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perations" sheetId="10" state="visible" r:id="rId10"/>
    <sheet xmlns:r="http://schemas.openxmlformats.org/officeDocument/2006/relationships" name="Basis of preparation and presen" sheetId="11" state="visible" r:id="rId11"/>
    <sheet xmlns:r="http://schemas.openxmlformats.org/officeDocument/2006/relationships" name="Summary of material information" sheetId="12" state="visible" r:id="rId12"/>
    <sheet xmlns:r="http://schemas.openxmlformats.org/officeDocument/2006/relationships" name="Changes in accounting practices" sheetId="13" state="visible" r:id="rId13"/>
    <sheet xmlns:r="http://schemas.openxmlformats.org/officeDocument/2006/relationships" name="Risk management" sheetId="14" state="visible" r:id="rId14"/>
    <sheet xmlns:r="http://schemas.openxmlformats.org/officeDocument/2006/relationships" name="Key accounting estimates and ju" sheetId="15" state="visible" r:id="rId15"/>
    <sheet xmlns:r="http://schemas.openxmlformats.org/officeDocument/2006/relationships" name="Cash and cash equivalents" sheetId="16" state="visible" r:id="rId16"/>
    <sheet xmlns:r="http://schemas.openxmlformats.org/officeDocument/2006/relationships" name="Financial investments" sheetId="17" state="visible" r:id="rId17"/>
    <sheet xmlns:r="http://schemas.openxmlformats.org/officeDocument/2006/relationships" name="Restricted cash" sheetId="18" state="visible" r:id="rId18"/>
    <sheet xmlns:r="http://schemas.openxmlformats.org/officeDocument/2006/relationships" name="Trade receivables" sheetId="19" state="visible" r:id="rId19"/>
    <sheet xmlns:r="http://schemas.openxmlformats.org/officeDocument/2006/relationships" name="Related-Party Balances and Tran" sheetId="20" state="visible" r:id="rId20"/>
    <sheet xmlns:r="http://schemas.openxmlformats.org/officeDocument/2006/relationships" name="Investments" sheetId="21" state="visible" r:id="rId21"/>
    <sheet xmlns:r="http://schemas.openxmlformats.org/officeDocument/2006/relationships" name="Investment Properties" sheetId="22" state="visible" r:id="rId22"/>
    <sheet xmlns:r="http://schemas.openxmlformats.org/officeDocument/2006/relationships" name="Contract assets" sheetId="23" state="visible" r:id="rId23"/>
    <sheet xmlns:r="http://schemas.openxmlformats.org/officeDocument/2006/relationships" name="Intangible assets" sheetId="24" state="visible" r:id="rId24"/>
    <sheet xmlns:r="http://schemas.openxmlformats.org/officeDocument/2006/relationships" name="Financial Asset (Indemnity)" sheetId="25" state="visible" r:id="rId25"/>
    <sheet xmlns:r="http://schemas.openxmlformats.org/officeDocument/2006/relationships" name="Property, plant and equipment" sheetId="26" state="visible" r:id="rId26"/>
    <sheet xmlns:r="http://schemas.openxmlformats.org/officeDocument/2006/relationships" name="Borrowings and financing" sheetId="27" state="visible" r:id="rId27"/>
    <sheet xmlns:r="http://schemas.openxmlformats.org/officeDocument/2006/relationships" name="Taxes and contributions" sheetId="28" state="visible" r:id="rId28"/>
    <sheet xmlns:r="http://schemas.openxmlformats.org/officeDocument/2006/relationships" name="Deferred PIS and Cofins" sheetId="29" state="visible" r:id="rId29"/>
    <sheet xmlns:r="http://schemas.openxmlformats.org/officeDocument/2006/relationships" name="Deferred taxes and contribution" sheetId="30" state="visible" r:id="rId30"/>
    <sheet xmlns:r="http://schemas.openxmlformats.org/officeDocument/2006/relationships" name="Provisions" sheetId="31" state="visible" r:id="rId31"/>
    <sheet xmlns:r="http://schemas.openxmlformats.org/officeDocument/2006/relationships" name="Labor and social obligations" sheetId="32" state="visible" r:id="rId32"/>
    <sheet xmlns:r="http://schemas.openxmlformats.org/officeDocument/2006/relationships" name="Pension plan obligations" sheetId="33" state="visible" r:id="rId33"/>
    <sheet xmlns:r="http://schemas.openxmlformats.org/officeDocument/2006/relationships" name="Services payable" sheetId="34" state="visible" r:id="rId34"/>
    <sheet xmlns:r="http://schemas.openxmlformats.org/officeDocument/2006/relationships" name="Equity" sheetId="35" state="visible" r:id="rId35"/>
    <sheet xmlns:r="http://schemas.openxmlformats.org/officeDocument/2006/relationships" name="Earnings per share" sheetId="36" state="visible" r:id="rId36"/>
    <sheet xmlns:r="http://schemas.openxmlformats.org/officeDocument/2006/relationships" name="Operating segment information" sheetId="37" state="visible" r:id="rId37"/>
    <sheet xmlns:r="http://schemas.openxmlformats.org/officeDocument/2006/relationships" name="Insurance" sheetId="38" state="visible" r:id="rId38"/>
    <sheet xmlns:r="http://schemas.openxmlformats.org/officeDocument/2006/relationships" name="Operating revenue" sheetId="39" state="visible" r:id="rId39"/>
    <sheet xmlns:r="http://schemas.openxmlformats.org/officeDocument/2006/relationships" name="Operating costs and expenses" sheetId="40" state="visible" r:id="rId40"/>
    <sheet xmlns:r="http://schemas.openxmlformats.org/officeDocument/2006/relationships" name="Financial income (expenses)" sheetId="41" state="visible" r:id="rId41"/>
    <sheet xmlns:r="http://schemas.openxmlformats.org/officeDocument/2006/relationships" name="Other operating income (expense" sheetId="42" state="visible" r:id="rId42"/>
    <sheet xmlns:r="http://schemas.openxmlformats.org/officeDocument/2006/relationships" name="Commitments" sheetId="43" state="visible" r:id="rId43"/>
    <sheet xmlns:r="http://schemas.openxmlformats.org/officeDocument/2006/relationships" name="Supplemental cash flow informat" sheetId="44" state="visible" r:id="rId44"/>
    <sheet xmlns:r="http://schemas.openxmlformats.org/officeDocument/2006/relationships" name="Events after the reporting peri" sheetId="45" state="visible" r:id="rId45"/>
    <sheet xmlns:r="http://schemas.openxmlformats.org/officeDocument/2006/relationships" name="Summary of material informati_2" sheetId="46" state="visible" r:id="rId46"/>
    <sheet xmlns:r="http://schemas.openxmlformats.org/officeDocument/2006/relationships" name="Summary of material informati_3" sheetId="47" state="visible" r:id="rId47"/>
    <sheet xmlns:r="http://schemas.openxmlformats.org/officeDocument/2006/relationships" name="Changes in accounting practic_2" sheetId="48" state="visible" r:id="rId48"/>
    <sheet xmlns:r="http://schemas.openxmlformats.org/officeDocument/2006/relationships" name="Risk management (Tables)" sheetId="49" state="visible" r:id="rId49"/>
    <sheet xmlns:r="http://schemas.openxmlformats.org/officeDocument/2006/relationships" name="Cash and cash equivalents (Tabl" sheetId="50" state="visible" r:id="rId50"/>
    <sheet xmlns:r="http://schemas.openxmlformats.org/officeDocument/2006/relationships" name="Financial investments (Tables)" sheetId="51" state="visible" r:id="rId51"/>
    <sheet xmlns:r="http://schemas.openxmlformats.org/officeDocument/2006/relationships" name="Restricted cash (Tables)" sheetId="52" state="visible" r:id="rId52"/>
    <sheet xmlns:r="http://schemas.openxmlformats.org/officeDocument/2006/relationships" name="Trade receivables (Tables)" sheetId="53" state="visible" r:id="rId53"/>
    <sheet xmlns:r="http://schemas.openxmlformats.org/officeDocument/2006/relationships" name="Related-Party Balances and Tr_2" sheetId="54" state="visible" r:id="rId54"/>
    <sheet xmlns:r="http://schemas.openxmlformats.org/officeDocument/2006/relationships" name="Investments (Tables)" sheetId="55" state="visible" r:id="rId55"/>
    <sheet xmlns:r="http://schemas.openxmlformats.org/officeDocument/2006/relationships" name="Investment Properties (Tables)" sheetId="56" state="visible" r:id="rId56"/>
    <sheet xmlns:r="http://schemas.openxmlformats.org/officeDocument/2006/relationships" name="Contract assets (Tables)" sheetId="57" state="visible" r:id="rId57"/>
    <sheet xmlns:r="http://schemas.openxmlformats.org/officeDocument/2006/relationships" name="Intangible assets (Tables)" sheetId="58" state="visible" r:id="rId58"/>
    <sheet xmlns:r="http://schemas.openxmlformats.org/officeDocument/2006/relationships" name="Financial Asset (Indemnity) (Ta" sheetId="59" state="visible" r:id="rId59"/>
    <sheet xmlns:r="http://schemas.openxmlformats.org/officeDocument/2006/relationships" name="Property, plant and equipment (" sheetId="60" state="visible" r:id="rId60"/>
    <sheet xmlns:r="http://schemas.openxmlformats.org/officeDocument/2006/relationships" name="Borrowings and financing (Table" sheetId="61" state="visible" r:id="rId61"/>
    <sheet xmlns:r="http://schemas.openxmlformats.org/officeDocument/2006/relationships" name="Taxes and contributions (Tables" sheetId="62" state="visible" r:id="rId62"/>
    <sheet xmlns:r="http://schemas.openxmlformats.org/officeDocument/2006/relationships" name="Deferred PIS and Cofins (Tables" sheetId="63" state="visible" r:id="rId63"/>
    <sheet xmlns:r="http://schemas.openxmlformats.org/officeDocument/2006/relationships" name="Deferred taxes and contributi_2" sheetId="64" state="visible" r:id="rId64"/>
    <sheet xmlns:r="http://schemas.openxmlformats.org/officeDocument/2006/relationships" name="Provisions (Tables)" sheetId="65" state="visible" r:id="rId65"/>
    <sheet xmlns:r="http://schemas.openxmlformats.org/officeDocument/2006/relationships" name="Labor and social obligations (T" sheetId="66" state="visible" r:id="rId66"/>
    <sheet xmlns:r="http://schemas.openxmlformats.org/officeDocument/2006/relationships" name="Pension plan obligations (Table" sheetId="67" state="visible" r:id="rId67"/>
    <sheet xmlns:r="http://schemas.openxmlformats.org/officeDocument/2006/relationships" name="Equity (Tables)" sheetId="68" state="visible" r:id="rId68"/>
    <sheet xmlns:r="http://schemas.openxmlformats.org/officeDocument/2006/relationships" name="Earnings per share (Tables)" sheetId="69" state="visible" r:id="rId69"/>
    <sheet xmlns:r="http://schemas.openxmlformats.org/officeDocument/2006/relationships" name="Operating segment information (" sheetId="70" state="visible" r:id="rId70"/>
    <sheet xmlns:r="http://schemas.openxmlformats.org/officeDocument/2006/relationships" name="Insurance (Tables)" sheetId="71" state="visible" r:id="rId71"/>
    <sheet xmlns:r="http://schemas.openxmlformats.org/officeDocument/2006/relationships" name="Operating revenue (Tables)" sheetId="72" state="visible" r:id="rId72"/>
    <sheet xmlns:r="http://schemas.openxmlformats.org/officeDocument/2006/relationships" name="Operating costs and expenses (T" sheetId="73" state="visible" r:id="rId73"/>
    <sheet xmlns:r="http://schemas.openxmlformats.org/officeDocument/2006/relationships" name="Financial income (expenses) (Ta" sheetId="74" state="visible" r:id="rId74"/>
    <sheet xmlns:r="http://schemas.openxmlformats.org/officeDocument/2006/relationships" name="Other operating income (expen_2" sheetId="75" state="visible" r:id="rId75"/>
    <sheet xmlns:r="http://schemas.openxmlformats.org/officeDocument/2006/relationships" name="Commitments (Tables)" sheetId="76" state="visible" r:id="rId76"/>
    <sheet xmlns:r="http://schemas.openxmlformats.org/officeDocument/2006/relationships" name="Supplemental cash flow inform_2" sheetId="77" state="visible" r:id="rId77"/>
    <sheet xmlns:r="http://schemas.openxmlformats.org/officeDocument/2006/relationships" name="Operations (Details Narrative)" sheetId="78" state="visible" r:id="rId78"/>
    <sheet xmlns:r="http://schemas.openxmlformats.org/officeDocument/2006/relationships" name="Summary of material informati_4" sheetId="79" state="visible" r:id="rId79"/>
    <sheet xmlns:r="http://schemas.openxmlformats.org/officeDocument/2006/relationships" name="Summary of material informati_5" sheetId="80" state="visible" r:id="rId80"/>
    <sheet xmlns:r="http://schemas.openxmlformats.org/officeDocument/2006/relationships" name="Changes in accounting practic_3" sheetId="81" state="visible" r:id="rId81"/>
    <sheet xmlns:r="http://schemas.openxmlformats.org/officeDocument/2006/relationships" name="Risk Management (Details)" sheetId="82" state="visible" r:id="rId82"/>
    <sheet xmlns:r="http://schemas.openxmlformats.org/officeDocument/2006/relationships" name="Risk Management (Details 1)" sheetId="83" state="visible" r:id="rId83"/>
    <sheet xmlns:r="http://schemas.openxmlformats.org/officeDocument/2006/relationships" name="Risk Management (Details 2)" sheetId="84" state="visible" r:id="rId84"/>
    <sheet xmlns:r="http://schemas.openxmlformats.org/officeDocument/2006/relationships" name="Risk Management (Details 3)" sheetId="85" state="visible" r:id="rId85"/>
    <sheet xmlns:r="http://schemas.openxmlformats.org/officeDocument/2006/relationships" name="Risk Management (Details 4)" sheetId="86" state="visible" r:id="rId86"/>
    <sheet xmlns:r="http://schemas.openxmlformats.org/officeDocument/2006/relationships" name="Risk Management (Details 5)" sheetId="87" state="visible" r:id="rId87"/>
    <sheet xmlns:r="http://schemas.openxmlformats.org/officeDocument/2006/relationships" name="Risk Management (Details 6)" sheetId="88" state="visible" r:id="rId88"/>
    <sheet xmlns:r="http://schemas.openxmlformats.org/officeDocument/2006/relationships" name="Risk Management (Details 7)" sheetId="89" state="visible" r:id="rId89"/>
    <sheet xmlns:r="http://schemas.openxmlformats.org/officeDocument/2006/relationships" name="Risk Management (Details 8)" sheetId="90" state="visible" r:id="rId90"/>
    <sheet xmlns:r="http://schemas.openxmlformats.org/officeDocument/2006/relationships" name="Risk Management (Details 9)" sheetId="91" state="visible" r:id="rId91"/>
    <sheet xmlns:r="http://schemas.openxmlformats.org/officeDocument/2006/relationships" name="Risk Management (Details 10)" sheetId="92" state="visible" r:id="rId92"/>
    <sheet xmlns:r="http://schemas.openxmlformats.org/officeDocument/2006/relationships" name="Risk Management (Details 11)" sheetId="93" state="visible" r:id="rId93"/>
    <sheet xmlns:r="http://schemas.openxmlformats.org/officeDocument/2006/relationships" name="Risk Management (Details 12)" sheetId="94" state="visible" r:id="rId94"/>
    <sheet xmlns:r="http://schemas.openxmlformats.org/officeDocument/2006/relationships" name="Risk management (Details Narrat" sheetId="95" state="visible" r:id="rId95"/>
    <sheet xmlns:r="http://schemas.openxmlformats.org/officeDocument/2006/relationships" name="Cash and cash equivalents (Deta" sheetId="96" state="visible" r:id="rId96"/>
    <sheet xmlns:r="http://schemas.openxmlformats.org/officeDocument/2006/relationships" name="Cash and cash equivalents (De_2" sheetId="97" state="visible" r:id="rId97"/>
    <sheet xmlns:r="http://schemas.openxmlformats.org/officeDocument/2006/relationships" name="Financial investments (Details)" sheetId="98" state="visible" r:id="rId98"/>
    <sheet xmlns:r="http://schemas.openxmlformats.org/officeDocument/2006/relationships" name="Financial investments (Details " sheetId="99" state="visible" r:id="rId99"/>
    <sheet xmlns:r="http://schemas.openxmlformats.org/officeDocument/2006/relationships" name="Financial investments (Detail_2" sheetId="100" state="visible" r:id="rId100"/>
    <sheet xmlns:r="http://schemas.openxmlformats.org/officeDocument/2006/relationships" name="Restricted cash (Details)" sheetId="101" state="visible" r:id="rId101"/>
    <sheet xmlns:r="http://schemas.openxmlformats.org/officeDocument/2006/relationships" name="Trade receivables (Details)" sheetId="102" state="visible" r:id="rId102"/>
    <sheet xmlns:r="http://schemas.openxmlformats.org/officeDocument/2006/relationships" name="Trade receivables (Details 1)" sheetId="103" state="visible" r:id="rId103"/>
    <sheet xmlns:r="http://schemas.openxmlformats.org/officeDocument/2006/relationships" name="Trade receivables (Details 2)" sheetId="104" state="visible" r:id="rId104"/>
    <sheet xmlns:r="http://schemas.openxmlformats.org/officeDocument/2006/relationships" name="Trade receivables (Details 3)" sheetId="105" state="visible" r:id="rId105"/>
    <sheet xmlns:r="http://schemas.openxmlformats.org/officeDocument/2006/relationships" name="Trade receivables (Details 4)" sheetId="106" state="visible" r:id="rId106"/>
    <sheet xmlns:r="http://schemas.openxmlformats.org/officeDocument/2006/relationships" name="Trade receivables (Details Narr" sheetId="107" state="visible" r:id="rId107"/>
    <sheet xmlns:r="http://schemas.openxmlformats.org/officeDocument/2006/relationships" name="Related-Party Balances and Tr_3" sheetId="108" state="visible" r:id="rId108"/>
    <sheet xmlns:r="http://schemas.openxmlformats.org/officeDocument/2006/relationships" name="Related-Party Balances and Tr_4" sheetId="109" state="visible" r:id="rId109"/>
    <sheet xmlns:r="http://schemas.openxmlformats.org/officeDocument/2006/relationships" name="Related-Party Balances and Tr_5" sheetId="110" state="visible" r:id="rId110"/>
    <sheet xmlns:r="http://schemas.openxmlformats.org/officeDocument/2006/relationships" name="Investments (Details)" sheetId="111" state="visible" r:id="rId111"/>
    <sheet xmlns:r="http://schemas.openxmlformats.org/officeDocument/2006/relationships" name="Investments (Details Narrative)" sheetId="112" state="visible" r:id="rId112"/>
    <sheet xmlns:r="http://schemas.openxmlformats.org/officeDocument/2006/relationships" name="Investment Properties (Details)" sheetId="113" state="visible" r:id="rId113"/>
    <sheet xmlns:r="http://schemas.openxmlformats.org/officeDocument/2006/relationships" name="Investment Properties (Details " sheetId="114" state="visible" r:id="rId114"/>
    <sheet xmlns:r="http://schemas.openxmlformats.org/officeDocument/2006/relationships" name="Contract assets (Details)" sheetId="115" state="visible" r:id="rId115"/>
    <sheet xmlns:r="http://schemas.openxmlformats.org/officeDocument/2006/relationships" name="Contract assets (Details Narrat" sheetId="116" state="visible" r:id="rId116"/>
    <sheet xmlns:r="http://schemas.openxmlformats.org/officeDocument/2006/relationships" name="Intangible assets (Details)" sheetId="117" state="visible" r:id="rId117"/>
    <sheet xmlns:r="http://schemas.openxmlformats.org/officeDocument/2006/relationships" name="Intangible assets (Details 1)" sheetId="118" state="visible" r:id="rId118"/>
    <sheet xmlns:r="http://schemas.openxmlformats.org/officeDocument/2006/relationships" name="Intangible assets (Details 2)" sheetId="119" state="visible" r:id="rId119"/>
    <sheet xmlns:r="http://schemas.openxmlformats.org/officeDocument/2006/relationships" name="Intangible assets (Details 3)" sheetId="120" state="visible" r:id="rId120"/>
    <sheet xmlns:r="http://schemas.openxmlformats.org/officeDocument/2006/relationships" name="Intangible assets (Details 4)" sheetId="121" state="visible" r:id="rId121"/>
    <sheet xmlns:r="http://schemas.openxmlformats.org/officeDocument/2006/relationships" name="Intangible assets (Details 5)" sheetId="122" state="visible" r:id="rId122"/>
    <sheet xmlns:r="http://schemas.openxmlformats.org/officeDocument/2006/relationships" name="Intangible assets (Details 6)" sheetId="123" state="visible" r:id="rId123"/>
    <sheet xmlns:r="http://schemas.openxmlformats.org/officeDocument/2006/relationships" name="Intangible assets (Details 7)" sheetId="124" state="visible" r:id="rId124"/>
    <sheet xmlns:r="http://schemas.openxmlformats.org/officeDocument/2006/relationships" name="Intangible assets (Details Narr" sheetId="125" state="visible" r:id="rId125"/>
    <sheet xmlns:r="http://schemas.openxmlformats.org/officeDocument/2006/relationships" name="Financial Asset (Indemnity) (De" sheetId="126" state="visible" r:id="rId126"/>
    <sheet xmlns:r="http://schemas.openxmlformats.org/officeDocument/2006/relationships" name="Financial Asset (Indemnity) (_2" sheetId="127" state="visible" r:id="rId127"/>
    <sheet xmlns:r="http://schemas.openxmlformats.org/officeDocument/2006/relationships" name="Property, plant and equipment_2" sheetId="128" state="visible" r:id="rId128"/>
    <sheet xmlns:r="http://schemas.openxmlformats.org/officeDocument/2006/relationships" name="Property, plant and equipment_3" sheetId="129" state="visible" r:id="rId129"/>
    <sheet xmlns:r="http://schemas.openxmlformats.org/officeDocument/2006/relationships" name="Borrowings and financing (Detai" sheetId="130" state="visible" r:id="rId130"/>
    <sheet xmlns:r="http://schemas.openxmlformats.org/officeDocument/2006/relationships" name="Borrowings and financing (Det_2" sheetId="131" state="visible" r:id="rId131"/>
    <sheet xmlns:r="http://schemas.openxmlformats.org/officeDocument/2006/relationships" name="Borrowings and financing (Det_3" sheetId="132" state="visible" r:id="rId132"/>
    <sheet xmlns:r="http://schemas.openxmlformats.org/officeDocument/2006/relationships" name="Borrowings and financing (Det_4" sheetId="133" state="visible" r:id="rId133"/>
    <sheet xmlns:r="http://schemas.openxmlformats.org/officeDocument/2006/relationships" name="Borrowings and financing (Det_5" sheetId="134" state="visible" r:id="rId134"/>
    <sheet xmlns:r="http://schemas.openxmlformats.org/officeDocument/2006/relationships" name="Borrowings and financing (Det_6" sheetId="135" state="visible" r:id="rId135"/>
    <sheet xmlns:r="http://schemas.openxmlformats.org/officeDocument/2006/relationships" name="Borrowings and financing (Det_7" sheetId="136" state="visible" r:id="rId136"/>
    <sheet xmlns:r="http://schemas.openxmlformats.org/officeDocument/2006/relationships" name="Borrowings and financing (Det_8" sheetId="137" state="visible" r:id="rId137"/>
    <sheet xmlns:r="http://schemas.openxmlformats.org/officeDocument/2006/relationships" name="Borrowings and financing (Det_9" sheetId="138" state="visible" r:id="rId138"/>
    <sheet xmlns:r="http://schemas.openxmlformats.org/officeDocument/2006/relationships" name="Borrowings and financing (De_10" sheetId="139" state="visible" r:id="rId139"/>
    <sheet xmlns:r="http://schemas.openxmlformats.org/officeDocument/2006/relationships" name="Taxes and contributions (Detail" sheetId="140" state="visible" r:id="rId140"/>
    <sheet xmlns:r="http://schemas.openxmlformats.org/officeDocument/2006/relationships" name="Taxes and contributions (Deta_2" sheetId="141" state="visible" r:id="rId141"/>
    <sheet xmlns:r="http://schemas.openxmlformats.org/officeDocument/2006/relationships" name="Deferred PIS and Cofins (Detail" sheetId="142" state="visible" r:id="rId142"/>
    <sheet xmlns:r="http://schemas.openxmlformats.org/officeDocument/2006/relationships" name="Deferred taxes and contributi_3" sheetId="143" state="visible" r:id="rId143"/>
    <sheet xmlns:r="http://schemas.openxmlformats.org/officeDocument/2006/relationships" name="Deferred taxes and contributi_4" sheetId="144" state="visible" r:id="rId144"/>
    <sheet xmlns:r="http://schemas.openxmlformats.org/officeDocument/2006/relationships" name="Deferred taxes and contributi_5" sheetId="145" state="visible" r:id="rId145"/>
    <sheet xmlns:r="http://schemas.openxmlformats.org/officeDocument/2006/relationships" name="Deferred taxes and contributi_6" sheetId="146" state="visible" r:id="rId146"/>
    <sheet xmlns:r="http://schemas.openxmlformats.org/officeDocument/2006/relationships" name="Provisions (Details)" sheetId="147" state="visible" r:id="rId147"/>
    <sheet xmlns:r="http://schemas.openxmlformats.org/officeDocument/2006/relationships" name="Provisions (Details 1)" sheetId="148" state="visible" r:id="rId148"/>
    <sheet xmlns:r="http://schemas.openxmlformats.org/officeDocument/2006/relationships" name="Provisions (Details 2)" sheetId="149" state="visible" r:id="rId149"/>
    <sheet xmlns:r="http://schemas.openxmlformats.org/officeDocument/2006/relationships" name="Provisions (Details Narrative)" sheetId="150" state="visible" r:id="rId150"/>
    <sheet xmlns:r="http://schemas.openxmlformats.org/officeDocument/2006/relationships" name="Labor and social obligations (D" sheetId="151" state="visible" r:id="rId151"/>
    <sheet xmlns:r="http://schemas.openxmlformats.org/officeDocument/2006/relationships" name="Labor and social obligations _2" sheetId="152" state="visible" r:id="rId152"/>
    <sheet xmlns:r="http://schemas.openxmlformats.org/officeDocument/2006/relationships" name="Pension plan obligations (Detai" sheetId="153" state="visible" r:id="rId153"/>
    <sheet xmlns:r="http://schemas.openxmlformats.org/officeDocument/2006/relationships" name="Pension plan obligations (Det_2" sheetId="154" state="visible" r:id="rId154"/>
    <sheet xmlns:r="http://schemas.openxmlformats.org/officeDocument/2006/relationships" name="Pension plan obligations (Det_3" sheetId="155" state="visible" r:id="rId155"/>
    <sheet xmlns:r="http://schemas.openxmlformats.org/officeDocument/2006/relationships" name="Pension plan obligations (Det_4" sheetId="156" state="visible" r:id="rId156"/>
    <sheet xmlns:r="http://schemas.openxmlformats.org/officeDocument/2006/relationships" name="Pension plan obligations (Det_5" sheetId="157" state="visible" r:id="rId157"/>
    <sheet xmlns:r="http://schemas.openxmlformats.org/officeDocument/2006/relationships" name="Pension plan obligations (Det_6" sheetId="158" state="visible" r:id="rId158"/>
    <sheet xmlns:r="http://schemas.openxmlformats.org/officeDocument/2006/relationships" name="Pension plan obligations (Det_7" sheetId="159" state="visible" r:id="rId159"/>
    <sheet xmlns:r="http://schemas.openxmlformats.org/officeDocument/2006/relationships" name="Pension plan obligations (Det_8" sheetId="160" state="visible" r:id="rId160"/>
    <sheet xmlns:r="http://schemas.openxmlformats.org/officeDocument/2006/relationships" name="Pension plan obligations (Det_9" sheetId="161" state="visible" r:id="rId161"/>
    <sheet xmlns:r="http://schemas.openxmlformats.org/officeDocument/2006/relationships" name="Pension plan obligations (De_10" sheetId="162" state="visible" r:id="rId162"/>
    <sheet xmlns:r="http://schemas.openxmlformats.org/officeDocument/2006/relationships" name="Pension plan obligations (De_11" sheetId="163" state="visible" r:id="rId163"/>
    <sheet xmlns:r="http://schemas.openxmlformats.org/officeDocument/2006/relationships" name="Pension plan obligations (De_12" sheetId="164" state="visible" r:id="rId164"/>
    <sheet xmlns:r="http://schemas.openxmlformats.org/officeDocument/2006/relationships" name="Services payable (Details Narra" sheetId="165" state="visible" r:id="rId165"/>
    <sheet xmlns:r="http://schemas.openxmlformats.org/officeDocument/2006/relationships" name="Equity (Details)" sheetId="166" state="visible" r:id="rId166"/>
    <sheet xmlns:r="http://schemas.openxmlformats.org/officeDocument/2006/relationships" name="Equity (Details 1)" sheetId="167" state="visible" r:id="rId167"/>
    <sheet xmlns:r="http://schemas.openxmlformats.org/officeDocument/2006/relationships" name="Equity  (Details 2)" sheetId="168" state="visible" r:id="rId168"/>
    <sheet xmlns:r="http://schemas.openxmlformats.org/officeDocument/2006/relationships" name="Equity (Details 3)" sheetId="169" state="visible" r:id="rId169"/>
    <sheet xmlns:r="http://schemas.openxmlformats.org/officeDocument/2006/relationships" name="Equity  (Details 4)" sheetId="170" state="visible" r:id="rId170"/>
    <sheet xmlns:r="http://schemas.openxmlformats.org/officeDocument/2006/relationships" name="Equity (Details Narrative)" sheetId="171" state="visible" r:id="rId171"/>
    <sheet xmlns:r="http://schemas.openxmlformats.org/officeDocument/2006/relationships" name="Earnings per share (Details)" sheetId="172" state="visible" r:id="rId172"/>
    <sheet xmlns:r="http://schemas.openxmlformats.org/officeDocument/2006/relationships" name="Operating segment information_2" sheetId="173" state="visible" r:id="rId173"/>
    <sheet xmlns:r="http://schemas.openxmlformats.org/officeDocument/2006/relationships" name="Insurance (Details)" sheetId="174" state="visible" r:id="rId174"/>
    <sheet xmlns:r="http://schemas.openxmlformats.org/officeDocument/2006/relationships" name="Operating revenue (Details)" sheetId="175" state="visible" r:id="rId175"/>
    <sheet xmlns:r="http://schemas.openxmlformats.org/officeDocument/2006/relationships" name="Operating revenue (Details Narr" sheetId="176" state="visible" r:id="rId176"/>
    <sheet xmlns:r="http://schemas.openxmlformats.org/officeDocument/2006/relationships" name="Operating costs and expenses (D" sheetId="177" state="visible" r:id="rId177"/>
    <sheet xmlns:r="http://schemas.openxmlformats.org/officeDocument/2006/relationships" name="Financial Income (Expenses) (De" sheetId="178" state="visible" r:id="rId178"/>
    <sheet xmlns:r="http://schemas.openxmlformats.org/officeDocument/2006/relationships" name="Other operating income (expen_3" sheetId="179" state="visible" r:id="rId179"/>
    <sheet xmlns:r="http://schemas.openxmlformats.org/officeDocument/2006/relationships" name="Other operating income (expen_4" sheetId="180" state="visible" r:id="rId180"/>
    <sheet xmlns:r="http://schemas.openxmlformats.org/officeDocument/2006/relationships" name="Commitments (Details)" sheetId="181" state="visible" r:id="rId181"/>
    <sheet xmlns:r="http://schemas.openxmlformats.org/officeDocument/2006/relationships" name="Supplemental cash flow inform_3" sheetId="182" state="visible" r:id="rId182"/>
    <sheet xmlns:r="http://schemas.openxmlformats.org/officeDocument/2006/relationships" name="Events after the reporting pe_2" sheetId="183" state="visible" r:id="rId183"/>
  </sheets>
  <definedNames/>
  <calcPr calcId="124519" fullCalcOnLoad="1"/>
</workbook>
</file>

<file path=xl/styles.xml><?xml version="1.0" encoding="utf-8"?>
<styleSheet xmlns="http://schemas.openxmlformats.org/spreadsheetml/2006/main">
  <numFmts count="9">
    <numFmt numFmtId="164" formatCode="#,##0.00%_);(#,##0.00%)"/>
    <numFmt numFmtId="165" formatCode="#,##0%_);(#,##0%)"/>
    <numFmt numFmtId="166" formatCode="#,##0.0000_);(#,##0.0000)"/>
    <numFmt numFmtId="167" formatCode="#,##0.0000%_);(#,##0.0000%)"/>
    <numFmt numFmtId="168" formatCode="#,##0.00000_);(#,##0.00000)"/>
    <numFmt numFmtId="169" formatCode="#,##0.000%_);(#,##0.000%)"/>
    <numFmt numFmtId="170" formatCode="#,##0.000_);(#,##0.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styles" Target="styles.xml" Id="rId184"/><Relationship Type="http://schemas.openxmlformats.org/officeDocument/2006/relationships/theme" Target="theme/theme1.xml" Id="rId1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61"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1317</t>
        </is>
      </c>
    </row>
    <row r="15">
      <c r="A15" s="4" t="inlineStr">
        <is>
          <t>Entity Registrant Name</t>
        </is>
      </c>
      <c r="B15" s="4" t="inlineStr">
        <is>
          <t>COMPANHIA DE SANEAMENTO BASICO DO ESTADO DE SAO PAULO-SABESP</t>
        </is>
      </c>
    </row>
    <row r="16">
      <c r="A16" s="4" t="inlineStr">
        <is>
          <t>Entity Central Index Key</t>
        </is>
      </c>
      <c r="B16" s="4" t="inlineStr">
        <is>
          <t>0001170858</t>
        </is>
      </c>
    </row>
    <row r="17">
      <c r="A17" s="4" t="inlineStr">
        <is>
          <t>Entity Incorporation, State or Country Code</t>
        </is>
      </c>
      <c r="B17" s="4" t="inlineStr">
        <is>
          <t>D5</t>
        </is>
      </c>
    </row>
    <row r="18">
      <c r="A18" s="4" t="inlineStr">
        <is>
          <t>Entity Address, Address Line One</t>
        </is>
      </c>
      <c r="B18" s="4" t="inlineStr">
        <is>
          <t>Rua Costa Carvalho, 300</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5429-900</t>
        </is>
      </c>
    </row>
    <row r="22">
      <c r="A22" s="4" t="inlineStr">
        <is>
          <t>Title of 12(b) Security</t>
        </is>
      </c>
      <c r="B22" s="4" t="inlineStr">
        <is>
          <t>American Depositary Shares</t>
        </is>
      </c>
    </row>
    <row r="23">
      <c r="A23" s="4" t="inlineStr">
        <is>
          <t>Trading Symbol</t>
        </is>
      </c>
      <c r="B23" s="4" t="inlineStr">
        <is>
          <t>SBS</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683509868</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5485</t>
        </is>
      </c>
    </row>
    <row r="37">
      <c r="A37" s="4" t="inlineStr">
        <is>
          <t>Auditor Name</t>
        </is>
      </c>
      <c r="B37" s="4" t="inlineStr">
        <is>
          <t>BDO RCS Auditores Independentes
SS Ltda.</t>
        </is>
      </c>
    </row>
    <row r="38">
      <c r="A38" s="4" t="inlineStr">
        <is>
          <t>Auditor Location</t>
        </is>
      </c>
      <c r="B38" s="4" t="inlineStr">
        <is>
          <t>São Paulo-SP, Brazi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Rua Costa Carvalho, 300</t>
        </is>
      </c>
    </row>
    <row r="42">
      <c r="A42" s="4" t="inlineStr">
        <is>
          <t>Entity Address, City or Town</t>
        </is>
      </c>
      <c r="B42" s="4" t="inlineStr">
        <is>
          <t>São Paulo</t>
        </is>
      </c>
    </row>
    <row r="43">
      <c r="A43" s="4" t="inlineStr">
        <is>
          <t>Entity Address, Country</t>
        </is>
      </c>
      <c r="B43" s="4" t="inlineStr">
        <is>
          <t>BR</t>
        </is>
      </c>
    </row>
    <row r="44">
      <c r="A44" s="4" t="inlineStr">
        <is>
          <t>Entity Address, Postal Zip Code</t>
        </is>
      </c>
      <c r="B44" s="4" t="inlineStr">
        <is>
          <t>05429-900</t>
        </is>
      </c>
    </row>
    <row r="45">
      <c r="A45" s="4" t="inlineStr">
        <is>
          <t>City Area Code</t>
        </is>
      </c>
      <c r="B45" s="4" t="inlineStr">
        <is>
          <t>55 11</t>
        </is>
      </c>
    </row>
    <row r="46">
      <c r="A46" s="4" t="inlineStr">
        <is>
          <t>Local Phone Number</t>
        </is>
      </c>
      <c r="B46" s="4" t="inlineStr">
        <is>
          <t>3388 8000</t>
        </is>
      </c>
    </row>
    <row r="47">
      <c r="A47" s="4" t="inlineStr">
        <is>
          <t>Contact Personnel Name</t>
        </is>
      </c>
      <c r="B47" s="4" t="inlineStr">
        <is>
          <t>Daniel Szlak</t>
        </is>
      </c>
    </row>
    <row r="48">
      <c r="A48" s="4" t="inlineStr">
        <is>
          <t>Contact Personnel Email Address</t>
        </is>
      </c>
      <c r="B48" s="4" t="inlineStr">
        <is>
          <t>dri@sabesp.com.b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perations</t>
        </is>
      </c>
      <c r="B1" s="2" t="inlineStr">
        <is>
          <t>12 Months Ended</t>
        </is>
      </c>
    </row>
    <row r="2">
      <c r="B2" s="2" t="inlineStr">
        <is>
          <t>Dec. 31, 2024</t>
        </is>
      </c>
    </row>
    <row r="3">
      <c r="A3" s="3" t="inlineStr">
        <is>
          <t>Operations</t>
        </is>
      </c>
      <c r="B3" s="4" t="inlineStr">
        <is>
          <t xml:space="preserve"> </t>
        </is>
      </c>
    </row>
    <row r="4">
      <c r="A4" s="4" t="inlineStr">
        <is>
          <t>Operations</t>
        </is>
      </c>
      <c r="B4" s="4" t="inlineStr">
        <is>
          <t xml:space="preserve">1 Operations Companhia de Saneamento Básico do Estado de São
Paulo ("SABESP" or the "Company") is a publicly-held company headquartered in the municipality of São Paulo,
at Rua Costa Carvalho, 300, CEP 05429-900. The Company is engaged in the provision of basic and environmental sanitation services in
the São Paulo State and supplies treated water and sewage services on a wholesale basis. In addition to providing basic sanitation services in the State
of São Paulo, SABESP may perform activities in other states and countries, and can operate in drainage, urban cleaning, solid waste
handling and energy markets. SABESP aims to be a world reference in the provision of sanitation services, in a sustainable, competitive
and innovative manner, with a focus on customers. As of December 31, 2024, the Company operated water and sewage
services in 375 municipalities of the São Paulo State. As of July 23, 2024, a new Concession Agreement between SABESP
and the Regional Unit of Drinking Water Supply and Sewage Services of the Southeast Region (URAE-1) became effective, covering 371 municipalities
and valid until October 19, 2060. As of December 31, 2024, at URAE-1, the accounting balance of
intangible assets, contract assets and financial asset (indemnity) was R$ 65,783,885 97.82 32,433,660 99.33 For comparison purposes, as of December 31, 2023, the accounting
balance of intangible assets and contract asset was R$ 49,789,584 96.85 21,328,553 99.14 Management expects that the funds raised with the improved water
security from the works carried out, the generation of operational cash, and credit lines available for investments, will be sufficient
to meet the Company’s commitments and not compromised the necessary investments. The Company's shares have been listed on the “Novo Mercado”
segment of B3 under ticker SBSP3 since April 2002 and on the New York Stock Exchange (NYSE) as Level III American Depositary Receipts
(“ADRs”), under SBS, since May 2002. Since 2008, the Company has been setting up partnerships with other
companies, which resulted in the following companies: Sesamm, Águas de Andradina, Saneaqua Mairinque, Aquapolo Ambiental, Águas
de Castilho, Attend Ambiental, Paulista Geradora de Energia, Cantareira SP Energia, FOXX URE-BA Ambiental and Infranext Soluções
em Pavimentação. Although SABESP has no majority interest in the capital stock of these companies, the shareholders’
agreements provide for the power of veto and casting votes on certain issues jointly with associates, indicating the shared control in
the management of these investees, except for Saneaqua Mairinque, which, as of August 2020, no longer has a shared control. Approvals The consolidated financial statements were approved by the Chief Executive Officer
and Chief Financial Officer on April 30, 202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Details Narrative) - Certificado De Deposito Interbancario [Member]</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Average yield, percentage</t>
        </is>
      </c>
      <c r="B4" s="8" t="n">
        <v>1.01</v>
      </c>
      <c r="C4" s="7" t="n">
        <v>1.033</v>
      </c>
    </row>
    <row r="5">
      <c r="A5" s="4" t="inlineStr">
        <is>
          <t>Financial bills average yield, percentage</t>
        </is>
      </c>
      <c r="B5" s="8" t="n">
        <v>1.02</v>
      </c>
      <c r="C5"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stricted cash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Restricted cash</t>
        </is>
      </c>
      <c r="B3" s="6" t="inlineStr">
        <is>
          <t>R$ 37715</t>
        </is>
      </c>
      <c r="C3" s="6" t="inlineStr">
        <is>
          <t>R$ 54944</t>
        </is>
      </c>
    </row>
    <row r="4">
      <c r="A4" s="4" t="inlineStr">
        <is>
          <t>Agreementwiththe Sao Paulo Municipal Governm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Restricted cash</t>
        </is>
      </c>
      <c r="B6" s="5" t="n">
        <v>27502</v>
      </c>
      <c r="C6" s="5" t="n">
        <v>47749</v>
      </c>
    </row>
    <row r="7">
      <c r="A7" s="4" t="inlineStr">
        <is>
          <t>Agreementwiththe Sao Paulo Municipal Government 1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Restricted cash</t>
        </is>
      </c>
      <c r="B9" s="5" t="n">
        <v>4544</v>
      </c>
      <c r="C9" s="4" t="inlineStr">
        <is>
          <t xml:space="preserve"> </t>
        </is>
      </c>
    </row>
    <row r="10">
      <c r="A10" s="4" t="inlineStr">
        <is>
          <t>Brazilian Federal Savings Bank Escrow Deposit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Restricted cash</t>
        </is>
      </c>
      <c r="B12" s="5" t="n">
        <v>235</v>
      </c>
      <c r="C12" s="5" t="n">
        <v>365</v>
      </c>
    </row>
    <row r="13">
      <c r="A13" s="4" t="inlineStr">
        <is>
          <t>Other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Restricted cash</t>
        </is>
      </c>
      <c r="B15" s="6" t="inlineStr">
        <is>
          <t>R$ 5434</t>
        </is>
      </c>
      <c r="C15" s="6" t="inlineStr">
        <is>
          <t>R$ 683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ubtotal</t>
        </is>
      </c>
      <c r="B3" s="6" t="inlineStr">
        <is>
          <t>R$ 5470564</t>
        </is>
      </c>
      <c r="C3" s="6" t="inlineStr">
        <is>
          <t>R$ 5233932</t>
        </is>
      </c>
    </row>
    <row r="4">
      <c r="A4" s="4" t="inlineStr">
        <is>
          <t>Allowance for doubtful accounts</t>
        </is>
      </c>
      <c r="B4" s="5" t="n">
        <v>-1248209</v>
      </c>
      <c r="C4" s="5" t="n">
        <v>-1377209</v>
      </c>
    </row>
    <row r="5">
      <c r="A5" s="4" t="inlineStr">
        <is>
          <t>Total trade receivables</t>
        </is>
      </c>
      <c r="B5" s="5" t="n">
        <v>4222355</v>
      </c>
      <c r="C5" s="5" t="n">
        <v>3856723</v>
      </c>
    </row>
    <row r="6">
      <c r="A6" s="4" t="inlineStr">
        <is>
          <t>Current</t>
        </is>
      </c>
      <c r="B6" s="5" t="n">
        <v>3894557</v>
      </c>
      <c r="C6" s="5" t="n">
        <v>3584287</v>
      </c>
    </row>
    <row r="7">
      <c r="A7" s="4" t="inlineStr">
        <is>
          <t>Noncurrent</t>
        </is>
      </c>
      <c r="B7" s="5" t="n">
        <v>327798</v>
      </c>
      <c r="C7" s="5" t="n">
        <v>272436</v>
      </c>
    </row>
    <row r="8">
      <c r="A8" s="4" t="inlineStr">
        <is>
          <t>Trade receivables</t>
        </is>
      </c>
      <c r="B8" s="5" t="n">
        <v>4222355</v>
      </c>
      <c r="C8" s="5" t="n">
        <v>3856723</v>
      </c>
    </row>
    <row r="9">
      <c r="A9" s="4" t="inlineStr">
        <is>
          <t>Private Sector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total</t>
        </is>
      </c>
      <c r="B11" s="5" t="n">
        <v>3068872</v>
      </c>
      <c r="C11" s="5" t="n">
        <v>3039931</v>
      </c>
    </row>
    <row r="12">
      <c r="A12" s="4" t="inlineStr">
        <is>
          <t>Private Sector [Member] | General And Special Custome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Subtotal</t>
        </is>
      </c>
      <c r="B14" s="5" t="n">
        <v>2409094</v>
      </c>
      <c r="C14" s="5" t="n">
        <v>2200921</v>
      </c>
    </row>
    <row r="15">
      <c r="A15" s="4" t="inlineStr">
        <is>
          <t>Private Sector [Member] | Agreement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total</t>
        </is>
      </c>
      <c r="B17" s="5" t="n">
        <v>659778</v>
      </c>
      <c r="C17" s="5" t="n">
        <v>839010</v>
      </c>
    </row>
    <row r="18">
      <c r="A18" s="4" t="inlineStr">
        <is>
          <t>Government Entitie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Subtotal</t>
        </is>
      </c>
      <c r="B20" s="5" t="n">
        <v>1066136</v>
      </c>
      <c r="C20" s="5" t="n">
        <v>1006009</v>
      </c>
    </row>
    <row r="21">
      <c r="A21" s="4" t="inlineStr">
        <is>
          <t>Government Entities [Member] | Agreement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total</t>
        </is>
      </c>
      <c r="B23" s="5" t="n">
        <v>370823</v>
      </c>
      <c r="C23" s="5" t="n">
        <v>374372</v>
      </c>
    </row>
    <row r="24">
      <c r="A24" s="4" t="inlineStr">
        <is>
          <t>Government Entities [Member] | Municipal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Subtotal</t>
        </is>
      </c>
      <c r="B26" s="5" t="n">
        <v>690010</v>
      </c>
      <c r="C26" s="5" t="n">
        <v>623601</v>
      </c>
    </row>
    <row r="27">
      <c r="A27" s="4" t="inlineStr">
        <is>
          <t>Government Entities [Member] | Federal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total</t>
        </is>
      </c>
      <c r="B29" s="5" t="n">
        <v>5303</v>
      </c>
      <c r="C29" s="5" t="n">
        <v>8036</v>
      </c>
    </row>
    <row r="30">
      <c r="A30" s="4" t="inlineStr">
        <is>
          <t>Wholesale Customers Municipal Government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Subtotal</t>
        </is>
      </c>
      <c r="B32" s="5" t="n">
        <v>81730</v>
      </c>
      <c r="C32" s="5" t="n">
        <v>49676</v>
      </c>
    </row>
    <row r="33">
      <c r="A33" s="4" t="inlineStr">
        <is>
          <t>Wholesale Customers Municipal Governments [Member] | Mogi Das Cruz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total</t>
        </is>
      </c>
      <c r="B35" s="5" t="n">
        <v>4744</v>
      </c>
      <c r="C35" s="5" t="n">
        <v>4343</v>
      </c>
    </row>
    <row r="36">
      <c r="A36" s="4" t="inlineStr">
        <is>
          <t>Wholesale Customers Municipal Governments [Member] | Sao Caetano Do Sul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Subtotal</t>
        </is>
      </c>
      <c r="B38" s="5" t="n">
        <v>11773</v>
      </c>
      <c r="C38" s="5" t="n">
        <v>45333</v>
      </c>
    </row>
    <row r="39">
      <c r="A39" s="4" t="inlineStr">
        <is>
          <t>Wholesale Customers Municipal Governments [Member] | Sao Caetanodo Sul Agreement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total</t>
        </is>
      </c>
      <c r="B41" s="5" t="n">
        <v>65213</v>
      </c>
      <c r="C41" s="4" t="inlineStr">
        <is>
          <t xml:space="preserve"> </t>
        </is>
      </c>
    </row>
    <row r="42">
      <c r="A42" s="4" t="inlineStr">
        <is>
          <t>Unbilled Supply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Subtotal</t>
        </is>
      </c>
      <c r="B44" s="6" t="inlineStr">
        <is>
          <t>R$ 1253826</t>
        </is>
      </c>
      <c r="C44" s="6" t="inlineStr">
        <is>
          <t>R$ 1138316</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Trade receivable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t>
        </is>
      </c>
      <c r="B3" s="6" t="inlineStr">
        <is>
          <t>R$ 5470564</t>
        </is>
      </c>
      <c r="C3" s="6" t="inlineStr">
        <is>
          <t>R$ 5233932</t>
        </is>
      </c>
    </row>
    <row r="4">
      <c r="A4" s="4" t="inlineStr">
        <is>
          <t>Curre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t>
        </is>
      </c>
      <c r="B6" s="5" t="n">
        <v>2979496</v>
      </c>
      <c r="C6" s="5" t="n">
        <v>2723975</v>
      </c>
    </row>
    <row r="7">
      <c r="A7" s="4" t="inlineStr">
        <is>
          <t>Not later than one month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t>
        </is>
      </c>
      <c r="B9" s="5" t="n">
        <v>637375</v>
      </c>
      <c r="C9" s="5" t="n">
        <v>627986</v>
      </c>
    </row>
    <row r="10">
      <c r="A10" s="4" t="inlineStr">
        <is>
          <t>Later than one month and not later than two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t>
        </is>
      </c>
      <c r="B12" s="5" t="n">
        <v>303238</v>
      </c>
      <c r="C12" s="5" t="n">
        <v>271476</v>
      </c>
    </row>
    <row r="13">
      <c r="A13" s="4" t="inlineStr">
        <is>
          <t>Later than two months and not later than three month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t>
        </is>
      </c>
      <c r="B15" s="5" t="n">
        <v>177777</v>
      </c>
      <c r="C15" s="5" t="n">
        <v>181639</v>
      </c>
    </row>
    <row r="16">
      <c r="A16" s="4" t="inlineStr">
        <is>
          <t>Later than three months and not later than four month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t>
        </is>
      </c>
      <c r="B18" s="5" t="n">
        <v>168515</v>
      </c>
      <c r="C18" s="5" t="n">
        <v>127421</v>
      </c>
    </row>
    <row r="19">
      <c r="A19" s="4" t="inlineStr">
        <is>
          <t>Later Than Four Month And Not Later Than Six Month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t>
        </is>
      </c>
      <c r="B21" s="5" t="n">
        <v>241030</v>
      </c>
      <c r="C21" s="5" t="n">
        <v>290610</v>
      </c>
    </row>
    <row r="22">
      <c r="A22" s="4" t="inlineStr">
        <is>
          <t>Later than six months and not later than one ye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t>
        </is>
      </c>
      <c r="B24" s="5" t="n">
        <v>47992</v>
      </c>
      <c r="C24" s="5" t="n">
        <v>57289</v>
      </c>
    </row>
    <row r="25">
      <c r="A25" s="4" t="inlineStr">
        <is>
          <t>Later than one year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t>
        </is>
      </c>
      <c r="B27" s="5" t="n">
        <v>915141</v>
      </c>
      <c r="C27" s="5" t="n">
        <v>953536</v>
      </c>
    </row>
    <row r="28">
      <c r="A28" s="4" t="inlineStr">
        <is>
          <t>Past Due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t>
        </is>
      </c>
      <c r="B30" s="6" t="inlineStr">
        <is>
          <t>R$ 2491068</t>
        </is>
      </c>
      <c r="C30" s="6" t="inlineStr">
        <is>
          <t>R$ 250995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Trade receivables (Details 2) - BRL (R$) R$ in Thousands</t>
        </is>
      </c>
      <c r="B1" s="2" t="inlineStr">
        <is>
          <t>12 Months Ended</t>
        </is>
      </c>
    </row>
    <row r="2">
      <c r="B2" s="2" t="inlineStr">
        <is>
          <t>Dec. 31, 2024</t>
        </is>
      </c>
      <c r="C2" s="2" t="inlineStr">
        <is>
          <t>Dec. 31, 2023</t>
        </is>
      </c>
      <c r="D2" s="2" t="inlineStr">
        <is>
          <t>Dec. 31, 2022</t>
        </is>
      </c>
    </row>
    <row r="3">
      <c r="A3" s="3" t="inlineStr">
        <is>
          <t>Trade Receivables</t>
        </is>
      </c>
      <c r="B3" s="4" t="inlineStr">
        <is>
          <t xml:space="preserve"> </t>
        </is>
      </c>
      <c r="C3" s="4" t="inlineStr">
        <is>
          <t xml:space="preserve"> </t>
        </is>
      </c>
      <c r="D3" s="4" t="inlineStr">
        <is>
          <t xml:space="preserve"> </t>
        </is>
      </c>
    </row>
    <row r="4">
      <c r="A4" s="4" t="inlineStr">
        <is>
          <t>Balance at beginning of the year</t>
        </is>
      </c>
      <c r="B4" s="6" t="inlineStr">
        <is>
          <t>R$ 1377209</t>
        </is>
      </c>
      <c r="C4" s="6" t="inlineStr">
        <is>
          <t>R$ 1428517</t>
        </is>
      </c>
      <c r="D4" s="6" t="inlineStr">
        <is>
          <t>R$ 1280088</t>
        </is>
      </c>
    </row>
    <row r="5">
      <c r="A5" s="4" t="inlineStr">
        <is>
          <t>Constitution/(reversal) of losses</t>
        </is>
      </c>
      <c r="B5" s="5" t="n">
        <v>41793</v>
      </c>
      <c r="C5" s="5" t="n">
        <v>21103</v>
      </c>
      <c r="D5" s="5" t="n">
        <v>209360</v>
      </c>
    </row>
    <row r="6">
      <c r="A6" s="4" t="inlineStr">
        <is>
          <t>Recoveries</t>
        </is>
      </c>
      <c r="B6" s="5" t="n">
        <v>-170793</v>
      </c>
      <c r="C6" s="5" t="n">
        <v>-72411</v>
      </c>
      <c r="D6" s="5" t="n">
        <v>-60931</v>
      </c>
    </row>
    <row r="7">
      <c r="A7" s="4" t="inlineStr">
        <is>
          <t>Balance at the end of the year</t>
        </is>
      </c>
      <c r="B7" s="6" t="inlineStr">
        <is>
          <t>R$ 1248209</t>
        </is>
      </c>
      <c r="C7" s="6" t="inlineStr">
        <is>
          <t>R$ 1377209</t>
        </is>
      </c>
      <c r="D7" s="6" t="inlineStr">
        <is>
          <t>R$ 1428517</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Details 3) - BRL (R$) R$ in Thousands</t>
        </is>
      </c>
      <c r="B1" s="2" t="inlineStr">
        <is>
          <t>12 Months Ended</t>
        </is>
      </c>
    </row>
    <row r="2">
      <c r="B2" s="2" t="inlineStr">
        <is>
          <t>Dec. 31, 2024</t>
        </is>
      </c>
      <c r="C2" s="2" t="inlineStr">
        <is>
          <t>Dec. 31, 2023</t>
        </is>
      </c>
      <c r="D2" s="2" t="inlineStr">
        <is>
          <t>Dec. 31, 2022</t>
        </is>
      </c>
    </row>
    <row r="3">
      <c r="A3" s="3" t="inlineStr">
        <is>
          <t>Trade Receivables</t>
        </is>
      </c>
      <c r="B3" s="4" t="inlineStr">
        <is>
          <t xml:space="preserve"> </t>
        </is>
      </c>
      <c r="C3" s="4" t="inlineStr">
        <is>
          <t xml:space="preserve"> </t>
        </is>
      </c>
      <c r="D3" s="4" t="inlineStr">
        <is>
          <t xml:space="preserve"> </t>
        </is>
      </c>
    </row>
    <row r="4">
      <c r="A4" s="4" t="inlineStr">
        <is>
          <t>Write-offs</t>
        </is>
      </c>
      <c r="B4" s="6" t="inlineStr">
        <is>
          <t>R$ 685581</t>
        </is>
      </c>
      <c r="C4" s="6" t="inlineStr">
        <is>
          <t>R$ 703325</t>
        </is>
      </c>
      <c r="D4" s="6" t="inlineStr">
        <is>
          <t>R$ 636366</t>
        </is>
      </c>
    </row>
    <row r="5">
      <c r="A5" s="4" t="inlineStr">
        <is>
          <t>(Losses)/reversal with state entities - related parties</t>
        </is>
      </c>
      <c r="B5" s="5" t="n">
        <v>-1208</v>
      </c>
      <c r="C5" s="5" t="n">
        <v>-903</v>
      </c>
      <c r="D5" s="5" t="n">
        <v>2738</v>
      </c>
    </row>
    <row r="6">
      <c r="A6" s="4" t="inlineStr">
        <is>
          <t>(Losses)/reversal with the private sector / government entities</t>
        </is>
      </c>
      <c r="B6" s="5" t="n">
        <v>-41793</v>
      </c>
      <c r="C6" s="5" t="n">
        <v>-21103</v>
      </c>
      <c r="D6" s="5" t="n">
        <v>-209360</v>
      </c>
    </row>
    <row r="7">
      <c r="A7" s="4" t="inlineStr">
        <is>
          <t>Recoveries</t>
        </is>
      </c>
      <c r="B7" s="5" t="n">
        <v>170793</v>
      </c>
      <c r="C7" s="5" t="n">
        <v>72411</v>
      </c>
      <c r="D7" s="5" t="n">
        <v>60931</v>
      </c>
    </row>
    <row r="8">
      <c r="A8" s="4" t="inlineStr">
        <is>
          <t xml:space="preserve">Amount recorded expense (Note 31)  </t>
        </is>
      </c>
      <c r="B8" s="6" t="inlineStr">
        <is>
          <t>R$ 557789</t>
        </is>
      </c>
      <c r="C8" s="6" t="inlineStr">
        <is>
          <t>R$ 652920</t>
        </is>
      </c>
      <c r="D8" s="6" t="inlineStr">
        <is>
          <t>R$ 782057</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Trade receivables (Details 4)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Judicial bonds</t>
        </is>
      </c>
      <c r="B3" s="6" t="inlineStr">
        <is>
          <t>R$ 2967308</t>
        </is>
      </c>
      <c r="C3" s="6" t="inlineStr">
        <is>
          <t>R$ 3085265</t>
        </is>
      </c>
    </row>
    <row r="4">
      <c r="A4" s="4" t="inlineStr">
        <is>
          <t>Municipality Of Sao Paul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Judicial bonds</t>
        </is>
      </c>
      <c r="B6" s="5" t="n">
        <v>2898210</v>
      </c>
      <c r="C6" s="5" t="n">
        <v>3042927</v>
      </c>
    </row>
    <row r="7">
      <c r="A7" s="4" t="inlineStr">
        <is>
          <t>Municpalityof Cotia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Judicial bonds</t>
        </is>
      </c>
      <c r="B9" s="4" t="inlineStr">
        <is>
          <t xml:space="preserve"> </t>
        </is>
      </c>
      <c r="C9" s="5" t="n">
        <v>15456</v>
      </c>
    </row>
    <row r="10">
      <c r="A10" s="4" t="inlineStr">
        <is>
          <t>Municipality Of Ferrazde Vasconcel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Judicial bonds</t>
        </is>
      </c>
      <c r="B12" s="5" t="n">
        <v>22883</v>
      </c>
      <c r="C12" s="4" t="inlineStr">
        <is>
          <t xml:space="preserve"> </t>
        </is>
      </c>
    </row>
    <row r="13">
      <c r="A13" s="4" t="inlineStr">
        <is>
          <t>Municpalityof Cachoeira Paulist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Judicial bonds</t>
        </is>
      </c>
      <c r="B15" s="5" t="n">
        <v>12608</v>
      </c>
      <c r="C15" s="5" t="n">
        <v>14964</v>
      </c>
    </row>
    <row r="16">
      <c r="A16" s="4" t="inlineStr">
        <is>
          <t>Municipality Of Agudo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Judicial bonds</t>
        </is>
      </c>
      <c r="B18" s="5" t="n">
        <v>14039</v>
      </c>
      <c r="C18" s="4" t="inlineStr">
        <is>
          <t xml:space="preserve"> </t>
        </is>
      </c>
    </row>
    <row r="19">
      <c r="A19" s="4" t="inlineStr">
        <is>
          <t>Other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Judicial bonds</t>
        </is>
      </c>
      <c r="B21" s="6" t="inlineStr">
        <is>
          <t>R$ 19568</t>
        </is>
      </c>
      <c r="C21" s="6" t="inlineStr">
        <is>
          <t>R$ 11918</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Trade receivables (Details Narrative) - BRL (R$) R$ in Thousands</t>
        </is>
      </c>
      <c r="B1" s="2" t="inlineStr">
        <is>
          <t>3 Months Ended</t>
        </is>
      </c>
      <c r="C1" s="2" t="inlineStr">
        <is>
          <t>12 Months Ended</t>
        </is>
      </c>
    </row>
    <row r="2">
      <c r="B2" s="2" t="inlineStr">
        <is>
          <t>Mar. 31, 2025</t>
        </is>
      </c>
      <c r="C2" s="2" t="inlineStr">
        <is>
          <t>Dec. 31, 2024</t>
        </is>
      </c>
    </row>
    <row r="3">
      <c r="A3" s="3" t="inlineStr">
        <is>
          <t>IfrsStatementLineItems [Line Items]</t>
        </is>
      </c>
      <c r="B3" s="4" t="inlineStr">
        <is>
          <t xml:space="preserve"> </t>
        </is>
      </c>
      <c r="C3" s="4" t="inlineStr">
        <is>
          <t xml:space="preserve"> </t>
        </is>
      </c>
    </row>
    <row r="4">
      <c r="A4" s="4" t="inlineStr">
        <is>
          <t>Judicial payment</t>
        </is>
      </c>
      <c r="B4" s="4" t="inlineStr">
        <is>
          <t xml:space="preserve"> </t>
        </is>
      </c>
      <c r="C4" s="6" t="inlineStr">
        <is>
          <t>R$ 701000</t>
        </is>
      </c>
    </row>
    <row r="5">
      <c r="A5" s="4" t="inlineStr">
        <is>
          <t>Non Adjusting Even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Judicial payment received</t>
        </is>
      </c>
      <c r="B7" s="6" t="inlineStr">
        <is>
          <t>R$ 55399</t>
        </is>
      </c>
      <c r="C7"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Party Balances and Transact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current</t>
        </is>
      </c>
      <c r="B3" s="6" t="inlineStr">
        <is>
          <t>R$ 319546</t>
        </is>
      </c>
      <c r="C3" s="6" t="inlineStr">
        <is>
          <t>R$ 261280</t>
        </is>
      </c>
    </row>
    <row r="4">
      <c r="A4" s="4" t="inlineStr">
        <is>
          <t>Accounts receivable, noncurrent</t>
        </is>
      </c>
      <c r="B4" s="5" t="n">
        <v>908875</v>
      </c>
      <c r="C4" s="5" t="n">
        <v>935272</v>
      </c>
    </row>
    <row r="5">
      <c r="A5" s="4" t="inlineStr">
        <is>
          <t>Total receivables</t>
        </is>
      </c>
      <c r="B5" s="5" t="n">
        <v>1228421</v>
      </c>
      <c r="C5" s="5" t="n">
        <v>1196552</v>
      </c>
    </row>
    <row r="6">
      <c r="A6" s="4" t="inlineStr">
        <is>
          <t>Total</t>
        </is>
      </c>
      <c r="B6" s="5" t="n">
        <v>1228421</v>
      </c>
      <c r="C6" s="5" t="n">
        <v>1196552</v>
      </c>
    </row>
    <row r="7">
      <c r="A7" s="4" t="inlineStr">
        <is>
          <t>Liabilities</t>
        </is>
      </c>
      <c r="B7" s="5" t="n">
        <v>44037376</v>
      </c>
      <c r="C7" s="5" t="n">
        <v>31613581</v>
      </c>
    </row>
    <row r="8">
      <c r="A8" s="4" t="inlineStr">
        <is>
          <t>Agreement For The Installment Payment Of Sanitation Servic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Accounts receivable, noncurrent</t>
        </is>
      </c>
      <c r="B10" s="5" t="n">
        <v>1361</v>
      </c>
      <c r="C10" s="5" t="n">
        <v>1361</v>
      </c>
    </row>
    <row r="11">
      <c r="A11" s="4" t="inlineStr">
        <is>
          <t>GESP Agreement - 2015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Accounts receivable, noncurrent</t>
        </is>
      </c>
      <c r="B13" s="5" t="n">
        <v>907514</v>
      </c>
      <c r="C13" s="5" t="n">
        <v>933911</v>
      </c>
    </row>
    <row r="14">
      <c r="A14" s="4" t="inlineStr">
        <is>
          <t>Sanitation service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Total</t>
        </is>
      </c>
      <c r="B16" s="5" t="n">
        <v>123121</v>
      </c>
      <c r="C16" s="5" t="n">
        <v>120378</v>
      </c>
    </row>
    <row r="17">
      <c r="A17" s="4" t="inlineStr">
        <is>
          <t>Reimbursement For Retirement And Pension Benefits Paid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t>
        </is>
      </c>
      <c r="B19" s="5" t="n">
        <v>1105300</v>
      </c>
      <c r="C19" s="5" t="n">
        <v>1076174</v>
      </c>
    </row>
    <row r="20">
      <c r="A20" s="4" t="inlineStr">
        <is>
          <t>Interest on capital payabl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Liabilities</t>
        </is>
      </c>
      <c r="B22" s="5" t="n">
        <v>458985</v>
      </c>
      <c r="C22" s="5" t="n">
        <v>420564</v>
      </c>
    </row>
    <row r="23">
      <c r="A23" s="4" t="inlineStr">
        <is>
          <t>Sanitation servic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current</t>
        </is>
      </c>
      <c r="B25" s="5" t="n">
        <v>173466</v>
      </c>
      <c r="C25" s="5" t="n">
        <v>169515</v>
      </c>
    </row>
    <row r="26">
      <c r="A26" s="4" t="inlineStr">
        <is>
          <t>Allowance For Los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current</t>
        </is>
      </c>
      <c r="B28" s="5" t="n">
        <v>-51706</v>
      </c>
      <c r="C28" s="5" t="n">
        <v>-50498</v>
      </c>
    </row>
    <row r="29">
      <c r="A29" s="4" t="inlineStr">
        <is>
          <t>Monthly Flow (Payme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current</t>
        </is>
      </c>
      <c r="B31" s="5" t="n">
        <v>84973</v>
      </c>
      <c r="C31" s="5" t="n">
        <v>36241</v>
      </c>
    </row>
    <row r="32">
      <c r="A32" s="4" t="inlineStr">
        <is>
          <t>GESP Agreement - 2015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current</t>
        </is>
      </c>
      <c r="B34" s="6" t="inlineStr">
        <is>
          <t>R$ 112813</t>
        </is>
      </c>
      <c r="C34" s="6" t="inlineStr">
        <is>
          <t>R$ 106022</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6" customWidth="1" min="3" max="3"/>
    <col width="16" customWidth="1" min="4" max="4"/>
  </cols>
  <sheetData>
    <row r="1">
      <c r="A1" s="1" t="inlineStr">
        <is>
          <t>Related-Party Balances and Transaction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Revenues</t>
        </is>
      </c>
      <c r="B4" s="6" t="inlineStr">
        <is>
          <t>R$ 36145477</t>
        </is>
      </c>
      <c r="C4" s="6" t="inlineStr">
        <is>
          <t>R$ 25572056</t>
        </is>
      </c>
      <c r="D4" s="6" t="inlineStr">
        <is>
          <t>R$ 22055720</t>
        </is>
      </c>
    </row>
    <row r="5">
      <c r="A5" s="4" t="inlineStr">
        <is>
          <t>Sanitation servic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s</t>
        </is>
      </c>
      <c r="B7" s="5" t="n">
        <v>891312</v>
      </c>
      <c r="C7" s="5" t="n">
        <v>775988</v>
      </c>
      <c r="D7" s="5" t="n">
        <v>661955</v>
      </c>
    </row>
    <row r="8">
      <c r="A8" s="4" t="inlineStr">
        <is>
          <t>Payments Received Related Parti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s</t>
        </is>
      </c>
      <c r="B10" s="5" t="n">
        <v>-843026</v>
      </c>
      <c r="C10" s="5" t="n">
        <v>-741089</v>
      </c>
      <c r="D10" s="5" t="n">
        <v>-632501</v>
      </c>
    </row>
    <row r="11">
      <c r="A11" s="4" t="inlineStr">
        <is>
          <t>Payment Received From Reimbursemen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s</t>
        </is>
      </c>
      <c r="B13" s="6" t="inlineStr">
        <is>
          <t>R$ 178941</t>
        </is>
      </c>
      <c r="C13" s="6" t="inlineStr">
        <is>
          <t>R$ 189713</t>
        </is>
      </c>
      <c r="D13" s="6" t="inlineStr">
        <is>
          <t>R$ 186690</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asis of preparation and presentation of the consolidated financial statements</t>
        </is>
      </c>
      <c r="B4" s="4" t="inlineStr">
        <is>
          <t xml:space="preserve">2 Basis of preparation and presentation of the consolidated financial statements The Company’s consolidated financial statements have been
prepared according to the International Financial Reporting Standards – IFRS, issued by the International Accounting Standards Board
– IASB. All material information related to the financial statements, and this information alone, is being disclosed and corresponds
to the information used by the Company’s Management in its administration. The consolidated financial statements have been prepared under
the historical cost except for certain financial instruments measured at fair value when required by the standards. The preparation of financial statements in conformity with IFRS requires
the use of certain critical accounting estimates. It also requires Management to exercise its judgment in the process of applying the
Company's accounting policies. The areas involving a higher degree to judgment or complexity, or areas where assumptions and estimates
are significant to the consolidated financial statements are described in Note 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4" customWidth="1" min="6" max="6"/>
    <col width="14" customWidth="1" min="7" max="7"/>
    <col width="14" customWidth="1" min="8" max="8"/>
    <col width="15" customWidth="1" min="9" max="9"/>
  </cols>
  <sheetData>
    <row r="1">
      <c r="A1" s="1" t="inlineStr">
        <is>
          <t>Related-Party Balances and Transactions (Details Narrative) - BRL (R$) R$ in Thousands</t>
        </is>
      </c>
      <c r="C1" s="2" t="inlineStr">
        <is>
          <t>12 Months Ended</t>
        </is>
      </c>
    </row>
    <row r="2">
      <c r="B2" s="2" t="inlineStr">
        <is>
          <t>Sep. 26, 2023</t>
        </is>
      </c>
      <c r="C2" s="2" t="inlineStr">
        <is>
          <t>Dec. 31, 2024</t>
        </is>
      </c>
      <c r="D2" s="2" t="inlineStr">
        <is>
          <t>Dec. 31, 2023</t>
        </is>
      </c>
      <c r="E2" s="2" t="inlineStr">
        <is>
          <t>Dec. 31, 2022</t>
        </is>
      </c>
      <c r="F2" s="2" t="inlineStr">
        <is>
          <t>Jul. 31, 2022</t>
        </is>
      </c>
      <c r="G2" s="2" t="inlineStr">
        <is>
          <t>Jul. 22, 2022</t>
        </is>
      </c>
      <c r="H2" s="2" t="inlineStr">
        <is>
          <t>Apr. 05, 2017</t>
        </is>
      </c>
      <c r="I2" s="2" t="inlineStr">
        <is>
          <t>Mar. 18, 2015</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puted amounts receivable</t>
        </is>
      </c>
      <c r="B4" s="4" t="inlineStr">
        <is>
          <t xml:space="preserve"> </t>
        </is>
      </c>
      <c r="C4" s="6" t="inlineStr">
        <is>
          <t>R$ 1685493</t>
        </is>
      </c>
      <c r="D4" s="6" t="inlineStr">
        <is>
          <t>R$ 1583449</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tuarial liability amount</t>
        </is>
      </c>
      <c r="B5" s="4" t="inlineStr">
        <is>
          <t xml:space="preserve"> </t>
        </is>
      </c>
      <c r="C5" s="5" t="n">
        <v>1931145</v>
      </c>
      <c r="D5" s="6" t="inlineStr">
        <is>
          <t>R$ 2098622</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transaction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inlineStr">
        <is>
          <t>R$ 1012310</t>
        </is>
      </c>
    </row>
    <row r="7">
      <c r="A7" s="4" t="inlineStr">
        <is>
          <t>Monthly installment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inlineStr">
        <is>
          <t>R$ 609109</t>
        </is>
      </c>
      <c r="I7" s="5" t="n">
        <v>696283</v>
      </c>
    </row>
    <row r="8">
      <c r="A8" s="4" t="inlineStr">
        <is>
          <t>Inflation adjustment amount</t>
        </is>
      </c>
      <c r="B8" s="4" t="inlineStr">
        <is>
          <t xml:space="preserve"> </t>
        </is>
      </c>
      <c r="C8" s="4" t="inlineStr">
        <is>
          <t xml:space="preserve"> </t>
        </is>
      </c>
      <c r="D8" s="4" t="inlineStr">
        <is>
          <t xml:space="preserve"> </t>
        </is>
      </c>
      <c r="E8" s="4" t="inlineStr">
        <is>
          <t xml:space="preserve"> </t>
        </is>
      </c>
      <c r="F8" s="6" t="inlineStr">
        <is>
          <t>R$ 325561</t>
        </is>
      </c>
      <c r="G8" s="6" t="inlineStr">
        <is>
          <t>R$ 316027</t>
        </is>
      </c>
      <c r="H8" s="4" t="inlineStr">
        <is>
          <t xml:space="preserve"> </t>
        </is>
      </c>
      <c r="I8" s="6" t="inlineStr">
        <is>
          <t>R$ 316027</t>
        </is>
      </c>
    </row>
    <row r="9">
      <c r="A9" s="4" t="inlineStr">
        <is>
          <t>Number of shares issued</t>
        </is>
      </c>
      <c r="B9" s="4" t="inlineStr">
        <is>
          <t xml:space="preserve"> </t>
        </is>
      </c>
      <c r="C9" s="4" t="inlineStr">
        <is>
          <t xml:space="preserve"> </t>
        </is>
      </c>
      <c r="D9" s="5" t="n">
        <v>68350986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ceivables in current assets</t>
        </is>
      </c>
      <c r="B10" s="4" t="inlineStr">
        <is>
          <t xml:space="preserve"> </t>
        </is>
      </c>
      <c r="C10" s="5" t="n">
        <v>112813</v>
      </c>
      <c r="D10" s="6" t="inlineStr">
        <is>
          <t>R$ 106022</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eivables in non-current assets</t>
        </is>
      </c>
      <c r="B11" s="4" t="inlineStr">
        <is>
          <t xml:space="preserve"> </t>
        </is>
      </c>
      <c r="C11" s="5" t="n">
        <v>907514</v>
      </c>
      <c r="D11" s="5" t="n">
        <v>93391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nses related to personnel assigned by SABESP to other state government entities</t>
        </is>
      </c>
      <c r="B12" s="4" t="inlineStr">
        <is>
          <t xml:space="preserve"> </t>
        </is>
      </c>
      <c r="C12" s="5" t="n">
        <v>5669</v>
      </c>
      <c r="D12" s="5" t="n">
        <v>8165</v>
      </c>
      <c r="E12" s="6" t="inlineStr">
        <is>
          <t>R$ 800</t>
        </is>
      </c>
      <c r="F12" s="4" t="inlineStr">
        <is>
          <t xml:space="preserve"> </t>
        </is>
      </c>
      <c r="G12" s="4" t="inlineStr">
        <is>
          <t xml:space="preserve"> </t>
        </is>
      </c>
      <c r="H12" s="4" t="inlineStr">
        <is>
          <t xml:space="preserve"> </t>
        </is>
      </c>
      <c r="I12" s="4" t="inlineStr">
        <is>
          <t xml:space="preserve"> </t>
        </is>
      </c>
    </row>
    <row r="13">
      <c r="A13" s="4" t="inlineStr">
        <is>
          <t>Non-operating assets</t>
        </is>
      </c>
      <c r="B13" s="4" t="inlineStr">
        <is>
          <t xml:space="preserve"> </t>
        </is>
      </c>
      <c r="C13" s="5" t="n">
        <v>3613</v>
      </c>
      <c r="D13" s="5" t="n">
        <v>3613</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iabilities, current</t>
        </is>
      </c>
      <c r="B14" s="4" t="inlineStr">
        <is>
          <t xml:space="preserve"> </t>
        </is>
      </c>
      <c r="C14" s="5" t="n">
        <v>9434</v>
      </c>
      <c r="D14" s="5" t="n">
        <v>887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liabilities, non-current</t>
        </is>
      </c>
      <c r="B15" s="4" t="inlineStr">
        <is>
          <t xml:space="preserve"> </t>
        </is>
      </c>
      <c r="C15" s="5" t="n">
        <v>104489</v>
      </c>
      <c r="D15" s="5" t="n">
        <v>9927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actuarial liability</t>
        </is>
      </c>
      <c r="B16" s="4" t="inlineStr">
        <is>
          <t xml:space="preserve"> </t>
        </is>
      </c>
      <c r="C16" s="5" t="n">
        <v>132244</v>
      </c>
      <c r="D16" s="5" t="n">
        <v>4424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pensation to officers</t>
        </is>
      </c>
      <c r="B17" s="4" t="inlineStr">
        <is>
          <t xml:space="preserve"> </t>
        </is>
      </c>
      <c r="C17" s="4" t="inlineStr">
        <is>
          <t xml:space="preserve"> </t>
        </is>
      </c>
      <c r="D17" s="5" t="n">
        <v>855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onus program</t>
        </is>
      </c>
      <c r="B18" s="4" t="inlineStr">
        <is>
          <t xml:space="preserve"> </t>
        </is>
      </c>
      <c r="C18" s="5" t="n">
        <v>2043</v>
      </c>
      <c r="D18" s="5" t="n">
        <v>188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investment</t>
        </is>
      </c>
      <c r="B19" s="4" t="inlineStr">
        <is>
          <t xml:space="preserve"> </t>
        </is>
      </c>
      <c r="C19" s="5" t="n">
        <v>108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financed</t>
        </is>
      </c>
      <c r="B20" s="4" t="inlineStr">
        <is>
          <t xml:space="preserve"> </t>
        </is>
      </c>
      <c r="C20" s="5" t="n">
        <v>87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 financed Two</t>
        </is>
      </c>
      <c r="B21" s="4" t="inlineStr">
        <is>
          <t xml:space="preserve"> </t>
        </is>
      </c>
      <c r="C21" s="6" t="inlineStr">
        <is>
          <t>R$ 210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inancing interest rate</t>
        </is>
      </c>
      <c r="B22" s="4" t="inlineStr">
        <is>
          <t xml:space="preserve"> </t>
        </is>
      </c>
      <c r="C22" s="8" t="n">
        <v>0.0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ncing amount</t>
        </is>
      </c>
      <c r="B23" s="4" t="inlineStr">
        <is>
          <t xml:space="preserve"> </t>
        </is>
      </c>
      <c r="C23" s="6" t="inlineStr">
        <is>
          <t>R$ 2800</t>
        </is>
      </c>
      <c r="D23" s="5" t="n">
        <v>13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mbursement amount other assets</t>
        </is>
      </c>
      <c r="B24" s="4" t="inlineStr">
        <is>
          <t xml:space="preserve"> </t>
        </is>
      </c>
      <c r="C24" s="5" t="n">
        <v>9965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and interest on capital payable</t>
        </is>
      </c>
      <c r="B25" s="4" t="inlineStr">
        <is>
          <t xml:space="preserve"> </t>
        </is>
      </c>
      <c r="C25" s="5" t="n">
        <v>3412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uas De Andradin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assets, current</t>
        </is>
      </c>
      <c r="B28" s="4" t="inlineStr">
        <is>
          <t xml:space="preserve"> </t>
        </is>
      </c>
      <c r="C28" s="5" t="n">
        <v>4007</v>
      </c>
      <c r="D28" s="5" t="n">
        <v>69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ther assets, non current</t>
        </is>
      </c>
      <c r="B29" s="4" t="inlineStr">
        <is>
          <t xml:space="preserve"> </t>
        </is>
      </c>
      <c r="C29" s="4" t="inlineStr">
        <is>
          <t xml:space="preserve"> </t>
        </is>
      </c>
      <c r="D29" s="5" t="n">
        <v>281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besp Olimpi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assets, current</t>
        </is>
      </c>
      <c r="B32" s="4" t="inlineStr">
        <is>
          <t xml:space="preserve"> </t>
        </is>
      </c>
      <c r="C32" s="5" t="n">
        <v>293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assets, non current</t>
        </is>
      </c>
      <c r="B33" s="4" t="inlineStr">
        <is>
          <t xml:space="preserve"> </t>
        </is>
      </c>
      <c r="C33" s="6" t="inlineStr">
        <is>
          <t>R$ 85977</t>
        </is>
      </c>
      <c r="D33" s="6" t="inlineStr">
        <is>
          <t>R$ 78611</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incipal plus accumulated interest along with second installment of concession fee</t>
        </is>
      </c>
      <c r="B34" s="6" t="inlineStr">
        <is>
          <t>R$ 80707</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ence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issued</t>
        </is>
      </c>
      <c r="B37" s="4" t="inlineStr">
        <is>
          <t xml:space="preserve"> </t>
        </is>
      </c>
      <c r="C37" s="5" t="n">
        <v>2221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shares issued</t>
        </is>
      </c>
      <c r="B38" s="4" t="inlineStr">
        <is>
          <t xml:space="preserve"> </t>
        </is>
      </c>
      <c r="C38" s="6" t="inlineStr">
        <is>
          <t>R$ 8717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49" customWidth="1" min="1" max="1"/>
    <col width="16" customWidth="1" min="2" max="2"/>
    <col width="16" customWidth="1" min="3" max="3"/>
    <col width="16" customWidth="1" min="4" max="4"/>
    <col width="16" customWidth="1" min="5" max="5"/>
  </cols>
  <sheetData>
    <row r="1">
      <c r="A1" s="1" t="inlineStr">
        <is>
          <t>Investments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Equity</t>
        </is>
      </c>
      <c r="B4" s="6" t="inlineStr">
        <is>
          <t>R$ 36928054</t>
        </is>
      </c>
      <c r="C4" s="6" t="inlineStr">
        <is>
          <t>R$ 29857376</t>
        </is>
      </c>
      <c r="D4" s="6" t="inlineStr">
        <is>
          <t>R$ 27333533</t>
        </is>
      </c>
      <c r="E4" s="6" t="inlineStr">
        <is>
          <t>R$ 24931859</t>
        </is>
      </c>
    </row>
    <row r="5">
      <c r="A5" s="4" t="inlineStr">
        <is>
          <t>Profit for the year</t>
        </is>
      </c>
      <c r="B5" s="5" t="n">
        <v>9579563</v>
      </c>
      <c r="C5" s="5" t="n">
        <v>3523531</v>
      </c>
      <c r="D5" s="5" t="n">
        <v>3121267</v>
      </c>
      <c r="E5" s="4" t="inlineStr">
        <is>
          <t xml:space="preserve"> </t>
        </is>
      </c>
    </row>
    <row r="6">
      <c r="A6" s="4" t="inlineStr">
        <is>
          <t>Investments</t>
        </is>
      </c>
      <c r="B6" s="5" t="n">
        <v>185364</v>
      </c>
      <c r="C6" s="5" t="n">
        <v>130520</v>
      </c>
      <c r="D6" s="4" t="inlineStr">
        <is>
          <t xml:space="preserve"> </t>
        </is>
      </c>
      <c r="E6" s="4" t="inlineStr">
        <is>
          <t xml:space="preserve"> </t>
        </is>
      </c>
    </row>
    <row r="7">
      <c r="A7" s="4" t="inlineStr">
        <is>
          <t>Investments contribution</t>
        </is>
      </c>
      <c r="B7" s="5" t="n">
        <v>40234</v>
      </c>
      <c r="C7" s="4" t="inlineStr">
        <is>
          <t xml:space="preserve"> </t>
        </is>
      </c>
      <c r="D7" s="4" t="inlineStr">
        <is>
          <t xml:space="preserve"> </t>
        </is>
      </c>
      <c r="E7" s="4" t="inlineStr">
        <is>
          <t xml:space="preserve"> </t>
        </is>
      </c>
    </row>
    <row r="8">
      <c r="A8" s="4" t="inlineStr">
        <is>
          <t>Dividends distributed</t>
        </is>
      </c>
      <c r="B8" s="5" t="n">
        <v>-20104</v>
      </c>
      <c r="C8" s="4" t="inlineStr">
        <is>
          <t xml:space="preserve"> </t>
        </is>
      </c>
      <c r="D8" s="4" t="inlineStr">
        <is>
          <t xml:space="preserve"> </t>
        </is>
      </c>
      <c r="E8" s="4" t="inlineStr">
        <is>
          <t xml:space="preserve"> </t>
        </is>
      </c>
    </row>
    <row r="9">
      <c r="A9" s="4" t="inlineStr">
        <is>
          <t>Reclassification</t>
        </is>
      </c>
      <c r="B9" s="5" t="n">
        <v>-608</v>
      </c>
      <c r="C9" s="4" t="inlineStr">
        <is>
          <t xml:space="preserve"> </t>
        </is>
      </c>
      <c r="D9" s="4" t="inlineStr">
        <is>
          <t xml:space="preserve"> </t>
        </is>
      </c>
      <c r="E9" s="4" t="inlineStr">
        <is>
          <t xml:space="preserve"> </t>
        </is>
      </c>
    </row>
    <row r="10">
      <c r="A10" s="4" t="inlineStr">
        <is>
          <t>Equity in the earnings of subsidiaries</t>
        </is>
      </c>
      <c r="B10" s="5" t="n">
        <v>34596</v>
      </c>
      <c r="C10" s="5" t="n">
        <v>32394</v>
      </c>
      <c r="D10" s="5" t="n">
        <v>24551</v>
      </c>
      <c r="E10" s="4" t="inlineStr">
        <is>
          <t xml:space="preserve"> </t>
        </is>
      </c>
    </row>
    <row r="11">
      <c r="A11" s="4" t="inlineStr">
        <is>
          <t>Reversal</t>
        </is>
      </c>
      <c r="B11" s="5" t="n">
        <v>853</v>
      </c>
      <c r="C11" s="4" t="inlineStr">
        <is>
          <t xml:space="preserve"> </t>
        </is>
      </c>
      <c r="D11" s="4" t="inlineStr">
        <is>
          <t xml:space="preserve"> </t>
        </is>
      </c>
      <c r="E11" s="4" t="inlineStr">
        <is>
          <t xml:space="preserve"> </t>
        </is>
      </c>
    </row>
    <row r="12">
      <c r="A12" s="4" t="inlineStr">
        <is>
          <t>Other investments</t>
        </is>
      </c>
      <c r="B12" s="5" t="n">
        <v>6099</v>
      </c>
      <c r="C12" s="5" t="n">
        <v>6099</v>
      </c>
      <c r="D12" s="4" t="inlineStr">
        <is>
          <t xml:space="preserve"> </t>
        </is>
      </c>
      <c r="E12" s="4" t="inlineStr">
        <is>
          <t xml:space="preserve"> </t>
        </is>
      </c>
    </row>
    <row r="13">
      <c r="A13" s="4" t="inlineStr">
        <is>
          <t>Overall total</t>
        </is>
      </c>
      <c r="B13" s="5" t="n">
        <v>215803</v>
      </c>
      <c r="C13" s="5" t="n">
        <v>161863</v>
      </c>
      <c r="D13" s="4" t="inlineStr">
        <is>
          <t xml:space="preserve"> </t>
        </is>
      </c>
      <c r="E13" s="4" t="inlineStr">
        <is>
          <t xml:space="preserve"> </t>
        </is>
      </c>
    </row>
    <row r="14">
      <c r="A14" s="4" t="inlineStr">
        <is>
          <t>Seasamm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Equity</t>
        </is>
      </c>
      <c r="B16" s="5" t="n">
        <v>75307</v>
      </c>
      <c r="C16" s="5" t="n">
        <v>61275</v>
      </c>
      <c r="D16" s="5" t="n">
        <v>59371</v>
      </c>
      <c r="E16" s="4" t="inlineStr">
        <is>
          <t xml:space="preserve"> </t>
        </is>
      </c>
    </row>
    <row r="17">
      <c r="A17" s="4" t="inlineStr">
        <is>
          <t>Contribution</t>
        </is>
      </c>
      <c r="B17" s="4" t="inlineStr">
        <is>
          <t xml:space="preserve"> </t>
        </is>
      </c>
      <c r="C17" s="4" t="inlineStr">
        <is>
          <t xml:space="preserve"> </t>
        </is>
      </c>
      <c r="D17" s="4" t="inlineStr">
        <is>
          <t xml:space="preserve"> </t>
        </is>
      </c>
      <c r="E17" s="4" t="inlineStr">
        <is>
          <t xml:space="preserve"> </t>
        </is>
      </c>
    </row>
    <row r="18">
      <c r="A18" s="4" t="inlineStr">
        <is>
          <t>Dividends distributed</t>
        </is>
      </c>
      <c r="B18" s="5" t="n">
        <v>-4677</v>
      </c>
      <c r="C18" s="4" t="inlineStr">
        <is>
          <t xml:space="preserve"> </t>
        </is>
      </c>
      <c r="D18" s="4" t="inlineStr">
        <is>
          <t xml:space="preserve"> </t>
        </is>
      </c>
      <c r="E18" s="4" t="inlineStr">
        <is>
          <t xml:space="preserve"> </t>
        </is>
      </c>
    </row>
    <row r="19">
      <c r="A19" s="4" t="inlineStr">
        <is>
          <t>Profit for the year</t>
        </is>
      </c>
      <c r="B19" s="5" t="n">
        <v>18709</v>
      </c>
      <c r="C19" s="5" t="n">
        <v>20389</v>
      </c>
      <c r="D19" s="5" t="n">
        <v>14825</v>
      </c>
      <c r="E19" s="4" t="inlineStr">
        <is>
          <t xml:space="preserve"> </t>
        </is>
      </c>
    </row>
    <row r="20">
      <c r="A20" s="4" t="inlineStr">
        <is>
          <t>Investments</t>
        </is>
      </c>
      <c r="B20" s="5" t="n">
        <v>27111</v>
      </c>
      <c r="C20" s="5" t="n">
        <v>22059</v>
      </c>
      <c r="D20" s="4" t="inlineStr">
        <is>
          <t xml:space="preserve"> </t>
        </is>
      </c>
      <c r="E20" s="4" t="inlineStr">
        <is>
          <t xml:space="preserve"> </t>
        </is>
      </c>
    </row>
    <row r="21">
      <c r="A21" s="4" t="inlineStr">
        <is>
          <t>Investments contribution</t>
        </is>
      </c>
      <c r="B21" s="4" t="inlineStr">
        <is>
          <t xml:space="preserve"> </t>
        </is>
      </c>
      <c r="C21" s="4" t="inlineStr">
        <is>
          <t xml:space="preserve"> </t>
        </is>
      </c>
      <c r="D21" s="4" t="inlineStr">
        <is>
          <t xml:space="preserve"> </t>
        </is>
      </c>
      <c r="E21" s="4" t="inlineStr">
        <is>
          <t xml:space="preserve"> </t>
        </is>
      </c>
    </row>
    <row r="22">
      <c r="A22" s="4" t="inlineStr">
        <is>
          <t>Dividends distributed</t>
        </is>
      </c>
      <c r="B22" s="5" t="n">
        <v>-1683</v>
      </c>
      <c r="C22" s="4" t="inlineStr">
        <is>
          <t xml:space="preserve"> </t>
        </is>
      </c>
      <c r="D22" s="4" t="inlineStr">
        <is>
          <t xml:space="preserve"> </t>
        </is>
      </c>
      <c r="E22" s="4" t="inlineStr">
        <is>
          <t xml:space="preserve"> </t>
        </is>
      </c>
    </row>
    <row r="23">
      <c r="A23" s="4" t="inlineStr">
        <is>
          <t>Equity in the earnings of subsidiaries</t>
        </is>
      </c>
      <c r="B23" s="6" t="inlineStr">
        <is>
          <t>R$ 6735</t>
        </is>
      </c>
      <c r="C23" s="6" t="inlineStr">
        <is>
          <t>R$ 7340</t>
        </is>
      </c>
      <c r="D23" s="6" t="inlineStr">
        <is>
          <t>R$ 5337</t>
        </is>
      </c>
      <c r="E23" s="4" t="inlineStr">
        <is>
          <t xml:space="preserve"> </t>
        </is>
      </c>
    </row>
    <row r="24">
      <c r="A24" s="4" t="inlineStr">
        <is>
          <t>Interest percentage</t>
        </is>
      </c>
      <c r="B24" s="8" t="n">
        <v>0.36</v>
      </c>
      <c r="C24" s="8" t="n">
        <v>0.36</v>
      </c>
      <c r="D24" s="8" t="n">
        <v>0.36</v>
      </c>
      <c r="E24" s="4" t="inlineStr">
        <is>
          <t xml:space="preserve"> </t>
        </is>
      </c>
    </row>
    <row r="25">
      <c r="A25" s="4" t="inlineStr">
        <is>
          <t>Aguas De Andradinas [Member]</t>
        </is>
      </c>
      <c r="B25" s="4" t="inlineStr">
        <is>
          <t xml:space="preserve"> </t>
        </is>
      </c>
      <c r="C25" s="4" t="inlineStr">
        <is>
          <t xml:space="preserve"> </t>
        </is>
      </c>
      <c r="D25" s="4" t="inlineStr">
        <is>
          <t xml:space="preserve"> </t>
        </is>
      </c>
      <c r="E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row>
    <row r="27">
      <c r="A27" s="4" t="inlineStr">
        <is>
          <t>Equity</t>
        </is>
      </c>
      <c r="B27" s="6" t="inlineStr">
        <is>
          <t>R$ 37959</t>
        </is>
      </c>
      <c r="C27" s="6" t="inlineStr">
        <is>
          <t>R$ 34088</t>
        </is>
      </c>
      <c r="D27" s="6" t="inlineStr">
        <is>
          <t>R$ 30777</t>
        </is>
      </c>
      <c r="E27" s="4" t="inlineStr">
        <is>
          <t xml:space="preserve"> </t>
        </is>
      </c>
    </row>
    <row r="28">
      <c r="A28" s="4" t="inlineStr">
        <is>
          <t>Contribution</t>
        </is>
      </c>
      <c r="B28" s="4" t="inlineStr">
        <is>
          <t xml:space="preserve"> </t>
        </is>
      </c>
      <c r="C28" s="4" t="inlineStr">
        <is>
          <t xml:space="preserve"> </t>
        </is>
      </c>
      <c r="D28" s="4" t="inlineStr">
        <is>
          <t xml:space="preserve"> </t>
        </is>
      </c>
      <c r="E28" s="4" t="inlineStr">
        <is>
          <t xml:space="preserve"> </t>
        </is>
      </c>
    </row>
    <row r="29">
      <c r="A29" s="4" t="inlineStr">
        <is>
          <t>Dividends distributed</t>
        </is>
      </c>
      <c r="B29" s="5" t="n">
        <v>-1068</v>
      </c>
      <c r="C29" s="4" t="inlineStr">
        <is>
          <t xml:space="preserve"> </t>
        </is>
      </c>
      <c r="D29" s="4" t="inlineStr">
        <is>
          <t xml:space="preserve"> </t>
        </is>
      </c>
      <c r="E29" s="4" t="inlineStr">
        <is>
          <t xml:space="preserve"> </t>
        </is>
      </c>
    </row>
    <row r="30">
      <c r="A30" s="4" t="inlineStr">
        <is>
          <t>Profit for the year</t>
        </is>
      </c>
      <c r="B30" s="5" t="n">
        <v>4939</v>
      </c>
      <c r="C30" s="5" t="n">
        <v>3311</v>
      </c>
      <c r="D30" s="5" t="n">
        <v>1186</v>
      </c>
      <c r="E30" s="4" t="inlineStr">
        <is>
          <t xml:space="preserve"> </t>
        </is>
      </c>
    </row>
    <row r="31">
      <c r="A31" s="4" t="inlineStr">
        <is>
          <t>Investments</t>
        </is>
      </c>
      <c r="B31" s="5" t="n">
        <v>11387</v>
      </c>
      <c r="C31" s="5" t="n">
        <v>10225</v>
      </c>
      <c r="D31" s="4" t="inlineStr">
        <is>
          <t xml:space="preserve"> </t>
        </is>
      </c>
      <c r="E31" s="4" t="inlineStr">
        <is>
          <t xml:space="preserve"> </t>
        </is>
      </c>
    </row>
    <row r="32">
      <c r="A32" s="4" t="inlineStr">
        <is>
          <t>Investments contribution</t>
        </is>
      </c>
      <c r="B32" s="4" t="inlineStr">
        <is>
          <t xml:space="preserve"> </t>
        </is>
      </c>
      <c r="C32" s="4" t="inlineStr">
        <is>
          <t xml:space="preserve"> </t>
        </is>
      </c>
      <c r="D32" s="4" t="inlineStr">
        <is>
          <t xml:space="preserve"> </t>
        </is>
      </c>
      <c r="E32" s="4" t="inlineStr">
        <is>
          <t xml:space="preserve"> </t>
        </is>
      </c>
    </row>
    <row r="33">
      <c r="A33" s="4" t="inlineStr">
        <is>
          <t>Dividends distributed</t>
        </is>
      </c>
      <c r="B33" s="5" t="n">
        <v>-320</v>
      </c>
      <c r="C33" s="4" t="inlineStr">
        <is>
          <t xml:space="preserve"> </t>
        </is>
      </c>
      <c r="D33" s="4" t="inlineStr">
        <is>
          <t xml:space="preserve"> </t>
        </is>
      </c>
      <c r="E33" s="4" t="inlineStr">
        <is>
          <t xml:space="preserve"> </t>
        </is>
      </c>
    </row>
    <row r="34">
      <c r="A34" s="4" t="inlineStr">
        <is>
          <t>Equity in the earnings of subsidiaries</t>
        </is>
      </c>
      <c r="B34" s="6" t="inlineStr">
        <is>
          <t>R$ 1482</t>
        </is>
      </c>
      <c r="C34" s="6" t="inlineStr">
        <is>
          <t>R$ 992</t>
        </is>
      </c>
      <c r="D34" s="6" t="inlineStr">
        <is>
          <t>R$ 356</t>
        </is>
      </c>
      <c r="E34" s="4" t="inlineStr">
        <is>
          <t xml:space="preserve"> </t>
        </is>
      </c>
    </row>
    <row r="35">
      <c r="A35" s="4" t="inlineStr">
        <is>
          <t>Interest percentage</t>
        </is>
      </c>
      <c r="B35" s="8" t="n">
        <v>0.3</v>
      </c>
      <c r="C35" s="8" t="n">
        <v>0.3</v>
      </c>
      <c r="D35" s="8" t="n">
        <v>0.3</v>
      </c>
      <c r="E35" s="4" t="inlineStr">
        <is>
          <t xml:space="preserve"> </t>
        </is>
      </c>
    </row>
    <row r="36">
      <c r="A36" s="4" t="inlineStr">
        <is>
          <t>Aguas De Castilho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Equity</t>
        </is>
      </c>
      <c r="B38" s="6" t="inlineStr">
        <is>
          <t>R$ 8782</t>
        </is>
      </c>
      <c r="C38" s="6" t="inlineStr">
        <is>
          <t>R$ 12784</t>
        </is>
      </c>
      <c r="D38" s="6" t="inlineStr">
        <is>
          <t>R$ 10787</t>
        </is>
      </c>
      <c r="E38" s="4" t="inlineStr">
        <is>
          <t xml:space="preserve"> </t>
        </is>
      </c>
    </row>
    <row r="39">
      <c r="A39" s="4" t="inlineStr">
        <is>
          <t>Contribution</t>
        </is>
      </c>
      <c r="B39" s="4" t="inlineStr">
        <is>
          <t xml:space="preserve"> </t>
        </is>
      </c>
      <c r="C39" s="4" t="inlineStr">
        <is>
          <t xml:space="preserve"> </t>
        </is>
      </c>
      <c r="D39" s="4" t="inlineStr">
        <is>
          <t xml:space="preserve"> </t>
        </is>
      </c>
      <c r="E39" s="4" t="inlineStr">
        <is>
          <t xml:space="preserve"> </t>
        </is>
      </c>
    </row>
    <row r="40">
      <c r="A40" s="4" t="inlineStr">
        <is>
          <t>Dividends distributed</t>
        </is>
      </c>
      <c r="B40" s="5" t="n">
        <v>-6157</v>
      </c>
      <c r="C40" s="4" t="inlineStr">
        <is>
          <t xml:space="preserve"> </t>
        </is>
      </c>
      <c r="D40" s="4" t="inlineStr">
        <is>
          <t xml:space="preserve"> </t>
        </is>
      </c>
      <c r="E40" s="4" t="inlineStr">
        <is>
          <t xml:space="preserve"> </t>
        </is>
      </c>
    </row>
    <row r="41">
      <c r="A41" s="4" t="inlineStr">
        <is>
          <t>Profit for the year</t>
        </is>
      </c>
      <c r="B41" s="5" t="n">
        <v>2155</v>
      </c>
      <c r="C41" s="5" t="n">
        <v>1997</v>
      </c>
      <c r="D41" s="5" t="n">
        <v>1403</v>
      </c>
      <c r="E41" s="4" t="inlineStr">
        <is>
          <t xml:space="preserve"> </t>
        </is>
      </c>
    </row>
    <row r="42">
      <c r="A42" s="4" t="inlineStr">
        <is>
          <t>Investments</t>
        </is>
      </c>
      <c r="B42" s="5" t="n">
        <v>2635</v>
      </c>
      <c r="C42" s="5" t="n">
        <v>3835</v>
      </c>
      <c r="D42" s="4" t="inlineStr">
        <is>
          <t xml:space="preserve"> </t>
        </is>
      </c>
      <c r="E42" s="4" t="inlineStr">
        <is>
          <t xml:space="preserve"> </t>
        </is>
      </c>
    </row>
    <row r="43">
      <c r="A43" s="4" t="inlineStr">
        <is>
          <t>Investments contribution</t>
        </is>
      </c>
      <c r="B43" s="4" t="inlineStr">
        <is>
          <t xml:space="preserve"> </t>
        </is>
      </c>
      <c r="C43" s="4" t="inlineStr">
        <is>
          <t xml:space="preserve"> </t>
        </is>
      </c>
      <c r="D43" s="4" t="inlineStr">
        <is>
          <t xml:space="preserve"> </t>
        </is>
      </c>
      <c r="E43" s="4" t="inlineStr">
        <is>
          <t xml:space="preserve"> </t>
        </is>
      </c>
    </row>
    <row r="44">
      <c r="A44" s="4" t="inlineStr">
        <is>
          <t>Dividends distributed</t>
        </is>
      </c>
      <c r="B44" s="5" t="n">
        <v>-1847</v>
      </c>
      <c r="C44" s="4" t="inlineStr">
        <is>
          <t xml:space="preserve"> </t>
        </is>
      </c>
      <c r="D44" s="4" t="inlineStr">
        <is>
          <t xml:space="preserve"> </t>
        </is>
      </c>
      <c r="E44" s="4" t="inlineStr">
        <is>
          <t xml:space="preserve"> </t>
        </is>
      </c>
    </row>
    <row r="45">
      <c r="A45" s="4" t="inlineStr">
        <is>
          <t>Equity in the earnings of subsidiaries</t>
        </is>
      </c>
      <c r="B45" s="6" t="inlineStr">
        <is>
          <t>R$ 647</t>
        </is>
      </c>
      <c r="C45" s="6" t="inlineStr">
        <is>
          <t>R$ 599</t>
        </is>
      </c>
      <c r="D45" s="6" t="inlineStr">
        <is>
          <t>R$ 421</t>
        </is>
      </c>
      <c r="E45" s="4" t="inlineStr">
        <is>
          <t xml:space="preserve"> </t>
        </is>
      </c>
    </row>
    <row r="46">
      <c r="A46" s="4" t="inlineStr">
        <is>
          <t>Interest percentage</t>
        </is>
      </c>
      <c r="B46" s="8" t="n">
        <v>0.3</v>
      </c>
      <c r="C46" s="8" t="n">
        <v>0.3</v>
      </c>
      <c r="D46" s="8" t="n">
        <v>0.3</v>
      </c>
      <c r="E46" s="4" t="inlineStr">
        <is>
          <t xml:space="preserve"> </t>
        </is>
      </c>
    </row>
    <row r="47">
      <c r="A47" s="4" t="inlineStr">
        <is>
          <t>Attend Ambiental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Equity</t>
        </is>
      </c>
      <c r="B49" s="6" t="inlineStr">
        <is>
          <t>R$ 55162</t>
        </is>
      </c>
      <c r="C49" s="6" t="inlineStr">
        <is>
          <t>R$ 43263</t>
        </is>
      </c>
      <c r="D49" s="6" t="inlineStr">
        <is>
          <t>R$ 29729</t>
        </is>
      </c>
      <c r="E49" s="4" t="inlineStr">
        <is>
          <t xml:space="preserve"> </t>
        </is>
      </c>
    </row>
    <row r="50">
      <c r="A50" s="4" t="inlineStr">
        <is>
          <t>Contribution</t>
        </is>
      </c>
      <c r="B50" s="4" t="inlineStr">
        <is>
          <t xml:space="preserve"> </t>
        </is>
      </c>
      <c r="C50" s="4" t="inlineStr">
        <is>
          <t xml:space="preserve"> </t>
        </is>
      </c>
      <c r="D50" s="4" t="inlineStr">
        <is>
          <t xml:space="preserve"> </t>
        </is>
      </c>
      <c r="E50" s="4" t="inlineStr">
        <is>
          <t xml:space="preserve"> </t>
        </is>
      </c>
    </row>
    <row r="51">
      <c r="A51" s="4" t="inlineStr">
        <is>
          <t>Dividends distributed</t>
        </is>
      </c>
      <c r="B51" s="5" t="n">
        <v>-6987</v>
      </c>
      <c r="C51" s="4" t="inlineStr">
        <is>
          <t xml:space="preserve"> </t>
        </is>
      </c>
      <c r="D51" s="4" t="inlineStr">
        <is>
          <t xml:space="preserve"> </t>
        </is>
      </c>
      <c r="E51" s="4" t="inlineStr">
        <is>
          <t xml:space="preserve"> </t>
        </is>
      </c>
    </row>
    <row r="52">
      <c r="A52" s="4" t="inlineStr">
        <is>
          <t>Profit for the year</t>
        </is>
      </c>
      <c r="B52" s="5" t="n">
        <v>18886</v>
      </c>
      <c r="C52" s="5" t="n">
        <v>17749</v>
      </c>
      <c r="D52" s="5" t="n">
        <v>8177</v>
      </c>
      <c r="E52" s="4" t="inlineStr">
        <is>
          <t xml:space="preserve"> </t>
        </is>
      </c>
    </row>
    <row r="53">
      <c r="A53" s="4" t="inlineStr">
        <is>
          <t>Investments</t>
        </is>
      </c>
      <c r="B53" s="5" t="n">
        <v>24824</v>
      </c>
      <c r="C53" s="5" t="n">
        <v>19469</v>
      </c>
      <c r="D53" s="4" t="inlineStr">
        <is>
          <t xml:space="preserve"> </t>
        </is>
      </c>
      <c r="E53" s="4" t="inlineStr">
        <is>
          <t xml:space="preserve"> </t>
        </is>
      </c>
    </row>
    <row r="54">
      <c r="A54" s="4" t="inlineStr">
        <is>
          <t>Investments contribution</t>
        </is>
      </c>
      <c r="B54" s="4" t="inlineStr">
        <is>
          <t xml:space="preserve"> </t>
        </is>
      </c>
      <c r="C54" s="4" t="inlineStr">
        <is>
          <t xml:space="preserve"> </t>
        </is>
      </c>
      <c r="D54" s="4" t="inlineStr">
        <is>
          <t xml:space="preserve"> </t>
        </is>
      </c>
      <c r="E54" s="4" t="inlineStr">
        <is>
          <t xml:space="preserve"> </t>
        </is>
      </c>
    </row>
    <row r="55">
      <c r="A55" s="4" t="inlineStr">
        <is>
          <t>Dividends distributed</t>
        </is>
      </c>
      <c r="B55" s="5" t="n">
        <v>-3143</v>
      </c>
      <c r="C55" s="4" t="inlineStr">
        <is>
          <t xml:space="preserve"> </t>
        </is>
      </c>
      <c r="D55" s="4" t="inlineStr">
        <is>
          <t xml:space="preserve"> </t>
        </is>
      </c>
      <c r="E55" s="4" t="inlineStr">
        <is>
          <t xml:space="preserve"> </t>
        </is>
      </c>
    </row>
    <row r="56">
      <c r="A56" s="4" t="inlineStr">
        <is>
          <t>Equity in the earnings of subsidiaries</t>
        </is>
      </c>
      <c r="B56" s="6" t="inlineStr">
        <is>
          <t>R$ 8498</t>
        </is>
      </c>
      <c r="C56" s="6" t="inlineStr">
        <is>
          <t>R$ 7987</t>
        </is>
      </c>
      <c r="D56" s="6" t="inlineStr">
        <is>
          <t>R$ 3680</t>
        </is>
      </c>
      <c r="E56" s="4" t="inlineStr">
        <is>
          <t xml:space="preserve"> </t>
        </is>
      </c>
    </row>
    <row r="57">
      <c r="A57" s="4" t="inlineStr">
        <is>
          <t>Interest percentage</t>
        </is>
      </c>
      <c r="B57" s="8" t="n">
        <v>0.45</v>
      </c>
      <c r="C57" s="8" t="n">
        <v>0.45</v>
      </c>
      <c r="D57" s="8" t="n">
        <v>0.45</v>
      </c>
      <c r="E57" s="4" t="inlineStr">
        <is>
          <t xml:space="preserve"> </t>
        </is>
      </c>
    </row>
    <row r="58">
      <c r="A58" s="4" t="inlineStr">
        <is>
          <t>Aquapolo Ambiental [Member]</t>
        </is>
      </c>
      <c r="B58" s="4" t="inlineStr">
        <is>
          <t xml:space="preserve"> </t>
        </is>
      </c>
      <c r="C58" s="4" t="inlineStr">
        <is>
          <t xml:space="preserve"> </t>
        </is>
      </c>
      <c r="D58" s="4" t="inlineStr">
        <is>
          <t xml:space="preserve"> </t>
        </is>
      </c>
      <c r="E58" s="4" t="inlineStr">
        <is>
          <t xml:space="preserve"> </t>
        </is>
      </c>
    </row>
    <row r="59">
      <c r="A59" s="3" t="inlineStr">
        <is>
          <t>IfrsStatementLineItems [Line Items]</t>
        </is>
      </c>
      <c r="B59" s="4" t="inlineStr">
        <is>
          <t xml:space="preserve"> </t>
        </is>
      </c>
      <c r="C59" s="4" t="inlineStr">
        <is>
          <t xml:space="preserve"> </t>
        </is>
      </c>
      <c r="D59" s="4" t="inlineStr">
        <is>
          <t xml:space="preserve"> </t>
        </is>
      </c>
      <c r="E59" s="4" t="inlineStr">
        <is>
          <t xml:space="preserve"> </t>
        </is>
      </c>
    </row>
    <row r="60">
      <c r="A60" s="4" t="inlineStr">
        <is>
          <t>Equity</t>
        </is>
      </c>
      <c r="B60" s="6" t="inlineStr">
        <is>
          <t>R$ 116688</t>
        </is>
      </c>
      <c r="C60" s="6" t="inlineStr">
        <is>
          <t>R$ 102442</t>
        </is>
      </c>
      <c r="D60" s="6" t="inlineStr">
        <is>
          <t>R$ 73926</t>
        </is>
      </c>
      <c r="E60" s="4" t="inlineStr">
        <is>
          <t xml:space="preserve"> </t>
        </is>
      </c>
    </row>
    <row r="61">
      <c r="A61" s="4" t="inlineStr">
        <is>
          <t>Contribution</t>
        </is>
      </c>
      <c r="B61" s="4" t="inlineStr">
        <is>
          <t xml:space="preserve"> </t>
        </is>
      </c>
      <c r="C61" s="4" t="inlineStr">
        <is>
          <t xml:space="preserve"> </t>
        </is>
      </c>
      <c r="D61" s="4" t="inlineStr">
        <is>
          <t xml:space="preserve"> </t>
        </is>
      </c>
      <c r="E61" s="4" t="inlineStr">
        <is>
          <t xml:space="preserve"> </t>
        </is>
      </c>
    </row>
    <row r="62">
      <c r="A62" s="4" t="inlineStr">
        <is>
          <t>Dividends distributed</t>
        </is>
      </c>
      <c r="B62" s="5" t="n">
        <v>-26758</v>
      </c>
      <c r="C62" s="4" t="inlineStr">
        <is>
          <t xml:space="preserve"> </t>
        </is>
      </c>
      <c r="D62" s="4" t="inlineStr">
        <is>
          <t xml:space="preserve"> </t>
        </is>
      </c>
      <c r="E62" s="4" t="inlineStr">
        <is>
          <t xml:space="preserve"> </t>
        </is>
      </c>
    </row>
    <row r="63">
      <c r="A63" s="4" t="inlineStr">
        <is>
          <t>Profit for the year</t>
        </is>
      </c>
      <c r="B63" s="5" t="n">
        <v>41004</v>
      </c>
      <c r="C63" s="5" t="n">
        <v>37516</v>
      </c>
      <c r="D63" s="5" t="n">
        <v>30496</v>
      </c>
      <c r="E63" s="4" t="inlineStr">
        <is>
          <t xml:space="preserve"> </t>
        </is>
      </c>
    </row>
    <row r="64">
      <c r="A64" s="4" t="inlineStr">
        <is>
          <t>Investments</t>
        </is>
      </c>
      <c r="B64" s="5" t="n">
        <v>57178</v>
      </c>
      <c r="C64" s="5" t="n">
        <v>50196</v>
      </c>
      <c r="D64" s="4" t="inlineStr">
        <is>
          <t xml:space="preserve"> </t>
        </is>
      </c>
      <c r="E64" s="4" t="inlineStr">
        <is>
          <t xml:space="preserve"> </t>
        </is>
      </c>
    </row>
    <row r="65">
      <c r="A65" s="4" t="inlineStr">
        <is>
          <t>Investments contribution</t>
        </is>
      </c>
      <c r="B65" s="4" t="inlineStr">
        <is>
          <t xml:space="preserve"> </t>
        </is>
      </c>
      <c r="C65" s="4" t="inlineStr">
        <is>
          <t xml:space="preserve"> </t>
        </is>
      </c>
      <c r="D65" s="4" t="inlineStr">
        <is>
          <t xml:space="preserve"> </t>
        </is>
      </c>
      <c r="E65" s="4" t="inlineStr">
        <is>
          <t xml:space="preserve"> </t>
        </is>
      </c>
    </row>
    <row r="66">
      <c r="A66" s="4" t="inlineStr">
        <is>
          <t>Dividends distributed</t>
        </is>
      </c>
      <c r="B66" s="5" t="n">
        <v>-13111</v>
      </c>
      <c r="C66" s="4" t="inlineStr">
        <is>
          <t xml:space="preserve"> </t>
        </is>
      </c>
      <c r="D66" s="4" t="inlineStr">
        <is>
          <t xml:space="preserve"> </t>
        </is>
      </c>
      <c r="E66" s="4" t="inlineStr">
        <is>
          <t xml:space="preserve"> </t>
        </is>
      </c>
    </row>
    <row r="67">
      <c r="A67" s="4" t="inlineStr">
        <is>
          <t>Equity in the earnings of subsidiaries</t>
        </is>
      </c>
      <c r="B67" s="6" t="inlineStr">
        <is>
          <t>R$ 20093</t>
        </is>
      </c>
      <c r="C67" s="6" t="inlineStr">
        <is>
          <t>R$ 18383</t>
        </is>
      </c>
      <c r="D67" s="6" t="inlineStr">
        <is>
          <t>R$ 14943</t>
        </is>
      </c>
      <c r="E67" s="4" t="inlineStr">
        <is>
          <t xml:space="preserve"> </t>
        </is>
      </c>
    </row>
    <row r="68">
      <c r="A68" s="4" t="inlineStr">
        <is>
          <t>Interest percentage</t>
        </is>
      </c>
      <c r="B68" s="8" t="n">
        <v>0.49</v>
      </c>
      <c r="C68" s="8" t="n">
        <v>0.49</v>
      </c>
      <c r="D68" s="8" t="n">
        <v>0.49</v>
      </c>
      <c r="E68" s="4" t="inlineStr">
        <is>
          <t xml:space="preserve"> </t>
        </is>
      </c>
    </row>
    <row r="69">
      <c r="A69" s="4" t="inlineStr">
        <is>
          <t>Paulista Geradora De Energia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Equity</t>
        </is>
      </c>
      <c r="B71" s="6" t="inlineStr">
        <is>
          <t>R$ 27004</t>
        </is>
      </c>
      <c r="C71" s="6" t="inlineStr">
        <is>
          <t>R$ 42307</t>
        </is>
      </c>
      <c r="D71" s="6" t="inlineStr">
        <is>
          <t>R$ 10486</t>
        </is>
      </c>
      <c r="E71" s="4" t="inlineStr">
        <is>
          <t xml:space="preserve"> </t>
        </is>
      </c>
    </row>
    <row r="72">
      <c r="A72" s="4" t="inlineStr">
        <is>
          <t>Contribution</t>
        </is>
      </c>
      <c r="B72" s="4" t="inlineStr">
        <is>
          <t xml:space="preserve"> </t>
        </is>
      </c>
      <c r="C72" s="4" t="inlineStr">
        <is>
          <t xml:space="preserve"> </t>
        </is>
      </c>
      <c r="D72" s="4" t="inlineStr">
        <is>
          <t xml:space="preserve"> </t>
        </is>
      </c>
      <c r="E72" s="4" t="inlineStr">
        <is>
          <t xml:space="preserve"> </t>
        </is>
      </c>
    </row>
    <row r="73">
      <c r="A73" s="4" t="inlineStr">
        <is>
          <t>Dividends distributed</t>
        </is>
      </c>
      <c r="B73" s="4" t="inlineStr">
        <is>
          <t xml:space="preserve"> </t>
        </is>
      </c>
      <c r="C73" s="4" t="inlineStr">
        <is>
          <t xml:space="preserve"> </t>
        </is>
      </c>
      <c r="D73" s="4" t="inlineStr">
        <is>
          <t xml:space="preserve"> </t>
        </is>
      </c>
      <c r="E73" s="4" t="inlineStr">
        <is>
          <t xml:space="preserve"> </t>
        </is>
      </c>
    </row>
    <row r="74">
      <c r="A74" s="4" t="inlineStr">
        <is>
          <t>Profit for the year</t>
        </is>
      </c>
      <c r="B74" s="5" t="n">
        <v>-443</v>
      </c>
      <c r="C74" s="5" t="n">
        <v>1728</v>
      </c>
      <c r="D74" s="5" t="n">
        <v>-744</v>
      </c>
      <c r="E74" s="4" t="inlineStr">
        <is>
          <t xml:space="preserve"> </t>
        </is>
      </c>
    </row>
    <row r="75">
      <c r="A75" s="4" t="inlineStr">
        <is>
          <t>Cantareira SP Energia [Member]</t>
        </is>
      </c>
      <c r="B75" s="4" t="inlineStr">
        <is>
          <t xml:space="preserve"> </t>
        </is>
      </c>
      <c r="C75" s="4" t="inlineStr">
        <is>
          <t xml:space="preserve"> </t>
        </is>
      </c>
      <c r="D75" s="4" t="inlineStr">
        <is>
          <t xml:space="preserve"> </t>
        </is>
      </c>
      <c r="E75" s="4" t="inlineStr">
        <is>
          <t xml:space="preserve"> </t>
        </is>
      </c>
    </row>
    <row r="76">
      <c r="A76" s="3" t="inlineStr">
        <is>
          <t>IfrsStatementLineItems [Line Items]</t>
        </is>
      </c>
      <c r="B76" s="4" t="inlineStr">
        <is>
          <t xml:space="preserve"> </t>
        </is>
      </c>
      <c r="C76" s="4" t="inlineStr">
        <is>
          <t xml:space="preserve"> </t>
        </is>
      </c>
      <c r="D76" s="4" t="inlineStr">
        <is>
          <t xml:space="preserve"> </t>
        </is>
      </c>
      <c r="E76" s="4" t="inlineStr">
        <is>
          <t xml:space="preserve"> </t>
        </is>
      </c>
    </row>
    <row r="77">
      <c r="A77" s="4" t="inlineStr">
        <is>
          <t>Equity</t>
        </is>
      </c>
      <c r="B77" s="5" t="n">
        <v>10613</v>
      </c>
      <c r="C77" s="5" t="n">
        <v>10650</v>
      </c>
      <c r="D77" s="5" t="n">
        <v>1000</v>
      </c>
      <c r="E77" s="4" t="inlineStr">
        <is>
          <t xml:space="preserve"> </t>
        </is>
      </c>
    </row>
    <row r="78">
      <c r="A78" s="4" t="inlineStr">
        <is>
          <t>Contribution</t>
        </is>
      </c>
      <c r="B78" s="4" t="inlineStr">
        <is>
          <t xml:space="preserve"> </t>
        </is>
      </c>
      <c r="C78" s="4" t="inlineStr">
        <is>
          <t xml:space="preserve"> </t>
        </is>
      </c>
      <c r="D78" s="4" t="inlineStr">
        <is>
          <t xml:space="preserve"> </t>
        </is>
      </c>
      <c r="E78" s="4" t="inlineStr">
        <is>
          <t xml:space="preserve"> </t>
        </is>
      </c>
    </row>
    <row r="79">
      <c r="A79" s="4" t="inlineStr">
        <is>
          <t>Dividends distributed</t>
        </is>
      </c>
      <c r="B79" s="4" t="inlineStr">
        <is>
          <t xml:space="preserve"> </t>
        </is>
      </c>
      <c r="C79" s="4" t="inlineStr">
        <is>
          <t xml:space="preserve"> </t>
        </is>
      </c>
      <c r="D79" s="4" t="inlineStr">
        <is>
          <t xml:space="preserve"> </t>
        </is>
      </c>
      <c r="E79" s="4" t="inlineStr">
        <is>
          <t xml:space="preserve"> </t>
        </is>
      </c>
    </row>
    <row r="80">
      <c r="A80" s="4" t="inlineStr">
        <is>
          <t>Profit for the year</t>
        </is>
      </c>
      <c r="B80" s="5" t="n">
        <v>-37</v>
      </c>
      <c r="C80" s="5" t="n">
        <v>-464</v>
      </c>
      <c r="D80" s="4" t="inlineStr">
        <is>
          <t xml:space="preserve"> </t>
        </is>
      </c>
      <c r="E80" s="4" t="inlineStr">
        <is>
          <t xml:space="preserve"> </t>
        </is>
      </c>
    </row>
    <row r="81">
      <c r="A81" s="4" t="inlineStr">
        <is>
          <t>Investments</t>
        </is>
      </c>
      <c r="B81" s="5" t="n">
        <v>5194</v>
      </c>
      <c r="C81" s="5" t="n">
        <v>5212</v>
      </c>
      <c r="D81" s="4" t="inlineStr">
        <is>
          <t xml:space="preserve"> </t>
        </is>
      </c>
      <c r="E81" s="4" t="inlineStr">
        <is>
          <t xml:space="preserve"> </t>
        </is>
      </c>
    </row>
    <row r="82">
      <c r="A82" s="4" t="inlineStr">
        <is>
          <t>Investments contribution</t>
        </is>
      </c>
      <c r="B82" s="4" t="inlineStr">
        <is>
          <t xml:space="preserve"> </t>
        </is>
      </c>
      <c r="C82" s="4" t="inlineStr">
        <is>
          <t xml:space="preserve"> </t>
        </is>
      </c>
      <c r="D82" s="4" t="inlineStr">
        <is>
          <t xml:space="preserve"> </t>
        </is>
      </c>
      <c r="E82" s="4" t="inlineStr">
        <is>
          <t xml:space="preserve"> </t>
        </is>
      </c>
    </row>
    <row r="83">
      <c r="A83" s="4" t="inlineStr">
        <is>
          <t>Dividends distributed</t>
        </is>
      </c>
      <c r="B83" s="4" t="inlineStr">
        <is>
          <t xml:space="preserve"> </t>
        </is>
      </c>
      <c r="C83" s="4" t="inlineStr">
        <is>
          <t xml:space="preserve"> </t>
        </is>
      </c>
      <c r="D83" s="4" t="inlineStr">
        <is>
          <t xml:space="preserve"> </t>
        </is>
      </c>
      <c r="E83" s="4" t="inlineStr">
        <is>
          <t xml:space="preserve"> </t>
        </is>
      </c>
    </row>
    <row r="84">
      <c r="A84" s="4" t="inlineStr">
        <is>
          <t>Equity in the earnings of subsidiaries</t>
        </is>
      </c>
      <c r="B84" s="6" t="inlineStr">
        <is>
          <t>R$ 18</t>
        </is>
      </c>
      <c r="C84" s="6" t="inlineStr">
        <is>
          <t>R$ 227</t>
        </is>
      </c>
      <c r="D84" s="4" t="inlineStr">
        <is>
          <t xml:space="preserve"> </t>
        </is>
      </c>
      <c r="E84" s="4" t="inlineStr">
        <is>
          <t xml:space="preserve"> </t>
        </is>
      </c>
    </row>
    <row r="85">
      <c r="A85" s="4" t="inlineStr">
        <is>
          <t>Interest percentage</t>
        </is>
      </c>
      <c r="B85" s="8" t="n">
        <v>0.49</v>
      </c>
      <c r="C85" s="8" t="n">
        <v>0.49</v>
      </c>
      <c r="D85" s="8" t="n">
        <v>0.49</v>
      </c>
      <c r="E85" s="4" t="inlineStr">
        <is>
          <t xml:space="preserve"> </t>
        </is>
      </c>
    </row>
    <row r="86">
      <c r="A86" s="4" t="inlineStr">
        <is>
          <t>Barueri Energia Renovavel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Equity</t>
        </is>
      </c>
      <c r="B88" s="6" t="inlineStr">
        <is>
          <t>R$ 251420</t>
        </is>
      </c>
      <c r="C88" s="6" t="inlineStr">
        <is>
          <t>R$ 63309</t>
        </is>
      </c>
      <c r="D88" s="6" t="inlineStr">
        <is>
          <t>R$ 69258</t>
        </is>
      </c>
      <c r="E88" s="4" t="inlineStr">
        <is>
          <t xml:space="preserve"> </t>
        </is>
      </c>
    </row>
    <row r="89">
      <c r="A89" s="4" t="inlineStr">
        <is>
          <t>Contribution</t>
        </is>
      </c>
      <c r="B89" s="5" t="n">
        <v>201172</v>
      </c>
      <c r="C89" s="4" t="inlineStr">
        <is>
          <t xml:space="preserve"> </t>
        </is>
      </c>
      <c r="D89" s="4" t="inlineStr">
        <is>
          <t xml:space="preserve"> </t>
        </is>
      </c>
      <c r="E89" s="4" t="inlineStr">
        <is>
          <t xml:space="preserve"> </t>
        </is>
      </c>
    </row>
    <row r="90">
      <c r="A90" s="4" t="inlineStr">
        <is>
          <t>Dividends distributed</t>
        </is>
      </c>
      <c r="B90" s="4" t="inlineStr">
        <is>
          <t xml:space="preserve"> </t>
        </is>
      </c>
      <c r="C90" s="4" t="inlineStr">
        <is>
          <t xml:space="preserve"> </t>
        </is>
      </c>
      <c r="D90" s="4" t="inlineStr">
        <is>
          <t xml:space="preserve"> </t>
        </is>
      </c>
      <c r="E90" s="4" t="inlineStr">
        <is>
          <t xml:space="preserve"> </t>
        </is>
      </c>
    </row>
    <row r="91">
      <c r="A91" s="4" t="inlineStr">
        <is>
          <t>Profit for the year</t>
        </is>
      </c>
      <c r="B91" s="5" t="n">
        <v>-12477</v>
      </c>
      <c r="C91" s="5" t="n">
        <v>-1686</v>
      </c>
      <c r="D91" s="4" t="inlineStr">
        <is>
          <t xml:space="preserve"> </t>
        </is>
      </c>
      <c r="E91" s="4" t="inlineStr">
        <is>
          <t xml:space="preserve"> </t>
        </is>
      </c>
    </row>
    <row r="92">
      <c r="A92" s="4" t="inlineStr">
        <is>
          <t>Investments</t>
        </is>
      </c>
      <c r="B92" s="5" t="n">
        <v>50285</v>
      </c>
      <c r="C92" s="5" t="n">
        <v>12663</v>
      </c>
      <c r="D92" s="4" t="inlineStr">
        <is>
          <t xml:space="preserve"> </t>
        </is>
      </c>
      <c r="E92" s="4" t="inlineStr">
        <is>
          <t xml:space="preserve"> </t>
        </is>
      </c>
    </row>
    <row r="93">
      <c r="A93" s="4" t="inlineStr">
        <is>
          <t>Investments contribution</t>
        </is>
      </c>
      <c r="B93" s="5" t="n">
        <v>40234</v>
      </c>
      <c r="C93" s="4" t="inlineStr">
        <is>
          <t xml:space="preserve"> </t>
        </is>
      </c>
      <c r="D93" s="4" t="inlineStr">
        <is>
          <t xml:space="preserve"> </t>
        </is>
      </c>
      <c r="E93" s="4" t="inlineStr">
        <is>
          <t xml:space="preserve"> </t>
        </is>
      </c>
    </row>
    <row r="94">
      <c r="A94" s="4" t="inlineStr">
        <is>
          <t>Dividends distributed</t>
        </is>
      </c>
      <c r="B94" s="4" t="inlineStr">
        <is>
          <t xml:space="preserve"> </t>
        </is>
      </c>
      <c r="C94" s="4" t="inlineStr">
        <is>
          <t xml:space="preserve"> </t>
        </is>
      </c>
      <c r="D94" s="4" t="inlineStr">
        <is>
          <t xml:space="preserve"> </t>
        </is>
      </c>
      <c r="E94" s="4" t="inlineStr">
        <is>
          <t xml:space="preserve"> </t>
        </is>
      </c>
    </row>
    <row r="95">
      <c r="A95" s="4" t="inlineStr">
        <is>
          <t>Equity in the earnings of subsidiaries</t>
        </is>
      </c>
      <c r="B95" s="6" t="inlineStr">
        <is>
          <t>R$ 2495</t>
        </is>
      </c>
      <c r="C95" s="6" t="inlineStr">
        <is>
          <t>R$ 2054</t>
        </is>
      </c>
      <c r="D95" s="4" t="inlineStr">
        <is>
          <t xml:space="preserve"> </t>
        </is>
      </c>
      <c r="E95" s="4" t="inlineStr">
        <is>
          <t xml:space="preserve"> </t>
        </is>
      </c>
    </row>
    <row r="96">
      <c r="A96" s="4" t="inlineStr">
        <is>
          <t>Interest percentage</t>
        </is>
      </c>
      <c r="B96" s="8" t="n">
        <v>0.2</v>
      </c>
      <c r="C96" s="8" t="n">
        <v>0.2</v>
      </c>
      <c r="D96" s="8" t="n">
        <v>0.2</v>
      </c>
      <c r="E96" s="4" t="inlineStr">
        <is>
          <t xml:space="preserve"> </t>
        </is>
      </c>
    </row>
    <row r="97">
      <c r="A97" s="4" t="inlineStr">
        <is>
          <t>Infranext Solucoesem Pavimentacao [Member]</t>
        </is>
      </c>
      <c r="B97" s="4" t="inlineStr">
        <is>
          <t xml:space="preserve"> </t>
        </is>
      </c>
      <c r="C97" s="4" t="inlineStr">
        <is>
          <t xml:space="preserve"> </t>
        </is>
      </c>
      <c r="D97" s="4" t="inlineStr">
        <is>
          <t xml:space="preserve"> </t>
        </is>
      </c>
      <c r="E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row>
    <row r="99">
      <c r="A99" s="4" t="inlineStr">
        <is>
          <t>Equity</t>
        </is>
      </c>
      <c r="B99" s="6" t="inlineStr">
        <is>
          <t>R$ 4154</t>
        </is>
      </c>
      <c r="C99" s="6" t="inlineStr">
        <is>
          <t>R$ 4699</t>
        </is>
      </c>
      <c r="D99" s="6" t="inlineStr">
        <is>
          <t>R$ 7050</t>
        </is>
      </c>
      <c r="E99" s="4" t="inlineStr">
        <is>
          <t xml:space="preserve"> </t>
        </is>
      </c>
    </row>
    <row r="100">
      <c r="A100" s="4" t="inlineStr">
        <is>
          <t>Contribution</t>
        </is>
      </c>
      <c r="B100" s="4" t="inlineStr">
        <is>
          <t xml:space="preserve"> </t>
        </is>
      </c>
      <c r="C100" s="4" t="inlineStr">
        <is>
          <t xml:space="preserve"> </t>
        </is>
      </c>
      <c r="D100" s="4" t="inlineStr">
        <is>
          <t xml:space="preserve"> </t>
        </is>
      </c>
      <c r="E100" s="4" t="inlineStr">
        <is>
          <t xml:space="preserve"> </t>
        </is>
      </c>
    </row>
    <row r="101">
      <c r="A101" s="4" t="inlineStr">
        <is>
          <t>Dividends distributed</t>
        </is>
      </c>
      <c r="B101" s="4" t="inlineStr">
        <is>
          <t xml:space="preserve"> </t>
        </is>
      </c>
      <c r="C101" s="4" t="inlineStr">
        <is>
          <t xml:space="preserve"> </t>
        </is>
      </c>
      <c r="D101" s="4" t="inlineStr">
        <is>
          <t xml:space="preserve"> </t>
        </is>
      </c>
      <c r="E101" s="4" t="inlineStr">
        <is>
          <t xml:space="preserve"> </t>
        </is>
      </c>
    </row>
    <row r="102">
      <c r="A102" s="4" t="inlineStr">
        <is>
          <t>Profit for the year</t>
        </is>
      </c>
      <c r="B102" s="5" t="n">
        <v>-522</v>
      </c>
      <c r="C102" s="5" t="n">
        <v>-2351</v>
      </c>
      <c r="D102" s="4" t="inlineStr">
        <is>
          <t xml:space="preserve"> </t>
        </is>
      </c>
      <c r="E102" s="4" t="inlineStr">
        <is>
          <t xml:space="preserve"> </t>
        </is>
      </c>
    </row>
    <row r="103">
      <c r="A103" s="4" t="inlineStr">
        <is>
          <t>Investments</t>
        </is>
      </c>
      <c r="B103" s="4" t="inlineStr">
        <is>
          <t xml:space="preserve"> </t>
        </is>
      </c>
      <c r="C103" s="4" t="inlineStr">
        <is>
          <t xml:space="preserve"> </t>
        </is>
      </c>
      <c r="D103" s="4" t="inlineStr">
        <is>
          <t xml:space="preserve"> </t>
        </is>
      </c>
      <c r="E103" s="4" t="inlineStr">
        <is>
          <t xml:space="preserve"> </t>
        </is>
      </c>
    </row>
    <row r="104">
      <c r="A104" s="4" t="inlineStr">
        <is>
          <t>Investments contribution</t>
        </is>
      </c>
      <c r="B104" s="4" t="inlineStr">
        <is>
          <t xml:space="preserve"> </t>
        </is>
      </c>
      <c r="C104" s="4" t="inlineStr">
        <is>
          <t xml:space="preserve"> </t>
        </is>
      </c>
      <c r="D104" s="4" t="inlineStr">
        <is>
          <t xml:space="preserve"> </t>
        </is>
      </c>
      <c r="E104" s="4" t="inlineStr">
        <is>
          <t xml:space="preserve"> </t>
        </is>
      </c>
    </row>
    <row r="105">
      <c r="A105" s="4" t="inlineStr">
        <is>
          <t>Dividends distributed</t>
        </is>
      </c>
      <c r="B105" s="4" t="inlineStr">
        <is>
          <t xml:space="preserve"> </t>
        </is>
      </c>
      <c r="C105" s="4" t="inlineStr">
        <is>
          <t xml:space="preserve"> </t>
        </is>
      </c>
      <c r="D105" s="4" t="inlineStr">
        <is>
          <t xml:space="preserve"> </t>
        </is>
      </c>
      <c r="E105" s="4" t="inlineStr">
        <is>
          <t xml:space="preserve"> </t>
        </is>
      </c>
    </row>
    <row r="106">
      <c r="A106" s="4" t="inlineStr">
        <is>
          <t>Reclassification</t>
        </is>
      </c>
      <c r="B106" s="5" t="n">
        <v>-608</v>
      </c>
      <c r="C106" s="4" t="inlineStr">
        <is>
          <t xml:space="preserve"> </t>
        </is>
      </c>
      <c r="D106" s="4" t="inlineStr">
        <is>
          <t xml:space="preserve"> </t>
        </is>
      </c>
      <c r="E106" s="4" t="inlineStr">
        <is>
          <t xml:space="preserve"> </t>
        </is>
      </c>
    </row>
    <row r="107">
      <c r="A107" s="4" t="inlineStr">
        <is>
          <t>Equity in the earnings of subsidiaries</t>
        </is>
      </c>
      <c r="B107" s="5" t="n">
        <v>-235</v>
      </c>
      <c r="C107" s="6" t="inlineStr">
        <is>
          <t>R$ 1058</t>
        </is>
      </c>
      <c r="D107" s="4" t="inlineStr">
        <is>
          <t xml:space="preserve"> </t>
        </is>
      </c>
      <c r="E107" s="4" t="inlineStr">
        <is>
          <t xml:space="preserve"> </t>
        </is>
      </c>
    </row>
    <row r="108">
      <c r="A108" s="4" t="inlineStr">
        <is>
          <t>Reversal</t>
        </is>
      </c>
      <c r="B108" s="6" t="inlineStr">
        <is>
          <t>R$ 853</t>
        </is>
      </c>
      <c r="C108" s="4" t="inlineStr">
        <is>
          <t xml:space="preserve"> </t>
        </is>
      </c>
      <c r="D108" s="4" t="inlineStr">
        <is>
          <t xml:space="preserve"> </t>
        </is>
      </c>
      <c r="E108" s="4" t="inlineStr">
        <is>
          <t xml:space="preserve"> </t>
        </is>
      </c>
    </row>
    <row r="109">
      <c r="A109" s="4" t="inlineStr">
        <is>
          <t>Interest percentage</t>
        </is>
      </c>
      <c r="B109" s="8" t="n">
        <v>0.45</v>
      </c>
      <c r="C109" s="8" t="n">
        <v>0.45</v>
      </c>
      <c r="D109" s="8" t="n">
        <v>0.45</v>
      </c>
      <c r="E109" s="4" t="inlineStr">
        <is>
          <t xml:space="preserve"> </t>
        </is>
      </c>
    </row>
    <row r="110">
      <c r="A110" s="4" t="inlineStr">
        <is>
          <t>Sabesp Olimpia [Member]</t>
        </is>
      </c>
      <c r="B110" s="4" t="inlineStr">
        <is>
          <t xml:space="preserve"> </t>
        </is>
      </c>
      <c r="C110" s="4" t="inlineStr">
        <is>
          <t xml:space="preserve"> </t>
        </is>
      </c>
      <c r="D110" s="4" t="inlineStr">
        <is>
          <t xml:space="preserve"> </t>
        </is>
      </c>
      <c r="E110" s="4" t="inlineStr">
        <is>
          <t xml:space="preserve"> </t>
        </is>
      </c>
    </row>
    <row r="111">
      <c r="A111" s="3" t="inlineStr">
        <is>
          <t>IfrsStatementLineItems [Line Items]</t>
        </is>
      </c>
      <c r="B111" s="4" t="inlineStr">
        <is>
          <t xml:space="preserve"> </t>
        </is>
      </c>
      <c r="C111" s="4" t="inlineStr">
        <is>
          <t xml:space="preserve"> </t>
        </is>
      </c>
      <c r="D111" s="4" t="inlineStr">
        <is>
          <t xml:space="preserve"> </t>
        </is>
      </c>
      <c r="E111" s="4" t="inlineStr">
        <is>
          <t xml:space="preserve"> </t>
        </is>
      </c>
    </row>
    <row r="112">
      <c r="A112" s="4" t="inlineStr">
        <is>
          <t>Equity</t>
        </is>
      </c>
      <c r="B112" s="6" t="inlineStr">
        <is>
          <t>R$ 16766</t>
        </is>
      </c>
      <c r="C112" s="6" t="inlineStr">
        <is>
          <t>R$ 3066</t>
        </is>
      </c>
      <c r="D112" s="4" t="inlineStr">
        <is>
          <t xml:space="preserve"> </t>
        </is>
      </c>
      <c r="E112" s="4" t="inlineStr">
        <is>
          <t xml:space="preserve"> </t>
        </is>
      </c>
    </row>
    <row r="113">
      <c r="A113" s="4" t="inlineStr">
        <is>
          <t>Contribution</t>
        </is>
      </c>
      <c r="B113" s="4" t="inlineStr">
        <is>
          <t xml:space="preserve"> </t>
        </is>
      </c>
      <c r="C113" s="4" t="inlineStr">
        <is>
          <t xml:space="preserve"> </t>
        </is>
      </c>
      <c r="D113" s="4" t="inlineStr">
        <is>
          <t xml:space="preserve"> </t>
        </is>
      </c>
      <c r="E113" s="4" t="inlineStr">
        <is>
          <t xml:space="preserve"> </t>
        </is>
      </c>
    </row>
    <row r="114">
      <c r="A114" s="4" t="inlineStr">
        <is>
          <t>Dividends distributed</t>
        </is>
      </c>
      <c r="B114" s="4" t="inlineStr">
        <is>
          <t xml:space="preserve"> </t>
        </is>
      </c>
      <c r="C114" s="4" t="inlineStr">
        <is>
          <t xml:space="preserve"> </t>
        </is>
      </c>
      <c r="D114" s="4" t="inlineStr">
        <is>
          <t xml:space="preserve"> </t>
        </is>
      </c>
      <c r="E114" s="4" t="inlineStr">
        <is>
          <t xml:space="preserve"> </t>
        </is>
      </c>
    </row>
    <row r="115">
      <c r="A115" s="4" t="inlineStr">
        <is>
          <t>Profit for the year</t>
        </is>
      </c>
      <c r="B115" s="5" t="n">
        <v>-13700</v>
      </c>
      <c r="C115" s="5" t="n">
        <v>-3877</v>
      </c>
      <c r="D115" s="4" t="inlineStr">
        <is>
          <t xml:space="preserve"> </t>
        </is>
      </c>
      <c r="E115" s="4" t="inlineStr">
        <is>
          <t xml:space="preserve"> </t>
        </is>
      </c>
    </row>
    <row r="116">
      <c r="A116" s="4" t="inlineStr">
        <is>
          <t>Paulista Geradora De Energia 1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Investments</t>
        </is>
      </c>
      <c r="B118" s="5" t="n">
        <v>6750</v>
      </c>
      <c r="C118" s="5" t="n">
        <v>6861</v>
      </c>
      <c r="D118" s="4" t="inlineStr">
        <is>
          <t xml:space="preserve"> </t>
        </is>
      </c>
      <c r="E118" s="4" t="inlineStr">
        <is>
          <t xml:space="preserve"> </t>
        </is>
      </c>
    </row>
    <row r="119">
      <c r="A119" s="4" t="inlineStr">
        <is>
          <t>Investments contribution</t>
        </is>
      </c>
      <c r="B119" s="4" t="inlineStr">
        <is>
          <t xml:space="preserve"> </t>
        </is>
      </c>
      <c r="C119" s="4" t="inlineStr">
        <is>
          <t xml:space="preserve"> </t>
        </is>
      </c>
      <c r="D119" s="4" t="inlineStr">
        <is>
          <t xml:space="preserve"> </t>
        </is>
      </c>
      <c r="E119" s="4" t="inlineStr">
        <is>
          <t xml:space="preserve"> </t>
        </is>
      </c>
    </row>
    <row r="120">
      <c r="A120" s="4" t="inlineStr">
        <is>
          <t>Dividends distributed</t>
        </is>
      </c>
      <c r="B120" s="4" t="inlineStr">
        <is>
          <t xml:space="preserve"> </t>
        </is>
      </c>
      <c r="C120" s="4" t="inlineStr">
        <is>
          <t xml:space="preserve"> </t>
        </is>
      </c>
      <c r="D120" s="4" t="inlineStr">
        <is>
          <t xml:space="preserve"> </t>
        </is>
      </c>
      <c r="E120" s="4" t="inlineStr">
        <is>
          <t xml:space="preserve"> </t>
        </is>
      </c>
    </row>
    <row r="121">
      <c r="A121" s="4" t="inlineStr">
        <is>
          <t>Equity in the earnings of subsidiaries</t>
        </is>
      </c>
      <c r="B121" s="6" t="inlineStr">
        <is>
          <t>R$ 111</t>
        </is>
      </c>
      <c r="C121" s="6" t="inlineStr">
        <is>
          <t>R$ 432</t>
        </is>
      </c>
      <c r="D121" s="6" t="inlineStr">
        <is>
          <t>R$ 186</t>
        </is>
      </c>
      <c r="E121" s="4" t="inlineStr">
        <is>
          <t xml:space="preserve"> </t>
        </is>
      </c>
    </row>
    <row r="122">
      <c r="A122" s="4" t="inlineStr">
        <is>
          <t>Interest percentage</t>
        </is>
      </c>
      <c r="B122" s="8" t="n">
        <v>0.25</v>
      </c>
      <c r="C122" s="8" t="n">
        <v>0.25</v>
      </c>
      <c r="D122" s="8" t="n">
        <v>0.25</v>
      </c>
      <c r="E122" s="4" t="inlineStr">
        <is>
          <t xml:space="preserve"> </t>
        </is>
      </c>
    </row>
    <row r="123">
      <c r="A123" s="4" t="inlineStr">
        <is>
          <t>FOXX URE-BA Ambiental [Member]</t>
        </is>
      </c>
      <c r="B123" s="4" t="inlineStr">
        <is>
          <t xml:space="preserve"> </t>
        </is>
      </c>
      <c r="C123" s="4" t="inlineStr">
        <is>
          <t xml:space="preserve"> </t>
        </is>
      </c>
      <c r="D123" s="4" t="inlineStr">
        <is>
          <t xml:space="preserve"> </t>
        </is>
      </c>
      <c r="E123" s="4" t="inlineStr">
        <is>
          <t xml:space="preserve"> </t>
        </is>
      </c>
    </row>
    <row r="124">
      <c r="A124" s="3" t="inlineStr">
        <is>
          <t>IfrsStatementLineItems [Line Items]</t>
        </is>
      </c>
      <c r="B124" s="4" t="inlineStr">
        <is>
          <t xml:space="preserve"> </t>
        </is>
      </c>
      <c r="C124" s="4" t="inlineStr">
        <is>
          <t xml:space="preserve"> </t>
        </is>
      </c>
      <c r="D124" s="4" t="inlineStr">
        <is>
          <t xml:space="preserve"> </t>
        </is>
      </c>
      <c r="E124" s="4" t="inlineStr">
        <is>
          <t xml:space="preserve"> </t>
        </is>
      </c>
    </row>
    <row r="125">
      <c r="A125" s="4" t="inlineStr">
        <is>
          <t>Other investments</t>
        </is>
      </c>
      <c r="B125" s="6" t="inlineStr">
        <is>
          <t>R$ 24340</t>
        </is>
      </c>
      <c r="C125" s="6" t="inlineStr">
        <is>
          <t>R$ 25244</t>
        </is>
      </c>
      <c r="D125" s="4" t="inlineStr">
        <is>
          <t xml:space="preserve"> </t>
        </is>
      </c>
      <c r="E125"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Investments (Details Narrative) - BRL (R$) R$ in Thousands</t>
        </is>
      </c>
      <c r="B1" s="2" t="inlineStr">
        <is>
          <t>12 Months Ended</t>
        </is>
      </c>
    </row>
    <row r="2">
      <c r="B2" s="2" t="inlineStr">
        <is>
          <t>Dec. 31, 2024</t>
        </is>
      </c>
      <c r="C2" s="2" t="inlineStr">
        <is>
          <t>Jul. 02, 2024</t>
        </is>
      </c>
      <c r="D2" s="2" t="inlineStr">
        <is>
          <t>Dec. 31, 2023</t>
        </is>
      </c>
    </row>
    <row r="3">
      <c r="A3" s="3" t="inlineStr">
        <is>
          <t>IfrsStatementLineItems [Line Items]</t>
        </is>
      </c>
      <c r="B3" s="4" t="inlineStr">
        <is>
          <t xml:space="preserve"> </t>
        </is>
      </c>
      <c r="C3" s="4" t="inlineStr">
        <is>
          <t xml:space="preserve"> </t>
        </is>
      </c>
      <c r="D3" s="4" t="inlineStr">
        <is>
          <t xml:space="preserve"> </t>
        </is>
      </c>
    </row>
    <row r="4">
      <c r="A4" s="4" t="inlineStr">
        <is>
          <t>Capital stock</t>
        </is>
      </c>
      <c r="B4" s="6" t="inlineStr">
        <is>
          <t>R$ 15000000</t>
        </is>
      </c>
      <c r="C4" s="4" t="inlineStr">
        <is>
          <t xml:space="preserve"> </t>
        </is>
      </c>
      <c r="D4" s="6" t="inlineStr">
        <is>
          <t>R$ 15000000</t>
        </is>
      </c>
    </row>
    <row r="5">
      <c r="A5" s="4" t="inlineStr">
        <is>
          <t>Seasam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Capital stock</t>
        </is>
      </c>
      <c r="B7" s="6" t="inlineStr">
        <is>
          <t>R$ 19532</t>
        </is>
      </c>
      <c r="C7" s="4" t="inlineStr">
        <is>
          <t xml:space="preserve"> </t>
        </is>
      </c>
      <c r="D7" s="4" t="inlineStr">
        <is>
          <t xml:space="preserve"> </t>
        </is>
      </c>
    </row>
    <row r="8">
      <c r="A8" s="4" t="inlineStr">
        <is>
          <t>Capital stock, shares</t>
        </is>
      </c>
      <c r="B8" s="5" t="n">
        <v>19532409</v>
      </c>
      <c r="C8" s="4" t="inlineStr">
        <is>
          <t xml:space="preserve"> </t>
        </is>
      </c>
      <c r="D8" s="4" t="inlineStr">
        <is>
          <t xml:space="preserve"> </t>
        </is>
      </c>
    </row>
    <row r="9">
      <c r="A9" s="4" t="inlineStr">
        <is>
          <t>Seasamm [Member] | Parent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Percentage of equity interest hold</t>
        </is>
      </c>
      <c r="B11" s="8" t="n">
        <v>0.36</v>
      </c>
      <c r="C11" s="4" t="inlineStr">
        <is>
          <t xml:space="preserve"> </t>
        </is>
      </c>
      <c r="D11" s="4" t="inlineStr">
        <is>
          <t xml:space="preserve"> </t>
        </is>
      </c>
    </row>
    <row r="12">
      <c r="A12" s="4" t="inlineStr">
        <is>
          <t>Seasamm [Member] | GS Inima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Percentage of equity interest hold</t>
        </is>
      </c>
      <c r="B14" s="8" t="n">
        <v>0.64</v>
      </c>
      <c r="C14" s="4" t="inlineStr">
        <is>
          <t xml:space="preserve"> </t>
        </is>
      </c>
      <c r="D14" s="4" t="inlineStr">
        <is>
          <t xml:space="preserve"> </t>
        </is>
      </c>
    </row>
    <row r="15">
      <c r="A15" s="4" t="inlineStr">
        <is>
          <t>Aguas De Andradin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apital stock</t>
        </is>
      </c>
      <c r="B17" s="6" t="inlineStr">
        <is>
          <t>R$ 17936</t>
        </is>
      </c>
      <c r="C17" s="4" t="inlineStr">
        <is>
          <t xml:space="preserve"> </t>
        </is>
      </c>
      <c r="D17" s="4" t="inlineStr">
        <is>
          <t xml:space="preserve"> </t>
        </is>
      </c>
    </row>
    <row r="18">
      <c r="A18" s="4" t="inlineStr">
        <is>
          <t>Capital stock, shares</t>
        </is>
      </c>
      <c r="B18" s="5" t="n">
        <v>17936174</v>
      </c>
      <c r="C18" s="4" t="inlineStr">
        <is>
          <t xml:space="preserve"> </t>
        </is>
      </c>
      <c r="D18" s="4" t="inlineStr">
        <is>
          <t xml:space="preserve"> </t>
        </is>
      </c>
    </row>
    <row r="19">
      <c r="A19" s="4" t="inlineStr">
        <is>
          <t>Aguas De Andradina [Member] | Parent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Percentage of equity interest hold</t>
        </is>
      </c>
      <c r="B21" s="8" t="n">
        <v>0.3</v>
      </c>
      <c r="C21" s="4" t="inlineStr">
        <is>
          <t xml:space="preserve"> </t>
        </is>
      </c>
      <c r="D21" s="4" t="inlineStr">
        <is>
          <t xml:space="preserve"> </t>
        </is>
      </c>
    </row>
    <row r="22">
      <c r="A22" s="4" t="inlineStr">
        <is>
          <t>Aguas De Andradina [Member] | Igua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Percentage of equity interest hold</t>
        </is>
      </c>
      <c r="B24" s="8" t="n">
        <v>0.7</v>
      </c>
      <c r="C24" s="4" t="inlineStr">
        <is>
          <t xml:space="preserve"> </t>
        </is>
      </c>
      <c r="D24" s="4" t="inlineStr">
        <is>
          <t xml:space="preserve"> </t>
        </is>
      </c>
    </row>
    <row r="25">
      <c r="A25" s="4" t="inlineStr">
        <is>
          <t>Aguas De Castilh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Capital stock</t>
        </is>
      </c>
      <c r="B27" s="6" t="inlineStr">
        <is>
          <t>R$ 2785</t>
        </is>
      </c>
      <c r="C27" s="4" t="inlineStr">
        <is>
          <t xml:space="preserve"> </t>
        </is>
      </c>
      <c r="D27" s="4" t="inlineStr">
        <is>
          <t xml:space="preserve"> </t>
        </is>
      </c>
    </row>
    <row r="28">
      <c r="A28" s="4" t="inlineStr">
        <is>
          <t>Capital stock, shares</t>
        </is>
      </c>
      <c r="B28" s="5" t="n">
        <v>2785276</v>
      </c>
      <c r="C28" s="4" t="inlineStr">
        <is>
          <t xml:space="preserve"> </t>
        </is>
      </c>
      <c r="D28" s="4" t="inlineStr">
        <is>
          <t xml:space="preserve"> </t>
        </is>
      </c>
    </row>
    <row r="29">
      <c r="A29" s="4" t="inlineStr">
        <is>
          <t>Aguas De Castilho [Member] | Parent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Percentage of equity interest hold</t>
        </is>
      </c>
      <c r="B31" s="8" t="n">
        <v>0.3</v>
      </c>
      <c r="C31" s="4" t="inlineStr">
        <is>
          <t xml:space="preserve"> </t>
        </is>
      </c>
      <c r="D31" s="4" t="inlineStr">
        <is>
          <t xml:space="preserve"> </t>
        </is>
      </c>
    </row>
    <row r="32">
      <c r="A32" s="4" t="inlineStr">
        <is>
          <t>Aguas De Castilho [Member] | Igua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Percentage of equity interest hold</t>
        </is>
      </c>
      <c r="B34" s="8" t="n">
        <v>0.7</v>
      </c>
      <c r="C34" s="4" t="inlineStr">
        <is>
          <t xml:space="preserve"> </t>
        </is>
      </c>
      <c r="D34" s="4" t="inlineStr">
        <is>
          <t xml:space="preserve"> </t>
        </is>
      </c>
    </row>
    <row r="35">
      <c r="A35" s="4" t="inlineStr">
        <is>
          <t>Attend Ambiental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apital stock</t>
        </is>
      </c>
      <c r="B37" s="6" t="inlineStr">
        <is>
          <t>R$ 23494</t>
        </is>
      </c>
      <c r="C37" s="4" t="inlineStr">
        <is>
          <t xml:space="preserve"> </t>
        </is>
      </c>
      <c r="D37" s="4" t="inlineStr">
        <is>
          <t xml:space="preserve"> </t>
        </is>
      </c>
    </row>
    <row r="38">
      <c r="A38" s="4" t="inlineStr">
        <is>
          <t>Capital stock, shares</t>
        </is>
      </c>
      <c r="B38" s="5" t="n">
        <v>37677245</v>
      </c>
      <c r="C38" s="4" t="inlineStr">
        <is>
          <t xml:space="preserve"> </t>
        </is>
      </c>
      <c r="D38" s="4" t="inlineStr">
        <is>
          <t xml:space="preserve"> </t>
        </is>
      </c>
    </row>
    <row r="39">
      <c r="A39" s="4" t="inlineStr">
        <is>
          <t>Attend Ambiental [Member] | Parent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Percentage of equity interest hold</t>
        </is>
      </c>
      <c r="B41" s="8" t="n">
        <v>0.45</v>
      </c>
      <c r="C41" s="4" t="inlineStr">
        <is>
          <t xml:space="preserve"> </t>
        </is>
      </c>
      <c r="D41" s="4" t="inlineStr">
        <is>
          <t xml:space="preserve"> </t>
        </is>
      </c>
    </row>
    <row r="42">
      <c r="A42" s="4" t="inlineStr">
        <is>
          <t>Attend Ambiental [Member] | Estre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ercentage of equity interest hold</t>
        </is>
      </c>
      <c r="B44" s="8" t="n">
        <v>0.55</v>
      </c>
      <c r="C44" s="4" t="inlineStr">
        <is>
          <t xml:space="preserve"> </t>
        </is>
      </c>
      <c r="D44" s="4" t="inlineStr">
        <is>
          <t xml:space="preserve"> </t>
        </is>
      </c>
    </row>
    <row r="45">
      <c r="A45" s="4" t="inlineStr">
        <is>
          <t>Aquapolo Ambiental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Capital stock</t>
        </is>
      </c>
      <c r="B47" s="6" t="inlineStr">
        <is>
          <t>R$ 36412</t>
        </is>
      </c>
      <c r="C47" s="4" t="inlineStr">
        <is>
          <t xml:space="preserve"> </t>
        </is>
      </c>
      <c r="D47" s="4" t="inlineStr">
        <is>
          <t xml:space="preserve"> </t>
        </is>
      </c>
    </row>
    <row r="48">
      <c r="A48" s="4" t="inlineStr">
        <is>
          <t>Capital stock, shares</t>
        </is>
      </c>
      <c r="B48" s="5" t="n">
        <v>42419045</v>
      </c>
      <c r="C48" s="4" t="inlineStr">
        <is>
          <t xml:space="preserve"> </t>
        </is>
      </c>
      <c r="D48" s="4" t="inlineStr">
        <is>
          <t xml:space="preserve"> </t>
        </is>
      </c>
    </row>
    <row r="49">
      <c r="A49" s="4" t="inlineStr">
        <is>
          <t>Aquapolo Ambiental [Member] | Parent [member]</t>
        </is>
      </c>
      <c r="B49" s="4" t="inlineStr">
        <is>
          <t xml:space="preserve"> </t>
        </is>
      </c>
      <c r="C49" s="4" t="inlineStr">
        <is>
          <t xml:space="preserve"> </t>
        </is>
      </c>
      <c r="D49" s="4" t="inlineStr">
        <is>
          <t xml:space="preserve"> </t>
        </is>
      </c>
    </row>
    <row r="50">
      <c r="A50" s="3" t="inlineStr">
        <is>
          <t>IfrsStatementLineItems [Line Items]</t>
        </is>
      </c>
      <c r="B50" s="4" t="inlineStr">
        <is>
          <t xml:space="preserve"> </t>
        </is>
      </c>
      <c r="C50" s="4" t="inlineStr">
        <is>
          <t xml:space="preserve"> </t>
        </is>
      </c>
      <c r="D50" s="4" t="inlineStr">
        <is>
          <t xml:space="preserve"> </t>
        </is>
      </c>
    </row>
    <row r="51">
      <c r="A51" s="4" t="inlineStr">
        <is>
          <t>Percentage of equity interest hold</t>
        </is>
      </c>
      <c r="B51" s="8" t="n">
        <v>0.49</v>
      </c>
      <c r="C51" s="4" t="inlineStr">
        <is>
          <t xml:space="preserve"> </t>
        </is>
      </c>
      <c r="D51" s="4" t="inlineStr">
        <is>
          <t xml:space="preserve"> </t>
        </is>
      </c>
    </row>
    <row r="52">
      <c r="A52" s="4" t="inlineStr">
        <is>
          <t>Aquapolo Ambiental [Member] | GS Inima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Percentage of equity interest hold</t>
        </is>
      </c>
      <c r="B54" s="8" t="n">
        <v>0.51</v>
      </c>
      <c r="C54" s="4" t="inlineStr">
        <is>
          <t xml:space="preserve"> </t>
        </is>
      </c>
      <c r="D54" s="4" t="inlineStr">
        <is>
          <t xml:space="preserve"> </t>
        </is>
      </c>
    </row>
    <row r="55">
      <c r="A55" s="4" t="inlineStr">
        <is>
          <t>Paulista Geradora De Energia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Capital stock</t>
        </is>
      </c>
      <c r="B57" s="6" t="inlineStr">
        <is>
          <t>R$ 28989</t>
        </is>
      </c>
      <c r="C57" s="4" t="inlineStr">
        <is>
          <t xml:space="preserve"> </t>
        </is>
      </c>
      <c r="D57" s="4" t="inlineStr">
        <is>
          <t xml:space="preserve"> </t>
        </is>
      </c>
    </row>
    <row r="58">
      <c r="A58" s="4" t="inlineStr">
        <is>
          <t>Capital stock, shares</t>
        </is>
      </c>
      <c r="B58" s="5" t="n">
        <v>288988640</v>
      </c>
      <c r="C58" s="4" t="inlineStr">
        <is>
          <t xml:space="preserve"> </t>
        </is>
      </c>
      <c r="D58" s="4" t="inlineStr">
        <is>
          <t xml:space="preserve"> </t>
        </is>
      </c>
    </row>
    <row r="59">
      <c r="A59" s="4" t="inlineStr">
        <is>
          <t>Paulista Geradora De Energia [Member] | Paren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Percentage of equity interest hold</t>
        </is>
      </c>
      <c r="B61" s="8" t="n">
        <v>0.25</v>
      </c>
      <c r="C61" s="4" t="inlineStr">
        <is>
          <t xml:space="preserve"> </t>
        </is>
      </c>
      <c r="D61" s="4" t="inlineStr">
        <is>
          <t xml:space="preserve"> </t>
        </is>
      </c>
    </row>
    <row r="62">
      <c r="A62" s="4" t="inlineStr">
        <is>
          <t>Paulista Geradora De Energia [Member] | Servtec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Percentage of equity interest hold</t>
        </is>
      </c>
      <c r="B64" s="7" t="n">
        <v>0.375</v>
      </c>
      <c r="C64" s="4" t="inlineStr">
        <is>
          <t xml:space="preserve"> </t>
        </is>
      </c>
      <c r="D64" s="4" t="inlineStr">
        <is>
          <t xml:space="preserve"> </t>
        </is>
      </c>
    </row>
    <row r="65">
      <c r="A65" s="4" t="inlineStr">
        <is>
          <t>Paulista Geradora De Energia [Member] | Tecniplan [Member]</t>
        </is>
      </c>
      <c r="B65" s="4" t="inlineStr">
        <is>
          <t xml:space="preserve"> </t>
        </is>
      </c>
      <c r="C65" s="4" t="inlineStr">
        <is>
          <t xml:space="preserve"> </t>
        </is>
      </c>
      <c r="D65" s="4" t="inlineStr">
        <is>
          <t xml:space="preserve"> </t>
        </is>
      </c>
    </row>
    <row r="66">
      <c r="A66" s="3" t="inlineStr">
        <is>
          <t>IfrsStatementLineItems [Line Items]</t>
        </is>
      </c>
      <c r="B66" s="4" t="inlineStr">
        <is>
          <t xml:space="preserve"> </t>
        </is>
      </c>
      <c r="C66" s="4" t="inlineStr">
        <is>
          <t xml:space="preserve"> </t>
        </is>
      </c>
      <c r="D66" s="4" t="inlineStr">
        <is>
          <t xml:space="preserve"> </t>
        </is>
      </c>
    </row>
    <row r="67">
      <c r="A67" s="4" t="inlineStr">
        <is>
          <t>Percentage of equity interest hold</t>
        </is>
      </c>
      <c r="B67" s="7" t="n">
        <v>0.375</v>
      </c>
      <c r="C67" s="4" t="inlineStr">
        <is>
          <t xml:space="preserve"> </t>
        </is>
      </c>
      <c r="D67" s="4" t="inlineStr">
        <is>
          <t xml:space="preserve"> </t>
        </is>
      </c>
    </row>
    <row r="68">
      <c r="A68" s="4" t="inlineStr">
        <is>
          <t>Cantareira SP Energia [Member]</t>
        </is>
      </c>
      <c r="B68" s="4" t="inlineStr">
        <is>
          <t xml:space="preserve"> </t>
        </is>
      </c>
      <c r="C68" s="4" t="inlineStr">
        <is>
          <t xml:space="preserve"> </t>
        </is>
      </c>
      <c r="D68" s="4" t="inlineStr">
        <is>
          <t xml:space="preserve"> </t>
        </is>
      </c>
    </row>
    <row r="69">
      <c r="A69" s="3" t="inlineStr">
        <is>
          <t>IfrsStatementLineItems [Line Items]</t>
        </is>
      </c>
      <c r="B69" s="4" t="inlineStr">
        <is>
          <t xml:space="preserve"> </t>
        </is>
      </c>
      <c r="C69" s="4" t="inlineStr">
        <is>
          <t xml:space="preserve"> </t>
        </is>
      </c>
      <c r="D69" s="4" t="inlineStr">
        <is>
          <t xml:space="preserve"> </t>
        </is>
      </c>
    </row>
    <row r="70">
      <c r="A70" s="4" t="inlineStr">
        <is>
          <t>Capital stock</t>
        </is>
      </c>
      <c r="B70" s="6" t="inlineStr">
        <is>
          <t>R$ 1000</t>
        </is>
      </c>
      <c r="C70" s="4" t="inlineStr">
        <is>
          <t xml:space="preserve"> </t>
        </is>
      </c>
      <c r="D70" s="4" t="inlineStr">
        <is>
          <t xml:space="preserve"> </t>
        </is>
      </c>
    </row>
    <row r="71">
      <c r="A71" s="4" t="inlineStr">
        <is>
          <t>Capital stock, shares</t>
        </is>
      </c>
      <c r="B71" s="5" t="n">
        <v>1000000</v>
      </c>
      <c r="C71" s="4" t="inlineStr">
        <is>
          <t xml:space="preserve"> </t>
        </is>
      </c>
      <c r="D71" s="4" t="inlineStr">
        <is>
          <t xml:space="preserve"> </t>
        </is>
      </c>
    </row>
    <row r="72">
      <c r="A72" s="4" t="inlineStr">
        <is>
          <t>Cantareira SP Energia [Member] | Parent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Percentage of equity interest hold</t>
        </is>
      </c>
      <c r="B74" s="8" t="n">
        <v>0.49</v>
      </c>
      <c r="C74" s="4" t="inlineStr">
        <is>
          <t xml:space="preserve"> </t>
        </is>
      </c>
      <c r="D74" s="4" t="inlineStr">
        <is>
          <t xml:space="preserve"> </t>
        </is>
      </c>
    </row>
    <row r="75">
      <c r="A75" s="4" t="inlineStr">
        <is>
          <t>Cantareira SP Energia [Member] | Pacto SP Energia I Ltda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Percentage of equity interest hold</t>
        </is>
      </c>
      <c r="B77" s="8" t="n">
        <v>0.51</v>
      </c>
      <c r="C77" s="4" t="inlineStr">
        <is>
          <t xml:space="preserve"> </t>
        </is>
      </c>
      <c r="D77" s="4" t="inlineStr">
        <is>
          <t xml:space="preserve"> </t>
        </is>
      </c>
    </row>
    <row r="78">
      <c r="A78" s="4" t="inlineStr">
        <is>
          <t>Barueri Energia Renovavel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Capital stock</t>
        </is>
      </c>
      <c r="B80" s="6" t="inlineStr">
        <is>
          <t>R$ 274755</t>
        </is>
      </c>
      <c r="C80" s="4" t="inlineStr">
        <is>
          <t xml:space="preserve"> </t>
        </is>
      </c>
      <c r="D80" s="4" t="inlineStr">
        <is>
          <t xml:space="preserve"> </t>
        </is>
      </c>
    </row>
    <row r="81">
      <c r="A81" s="4" t="inlineStr">
        <is>
          <t>Capital stock, shares</t>
        </is>
      </c>
      <c r="B81" s="5" t="n">
        <v>274754806</v>
      </c>
      <c r="C81" s="4" t="inlineStr">
        <is>
          <t xml:space="preserve"> </t>
        </is>
      </c>
      <c r="D81" s="4" t="inlineStr">
        <is>
          <t xml:space="preserve"> </t>
        </is>
      </c>
    </row>
    <row r="82">
      <c r="A82" s="4" t="inlineStr">
        <is>
          <t>Acquired amount of share capital</t>
        </is>
      </c>
      <c r="B82" s="6" t="inlineStr">
        <is>
          <t>R$ 40000</t>
        </is>
      </c>
      <c r="C82" s="4" t="inlineStr">
        <is>
          <t xml:space="preserve"> </t>
        </is>
      </c>
      <c r="D82" s="4" t="inlineStr">
        <is>
          <t xml:space="preserve"> </t>
        </is>
      </c>
    </row>
    <row r="83">
      <c r="A83" s="4" t="inlineStr">
        <is>
          <t>Corresponding amount</t>
        </is>
      </c>
      <c r="B83" s="5" t="n">
        <v>13852</v>
      </c>
      <c r="C83" s="4" t="inlineStr">
        <is>
          <t xml:space="preserve"> </t>
        </is>
      </c>
      <c r="D83" s="4" t="inlineStr">
        <is>
          <t xml:space="preserve"> </t>
        </is>
      </c>
    </row>
    <row r="84">
      <c r="A84" s="4" t="inlineStr">
        <is>
          <t>Right of use Investments</t>
        </is>
      </c>
      <c r="B84" s="6" t="inlineStr">
        <is>
          <t>R$ 26148</t>
        </is>
      </c>
      <c r="C84" s="4" t="inlineStr">
        <is>
          <t xml:space="preserve"> </t>
        </is>
      </c>
      <c r="D84" s="4" t="inlineStr">
        <is>
          <t xml:space="preserve"> </t>
        </is>
      </c>
    </row>
    <row r="85">
      <c r="A85" s="4" t="inlineStr">
        <is>
          <t>Issued debentures</t>
        </is>
      </c>
      <c r="B85" s="4" t="inlineStr">
        <is>
          <t xml:space="preserve"> </t>
        </is>
      </c>
      <c r="C85" s="6" t="inlineStr">
        <is>
          <t>R$ 395000</t>
        </is>
      </c>
      <c r="D85" s="4" t="inlineStr">
        <is>
          <t xml:space="preserve"> </t>
        </is>
      </c>
    </row>
    <row r="86">
      <c r="A86" s="4" t="inlineStr">
        <is>
          <t>Transaction value</t>
        </is>
      </c>
      <c r="B86" s="4" t="inlineStr">
        <is>
          <t xml:space="preserve"> </t>
        </is>
      </c>
      <c r="C86" s="6" t="inlineStr">
        <is>
          <t>R$ 79000</t>
        </is>
      </c>
      <c r="D86" s="4" t="inlineStr">
        <is>
          <t xml:space="preserve"> </t>
        </is>
      </c>
    </row>
    <row r="87">
      <c r="A87" s="4" t="inlineStr">
        <is>
          <t>Barueri Energia Renovavel [Member] | Parent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Percentage of equity interest hold</t>
        </is>
      </c>
      <c r="B89" s="8" t="n">
        <v>0.2</v>
      </c>
      <c r="C89" s="4" t="inlineStr">
        <is>
          <t xml:space="preserve"> </t>
        </is>
      </c>
      <c r="D89" s="4" t="inlineStr">
        <is>
          <t xml:space="preserve"> </t>
        </is>
      </c>
    </row>
    <row r="90">
      <c r="A90" s="4" t="inlineStr">
        <is>
          <t>Barueri Energia Renovavel [Member] | FOXX Inova Ambiental SA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Percentage of equity interest hold</t>
        </is>
      </c>
      <c r="B92" s="8" t="n">
        <v>0.8</v>
      </c>
      <c r="C92" s="4" t="inlineStr">
        <is>
          <t xml:space="preserve"> </t>
        </is>
      </c>
      <c r="D92" s="4" t="inlineStr">
        <is>
          <t xml:space="preserve"> </t>
        </is>
      </c>
    </row>
    <row r="93">
      <c r="A93" s="4" t="inlineStr">
        <is>
          <t>Infranext Solucoes Em Pavimentacao SA [Member]</t>
        </is>
      </c>
      <c r="B93" s="4" t="inlineStr">
        <is>
          <t xml:space="preserve"> </t>
        </is>
      </c>
      <c r="C93" s="4" t="inlineStr">
        <is>
          <t xml:space="preserve"> </t>
        </is>
      </c>
      <c r="D93" s="4" t="inlineStr">
        <is>
          <t xml:space="preserve"> </t>
        </is>
      </c>
    </row>
    <row r="94">
      <c r="A94" s="3" t="inlineStr">
        <is>
          <t>IfrsStatementLineItems [Line Items]</t>
        </is>
      </c>
      <c r="B94" s="4" t="inlineStr">
        <is>
          <t xml:space="preserve"> </t>
        </is>
      </c>
      <c r="C94" s="4" t="inlineStr">
        <is>
          <t xml:space="preserve"> </t>
        </is>
      </c>
      <c r="D94" s="4" t="inlineStr">
        <is>
          <t xml:space="preserve"> </t>
        </is>
      </c>
    </row>
    <row r="95">
      <c r="A95" s="4" t="inlineStr">
        <is>
          <t>Capital stock</t>
        </is>
      </c>
      <c r="B95" s="6" t="inlineStr">
        <is>
          <t>R$ 7050</t>
        </is>
      </c>
      <c r="C95" s="4" t="inlineStr">
        <is>
          <t xml:space="preserve"> </t>
        </is>
      </c>
      <c r="D95" s="4" t="inlineStr">
        <is>
          <t xml:space="preserve"> </t>
        </is>
      </c>
    </row>
    <row r="96">
      <c r="A96" s="4" t="inlineStr">
        <is>
          <t>Capital stock, shares</t>
        </is>
      </c>
      <c r="B96" s="5" t="n">
        <v>7050000</v>
      </c>
      <c r="C96" s="4" t="inlineStr">
        <is>
          <t xml:space="preserve"> </t>
        </is>
      </c>
      <c r="D96" s="4" t="inlineStr">
        <is>
          <t xml:space="preserve"> </t>
        </is>
      </c>
    </row>
    <row r="97">
      <c r="A97" s="4" t="inlineStr">
        <is>
          <t>Increased share capital</t>
        </is>
      </c>
      <c r="B97" s="6" t="inlineStr">
        <is>
          <t>R$ 12000</t>
        </is>
      </c>
      <c r="C97" s="4" t="inlineStr">
        <is>
          <t xml:space="preserve"> </t>
        </is>
      </c>
      <c r="D97" s="4" t="inlineStr">
        <is>
          <t xml:space="preserve"> </t>
        </is>
      </c>
    </row>
    <row r="98">
      <c r="A98" s="4" t="inlineStr">
        <is>
          <t>Increased capital stock, shares</t>
        </is>
      </c>
      <c r="B98" s="5" t="n">
        <v>12000000</v>
      </c>
      <c r="C98" s="4" t="inlineStr">
        <is>
          <t xml:space="preserve"> </t>
        </is>
      </c>
      <c r="D98" s="4" t="inlineStr">
        <is>
          <t xml:space="preserve"> </t>
        </is>
      </c>
    </row>
    <row r="99">
      <c r="A99" s="4" t="inlineStr">
        <is>
          <t>Infranext Solucoes Em Pavimentacao SA [Member] | Parent [member]</t>
        </is>
      </c>
      <c r="B99" s="4" t="inlineStr">
        <is>
          <t xml:space="preserve"> </t>
        </is>
      </c>
      <c r="C99" s="4" t="inlineStr">
        <is>
          <t xml:space="preserve"> </t>
        </is>
      </c>
      <c r="D99" s="4" t="inlineStr">
        <is>
          <t xml:space="preserve"> </t>
        </is>
      </c>
    </row>
    <row r="100">
      <c r="A100" s="3" t="inlineStr">
        <is>
          <t>IfrsStatementLineItems [Line Items]</t>
        </is>
      </c>
      <c r="B100" s="4" t="inlineStr">
        <is>
          <t xml:space="preserve"> </t>
        </is>
      </c>
      <c r="C100" s="4" t="inlineStr">
        <is>
          <t xml:space="preserve"> </t>
        </is>
      </c>
      <c r="D100" s="4" t="inlineStr">
        <is>
          <t xml:space="preserve"> </t>
        </is>
      </c>
    </row>
    <row r="101">
      <c r="A101" s="4" t="inlineStr">
        <is>
          <t>Percentage of equity interest hold</t>
        </is>
      </c>
      <c r="B101" s="8" t="n">
        <v>0.45</v>
      </c>
      <c r="C101" s="4" t="inlineStr">
        <is>
          <t xml:space="preserve"> </t>
        </is>
      </c>
      <c r="D101" s="4" t="inlineStr">
        <is>
          <t xml:space="preserve"> </t>
        </is>
      </c>
    </row>
    <row r="102">
      <c r="A102" s="4" t="inlineStr">
        <is>
          <t>Infranext Solucoes Em Pavimentacao SA [Member] | DVS Locacao De Equipamentos Ltda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Percentage of equity interest hold</t>
        </is>
      </c>
      <c r="B104" s="8" t="n">
        <v>0.55</v>
      </c>
      <c r="C104" s="4" t="inlineStr">
        <is>
          <t xml:space="preserve"> </t>
        </is>
      </c>
      <c r="D104" s="4" t="inlineStr">
        <is>
          <t xml:space="preserve"> </t>
        </is>
      </c>
    </row>
    <row r="105">
      <c r="A105" s="4" t="inlineStr">
        <is>
          <t>SABESP Olimpia SA [Member]</t>
        </is>
      </c>
      <c r="B105" s="4" t="inlineStr">
        <is>
          <t xml:space="preserve"> </t>
        </is>
      </c>
      <c r="C105" s="4" t="inlineStr">
        <is>
          <t xml:space="preserve"> </t>
        </is>
      </c>
      <c r="D105" s="4" t="inlineStr">
        <is>
          <t xml:space="preserve"> </t>
        </is>
      </c>
    </row>
    <row r="106">
      <c r="A106" s="3" t="inlineStr">
        <is>
          <t>IfrsStatementLineItems [Line Items]</t>
        </is>
      </c>
      <c r="B106" s="4" t="inlineStr">
        <is>
          <t xml:space="preserve"> </t>
        </is>
      </c>
      <c r="C106" s="4" t="inlineStr">
        <is>
          <t xml:space="preserve"> </t>
        </is>
      </c>
      <c r="D106" s="4" t="inlineStr">
        <is>
          <t xml:space="preserve"> </t>
        </is>
      </c>
    </row>
    <row r="107">
      <c r="A107" s="4" t="inlineStr">
        <is>
          <t>Capital stock</t>
        </is>
      </c>
      <c r="B107" s="6" t="inlineStr">
        <is>
          <t>R$ 811</t>
        </is>
      </c>
      <c r="C107" s="4" t="inlineStr">
        <is>
          <t xml:space="preserve"> </t>
        </is>
      </c>
      <c r="D107" s="4" t="inlineStr">
        <is>
          <t xml:space="preserve"> </t>
        </is>
      </c>
    </row>
    <row r="108">
      <c r="A108" s="4" t="inlineStr">
        <is>
          <t>Capital stock, shares</t>
        </is>
      </c>
      <c r="B108" s="13" t="n">
        <v>811.121</v>
      </c>
      <c r="C108" s="4" t="inlineStr">
        <is>
          <t xml:space="preserve"> </t>
        </is>
      </c>
      <c r="D108" s="4" t="inlineStr">
        <is>
          <t xml:space="preserve"> </t>
        </is>
      </c>
    </row>
    <row r="109">
      <c r="A109" s="4" t="inlineStr">
        <is>
          <t>SABESP Olimpia SA [Member] | Parent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Percentage of equity interest hold</t>
        </is>
      </c>
      <c r="B111" s="8" t="n">
        <v>1</v>
      </c>
      <c r="C111" s="4" t="inlineStr">
        <is>
          <t xml:space="preserve"> </t>
        </is>
      </c>
      <c r="D111" s="4" t="inlineStr">
        <is>
          <t xml:space="preserve"> </t>
        </is>
      </c>
    </row>
    <row r="112">
      <c r="A112" s="4" t="inlineStr">
        <is>
          <t>SABESP Olimpia SA 1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Capital stock</t>
        </is>
      </c>
      <c r="B114" s="6" t="inlineStr">
        <is>
          <t>R$ 8111</t>
        </is>
      </c>
      <c r="C114" s="4" t="inlineStr">
        <is>
          <t xml:space="preserve"> </t>
        </is>
      </c>
      <c r="D114" s="4" t="inlineStr">
        <is>
          <t xml:space="preserve"> </t>
        </is>
      </c>
    </row>
    <row r="115">
      <c r="A115" s="4" t="inlineStr">
        <is>
          <t>Capital stock, shares</t>
        </is>
      </c>
      <c r="B115" s="5" t="n">
        <v>8111208</v>
      </c>
      <c r="C115" s="4" t="inlineStr">
        <is>
          <t xml:space="preserve"> </t>
        </is>
      </c>
      <c r="D11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 Properties (Details)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stment properties, beginning</t>
        </is>
      </c>
      <c r="B4" s="6" t="inlineStr">
        <is>
          <t>R$ 46678</t>
        </is>
      </c>
      <c r="C4" s="6" t="inlineStr">
        <is>
          <t>R$ 46726</t>
        </is>
      </c>
      <c r="D4" s="6" t="inlineStr">
        <is>
          <t>R$ 46126</t>
        </is>
      </c>
    </row>
    <row r="5">
      <c r="A5" s="4" t="inlineStr">
        <is>
          <t>Depreciation</t>
        </is>
      </c>
      <c r="B5" s="5" t="n">
        <v>-48</v>
      </c>
      <c r="C5" s="5" t="n">
        <v>-48</v>
      </c>
      <c r="D5" s="5" t="n">
        <v>-48</v>
      </c>
    </row>
    <row r="6">
      <c r="A6" s="4" t="inlineStr">
        <is>
          <t>Additions</t>
        </is>
      </c>
      <c r="B6" s="4" t="inlineStr">
        <is>
          <t xml:space="preserve"> </t>
        </is>
      </c>
      <c r="C6" s="4" t="inlineStr">
        <is>
          <t xml:space="preserve"> </t>
        </is>
      </c>
      <c r="D6" s="5" t="n">
        <v>648</v>
      </c>
    </row>
    <row r="7">
      <c r="A7" s="4" t="inlineStr">
        <is>
          <t>Investment properties, ending</t>
        </is>
      </c>
      <c r="B7" s="6" t="inlineStr">
        <is>
          <t>R$ 46630</t>
        </is>
      </c>
      <c r="C7" s="6" t="inlineStr">
        <is>
          <t>R$ 46678</t>
        </is>
      </c>
      <c r="D7" s="6" t="inlineStr">
        <is>
          <t>R$ 46726</t>
        </is>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 Properties (Details Narrative)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Investment properties, market value</t>
        </is>
      </c>
      <c r="B3" s="6" t="inlineStr">
        <is>
          <t>R$ 453700</t>
        </is>
      </c>
      <c r="C3" s="6" t="inlineStr">
        <is>
          <t>R$ 39360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Contract assets (Details) - BRL (R$) R$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 beginning</t>
        </is>
      </c>
      <c r="B4" s="6" t="inlineStr">
        <is>
          <t>R$ 7393096</t>
        </is>
      </c>
      <c r="C4" s="6" t="inlineStr">
        <is>
          <t>R$ 8613968</t>
        </is>
      </c>
      <c r="D4" s="6" t="inlineStr">
        <is>
          <t>R$ 8550102</t>
        </is>
      </c>
    </row>
    <row r="5">
      <c r="A5" s="4" t="inlineStr">
        <is>
          <t>Additions</t>
        </is>
      </c>
      <c r="B5" s="5" t="n">
        <v>6675914</v>
      </c>
      <c r="C5" s="5" t="n">
        <v>6026053</v>
      </c>
      <c r="D5" s="5" t="n">
        <v>5240528</v>
      </c>
    </row>
    <row r="6">
      <c r="A6" s="4" t="inlineStr">
        <is>
          <t>Write-offs</t>
        </is>
      </c>
      <c r="B6" s="5" t="n">
        <v>-164022</v>
      </c>
      <c r="C6" s="4" t="inlineStr">
        <is>
          <t xml:space="preserve"> </t>
        </is>
      </c>
      <c r="D6" s="4" t="inlineStr">
        <is>
          <t xml:space="preserve"> </t>
        </is>
      </c>
    </row>
    <row r="7">
      <c r="A7" s="4" t="inlineStr">
        <is>
          <t>Transfers</t>
        </is>
      </c>
      <c r="B7" s="5" t="n">
        <v>5796</v>
      </c>
      <c r="C7" s="5" t="n">
        <v>384</v>
      </c>
      <c r="D7" s="5" t="n">
        <v>2702</v>
      </c>
    </row>
    <row r="8">
      <c r="A8" s="4" t="inlineStr">
        <is>
          <t>Transfers of works to intangible assets</t>
        </is>
      </c>
      <c r="B8" s="5" t="n">
        <v>-9033117</v>
      </c>
      <c r="C8" s="5" t="n">
        <v>-7247309</v>
      </c>
      <c r="D8" s="5" t="n">
        <v>-5179364</v>
      </c>
    </row>
    <row r="9">
      <c r="A9" s="4" t="inlineStr">
        <is>
          <t>Contract assets, ending</t>
        </is>
      </c>
      <c r="B9" s="6" t="inlineStr">
        <is>
          <t>R$ 4877667</t>
        </is>
      </c>
      <c r="C9" s="6" t="inlineStr">
        <is>
          <t>R$ 7393096</t>
        </is>
      </c>
      <c r="D9" s="6" t="inlineStr">
        <is>
          <t>R$ 8613968</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tract assets (Details Narrative) - BRL (R$) R$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Interest inflation adjustments and exchange variations contract asset</t>
        </is>
      </c>
      <c r="B4" s="6" t="inlineStr">
        <is>
          <t>R$ 564302</t>
        </is>
      </c>
      <c r="C4" s="6" t="inlineStr">
        <is>
          <t>R$ 638208</t>
        </is>
      </c>
      <c r="D4" s="6" t="inlineStr">
        <is>
          <t>R$ 622803</t>
        </is>
      </c>
    </row>
    <row r="5">
      <c r="A5" s="4" t="inlineStr">
        <is>
          <t>Construction margin</t>
        </is>
      </c>
      <c r="B5" s="5" t="n">
        <v>139976</v>
      </c>
      <c r="C5" s="5" t="n">
        <v>125603</v>
      </c>
      <c r="D5" s="6" t="inlineStr">
        <is>
          <t>R$ 109369</t>
        </is>
      </c>
    </row>
    <row r="6">
      <c r="A6" s="4" t="inlineStr">
        <is>
          <t>Costs of expropriations recorded in contract asset</t>
        </is>
      </c>
      <c r="B6" s="6" t="inlineStr">
        <is>
          <t>R$ 64047</t>
        </is>
      </c>
      <c r="C6" s="6" t="inlineStr">
        <is>
          <t>R$ 58682</t>
        </is>
      </c>
      <c r="D6" s="4" t="inlineStr">
        <is>
          <t xml:space="preserve"> </t>
        </is>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tangible asse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ost</t>
        </is>
      </c>
      <c r="B3" s="6" t="inlineStr">
        <is>
          <t>R$ 68551450</t>
        </is>
      </c>
      <c r="C3" s="6" t="inlineStr">
        <is>
          <t>R$ 65239037</t>
        </is>
      </c>
    </row>
    <row r="4">
      <c r="A4" s="4" t="inlineStr">
        <is>
          <t>Accumulated amortization</t>
        </is>
      </c>
      <c r="B4" s="5" t="n">
        <v>-23780326</v>
      </c>
      <c r="C4" s="5" t="n">
        <v>-21226179</v>
      </c>
    </row>
    <row r="5">
      <c r="A5" s="4" t="inlineStr">
        <is>
          <t>Net</t>
        </is>
      </c>
      <c r="B5" s="5" t="n">
        <v>44771124</v>
      </c>
      <c r="C5" s="5" t="n">
        <v>44012858</v>
      </c>
    </row>
    <row r="6">
      <c r="A6" s="4" t="inlineStr">
        <is>
          <t>Agreements Equity Value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ost</t>
        </is>
      </c>
      <c r="B8" s="4" t="inlineStr">
        <is>
          <t xml:space="preserve"> </t>
        </is>
      </c>
      <c r="C8" s="5" t="n">
        <v>747925</v>
      </c>
    </row>
    <row r="9">
      <c r="A9" s="4" t="inlineStr">
        <is>
          <t>Accumulated amortization</t>
        </is>
      </c>
      <c r="B9" s="4" t="inlineStr">
        <is>
          <t xml:space="preserve"> </t>
        </is>
      </c>
      <c r="C9" s="5" t="n">
        <v>-241808</v>
      </c>
    </row>
    <row r="10">
      <c r="A10" s="4" t="inlineStr">
        <is>
          <t>Net</t>
        </is>
      </c>
      <c r="B10" s="4" t="inlineStr">
        <is>
          <t xml:space="preserve"> </t>
        </is>
      </c>
      <c r="C10" s="5" t="n">
        <v>506117</v>
      </c>
    </row>
    <row r="11">
      <c r="A11" s="4" t="inlineStr">
        <is>
          <t>Concession agreements  economic valu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ost</t>
        </is>
      </c>
      <c r="B13" s="4" t="inlineStr">
        <is>
          <t xml:space="preserve"> </t>
        </is>
      </c>
      <c r="C13" s="5" t="n">
        <v>1686384</v>
      </c>
    </row>
    <row r="14">
      <c r="A14" s="4" t="inlineStr">
        <is>
          <t>Accumulated amortization</t>
        </is>
      </c>
      <c r="B14" s="4" t="inlineStr">
        <is>
          <t xml:space="preserve"> </t>
        </is>
      </c>
      <c r="C14" s="5" t="n">
        <v>-1048624</v>
      </c>
    </row>
    <row r="15">
      <c r="A15" s="4" t="inlineStr">
        <is>
          <t>Net</t>
        </is>
      </c>
      <c r="B15" s="4" t="inlineStr">
        <is>
          <t xml:space="preserve"> </t>
        </is>
      </c>
      <c r="C15" s="5" t="n">
        <v>637760</v>
      </c>
    </row>
    <row r="16">
      <c r="A16" s="4" t="inlineStr">
        <is>
          <t>Agreements Concession New Contrac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ost</t>
        </is>
      </c>
      <c r="B18" s="5" t="n">
        <v>148000</v>
      </c>
      <c r="C18" s="5" t="n">
        <v>148000</v>
      </c>
    </row>
    <row r="19">
      <c r="A19" s="4" t="inlineStr">
        <is>
          <t>Accumulated amortization</t>
        </is>
      </c>
      <c r="B19" s="5" t="n">
        <v>-5344</v>
      </c>
      <c r="C19" s="5" t="n">
        <v>-411</v>
      </c>
    </row>
    <row r="20">
      <c r="A20" s="4" t="inlineStr">
        <is>
          <t>Net</t>
        </is>
      </c>
      <c r="B20" s="5" t="n">
        <v>142656</v>
      </c>
      <c r="C20" s="5" t="n">
        <v>147589</v>
      </c>
    </row>
    <row r="21">
      <c r="A21" s="4" t="inlineStr">
        <is>
          <t>Agreements Concession Othe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Cost</t>
        </is>
      </c>
      <c r="B23" s="5" t="n">
        <v>112456</v>
      </c>
      <c r="C23" s="4" t="inlineStr">
        <is>
          <t xml:space="preserve"> </t>
        </is>
      </c>
    </row>
    <row r="24">
      <c r="A24" s="4" t="inlineStr">
        <is>
          <t>Accumulated amortization</t>
        </is>
      </c>
      <c r="B24" s="5" t="n">
        <v>-52964</v>
      </c>
      <c r="C24" s="4" t="inlineStr">
        <is>
          <t xml:space="preserve"> </t>
        </is>
      </c>
    </row>
    <row r="25">
      <c r="A25" s="4" t="inlineStr">
        <is>
          <t>Net</t>
        </is>
      </c>
      <c r="B25" s="5" t="n">
        <v>59492</v>
      </c>
      <c r="C25" s="4" t="inlineStr">
        <is>
          <t xml:space="preserve"> </t>
        </is>
      </c>
    </row>
    <row r="26">
      <c r="A26" s="4" t="inlineStr">
        <is>
          <t>Program Contractse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Cost</t>
        </is>
      </c>
      <c r="B28" s="4" t="inlineStr">
        <is>
          <t xml:space="preserve"> </t>
        </is>
      </c>
      <c r="C28" s="5" t="n">
        <v>30267977</v>
      </c>
    </row>
    <row r="29">
      <c r="A29" s="4" t="inlineStr">
        <is>
          <t>Accumulated amortization</t>
        </is>
      </c>
      <c r="B29" s="4" t="inlineStr">
        <is>
          <t xml:space="preserve"> </t>
        </is>
      </c>
      <c r="C29" s="5" t="n">
        <v>-9583480</v>
      </c>
    </row>
    <row r="30">
      <c r="A30" s="4" t="inlineStr">
        <is>
          <t>Net</t>
        </is>
      </c>
      <c r="B30" s="4" t="inlineStr">
        <is>
          <t xml:space="preserve"> </t>
        </is>
      </c>
      <c r="C30" s="5" t="n">
        <v>20684497</v>
      </c>
    </row>
    <row r="31">
      <c r="A31" s="4" t="inlineStr">
        <is>
          <t>Program Contract Commitments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Cost</t>
        </is>
      </c>
      <c r="B33" s="5" t="n">
        <v>4437857</v>
      </c>
      <c r="C33" s="5" t="n">
        <v>1709757</v>
      </c>
    </row>
    <row r="34">
      <c r="A34" s="4" t="inlineStr">
        <is>
          <t>Accumulated amortization</t>
        </is>
      </c>
      <c r="B34" s="5" t="n">
        <v>-588098</v>
      </c>
      <c r="C34" s="5" t="n">
        <v>-497731</v>
      </c>
    </row>
    <row r="35">
      <c r="A35" s="4" t="inlineStr">
        <is>
          <t>Net</t>
        </is>
      </c>
      <c r="B35" s="5" t="n">
        <v>3849759</v>
      </c>
      <c r="C35" s="5" t="n">
        <v>1212026</v>
      </c>
    </row>
    <row r="36">
      <c r="A36" s="4" t="inlineStr">
        <is>
          <t>Services contracts  Sao Paulo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ost</t>
        </is>
      </c>
      <c r="B38" s="4" t="inlineStr">
        <is>
          <t xml:space="preserve"> </t>
        </is>
      </c>
      <c r="C38" s="5" t="n">
        <v>29161286</v>
      </c>
    </row>
    <row r="39">
      <c r="A39" s="4" t="inlineStr">
        <is>
          <t>Accumulated amortization</t>
        </is>
      </c>
      <c r="B39" s="4" t="inlineStr">
        <is>
          <t xml:space="preserve"> </t>
        </is>
      </c>
      <c r="C39" s="5" t="n">
        <v>-8967701</v>
      </c>
    </row>
    <row r="40">
      <c r="A40" s="4" t="inlineStr">
        <is>
          <t>Net</t>
        </is>
      </c>
      <c r="B40" s="4" t="inlineStr">
        <is>
          <t xml:space="preserve"> </t>
        </is>
      </c>
      <c r="C40" s="5" t="n">
        <v>20193585</v>
      </c>
    </row>
    <row r="41">
      <c r="A41" s="4" t="inlineStr">
        <is>
          <t>Concession agreement  URAE-1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Cost</t>
        </is>
      </c>
      <c r="B43" s="5" t="n">
        <v>62042186</v>
      </c>
      <c r="C43" s="4" t="inlineStr">
        <is>
          <t xml:space="preserve"> </t>
        </is>
      </c>
    </row>
    <row r="44">
      <c r="A44" s="4" t="inlineStr">
        <is>
          <t>Accumulated amortization</t>
        </is>
      </c>
      <c r="B44" s="5" t="n">
        <v>-22085992</v>
      </c>
      <c r="C44" s="4" t="inlineStr">
        <is>
          <t xml:space="preserve"> </t>
        </is>
      </c>
    </row>
    <row r="45">
      <c r="A45" s="4" t="inlineStr">
        <is>
          <t>Net</t>
        </is>
      </c>
      <c r="B45" s="5" t="n">
        <v>39956194</v>
      </c>
      <c r="C45" s="4" t="inlineStr">
        <is>
          <t xml:space="preserve"> </t>
        </is>
      </c>
    </row>
    <row r="46">
      <c r="A46" s="4" t="inlineStr">
        <is>
          <t>Software Licenses [Member]</t>
        </is>
      </c>
      <c r="B46" s="4" t="inlineStr">
        <is>
          <t xml:space="preserve"> </t>
        </is>
      </c>
      <c r="C46" s="4" t="inlineStr">
        <is>
          <t xml:space="preserve"> </t>
        </is>
      </c>
    </row>
    <row r="47">
      <c r="A47" s="3" t="inlineStr">
        <is>
          <t>IfrsStatementLineItems [Line Items]</t>
        </is>
      </c>
      <c r="B47" s="4" t="inlineStr">
        <is>
          <t xml:space="preserve"> </t>
        </is>
      </c>
      <c r="C47" s="4" t="inlineStr">
        <is>
          <t xml:space="preserve"> </t>
        </is>
      </c>
    </row>
    <row r="48">
      <c r="A48" s="4" t="inlineStr">
        <is>
          <t>Cost</t>
        </is>
      </c>
      <c r="B48" s="5" t="n">
        <v>1570845</v>
      </c>
      <c r="C48" s="5" t="n">
        <v>1300504</v>
      </c>
    </row>
    <row r="49">
      <c r="A49" s="4" t="inlineStr">
        <is>
          <t>Accumulated amortization</t>
        </is>
      </c>
      <c r="B49" s="5" t="n">
        <v>-932558</v>
      </c>
      <c r="C49" s="5" t="n">
        <v>-787280</v>
      </c>
    </row>
    <row r="50">
      <c r="A50" s="4" t="inlineStr">
        <is>
          <t>Net</t>
        </is>
      </c>
      <c r="B50" s="5" t="n">
        <v>638287</v>
      </c>
      <c r="C50" s="5" t="n">
        <v>513224</v>
      </c>
    </row>
    <row r="51">
      <c r="A51" s="4" t="inlineStr">
        <is>
          <t>Right Of Uses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ost</t>
        </is>
      </c>
      <c r="B53" s="5" t="n">
        <v>240106</v>
      </c>
      <c r="C53" s="5" t="n">
        <v>217204</v>
      </c>
    </row>
    <row r="54">
      <c r="A54" s="4" t="inlineStr">
        <is>
          <t>Accumulated amortization</t>
        </is>
      </c>
      <c r="B54" s="5" t="n">
        <v>-115370</v>
      </c>
      <c r="C54" s="5" t="n">
        <v>-99144</v>
      </c>
    </row>
    <row r="55">
      <c r="A55" s="4" t="inlineStr">
        <is>
          <t>Net</t>
        </is>
      </c>
      <c r="B55" s="6" t="inlineStr">
        <is>
          <t>R$ 124736</t>
        </is>
      </c>
      <c r="C55" s="6" t="inlineStr">
        <is>
          <t>R$ 11806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s>
  <sheetData>
    <row r="1">
      <c r="A1" s="1" t="inlineStr">
        <is>
          <t>Intangible asset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Intangible assets, beginning</t>
        </is>
      </c>
      <c r="B4" s="6" t="inlineStr">
        <is>
          <t>R$ 44012858</t>
        </is>
      </c>
      <c r="C4" s="6" t="inlineStr">
        <is>
          <t>R$ 39320871</t>
        </is>
      </c>
      <c r="D4" s="6" t="inlineStr">
        <is>
          <t>R$ 36503834</t>
        </is>
      </c>
    </row>
    <row r="5">
      <c r="A5" s="4" t="inlineStr">
        <is>
          <t>Additions</t>
        </is>
      </c>
      <c r="B5" s="5" t="n">
        <v>2862651</v>
      </c>
      <c r="C5" s="5" t="n">
        <v>258473</v>
      </c>
      <c r="D5" s="5" t="n">
        <v>75400</v>
      </c>
    </row>
    <row r="6">
      <c r="A6" s="4" t="inlineStr">
        <is>
          <t>Contract renewal</t>
        </is>
      </c>
      <c r="B6" s="5" t="n">
        <v>9033117</v>
      </c>
      <c r="C6" s="5" t="n">
        <v>7247309</v>
      </c>
      <c r="D6" s="5" t="n">
        <v>5179364</v>
      </c>
    </row>
    <row r="7">
      <c r="A7" s="4" t="inlineStr">
        <is>
          <t>Transfer of contract assets</t>
        </is>
      </c>
      <c r="B7" s="5" t="n">
        <v>-42843</v>
      </c>
      <c r="C7" s="5" t="n">
        <v>-47068</v>
      </c>
      <c r="D7" s="5" t="n">
        <v>-4751</v>
      </c>
    </row>
    <row r="8">
      <c r="A8" s="4" t="inlineStr">
        <is>
          <t>Write-offs and disposals</t>
        </is>
      </c>
      <c r="B8" s="5" t="n">
        <v>-6864</v>
      </c>
      <c r="C8" s="5" t="n">
        <v>-7627</v>
      </c>
      <c r="D8" s="5" t="n">
        <v>-9054</v>
      </c>
    </row>
    <row r="9">
      <c r="A9" s="4" t="inlineStr">
        <is>
          <t>Amortization</t>
        </is>
      </c>
      <c r="B9" s="5" t="n">
        <v>-2637479</v>
      </c>
      <c r="C9" s="5" t="n">
        <v>-2759100</v>
      </c>
      <c r="D9" s="5" t="n">
        <v>-2423922</v>
      </c>
    </row>
    <row r="10">
      <c r="A10" s="4" t="inlineStr">
        <is>
          <t>Transfers to financial assets</t>
        </is>
      </c>
      <c r="B10" s="5" t="n">
        <v>-8450316</v>
      </c>
      <c r="C10" s="4" t="inlineStr">
        <is>
          <t xml:space="preserve"> </t>
        </is>
      </c>
      <c r="D10" s="4" t="inlineStr">
        <is>
          <t xml:space="preserve"> </t>
        </is>
      </c>
    </row>
    <row r="11">
      <c r="A11" s="4" t="inlineStr">
        <is>
          <t>Intangible assets, ending</t>
        </is>
      </c>
      <c r="B11" s="5" t="n">
        <v>44771124</v>
      </c>
      <c r="C11" s="5" t="n">
        <v>44012858</v>
      </c>
      <c r="D11" s="5" t="n">
        <v>39320871</v>
      </c>
    </row>
    <row r="12">
      <c r="A12" s="4" t="inlineStr">
        <is>
          <t>Concession agreements  equity valu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Intangible assets, beginning</t>
        </is>
      </c>
      <c r="B14" s="5" t="n">
        <v>506117</v>
      </c>
      <c r="C14" s="5" t="n">
        <v>499326</v>
      </c>
      <c r="D14" s="5" t="n">
        <v>491057</v>
      </c>
    </row>
    <row r="15">
      <c r="A15" s="4" t="inlineStr">
        <is>
          <t>Additions</t>
        </is>
      </c>
      <c r="B15" s="4" t="inlineStr">
        <is>
          <t xml:space="preserve"> </t>
        </is>
      </c>
      <c r="C15" s="5" t="n">
        <v>22</v>
      </c>
      <c r="D15" s="4" t="inlineStr">
        <is>
          <t xml:space="preserve"> </t>
        </is>
      </c>
    </row>
    <row r="16">
      <c r="A16" s="4" t="inlineStr">
        <is>
          <t>Contract renewal</t>
        </is>
      </c>
      <c r="B16" s="5" t="n">
        <v>13216</v>
      </c>
      <c r="C16" s="5" t="n">
        <v>27774</v>
      </c>
      <c r="D16" s="5" t="n">
        <v>27166</v>
      </c>
    </row>
    <row r="17">
      <c r="A17" s="4" t="inlineStr">
        <is>
          <t>Transfer of contract assets</t>
        </is>
      </c>
      <c r="B17" s="5" t="n">
        <v>-508709</v>
      </c>
      <c r="C17" s="5" t="n">
        <v>-934</v>
      </c>
      <c r="D17" s="5" t="n">
        <v>-144</v>
      </c>
    </row>
    <row r="18">
      <c r="A18" s="4" t="inlineStr">
        <is>
          <t>Write-offs and disposals</t>
        </is>
      </c>
      <c r="B18" s="5" t="n">
        <v>-22</v>
      </c>
      <c r="C18" s="5" t="n">
        <v>-307</v>
      </c>
      <c r="D18" s="5" t="n">
        <v>-115</v>
      </c>
    </row>
    <row r="19">
      <c r="A19" s="4" t="inlineStr">
        <is>
          <t>Amortization</t>
        </is>
      </c>
      <c r="B19" s="5" t="n">
        <v>-10602</v>
      </c>
      <c r="C19" s="5" t="n">
        <v>-19764</v>
      </c>
      <c r="D19" s="5" t="n">
        <v>-18638</v>
      </c>
    </row>
    <row r="20">
      <c r="A20" s="4" t="inlineStr">
        <is>
          <t>Transfers to financial assets</t>
        </is>
      </c>
      <c r="B20" s="4" t="inlineStr">
        <is>
          <t xml:space="preserve"> </t>
        </is>
      </c>
      <c r="C20" s="4" t="inlineStr">
        <is>
          <t xml:space="preserve"> </t>
        </is>
      </c>
      <c r="D20" s="4" t="inlineStr">
        <is>
          <t xml:space="preserve"> </t>
        </is>
      </c>
    </row>
    <row r="21">
      <c r="A21" s="4" t="inlineStr">
        <is>
          <t>Intangible assets, ending</t>
        </is>
      </c>
      <c r="B21" s="4" t="inlineStr">
        <is>
          <t xml:space="preserve"> </t>
        </is>
      </c>
      <c r="C21" s="5" t="n">
        <v>506117</v>
      </c>
      <c r="D21" s="5" t="n">
        <v>499326</v>
      </c>
    </row>
    <row r="22">
      <c r="A22" s="4" t="inlineStr">
        <is>
          <t>Concession agreements  economic value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Intangible assets, beginning</t>
        </is>
      </c>
      <c r="B24" s="5" t="n">
        <v>637760</v>
      </c>
      <c r="C24" s="5" t="n">
        <v>652039</v>
      </c>
      <c r="D24" s="5" t="n">
        <v>681441</v>
      </c>
    </row>
    <row r="25">
      <c r="A25" s="4" t="inlineStr">
        <is>
          <t>Additions</t>
        </is>
      </c>
      <c r="B25" s="5" t="n">
        <v>-181</v>
      </c>
      <c r="C25" s="5" t="n">
        <v>60</v>
      </c>
      <c r="D25" s="5" t="n">
        <v>13</v>
      </c>
    </row>
    <row r="26">
      <c r="A26" s="4" t="inlineStr">
        <is>
          <t>Contract renewal</t>
        </is>
      </c>
      <c r="B26" s="5" t="n">
        <v>13005</v>
      </c>
      <c r="C26" s="5" t="n">
        <v>115841</v>
      </c>
      <c r="D26" s="5" t="n">
        <v>48428</v>
      </c>
    </row>
    <row r="27">
      <c r="A27" s="4" t="inlineStr">
        <is>
          <t>Transfer of contract assets</t>
        </is>
      </c>
      <c r="B27" s="5" t="n">
        <v>-576439</v>
      </c>
      <c r="C27" s="5" t="n">
        <v>63</v>
      </c>
      <c r="D27" s="5" t="n">
        <v>33576</v>
      </c>
    </row>
    <row r="28">
      <c r="A28" s="4" t="inlineStr">
        <is>
          <t>Write-offs and disposals</t>
        </is>
      </c>
      <c r="B28" s="4" t="inlineStr">
        <is>
          <t xml:space="preserve"> </t>
        </is>
      </c>
      <c r="C28" s="5" t="n">
        <v>-119</v>
      </c>
      <c r="D28" s="5" t="n">
        <v>-9</v>
      </c>
    </row>
    <row r="29">
      <c r="A29" s="4" t="inlineStr">
        <is>
          <t>Amortization</t>
        </is>
      </c>
      <c r="B29" s="5" t="n">
        <v>-74145</v>
      </c>
      <c r="C29" s="5" t="n">
        <v>-130124</v>
      </c>
      <c r="D29" s="5" t="n">
        <v>-111410</v>
      </c>
    </row>
    <row r="30">
      <c r="A30" s="4" t="inlineStr">
        <is>
          <t>Transfers to financial assets</t>
        </is>
      </c>
      <c r="B30" s="4" t="inlineStr">
        <is>
          <t xml:space="preserve"> </t>
        </is>
      </c>
      <c r="C30" s="4" t="inlineStr">
        <is>
          <t xml:space="preserve"> </t>
        </is>
      </c>
      <c r="D30" s="4" t="inlineStr">
        <is>
          <t xml:space="preserve"> </t>
        </is>
      </c>
    </row>
    <row r="31">
      <c r="A31" s="4" t="inlineStr">
        <is>
          <t>Intangible assets, ending</t>
        </is>
      </c>
      <c r="B31" s="4" t="inlineStr">
        <is>
          <t xml:space="preserve"> </t>
        </is>
      </c>
      <c r="C31" s="5" t="n">
        <v>637760</v>
      </c>
      <c r="D31" s="5" t="n">
        <v>652039</v>
      </c>
    </row>
    <row r="32">
      <c r="A32" s="4" t="inlineStr">
        <is>
          <t>Concession agreements  new contract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Intangible assets, beginning</t>
        </is>
      </c>
      <c r="B34" s="5" t="n">
        <v>147589</v>
      </c>
      <c r="C34" s="4" t="inlineStr">
        <is>
          <t xml:space="preserve"> </t>
        </is>
      </c>
      <c r="D34" s="4" t="inlineStr">
        <is>
          <t xml:space="preserve"> </t>
        </is>
      </c>
    </row>
    <row r="35">
      <c r="A35" s="4" t="inlineStr">
        <is>
          <t>Additions</t>
        </is>
      </c>
      <c r="B35" s="4" t="inlineStr">
        <is>
          <t xml:space="preserve"> </t>
        </is>
      </c>
      <c r="C35" s="5" t="n">
        <v>148000</v>
      </c>
      <c r="D35" s="4" t="inlineStr">
        <is>
          <t xml:space="preserve"> </t>
        </is>
      </c>
    </row>
    <row r="36">
      <c r="A36" s="4" t="inlineStr">
        <is>
          <t>Contract renewal</t>
        </is>
      </c>
      <c r="B36" s="4" t="inlineStr">
        <is>
          <t xml:space="preserve"> </t>
        </is>
      </c>
      <c r="C36" s="4" t="inlineStr">
        <is>
          <t xml:space="preserve"> </t>
        </is>
      </c>
      <c r="D36" s="4" t="inlineStr">
        <is>
          <t xml:space="preserve"> </t>
        </is>
      </c>
    </row>
    <row r="37">
      <c r="A37" s="4" t="inlineStr">
        <is>
          <t>Transfer of contract assets</t>
        </is>
      </c>
      <c r="B37" s="4" t="inlineStr">
        <is>
          <t xml:space="preserve"> </t>
        </is>
      </c>
      <c r="C37" s="4" t="inlineStr">
        <is>
          <t xml:space="preserve"> </t>
        </is>
      </c>
      <c r="D37" s="4" t="inlineStr">
        <is>
          <t xml:space="preserve"> </t>
        </is>
      </c>
    </row>
    <row r="38">
      <c r="A38" s="4" t="inlineStr">
        <is>
          <t>Write-offs and disposals</t>
        </is>
      </c>
      <c r="B38" s="4" t="inlineStr">
        <is>
          <t xml:space="preserve"> </t>
        </is>
      </c>
      <c r="C38" s="4" t="inlineStr">
        <is>
          <t xml:space="preserve"> </t>
        </is>
      </c>
      <c r="D38" s="4" t="inlineStr">
        <is>
          <t xml:space="preserve"> </t>
        </is>
      </c>
    </row>
    <row r="39">
      <c r="A39" s="4" t="inlineStr">
        <is>
          <t>Amortization</t>
        </is>
      </c>
      <c r="B39" s="5" t="n">
        <v>-4933</v>
      </c>
      <c r="C39" s="5" t="n">
        <v>-411</v>
      </c>
      <c r="D39" s="4" t="inlineStr">
        <is>
          <t xml:space="preserve"> </t>
        </is>
      </c>
    </row>
    <row r="40">
      <c r="A40" s="4" t="inlineStr">
        <is>
          <t>Transfers to financial assets</t>
        </is>
      </c>
      <c r="B40" s="4" t="inlineStr">
        <is>
          <t xml:space="preserve"> </t>
        </is>
      </c>
      <c r="C40" s="4" t="inlineStr">
        <is>
          <t xml:space="preserve"> </t>
        </is>
      </c>
      <c r="D40" s="4" t="inlineStr">
        <is>
          <t xml:space="preserve"> </t>
        </is>
      </c>
    </row>
    <row r="41">
      <c r="A41" s="4" t="inlineStr">
        <is>
          <t>Intangible assets, ending</t>
        </is>
      </c>
      <c r="B41" s="5" t="n">
        <v>142656</v>
      </c>
      <c r="C41" s="5" t="n">
        <v>147589</v>
      </c>
      <c r="D41" s="4" t="inlineStr">
        <is>
          <t xml:space="preserve"> </t>
        </is>
      </c>
    </row>
    <row r="42">
      <c r="A42" s="4" t="inlineStr">
        <is>
          <t>Concession agreements  other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Intangible assets, beginning</t>
        </is>
      </c>
      <c r="B44" s="4" t="inlineStr">
        <is>
          <t xml:space="preserve"> </t>
        </is>
      </c>
      <c r="C44" s="4" t="inlineStr">
        <is>
          <t xml:space="preserve"> </t>
        </is>
      </c>
      <c r="D44" s="4" t="inlineStr">
        <is>
          <t xml:space="preserve"> </t>
        </is>
      </c>
    </row>
    <row r="45">
      <c r="A45" s="4" t="inlineStr">
        <is>
          <t>Additions</t>
        </is>
      </c>
      <c r="B45" s="4" t="inlineStr">
        <is>
          <t xml:space="preserve"> </t>
        </is>
      </c>
      <c r="C45" s="4" t="inlineStr">
        <is>
          <t xml:space="preserve"> </t>
        </is>
      </c>
      <c r="D45" s="4" t="inlineStr">
        <is>
          <t xml:space="preserve"> </t>
        </is>
      </c>
    </row>
    <row r="46">
      <c r="A46" s="4" t="inlineStr">
        <is>
          <t>Contract renewal</t>
        </is>
      </c>
      <c r="B46" s="5" t="n">
        <v>4090</v>
      </c>
      <c r="C46" s="4" t="inlineStr">
        <is>
          <t xml:space="preserve"> </t>
        </is>
      </c>
      <c r="D46" s="4" t="inlineStr">
        <is>
          <t xml:space="preserve"> </t>
        </is>
      </c>
    </row>
    <row r="47">
      <c r="A47" s="4" t="inlineStr">
        <is>
          <t>Transfer of contract assets</t>
        </is>
      </c>
      <c r="B47" s="5" t="n">
        <v>57445</v>
      </c>
      <c r="C47" s="4" t="inlineStr">
        <is>
          <t xml:space="preserve"> </t>
        </is>
      </c>
      <c r="D47" s="4" t="inlineStr">
        <is>
          <t xml:space="preserve"> </t>
        </is>
      </c>
    </row>
    <row r="48">
      <c r="A48" s="4" t="inlineStr">
        <is>
          <t>Write-offs and disposals</t>
        </is>
      </c>
      <c r="B48" s="4" t="inlineStr">
        <is>
          <t xml:space="preserve"> </t>
        </is>
      </c>
      <c r="C48" s="4" t="inlineStr">
        <is>
          <t xml:space="preserve"> </t>
        </is>
      </c>
      <c r="D48" s="4" t="inlineStr">
        <is>
          <t xml:space="preserve"> </t>
        </is>
      </c>
    </row>
    <row r="49">
      <c r="A49" s="4" t="inlineStr">
        <is>
          <t>Amortization</t>
        </is>
      </c>
      <c r="B49" s="5" t="n">
        <v>-2043</v>
      </c>
      <c r="C49" s="4" t="inlineStr">
        <is>
          <t xml:space="preserve"> </t>
        </is>
      </c>
      <c r="D49" s="4" t="inlineStr">
        <is>
          <t xml:space="preserve"> </t>
        </is>
      </c>
    </row>
    <row r="50">
      <c r="A50" s="4" t="inlineStr">
        <is>
          <t>Transfers to financial assets</t>
        </is>
      </c>
      <c r="B50" s="4" t="inlineStr">
        <is>
          <t xml:space="preserve"> </t>
        </is>
      </c>
      <c r="C50" s="4" t="inlineStr">
        <is>
          <t xml:space="preserve"> </t>
        </is>
      </c>
      <c r="D50" s="4" t="inlineStr">
        <is>
          <t xml:space="preserve"> </t>
        </is>
      </c>
    </row>
    <row r="51">
      <c r="A51" s="4" t="inlineStr">
        <is>
          <t>Intangible assets, ending</t>
        </is>
      </c>
      <c r="B51" s="5" t="n">
        <v>59492</v>
      </c>
      <c r="C51" s="4" t="inlineStr">
        <is>
          <t xml:space="preserve"> </t>
        </is>
      </c>
      <c r="D51" s="4" t="inlineStr">
        <is>
          <t xml:space="preserve"> </t>
        </is>
      </c>
    </row>
    <row r="52">
      <c r="A52" s="4" t="inlineStr">
        <is>
          <t>Program contracts [Member]</t>
        </is>
      </c>
      <c r="B52" s="4" t="inlineStr">
        <is>
          <t xml:space="preserve"> </t>
        </is>
      </c>
      <c r="C52" s="4" t="inlineStr">
        <is>
          <t xml:space="preserve"> </t>
        </is>
      </c>
      <c r="D52" s="4" t="inlineStr">
        <is>
          <t xml:space="preserve"> </t>
        </is>
      </c>
    </row>
    <row r="53">
      <c r="A53" s="3" t="inlineStr">
        <is>
          <t>IfrsStatementLineItems [Line Items]</t>
        </is>
      </c>
      <c r="B53" s="4" t="inlineStr">
        <is>
          <t xml:space="preserve"> </t>
        </is>
      </c>
      <c r="C53" s="4" t="inlineStr">
        <is>
          <t xml:space="preserve"> </t>
        </is>
      </c>
      <c r="D53" s="4" t="inlineStr">
        <is>
          <t xml:space="preserve"> </t>
        </is>
      </c>
    </row>
    <row r="54">
      <c r="A54" s="4" t="inlineStr">
        <is>
          <t>Intangible assets, beginning</t>
        </is>
      </c>
      <c r="B54" s="5" t="n">
        <v>20684497</v>
      </c>
      <c r="C54" s="5" t="n">
        <v>18337459</v>
      </c>
      <c r="D54" s="5" t="n">
        <v>17152021</v>
      </c>
    </row>
    <row r="55">
      <c r="A55" s="4" t="inlineStr">
        <is>
          <t>Additions</t>
        </is>
      </c>
      <c r="B55" s="4" t="inlineStr">
        <is>
          <t xml:space="preserve"> </t>
        </is>
      </c>
      <c r="C55" s="5" t="n">
        <v>159</v>
      </c>
      <c r="D55" s="5" t="n">
        <v>6635</v>
      </c>
    </row>
    <row r="56">
      <c r="A56" s="4" t="inlineStr">
        <is>
          <t>Contract renewal</t>
        </is>
      </c>
      <c r="B56" s="5" t="n">
        <v>1392259</v>
      </c>
      <c r="C56" s="5" t="n">
        <v>3337155</v>
      </c>
      <c r="D56" s="5" t="n">
        <v>2132675</v>
      </c>
    </row>
    <row r="57">
      <c r="A57" s="4" t="inlineStr">
        <is>
          <t>Transfer of contract assets</t>
        </is>
      </c>
      <c r="B57" s="5" t="n">
        <v>-21469330</v>
      </c>
      <c r="C57" s="5" t="n">
        <v>93417</v>
      </c>
      <c r="D57" s="5" t="n">
        <v>2944</v>
      </c>
    </row>
    <row r="58">
      <c r="A58" s="4" t="inlineStr">
        <is>
          <t>Write-offs and disposals</t>
        </is>
      </c>
      <c r="B58" s="5" t="n">
        <v>-1020</v>
      </c>
      <c r="C58" s="5" t="n">
        <v>-4933</v>
      </c>
      <c r="D58" s="5" t="n">
        <v>-2800</v>
      </c>
    </row>
    <row r="59">
      <c r="A59" s="4" t="inlineStr">
        <is>
          <t>Amortization</t>
        </is>
      </c>
      <c r="B59" s="5" t="n">
        <v>-606406</v>
      </c>
      <c r="C59" s="5" t="n">
        <v>-1078760</v>
      </c>
      <c r="D59" s="5" t="n">
        <v>-954016</v>
      </c>
    </row>
    <row r="60">
      <c r="A60" s="4" t="inlineStr">
        <is>
          <t>Transfers to financial assets</t>
        </is>
      </c>
      <c r="B60" s="4" t="inlineStr">
        <is>
          <t xml:space="preserve"> </t>
        </is>
      </c>
      <c r="C60" s="4" t="inlineStr">
        <is>
          <t xml:space="preserve"> </t>
        </is>
      </c>
      <c r="D60" s="4" t="inlineStr">
        <is>
          <t xml:space="preserve"> </t>
        </is>
      </c>
    </row>
    <row r="61">
      <c r="A61" s="4" t="inlineStr">
        <is>
          <t>Intangible assets, ending</t>
        </is>
      </c>
      <c r="B61" s="4" t="inlineStr">
        <is>
          <t xml:space="preserve"> </t>
        </is>
      </c>
      <c r="C61" s="5" t="n">
        <v>20684497</v>
      </c>
      <c r="D61" s="5" t="n">
        <v>18337459</v>
      </c>
    </row>
    <row r="62">
      <c r="A62" s="4" t="inlineStr">
        <is>
          <t>Program contracts  commitments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Intangible assets, beginning</t>
        </is>
      </c>
      <c r="B64" s="5" t="n">
        <v>1212026</v>
      </c>
      <c r="C64" s="5" t="n">
        <v>1264992</v>
      </c>
      <c r="D64" s="5" t="n">
        <v>1317957</v>
      </c>
    </row>
    <row r="65">
      <c r="A65" s="4" t="inlineStr">
        <is>
          <t>Additions</t>
        </is>
      </c>
      <c r="B65" s="5" t="n">
        <v>2728100</v>
      </c>
      <c r="C65" s="4" t="inlineStr">
        <is>
          <t xml:space="preserve"> </t>
        </is>
      </c>
      <c r="D65" s="4" t="inlineStr">
        <is>
          <t xml:space="preserve"> </t>
        </is>
      </c>
    </row>
    <row r="66">
      <c r="A66" s="4" t="inlineStr">
        <is>
          <t>Contract renewal</t>
        </is>
      </c>
      <c r="B66" s="4" t="inlineStr">
        <is>
          <t xml:space="preserve"> </t>
        </is>
      </c>
      <c r="C66" s="4" t="inlineStr">
        <is>
          <t xml:space="preserve"> </t>
        </is>
      </c>
      <c r="D66" s="4" t="inlineStr">
        <is>
          <t xml:space="preserve"> </t>
        </is>
      </c>
    </row>
    <row r="67">
      <c r="A67" s="4" t="inlineStr">
        <is>
          <t>Transfer of contract assets</t>
        </is>
      </c>
      <c r="B67" s="4" t="inlineStr">
        <is>
          <t xml:space="preserve"> </t>
        </is>
      </c>
      <c r="C67" s="4" t="inlineStr">
        <is>
          <t xml:space="preserve"> </t>
        </is>
      </c>
      <c r="D67" s="4" t="inlineStr">
        <is>
          <t xml:space="preserve"> </t>
        </is>
      </c>
    </row>
    <row r="68">
      <c r="A68" s="4" t="inlineStr">
        <is>
          <t>Write-offs and disposals</t>
        </is>
      </c>
      <c r="B68" s="4" t="inlineStr">
        <is>
          <t xml:space="preserve"> </t>
        </is>
      </c>
      <c r="C68" s="4" t="inlineStr">
        <is>
          <t xml:space="preserve"> </t>
        </is>
      </c>
      <c r="D68" s="4" t="inlineStr">
        <is>
          <t xml:space="preserve"> </t>
        </is>
      </c>
    </row>
    <row r="69">
      <c r="A69" s="4" t="inlineStr">
        <is>
          <t>Amortization</t>
        </is>
      </c>
      <c r="B69" s="5" t="n">
        <v>-90367</v>
      </c>
      <c r="C69" s="5" t="n">
        <v>-52966</v>
      </c>
      <c r="D69" s="5" t="n">
        <v>-52965</v>
      </c>
    </row>
    <row r="70">
      <c r="A70" s="4" t="inlineStr">
        <is>
          <t>Transfers to financial assets</t>
        </is>
      </c>
      <c r="B70" s="4" t="inlineStr">
        <is>
          <t xml:space="preserve"> </t>
        </is>
      </c>
      <c r="C70" s="4" t="inlineStr">
        <is>
          <t xml:space="preserve"> </t>
        </is>
      </c>
      <c r="D70" s="4" t="inlineStr">
        <is>
          <t xml:space="preserve"> </t>
        </is>
      </c>
    </row>
    <row r="71">
      <c r="A71" s="4" t="inlineStr">
        <is>
          <t>Intangible assets, ending</t>
        </is>
      </c>
      <c r="B71" s="5" t="n">
        <v>3849759</v>
      </c>
      <c r="C71" s="5" t="n">
        <v>1212026</v>
      </c>
      <c r="D71" s="5" t="n">
        <v>1264992</v>
      </c>
    </row>
    <row r="72">
      <c r="A72" s="4" t="inlineStr">
        <is>
          <t>Services contracts  Sao Paulo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Intangible assets, beginning</t>
        </is>
      </c>
      <c r="B74" s="5" t="n">
        <v>20193585</v>
      </c>
      <c r="C74" s="5" t="n">
        <v>17870451</v>
      </c>
      <c r="D74" s="5" t="n">
        <v>16158771</v>
      </c>
    </row>
    <row r="75">
      <c r="A75" s="4" t="inlineStr">
        <is>
          <t>Additions</t>
        </is>
      </c>
      <c r="B75" s="4" t="inlineStr">
        <is>
          <t xml:space="preserve"> </t>
        </is>
      </c>
      <c r="C75" s="5" t="n">
        <v>430</v>
      </c>
      <c r="D75" s="5" t="n">
        <v>208</v>
      </c>
    </row>
    <row r="76">
      <c r="A76" s="4" t="inlineStr">
        <is>
          <t>Contract renewal</t>
        </is>
      </c>
      <c r="B76" s="5" t="n">
        <v>801993</v>
      </c>
      <c r="C76" s="5" t="n">
        <v>3717006</v>
      </c>
      <c r="D76" s="5" t="n">
        <v>2855284</v>
      </c>
    </row>
    <row r="77">
      <c r="A77" s="4" t="inlineStr">
        <is>
          <t>Transfer of contract assets</t>
        </is>
      </c>
      <c r="B77" s="5" t="n">
        <v>-20278339</v>
      </c>
      <c r="C77" s="5" t="n">
        <v>-113378</v>
      </c>
      <c r="D77" s="5" t="n">
        <v>-41133</v>
      </c>
    </row>
    <row r="78">
      <c r="A78" s="4" t="inlineStr">
        <is>
          <t>Write-offs and disposals</t>
        </is>
      </c>
      <c r="B78" s="5" t="n">
        <v>-1327</v>
      </c>
      <c r="C78" s="5" t="n">
        <v>-2237</v>
      </c>
      <c r="D78" s="5" t="n">
        <v>-6063</v>
      </c>
    </row>
    <row r="79">
      <c r="A79" s="4" t="inlineStr">
        <is>
          <t>Amortization</t>
        </is>
      </c>
      <c r="B79" s="5" t="n">
        <v>-715912</v>
      </c>
      <c r="C79" s="5" t="n">
        <v>-1278687</v>
      </c>
      <c r="D79" s="5" t="n">
        <v>-1096616</v>
      </c>
    </row>
    <row r="80">
      <c r="A80" s="4" t="inlineStr">
        <is>
          <t>Transfers to financial assets</t>
        </is>
      </c>
      <c r="B80" s="4" t="inlineStr">
        <is>
          <t xml:space="preserve"> </t>
        </is>
      </c>
      <c r="C80" s="4" t="inlineStr">
        <is>
          <t xml:space="preserve"> </t>
        </is>
      </c>
      <c r="D80" s="4" t="inlineStr">
        <is>
          <t xml:space="preserve"> </t>
        </is>
      </c>
    </row>
    <row r="81">
      <c r="A81" s="4" t="inlineStr">
        <is>
          <t>Intangible assets, ending</t>
        </is>
      </c>
      <c r="B81" s="4" t="inlineStr">
        <is>
          <t xml:space="preserve"> </t>
        </is>
      </c>
      <c r="C81" s="5" t="n">
        <v>20193585</v>
      </c>
      <c r="D81" s="5" t="n">
        <v>17870451</v>
      </c>
    </row>
    <row r="82">
      <c r="A82" s="4" t="inlineStr">
        <is>
          <t>Concession agreement  URAE-1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Intangible assets, beginning</t>
        </is>
      </c>
      <c r="B84" s="4" t="inlineStr">
        <is>
          <t xml:space="preserve"> </t>
        </is>
      </c>
      <c r="C84" s="4" t="inlineStr">
        <is>
          <t xml:space="preserve"> </t>
        </is>
      </c>
      <c r="D84" s="4" t="inlineStr">
        <is>
          <t xml:space="preserve"> </t>
        </is>
      </c>
    </row>
    <row r="85">
      <c r="A85" s="4" t="inlineStr">
        <is>
          <t>Additions</t>
        </is>
      </c>
      <c r="B85" s="5" t="n">
        <v>20712</v>
      </c>
      <c r="C85" s="4" t="inlineStr">
        <is>
          <t xml:space="preserve"> </t>
        </is>
      </c>
      <c r="D85" s="4" t="inlineStr">
        <is>
          <t xml:space="preserve"> </t>
        </is>
      </c>
    </row>
    <row r="86">
      <c r="A86" s="4" t="inlineStr">
        <is>
          <t>Contract renewal</t>
        </is>
      </c>
      <c r="B86" s="5" t="n">
        <v>6573841</v>
      </c>
      <c r="C86" s="4" t="inlineStr">
        <is>
          <t xml:space="preserve"> </t>
        </is>
      </c>
      <c r="D86" s="4" t="inlineStr">
        <is>
          <t xml:space="preserve"> </t>
        </is>
      </c>
    </row>
    <row r="87">
      <c r="A87" s="4" t="inlineStr">
        <is>
          <t>Transfer of contract assets</t>
        </is>
      </c>
      <c r="B87" s="5" t="n">
        <v>42727540</v>
      </c>
      <c r="C87" s="4" t="inlineStr">
        <is>
          <t xml:space="preserve"> </t>
        </is>
      </c>
      <c r="D87" s="4" t="inlineStr">
        <is>
          <t xml:space="preserve"> </t>
        </is>
      </c>
    </row>
    <row r="88">
      <c r="A88" s="4" t="inlineStr">
        <is>
          <t>Write-offs and disposals</t>
        </is>
      </c>
      <c r="B88" s="5" t="n">
        <v>-4449</v>
      </c>
      <c r="C88" s="4" t="inlineStr">
        <is>
          <t xml:space="preserve"> </t>
        </is>
      </c>
      <c r="D88" s="4" t="inlineStr">
        <is>
          <t xml:space="preserve"> </t>
        </is>
      </c>
    </row>
    <row r="89">
      <c r="A89" s="4" t="inlineStr">
        <is>
          <t>Amortization</t>
        </is>
      </c>
      <c r="B89" s="5" t="n">
        <v>-911134</v>
      </c>
      <c r="C89" s="4" t="inlineStr">
        <is>
          <t xml:space="preserve"> </t>
        </is>
      </c>
      <c r="D89" s="4" t="inlineStr">
        <is>
          <t xml:space="preserve"> </t>
        </is>
      </c>
    </row>
    <row r="90">
      <c r="A90" s="4" t="inlineStr">
        <is>
          <t>Transfers to financial assets</t>
        </is>
      </c>
      <c r="B90" s="5" t="n">
        <v>-8450316</v>
      </c>
      <c r="C90" s="4" t="inlineStr">
        <is>
          <t xml:space="preserve"> </t>
        </is>
      </c>
      <c r="D90" s="4" t="inlineStr">
        <is>
          <t xml:space="preserve"> </t>
        </is>
      </c>
    </row>
    <row r="91">
      <c r="A91" s="4" t="inlineStr">
        <is>
          <t>Intangible assets, ending</t>
        </is>
      </c>
      <c r="B91" s="5" t="n">
        <v>39956194</v>
      </c>
      <c r="C91" s="4" t="inlineStr">
        <is>
          <t xml:space="preserve"> </t>
        </is>
      </c>
      <c r="D91" s="4" t="inlineStr">
        <is>
          <t xml:space="preserve"> </t>
        </is>
      </c>
    </row>
    <row r="92">
      <c r="A92" s="4" t="inlineStr">
        <is>
          <t>Software License [Member]</t>
        </is>
      </c>
      <c r="B92" s="4" t="inlineStr">
        <is>
          <t xml:space="preserve"> </t>
        </is>
      </c>
      <c r="C92" s="4" t="inlineStr">
        <is>
          <t xml:space="preserve"> </t>
        </is>
      </c>
      <c r="D92" s="4" t="inlineStr">
        <is>
          <t xml:space="preserve"> </t>
        </is>
      </c>
    </row>
    <row r="93">
      <c r="A93" s="3" t="inlineStr">
        <is>
          <t>IfrsStatementLineItems [Line Items]</t>
        </is>
      </c>
      <c r="B93" s="4" t="inlineStr">
        <is>
          <t xml:space="preserve"> </t>
        </is>
      </c>
      <c r="C93" s="4" t="inlineStr">
        <is>
          <t xml:space="preserve"> </t>
        </is>
      </c>
      <c r="D93" s="4" t="inlineStr">
        <is>
          <t xml:space="preserve"> </t>
        </is>
      </c>
    </row>
    <row r="94">
      <c r="A94" s="4" t="inlineStr">
        <is>
          <t>Intangible assets, beginning</t>
        </is>
      </c>
      <c r="B94" s="5" t="n">
        <v>513224</v>
      </c>
      <c r="C94" s="5" t="n">
        <v>595404</v>
      </c>
      <c r="D94" s="5" t="n">
        <v>598734</v>
      </c>
    </row>
    <row r="95">
      <c r="A95" s="4" t="inlineStr">
        <is>
          <t>Additions</t>
        </is>
      </c>
      <c r="B95" s="5" t="n">
        <v>29972</v>
      </c>
      <c r="C95" s="5" t="n">
        <v>1397</v>
      </c>
      <c r="D95" s="5" t="n">
        <v>214</v>
      </c>
    </row>
    <row r="96">
      <c r="A96" s="4" t="inlineStr">
        <is>
          <t>Contract renewal</t>
        </is>
      </c>
      <c r="B96" s="5" t="n">
        <v>234713</v>
      </c>
      <c r="C96" s="5" t="n">
        <v>49533</v>
      </c>
      <c r="D96" s="5" t="n">
        <v>115811</v>
      </c>
    </row>
    <row r="97">
      <c r="A97" s="4" t="inlineStr">
        <is>
          <t>Transfer of contract assets</t>
        </is>
      </c>
      <c r="B97" s="5" t="n">
        <v>4989</v>
      </c>
      <c r="C97" s="5" t="n">
        <v>-88</v>
      </c>
      <c r="D97" s="5" t="n">
        <v>6</v>
      </c>
    </row>
    <row r="98">
      <c r="A98" s="4" t="inlineStr">
        <is>
          <t>Write-offs and disposals</t>
        </is>
      </c>
      <c r="B98" s="4" t="inlineStr">
        <is>
          <t xml:space="preserve"> </t>
        </is>
      </c>
      <c r="C98" s="4" t="inlineStr">
        <is>
          <t xml:space="preserve"> </t>
        </is>
      </c>
      <c r="D98" s="4" t="inlineStr">
        <is>
          <t xml:space="preserve"> </t>
        </is>
      </c>
    </row>
    <row r="99">
      <c r="A99" s="4" t="inlineStr">
        <is>
          <t>Amortization</t>
        </is>
      </c>
      <c r="B99" s="5" t="n">
        <v>-144611</v>
      </c>
      <c r="C99" s="5" t="n">
        <v>-133022</v>
      </c>
      <c r="D99" s="5" t="n">
        <v>-119361</v>
      </c>
    </row>
    <row r="100">
      <c r="A100" s="4" t="inlineStr">
        <is>
          <t>Transfers to financial assets</t>
        </is>
      </c>
      <c r="B100" s="4" t="inlineStr">
        <is>
          <t xml:space="preserve"> </t>
        </is>
      </c>
      <c r="C100" s="4" t="inlineStr">
        <is>
          <t xml:space="preserve"> </t>
        </is>
      </c>
      <c r="D100" s="4" t="inlineStr">
        <is>
          <t xml:space="preserve"> </t>
        </is>
      </c>
    </row>
    <row r="101">
      <c r="A101" s="4" t="inlineStr">
        <is>
          <t>Intangible assets, ending</t>
        </is>
      </c>
      <c r="B101" s="5" t="n">
        <v>638287</v>
      </c>
      <c r="C101" s="5" t="n">
        <v>513224</v>
      </c>
      <c r="D101" s="5" t="n">
        <v>595404</v>
      </c>
    </row>
    <row r="102">
      <c r="A102" s="4" t="inlineStr">
        <is>
          <t>Right of use  other assets [Member]</t>
        </is>
      </c>
      <c r="B102" s="4" t="inlineStr">
        <is>
          <t xml:space="preserve"> </t>
        </is>
      </c>
      <c r="C102" s="4" t="inlineStr">
        <is>
          <t xml:space="preserve"> </t>
        </is>
      </c>
      <c r="D102" s="4" t="inlineStr">
        <is>
          <t xml:space="preserve"> </t>
        </is>
      </c>
    </row>
    <row r="103">
      <c r="A103" s="3" t="inlineStr">
        <is>
          <t>IfrsStatementLineItems [Line Items]</t>
        </is>
      </c>
      <c r="B103" s="4" t="inlineStr">
        <is>
          <t xml:space="preserve"> </t>
        </is>
      </c>
      <c r="C103" s="4" t="inlineStr">
        <is>
          <t xml:space="preserve"> </t>
        </is>
      </c>
      <c r="D103" s="4" t="inlineStr">
        <is>
          <t xml:space="preserve"> </t>
        </is>
      </c>
    </row>
    <row r="104">
      <c r="A104" s="4" t="inlineStr">
        <is>
          <t>Intangible assets, beginning</t>
        </is>
      </c>
      <c r="B104" s="5" t="n">
        <v>118060</v>
      </c>
      <c r="C104" s="5" t="n">
        <v>75052</v>
      </c>
      <c r="D104" s="5" t="n">
        <v>103853</v>
      </c>
    </row>
    <row r="105">
      <c r="A105" s="4" t="inlineStr">
        <is>
          <t>Additions</t>
        </is>
      </c>
      <c r="B105" s="5" t="n">
        <v>84048</v>
      </c>
      <c r="C105" s="5" t="n">
        <v>108405</v>
      </c>
      <c r="D105" s="5" t="n">
        <v>42182</v>
      </c>
    </row>
    <row r="106">
      <c r="A106" s="4" t="inlineStr">
        <is>
          <t>Contract renewal</t>
        </is>
      </c>
      <c r="B106" s="4" t="inlineStr">
        <is>
          <t xml:space="preserve"> </t>
        </is>
      </c>
      <c r="C106" s="4" t="inlineStr">
        <is>
          <t xml:space="preserve"> </t>
        </is>
      </c>
      <c r="D106" s="4" t="inlineStr">
        <is>
          <t xml:space="preserve"> </t>
        </is>
      </c>
    </row>
    <row r="107">
      <c r="A107" s="4" t="inlineStr">
        <is>
          <t>Transfer of contract assets</t>
        </is>
      </c>
      <c r="B107" s="4" t="inlineStr">
        <is>
          <t xml:space="preserve"> </t>
        </is>
      </c>
      <c r="C107" s="4" t="inlineStr">
        <is>
          <t xml:space="preserve"> </t>
        </is>
      </c>
      <c r="D107" s="4" t="inlineStr">
        <is>
          <t xml:space="preserve"> </t>
        </is>
      </c>
    </row>
    <row r="108">
      <c r="A108" s="4" t="inlineStr">
        <is>
          <t>Write-offs and disposals</t>
        </is>
      </c>
      <c r="B108" s="5" t="n">
        <v>-46</v>
      </c>
      <c r="C108" s="5" t="n">
        <v>-31</v>
      </c>
      <c r="D108" s="5" t="n">
        <v>-67</v>
      </c>
    </row>
    <row r="109">
      <c r="A109" s="4" t="inlineStr">
        <is>
          <t>Amortization</t>
        </is>
      </c>
      <c r="B109" s="5" t="n">
        <v>-77326</v>
      </c>
      <c r="C109" s="5" t="n">
        <v>-65366</v>
      </c>
      <c r="D109" s="5" t="n">
        <v>-70916</v>
      </c>
    </row>
    <row r="110">
      <c r="A110" s="4" t="inlineStr">
        <is>
          <t>Transfers to financial assets</t>
        </is>
      </c>
      <c r="B110" s="4" t="inlineStr">
        <is>
          <t xml:space="preserve"> </t>
        </is>
      </c>
      <c r="C110" s="4" t="inlineStr">
        <is>
          <t xml:space="preserve"> </t>
        </is>
      </c>
      <c r="D110" s="4" t="inlineStr">
        <is>
          <t xml:space="preserve"> </t>
        </is>
      </c>
    </row>
    <row r="111">
      <c r="A111" s="4" t="inlineStr">
        <is>
          <t>Intangible assets, ending</t>
        </is>
      </c>
      <c r="B111" s="5" t="n">
        <v>124736</v>
      </c>
      <c r="C111" s="5" t="n">
        <v>118060</v>
      </c>
      <c r="D111" s="5" t="n">
        <v>75052</v>
      </c>
    </row>
    <row r="112">
      <c r="A112" s="4" t="inlineStr">
        <is>
          <t>Right of use  Investments [Member]</t>
        </is>
      </c>
      <c r="B112" s="4" t="inlineStr">
        <is>
          <t xml:space="preserve"> </t>
        </is>
      </c>
      <c r="C112" s="4" t="inlineStr">
        <is>
          <t xml:space="preserve"> </t>
        </is>
      </c>
      <c r="D112" s="4" t="inlineStr">
        <is>
          <t xml:space="preserve"> </t>
        </is>
      </c>
    </row>
    <row r="113">
      <c r="A113" s="3" t="inlineStr">
        <is>
          <t>IfrsStatementLineItems [Line Items]</t>
        </is>
      </c>
      <c r="B113" s="4" t="inlineStr">
        <is>
          <t xml:space="preserve"> </t>
        </is>
      </c>
      <c r="C113" s="4" t="inlineStr">
        <is>
          <t xml:space="preserve"> </t>
        </is>
      </c>
      <c r="D113" s="4" t="inlineStr">
        <is>
          <t xml:space="preserve"> </t>
        </is>
      </c>
    </row>
    <row r="114">
      <c r="A114" s="4" t="inlineStr">
        <is>
          <t>Intangible assets, beginning</t>
        </is>
      </c>
      <c r="B114" s="4" t="inlineStr">
        <is>
          <t xml:space="preserve"> </t>
        </is>
      </c>
      <c r="C114" s="5" t="n">
        <v>26148</v>
      </c>
      <c r="D114" s="4" t="inlineStr">
        <is>
          <t xml:space="preserve"> </t>
        </is>
      </c>
    </row>
    <row r="115">
      <c r="A115" s="4" t="inlineStr">
        <is>
          <t>Additions</t>
        </is>
      </c>
      <c r="B115" s="4" t="inlineStr">
        <is>
          <t xml:space="preserve"> </t>
        </is>
      </c>
      <c r="C115" s="4" t="inlineStr">
        <is>
          <t xml:space="preserve"> </t>
        </is>
      </c>
      <c r="D115" s="5" t="n">
        <v>26148</v>
      </c>
    </row>
    <row r="116">
      <c r="A116" s="4" t="inlineStr">
        <is>
          <t>Contract renewal</t>
        </is>
      </c>
      <c r="B116" s="4" t="inlineStr">
        <is>
          <t xml:space="preserve"> </t>
        </is>
      </c>
      <c r="C116" s="4" t="inlineStr">
        <is>
          <t xml:space="preserve"> </t>
        </is>
      </c>
      <c r="D116" s="4" t="inlineStr">
        <is>
          <t xml:space="preserve"> </t>
        </is>
      </c>
    </row>
    <row r="117">
      <c r="A117" s="4" t="inlineStr">
        <is>
          <t>Transfer of contract assets</t>
        </is>
      </c>
      <c r="B117" s="4" t="inlineStr">
        <is>
          <t xml:space="preserve"> </t>
        </is>
      </c>
      <c r="C117" s="5" t="n">
        <v>-26148</v>
      </c>
      <c r="D117" s="4" t="inlineStr">
        <is>
          <t xml:space="preserve"> </t>
        </is>
      </c>
    </row>
    <row r="118">
      <c r="A118" s="4" t="inlineStr">
        <is>
          <t>Write-offs and disposals</t>
        </is>
      </c>
      <c r="B118" s="4" t="inlineStr">
        <is>
          <t xml:space="preserve"> </t>
        </is>
      </c>
      <c r="C118" s="4" t="inlineStr">
        <is>
          <t xml:space="preserve"> </t>
        </is>
      </c>
      <c r="D118" s="4" t="inlineStr">
        <is>
          <t xml:space="preserve"> </t>
        </is>
      </c>
    </row>
    <row r="119">
      <c r="A119" s="4" t="inlineStr">
        <is>
          <t>Amortization</t>
        </is>
      </c>
      <c r="B119" s="4" t="inlineStr">
        <is>
          <t xml:space="preserve"> </t>
        </is>
      </c>
      <c r="C119" s="4" t="inlineStr">
        <is>
          <t xml:space="preserve"> </t>
        </is>
      </c>
      <c r="D119" s="4" t="inlineStr">
        <is>
          <t xml:space="preserve"> </t>
        </is>
      </c>
    </row>
    <row r="120">
      <c r="A120" s="4" t="inlineStr">
        <is>
          <t>Intangible assets, ending</t>
        </is>
      </c>
      <c r="B120" s="4" t="inlineStr">
        <is>
          <t xml:space="preserve"> </t>
        </is>
      </c>
      <c r="C120" s="4" t="inlineStr">
        <is>
          <t xml:space="preserve"> </t>
        </is>
      </c>
      <c r="D120" s="6" t="inlineStr">
        <is>
          <t>R$ 26148</t>
        </is>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Intangible assets (Details 2)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Intangible assets</t>
        </is>
      </c>
      <c r="B4" s="6" t="inlineStr">
        <is>
          <t>R$ 2605288</t>
        </is>
      </c>
      <c r="C4" s="6" t="inlineStr">
        <is>
          <t>R$ 2791226</t>
        </is>
      </c>
    </row>
    <row r="5">
      <c r="A5" s="4" t="inlineStr">
        <is>
          <t>Alto Tiet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tangible assets</t>
        </is>
      </c>
      <c r="B7" s="5" t="n">
        <v>219096</v>
      </c>
      <c r="C7" s="5" t="n">
        <v>235224</v>
      </c>
    </row>
    <row r="8">
      <c r="A8" s="4" t="inlineStr">
        <is>
          <t>Sao Lourenco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tangible assets</t>
        </is>
      </c>
      <c r="B10" s="6" t="inlineStr">
        <is>
          <t>R$ 2386192</t>
        </is>
      </c>
      <c r="C10" s="6" t="inlineStr">
        <is>
          <t>R$ 2556002</t>
        </is>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material information on accounting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material information on accounting policies</t>
        </is>
      </c>
      <c r="B4" s="4" t="inlineStr">
        <is>
          <t>3 Summary of material information on accounting policies The material information of the accounting policies applied in the preparation of these
consolidated financial statements are defined below and have been applied consistently in all years presented.
· Reclassification – Performance Agreements
(current and non-curret liabilities) Given the relevance of the performance agreements, the Company
segregated the respective amounts previously recorded under “other liabilities” in current and noncurrent liabilities for
the year ended December 31, 2024 (including the comparative information for December 31, 2023), to the “performance agreements”
line item in current and noncurrent liabilities, as shown below:
Schedule
of current noncurrent liabilities
Liabilities
Note
December 31, 2023
Reclassification
December 31, 2023 (Reclassified)
Current
Performance agreements 15 (g) - 634,501 634,501
Other liabilities
853,424
(634,501)
218,923
Noncurrent
Performance agreements 15 (g) - 168,298 168,298
Other liabilities
406,027
(168,298)
237,729
3.1 Consolidation The Company controls an entity when (i) it has power over the
investee; (ii) it is exposed to, or has rights to, variable returns from its involvement with the investee; and (iii) it has the ability
to use its power to affect its returns. When the Company does not hold the majority of voting rights
in an investee, it will have power over the investee when the voting rights are sufficient to give it the practical ability to unilaterally
conduct the relevant activities of the investee. When assessing whether SABESP's voting rights in an investee are sufficient to give it
power, the Company considers all relevant facts and circumstances, including (i) the Company's proportionate interest in voting rights
regarding the interests of other voting right holders; (ii) potential voting rights held by the Company, other voting right holders, or other parties; (iii) rights
arising from other contractual agreements; and (iv) any additional facts and circumstances that indicate whether the Company has the ability
to conduct the relevant activities of the investee. The financial statements of the subsidiary are included in the
consolidated financial statements from the date the Company obtains control until the date when such control ceases to exist. Revenues
and expenses of a subsidiary acquired or disposed of during the fiscal year are included in the results from the date the Company obtains
control until the date when the Company ceases to control the subsidiary. The subsidiary's financial statements have been prepared for
the same reporting date as the parent company. All intragroup balances, revenues, expenses, and unrealized gains
and losses from intragroup transactions have been eliminated. Other comprehensive results of the parent company, where applicable, will
be directly recorded in the Company’s equity, under “other comprehensive results”. As of December 31, 2024 and 2023, SABESP held 100
3.2 Cash and cash equivalents Cash and cash equivalents include cash in hand, bank deposits,
overdraft accounts and other short-term highly liquid investments with maturities and intention of use by the Company’s Management
in a period lower than three months.
3.3 Financial assets and liabilities Financial assets - Classification The Company classifies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4, the Company had financial assets classified in the three
categories mentioned above and as of December 31, 2023, they were classified under amortized costs only. Amortized cost This category includes financial assets that meet the following conditions
(i) assets held within the business model to hold financial assets to collect contractual cash flows; and (ii) the contractual terms of
the financial asset give rise, on specified dates, to cash flows that are solely payments of principal and interest on the principal amount
outstanding. Financial assets measured at amortized cost are recorded at fair
value and subsequently at amortized cost, under the effective interest rate method, except for trade receivables, which are initially
measured at transaction price, as it contains no financing items, and are subsequently measured at amortized cost. Fair value through other comprehensive income In this category, the changes in assets and liabilities of the fair
value of derivative instruments designated as cash flow hedge used by the Company to protect against the risk and variability of future
cash flows from financing denominated in U.S. dollars are recognized. Fair value through profit or loss In this category, the changes in assets and liabilities of the
fair value of derivative instruments designated as fair value used by the Company to protect against the risk and variability of financing
denominated in Yen are recognized. Financial liabilities - Classification The Company classifies its financial liabilities as measured
at amortized cost or at fair value through profit or loss. The classification depends on the purpose for which the financial liabilities
were assumed. As of December 31, 2024, the Company had financial liabilities classified in the two categories mentioned above and as of
December 31, 2023, they were classified under amortized cost only. Amortized cost This category includes balances payable to contractors and suppliers,
borrowings and financing in local currency, services payable, balances payable under Public-Private Partnerships (PPPs) and program and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over the estimated life of the financial
liability or, when appropriate, during a shorter period, for the initial recognition of the net carrying amount. Fair value through profit or loss In this category, the financings denominated in U.S. dollars
and Yen for which the Company contracted derivative instruments designated as cash flow hedge and fair value hedge, respectively, to protect
against the risk and variability in future cash flows are recognized. Derivative financial instruments and hedge accounting Since 2024, the Company has been entering into foreign currency
swap derivative financial instruments ("Cross currency interest rate swap") to hedge its financing denominated in foreign currency
(U.S. dollar and Japanese yen). Initially, derivatives are recognized at fair value on the contract date and are subsequently remeasured
at fair value. The method used for recognizing gains or losses in either profit or loss for the year or in other comprehensive income
depends on whether the derivative is designated as a hedging instrument in cases where hedge accounting is applied. If so, the method
depends on the nature of the item being hedged. Starting in December 2024, the Company adopted hedge accounting
and designated swap derivatives contracted as fair value hedge and cash flow hedge to protect financing denominated in foreign currency
(U.S. dollar and yen).
a) Fair value hedge The Company applies fair value hedge accounting to protect against
the risk of fixed-rate financing denominated in foreign currency (Yen). The gain or (loss) resulting from changes in the fair value of
derivatives designated and qualified as fair value hedge is recorded in the income statement under "Financial income (expenses),
net", along with any changes in the fair value of the hedged financing liability. The gain or loss related to the ineffective portion
of the hedge is also recognized in the income statement under "Financial income (expenses), net”. See details in Note 5.1 (d).
b) Cash flow hedge The Company applies cash flow hedge accounting to protect against
the risk of floating-rate financing denominated in foreign currency (U.S. dollar). Changes in the fair value of derivatives designated
and qualified as cash flow hedges are recorded and accumulated under "Other Comprehensive Income (OCI)" in equity, along with
changes in the fair value of the hedged financing liability, calculated at present value from the date the hedging instrument is designated. See details in Note 5.1 (d).
c) Hedge ineffectiveness Hedge ineffectiveness is determined at the inception of the hedge
relationship and through periodic prospective effectiveness assessments to ensure an economic relationship exists between the hedged item
and the hedging instrument. The Company contracts derivatives with critical terms similar to those of the hedged items, such as reference
rate, reset dates, payment dates, maturities, and notional amount. Hedge ineffectiveness in interest rate swaps is assessed by the
Company and may arise due to (i) credit valuation adjustments/debit valuation adjustments on interest rate swaps that are not matched
by the borrowing; and (ii) differences in key terms between interest rate swaps and borrowings.
d) Derivatives measured at fair value through profit or loss Where applicable, when certain derivative instruments do not
qualify for hedge accounting, changes in the fair value of any of these derivative instruments are recognized immediately in the income
statement under "Other operating income (expenses), net”. Impairment of financial assets
· Accounts receivable Due to the characteristics of the Company’s accounts
receivable such as (i) insignificant financial component; (ii) non-complex receivables portfolio; and (iii) low credit risk, the simplified
approach of expected credit loss, was adopted – it consists of recognizing the expected credit loss based on the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It also
considered the category of private and public customers and segregated accounts receivable among the regular consumption accounts and
agreements. The Company concluded correlation analyses between macroeconomic indicators—Gross Domestic Product (GDP), Unemployment
Rate, and the Extended Consumer Price Index (IPCA)—and its historical delinquency rates and found no significant impact on the calculation
of expected losses.
· Deposit transactions and financial investments
measured at amortized cost The Company analyzes changes in the rates of investments
in bank deposit certificates and information obtained from regulatory agencies about the financial institutions. The likelihood of delinquency
over 12 months was based on historical data provided by credit rating agencies
for each credit level and analyzed in terms of sensitivity based on current returns. These deposits and financial investments are subject
to an insignificant risk of change in value.
3.4 Operating revenue
(a) Revenue from sanitation services Revenue from water supply and sanitation services are recognized
as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each period and are recorded as trade
receivables based on monthly estimates of the completed services. Revenues are recognized based on IFRS 15 Revenue from Contracts
with Customers, which establishes a five-step model applicable to revenue from a contract with a customer. Revenues are recognized when:
i) it identifies contracts with customers; ii) it identifies the different contract obligations; iii) it determines the transaction price;
iv) it allocates the transaction price to the performance obligations in the contracts; and (v) it satisfies all performance obligations.
Disputed amounts are recognized as revenue when collected.
(b) Construction revenue Revenue from construction is recognized in accordance with IFRS
15 (Revenue from Contracts with Customers) and IFRIC 12 (Service Concession Arrengements), as all performance obligations are satisfied
over time. During the construction of the contract, an asset is classified as a contract asset, in which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c) Revenue from the adjustment of the financial asstes (indemnity) Update of assets classified as financial assets (indemnity),
as described in Note 3.10 (b). The amounts are recognized based on the difference between the fair value adjustment of assets, using the
Extended National Consumer Price Index (IPCA), and the amortized cost of the bifurcated intangible asset.
3.5 Trade receivables and allowance for doubtful accounts Trade receivables are amounts due from customers for services
performed in the ordinary course of business. These are classified as current assets, except when maturity exceeds 12 months after the
end of the reporting date, when they are presented as noncurrent assets. The Company establishes an allowance for doubtful accounts for
receivable balances at an amount that Management considers to be sufficient to cover eventual losses, as described in Note 3.3.
3.6 Inventories Inventories comprise supplies for consumption and maintenance
of the water and sewage systems and are stated at the lowest between the average cost of acquisition or realizable value and are classified
in current assets.
3.7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whether they will be used in the operation or sold in the short term during the ordinary course of
business.
3.8 Contract Assets Contract Assets (construction work in progress) represent the
right to consideration in exchange for goods or services transferred to customers. As established by IFRS 15 - Revenue from Contracts
with Customers, assets subject to the concession under construction, recorded under the scope of IFRIC 12 – Service Concession Arrangements,
must be classified as Contract Asset during the construction period and transferred to Intangible Assets after the conclus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4 (b).
3.9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are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7 (a). Land is not depreciated. The useful lives of assets are revised and adjusted, where applicable,
at the end of each year. Gains and losses on disposals are determined by the difference
between the sales value and residual book balance and are recognized in profit or loss, under other operating income (expenses).
3.10 Intangible assets Intangible assets are those arising from concession contracts,
and the main costs are transferred from the Contract Asset, as described in Note 3.8. The amortization of an intangible assets begins when it becomes
available for use, in its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intangible assets ends when the asset is
fully consumed or written off, whatever occurs first. Donations in assets, received from third parties and government
entities to allow the Company to render water supply and sewage services are not recorded in the consolidated financial statements, since
these assets are owned by the granting authority. Financial resources received as donations for infrastructure
construction are recorded under “Other operating income”. For the concession agreement with URAE-1, established with the
privatization of the Company in July 2024, the investments made and not amortized until the end of the concession are accounted for as
a Financial Asset (Note 16).
(a) Concession agreements/program contracts/service contracts The Company operates concession agreements including the rendering
of basic sanitation, environmental, water supply and sewage services signed with the granting authorities. The infrastructure used by
SABESP related to service concession arrangements is considered to be controlled by the granting authority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for the services. Intangible assets related to the concessions, are amortized on
a straight-line basis over the contract period or useful life of the underlying asset, whichever occurs first. The details referring to the amortization of intangible assets
are described in Note 15 (e).
(b) Financial asset of the concession (indemnifiable asset) During the effectiveness of the concession agreements, SABESP
makes continuous investments to ensure the quality and continuity of services, and may replace assets related to the concession until
the expiration of the contract. At the end of the concession, infrastructure assets are returned
to the granting authority through compensation, when provided for in the agreement, calculated based on the fair value updated by the
IPCA. SABESP recognizes as a financial asset the portion of investments in reversible assets that have not yet been amortized at the end
of the agreement, recording its update as operational revenue, in line with the Company's business model.
(c) Software license of use Software licensing is capitalized based on acquisition costs
and other implementation costs. Amortizations are recorded according to the useful life and the expenses associated with maintaining them
are recognized in profit or loss when incurred.
3.11 Impairment of non-financial assets Property, plant and equipment, intangible assets and other noncurrent
assets with defined useful lives are reviewed for impairment on an annual basis, or whenever events or changes in circumstances indicate
that the carrying amount may not be recoverable. The Company does not have assets with indefinite useful life and assessed that there
are no indications of impairment losses, mainly supported by Law 14,026/2020, which ensures economic and financial sustainability to public
sanitation services through tariffs or indemnity.
3.12 Trade payables and contractors Trade payables and contractors
are obligations to pay for goods or services acquired from suppliers in the ordinary course of business and are initially measured at
fair value, which generally corresponds to the bill and subsequently at amortized cost, being classified as current liabilities, except
when the maturity exceeds 12 months after the reporting date, being presented as noncurrent liabilities.
3.13 Borrowings and financing Borrowings and financing are initially recognized at fair value,
upon receipt of funds, net of transaction costs and stated at amortized cost. See Note 18. Borrowings and financing are classified as
current liabilities unless the Company has an unconditional right to defer the settlement of the liability for at least 12 months after
the reporting date. The bonds issued by the Company are not convertible into shares
and are recorded similarly to borrowings.
3.14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
3.15 Salaries, payroll charges and social contributions Salaries, vacations, Christmas bonuses, profit sharing and additional
payments negotiated in collective labor agreements plus related charges and contributions are recorded on an accrual basis. The profit-sharing plan is based on operational and financial
targets, and a provision is created when it is contractually required or when there is a past practice that created a constructive obligation,
and is recorded as operating cost, selling and administrative expenses or capitalized in assets.
3.16 Provisions, legal obligations, escrow deposits and contingent assets Provisions are recognized when: i) the Company has a present
(legal or constructive) obligation resulting from a past event; ii) an outflow of resources that comprise economic benefits will probably
be required to settle the obligation; and iii) the amount can be reliably estimated. Where there are several similar obligations, the
likelihood that an outflow of resources will be required to settle an obligation is determined by considering the nature of these obligations
as a whole. Provisions are measured at the present value of the disbursements
expected to be required to settle an obligation using a pre-tax rate that reflects the current market assessments of the time value of
money and the risks specific to the obligation. The increase in the obligation due to the passage of time is recognized as a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consolidated financial statements since it either does not expect outflows to be required or the amount of the obligation cannot be reliably
measured. Contingent assets are not recognized in the consolidated financial
statements.
3.17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
3.18 Current and deferred income tax and social contribution Income tax expenses comprise current and deferred income tax
and social contributions. Current taxes The provision for income tax and social contribution is calculated
based on the taxable profit for the year and the rates effective at the end of the year. The income tax was defined at a rate of 15%,
plus a 10% surtax on taxable income exceeding R$ 240. Deferred taxes Deferred taxes are fully recognized on temporary differences
arising between the tax basis of assets and liabilities and their carrying amounts in the consolidated financial statements. However,
deferred taxes are not accounted for if they arise from the initial recognition of an asset or
liability in a transaction that does not affect the tax basis, except in business combinations. Deferred taxes are determined using tax
rates (and laws) effective at the end of the reporting period and are expected to be applied when the related income tax and social contribution
are realized. Deferred tax assets are recognized only to the extent that it
is probable that future taxable profit will be available for which temporary differences can be used and tax losses can be offset. Deferred tax assets and liabilities are offset when there is
a legally enforceable right to offset current tax assets against current tax liabilities and when deferred income tax assets and liabilities
are related to income taxes levied by the same tax authority over the tax entity.
3.19 Taxes on revenues Current taxes Revenues from sanitation services are subject to Pasep (Public Servant
Fund) and Cofins (Contribution for Social Security Financing) rates of 1.65 7.60 0.65 4.00 Pasep and Cofins taxes incident on billed amounts to public entities
are due when the billes are received. These taxes are calculated by the regime of noncumulative taxation
and presented net of the corresponding credits, such as deductions from gross revenues. The lines “other operating income”
and “financial revenues” are presented net of such taxes on the income statement. In addition, revenues from sanitation services are also subject to
the Regulatory, Control, and Oversight Fee (TRCF), whose taxable event is the performance of regulatory, control, and monitoring activities
by ARSESP (regulatory authority), calculated at 0.50 Deferred taxes The deferred taxes related to PIS and COFINS are determined based
on the rates (and laws) in effect on the date of preparation of the financial statements, and they are expected to apply when the respective
taxes are realized. These taxes are recognized only to the extent that it is probable that a taxable base will exist for them to be paid
or offset.
3.20 Pension plan obligations
(a) Defined benefit The Company makes contributions to defined benefit plans sponsored
by it on a contractual basis. Regular contributions comprise the net administrative expenses and are recognized in the result of the period
in which they are due. Pension plan liabilities correspond to the present value of the
obligation on the reporting date, less the fair value of the plan’s assets. The defined benefit obligations (G1 Plan), as well as
the additional retirement and pension plan (G0), are calculated on an annual basis by independent actuaries, using the projected unit
credit method. The estimated future cash outflows are discounted to their present value, using the interest rates of Government bonds
with maturities that approximate those of the related liability. Regarding actuarial gains and losses arising from adjustments
based on the experience and changes in actuarial assumptions are directly recorded under equity, as other comprehensive income (OCI),
so that the plan's net asset or liability is recognized in the statement of financial position to reflect the full amount of plan’s
deficit or surplus. In the event of curtailment or settlement of the plan, related
to only some of the employees covered by the plan, or where only part of an obligation is settled, the gain or loss includes a proportional
share of the past service cost and actuarial gains and losses. The proportional share is determined based on the present value of the
obligations before and after the curtailment or settlement.
(b) Defined contribution The Company makes contributions to defined benefit plans sponsored
by it on a contractual basis, which provides post-employment benefits to its employees, in which the Company makes equal contributions
to employees, within the limits set by regulation. In this model, the benefits paid are directly related to the amount contributed, with
no deficits to be covered by the Company.
3.21 Financial income (expenses) Financial income is primarily comprised of interest and inflation
adjustments resulting from financial investments, escrow deposits and negotiations with customers to pay by installments, calculated using
the effective interest rate method. Financial expenses refer to interest, inflation adjustments,
and exchange variation mainly on borrowings and financing, provisions, public-private partnership and program contract commitments, and
are calculated using the effective interest rate method. Inflation adjustment gains and losses arise from the collection
or payment to third parties, as contractually required by law or court decision, recognized on an accrual basis pro rata temporis. Inflation
adjustments included in the agreements are not considered embedded derivatives, since they are deemed as inflation adjustment rates for
the Company’s economic scenario.
3.22 Leases Leases are recognized at the present value of the contractual
obligations, presented in assets as Right of Use (Note 15 (f)) and in liabilities as Leases (Note 18 (b)), except for short-term contracts
(12 months or less) and/or low value (below US$ 5 thousand – R$ 24 thousand), which are recorded as expenses when incurred.
3.23 Other current and noncurrent assets and liabilities Other assets are recorded at acquisition cost, net of any impairment
loss, where applicable. Other liabilities are recorded at known or estimated amounts, including, where applicable, related financial charges.
3.24 Dividends and interest on capital The Company uses the tax benefit of distributing dividends as
interest on capital, as permitted by law and based on the Bylaws. Interests are accounted for under Law 9,249/1995 for tax-deductibility
purposes, limited to the daily pro ra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liabilities</t>
        </is>
      </c>
      <c r="B3" s="6" t="inlineStr">
        <is>
          <t>R$ 452323</t>
        </is>
      </c>
      <c r="C3" s="6" t="inlineStr">
        <is>
          <t>R$ 487926</t>
        </is>
      </c>
    </row>
    <row r="4">
      <c r="A4" s="4" t="inlineStr">
        <is>
          <t>Noncurrent liabilities</t>
        </is>
      </c>
      <c r="B4" s="5" t="n">
        <v>2853896</v>
      </c>
      <c r="C4" s="5" t="n">
        <v>2798688</v>
      </c>
    </row>
    <row r="5">
      <c r="A5" s="4" t="inlineStr">
        <is>
          <t>Total liabilities</t>
        </is>
      </c>
      <c r="B5" s="5" t="n">
        <v>3306219</v>
      </c>
      <c r="C5" s="5" t="n">
        <v>3286614</v>
      </c>
    </row>
    <row r="6">
      <c r="A6" s="4" t="inlineStr">
        <is>
          <t>Alto Tiet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Current liabilities</t>
        </is>
      </c>
      <c r="B8" s="4" t="inlineStr">
        <is>
          <t xml:space="preserve"> </t>
        </is>
      </c>
      <c r="C8" s="5" t="n">
        <v>52762</v>
      </c>
    </row>
    <row r="9">
      <c r="A9" s="4" t="inlineStr">
        <is>
          <t>Noncurrent liabilities</t>
        </is>
      </c>
      <c r="B9" s="4" t="inlineStr">
        <is>
          <t xml:space="preserve"> </t>
        </is>
      </c>
      <c r="C9" s="4" t="inlineStr">
        <is>
          <t xml:space="preserve"> </t>
        </is>
      </c>
    </row>
    <row r="10">
      <c r="A10" s="4" t="inlineStr">
        <is>
          <t>Total liabilities</t>
        </is>
      </c>
      <c r="B10" s="4" t="inlineStr">
        <is>
          <t xml:space="preserve"> </t>
        </is>
      </c>
      <c r="C10" s="5" t="n">
        <v>52762</v>
      </c>
    </row>
    <row r="11">
      <c r="A11" s="4" t="inlineStr">
        <is>
          <t>Sao Lourenco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Current liabilities</t>
        </is>
      </c>
      <c r="B13" s="5" t="n">
        <v>452323</v>
      </c>
      <c r="C13" s="5" t="n">
        <v>435164</v>
      </c>
    </row>
    <row r="14">
      <c r="A14" s="4" t="inlineStr">
        <is>
          <t>Noncurrent liabilities</t>
        </is>
      </c>
      <c r="B14" s="5" t="n">
        <v>2853896</v>
      </c>
      <c r="C14" s="5" t="n">
        <v>2798688</v>
      </c>
    </row>
    <row r="15">
      <c r="A15" s="4" t="inlineStr">
        <is>
          <t>Total liabilities</t>
        </is>
      </c>
      <c r="B15" s="6" t="inlineStr">
        <is>
          <t>R$ 3306219</t>
        </is>
      </c>
      <c r="C15" s="6" t="inlineStr">
        <is>
          <t>R$ 3233852</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4)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Total Leases and Right of use</t>
        </is>
      </c>
      <c r="B3" s="6" t="inlineStr">
        <is>
          <t>R$ 463476</t>
        </is>
      </c>
      <c r="C3" s="6" t="inlineStr">
        <is>
          <t>R$ 492739</t>
        </is>
      </c>
    </row>
    <row r="4">
      <c r="A4" s="4" t="inlineStr">
        <is>
          <t>Leases - Concession Agreement  URAE-1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Leases and Right of use</t>
        </is>
      </c>
      <c r="B6" s="5" t="n">
        <v>338740</v>
      </c>
      <c r="C6" s="5" t="n">
        <v>374679</v>
      </c>
    </row>
    <row r="7">
      <c r="A7" s="4" t="inlineStr">
        <is>
          <t>Leases - Concession Agreement  URAE-1 [Member] | Cos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Leases and Right of use</t>
        </is>
      </c>
      <c r="B9" s="5" t="n">
        <v>588534</v>
      </c>
      <c r="C9" s="5" t="n">
        <v>588600</v>
      </c>
    </row>
    <row r="10">
      <c r="A10" s="4" t="inlineStr">
        <is>
          <t>Leases - Concession Agreement  URAE-1 [Member] | Accumulated Amortization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Accumulated amortization</t>
        </is>
      </c>
      <c r="B12" s="5" t="n">
        <v>-249794</v>
      </c>
      <c r="C12" s="5" t="n">
        <v>-213921</v>
      </c>
    </row>
    <row r="13">
      <c r="A13" s="4" t="inlineStr">
        <is>
          <t>Vehicl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Leases and Right of use</t>
        </is>
      </c>
      <c r="B15" s="5" t="n">
        <v>216431</v>
      </c>
      <c r="C15" s="5" t="n">
        <v>205593</v>
      </c>
    </row>
    <row r="16">
      <c r="A16" s="4" t="inlineStr">
        <is>
          <t>Properti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Leases and Right of use</t>
        </is>
      </c>
      <c r="B18" s="5" t="n">
        <v>22098</v>
      </c>
      <c r="C18" s="5" t="n">
        <v>11566</v>
      </c>
    </row>
    <row r="19">
      <c r="A19" s="4" t="inlineStr">
        <is>
          <t>Office equipment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Leases and Right of use</t>
        </is>
      </c>
      <c r="B21" s="5" t="n">
        <v>1577</v>
      </c>
      <c r="C21" s="5" t="n">
        <v>45</v>
      </c>
    </row>
    <row r="22">
      <c r="A22" s="4" t="inlineStr">
        <is>
          <t>Accumulated Amortization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Accumulated amortization</t>
        </is>
      </c>
      <c r="B24" s="5" t="n">
        <v>-115370</v>
      </c>
      <c r="C24" s="5" t="n">
        <v>-99144</v>
      </c>
    </row>
    <row r="25">
      <c r="A25" s="4" t="inlineStr">
        <is>
          <t>Right Of Use Assets Net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Leases and Right of use</t>
        </is>
      </c>
      <c r="B27" s="6" t="inlineStr">
        <is>
          <t>R$ 124736</t>
        </is>
      </c>
      <c r="C27" s="6" t="inlineStr">
        <is>
          <t>R$ 118060</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tangible assets (Details 5) - BRL (R$) R$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Right-of-use amortization</t>
        </is>
      </c>
      <c r="B4" s="6" t="inlineStr">
        <is>
          <t>R$ 114111</t>
        </is>
      </c>
      <c r="C4" s="6" t="inlineStr">
        <is>
          <t>R$ 96429</t>
        </is>
      </c>
      <c r="D4" s="6" t="inlineStr">
        <is>
          <t>R$ 105551</t>
        </is>
      </c>
    </row>
    <row r="5">
      <c r="A5" s="4" t="inlineStr">
        <is>
          <t>Financial result – interest expense and inflation adjustment</t>
        </is>
      </c>
      <c r="B5" s="5" t="n">
        <v>-134509</v>
      </c>
      <c r="C5" s="5" t="n">
        <v>-75108</v>
      </c>
      <c r="D5" s="5" t="n">
        <v>-72050</v>
      </c>
    </row>
    <row r="6">
      <c r="A6" s="4" t="inlineStr">
        <is>
          <t>Short-term and low-value lease expenses</t>
        </is>
      </c>
      <c r="B6" s="5" t="n">
        <v>-28411</v>
      </c>
      <c r="C6" s="5" t="n">
        <v>-26776</v>
      </c>
      <c r="D6" s="5" t="n">
        <v>-25365</v>
      </c>
    </row>
    <row r="7">
      <c r="A7" s="4" t="inlineStr">
        <is>
          <t>Decrease of the income of the year</t>
        </is>
      </c>
      <c r="B7" s="6" t="inlineStr">
        <is>
          <t>R$ 277031</t>
        </is>
      </c>
      <c r="C7" s="6" t="inlineStr">
        <is>
          <t>R$ 198313</t>
        </is>
      </c>
      <c r="D7" s="6" t="inlineStr">
        <is>
          <t>R$ 202966</t>
        </is>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tangible assets (Details 6) - BRL (R$) R$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Contract asset</t>
        </is>
      </c>
      <c r="B3" s="6" t="inlineStr">
        <is>
          <t>R$ 380204</t>
        </is>
      </c>
      <c r="C3" s="6" t="inlineStr">
        <is>
          <t>R$ 183876</t>
        </is>
      </c>
    </row>
    <row r="4">
      <c r="A4" s="4" t="inlineStr">
        <is>
          <t>Intangible assets</t>
        </is>
      </c>
      <c r="B4" s="5" t="n">
        <v>1933347</v>
      </c>
      <c r="C4" s="5" t="n">
        <v>2191361</v>
      </c>
    </row>
    <row r="5">
      <c r="A5" s="4" t="inlineStr">
        <is>
          <t>Total</t>
        </is>
      </c>
      <c r="B5" s="6" t="inlineStr">
        <is>
          <t>R$ 2313551</t>
        </is>
      </c>
      <c r="C5" s="6" t="inlineStr">
        <is>
          <t>R$ 237523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7) - BRL (R$) R$ in Thousands</t>
        </is>
      </c>
      <c r="B1" s="2" t="inlineStr">
        <is>
          <t>Dec. 31, 2024</t>
        </is>
      </c>
      <c r="C1" s="2" t="inlineStr">
        <is>
          <t>Dec. 31, 2023</t>
        </is>
      </c>
    </row>
    <row r="2">
      <c r="A2" s="3" t="inlineStr">
        <is>
          <t>Intangible Assets</t>
        </is>
      </c>
      <c r="B2" s="4" t="inlineStr">
        <is>
          <t xml:space="preserve"> </t>
        </is>
      </c>
      <c r="C2" s="4" t="inlineStr">
        <is>
          <t xml:space="preserve"> </t>
        </is>
      </c>
    </row>
    <row r="3">
      <c r="A3" s="4" t="inlineStr">
        <is>
          <t>Current liabilities</t>
        </is>
      </c>
      <c r="B3" s="6" t="inlineStr">
        <is>
          <t>R$ 287109</t>
        </is>
      </c>
      <c r="C3" s="6" t="inlineStr">
        <is>
          <t>R$ 634501</t>
        </is>
      </c>
    </row>
    <row r="4">
      <c r="A4" s="4" t="inlineStr">
        <is>
          <t>Noncurrent liabilities</t>
        </is>
      </c>
      <c r="B4" s="5" t="n">
        <v>137441</v>
      </c>
      <c r="C4" s="5" t="n">
        <v>168298</v>
      </c>
    </row>
    <row r="5">
      <c r="A5" s="4" t="inlineStr">
        <is>
          <t>Total liabilities</t>
        </is>
      </c>
      <c r="B5" s="6" t="inlineStr">
        <is>
          <t>R$ 424550</t>
        </is>
      </c>
      <c r="C5" s="6" t="inlineStr">
        <is>
          <t>R$ 802799</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3" customWidth="1" min="2" max="2"/>
    <col width="29" customWidth="1" min="3" max="3"/>
    <col width="38" customWidth="1" min="4" max="4"/>
    <col width="38" customWidth="1" min="5" max="5"/>
    <col width="23" customWidth="1" min="6" max="6"/>
    <col width="23" customWidth="1" min="7" max="7"/>
  </cols>
  <sheetData>
    <row r="1">
      <c r="A1" s="1" t="inlineStr">
        <is>
          <t>Intangible assets (Details Narrative) R$ in Thousands</t>
        </is>
      </c>
      <c r="D1" s="2" t="inlineStr">
        <is>
          <t>12 Months Ended</t>
        </is>
      </c>
    </row>
    <row r="2">
      <c r="B2" s="2" t="inlineStr">
        <is>
          <t>Aug. 22, 2024 BRL (R$)</t>
        </is>
      </c>
      <c r="C2" s="2" t="inlineStr">
        <is>
          <t>Jul. 23, 2024 Municipalities</t>
        </is>
      </c>
      <c r="D2" s="2" t="inlineStr">
        <is>
          <t>Dec. 31, 2024 BRL (R$) Municipalities</t>
        </is>
      </c>
      <c r="E2" s="2" t="inlineStr">
        <is>
          <t>Dec. 31, 2023 BRL (R$) Municipalities</t>
        </is>
      </c>
      <c r="F2" s="2" t="inlineStr">
        <is>
          <t>Dec. 31, 2022 BRL (R$)</t>
        </is>
      </c>
      <c r="G2" s="2" t="inlineStr">
        <is>
          <t>Dec. 31, 2021 BRL (R$)</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ght of use</t>
        </is>
      </c>
      <c r="B4" s="4" t="inlineStr">
        <is>
          <t xml:space="preserve"> </t>
        </is>
      </c>
      <c r="C4" s="4" t="inlineStr">
        <is>
          <t xml:space="preserve"> </t>
        </is>
      </c>
      <c r="D4" s="6" t="inlineStr">
        <is>
          <t>R$ 44771124</t>
        </is>
      </c>
      <c r="E4" s="6" t="inlineStr">
        <is>
          <t>R$ 44012858</t>
        </is>
      </c>
      <c r="F4" s="6" t="inlineStr">
        <is>
          <t>R$ 39320871</t>
        </is>
      </c>
      <c r="G4" s="6" t="inlineStr">
        <is>
          <t>R$ 36503834</t>
        </is>
      </c>
    </row>
    <row r="5">
      <c r="A5" s="4" t="inlineStr">
        <is>
          <t>Average amortization rate</t>
        </is>
      </c>
      <c r="B5" s="4" t="inlineStr">
        <is>
          <t xml:space="preserve"> </t>
        </is>
      </c>
      <c r="C5" s="4" t="inlineStr">
        <is>
          <t xml:space="preserve"> </t>
        </is>
      </c>
      <c r="D5" s="7" t="n">
        <v>0.028</v>
      </c>
      <c r="E5" s="7" t="n">
        <v>0.054</v>
      </c>
      <c r="F5" s="7" t="n">
        <v>0.052</v>
      </c>
      <c r="G5" s="4" t="inlineStr">
        <is>
          <t xml:space="preserve"> </t>
        </is>
      </c>
    </row>
    <row r="6">
      <c r="A6" s="4" t="inlineStr">
        <is>
          <t>Sao Paul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municipalities | Municipalities</t>
        </is>
      </c>
      <c r="B8" s="4" t="inlineStr">
        <is>
          <t xml:space="preserve"> </t>
        </is>
      </c>
      <c r="C8" s="4" t="inlineStr">
        <is>
          <t xml:space="preserve"> </t>
        </is>
      </c>
      <c r="D8" s="5" t="n">
        <v>375</v>
      </c>
      <c r="E8" s="5" t="n">
        <v>376</v>
      </c>
      <c r="F8" s="4" t="inlineStr">
        <is>
          <t xml:space="preserve"> </t>
        </is>
      </c>
      <c r="G8" s="4" t="inlineStr">
        <is>
          <t xml:space="preserve"> </t>
        </is>
      </c>
    </row>
    <row r="9">
      <c r="A9" s="4" t="inlineStr">
        <is>
          <t>URAE-1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municipalities | Municipalities</t>
        </is>
      </c>
      <c r="B11" s="4" t="inlineStr">
        <is>
          <t xml:space="preserve"> </t>
        </is>
      </c>
      <c r="C11" s="5" t="n">
        <v>371</v>
      </c>
      <c r="D11" s="4" t="inlineStr">
        <is>
          <t xml:space="preserve"> </t>
        </is>
      </c>
      <c r="E11" s="4" t="inlineStr">
        <is>
          <t xml:space="preserve"> </t>
        </is>
      </c>
      <c r="F11" s="4" t="inlineStr">
        <is>
          <t xml:space="preserve"> </t>
        </is>
      </c>
      <c r="G11" s="4" t="inlineStr">
        <is>
          <t xml:space="preserve"> </t>
        </is>
      </c>
    </row>
    <row r="12">
      <c r="A12" s="4" t="inlineStr">
        <is>
          <t>SABES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revenue</t>
        </is>
      </c>
      <c r="B14" s="6" t="inlineStr">
        <is>
          <t>R$ 228000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ssion agreement  URAE-1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 of use</t>
        </is>
      </c>
      <c r="B17" s="4" t="inlineStr">
        <is>
          <t xml:space="preserve"> </t>
        </is>
      </c>
      <c r="C17" s="4" t="inlineStr">
        <is>
          <t xml:space="preserve"> </t>
        </is>
      </c>
      <c r="D17" s="6" t="inlineStr">
        <is>
          <t>R$ 338740</t>
        </is>
      </c>
      <c r="E17" s="4" t="inlineStr">
        <is>
          <t xml:space="preserve"> </t>
        </is>
      </c>
      <c r="F17" s="4" t="inlineStr">
        <is>
          <t xml:space="preserve"> </t>
        </is>
      </c>
      <c r="G17" s="4" t="inlineStr">
        <is>
          <t xml:space="preserve"> </t>
        </is>
      </c>
    </row>
    <row r="18">
      <c r="A18" s="4" t="inlineStr">
        <is>
          <t>Concession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 of use</t>
        </is>
      </c>
      <c r="B20" s="4" t="inlineStr">
        <is>
          <t xml:space="preserve"> </t>
        </is>
      </c>
      <c r="C20" s="4" t="inlineStr">
        <is>
          <t xml:space="preserve"> </t>
        </is>
      </c>
      <c r="D20" s="4" t="inlineStr">
        <is>
          <t xml:space="preserve"> </t>
        </is>
      </c>
      <c r="E20" s="6" t="inlineStr">
        <is>
          <t>R$ 43738</t>
        </is>
      </c>
      <c r="F20" s="6" t="inlineStr">
        <is>
          <t>R$ 54356</t>
        </is>
      </c>
      <c r="G20" s="5" t="n">
        <v>65012</v>
      </c>
    </row>
    <row r="21">
      <c r="A21" s="4" t="inlineStr">
        <is>
          <t>Program contrac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ight of use</t>
        </is>
      </c>
      <c r="B23" s="4" t="inlineStr">
        <is>
          <t xml:space="preserve"> </t>
        </is>
      </c>
      <c r="C23" s="4" t="inlineStr">
        <is>
          <t xml:space="preserve"> </t>
        </is>
      </c>
      <c r="D23" s="4" t="inlineStr">
        <is>
          <t xml:space="preserve"> </t>
        </is>
      </c>
      <c r="E23" s="5" t="n">
        <v>330941</v>
      </c>
      <c r="F23" s="5" t="n">
        <v>168216</v>
      </c>
      <c r="G23" s="5" t="n">
        <v>180669</v>
      </c>
    </row>
    <row r="24">
      <c r="A24" s="4" t="inlineStr">
        <is>
          <t>Leases Related To Concession Agreements And Program Contrac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 of use</t>
        </is>
      </c>
      <c r="B26" s="4" t="inlineStr">
        <is>
          <t xml:space="preserve"> </t>
        </is>
      </c>
      <c r="C26" s="4" t="inlineStr">
        <is>
          <t xml:space="preserve"> </t>
        </is>
      </c>
      <c r="D26" s="4" t="inlineStr">
        <is>
          <t xml:space="preserve"> </t>
        </is>
      </c>
      <c r="E26" s="6" t="inlineStr">
        <is>
          <t>R$ 374679</t>
        </is>
      </c>
      <c r="F26" s="6" t="inlineStr">
        <is>
          <t>R$ 222572</t>
        </is>
      </c>
      <c r="G26" s="6" t="inlineStr">
        <is>
          <t>R$ 245681</t>
        </is>
      </c>
    </row>
  </sheetData>
  <mergeCells count="2">
    <mergeCell ref="D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3" customWidth="1" min="2" max="2"/>
  </cols>
  <sheetData>
    <row r="1">
      <c r="A1" s="1" t="inlineStr">
        <is>
          <t>Financial Asset (Indemnity) (Details)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Financial assets at beginning</t>
        </is>
      </c>
      <c r="B4" s="4" t="inlineStr">
        <is>
          <t xml:space="preserve"> </t>
        </is>
      </c>
    </row>
    <row r="5">
      <c r="A5" s="4" t="inlineStr">
        <is>
          <t>Transfer of intangible asset</t>
        </is>
      </c>
      <c r="B5" s="5" t="n">
        <v>8450316</v>
      </c>
    </row>
    <row r="6">
      <c r="A6" s="4" t="inlineStr">
        <is>
          <t>Update of the financial Asset</t>
        </is>
      </c>
      <c r="B6" s="5" t="n">
        <v>9151310</v>
      </c>
    </row>
    <row r="7">
      <c r="A7" s="4" t="inlineStr">
        <is>
          <t>Financial assets at ending</t>
        </is>
      </c>
      <c r="B7" s="5" t="n">
        <v>17601626</v>
      </c>
    </row>
    <row r="8">
      <c r="A8" s="4" t="inlineStr">
        <is>
          <t>Concession Agreement - URAE-1 [Member]</t>
        </is>
      </c>
      <c r="B8" s="4" t="inlineStr">
        <is>
          <t xml:space="preserve"> </t>
        </is>
      </c>
    </row>
    <row r="9">
      <c r="A9" s="3" t="inlineStr">
        <is>
          <t>IfrsStatementLineItems [Line Items]</t>
        </is>
      </c>
      <c r="B9" s="4" t="inlineStr">
        <is>
          <t xml:space="preserve"> </t>
        </is>
      </c>
    </row>
    <row r="10">
      <c r="A10" s="4" t="inlineStr">
        <is>
          <t>Financial assets at beginning</t>
        </is>
      </c>
      <c r="B10" s="4" t="inlineStr">
        <is>
          <t xml:space="preserve"> </t>
        </is>
      </c>
    </row>
    <row r="11">
      <c r="A11" s="4" t="inlineStr">
        <is>
          <t>Transfer of intangible asset</t>
        </is>
      </c>
      <c r="B11" s="5" t="n">
        <v>8450316</v>
      </c>
    </row>
    <row r="12">
      <c r="A12" s="4" t="inlineStr">
        <is>
          <t>Update of the financial Asset</t>
        </is>
      </c>
      <c r="B12" s="5" t="n">
        <v>9151310</v>
      </c>
    </row>
    <row r="13">
      <c r="A13" s="4" t="inlineStr">
        <is>
          <t>Financial assets at ending</t>
        </is>
      </c>
      <c r="B13" s="6" t="inlineStr">
        <is>
          <t>R$ 17601626</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3" customWidth="1" min="2" max="2"/>
  </cols>
  <sheetData>
    <row r="1">
      <c r="A1" s="1" t="inlineStr">
        <is>
          <t>Financial Asset (Indemnity) (Details Narrative) R$ in Thousands</t>
        </is>
      </c>
      <c r="B1" s="2" t="inlineStr">
        <is>
          <t>Jul. 31, 2024 BRL (R$)</t>
        </is>
      </c>
    </row>
    <row r="2">
      <c r="A2" s="4" t="inlineStr">
        <is>
          <t>Concession Agreement - URAE-1 [Member]</t>
        </is>
      </c>
      <c r="B2" s="4" t="inlineStr">
        <is>
          <t xml:space="preserve"> </t>
        </is>
      </c>
    </row>
    <row r="3">
      <c r="A3" s="3" t="inlineStr">
        <is>
          <t>IfrsStatementLineItems [Line Items]</t>
        </is>
      </c>
      <c r="B3" s="4" t="inlineStr">
        <is>
          <t xml:space="preserve"> </t>
        </is>
      </c>
    </row>
    <row r="4">
      <c r="A4" s="4" t="inlineStr">
        <is>
          <t>Adjustment of financial assets</t>
        </is>
      </c>
      <c r="B4" s="6" t="inlineStr">
        <is>
          <t>R$ 8757450</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Property, plant and equipment (Details) - BRL (R$) R$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ost</t>
        </is>
      </c>
      <c r="B4" s="6" t="inlineStr">
        <is>
          <t>R$ 974180</t>
        </is>
      </c>
      <c r="C4" s="6" t="inlineStr">
        <is>
          <t>R$ 859502</t>
        </is>
      </c>
      <c r="D4" s="4" t="inlineStr">
        <is>
          <t xml:space="preserve"> </t>
        </is>
      </c>
      <c r="E4" s="4" t="inlineStr">
        <is>
          <t xml:space="preserve"> </t>
        </is>
      </c>
    </row>
    <row r="5">
      <c r="A5" s="4" t="inlineStr">
        <is>
          <t>Accumulated depreciation</t>
        </is>
      </c>
      <c r="B5" s="5" t="n">
        <v>-412632</v>
      </c>
      <c r="C5" s="5" t="n">
        <v>-384943</v>
      </c>
      <c r="D5" s="4" t="inlineStr">
        <is>
          <t xml:space="preserve"> </t>
        </is>
      </c>
      <c r="E5" s="4" t="inlineStr">
        <is>
          <t xml:space="preserve"> </t>
        </is>
      </c>
    </row>
    <row r="6">
      <c r="A6" s="4" t="inlineStr">
        <is>
          <t>Net</t>
        </is>
      </c>
      <c r="B6" s="6" t="inlineStr">
        <is>
          <t>R$ 561548</t>
        </is>
      </c>
      <c r="C6" s="6" t="inlineStr">
        <is>
          <t>R$ 474559</t>
        </is>
      </c>
      <c r="D6" s="6" t="inlineStr">
        <is>
          <t>R$ 338939</t>
        </is>
      </c>
      <c r="E6" s="6" t="inlineStr">
        <is>
          <t>R$ 291157</t>
        </is>
      </c>
    </row>
    <row r="7">
      <c r="A7" s="4" t="inlineStr">
        <is>
          <t>Depreciation average rate</t>
        </is>
      </c>
      <c r="B7" s="7" t="n">
        <v>0.096</v>
      </c>
      <c r="C7" s="7" t="n">
        <v>0.097</v>
      </c>
      <c r="D7" s="4" t="inlineStr">
        <is>
          <t xml:space="preserve"> </t>
        </is>
      </c>
      <c r="E7" s="4" t="inlineStr">
        <is>
          <t xml:space="preserve"> </t>
        </is>
      </c>
    </row>
    <row r="8">
      <c r="A8" s="4" t="inlineStr">
        <is>
          <t>Land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Cost</t>
        </is>
      </c>
      <c r="B10" s="6" t="inlineStr">
        <is>
          <t>R$ 94751</t>
        </is>
      </c>
      <c r="C10" s="6" t="inlineStr">
        <is>
          <t>R$ 94228</t>
        </is>
      </c>
      <c r="D10" s="4" t="inlineStr">
        <is>
          <t xml:space="preserve"> </t>
        </is>
      </c>
      <c r="E10" s="4" t="inlineStr">
        <is>
          <t xml:space="preserve"> </t>
        </is>
      </c>
    </row>
    <row r="11">
      <c r="A11" s="4" t="inlineStr">
        <is>
          <t>Accumulated depreciation</t>
        </is>
      </c>
      <c r="B11" s="4" t="inlineStr">
        <is>
          <t xml:space="preserve"> </t>
        </is>
      </c>
      <c r="C11" s="4" t="inlineStr">
        <is>
          <t xml:space="preserve"> </t>
        </is>
      </c>
      <c r="D11" s="4" t="inlineStr">
        <is>
          <t xml:space="preserve"> </t>
        </is>
      </c>
      <c r="E11" s="4" t="inlineStr">
        <is>
          <t xml:space="preserve"> </t>
        </is>
      </c>
    </row>
    <row r="12">
      <c r="A12" s="4" t="inlineStr">
        <is>
          <t>Net</t>
        </is>
      </c>
      <c r="B12" s="6" t="inlineStr">
        <is>
          <t>R$ 94751</t>
        </is>
      </c>
      <c r="C12" s="6" t="inlineStr">
        <is>
          <t>R$ 94228</t>
        </is>
      </c>
      <c r="D12" s="5" t="n">
        <v>94228</v>
      </c>
      <c r="E12" s="5" t="n">
        <v>94213</v>
      </c>
    </row>
    <row r="13">
      <c r="A13" s="4" t="inlineStr">
        <is>
          <t>Depreciation average rate</t>
        </is>
      </c>
      <c r="B13" s="4" t="inlineStr">
        <is>
          <t>(0.00%)</t>
        </is>
      </c>
      <c r="C13" s="4" t="inlineStr">
        <is>
          <t>(0.00%)</t>
        </is>
      </c>
      <c r="D13" s="4" t="inlineStr">
        <is>
          <t xml:space="preserve"> </t>
        </is>
      </c>
      <c r="E13" s="4" t="inlineStr">
        <is>
          <t xml:space="preserve"> </t>
        </is>
      </c>
    </row>
    <row r="14">
      <c r="A14" s="4" t="inlineStr">
        <is>
          <t>Building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Cost</t>
        </is>
      </c>
      <c r="B16" s="6" t="inlineStr">
        <is>
          <t>R$ 135357</t>
        </is>
      </c>
      <c r="C16" s="6" t="inlineStr">
        <is>
          <t>R$ 125672</t>
        </is>
      </c>
      <c r="D16" s="4" t="inlineStr">
        <is>
          <t xml:space="preserve"> </t>
        </is>
      </c>
      <c r="E16" s="4" t="inlineStr">
        <is>
          <t xml:space="preserve"> </t>
        </is>
      </c>
    </row>
    <row r="17">
      <c r="A17" s="4" t="inlineStr">
        <is>
          <t>Accumulated depreciation</t>
        </is>
      </c>
      <c r="B17" s="5" t="n">
        <v>-47035</v>
      </c>
      <c r="C17" s="5" t="n">
        <v>-44726</v>
      </c>
      <c r="D17" s="4" t="inlineStr">
        <is>
          <t xml:space="preserve"> </t>
        </is>
      </c>
      <c r="E17" s="4" t="inlineStr">
        <is>
          <t xml:space="preserve"> </t>
        </is>
      </c>
    </row>
    <row r="18">
      <c r="A18" s="4" t="inlineStr">
        <is>
          <t>Net</t>
        </is>
      </c>
      <c r="B18" s="6" t="inlineStr">
        <is>
          <t>R$ 88322</t>
        </is>
      </c>
      <c r="C18" s="6" t="inlineStr">
        <is>
          <t>R$ 80946</t>
        </is>
      </c>
      <c r="D18" s="5" t="n">
        <v>47968</v>
      </c>
      <c r="E18" s="5" t="n">
        <v>45498</v>
      </c>
    </row>
    <row r="19">
      <c r="A19" s="4" t="inlineStr">
        <is>
          <t>Depreciation average rate</t>
        </is>
      </c>
      <c r="B19" s="7" t="n">
        <v>0.024</v>
      </c>
      <c r="C19" s="7" t="n">
        <v>0.022</v>
      </c>
      <c r="D19" s="4" t="inlineStr">
        <is>
          <t xml:space="preserve"> </t>
        </is>
      </c>
      <c r="E19" s="4" t="inlineStr">
        <is>
          <t xml:space="preserve"> </t>
        </is>
      </c>
    </row>
    <row r="20">
      <c r="A20" s="4" t="inlineStr">
        <is>
          <t>Office equipment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Cost</t>
        </is>
      </c>
      <c r="B22" s="6" t="inlineStr">
        <is>
          <t>R$ 502967</t>
        </is>
      </c>
      <c r="C22" s="6" t="inlineStr">
        <is>
          <t>R$ 443380</t>
        </is>
      </c>
      <c r="D22" s="4" t="inlineStr">
        <is>
          <t xml:space="preserve"> </t>
        </is>
      </c>
      <c r="E22" s="4" t="inlineStr">
        <is>
          <t xml:space="preserve"> </t>
        </is>
      </c>
    </row>
    <row r="23">
      <c r="A23" s="4" t="inlineStr">
        <is>
          <t>Accumulated depreciation</t>
        </is>
      </c>
      <c r="B23" s="5" t="n">
        <v>-331092</v>
      </c>
      <c r="C23" s="5" t="n">
        <v>-313193</v>
      </c>
      <c r="D23" s="4" t="inlineStr">
        <is>
          <t xml:space="preserve"> </t>
        </is>
      </c>
      <c r="E23" s="4" t="inlineStr">
        <is>
          <t xml:space="preserve"> </t>
        </is>
      </c>
    </row>
    <row r="24">
      <c r="A24" s="4" t="inlineStr">
        <is>
          <t>Net</t>
        </is>
      </c>
      <c r="B24" s="6" t="inlineStr">
        <is>
          <t>R$ 171875</t>
        </is>
      </c>
      <c r="C24" s="6" t="inlineStr">
        <is>
          <t>R$ 130187</t>
        </is>
      </c>
      <c r="D24" s="5" t="n">
        <v>120865</v>
      </c>
      <c r="E24" s="5" t="n">
        <v>115154</v>
      </c>
    </row>
    <row r="25">
      <c r="A25" s="4" t="inlineStr">
        <is>
          <t>Depreciation average rate</t>
        </is>
      </c>
      <c r="B25" s="7" t="n">
        <v>0.139</v>
      </c>
      <c r="C25" s="7" t="n">
        <v>0.142</v>
      </c>
      <c r="D25" s="4" t="inlineStr">
        <is>
          <t xml:space="preserve"> </t>
        </is>
      </c>
      <c r="E25" s="4" t="inlineStr">
        <is>
          <t xml:space="preserve"> </t>
        </is>
      </c>
    </row>
    <row r="26">
      <c r="A26" s="4" t="inlineStr">
        <is>
          <t>Transport Equipment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ost</t>
        </is>
      </c>
      <c r="B28" s="6" t="inlineStr">
        <is>
          <t>R$ 35224</t>
        </is>
      </c>
      <c r="C28" s="6" t="inlineStr">
        <is>
          <t>R$ 14625</t>
        </is>
      </c>
      <c r="D28" s="4" t="inlineStr">
        <is>
          <t xml:space="preserve"> </t>
        </is>
      </c>
      <c r="E28" s="4" t="inlineStr">
        <is>
          <t xml:space="preserve"> </t>
        </is>
      </c>
    </row>
    <row r="29">
      <c r="A29" s="4" t="inlineStr">
        <is>
          <t>Accumulated depreciation</t>
        </is>
      </c>
      <c r="B29" s="5" t="n">
        <v>-11624</v>
      </c>
      <c r="C29" s="5" t="n">
        <v>-10384</v>
      </c>
      <c r="D29" s="4" t="inlineStr">
        <is>
          <t xml:space="preserve"> </t>
        </is>
      </c>
      <c r="E29" s="4" t="inlineStr">
        <is>
          <t xml:space="preserve"> </t>
        </is>
      </c>
    </row>
    <row r="30">
      <c r="A30" s="4" t="inlineStr">
        <is>
          <t>Net</t>
        </is>
      </c>
      <c r="B30" s="6" t="inlineStr">
        <is>
          <t>R$ 23600</t>
        </is>
      </c>
      <c r="C30" s="6" t="inlineStr">
        <is>
          <t>R$ 4241</t>
        </is>
      </c>
      <c r="D30" s="5" t="n">
        <v>2495</v>
      </c>
      <c r="E30" s="5" t="n">
        <v>2472</v>
      </c>
    </row>
    <row r="31">
      <c r="A31" s="4" t="inlineStr">
        <is>
          <t>Depreciation average rate</t>
        </is>
      </c>
      <c r="B31" s="7" t="n">
        <v>0.102</v>
      </c>
      <c r="C31" s="7" t="n">
        <v>0.099</v>
      </c>
      <c r="D31" s="4" t="inlineStr">
        <is>
          <t xml:space="preserve"> </t>
        </is>
      </c>
      <c r="E31" s="4" t="inlineStr">
        <is>
          <t xml:space="preserve"> </t>
        </is>
      </c>
    </row>
    <row r="32">
      <c r="A32" s="4" t="inlineStr">
        <is>
          <t>Fixtures and fittings [member]</t>
        </is>
      </c>
      <c r="B32" s="4" t="inlineStr">
        <is>
          <t xml:space="preserve"> </t>
        </is>
      </c>
      <c r="C32" s="4" t="inlineStr">
        <is>
          <t xml:space="preserve"> </t>
        </is>
      </c>
      <c r="D32" s="4" t="inlineStr">
        <is>
          <t xml:space="preserve"> </t>
        </is>
      </c>
      <c r="E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row>
    <row r="34">
      <c r="A34" s="4" t="inlineStr">
        <is>
          <t>Cost</t>
        </is>
      </c>
      <c r="B34" s="6" t="inlineStr">
        <is>
          <t>R$ 41378</t>
        </is>
      </c>
      <c r="C34" s="6" t="inlineStr">
        <is>
          <t>R$ 41049</t>
        </is>
      </c>
      <c r="D34" s="4" t="inlineStr">
        <is>
          <t xml:space="preserve"> </t>
        </is>
      </c>
      <c r="E34" s="4" t="inlineStr">
        <is>
          <t xml:space="preserve"> </t>
        </is>
      </c>
    </row>
    <row r="35">
      <c r="A35" s="4" t="inlineStr">
        <is>
          <t>Accumulated depreciation</t>
        </is>
      </c>
      <c r="B35" s="5" t="n">
        <v>-17778</v>
      </c>
      <c r="C35" s="5" t="n">
        <v>-15876</v>
      </c>
      <c r="D35" s="4" t="inlineStr">
        <is>
          <t xml:space="preserve"> </t>
        </is>
      </c>
      <c r="E35" s="4" t="inlineStr">
        <is>
          <t xml:space="preserve"> </t>
        </is>
      </c>
    </row>
    <row r="36">
      <c r="A36" s="4" t="inlineStr">
        <is>
          <t>Net</t>
        </is>
      </c>
      <c r="B36" s="6" t="inlineStr">
        <is>
          <t>R$ 23600</t>
        </is>
      </c>
      <c r="C36" s="6" t="inlineStr">
        <is>
          <t>R$ 25173</t>
        </is>
      </c>
      <c r="D36" s="5" t="n">
        <v>23496</v>
      </c>
      <c r="E36" s="5" t="n">
        <v>22079</v>
      </c>
    </row>
    <row r="37">
      <c r="A37" s="4" t="inlineStr">
        <is>
          <t>Depreciation average rate</t>
        </is>
      </c>
      <c r="B37" s="7" t="n">
        <v>0.067</v>
      </c>
      <c r="C37" s="7" t="n">
        <v>0.068</v>
      </c>
      <c r="D37" s="4" t="inlineStr">
        <is>
          <t xml:space="preserve"> </t>
        </is>
      </c>
      <c r="E37" s="4" t="inlineStr">
        <is>
          <t xml:space="preserve"> </t>
        </is>
      </c>
    </row>
    <row r="38">
      <c r="A38" s="4" t="inlineStr">
        <is>
          <t>Other property, plant and equipment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Cost</t>
        </is>
      </c>
      <c r="B40" s="6" t="inlineStr">
        <is>
          <t>R$ 164503</t>
        </is>
      </c>
      <c r="C40" s="6" t="inlineStr">
        <is>
          <t>R$ 140548</t>
        </is>
      </c>
      <c r="D40" s="4" t="inlineStr">
        <is>
          <t xml:space="preserve"> </t>
        </is>
      </c>
      <c r="E40" s="4" t="inlineStr">
        <is>
          <t xml:space="preserve"> </t>
        </is>
      </c>
    </row>
    <row r="41">
      <c r="A41" s="4" t="inlineStr">
        <is>
          <t>Accumulated depreciation</t>
        </is>
      </c>
      <c r="B41" s="5" t="n">
        <v>-5103</v>
      </c>
      <c r="C41" s="5" t="n">
        <v>-764</v>
      </c>
      <c r="D41" s="4" t="inlineStr">
        <is>
          <t xml:space="preserve"> </t>
        </is>
      </c>
      <c r="E41" s="4" t="inlineStr">
        <is>
          <t xml:space="preserve"> </t>
        </is>
      </c>
    </row>
    <row r="42">
      <c r="A42" s="4" t="inlineStr">
        <is>
          <t>Net</t>
        </is>
      </c>
      <c r="B42" s="6" t="inlineStr">
        <is>
          <t>R$ 159400</t>
        </is>
      </c>
      <c r="C42" s="6" t="inlineStr">
        <is>
          <t>R$ 139784</t>
        </is>
      </c>
      <c r="D42" s="6" t="inlineStr">
        <is>
          <t>R$ 49887</t>
        </is>
      </c>
      <c r="E42" s="6" t="inlineStr">
        <is>
          <t>R$ 11741</t>
        </is>
      </c>
    </row>
    <row r="43">
      <c r="A43" s="4" t="inlineStr">
        <is>
          <t>Depreciation average rate</t>
        </is>
      </c>
      <c r="B43" s="7" t="n">
        <v>0.066</v>
      </c>
      <c r="C43" s="7" t="n">
        <v>0.065</v>
      </c>
      <c r="D43" s="4" t="inlineStr">
        <is>
          <t xml:space="preserve"> </t>
        </is>
      </c>
      <c r="E43" s="4" t="inlineStr">
        <is>
          <t xml:space="preserve"> </t>
        </is>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perty, plant, and equipment, beginning</t>
        </is>
      </c>
      <c r="B4" s="6" t="inlineStr">
        <is>
          <t>R$ 474559</t>
        </is>
      </c>
      <c r="C4" s="6" t="inlineStr">
        <is>
          <t>R$ 338939</t>
        </is>
      </c>
      <c r="D4" s="6" t="inlineStr">
        <is>
          <t>R$ 291157</t>
        </is>
      </c>
    </row>
    <row r="5">
      <c r="A5" s="4" t="inlineStr">
        <is>
          <t>Additions</t>
        </is>
      </c>
      <c r="B5" s="5" t="n">
        <v>100728</v>
      </c>
      <c r="C5" s="5" t="n">
        <v>147249</v>
      </c>
      <c r="D5" s="5" t="n">
        <v>73668</v>
      </c>
    </row>
    <row r="6">
      <c r="A6" s="4" t="inlineStr">
        <is>
          <t>Transfers</t>
        </is>
      </c>
      <c r="B6" s="5" t="n">
        <v>25663</v>
      </c>
      <c r="C6" s="5" t="n">
        <v>20536</v>
      </c>
      <c r="D6" s="5" t="n">
        <v>2049</v>
      </c>
    </row>
    <row r="7">
      <c r="A7" s="4" t="inlineStr">
        <is>
          <t>Write-offs and disposals</t>
        </is>
      </c>
      <c r="B7" s="5" t="n">
        <v>-287</v>
      </c>
      <c r="C7" s="5" t="n">
        <v>-727</v>
      </c>
      <c r="D7" s="5" t="n">
        <v>-1056</v>
      </c>
    </row>
    <row r="8">
      <c r="A8" s="4" t="inlineStr">
        <is>
          <t>Depreciation</t>
        </is>
      </c>
      <c r="B8" s="5" t="n">
        <v>-39115</v>
      </c>
      <c r="C8" s="5" t="n">
        <v>-31438</v>
      </c>
      <c r="D8" s="5" t="n">
        <v>-26879</v>
      </c>
    </row>
    <row r="9">
      <c r="A9" s="4" t="inlineStr">
        <is>
          <t>Property, plant, and equipment, ending</t>
        </is>
      </c>
      <c r="B9" s="5" t="n">
        <v>561548</v>
      </c>
      <c r="C9" s="5" t="n">
        <v>474559</v>
      </c>
      <c r="D9" s="5" t="n">
        <v>338939</v>
      </c>
    </row>
    <row r="10">
      <c r="A10" s="4" t="inlineStr">
        <is>
          <t>Land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perty, plant, and equipment, beginning</t>
        </is>
      </c>
      <c r="B12" s="5" t="n">
        <v>94228</v>
      </c>
      <c r="C12" s="5" t="n">
        <v>94228</v>
      </c>
      <c r="D12" s="5" t="n">
        <v>94213</v>
      </c>
    </row>
    <row r="13">
      <c r="A13" s="4" t="inlineStr">
        <is>
          <t>Additions</t>
        </is>
      </c>
      <c r="B13" s="4" t="inlineStr">
        <is>
          <t xml:space="preserve"> </t>
        </is>
      </c>
      <c r="C13" s="4" t="inlineStr">
        <is>
          <t xml:space="preserve"> </t>
        </is>
      </c>
      <c r="D13" s="4" t="inlineStr">
        <is>
          <t xml:space="preserve"> </t>
        </is>
      </c>
    </row>
    <row r="14">
      <c r="A14" s="4" t="inlineStr">
        <is>
          <t>Transfers</t>
        </is>
      </c>
      <c r="B14" s="5" t="n">
        <v>523</v>
      </c>
      <c r="C14" s="4" t="inlineStr">
        <is>
          <t xml:space="preserve"> </t>
        </is>
      </c>
      <c r="D14" s="5" t="n">
        <v>15</v>
      </c>
    </row>
    <row r="15">
      <c r="A15" s="4" t="inlineStr">
        <is>
          <t>Write-offs and disposals</t>
        </is>
      </c>
      <c r="B15" s="4" t="inlineStr">
        <is>
          <t xml:space="preserve"> </t>
        </is>
      </c>
      <c r="C15" s="4" t="inlineStr">
        <is>
          <t xml:space="preserve"> </t>
        </is>
      </c>
      <c r="D15" s="4" t="inlineStr">
        <is>
          <t xml:space="preserve"> </t>
        </is>
      </c>
    </row>
    <row r="16">
      <c r="A16" s="4" t="inlineStr">
        <is>
          <t>Depreciation</t>
        </is>
      </c>
      <c r="B16" s="4" t="inlineStr">
        <is>
          <t xml:space="preserve"> </t>
        </is>
      </c>
      <c r="C16" s="4" t="inlineStr">
        <is>
          <t xml:space="preserve"> </t>
        </is>
      </c>
      <c r="D16" s="4" t="inlineStr">
        <is>
          <t xml:space="preserve"> </t>
        </is>
      </c>
    </row>
    <row r="17">
      <c r="A17" s="4" t="inlineStr">
        <is>
          <t>Property, plant, and equipment, ending</t>
        </is>
      </c>
      <c r="B17" s="5" t="n">
        <v>94751</v>
      </c>
      <c r="C17" s="5" t="n">
        <v>94228</v>
      </c>
      <c r="D17" s="5" t="n">
        <v>94228</v>
      </c>
    </row>
    <row r="18">
      <c r="A18" s="4" t="inlineStr">
        <is>
          <t>Building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perty, plant, and equipment, beginning</t>
        </is>
      </c>
      <c r="B20" s="5" t="n">
        <v>80946</v>
      </c>
      <c r="C20" s="5" t="n">
        <v>47968</v>
      </c>
      <c r="D20" s="5" t="n">
        <v>45498</v>
      </c>
    </row>
    <row r="21">
      <c r="A21" s="4" t="inlineStr">
        <is>
          <t>Additions</t>
        </is>
      </c>
      <c r="B21" s="5" t="n">
        <v>7835</v>
      </c>
      <c r="C21" s="5" t="n">
        <v>5832</v>
      </c>
      <c r="D21" s="5" t="n">
        <v>4657</v>
      </c>
    </row>
    <row r="22">
      <c r="A22" s="4" t="inlineStr">
        <is>
          <t>Transfers</t>
        </is>
      </c>
      <c r="B22" s="5" t="n">
        <v>1783</v>
      </c>
      <c r="C22" s="5" t="n">
        <v>28459</v>
      </c>
      <c r="D22" s="5" t="n">
        <v>-976</v>
      </c>
    </row>
    <row r="23">
      <c r="A23" s="4" t="inlineStr">
        <is>
          <t>Write-offs and disposals</t>
        </is>
      </c>
      <c r="B23" s="4" t="inlineStr">
        <is>
          <t xml:space="preserve"> </t>
        </is>
      </c>
      <c r="C23" s="5" t="n">
        <v>-14</v>
      </c>
      <c r="D23" s="5" t="n">
        <v>-45</v>
      </c>
    </row>
    <row r="24">
      <c r="A24" s="4" t="inlineStr">
        <is>
          <t>Depreciation</t>
        </is>
      </c>
      <c r="B24" s="5" t="n">
        <v>-2242</v>
      </c>
      <c r="C24" s="5" t="n">
        <v>-1299</v>
      </c>
      <c r="D24" s="5" t="n">
        <v>-1166</v>
      </c>
    </row>
    <row r="25">
      <c r="A25" s="4" t="inlineStr">
        <is>
          <t>Property, plant, and equipment, ending</t>
        </is>
      </c>
      <c r="B25" s="5" t="n">
        <v>88322</v>
      </c>
      <c r="C25" s="5" t="n">
        <v>80946</v>
      </c>
      <c r="D25" s="5" t="n">
        <v>47968</v>
      </c>
    </row>
    <row r="26">
      <c r="A26" s="4" t="inlineStr">
        <is>
          <t>Office equi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perty, plant, and equipment, beginning</t>
        </is>
      </c>
      <c r="B28" s="5" t="n">
        <v>130187</v>
      </c>
      <c r="C28" s="5" t="n">
        <v>120865</v>
      </c>
      <c r="D28" s="5" t="n">
        <v>115154</v>
      </c>
    </row>
    <row r="29">
      <c r="A29" s="4" t="inlineStr">
        <is>
          <t>Additions</t>
        </is>
      </c>
      <c r="B29" s="5" t="n">
        <v>29434</v>
      </c>
      <c r="C29" s="5" t="n">
        <v>55449</v>
      </c>
      <c r="D29" s="5" t="n">
        <v>27849</v>
      </c>
    </row>
    <row r="30">
      <c r="A30" s="4" t="inlineStr">
        <is>
          <t>Transfers</t>
        </is>
      </c>
      <c r="B30" s="5" t="n">
        <v>42153</v>
      </c>
      <c r="C30" s="5" t="n">
        <v>-18121</v>
      </c>
      <c r="D30" s="5" t="n">
        <v>1988</v>
      </c>
    </row>
    <row r="31">
      <c r="A31" s="4" t="inlineStr">
        <is>
          <t>Write-offs and disposals</t>
        </is>
      </c>
      <c r="B31" s="5" t="n">
        <v>-256</v>
      </c>
      <c r="C31" s="5" t="n">
        <v>-641</v>
      </c>
      <c r="D31" s="5" t="n">
        <v>-781</v>
      </c>
    </row>
    <row r="32">
      <c r="A32" s="4" t="inlineStr">
        <is>
          <t>Depreciation</t>
        </is>
      </c>
      <c r="B32" s="5" t="n">
        <v>-29643</v>
      </c>
      <c r="C32" s="5" t="n">
        <v>-27365</v>
      </c>
      <c r="D32" s="5" t="n">
        <v>-23345</v>
      </c>
    </row>
    <row r="33">
      <c r="A33" s="4" t="inlineStr">
        <is>
          <t>Property, plant, and equipment, ending</t>
        </is>
      </c>
      <c r="B33" s="5" t="n">
        <v>171875</v>
      </c>
      <c r="C33" s="5" t="n">
        <v>130187</v>
      </c>
      <c r="D33" s="5" t="n">
        <v>120865</v>
      </c>
    </row>
    <row r="34">
      <c r="A34" s="4" t="inlineStr">
        <is>
          <t>Transport Equipments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perty, plant, and equipment, beginning</t>
        </is>
      </c>
      <c r="B36" s="5" t="n">
        <v>4241</v>
      </c>
      <c r="C36" s="5" t="n">
        <v>2495</v>
      </c>
      <c r="D36" s="5" t="n">
        <v>2472</v>
      </c>
    </row>
    <row r="37">
      <c r="A37" s="4" t="inlineStr">
        <is>
          <t>Additions</t>
        </is>
      </c>
      <c r="B37" s="5" t="n">
        <v>17597</v>
      </c>
      <c r="C37" s="4" t="inlineStr">
        <is>
          <t xml:space="preserve"> </t>
        </is>
      </c>
      <c r="D37" s="5" t="n">
        <v>175</v>
      </c>
    </row>
    <row r="38">
      <c r="A38" s="4" t="inlineStr">
        <is>
          <t>Transfers</t>
        </is>
      </c>
      <c r="B38" s="5" t="n">
        <v>2628</v>
      </c>
      <c r="C38" s="5" t="n">
        <v>2432</v>
      </c>
      <c r="D38" s="5" t="n">
        <v>658</v>
      </c>
    </row>
    <row r="39">
      <c r="A39" s="4" t="inlineStr">
        <is>
          <t>Write-offs and disposals</t>
        </is>
      </c>
      <c r="B39" s="4" t="inlineStr">
        <is>
          <t xml:space="preserve"> </t>
        </is>
      </c>
      <c r="C39" s="4" t="inlineStr">
        <is>
          <t xml:space="preserve"> </t>
        </is>
      </c>
      <c r="D39" s="5" t="n">
        <v>-3</v>
      </c>
    </row>
    <row r="40">
      <c r="A40" s="4" t="inlineStr">
        <is>
          <t>Depreciation</t>
        </is>
      </c>
      <c r="B40" s="5" t="n">
        <v>-866</v>
      </c>
      <c r="C40" s="5" t="n">
        <v>-686</v>
      </c>
      <c r="D40" s="5" t="n">
        <v>-807</v>
      </c>
    </row>
    <row r="41">
      <c r="A41" s="4" t="inlineStr">
        <is>
          <t>Property, plant, and equipment, ending</t>
        </is>
      </c>
      <c r="B41" s="5" t="n">
        <v>23600</v>
      </c>
      <c r="C41" s="5" t="n">
        <v>4241</v>
      </c>
      <c r="D41" s="5" t="n">
        <v>2495</v>
      </c>
    </row>
    <row r="42">
      <c r="A42" s="4" t="inlineStr">
        <is>
          <t>Fixtures and fitting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perty, plant, and equipment, beginning</t>
        </is>
      </c>
      <c r="B44" s="5" t="n">
        <v>25173</v>
      </c>
      <c r="C44" s="5" t="n">
        <v>23496</v>
      </c>
      <c r="D44" s="5" t="n">
        <v>22079</v>
      </c>
    </row>
    <row r="45">
      <c r="A45" s="4" t="inlineStr">
        <is>
          <t>Additions</t>
        </is>
      </c>
      <c r="B45" s="5" t="n">
        <v>1111</v>
      </c>
      <c r="C45" s="5" t="n">
        <v>6522</v>
      </c>
      <c r="D45" s="5" t="n">
        <v>2646</v>
      </c>
    </row>
    <row r="46">
      <c r="A46" s="4" t="inlineStr">
        <is>
          <t>Transfers</t>
        </is>
      </c>
      <c r="B46" s="5" t="n">
        <v>-517</v>
      </c>
      <c r="C46" s="5" t="n">
        <v>-3060</v>
      </c>
      <c r="D46" s="5" t="n">
        <v>394</v>
      </c>
    </row>
    <row r="47">
      <c r="A47" s="4" t="inlineStr">
        <is>
          <t>Write-offs and disposals</t>
        </is>
      </c>
      <c r="B47" s="5" t="n">
        <v>-31</v>
      </c>
      <c r="C47" s="5" t="n">
        <v>-72</v>
      </c>
      <c r="D47" s="5" t="n">
        <v>-149</v>
      </c>
    </row>
    <row r="48">
      <c r="A48" s="4" t="inlineStr">
        <is>
          <t>Depreciation</t>
        </is>
      </c>
      <c r="B48" s="5" t="n">
        <v>-2136</v>
      </c>
      <c r="C48" s="5" t="n">
        <v>-1713</v>
      </c>
      <c r="D48" s="5" t="n">
        <v>-1474</v>
      </c>
    </row>
    <row r="49">
      <c r="A49" s="4" t="inlineStr">
        <is>
          <t>Property, plant, and equipment, ending</t>
        </is>
      </c>
      <c r="B49" s="5" t="n">
        <v>23600</v>
      </c>
      <c r="C49" s="5" t="n">
        <v>25173</v>
      </c>
      <c r="D49" s="5" t="n">
        <v>23496</v>
      </c>
    </row>
    <row r="50">
      <c r="A50" s="4" t="inlineStr">
        <is>
          <t>Other property, plant and equipment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perty, plant, and equipment, beginning</t>
        </is>
      </c>
      <c r="B52" s="5" t="n">
        <v>139784</v>
      </c>
      <c r="C52" s="5" t="n">
        <v>49887</v>
      </c>
      <c r="D52" s="5" t="n">
        <v>11741</v>
      </c>
    </row>
    <row r="53">
      <c r="A53" s="4" t="inlineStr">
        <is>
          <t>Additions</t>
        </is>
      </c>
      <c r="B53" s="5" t="n">
        <v>44751</v>
      </c>
      <c r="C53" s="5" t="n">
        <v>79446</v>
      </c>
      <c r="D53" s="5" t="n">
        <v>38341</v>
      </c>
    </row>
    <row r="54">
      <c r="A54" s="4" t="inlineStr">
        <is>
          <t>Transfers</t>
        </is>
      </c>
      <c r="B54" s="5" t="n">
        <v>-20907</v>
      </c>
      <c r="C54" s="5" t="n">
        <v>10826</v>
      </c>
      <c r="D54" s="5" t="n">
        <v>-30</v>
      </c>
    </row>
    <row r="55">
      <c r="A55" s="4" t="inlineStr">
        <is>
          <t>Write-offs and disposals</t>
        </is>
      </c>
      <c r="B55" s="4" t="inlineStr">
        <is>
          <t xml:space="preserve"> </t>
        </is>
      </c>
      <c r="C55" s="4" t="inlineStr">
        <is>
          <t xml:space="preserve"> </t>
        </is>
      </c>
      <c r="D55" s="5" t="n">
        <v>-78</v>
      </c>
    </row>
    <row r="56">
      <c r="A56" s="4" t="inlineStr">
        <is>
          <t>Depreciation</t>
        </is>
      </c>
      <c r="B56" s="5" t="n">
        <v>-4228</v>
      </c>
      <c r="C56" s="5" t="n">
        <v>-375</v>
      </c>
      <c r="D56" s="5" t="n">
        <v>-87</v>
      </c>
    </row>
    <row r="57">
      <c r="A57" s="4" t="inlineStr">
        <is>
          <t>Property, plant, and equipment, ending</t>
        </is>
      </c>
      <c r="B57" s="6" t="inlineStr">
        <is>
          <t>R$ 159400</t>
        </is>
      </c>
      <c r="C57" s="6" t="inlineStr">
        <is>
          <t>R$ 139784</t>
        </is>
      </c>
      <c r="D57" s="6" t="inlineStr">
        <is>
          <t>R$ 49887</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ounting practices and disclosures</t>
        </is>
      </c>
      <c r="B1" s="2" t="inlineStr">
        <is>
          <t>12 Months Ended</t>
        </is>
      </c>
    </row>
    <row r="2">
      <c r="B2" s="2" t="inlineStr">
        <is>
          <t>Dec. 31, 2024</t>
        </is>
      </c>
    </row>
    <row r="3">
      <c r="A3" s="3" t="inlineStr">
        <is>
          <t>Changes In Accounting Practices And Disclosures</t>
        </is>
      </c>
      <c r="B3" s="4" t="inlineStr">
        <is>
          <t xml:space="preserve"> </t>
        </is>
      </c>
    </row>
    <row r="4">
      <c r="A4" s="4" t="inlineStr">
        <is>
          <t>Changes in accounting practices and disclosures</t>
        </is>
      </c>
      <c r="B4" s="4" t="inlineStr">
        <is>
          <t xml:space="preserve">4 Changes in accounting practices and disclosures
4.1 New standards, amendments and interpretations effective for periods beginning on or after January 1,
2024 The amendments to IAS 1 – Classification of Liabilities
as Current or Non-Current; IAS 1 – Presentation of Financial Statements – Non-Current Liabilities with Covenants; IFRS 16
– Leases – Lease liability in a “Sale and Leaseback” transaction, did not impact the disclosures or amounts recognized
in the annual consolidated financial statements.
4.2 New standards, amendments and interpretations of existing standards that are not yet effective The Company did not early adopt these standards and is assessing
the impacts of the new and revised IFRS below on the disclosures or amounts recognized in the financial statements that Management understands
to apply to the Company.
Schedule of recognized financial statements
Standard
Description
Impact
Amendments to IAS 21 - Effects of Changes in Foreign Exchange Rates 1
The amendments specify how to assess whether a currency is convertible and
how to determine the exchange rate when it is not. These amendments state that a currency is convertible into another currency when the
Company is able to obtain the other currency within a period of time that allows for normal administrative delay and through a market
or exchange mechanism in which an exchange transaction would create enforceable rights and obligations. The Company is assessing the impacts and effects of the amendments; however, it does not expect any effects from the amendments.
IFRS 18 – Presentation and Disclosure in Financial Statements 2
IFRS 18 replaces IAS 1 – Presentation of Financial Statements, transferring
several of the requirements of IAS 1 that were not changed and complementing them with the new requirements. In addition, some paragraphs
of IAS 1 were moved to IAS 8 – Accounting Policies, Changes in Accounting Estimates and Errors and IFRS 7 – Financial Instruments:
Disclosure. The IASB also implemented minor changes to IAS 7 – Statement of Cash Flows and IAS 33 – Earnings per Share. The Company is assessing the impacts and effects of this Standard.
IFRS 19 – Subsidiaries without Public Accountability: Disclosures 2
IFRS 19 allows an eligible subsidiary to provide reduced disclosures when applying
Accounting Standards in its financial statements. A subsidiary is eligible for reduced disclosures if it does not have a public liability
and its ultimate parent or any intermediate parent prepares publicly available consolidated financial statements that comply with Accounting
Standards. IFRS 19 is optional for eligible subsidiaries and describes the disclosure requirements for subsidiaries that elect to apply
it. The Company does not expect any effects of this Standard.
1 Effective for annual periods beginning on or after January 1, 2025.
2 Effective for annual periods beginning on or after January 1, 2027. There are no other standards and interpretations not yet adopted
that may, in the opinion of Management, have a significant impact on the result for the year of equity disclosed by the Company in its
consolidated financial state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Borrowings and financing (Details)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t>
        </is>
      </c>
      <c r="B3" s="6" t="inlineStr">
        <is>
          <t>R$ 3133850</t>
        </is>
      </c>
      <c r="C3" s="6" t="inlineStr">
        <is>
          <t>R$ 2616406</t>
        </is>
      </c>
      <c r="D3" s="4" t="inlineStr">
        <is>
          <t xml:space="preserve"> </t>
        </is>
      </c>
      <c r="E3" s="4" t="inlineStr">
        <is>
          <t xml:space="preserve"> </t>
        </is>
      </c>
    </row>
    <row r="4">
      <c r="A4" s="4" t="inlineStr">
        <is>
          <t>Noncurrent</t>
        </is>
      </c>
      <c r="B4" s="5" t="n">
        <v>22124447</v>
      </c>
      <c r="C4" s="5" t="n">
        <v>16919944</v>
      </c>
      <c r="D4" s="4" t="inlineStr">
        <is>
          <t xml:space="preserve"> </t>
        </is>
      </c>
      <c r="E4" s="4" t="inlineStr">
        <is>
          <t xml:space="preserve"> </t>
        </is>
      </c>
    </row>
    <row r="5">
      <c r="A5" s="4" t="inlineStr">
        <is>
          <t>Total</t>
        </is>
      </c>
      <c r="B5" s="5" t="n">
        <v>25258297</v>
      </c>
      <c r="C5" s="5" t="n">
        <v>19536350</v>
      </c>
      <c r="D5" s="6" t="inlineStr">
        <is>
          <t>R$ 18958671</t>
        </is>
      </c>
      <c r="E5" s="6" t="inlineStr">
        <is>
          <t>R$ 17723836</t>
        </is>
      </c>
    </row>
    <row r="6">
      <c r="A6" s="4" t="inlineStr">
        <is>
          <t>Local Currency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urrent</t>
        </is>
      </c>
      <c r="B8" s="5" t="n">
        <v>2770773</v>
      </c>
      <c r="C8" s="5" t="n">
        <v>2366705</v>
      </c>
      <c r="D8" s="4" t="inlineStr">
        <is>
          <t xml:space="preserve"> </t>
        </is>
      </c>
      <c r="E8" s="4" t="inlineStr">
        <is>
          <t xml:space="preserve"> </t>
        </is>
      </c>
    </row>
    <row r="9">
      <c r="A9" s="4" t="inlineStr">
        <is>
          <t>Noncurrent</t>
        </is>
      </c>
      <c r="B9" s="5" t="n">
        <v>19131159</v>
      </c>
      <c r="C9" s="5" t="n">
        <v>14423754</v>
      </c>
      <c r="D9" s="4" t="inlineStr">
        <is>
          <t xml:space="preserve"> </t>
        </is>
      </c>
      <c r="E9" s="4" t="inlineStr">
        <is>
          <t xml:space="preserve"> </t>
        </is>
      </c>
    </row>
    <row r="10">
      <c r="A10" s="4" t="inlineStr">
        <is>
          <t>Total</t>
        </is>
      </c>
      <c r="B10" s="5" t="n">
        <v>21901932</v>
      </c>
      <c r="C10" s="5" t="n">
        <v>16790459</v>
      </c>
      <c r="D10" s="5" t="n">
        <v>16182913</v>
      </c>
      <c r="E10" s="5" t="n">
        <v>14427683</v>
      </c>
    </row>
    <row r="11">
      <c r="A11" s="4" t="inlineStr">
        <is>
          <t>Local Currency [Member] | 12th issue debentur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urrent</t>
        </is>
      </c>
      <c r="B13" s="4" t="inlineStr">
        <is>
          <t xml:space="preserve"> </t>
        </is>
      </c>
      <c r="C13" s="5" t="n">
        <v>45450</v>
      </c>
      <c r="D13" s="4" t="inlineStr">
        <is>
          <t xml:space="preserve"> </t>
        </is>
      </c>
      <c r="E13" s="4" t="inlineStr">
        <is>
          <t xml:space="preserve"> </t>
        </is>
      </c>
    </row>
    <row r="14">
      <c r="A14" s="4" t="inlineStr">
        <is>
          <t>Noncurrent</t>
        </is>
      </c>
      <c r="B14" s="4" t="inlineStr">
        <is>
          <t xml:space="preserve"> </t>
        </is>
      </c>
      <c r="C14" s="5" t="n">
        <v>22385</v>
      </c>
      <c r="D14" s="4" t="inlineStr">
        <is>
          <t xml:space="preserve"> </t>
        </is>
      </c>
      <c r="E14" s="4" t="inlineStr">
        <is>
          <t xml:space="preserve"> </t>
        </is>
      </c>
    </row>
    <row r="15">
      <c r="A15" s="4" t="inlineStr">
        <is>
          <t>Total</t>
        </is>
      </c>
      <c r="B15" s="4" t="inlineStr">
        <is>
          <t xml:space="preserve"> </t>
        </is>
      </c>
      <c r="C15" s="5" t="n">
        <v>67835</v>
      </c>
      <c r="D15" s="4" t="inlineStr">
        <is>
          <t xml:space="preserve"> </t>
        </is>
      </c>
      <c r="E15" s="4" t="inlineStr">
        <is>
          <t xml:space="preserve"> </t>
        </is>
      </c>
    </row>
    <row r="16">
      <c r="A16" s="4" t="inlineStr">
        <is>
          <t>Local Currency [Member] | 18th issue debentures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Current</t>
        </is>
      </c>
      <c r="B18" s="4" t="inlineStr">
        <is>
          <t xml:space="preserve"> </t>
        </is>
      </c>
      <c r="C18" s="5" t="n">
        <v>46962</v>
      </c>
      <c r="D18" s="4" t="inlineStr">
        <is>
          <t xml:space="preserve"> </t>
        </is>
      </c>
      <c r="E18" s="4" t="inlineStr">
        <is>
          <t xml:space="preserve"> </t>
        </is>
      </c>
    </row>
    <row r="19">
      <c r="A19" s="4" t="inlineStr">
        <is>
          <t>Noncurrent</t>
        </is>
      </c>
      <c r="B19" s="4" t="inlineStr">
        <is>
          <t xml:space="preserve"> </t>
        </is>
      </c>
      <c r="C19" s="4" t="inlineStr">
        <is>
          <t xml:space="preserve"> </t>
        </is>
      </c>
      <c r="D19" s="4" t="inlineStr">
        <is>
          <t xml:space="preserve"> </t>
        </is>
      </c>
      <c r="E19" s="4" t="inlineStr">
        <is>
          <t xml:space="preserve"> </t>
        </is>
      </c>
    </row>
    <row r="20">
      <c r="A20" s="4" t="inlineStr">
        <is>
          <t>Total</t>
        </is>
      </c>
      <c r="B20" s="4" t="inlineStr">
        <is>
          <t xml:space="preserve"> </t>
        </is>
      </c>
      <c r="C20" s="5" t="n">
        <v>46962</v>
      </c>
      <c r="D20" s="4" t="inlineStr">
        <is>
          <t xml:space="preserve"> </t>
        </is>
      </c>
      <c r="E20" s="4" t="inlineStr">
        <is>
          <t xml:space="preserve"> </t>
        </is>
      </c>
    </row>
    <row r="21">
      <c r="A21" s="4" t="inlineStr">
        <is>
          <t>Local Currency [Member] | 22th issue debentur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Current</t>
        </is>
      </c>
      <c r="B23" s="5" t="n">
        <v>179350</v>
      </c>
      <c r="C23" s="5" t="n">
        <v>170957</v>
      </c>
      <c r="D23" s="4" t="inlineStr">
        <is>
          <t xml:space="preserve"> </t>
        </is>
      </c>
      <c r="E23" s="4" t="inlineStr">
        <is>
          <t xml:space="preserve"> </t>
        </is>
      </c>
    </row>
    <row r="24">
      <c r="A24" s="4" t="inlineStr">
        <is>
          <t>Noncurrent</t>
        </is>
      </c>
      <c r="B24" s="4" t="inlineStr">
        <is>
          <t xml:space="preserve"> </t>
        </is>
      </c>
      <c r="C24" s="5" t="n">
        <v>170616</v>
      </c>
      <c r="D24" s="4" t="inlineStr">
        <is>
          <t xml:space="preserve"> </t>
        </is>
      </c>
      <c r="E24" s="4" t="inlineStr">
        <is>
          <t xml:space="preserve"> </t>
        </is>
      </c>
    </row>
    <row r="25">
      <c r="A25" s="4" t="inlineStr">
        <is>
          <t>Total</t>
        </is>
      </c>
      <c r="B25" s="5" t="n">
        <v>179350</v>
      </c>
      <c r="C25" s="5" t="n">
        <v>341573</v>
      </c>
      <c r="D25" s="4" t="inlineStr">
        <is>
          <t xml:space="preserve"> </t>
        </is>
      </c>
      <c r="E25" s="4" t="inlineStr">
        <is>
          <t xml:space="preserve"> </t>
        </is>
      </c>
    </row>
    <row r="26">
      <c r="A26" s="4" t="inlineStr">
        <is>
          <t>Local Currency [Member] | 23rd issue debentures [member]</t>
        </is>
      </c>
      <c r="B26" s="4" t="inlineStr">
        <is>
          <t xml:space="preserve"> </t>
        </is>
      </c>
      <c r="C26" s="4" t="inlineStr">
        <is>
          <t xml:space="preserve"> </t>
        </is>
      </c>
      <c r="D26" s="4" t="inlineStr">
        <is>
          <t xml:space="preserve"> </t>
        </is>
      </c>
      <c r="E26" s="4" t="inlineStr">
        <is>
          <t xml:space="preserve"> </t>
        </is>
      </c>
    </row>
    <row r="27">
      <c r="A27" s="3" t="inlineStr">
        <is>
          <t>IfrsStatementLineItems [Line Items]</t>
        </is>
      </c>
      <c r="B27" s="4" t="inlineStr">
        <is>
          <t xml:space="preserve"> </t>
        </is>
      </c>
      <c r="C27" s="4" t="inlineStr">
        <is>
          <t xml:space="preserve"> </t>
        </is>
      </c>
      <c r="D27" s="4" t="inlineStr">
        <is>
          <t xml:space="preserve"> </t>
        </is>
      </c>
      <c r="E27" s="4" t="inlineStr">
        <is>
          <t xml:space="preserve"> </t>
        </is>
      </c>
    </row>
    <row r="28">
      <c r="A28" s="4" t="inlineStr">
        <is>
          <t>Current</t>
        </is>
      </c>
      <c r="B28" s="5" t="n">
        <v>125000</v>
      </c>
      <c r="C28" s="5" t="n">
        <v>490810</v>
      </c>
      <c r="D28" s="4" t="inlineStr">
        <is>
          <t xml:space="preserve"> </t>
        </is>
      </c>
      <c r="E28" s="4" t="inlineStr">
        <is>
          <t xml:space="preserve"> </t>
        </is>
      </c>
    </row>
    <row r="29">
      <c r="A29" s="4" t="inlineStr">
        <is>
          <t>Noncurrent</t>
        </is>
      </c>
      <c r="B29" s="5" t="n">
        <v>249354</v>
      </c>
      <c r="C29" s="5" t="n">
        <v>374279</v>
      </c>
      <c r="D29" s="4" t="inlineStr">
        <is>
          <t xml:space="preserve"> </t>
        </is>
      </c>
      <c r="E29" s="4" t="inlineStr">
        <is>
          <t xml:space="preserve"> </t>
        </is>
      </c>
    </row>
    <row r="30">
      <c r="A30" s="4" t="inlineStr">
        <is>
          <t>Total</t>
        </is>
      </c>
      <c r="B30" s="5" t="n">
        <v>374354</v>
      </c>
      <c r="C30" s="5" t="n">
        <v>865089</v>
      </c>
      <c r="D30" s="4" t="inlineStr">
        <is>
          <t xml:space="preserve"> </t>
        </is>
      </c>
      <c r="E30" s="4" t="inlineStr">
        <is>
          <t xml:space="preserve"> </t>
        </is>
      </c>
    </row>
    <row r="31">
      <c r="A31" s="4" t="inlineStr">
        <is>
          <t>Local Currency [Member] | 24th issue debentures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Current</t>
        </is>
      </c>
      <c r="B33" s="4" t="inlineStr">
        <is>
          <t xml:space="preserve"> </t>
        </is>
      </c>
      <c r="C33" s="4" t="inlineStr">
        <is>
          <t xml:space="preserve"> </t>
        </is>
      </c>
      <c r="D33" s="4" t="inlineStr">
        <is>
          <t xml:space="preserve"> </t>
        </is>
      </c>
      <c r="E33" s="4" t="inlineStr">
        <is>
          <t xml:space="preserve"> </t>
        </is>
      </c>
    </row>
    <row r="34">
      <c r="A34" s="4" t="inlineStr">
        <is>
          <t>Noncurrent</t>
        </is>
      </c>
      <c r="B34" s="5" t="n">
        <v>538606</v>
      </c>
      <c r="C34" s="5" t="n">
        <v>512122</v>
      </c>
      <c r="D34" s="4" t="inlineStr">
        <is>
          <t xml:space="preserve"> </t>
        </is>
      </c>
      <c r="E34" s="4" t="inlineStr">
        <is>
          <t xml:space="preserve"> </t>
        </is>
      </c>
    </row>
    <row r="35">
      <c r="A35" s="4" t="inlineStr">
        <is>
          <t>Total</t>
        </is>
      </c>
      <c r="B35" s="5" t="n">
        <v>538606</v>
      </c>
      <c r="C35" s="5" t="n">
        <v>512122</v>
      </c>
      <c r="D35" s="4" t="inlineStr">
        <is>
          <t xml:space="preserve"> </t>
        </is>
      </c>
      <c r="E35" s="4" t="inlineStr">
        <is>
          <t xml:space="preserve"> </t>
        </is>
      </c>
    </row>
    <row r="36">
      <c r="A36" s="4" t="inlineStr">
        <is>
          <t>Local Currency [Member] | 26th issue debentures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Current</t>
        </is>
      </c>
      <c r="B38" s="4" t="inlineStr">
        <is>
          <t xml:space="preserve"> </t>
        </is>
      </c>
      <c r="C38" s="4" t="inlineStr">
        <is>
          <t xml:space="preserve"> </t>
        </is>
      </c>
      <c r="D38" s="4" t="inlineStr">
        <is>
          <t xml:space="preserve"> </t>
        </is>
      </c>
      <c r="E38" s="4" t="inlineStr">
        <is>
          <t xml:space="preserve"> </t>
        </is>
      </c>
    </row>
    <row r="39">
      <c r="A39" s="4" t="inlineStr">
        <is>
          <t>Noncurrent</t>
        </is>
      </c>
      <c r="B39" s="5" t="n">
        <v>1371685</v>
      </c>
      <c r="C39" s="5" t="n">
        <v>1302042</v>
      </c>
      <c r="D39" s="4" t="inlineStr">
        <is>
          <t xml:space="preserve"> </t>
        </is>
      </c>
      <c r="E39" s="4" t="inlineStr">
        <is>
          <t xml:space="preserve"> </t>
        </is>
      </c>
    </row>
    <row r="40">
      <c r="A40" s="4" t="inlineStr">
        <is>
          <t>Total</t>
        </is>
      </c>
      <c r="B40" s="5" t="n">
        <v>1371685</v>
      </c>
      <c r="C40" s="5" t="n">
        <v>1302042</v>
      </c>
      <c r="D40" s="4" t="inlineStr">
        <is>
          <t xml:space="preserve"> </t>
        </is>
      </c>
      <c r="E40" s="4" t="inlineStr">
        <is>
          <t xml:space="preserve"> </t>
        </is>
      </c>
    </row>
    <row r="41">
      <c r="A41" s="4" t="inlineStr">
        <is>
          <t>Local Currency [Member] | 27th issue debentures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Current</t>
        </is>
      </c>
      <c r="B43" s="5" t="n">
        <v>199590</v>
      </c>
      <c r="C43" s="5" t="n">
        <v>200000</v>
      </c>
      <c r="D43" s="4" t="inlineStr">
        <is>
          <t xml:space="preserve"> </t>
        </is>
      </c>
      <c r="E43" s="4" t="inlineStr">
        <is>
          <t xml:space="preserve"> </t>
        </is>
      </c>
    </row>
    <row r="44">
      <c r="A44" s="4" t="inlineStr">
        <is>
          <t>Noncurrent</t>
        </is>
      </c>
      <c r="B44" s="5" t="n">
        <v>299391</v>
      </c>
      <c r="C44" s="5" t="n">
        <v>498634</v>
      </c>
      <c r="D44" s="4" t="inlineStr">
        <is>
          <t xml:space="preserve"> </t>
        </is>
      </c>
      <c r="E44" s="4" t="inlineStr">
        <is>
          <t xml:space="preserve"> </t>
        </is>
      </c>
    </row>
    <row r="45">
      <c r="A45" s="4" t="inlineStr">
        <is>
          <t>Total</t>
        </is>
      </c>
      <c r="B45" s="5" t="n">
        <v>498981</v>
      </c>
      <c r="C45" s="5" t="n">
        <v>698634</v>
      </c>
      <c r="D45" s="4" t="inlineStr">
        <is>
          <t xml:space="preserve"> </t>
        </is>
      </c>
      <c r="E45" s="4" t="inlineStr">
        <is>
          <t xml:space="preserve"> </t>
        </is>
      </c>
    </row>
    <row r="46">
      <c r="A46" s="4" t="inlineStr">
        <is>
          <t>Local Currency [Member] | 28th issue debenture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Current</t>
        </is>
      </c>
      <c r="B48" s="5" t="n">
        <v>444100</v>
      </c>
      <c r="C48" s="5" t="n">
        <v>127715</v>
      </c>
      <c r="D48" s="4" t="inlineStr">
        <is>
          <t xml:space="preserve"> </t>
        </is>
      </c>
      <c r="E48" s="4" t="inlineStr">
        <is>
          <t xml:space="preserve"> </t>
        </is>
      </c>
    </row>
    <row r="49">
      <c r="A49" s="4" t="inlineStr">
        <is>
          <t>Noncurrent</t>
        </is>
      </c>
      <c r="B49" s="5" t="n">
        <v>626762</v>
      </c>
      <c r="C49" s="5" t="n">
        <v>1070457</v>
      </c>
      <c r="D49" s="4" t="inlineStr">
        <is>
          <t xml:space="preserve"> </t>
        </is>
      </c>
      <c r="E49" s="4" t="inlineStr">
        <is>
          <t xml:space="preserve"> </t>
        </is>
      </c>
    </row>
    <row r="50">
      <c r="A50" s="4" t="inlineStr">
        <is>
          <t>Total</t>
        </is>
      </c>
      <c r="B50" s="5" t="n">
        <v>1070862</v>
      </c>
      <c r="C50" s="5" t="n">
        <v>1198172</v>
      </c>
      <c r="D50" s="4" t="inlineStr">
        <is>
          <t xml:space="preserve"> </t>
        </is>
      </c>
      <c r="E50" s="4" t="inlineStr">
        <is>
          <t xml:space="preserve"> </t>
        </is>
      </c>
    </row>
    <row r="51">
      <c r="A51" s="4" t="inlineStr">
        <is>
          <t>Local Currency [Member] | 29th issue debentur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Current</t>
        </is>
      </c>
      <c r="B53" s="5" t="n">
        <v>250000</v>
      </c>
      <c r="C53" s="4" t="inlineStr">
        <is>
          <t xml:space="preserve"> </t>
        </is>
      </c>
      <c r="D53" s="4" t="inlineStr">
        <is>
          <t xml:space="preserve"> </t>
        </is>
      </c>
      <c r="E53" s="4" t="inlineStr">
        <is>
          <t xml:space="preserve"> </t>
        </is>
      </c>
    </row>
    <row r="54">
      <c r="A54" s="4" t="inlineStr">
        <is>
          <t>Noncurrent</t>
        </is>
      </c>
      <c r="B54" s="5" t="n">
        <v>1107523</v>
      </c>
      <c r="C54" s="5" t="n">
        <v>1314136</v>
      </c>
      <c r="D54" s="4" t="inlineStr">
        <is>
          <t xml:space="preserve"> </t>
        </is>
      </c>
      <c r="E54" s="4" t="inlineStr">
        <is>
          <t xml:space="preserve"> </t>
        </is>
      </c>
    </row>
    <row r="55">
      <c r="A55" s="4" t="inlineStr">
        <is>
          <t>Total</t>
        </is>
      </c>
      <c r="B55" s="5" t="n">
        <v>1357523</v>
      </c>
      <c r="C55" s="5" t="n">
        <v>1314136</v>
      </c>
      <c r="D55" s="4" t="inlineStr">
        <is>
          <t xml:space="preserve"> </t>
        </is>
      </c>
      <c r="E55" s="4" t="inlineStr">
        <is>
          <t xml:space="preserve"> </t>
        </is>
      </c>
    </row>
    <row r="56">
      <c r="A56" s="4" t="inlineStr">
        <is>
          <t>Local Currency [Member] | 30th issue debentures [member]</t>
        </is>
      </c>
      <c r="B56" s="4" t="inlineStr">
        <is>
          <t xml:space="preserve"> </t>
        </is>
      </c>
      <c r="C56" s="4" t="inlineStr">
        <is>
          <t xml:space="preserve"> </t>
        </is>
      </c>
      <c r="D56" s="4" t="inlineStr">
        <is>
          <t xml:space="preserve"> </t>
        </is>
      </c>
      <c r="E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row>
    <row r="58">
      <c r="A58" s="4" t="inlineStr">
        <is>
          <t>Current</t>
        </is>
      </c>
      <c r="B58" s="5" t="n">
        <v>125000</v>
      </c>
      <c r="C58" s="5" t="n">
        <v>125000</v>
      </c>
      <c r="D58" s="4" t="inlineStr">
        <is>
          <t xml:space="preserve"> </t>
        </is>
      </c>
      <c r="E58" s="4" t="inlineStr">
        <is>
          <t xml:space="preserve"> </t>
        </is>
      </c>
    </row>
    <row r="59">
      <c r="A59" s="4" t="inlineStr">
        <is>
          <t>Noncurrent</t>
        </is>
      </c>
      <c r="B59" s="5" t="n">
        <v>748405</v>
      </c>
      <c r="C59" s="5" t="n">
        <v>873231</v>
      </c>
      <c r="D59" s="4" t="inlineStr">
        <is>
          <t xml:space="preserve"> </t>
        </is>
      </c>
      <c r="E59" s="4" t="inlineStr">
        <is>
          <t xml:space="preserve"> </t>
        </is>
      </c>
    </row>
    <row r="60">
      <c r="A60" s="4" t="inlineStr">
        <is>
          <t>Total</t>
        </is>
      </c>
      <c r="B60" s="5" t="n">
        <v>873405</v>
      </c>
      <c r="C60" s="5" t="n">
        <v>998231</v>
      </c>
      <c r="D60" s="4" t="inlineStr">
        <is>
          <t xml:space="preserve"> </t>
        </is>
      </c>
      <c r="E60" s="4" t="inlineStr">
        <is>
          <t xml:space="preserve"> </t>
        </is>
      </c>
    </row>
    <row r="61">
      <c r="A61" s="4" t="inlineStr">
        <is>
          <t>Local Currency [Member] | 31th issue debentures [member]</t>
        </is>
      </c>
      <c r="B61" s="4" t="inlineStr">
        <is>
          <t xml:space="preserve"> </t>
        </is>
      </c>
      <c r="C61" s="4" t="inlineStr">
        <is>
          <t xml:space="preserve"> </t>
        </is>
      </c>
      <c r="D61" s="4" t="inlineStr">
        <is>
          <t xml:space="preserve"> </t>
        </is>
      </c>
      <c r="E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row>
    <row r="63">
      <c r="A63" s="4" t="inlineStr">
        <is>
          <t>Current</t>
        </is>
      </c>
      <c r="B63" s="4" t="inlineStr">
        <is>
          <t xml:space="preserve"> </t>
        </is>
      </c>
      <c r="C63" s="4" t="inlineStr">
        <is>
          <t xml:space="preserve"> </t>
        </is>
      </c>
      <c r="D63" s="4" t="inlineStr">
        <is>
          <t xml:space="preserve"> </t>
        </is>
      </c>
      <c r="E63" s="4" t="inlineStr">
        <is>
          <t xml:space="preserve"> </t>
        </is>
      </c>
    </row>
    <row r="64">
      <c r="A64" s="4" t="inlineStr">
        <is>
          <t>Noncurrent</t>
        </is>
      </c>
      <c r="B64" s="5" t="n">
        <v>2934936</v>
      </c>
      <c r="C64" s="4" t="inlineStr">
        <is>
          <t xml:space="preserve"> </t>
        </is>
      </c>
      <c r="D64" s="4" t="inlineStr">
        <is>
          <t xml:space="preserve"> </t>
        </is>
      </c>
      <c r="E64" s="4" t="inlineStr">
        <is>
          <t xml:space="preserve"> </t>
        </is>
      </c>
    </row>
    <row r="65">
      <c r="A65" s="4" t="inlineStr">
        <is>
          <t>Total</t>
        </is>
      </c>
      <c r="B65" s="5" t="n">
        <v>2934936</v>
      </c>
      <c r="C65" s="4" t="inlineStr">
        <is>
          <t xml:space="preserve"> </t>
        </is>
      </c>
      <c r="D65" s="4" t="inlineStr">
        <is>
          <t xml:space="preserve"> </t>
        </is>
      </c>
      <c r="E65" s="4" t="inlineStr">
        <is>
          <t xml:space="preserve"> </t>
        </is>
      </c>
    </row>
    <row r="66">
      <c r="A66" s="4" t="inlineStr">
        <is>
          <t>Local Currency [Member] | 32th issue debentures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Current</t>
        </is>
      </c>
      <c r="B68" s="4" t="inlineStr">
        <is>
          <t xml:space="preserve"> </t>
        </is>
      </c>
      <c r="C68" s="4" t="inlineStr">
        <is>
          <t xml:space="preserve"> </t>
        </is>
      </c>
      <c r="D68" s="4" t="inlineStr">
        <is>
          <t xml:space="preserve"> </t>
        </is>
      </c>
      <c r="E68" s="4" t="inlineStr">
        <is>
          <t xml:space="preserve"> </t>
        </is>
      </c>
    </row>
    <row r="69">
      <c r="A69" s="4" t="inlineStr">
        <is>
          <t>Noncurrent</t>
        </is>
      </c>
      <c r="B69" s="5" t="n">
        <v>2496521</v>
      </c>
      <c r="C69" s="4" t="inlineStr">
        <is>
          <t xml:space="preserve"> </t>
        </is>
      </c>
      <c r="D69" s="4" t="inlineStr">
        <is>
          <t xml:space="preserve"> </t>
        </is>
      </c>
      <c r="E69" s="4" t="inlineStr">
        <is>
          <t xml:space="preserve"> </t>
        </is>
      </c>
    </row>
    <row r="70">
      <c r="A70" s="4" t="inlineStr">
        <is>
          <t>Total</t>
        </is>
      </c>
      <c r="B70" s="5" t="n">
        <v>2496521</v>
      </c>
      <c r="C70" s="4" t="inlineStr">
        <is>
          <t xml:space="preserve"> </t>
        </is>
      </c>
      <c r="D70" s="4" t="inlineStr">
        <is>
          <t xml:space="preserve"> </t>
        </is>
      </c>
      <c r="E70" s="4" t="inlineStr">
        <is>
          <t xml:space="preserve"> </t>
        </is>
      </c>
    </row>
    <row r="71">
      <c r="A71" s="4" t="inlineStr">
        <is>
          <t>Local Currency [Member] | Brazilian Federal Savings Bank [Member]</t>
        </is>
      </c>
      <c r="B71" s="4" t="inlineStr">
        <is>
          <t xml:space="preserve"> </t>
        </is>
      </c>
      <c r="C71" s="4" t="inlineStr">
        <is>
          <t xml:space="preserve"> </t>
        </is>
      </c>
      <c r="D71" s="4" t="inlineStr">
        <is>
          <t xml:space="preserve"> </t>
        </is>
      </c>
      <c r="E71" s="4" t="inlineStr">
        <is>
          <t xml:space="preserve"> </t>
        </is>
      </c>
    </row>
    <row r="72">
      <c r="A72" s="3" t="inlineStr">
        <is>
          <t>IfrsStatementLineItems [Line Items]</t>
        </is>
      </c>
      <c r="B72" s="4" t="inlineStr">
        <is>
          <t xml:space="preserve"> </t>
        </is>
      </c>
      <c r="C72" s="4" t="inlineStr">
        <is>
          <t xml:space="preserve"> </t>
        </is>
      </c>
      <c r="D72" s="4" t="inlineStr">
        <is>
          <t xml:space="preserve"> </t>
        </is>
      </c>
      <c r="E72" s="4" t="inlineStr">
        <is>
          <t xml:space="preserve"> </t>
        </is>
      </c>
    </row>
    <row r="73">
      <c r="A73" s="4" t="inlineStr">
        <is>
          <t>Current</t>
        </is>
      </c>
      <c r="B73" s="5" t="n">
        <v>123495</v>
      </c>
      <c r="C73" s="5" t="n">
        <v>108210</v>
      </c>
      <c r="D73" s="4" t="inlineStr">
        <is>
          <t xml:space="preserve"> </t>
        </is>
      </c>
      <c r="E73" s="4" t="inlineStr">
        <is>
          <t xml:space="preserve"> </t>
        </is>
      </c>
    </row>
    <row r="74">
      <c r="A74" s="4" t="inlineStr">
        <is>
          <t>Noncurrent</t>
        </is>
      </c>
      <c r="B74" s="5" t="n">
        <v>1559847</v>
      </c>
      <c r="C74" s="5" t="n">
        <v>1508275</v>
      </c>
      <c r="D74" s="4" t="inlineStr">
        <is>
          <t xml:space="preserve"> </t>
        </is>
      </c>
      <c r="E74" s="4" t="inlineStr">
        <is>
          <t xml:space="preserve"> </t>
        </is>
      </c>
    </row>
    <row r="75">
      <c r="A75" s="4" t="inlineStr">
        <is>
          <t>Total</t>
        </is>
      </c>
      <c r="B75" s="5" t="n">
        <v>1683342</v>
      </c>
      <c r="C75" s="5" t="n">
        <v>1616485</v>
      </c>
      <c r="D75" s="4" t="inlineStr">
        <is>
          <t xml:space="preserve"> </t>
        </is>
      </c>
      <c r="E75" s="4" t="inlineStr">
        <is>
          <t xml:space="preserve"> </t>
        </is>
      </c>
    </row>
    <row r="76">
      <c r="A76" s="4" t="inlineStr">
        <is>
          <t>Local Currency [Member] | Brazilian Development Bank - BNDES PAC II 9751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Current</t>
        </is>
      </c>
      <c r="B78" s="5" t="n">
        <v>7348</v>
      </c>
      <c r="C78" s="5" t="n">
        <v>7286</v>
      </c>
      <c r="D78" s="4" t="inlineStr">
        <is>
          <t xml:space="preserve"> </t>
        </is>
      </c>
      <c r="E78" s="4" t="inlineStr">
        <is>
          <t xml:space="preserve"> </t>
        </is>
      </c>
    </row>
    <row r="79">
      <c r="A79" s="4" t="inlineStr">
        <is>
          <t>Noncurrent</t>
        </is>
      </c>
      <c r="B79" s="5" t="n">
        <v>9131</v>
      </c>
      <c r="C79" s="5" t="n">
        <v>16316</v>
      </c>
      <c r="D79" s="4" t="inlineStr">
        <is>
          <t xml:space="preserve"> </t>
        </is>
      </c>
      <c r="E79" s="4" t="inlineStr">
        <is>
          <t xml:space="preserve"> </t>
        </is>
      </c>
    </row>
    <row r="80">
      <c r="A80" s="4" t="inlineStr">
        <is>
          <t>Total</t>
        </is>
      </c>
      <c r="B80" s="5" t="n">
        <v>16479</v>
      </c>
      <c r="C80" s="5" t="n">
        <v>23602</v>
      </c>
      <c r="D80" s="4" t="inlineStr">
        <is>
          <t xml:space="preserve"> </t>
        </is>
      </c>
      <c r="E80" s="4" t="inlineStr">
        <is>
          <t xml:space="preserve"> </t>
        </is>
      </c>
    </row>
    <row r="81">
      <c r="A81" s="4" t="inlineStr">
        <is>
          <t>Local Currency [Member] | Brazilian Development Bank - BNDES PAC II 9752 [member]</t>
        </is>
      </c>
      <c r="B81" s="4" t="inlineStr">
        <is>
          <t xml:space="preserve"> </t>
        </is>
      </c>
      <c r="C81" s="4" t="inlineStr">
        <is>
          <t xml:space="preserve"> </t>
        </is>
      </c>
      <c r="D81" s="4" t="inlineStr">
        <is>
          <t xml:space="preserve"> </t>
        </is>
      </c>
      <c r="E81" s="4" t="inlineStr">
        <is>
          <t xml:space="preserve"> </t>
        </is>
      </c>
    </row>
    <row r="82">
      <c r="A82" s="3" t="inlineStr">
        <is>
          <t>IfrsStatementLineItems [Line Items]</t>
        </is>
      </c>
      <c r="B82" s="4" t="inlineStr">
        <is>
          <t xml:space="preserve"> </t>
        </is>
      </c>
      <c r="C82" s="4" t="inlineStr">
        <is>
          <t xml:space="preserve"> </t>
        </is>
      </c>
      <c r="D82" s="4" t="inlineStr">
        <is>
          <t xml:space="preserve"> </t>
        </is>
      </c>
      <c r="E82" s="4" t="inlineStr">
        <is>
          <t xml:space="preserve"> </t>
        </is>
      </c>
    </row>
    <row r="83">
      <c r="A83" s="4" t="inlineStr">
        <is>
          <t>Current</t>
        </is>
      </c>
      <c r="B83" s="5" t="n">
        <v>4978</v>
      </c>
      <c r="C83" s="5" t="n">
        <v>4936</v>
      </c>
      <c r="D83" s="4" t="inlineStr">
        <is>
          <t xml:space="preserve"> </t>
        </is>
      </c>
      <c r="E83" s="4" t="inlineStr">
        <is>
          <t xml:space="preserve"> </t>
        </is>
      </c>
    </row>
    <row r="84">
      <c r="A84" s="4" t="inlineStr">
        <is>
          <t>Noncurrent</t>
        </is>
      </c>
      <c r="B84" s="5" t="n">
        <v>6223</v>
      </c>
      <c r="C84" s="5" t="n">
        <v>11107</v>
      </c>
      <c r="D84" s="4" t="inlineStr">
        <is>
          <t xml:space="preserve"> </t>
        </is>
      </c>
      <c r="E84" s="4" t="inlineStr">
        <is>
          <t xml:space="preserve"> </t>
        </is>
      </c>
    </row>
    <row r="85">
      <c r="A85" s="4" t="inlineStr">
        <is>
          <t>Total</t>
        </is>
      </c>
      <c r="B85" s="5" t="n">
        <v>11201</v>
      </c>
      <c r="C85" s="5" t="n">
        <v>16043</v>
      </c>
      <c r="D85" s="4" t="inlineStr">
        <is>
          <t xml:space="preserve"> </t>
        </is>
      </c>
      <c r="E85" s="4" t="inlineStr">
        <is>
          <t xml:space="preserve"> </t>
        </is>
      </c>
    </row>
    <row r="86">
      <c r="A86" s="4" t="inlineStr">
        <is>
          <t>Local Currency [Member] | Brazilian Development Bank - BNDES ONDA LIMPA [member]</t>
        </is>
      </c>
      <c r="B86" s="4" t="inlineStr">
        <is>
          <t xml:space="preserve"> </t>
        </is>
      </c>
      <c r="C86" s="4" t="inlineStr">
        <is>
          <t xml:space="preserve"> </t>
        </is>
      </c>
      <c r="D86" s="4" t="inlineStr">
        <is>
          <t xml:space="preserve"> </t>
        </is>
      </c>
      <c r="E86" s="4" t="inlineStr">
        <is>
          <t xml:space="preserve"> </t>
        </is>
      </c>
    </row>
    <row r="87">
      <c r="A87" s="3" t="inlineStr">
        <is>
          <t>IfrsStatementLineItems [Line Items]</t>
        </is>
      </c>
      <c r="B87" s="4" t="inlineStr">
        <is>
          <t xml:space="preserve"> </t>
        </is>
      </c>
      <c r="C87" s="4" t="inlineStr">
        <is>
          <t xml:space="preserve"> </t>
        </is>
      </c>
      <c r="D87" s="4" t="inlineStr">
        <is>
          <t xml:space="preserve"> </t>
        </is>
      </c>
      <c r="E87" s="4" t="inlineStr">
        <is>
          <t xml:space="preserve"> </t>
        </is>
      </c>
    </row>
    <row r="88">
      <c r="A88" s="4" t="inlineStr">
        <is>
          <t>Current</t>
        </is>
      </c>
      <c r="B88" s="5" t="n">
        <v>6855</v>
      </c>
      <c r="C88" s="5" t="n">
        <v>27219</v>
      </c>
      <c r="D88" s="4" t="inlineStr">
        <is>
          <t xml:space="preserve"> </t>
        </is>
      </c>
      <c r="E88" s="4" t="inlineStr">
        <is>
          <t xml:space="preserve"> </t>
        </is>
      </c>
    </row>
    <row r="89">
      <c r="A89" s="4" t="inlineStr">
        <is>
          <t>Noncurrent</t>
        </is>
      </c>
      <c r="B89" s="4" t="inlineStr">
        <is>
          <t xml:space="preserve"> </t>
        </is>
      </c>
      <c r="C89" s="5" t="n">
        <v>6766</v>
      </c>
      <c r="D89" s="4" t="inlineStr">
        <is>
          <t xml:space="preserve"> </t>
        </is>
      </c>
      <c r="E89" s="4" t="inlineStr">
        <is>
          <t xml:space="preserve"> </t>
        </is>
      </c>
    </row>
    <row r="90">
      <c r="A90" s="4" t="inlineStr">
        <is>
          <t>Total</t>
        </is>
      </c>
      <c r="B90" s="5" t="n">
        <v>6855</v>
      </c>
      <c r="C90" s="5" t="n">
        <v>33985</v>
      </c>
      <c r="D90" s="4" t="inlineStr">
        <is>
          <t xml:space="preserve"> </t>
        </is>
      </c>
      <c r="E90" s="4" t="inlineStr">
        <is>
          <t xml:space="preserve"> </t>
        </is>
      </c>
    </row>
    <row r="91">
      <c r="A91" s="4" t="inlineStr">
        <is>
          <t>Local Currency [Member] | Brazilian Development Bank - BNDES TIET III [member]</t>
        </is>
      </c>
      <c r="B91" s="4" t="inlineStr">
        <is>
          <t xml:space="preserve"> </t>
        </is>
      </c>
      <c r="C91" s="4" t="inlineStr">
        <is>
          <t xml:space="preserve"> </t>
        </is>
      </c>
      <c r="D91" s="4" t="inlineStr">
        <is>
          <t xml:space="preserve"> </t>
        </is>
      </c>
      <c r="E91" s="4" t="inlineStr">
        <is>
          <t xml:space="preserve"> </t>
        </is>
      </c>
    </row>
    <row r="92">
      <c r="A92" s="3" t="inlineStr">
        <is>
          <t>IfrsStatementLineItems [Line Items]</t>
        </is>
      </c>
      <c r="B92" s="4" t="inlineStr">
        <is>
          <t xml:space="preserve"> </t>
        </is>
      </c>
      <c r="C92" s="4" t="inlineStr">
        <is>
          <t xml:space="preserve"> </t>
        </is>
      </c>
      <c r="D92" s="4" t="inlineStr">
        <is>
          <t xml:space="preserve"> </t>
        </is>
      </c>
      <c r="E92" s="4" t="inlineStr">
        <is>
          <t xml:space="preserve"> </t>
        </is>
      </c>
    </row>
    <row r="93">
      <c r="A93" s="4" t="inlineStr">
        <is>
          <t>Current</t>
        </is>
      </c>
      <c r="B93" s="5" t="n">
        <v>202398</v>
      </c>
      <c r="C93" s="5" t="n">
        <v>200693</v>
      </c>
      <c r="D93" s="4" t="inlineStr">
        <is>
          <t xml:space="preserve"> </t>
        </is>
      </c>
      <c r="E93" s="4" t="inlineStr">
        <is>
          <t xml:space="preserve"> </t>
        </is>
      </c>
    </row>
    <row r="94">
      <c r="A94" s="4" t="inlineStr">
        <is>
          <t>Noncurrent</t>
        </is>
      </c>
      <c r="B94" s="5" t="n">
        <v>455333</v>
      </c>
      <c r="C94" s="5" t="n">
        <v>652175</v>
      </c>
      <c r="D94" s="4" t="inlineStr">
        <is>
          <t xml:space="preserve"> </t>
        </is>
      </c>
      <c r="E94" s="4" t="inlineStr">
        <is>
          <t xml:space="preserve"> </t>
        </is>
      </c>
    </row>
    <row r="95">
      <c r="A95" s="4" t="inlineStr">
        <is>
          <t>Total</t>
        </is>
      </c>
      <c r="B95" s="5" t="n">
        <v>657731</v>
      </c>
      <c r="C95" s="5" t="n">
        <v>852868</v>
      </c>
      <c r="D95" s="4" t="inlineStr">
        <is>
          <t xml:space="preserve"> </t>
        </is>
      </c>
      <c r="E95" s="4" t="inlineStr">
        <is>
          <t xml:space="preserve"> </t>
        </is>
      </c>
    </row>
    <row r="96">
      <c r="A96" s="4" t="inlineStr">
        <is>
          <t>Local Currency [Member] | Brazilian Development Bank - BNDEST 2015 [member]</t>
        </is>
      </c>
      <c r="B96" s="4" t="inlineStr">
        <is>
          <t xml:space="preserve"> </t>
        </is>
      </c>
      <c r="C96" s="4" t="inlineStr">
        <is>
          <t xml:space="preserve"> </t>
        </is>
      </c>
      <c r="D96" s="4" t="inlineStr">
        <is>
          <t xml:space="preserve"> </t>
        </is>
      </c>
      <c r="E96" s="4" t="inlineStr">
        <is>
          <t xml:space="preserve"> </t>
        </is>
      </c>
    </row>
    <row r="97">
      <c r="A97" s="3" t="inlineStr">
        <is>
          <t>IfrsStatementLineItems [Line Items]</t>
        </is>
      </c>
      <c r="B97" s="4" t="inlineStr">
        <is>
          <t xml:space="preserve"> </t>
        </is>
      </c>
      <c r="C97" s="4" t="inlineStr">
        <is>
          <t xml:space="preserve"> </t>
        </is>
      </c>
      <c r="D97" s="4" t="inlineStr">
        <is>
          <t xml:space="preserve"> </t>
        </is>
      </c>
      <c r="E97" s="4" t="inlineStr">
        <is>
          <t xml:space="preserve"> </t>
        </is>
      </c>
    </row>
    <row r="98">
      <c r="A98" s="4" t="inlineStr">
        <is>
          <t>Current</t>
        </is>
      </c>
      <c r="B98" s="5" t="n">
        <v>34436</v>
      </c>
      <c r="C98" s="5" t="n">
        <v>34146</v>
      </c>
      <c r="D98" s="4" t="inlineStr">
        <is>
          <t xml:space="preserve"> </t>
        </is>
      </c>
      <c r="E98" s="4" t="inlineStr">
        <is>
          <t xml:space="preserve"> </t>
        </is>
      </c>
    </row>
    <row r="99">
      <c r="A99" s="4" t="inlineStr">
        <is>
          <t>Noncurrent</t>
        </is>
      </c>
      <c r="B99" s="5" t="n">
        <v>328772</v>
      </c>
      <c r="C99" s="5" t="n">
        <v>360021</v>
      </c>
      <c r="D99" s="4" t="inlineStr">
        <is>
          <t xml:space="preserve"> </t>
        </is>
      </c>
      <c r="E99" s="4" t="inlineStr">
        <is>
          <t xml:space="preserve"> </t>
        </is>
      </c>
    </row>
    <row r="100">
      <c r="A100" s="4" t="inlineStr">
        <is>
          <t>Total</t>
        </is>
      </c>
      <c r="B100" s="5" t="n">
        <v>363208</v>
      </c>
      <c r="C100" s="5" t="n">
        <v>394167</v>
      </c>
      <c r="D100" s="4" t="inlineStr">
        <is>
          <t xml:space="preserve"> </t>
        </is>
      </c>
      <c r="E100" s="4" t="inlineStr">
        <is>
          <t xml:space="preserve"> </t>
        </is>
      </c>
    </row>
    <row r="101">
      <c r="A101" s="4" t="inlineStr">
        <is>
          <t>Local Currency [Member] | Brazilian Development Bank - BNDES 2014 [member]</t>
        </is>
      </c>
      <c r="B101" s="4" t="inlineStr">
        <is>
          <t xml:space="preserve"> </t>
        </is>
      </c>
      <c r="C101" s="4" t="inlineStr">
        <is>
          <t xml:space="preserve"> </t>
        </is>
      </c>
      <c r="D101" s="4" t="inlineStr">
        <is>
          <t xml:space="preserve"> </t>
        </is>
      </c>
      <c r="E101" s="4" t="inlineStr">
        <is>
          <t xml:space="preserve"> </t>
        </is>
      </c>
    </row>
    <row r="102">
      <c r="A102" s="3" t="inlineStr">
        <is>
          <t>IfrsStatementLineItems [Line Items]</t>
        </is>
      </c>
      <c r="B102" s="4" t="inlineStr">
        <is>
          <t xml:space="preserve"> </t>
        </is>
      </c>
      <c r="C102" s="4" t="inlineStr">
        <is>
          <t xml:space="preserve"> </t>
        </is>
      </c>
      <c r="D102" s="4" t="inlineStr">
        <is>
          <t xml:space="preserve"> </t>
        </is>
      </c>
      <c r="E102" s="4" t="inlineStr">
        <is>
          <t xml:space="preserve"> </t>
        </is>
      </c>
    </row>
    <row r="103">
      <c r="A103" s="4" t="inlineStr">
        <is>
          <t>Current</t>
        </is>
      </c>
      <c r="B103" s="5" t="n">
        <v>6694</v>
      </c>
      <c r="C103" s="5" t="n">
        <v>6638</v>
      </c>
      <c r="D103" s="4" t="inlineStr">
        <is>
          <t xml:space="preserve"> </t>
        </is>
      </c>
      <c r="E103" s="4" t="inlineStr">
        <is>
          <t xml:space="preserve"> </t>
        </is>
      </c>
    </row>
    <row r="104">
      <c r="A104" s="4" t="inlineStr">
        <is>
          <t>Noncurrent</t>
        </is>
      </c>
      <c r="B104" s="5" t="n">
        <v>3552</v>
      </c>
      <c r="C104" s="5" t="n">
        <v>10107</v>
      </c>
      <c r="D104" s="4" t="inlineStr">
        <is>
          <t xml:space="preserve"> </t>
        </is>
      </c>
      <c r="E104" s="4" t="inlineStr">
        <is>
          <t xml:space="preserve"> </t>
        </is>
      </c>
    </row>
    <row r="105">
      <c r="A105" s="4" t="inlineStr">
        <is>
          <t>Total</t>
        </is>
      </c>
      <c r="B105" s="5" t="n">
        <v>10246</v>
      </c>
      <c r="C105" s="5" t="n">
        <v>16745</v>
      </c>
      <c r="D105" s="4" t="inlineStr">
        <is>
          <t xml:space="preserve"> </t>
        </is>
      </c>
      <c r="E105" s="4" t="inlineStr">
        <is>
          <t xml:space="preserve"> </t>
        </is>
      </c>
    </row>
    <row r="106">
      <c r="A106" s="4" t="inlineStr">
        <is>
          <t>Local Currency [Member] | Inter-American Development Bank - BID 2202 [member]</t>
        </is>
      </c>
      <c r="B106" s="4" t="inlineStr">
        <is>
          <t xml:space="preserve"> </t>
        </is>
      </c>
      <c r="C106" s="4" t="inlineStr">
        <is>
          <t xml:space="preserve"> </t>
        </is>
      </c>
      <c r="D106" s="4" t="inlineStr">
        <is>
          <t xml:space="preserve"> </t>
        </is>
      </c>
      <c r="E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row>
    <row r="108">
      <c r="A108" s="4" t="inlineStr">
        <is>
          <t>Current</t>
        </is>
      </c>
      <c r="B108" s="5" t="n">
        <v>181349</v>
      </c>
      <c r="C108" s="5" t="n">
        <v>181349</v>
      </c>
      <c r="D108" s="4" t="inlineStr">
        <is>
          <t xml:space="preserve"> </t>
        </is>
      </c>
      <c r="E108" s="4" t="inlineStr">
        <is>
          <t xml:space="preserve"> </t>
        </is>
      </c>
    </row>
    <row r="109">
      <c r="A109" s="4" t="inlineStr">
        <is>
          <t>Noncurrent</t>
        </is>
      </c>
      <c r="B109" s="5" t="n">
        <v>1803222</v>
      </c>
      <c r="C109" s="5" t="n">
        <v>1983615</v>
      </c>
      <c r="D109" s="4" t="inlineStr">
        <is>
          <t xml:space="preserve"> </t>
        </is>
      </c>
      <c r="E109" s="4" t="inlineStr">
        <is>
          <t xml:space="preserve"> </t>
        </is>
      </c>
    </row>
    <row r="110">
      <c r="A110" s="4" t="inlineStr">
        <is>
          <t>Total</t>
        </is>
      </c>
      <c r="B110" s="5" t="n">
        <v>1984571</v>
      </c>
      <c r="C110" s="5" t="n">
        <v>2164964</v>
      </c>
      <c r="D110" s="4" t="inlineStr">
        <is>
          <t xml:space="preserve"> </t>
        </is>
      </c>
      <c r="E110" s="4" t="inlineStr">
        <is>
          <t xml:space="preserve"> </t>
        </is>
      </c>
    </row>
    <row r="111">
      <c r="A111" s="4" t="inlineStr">
        <is>
          <t>Local Currency [Member] | Inter-American Development Bank - BID INVEST [member]</t>
        </is>
      </c>
      <c r="B111" s="4" t="inlineStr">
        <is>
          <t xml:space="preserve"> </t>
        </is>
      </c>
      <c r="C111" s="4" t="inlineStr">
        <is>
          <t xml:space="preserve"> </t>
        </is>
      </c>
      <c r="D111" s="4" t="inlineStr">
        <is>
          <t xml:space="preserve"> </t>
        </is>
      </c>
      <c r="E111" s="4" t="inlineStr">
        <is>
          <t xml:space="preserve"> </t>
        </is>
      </c>
    </row>
    <row r="112">
      <c r="A112" s="3" t="inlineStr">
        <is>
          <t>IfrsStatementLineItems [Line Items]</t>
        </is>
      </c>
      <c r="B112" s="4" t="inlineStr">
        <is>
          <t xml:space="preserve"> </t>
        </is>
      </c>
      <c r="C112" s="4" t="inlineStr">
        <is>
          <t xml:space="preserve"> </t>
        </is>
      </c>
      <c r="D112" s="4" t="inlineStr">
        <is>
          <t xml:space="preserve"> </t>
        </is>
      </c>
      <c r="E112" s="4" t="inlineStr">
        <is>
          <t xml:space="preserve"> </t>
        </is>
      </c>
    </row>
    <row r="113">
      <c r="A113" s="4" t="inlineStr">
        <is>
          <t>Current</t>
        </is>
      </c>
      <c r="B113" s="5" t="n">
        <v>44300</v>
      </c>
      <c r="C113" s="5" t="n">
        <v>39550</v>
      </c>
      <c r="D113" s="4" t="inlineStr">
        <is>
          <t xml:space="preserve"> </t>
        </is>
      </c>
      <c r="E113" s="4" t="inlineStr">
        <is>
          <t xml:space="preserve"> </t>
        </is>
      </c>
    </row>
    <row r="114">
      <c r="A114" s="4" t="inlineStr">
        <is>
          <t>Noncurrent</t>
        </is>
      </c>
      <c r="B114" s="5" t="n">
        <v>771201</v>
      </c>
      <c r="C114" s="5" t="n">
        <v>814840</v>
      </c>
      <c r="D114" s="4" t="inlineStr">
        <is>
          <t xml:space="preserve"> </t>
        </is>
      </c>
      <c r="E114" s="4" t="inlineStr">
        <is>
          <t xml:space="preserve"> </t>
        </is>
      </c>
    </row>
    <row r="115">
      <c r="A115" s="4" t="inlineStr">
        <is>
          <t>Total</t>
        </is>
      </c>
      <c r="B115" s="5" t="n">
        <v>815501</v>
      </c>
      <c r="C115" s="5" t="n">
        <v>854390</v>
      </c>
      <c r="D115" s="4" t="inlineStr">
        <is>
          <t xml:space="preserve"> </t>
        </is>
      </c>
      <c r="E115" s="4" t="inlineStr">
        <is>
          <t xml:space="preserve"> </t>
        </is>
      </c>
    </row>
    <row r="116">
      <c r="A116" s="4" t="inlineStr">
        <is>
          <t>Local Currency [Member] | Inter-American Development Bank - BID INVEST 2022 [member]</t>
        </is>
      </c>
      <c r="B116" s="4" t="inlineStr">
        <is>
          <t xml:space="preserve"> </t>
        </is>
      </c>
      <c r="C116" s="4" t="inlineStr">
        <is>
          <t xml:space="preserve"> </t>
        </is>
      </c>
      <c r="D116" s="4" t="inlineStr">
        <is>
          <t xml:space="preserve"> </t>
        </is>
      </c>
      <c r="E116" s="4" t="inlineStr">
        <is>
          <t xml:space="preserve"> </t>
        </is>
      </c>
    </row>
    <row r="117">
      <c r="A117" s="3" t="inlineStr">
        <is>
          <t>IfrsStatementLineItems [Line Items]</t>
        </is>
      </c>
      <c r="B117" s="4" t="inlineStr">
        <is>
          <t xml:space="preserve"> </t>
        </is>
      </c>
      <c r="C117" s="4" t="inlineStr">
        <is>
          <t xml:space="preserve"> </t>
        </is>
      </c>
      <c r="D117" s="4" t="inlineStr">
        <is>
          <t xml:space="preserve"> </t>
        </is>
      </c>
      <c r="E117" s="4" t="inlineStr">
        <is>
          <t xml:space="preserve"> </t>
        </is>
      </c>
    </row>
    <row r="118">
      <c r="A118" s="4" t="inlineStr">
        <is>
          <t>Current</t>
        </is>
      </c>
      <c r="B118" s="5" t="n">
        <v>18800</v>
      </c>
      <c r="C118" s="5" t="n">
        <v>14100</v>
      </c>
      <c r="D118" s="4" t="inlineStr">
        <is>
          <t xml:space="preserve"> </t>
        </is>
      </c>
      <c r="E118" s="4" t="inlineStr">
        <is>
          <t xml:space="preserve"> </t>
        </is>
      </c>
    </row>
    <row r="119">
      <c r="A119" s="4" t="inlineStr">
        <is>
          <t>Noncurrent</t>
        </is>
      </c>
      <c r="B119" s="5" t="n">
        <v>419697</v>
      </c>
      <c r="C119" s="5" t="n">
        <v>438241</v>
      </c>
      <c r="D119" s="4" t="inlineStr">
        <is>
          <t xml:space="preserve"> </t>
        </is>
      </c>
      <c r="E119" s="4" t="inlineStr">
        <is>
          <t xml:space="preserve"> </t>
        </is>
      </c>
    </row>
    <row r="120">
      <c r="A120" s="4" t="inlineStr">
        <is>
          <t>Total</t>
        </is>
      </c>
      <c r="B120" s="5" t="n">
        <v>438497</v>
      </c>
      <c r="C120" s="5" t="n">
        <v>452341</v>
      </c>
      <c r="D120" s="4" t="inlineStr">
        <is>
          <t xml:space="preserve"> </t>
        </is>
      </c>
      <c r="E120" s="4" t="inlineStr">
        <is>
          <t xml:space="preserve"> </t>
        </is>
      </c>
    </row>
    <row r="121">
      <c r="A121" s="4" t="inlineStr">
        <is>
          <t>Local Currency [Member] | Inter-American Development Bank - BID INVEST 2023 [member]</t>
        </is>
      </c>
      <c r="B121" s="4" t="inlineStr">
        <is>
          <t xml:space="preserve"> </t>
        </is>
      </c>
      <c r="C121" s="4" t="inlineStr">
        <is>
          <t xml:space="preserve"> </t>
        </is>
      </c>
      <c r="D121" s="4" t="inlineStr">
        <is>
          <t xml:space="preserve"> </t>
        </is>
      </c>
      <c r="E121" s="4" t="inlineStr">
        <is>
          <t xml:space="preserve"> </t>
        </is>
      </c>
    </row>
    <row r="122">
      <c r="A122" s="3" t="inlineStr">
        <is>
          <t>IfrsStatementLineItems [Line Items]</t>
        </is>
      </c>
      <c r="B122" s="4" t="inlineStr">
        <is>
          <t xml:space="preserve"> </t>
        </is>
      </c>
      <c r="C122" s="4" t="inlineStr">
        <is>
          <t xml:space="preserve"> </t>
        </is>
      </c>
      <c r="D122" s="4" t="inlineStr">
        <is>
          <t xml:space="preserve"> </t>
        </is>
      </c>
      <c r="E122" s="4" t="inlineStr">
        <is>
          <t xml:space="preserve"> </t>
        </is>
      </c>
    </row>
    <row r="123">
      <c r="A123" s="4" t="inlineStr">
        <is>
          <t>Current</t>
        </is>
      </c>
      <c r="B123" s="5" t="n">
        <v>16450</v>
      </c>
      <c r="C123" s="5" t="n">
        <v>14100</v>
      </c>
      <c r="D123" s="4" t="inlineStr">
        <is>
          <t xml:space="preserve"> </t>
        </is>
      </c>
      <c r="E123" s="4" t="inlineStr">
        <is>
          <t xml:space="preserve"> </t>
        </is>
      </c>
    </row>
    <row r="124">
      <c r="A124" s="4" t="inlineStr">
        <is>
          <t>Noncurrent</t>
        </is>
      </c>
      <c r="B124" s="5" t="n">
        <v>431410</v>
      </c>
      <c r="C124" s="5" t="n">
        <v>447791</v>
      </c>
      <c r="D124" s="4" t="inlineStr">
        <is>
          <t xml:space="preserve"> </t>
        </is>
      </c>
      <c r="E124" s="4" t="inlineStr">
        <is>
          <t xml:space="preserve"> </t>
        </is>
      </c>
    </row>
    <row r="125">
      <c r="A125" s="4" t="inlineStr">
        <is>
          <t>Total</t>
        </is>
      </c>
      <c r="B125" s="5" t="n">
        <v>447860</v>
      </c>
      <c r="C125" s="5" t="n">
        <v>461891</v>
      </c>
      <c r="D125" s="4" t="inlineStr">
        <is>
          <t xml:space="preserve"> </t>
        </is>
      </c>
      <c r="E125" s="4" t="inlineStr">
        <is>
          <t xml:space="preserve"> </t>
        </is>
      </c>
    </row>
    <row r="126">
      <c r="A126" s="4" t="inlineStr">
        <is>
          <t>Local Currency [Member] | International Finance Corporation IFC 2022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Current</t>
        </is>
      </c>
      <c r="B128" s="5" t="n">
        <v>34200</v>
      </c>
      <c r="C128" s="5" t="n">
        <v>22800</v>
      </c>
      <c r="D128" s="4" t="inlineStr">
        <is>
          <t xml:space="preserve"> </t>
        </is>
      </c>
      <c r="E128" s="4" t="inlineStr">
        <is>
          <t xml:space="preserve"> </t>
        </is>
      </c>
    </row>
    <row r="129">
      <c r="A129" s="4" t="inlineStr">
        <is>
          <t>Noncurrent</t>
        </is>
      </c>
      <c r="B129" s="5" t="n">
        <v>680626</v>
      </c>
      <c r="C129" s="5" t="n">
        <v>713910</v>
      </c>
      <c r="D129" s="4" t="inlineStr">
        <is>
          <t xml:space="preserve"> </t>
        </is>
      </c>
      <c r="E129" s="4" t="inlineStr">
        <is>
          <t xml:space="preserve"> </t>
        </is>
      </c>
    </row>
    <row r="130">
      <c r="A130" s="4" t="inlineStr">
        <is>
          <t>Total</t>
        </is>
      </c>
      <c r="B130" s="5" t="n">
        <v>714826</v>
      </c>
      <c r="C130" s="5" t="n">
        <v>736710</v>
      </c>
      <c r="D130" s="4" t="inlineStr">
        <is>
          <t xml:space="preserve"> </t>
        </is>
      </c>
      <c r="E130" s="4" t="inlineStr">
        <is>
          <t xml:space="preserve"> </t>
        </is>
      </c>
    </row>
    <row r="131">
      <c r="A131" s="4" t="inlineStr">
        <is>
          <t>Local Currency [Member] | International Finance Corporation IFC 2023 [member]</t>
        </is>
      </c>
      <c r="B131" s="4" t="inlineStr">
        <is>
          <t xml:space="preserve"> </t>
        </is>
      </c>
      <c r="C131" s="4" t="inlineStr">
        <is>
          <t xml:space="preserve"> </t>
        </is>
      </c>
      <c r="D131" s="4" t="inlineStr">
        <is>
          <t xml:space="preserve"> </t>
        </is>
      </c>
      <c r="E131" s="4" t="inlineStr">
        <is>
          <t xml:space="preserve"> </t>
        </is>
      </c>
    </row>
    <row r="132">
      <c r="A132" s="3" t="inlineStr">
        <is>
          <t>IfrsStatementLineItems [Line Items]</t>
        </is>
      </c>
      <c r="B132" s="4" t="inlineStr">
        <is>
          <t xml:space="preserve"> </t>
        </is>
      </c>
      <c r="C132" s="4" t="inlineStr">
        <is>
          <t xml:space="preserve"> </t>
        </is>
      </c>
      <c r="D132" s="4" t="inlineStr">
        <is>
          <t xml:space="preserve"> </t>
        </is>
      </c>
      <c r="E132" s="4" t="inlineStr">
        <is>
          <t xml:space="preserve"> </t>
        </is>
      </c>
    </row>
    <row r="133">
      <c r="A133" s="4" t="inlineStr">
        <is>
          <t>Current</t>
        </is>
      </c>
      <c r="B133" s="5" t="n">
        <v>10000</v>
      </c>
      <c r="C133" s="4" t="inlineStr">
        <is>
          <t xml:space="preserve"> </t>
        </is>
      </c>
      <c r="D133" s="4" t="inlineStr">
        <is>
          <t xml:space="preserve"> </t>
        </is>
      </c>
      <c r="E133" s="4" t="inlineStr">
        <is>
          <t xml:space="preserve"> </t>
        </is>
      </c>
    </row>
    <row r="134">
      <c r="A134" s="4" t="inlineStr">
        <is>
          <t>Noncurrent</t>
        </is>
      </c>
      <c r="B134" s="5" t="n">
        <v>977574</v>
      </c>
      <c r="C134" s="5" t="n">
        <v>986651</v>
      </c>
      <c r="D134" s="4" t="inlineStr">
        <is>
          <t xml:space="preserve"> </t>
        </is>
      </c>
      <c r="E134" s="4" t="inlineStr">
        <is>
          <t xml:space="preserve"> </t>
        </is>
      </c>
    </row>
    <row r="135">
      <c r="A135" s="4" t="inlineStr">
        <is>
          <t>Total</t>
        </is>
      </c>
      <c r="B135" s="5" t="n">
        <v>987574</v>
      </c>
      <c r="C135" s="5" t="n">
        <v>986651</v>
      </c>
      <c r="D135" s="4" t="inlineStr">
        <is>
          <t xml:space="preserve"> </t>
        </is>
      </c>
      <c r="E135" s="4" t="inlineStr">
        <is>
          <t xml:space="preserve"> </t>
        </is>
      </c>
    </row>
    <row r="136">
      <c r="A136" s="4" t="inlineStr">
        <is>
          <t>Local Currency [Member] | International Finance Corporation IFC 2024 [member]</t>
        </is>
      </c>
      <c r="B136" s="4" t="inlineStr">
        <is>
          <t xml:space="preserve"> </t>
        </is>
      </c>
      <c r="C136" s="4" t="inlineStr">
        <is>
          <t xml:space="preserve"> </t>
        </is>
      </c>
      <c r="D136" s="4" t="inlineStr">
        <is>
          <t xml:space="preserve"> </t>
        </is>
      </c>
      <c r="E136" s="4" t="inlineStr">
        <is>
          <t xml:space="preserve"> </t>
        </is>
      </c>
    </row>
    <row r="137">
      <c r="A137" s="3" t="inlineStr">
        <is>
          <t>IfrsStatementLineItems [Line Items]</t>
        </is>
      </c>
      <c r="B137" s="4" t="inlineStr">
        <is>
          <t xml:space="preserve"> </t>
        </is>
      </c>
      <c r="C137" s="4" t="inlineStr">
        <is>
          <t xml:space="preserve"> </t>
        </is>
      </c>
      <c r="D137" s="4" t="inlineStr">
        <is>
          <t xml:space="preserve"> </t>
        </is>
      </c>
      <c r="E137" s="4" t="inlineStr">
        <is>
          <t xml:space="preserve"> </t>
        </is>
      </c>
    </row>
    <row r="138">
      <c r="A138" s="4" t="inlineStr">
        <is>
          <t>Current</t>
        </is>
      </c>
      <c r="B138" s="4" t="inlineStr">
        <is>
          <t xml:space="preserve"> </t>
        </is>
      </c>
      <c r="C138" s="4" t="inlineStr">
        <is>
          <t xml:space="preserve"> </t>
        </is>
      </c>
      <c r="D138" s="4" t="inlineStr">
        <is>
          <t xml:space="preserve"> </t>
        </is>
      </c>
      <c r="E138" s="4" t="inlineStr">
        <is>
          <t xml:space="preserve"> </t>
        </is>
      </c>
    </row>
    <row r="139">
      <c r="A139" s="4" t="inlineStr">
        <is>
          <t>Noncurrent</t>
        </is>
      </c>
      <c r="B139" s="5" t="n">
        <v>1048579</v>
      </c>
      <c r="C139" s="4" t="inlineStr">
        <is>
          <t xml:space="preserve"> </t>
        </is>
      </c>
      <c r="D139" s="4" t="inlineStr">
        <is>
          <t xml:space="preserve"> </t>
        </is>
      </c>
      <c r="E139" s="4" t="inlineStr">
        <is>
          <t xml:space="preserve"> </t>
        </is>
      </c>
    </row>
    <row r="140">
      <c r="A140" s="4" t="inlineStr">
        <is>
          <t>Total</t>
        </is>
      </c>
      <c r="B140" s="5" t="n">
        <v>1048579</v>
      </c>
      <c r="C140" s="4" t="inlineStr">
        <is>
          <t xml:space="preserve"> </t>
        </is>
      </c>
      <c r="D140" s="4" t="inlineStr">
        <is>
          <t xml:space="preserve"> </t>
        </is>
      </c>
      <c r="E140" s="4" t="inlineStr">
        <is>
          <t xml:space="preserve"> </t>
        </is>
      </c>
    </row>
    <row r="141">
      <c r="A141" s="4" t="inlineStr">
        <is>
          <t>Local Currency [Member] | Leases (Concession Agreements, Program Contracts and Contract Assets) [member]</t>
        </is>
      </c>
      <c r="B141" s="4" t="inlineStr">
        <is>
          <t xml:space="preserve"> </t>
        </is>
      </c>
      <c r="C141" s="4" t="inlineStr">
        <is>
          <t xml:space="preserve"> </t>
        </is>
      </c>
      <c r="D141" s="4" t="inlineStr">
        <is>
          <t xml:space="preserve"> </t>
        </is>
      </c>
      <c r="E141" s="4" t="inlineStr">
        <is>
          <t xml:space="preserve"> </t>
        </is>
      </c>
    </row>
    <row r="142">
      <c r="A142" s="3" t="inlineStr">
        <is>
          <t>IfrsStatementLineItems [Line Items]</t>
        </is>
      </c>
      <c r="B142" s="4" t="inlineStr">
        <is>
          <t xml:space="preserve"> </t>
        </is>
      </c>
      <c r="C142" s="4" t="inlineStr">
        <is>
          <t xml:space="preserve"> </t>
        </is>
      </c>
      <c r="D142" s="4" t="inlineStr">
        <is>
          <t xml:space="preserve"> </t>
        </is>
      </c>
      <c r="E142" s="4" t="inlineStr">
        <is>
          <t xml:space="preserve"> </t>
        </is>
      </c>
    </row>
    <row r="143">
      <c r="A143" s="4" t="inlineStr">
        <is>
          <t>Current</t>
        </is>
      </c>
      <c r="B143" s="5" t="n">
        <v>108533</v>
      </c>
      <c r="C143" s="5" t="n">
        <v>49884</v>
      </c>
      <c r="D143" s="4" t="inlineStr">
        <is>
          <t xml:space="preserve"> </t>
        </is>
      </c>
      <c r="E143" s="4" t="inlineStr">
        <is>
          <t xml:space="preserve"> </t>
        </is>
      </c>
    </row>
    <row r="144">
      <c r="A144" s="4" t="inlineStr">
        <is>
          <t>Noncurrent</t>
        </is>
      </c>
      <c r="B144" s="5" t="n">
        <v>208611</v>
      </c>
      <c r="C144" s="5" t="n">
        <v>259326</v>
      </c>
      <c r="D144" s="4" t="inlineStr">
        <is>
          <t xml:space="preserve"> </t>
        </is>
      </c>
      <c r="E144" s="4" t="inlineStr">
        <is>
          <t xml:space="preserve"> </t>
        </is>
      </c>
    </row>
    <row r="145">
      <c r="A145" s="4" t="inlineStr">
        <is>
          <t>Total</t>
        </is>
      </c>
      <c r="B145" s="5" t="n">
        <v>317144</v>
      </c>
      <c r="C145" s="5" t="n">
        <v>309210</v>
      </c>
      <c r="D145" s="5" t="n">
        <v>357844</v>
      </c>
      <c r="E145" s="5" t="n">
        <v>397311</v>
      </c>
    </row>
    <row r="146">
      <c r="A146" s="4" t="inlineStr">
        <is>
          <t>Local Currency [Member] | Leases (Others) [member]</t>
        </is>
      </c>
      <c r="B146" s="4" t="inlineStr">
        <is>
          <t xml:space="preserve"> </t>
        </is>
      </c>
      <c r="C146" s="4" t="inlineStr">
        <is>
          <t xml:space="preserve"> </t>
        </is>
      </c>
      <c r="D146" s="4" t="inlineStr">
        <is>
          <t xml:space="preserve"> </t>
        </is>
      </c>
      <c r="E146" s="4" t="inlineStr">
        <is>
          <t xml:space="preserve"> </t>
        </is>
      </c>
    </row>
    <row r="147">
      <c r="A147" s="3" t="inlineStr">
        <is>
          <t>IfrsStatementLineItems [Line Items]</t>
        </is>
      </c>
      <c r="B147" s="4" t="inlineStr">
        <is>
          <t xml:space="preserve"> </t>
        </is>
      </c>
      <c r="C147" s="4" t="inlineStr">
        <is>
          <t xml:space="preserve"> </t>
        </is>
      </c>
      <c r="D147" s="4" t="inlineStr">
        <is>
          <t xml:space="preserve"> </t>
        </is>
      </c>
      <c r="E147" s="4" t="inlineStr">
        <is>
          <t xml:space="preserve"> </t>
        </is>
      </c>
    </row>
    <row r="148">
      <c r="A148" s="4" t="inlineStr">
        <is>
          <t>Current</t>
        </is>
      </c>
      <c r="B148" s="5" t="n">
        <v>97657</v>
      </c>
      <c r="C148" s="5" t="n">
        <v>68499</v>
      </c>
      <c r="D148" s="4" t="inlineStr">
        <is>
          <t xml:space="preserve"> </t>
        </is>
      </c>
      <c r="E148" s="4" t="inlineStr">
        <is>
          <t xml:space="preserve"> </t>
        </is>
      </c>
    </row>
    <row r="149">
      <c r="A149" s="4" t="inlineStr">
        <is>
          <t>Noncurrent</t>
        </is>
      </c>
      <c r="B149" s="5" t="n">
        <v>53267</v>
      </c>
      <c r="C149" s="5" t="n">
        <v>73801</v>
      </c>
      <c r="D149" s="4" t="inlineStr">
        <is>
          <t xml:space="preserve"> </t>
        </is>
      </c>
      <c r="E149" s="4" t="inlineStr">
        <is>
          <t xml:space="preserve"> </t>
        </is>
      </c>
    </row>
    <row r="150">
      <c r="A150" s="4" t="inlineStr">
        <is>
          <t>Total</t>
        </is>
      </c>
      <c r="B150" s="5" t="n">
        <v>150924</v>
      </c>
      <c r="C150" s="5" t="n">
        <v>142300</v>
      </c>
      <c r="D150" s="5" t="n">
        <v>101374</v>
      </c>
      <c r="E150" s="5" t="n">
        <v>125969</v>
      </c>
    </row>
    <row r="151">
      <c r="A151" s="4" t="inlineStr">
        <is>
          <t>Local Currency [Member] | Other [member]</t>
        </is>
      </c>
      <c r="B151" s="4" t="inlineStr">
        <is>
          <t xml:space="preserve"> </t>
        </is>
      </c>
      <c r="C151" s="4" t="inlineStr">
        <is>
          <t xml:space="preserve"> </t>
        </is>
      </c>
      <c r="D151" s="4" t="inlineStr">
        <is>
          <t xml:space="preserve"> </t>
        </is>
      </c>
      <c r="E151" s="4" t="inlineStr">
        <is>
          <t xml:space="preserve"> </t>
        </is>
      </c>
    </row>
    <row r="152">
      <c r="A152" s="3" t="inlineStr">
        <is>
          <t>IfrsStatementLineItems [Line Items]</t>
        </is>
      </c>
      <c r="B152" s="4" t="inlineStr">
        <is>
          <t xml:space="preserve"> </t>
        </is>
      </c>
      <c r="C152" s="4" t="inlineStr">
        <is>
          <t xml:space="preserve"> </t>
        </is>
      </c>
      <c r="D152" s="4" t="inlineStr">
        <is>
          <t xml:space="preserve"> </t>
        </is>
      </c>
      <c r="E152" s="4" t="inlineStr">
        <is>
          <t xml:space="preserve"> </t>
        </is>
      </c>
    </row>
    <row r="153">
      <c r="A153" s="4" t="inlineStr">
        <is>
          <t>Current</t>
        </is>
      </c>
      <c r="B153" s="5" t="n">
        <v>1868</v>
      </c>
      <c r="C153" s="5" t="n">
        <v>3003</v>
      </c>
      <c r="D153" s="4" t="inlineStr">
        <is>
          <t xml:space="preserve"> </t>
        </is>
      </c>
      <c r="E153" s="4" t="inlineStr">
        <is>
          <t xml:space="preserve"> </t>
        </is>
      </c>
    </row>
    <row r="154">
      <c r="A154" s="4" t="inlineStr">
        <is>
          <t>Noncurrent</t>
        </is>
      </c>
      <c r="B154" s="5" t="n">
        <v>931</v>
      </c>
      <c r="C154" s="5" t="n">
        <v>2910</v>
      </c>
      <c r="D154" s="4" t="inlineStr">
        <is>
          <t xml:space="preserve"> </t>
        </is>
      </c>
      <c r="E154" s="4" t="inlineStr">
        <is>
          <t xml:space="preserve"> </t>
        </is>
      </c>
    </row>
    <row r="155">
      <c r="A155" s="4" t="inlineStr">
        <is>
          <t>Total</t>
        </is>
      </c>
      <c r="B155" s="5" t="n">
        <v>2799</v>
      </c>
      <c r="C155" s="5" t="n">
        <v>5913</v>
      </c>
      <c r="D155" s="4" t="inlineStr">
        <is>
          <t xml:space="preserve"> </t>
        </is>
      </c>
      <c r="E155" s="4" t="inlineStr">
        <is>
          <t xml:space="preserve"> </t>
        </is>
      </c>
    </row>
    <row r="156">
      <c r="A156" s="4" t="inlineStr">
        <is>
          <t>Local Currency [Member] | Interest and charges [member]</t>
        </is>
      </c>
      <c r="B156" s="4" t="inlineStr">
        <is>
          <t xml:space="preserve"> </t>
        </is>
      </c>
      <c r="C156" s="4" t="inlineStr">
        <is>
          <t xml:space="preserve"> </t>
        </is>
      </c>
      <c r="D156" s="4" t="inlineStr">
        <is>
          <t xml:space="preserve"> </t>
        </is>
      </c>
      <c r="E156" s="4" t="inlineStr">
        <is>
          <t xml:space="preserve"> </t>
        </is>
      </c>
    </row>
    <row r="157">
      <c r="A157" s="3" t="inlineStr">
        <is>
          <t>IfrsStatementLineItems [Line Items]</t>
        </is>
      </c>
      <c r="B157" s="4" t="inlineStr">
        <is>
          <t xml:space="preserve"> </t>
        </is>
      </c>
      <c r="C157" s="4" t="inlineStr">
        <is>
          <t xml:space="preserve"> </t>
        </is>
      </c>
      <c r="D157" s="4" t="inlineStr">
        <is>
          <t xml:space="preserve"> </t>
        </is>
      </c>
      <c r="E157" s="4" t="inlineStr">
        <is>
          <t xml:space="preserve"> </t>
        </is>
      </c>
    </row>
    <row r="158">
      <c r="A158" s="4" t="inlineStr">
        <is>
          <t>Current</t>
        </is>
      </c>
      <c r="B158" s="5" t="n">
        <v>548372</v>
      </c>
      <c r="C158" s="5" t="n">
        <v>377398</v>
      </c>
      <c r="D158" s="4" t="inlineStr">
        <is>
          <t xml:space="preserve"> </t>
        </is>
      </c>
      <c r="E158" s="4" t="inlineStr">
        <is>
          <t xml:space="preserve"> </t>
        </is>
      </c>
    </row>
    <row r="159">
      <c r="A159" s="4" t="inlineStr">
        <is>
          <t>Noncurrent</t>
        </is>
      </c>
      <c r="B159" s="4" t="inlineStr">
        <is>
          <t xml:space="preserve"> </t>
        </is>
      </c>
      <c r="C159" s="4" t="inlineStr">
        <is>
          <t xml:space="preserve"> </t>
        </is>
      </c>
      <c r="D159" s="4" t="inlineStr">
        <is>
          <t xml:space="preserve"> </t>
        </is>
      </c>
      <c r="E159" s="4" t="inlineStr">
        <is>
          <t xml:space="preserve"> </t>
        </is>
      </c>
    </row>
    <row r="160">
      <c r="A160" s="4" t="inlineStr">
        <is>
          <t>Total</t>
        </is>
      </c>
      <c r="B160" s="5" t="n">
        <v>548372</v>
      </c>
      <c r="C160" s="5" t="n">
        <v>377398</v>
      </c>
      <c r="D160" s="4" t="inlineStr">
        <is>
          <t xml:space="preserve"> </t>
        </is>
      </c>
      <c r="E160" s="4" t="inlineStr">
        <is>
          <t xml:space="preserve"> </t>
        </is>
      </c>
    </row>
    <row r="161">
      <c r="A161" s="4" t="inlineStr">
        <is>
          <t>Foreign Currency [Member]</t>
        </is>
      </c>
      <c r="B161" s="4" t="inlineStr">
        <is>
          <t xml:space="preserve"> </t>
        </is>
      </c>
      <c r="C161" s="4" t="inlineStr">
        <is>
          <t xml:space="preserve"> </t>
        </is>
      </c>
      <c r="D161" s="4" t="inlineStr">
        <is>
          <t xml:space="preserve"> </t>
        </is>
      </c>
      <c r="E161" s="4" t="inlineStr">
        <is>
          <t xml:space="preserve"> </t>
        </is>
      </c>
    </row>
    <row r="162">
      <c r="A162" s="3" t="inlineStr">
        <is>
          <t>IfrsStatementLineItems [Line Items]</t>
        </is>
      </c>
      <c r="B162" s="4" t="inlineStr">
        <is>
          <t xml:space="preserve"> </t>
        </is>
      </c>
      <c r="C162" s="4" t="inlineStr">
        <is>
          <t xml:space="preserve"> </t>
        </is>
      </c>
      <c r="D162" s="4" t="inlineStr">
        <is>
          <t xml:space="preserve"> </t>
        </is>
      </c>
      <c r="E162" s="4" t="inlineStr">
        <is>
          <t xml:space="preserve"> </t>
        </is>
      </c>
    </row>
    <row r="163">
      <c r="A163" s="4" t="inlineStr">
        <is>
          <t>Current</t>
        </is>
      </c>
      <c r="B163" s="5" t="n">
        <v>363077</v>
      </c>
      <c r="C163" s="5" t="n">
        <v>249701</v>
      </c>
      <c r="D163" s="4" t="inlineStr">
        <is>
          <t xml:space="preserve"> </t>
        </is>
      </c>
      <c r="E163" s="4" t="inlineStr">
        <is>
          <t xml:space="preserve"> </t>
        </is>
      </c>
    </row>
    <row r="164">
      <c r="A164" s="4" t="inlineStr">
        <is>
          <t>Noncurrent</t>
        </is>
      </c>
      <c r="B164" s="5" t="n">
        <v>2993288</v>
      </c>
      <c r="C164" s="5" t="n">
        <v>2496190</v>
      </c>
      <c r="D164" s="4" t="inlineStr">
        <is>
          <t xml:space="preserve"> </t>
        </is>
      </c>
      <c r="E164" s="4" t="inlineStr">
        <is>
          <t xml:space="preserve"> </t>
        </is>
      </c>
    </row>
    <row r="165">
      <c r="A165" s="4" t="inlineStr">
        <is>
          <t>Total</t>
        </is>
      </c>
      <c r="B165" s="5" t="n">
        <v>3356365</v>
      </c>
      <c r="C165" s="5" t="n">
        <v>2745891</v>
      </c>
      <c r="D165" s="6" t="inlineStr">
        <is>
          <t>R$ 2775758</t>
        </is>
      </c>
      <c r="E165" s="6" t="inlineStr">
        <is>
          <t>R$ 3296153</t>
        </is>
      </c>
    </row>
    <row r="166">
      <c r="A166" s="4" t="inlineStr">
        <is>
          <t>Foreign Currency [Member] | Interest and charges [member]</t>
        </is>
      </c>
      <c r="B166" s="4" t="inlineStr">
        <is>
          <t xml:space="preserve"> </t>
        </is>
      </c>
      <c r="C166" s="4" t="inlineStr">
        <is>
          <t xml:space="preserve"> </t>
        </is>
      </c>
      <c r="D166" s="4" t="inlineStr">
        <is>
          <t xml:space="preserve"> </t>
        </is>
      </c>
      <c r="E166" s="4" t="inlineStr">
        <is>
          <t xml:space="preserve"> </t>
        </is>
      </c>
    </row>
    <row r="167">
      <c r="A167" s="3" t="inlineStr">
        <is>
          <t>IfrsStatementLineItems [Line Items]</t>
        </is>
      </c>
      <c r="B167" s="4" t="inlineStr">
        <is>
          <t xml:space="preserve"> </t>
        </is>
      </c>
      <c r="C167" s="4" t="inlineStr">
        <is>
          <t xml:space="preserve"> </t>
        </is>
      </c>
      <c r="D167" s="4" t="inlineStr">
        <is>
          <t xml:space="preserve"> </t>
        </is>
      </c>
      <c r="E167" s="4" t="inlineStr">
        <is>
          <t xml:space="preserve"> </t>
        </is>
      </c>
    </row>
    <row r="168">
      <c r="A168" s="4" t="inlineStr">
        <is>
          <t>Current</t>
        </is>
      </c>
      <c r="B168" s="5" t="n">
        <v>32394</v>
      </c>
      <c r="C168" s="5" t="n">
        <v>23677</v>
      </c>
      <c r="D168" s="4" t="inlineStr">
        <is>
          <t xml:space="preserve"> </t>
        </is>
      </c>
      <c r="E168" s="4" t="inlineStr">
        <is>
          <t xml:space="preserve"> </t>
        </is>
      </c>
    </row>
    <row r="169">
      <c r="A169" s="4" t="inlineStr">
        <is>
          <t>Noncurrent</t>
        </is>
      </c>
      <c r="B169" s="4" t="inlineStr">
        <is>
          <t xml:space="preserve"> </t>
        </is>
      </c>
      <c r="C169" s="4" t="inlineStr">
        <is>
          <t xml:space="preserve"> </t>
        </is>
      </c>
      <c r="D169" s="4" t="inlineStr">
        <is>
          <t xml:space="preserve"> </t>
        </is>
      </c>
      <c r="E169" s="4" t="inlineStr">
        <is>
          <t xml:space="preserve"> </t>
        </is>
      </c>
    </row>
    <row r="170">
      <c r="A170" s="4" t="inlineStr">
        <is>
          <t>Total</t>
        </is>
      </c>
      <c r="B170" s="5" t="n">
        <v>32394</v>
      </c>
      <c r="C170" s="5" t="n">
        <v>23677</v>
      </c>
      <c r="D170" s="4" t="inlineStr">
        <is>
          <t xml:space="preserve"> </t>
        </is>
      </c>
      <c r="E170" s="4" t="inlineStr">
        <is>
          <t xml:space="preserve"> </t>
        </is>
      </c>
    </row>
    <row r="171">
      <c r="A171" s="4" t="inlineStr">
        <is>
          <t>Foreign Currency [Member] | Inter-American Development Bank - IDB 1212 [member]</t>
        </is>
      </c>
      <c r="B171" s="4" t="inlineStr">
        <is>
          <t xml:space="preserve"> </t>
        </is>
      </c>
      <c r="C171" s="4" t="inlineStr">
        <is>
          <t xml:space="preserve"> </t>
        </is>
      </c>
      <c r="D171" s="4" t="inlineStr">
        <is>
          <t xml:space="preserve"> </t>
        </is>
      </c>
      <c r="E171" s="4" t="inlineStr">
        <is>
          <t xml:space="preserve"> </t>
        </is>
      </c>
    </row>
    <row r="172">
      <c r="A172" s="3" t="inlineStr">
        <is>
          <t>IfrsStatementLineItems [Line Items]</t>
        </is>
      </c>
      <c r="B172" s="4" t="inlineStr">
        <is>
          <t xml:space="preserve"> </t>
        </is>
      </c>
      <c r="C172" s="4" t="inlineStr">
        <is>
          <t xml:space="preserve"> </t>
        </is>
      </c>
      <c r="D172" s="4" t="inlineStr">
        <is>
          <t xml:space="preserve"> </t>
        </is>
      </c>
      <c r="E172" s="4" t="inlineStr">
        <is>
          <t xml:space="preserve"> </t>
        </is>
      </c>
    </row>
    <row r="173">
      <c r="A173" s="4" t="inlineStr">
        <is>
          <t>Current</t>
        </is>
      </c>
      <c r="B173" s="5" t="n">
        <v>63645</v>
      </c>
      <c r="C173" s="5" t="n">
        <v>49759</v>
      </c>
      <c r="D173" s="4" t="inlineStr">
        <is>
          <t xml:space="preserve"> </t>
        </is>
      </c>
      <c r="E173" s="4" t="inlineStr">
        <is>
          <t xml:space="preserve"> </t>
        </is>
      </c>
    </row>
    <row r="174">
      <c r="A174" s="4" t="inlineStr">
        <is>
          <t>Noncurrent</t>
        </is>
      </c>
      <c r="B174" s="4" t="inlineStr">
        <is>
          <t xml:space="preserve"> </t>
        </is>
      </c>
      <c r="C174" s="5" t="n">
        <v>49759</v>
      </c>
      <c r="D174" s="4" t="inlineStr">
        <is>
          <t xml:space="preserve"> </t>
        </is>
      </c>
      <c r="E174" s="4" t="inlineStr">
        <is>
          <t xml:space="preserve"> </t>
        </is>
      </c>
    </row>
    <row r="175">
      <c r="A175" s="4" t="inlineStr">
        <is>
          <t>Total</t>
        </is>
      </c>
      <c r="B175" s="5" t="n">
        <v>63645</v>
      </c>
      <c r="C175" s="5" t="n">
        <v>99518</v>
      </c>
      <c r="D175" s="4" t="inlineStr">
        <is>
          <t xml:space="preserve"> </t>
        </is>
      </c>
      <c r="E175" s="4" t="inlineStr">
        <is>
          <t xml:space="preserve"> </t>
        </is>
      </c>
    </row>
    <row r="176">
      <c r="A176" s="4" t="inlineStr">
        <is>
          <t>Foreign Currency [Member] | Inter-American Development Bank - IDB 4623 [member]</t>
        </is>
      </c>
      <c r="B176" s="4" t="inlineStr">
        <is>
          <t xml:space="preserve"> </t>
        </is>
      </c>
      <c r="C176" s="4" t="inlineStr">
        <is>
          <t xml:space="preserve"> </t>
        </is>
      </c>
      <c r="D176" s="4" t="inlineStr">
        <is>
          <t xml:space="preserve"> </t>
        </is>
      </c>
      <c r="E176" s="4" t="inlineStr">
        <is>
          <t xml:space="preserve"> </t>
        </is>
      </c>
    </row>
    <row r="177">
      <c r="A177" s="3" t="inlineStr">
        <is>
          <t>IfrsStatementLineItems [Line Items]</t>
        </is>
      </c>
      <c r="B177" s="4" t="inlineStr">
        <is>
          <t xml:space="preserve"> </t>
        </is>
      </c>
      <c r="C177" s="4" t="inlineStr">
        <is>
          <t xml:space="preserve"> </t>
        </is>
      </c>
      <c r="D177" s="4" t="inlineStr">
        <is>
          <t xml:space="preserve"> </t>
        </is>
      </c>
      <c r="E177" s="4" t="inlineStr">
        <is>
          <t xml:space="preserve"> </t>
        </is>
      </c>
    </row>
    <row r="178">
      <c r="A178" s="4" t="inlineStr">
        <is>
          <t>Current</t>
        </is>
      </c>
      <c r="B178" s="5" t="n">
        <v>25577</v>
      </c>
      <c r="C178" s="4" t="inlineStr">
        <is>
          <t xml:space="preserve"> </t>
        </is>
      </c>
      <c r="D178" s="4" t="inlineStr">
        <is>
          <t xml:space="preserve"> </t>
        </is>
      </c>
      <c r="E178" s="4" t="inlineStr">
        <is>
          <t xml:space="preserve"> </t>
        </is>
      </c>
    </row>
    <row r="179">
      <c r="A179" s="4" t="inlineStr">
        <is>
          <t>Noncurrent</t>
        </is>
      </c>
      <c r="B179" s="5" t="n">
        <v>919189</v>
      </c>
      <c r="C179" s="5" t="n">
        <v>712449</v>
      </c>
      <c r="D179" s="4" t="inlineStr">
        <is>
          <t xml:space="preserve"> </t>
        </is>
      </c>
      <c r="E179" s="4" t="inlineStr">
        <is>
          <t xml:space="preserve"> </t>
        </is>
      </c>
    </row>
    <row r="180">
      <c r="A180" s="4" t="inlineStr">
        <is>
          <t>Total</t>
        </is>
      </c>
      <c r="B180" s="5" t="n">
        <v>944766</v>
      </c>
      <c r="C180" s="5" t="n">
        <v>712449</v>
      </c>
      <c r="D180" s="4" t="inlineStr">
        <is>
          <t xml:space="preserve"> </t>
        </is>
      </c>
      <c r="E180" s="4" t="inlineStr">
        <is>
          <t xml:space="preserve"> </t>
        </is>
      </c>
    </row>
    <row r="181">
      <c r="A181" s="4" t="inlineStr">
        <is>
          <t>Foreign Currency [Member] | International Bank of Reconstruction and Development (IBRD)  IBRDs 7662 e 8906 [member]</t>
        </is>
      </c>
      <c r="B181" s="4" t="inlineStr">
        <is>
          <t xml:space="preserve"> </t>
        </is>
      </c>
      <c r="C181" s="4" t="inlineStr">
        <is>
          <t xml:space="preserve"> </t>
        </is>
      </c>
      <c r="D181" s="4" t="inlineStr">
        <is>
          <t xml:space="preserve"> </t>
        </is>
      </c>
      <c r="E181" s="4" t="inlineStr">
        <is>
          <t xml:space="preserve"> </t>
        </is>
      </c>
    </row>
    <row r="182">
      <c r="A182" s="3" t="inlineStr">
        <is>
          <t>IfrsStatementLineItems [Line Items]</t>
        </is>
      </c>
      <c r="B182" s="4" t="inlineStr">
        <is>
          <t xml:space="preserve"> </t>
        </is>
      </c>
      <c r="C182" s="4" t="inlineStr">
        <is>
          <t xml:space="preserve"> </t>
        </is>
      </c>
      <c r="D182" s="4" t="inlineStr">
        <is>
          <t xml:space="preserve"> </t>
        </is>
      </c>
      <c r="E182" s="4" t="inlineStr">
        <is>
          <t xml:space="preserve"> </t>
        </is>
      </c>
    </row>
    <row r="183">
      <c r="A183" s="4" t="inlineStr">
        <is>
          <t>Current</t>
        </is>
      </c>
      <c r="B183" s="5" t="n">
        <v>37707</v>
      </c>
      <c r="C183" s="5" t="n">
        <v>29433</v>
      </c>
      <c r="D183" s="4" t="inlineStr">
        <is>
          <t xml:space="preserve"> </t>
        </is>
      </c>
      <c r="E183" s="4" t="inlineStr">
        <is>
          <t xml:space="preserve"> </t>
        </is>
      </c>
    </row>
    <row r="184">
      <c r="A184" s="4" t="inlineStr">
        <is>
          <t>Noncurrent</t>
        </is>
      </c>
      <c r="B184" s="5" t="n">
        <v>793697</v>
      </c>
      <c r="C184" s="5" t="n">
        <v>477554</v>
      </c>
      <c r="D184" s="4" t="inlineStr">
        <is>
          <t xml:space="preserve"> </t>
        </is>
      </c>
      <c r="E184" s="4" t="inlineStr">
        <is>
          <t xml:space="preserve"> </t>
        </is>
      </c>
    </row>
    <row r="185">
      <c r="A185" s="4" t="inlineStr">
        <is>
          <t>Total</t>
        </is>
      </c>
      <c r="B185" s="5" t="n">
        <v>831404</v>
      </c>
      <c r="C185" s="5" t="n">
        <v>506987</v>
      </c>
      <c r="D185" s="4" t="inlineStr">
        <is>
          <t xml:space="preserve"> </t>
        </is>
      </c>
      <c r="E185" s="4" t="inlineStr">
        <is>
          <t xml:space="preserve"> </t>
        </is>
      </c>
    </row>
    <row r="186">
      <c r="A186" s="4" t="inlineStr">
        <is>
          <t>Foreign Currency [Member] | JICA 15 [member]</t>
        </is>
      </c>
      <c r="B186" s="4" t="inlineStr">
        <is>
          <t xml:space="preserve"> </t>
        </is>
      </c>
      <c r="C186" s="4" t="inlineStr">
        <is>
          <t xml:space="preserve"> </t>
        </is>
      </c>
      <c r="D186" s="4" t="inlineStr">
        <is>
          <t xml:space="preserve"> </t>
        </is>
      </c>
      <c r="E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row>
    <row r="188">
      <c r="A188" s="4" t="inlineStr">
        <is>
          <t>Current</t>
        </is>
      </c>
      <c r="B188" s="5" t="n">
        <v>47710</v>
      </c>
      <c r="C188" s="5" t="n">
        <v>39437</v>
      </c>
      <c r="D188" s="4" t="inlineStr">
        <is>
          <t xml:space="preserve"> </t>
        </is>
      </c>
      <c r="E188" s="4" t="inlineStr">
        <is>
          <t xml:space="preserve"> </t>
        </is>
      </c>
    </row>
    <row r="189">
      <c r="A189" s="4" t="inlineStr">
        <is>
          <t>Noncurrent</t>
        </is>
      </c>
      <c r="B189" s="5" t="n">
        <v>181946</v>
      </c>
      <c r="C189" s="5" t="n">
        <v>197180</v>
      </c>
      <c r="D189" s="4" t="inlineStr">
        <is>
          <t xml:space="preserve"> </t>
        </is>
      </c>
      <c r="E189" s="4" t="inlineStr">
        <is>
          <t xml:space="preserve"> </t>
        </is>
      </c>
    </row>
    <row r="190">
      <c r="A190" s="4" t="inlineStr">
        <is>
          <t>Total</t>
        </is>
      </c>
      <c r="B190" s="5" t="n">
        <v>229656</v>
      </c>
      <c r="C190" s="5" t="n">
        <v>236617</v>
      </c>
      <c r="D190" s="4" t="inlineStr">
        <is>
          <t xml:space="preserve"> </t>
        </is>
      </c>
      <c r="E190" s="4" t="inlineStr">
        <is>
          <t xml:space="preserve"> </t>
        </is>
      </c>
    </row>
    <row r="191">
      <c r="A191" s="4" t="inlineStr">
        <is>
          <t>Foreign Currency [Member] | JICA 18 [member]</t>
        </is>
      </c>
      <c r="B191" s="4" t="inlineStr">
        <is>
          <t xml:space="preserve"> </t>
        </is>
      </c>
      <c r="C191" s="4" t="inlineStr">
        <is>
          <t xml:space="preserve"> </t>
        </is>
      </c>
      <c r="D191" s="4" t="inlineStr">
        <is>
          <t xml:space="preserve"> </t>
        </is>
      </c>
      <c r="E191" s="4" t="inlineStr">
        <is>
          <t xml:space="preserve"> </t>
        </is>
      </c>
    </row>
    <row r="192">
      <c r="A192" s="3" t="inlineStr">
        <is>
          <t>IfrsStatementLineItems [Line Items]</t>
        </is>
      </c>
      <c r="B192" s="4" t="inlineStr">
        <is>
          <t xml:space="preserve"> </t>
        </is>
      </c>
      <c r="C192" s="4" t="inlineStr">
        <is>
          <t xml:space="preserve"> </t>
        </is>
      </c>
      <c r="D192" s="4" t="inlineStr">
        <is>
          <t xml:space="preserve"> </t>
        </is>
      </c>
      <c r="E192" s="4" t="inlineStr">
        <is>
          <t xml:space="preserve"> </t>
        </is>
      </c>
    </row>
    <row r="193">
      <c r="A193" s="4" t="inlineStr">
        <is>
          <t>Current</t>
        </is>
      </c>
      <c r="B193" s="5" t="n">
        <v>40462</v>
      </c>
      <c r="C193" s="5" t="n">
        <v>35457</v>
      </c>
      <c r="D193" s="4" t="inlineStr">
        <is>
          <t xml:space="preserve"> </t>
        </is>
      </c>
      <c r="E193" s="4" t="inlineStr">
        <is>
          <t xml:space="preserve"> </t>
        </is>
      </c>
    </row>
    <row r="194">
      <c r="A194" s="4" t="inlineStr">
        <is>
          <t>Noncurrent</t>
        </is>
      </c>
      <c r="B194" s="5" t="n">
        <v>163491</v>
      </c>
      <c r="C194" s="5" t="n">
        <v>177168</v>
      </c>
      <c r="D194" s="4" t="inlineStr">
        <is>
          <t xml:space="preserve"> </t>
        </is>
      </c>
      <c r="E194" s="4" t="inlineStr">
        <is>
          <t xml:space="preserve"> </t>
        </is>
      </c>
    </row>
    <row r="195">
      <c r="A195" s="4" t="inlineStr">
        <is>
          <t>Total</t>
        </is>
      </c>
      <c r="B195" s="5" t="n">
        <v>203953</v>
      </c>
      <c r="C195" s="5" t="n">
        <v>212625</v>
      </c>
      <c r="D195" s="4" t="inlineStr">
        <is>
          <t xml:space="preserve"> </t>
        </is>
      </c>
      <c r="E195" s="4" t="inlineStr">
        <is>
          <t xml:space="preserve"> </t>
        </is>
      </c>
    </row>
    <row r="196">
      <c r="A196" s="4" t="inlineStr">
        <is>
          <t>Foreign Currency [Member] | JICA 17 [member]</t>
        </is>
      </c>
      <c r="B196" s="4" t="inlineStr">
        <is>
          <t xml:space="preserve"> </t>
        </is>
      </c>
      <c r="C196" s="4" t="inlineStr">
        <is>
          <t xml:space="preserve"> </t>
        </is>
      </c>
      <c r="D196" s="4" t="inlineStr">
        <is>
          <t xml:space="preserve"> </t>
        </is>
      </c>
      <c r="E196" s="4" t="inlineStr">
        <is>
          <t xml:space="preserve"> </t>
        </is>
      </c>
    </row>
    <row r="197">
      <c r="A197" s="3" t="inlineStr">
        <is>
          <t>IfrsStatementLineItems [Line Items]</t>
        </is>
      </c>
      <c r="B197" s="4" t="inlineStr">
        <is>
          <t xml:space="preserve"> </t>
        </is>
      </c>
      <c r="C197" s="4" t="inlineStr">
        <is>
          <t xml:space="preserve"> </t>
        </is>
      </c>
      <c r="D197" s="4" t="inlineStr">
        <is>
          <t xml:space="preserve"> </t>
        </is>
      </c>
      <c r="E197" s="4" t="inlineStr">
        <is>
          <t xml:space="preserve"> </t>
        </is>
      </c>
    </row>
    <row r="198">
      <c r="A198" s="4" t="inlineStr">
        <is>
          <t>Current</t>
        </is>
      </c>
      <c r="B198" s="5" t="n">
        <v>16414</v>
      </c>
      <c r="C198" s="5" t="n">
        <v>9879</v>
      </c>
      <c r="D198" s="4" t="inlineStr">
        <is>
          <t xml:space="preserve"> </t>
        </is>
      </c>
      <c r="E198" s="4" t="inlineStr">
        <is>
          <t xml:space="preserve"> </t>
        </is>
      </c>
    </row>
    <row r="199">
      <c r="A199" s="4" t="inlineStr">
        <is>
          <t>Noncurrent</t>
        </is>
      </c>
      <c r="B199" s="5" t="n">
        <v>113216</v>
      </c>
      <c r="C199" s="5" t="n">
        <v>107880</v>
      </c>
      <c r="D199" s="4" t="inlineStr">
        <is>
          <t xml:space="preserve"> </t>
        </is>
      </c>
      <c r="E199" s="4" t="inlineStr">
        <is>
          <t xml:space="preserve"> </t>
        </is>
      </c>
    </row>
    <row r="200">
      <c r="A200" s="4" t="inlineStr">
        <is>
          <t>Total</t>
        </is>
      </c>
      <c r="B200" s="5" t="n">
        <v>129630</v>
      </c>
      <c r="C200" s="5" t="n">
        <v>117759</v>
      </c>
      <c r="D200" s="4" t="inlineStr">
        <is>
          <t xml:space="preserve"> </t>
        </is>
      </c>
      <c r="E200" s="4" t="inlineStr">
        <is>
          <t xml:space="preserve"> </t>
        </is>
      </c>
    </row>
    <row r="201">
      <c r="A201" s="4" t="inlineStr">
        <is>
          <t>Foreign Currency [Member] | JICA 19 [member]</t>
        </is>
      </c>
      <c r="B201" s="4" t="inlineStr">
        <is>
          <t xml:space="preserve"> </t>
        </is>
      </c>
      <c r="C201" s="4" t="inlineStr">
        <is>
          <t xml:space="preserve"> </t>
        </is>
      </c>
      <c r="D201" s="4" t="inlineStr">
        <is>
          <t xml:space="preserve"> </t>
        </is>
      </c>
      <c r="E201" s="4" t="inlineStr">
        <is>
          <t xml:space="preserve"> </t>
        </is>
      </c>
    </row>
    <row r="202">
      <c r="A202" s="3" t="inlineStr">
        <is>
          <t>IfrsStatementLineItems [Line Items]</t>
        </is>
      </c>
      <c r="B202" s="4" t="inlineStr">
        <is>
          <t xml:space="preserve"> </t>
        </is>
      </c>
      <c r="C202" s="4" t="inlineStr">
        <is>
          <t xml:space="preserve"> </t>
        </is>
      </c>
      <c r="D202" s="4" t="inlineStr">
        <is>
          <t xml:space="preserve"> </t>
        </is>
      </c>
      <c r="E202" s="4" t="inlineStr">
        <is>
          <t xml:space="preserve"> </t>
        </is>
      </c>
    </row>
    <row r="203">
      <c r="A203" s="4" t="inlineStr">
        <is>
          <t>Current</t>
        </is>
      </c>
      <c r="B203" s="5" t="n">
        <v>99168</v>
      </c>
      <c r="C203" s="5" t="n">
        <v>62059</v>
      </c>
      <c r="D203" s="4" t="inlineStr">
        <is>
          <t xml:space="preserve"> </t>
        </is>
      </c>
      <c r="E203" s="4" t="inlineStr">
        <is>
          <t xml:space="preserve"> </t>
        </is>
      </c>
    </row>
    <row r="204">
      <c r="A204" s="4" t="inlineStr">
        <is>
          <t>Noncurrent</t>
        </is>
      </c>
      <c r="B204" s="5" t="n">
        <v>821749</v>
      </c>
      <c r="C204" s="5" t="n">
        <v>774200</v>
      </c>
      <c r="D204" s="4" t="inlineStr">
        <is>
          <t xml:space="preserve"> </t>
        </is>
      </c>
      <c r="E204" s="4" t="inlineStr">
        <is>
          <t xml:space="preserve"> </t>
        </is>
      </c>
    </row>
    <row r="205">
      <c r="A205" s="4" t="inlineStr">
        <is>
          <t>Total</t>
        </is>
      </c>
      <c r="B205" s="6" t="inlineStr">
        <is>
          <t>R$ 920917</t>
        </is>
      </c>
      <c r="C205" s="6" t="inlineStr">
        <is>
          <t>R$ 836259</t>
        </is>
      </c>
      <c r="D205" s="4" t="inlineStr">
        <is>
          <t xml:space="preserve"> </t>
        </is>
      </c>
      <c r="E205"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3" customWidth="1" min="1" max="1"/>
    <col width="23" customWidth="1" min="2" max="2"/>
  </cols>
  <sheetData>
    <row r="1">
      <c r="A1" s="1" t="inlineStr">
        <is>
          <t>Borrowings and financing (Details 1) R$ in Thousands</t>
        </is>
      </c>
      <c r="B1" s="2" t="inlineStr">
        <is>
          <t>Dec. 31, 2024 BRL (R$)</t>
        </is>
      </c>
    </row>
    <row r="2">
      <c r="A2" s="3" t="inlineStr">
        <is>
          <t>IfrsStatementLineItems [Line Items]</t>
        </is>
      </c>
      <c r="B2" s="4" t="inlineStr">
        <is>
          <t xml:space="preserve"> </t>
        </is>
      </c>
    </row>
    <row r="3">
      <c r="A3" s="4" t="inlineStr">
        <is>
          <t>Amortized cost</t>
        </is>
      </c>
      <c r="B3" s="6" t="inlineStr">
        <is>
          <t>R$ 1458131</t>
        </is>
      </c>
    </row>
    <row r="4">
      <c r="A4" s="4" t="inlineStr">
        <is>
          <t>Adjustments</t>
        </is>
      </c>
      <c r="B4" s="5" t="n">
        <v>34388</v>
      </c>
    </row>
    <row r="5">
      <c r="A5" s="4" t="inlineStr">
        <is>
          <t>Total</t>
        </is>
      </c>
      <c r="B5" s="5" t="n">
        <v>1492519</v>
      </c>
    </row>
    <row r="6">
      <c r="A6" s="4" t="inlineStr">
        <is>
          <t>JICA 15 [member]</t>
        </is>
      </c>
      <c r="B6" s="4" t="inlineStr">
        <is>
          <t xml:space="preserve"> </t>
        </is>
      </c>
    </row>
    <row r="7">
      <c r="A7" s="3" t="inlineStr">
        <is>
          <t>IfrsStatementLineItems [Line Items]</t>
        </is>
      </c>
      <c r="B7" s="4" t="inlineStr">
        <is>
          <t xml:space="preserve"> </t>
        </is>
      </c>
    </row>
    <row r="8">
      <c r="A8" s="4" t="inlineStr">
        <is>
          <t>Amortized cost</t>
        </is>
      </c>
      <c r="B8" s="5" t="n">
        <v>227432</v>
      </c>
    </row>
    <row r="9">
      <c r="A9" s="4" t="inlineStr">
        <is>
          <t>Adjustments</t>
        </is>
      </c>
      <c r="B9" s="5" t="n">
        <v>2224</v>
      </c>
    </row>
    <row r="10">
      <c r="A10" s="4" t="inlineStr">
        <is>
          <t>Total</t>
        </is>
      </c>
      <c r="B10" s="5" t="n">
        <v>229656</v>
      </c>
    </row>
    <row r="11">
      <c r="A11" s="4" t="inlineStr">
        <is>
          <t>JICA 18 [member]</t>
        </is>
      </c>
      <c r="B11" s="4" t="inlineStr">
        <is>
          <t xml:space="preserve"> </t>
        </is>
      </c>
    </row>
    <row r="12">
      <c r="A12" s="3" t="inlineStr">
        <is>
          <t>IfrsStatementLineItems [Line Items]</t>
        </is>
      </c>
      <c r="B12" s="4" t="inlineStr">
        <is>
          <t xml:space="preserve"> </t>
        </is>
      </c>
    </row>
    <row r="13">
      <c r="A13" s="4" t="inlineStr">
        <is>
          <t>Amortized cost</t>
        </is>
      </c>
      <c r="B13" s="5" t="n">
        <v>204388</v>
      </c>
    </row>
    <row r="14">
      <c r="A14" s="4" t="inlineStr">
        <is>
          <t>Adjustments</t>
        </is>
      </c>
      <c r="B14" s="5" t="n">
        <v>-435</v>
      </c>
    </row>
    <row r="15">
      <c r="A15" s="4" t="inlineStr">
        <is>
          <t>Total</t>
        </is>
      </c>
      <c r="B15" s="5" t="n">
        <v>203953</v>
      </c>
    </row>
    <row r="16">
      <c r="A16" s="4" t="inlineStr">
        <is>
          <t>JICA 17 [member]</t>
        </is>
      </c>
      <c r="B16" s="4" t="inlineStr">
        <is>
          <t xml:space="preserve"> </t>
        </is>
      </c>
    </row>
    <row r="17">
      <c r="A17" s="3" t="inlineStr">
        <is>
          <t>IfrsStatementLineItems [Line Items]</t>
        </is>
      </c>
      <c r="B17" s="4" t="inlineStr">
        <is>
          <t xml:space="preserve"> </t>
        </is>
      </c>
    </row>
    <row r="18">
      <c r="A18" s="4" t="inlineStr">
        <is>
          <t>Amortized cost</t>
        </is>
      </c>
      <c r="B18" s="5" t="n">
        <v>124619</v>
      </c>
    </row>
    <row r="19">
      <c r="A19" s="4" t="inlineStr">
        <is>
          <t>Adjustments</t>
        </is>
      </c>
      <c r="B19" s="5" t="n">
        <v>5011</v>
      </c>
    </row>
    <row r="20">
      <c r="A20" s="4" t="inlineStr">
        <is>
          <t>Total</t>
        </is>
      </c>
      <c r="B20" s="5" t="n">
        <v>129630</v>
      </c>
    </row>
    <row r="21">
      <c r="A21" s="4" t="inlineStr">
        <is>
          <t>JICA 19 [member]</t>
        </is>
      </c>
      <c r="B21" s="4" t="inlineStr">
        <is>
          <t xml:space="preserve"> </t>
        </is>
      </c>
    </row>
    <row r="22">
      <c r="A22" s="3" t="inlineStr">
        <is>
          <t>IfrsStatementLineItems [Line Items]</t>
        </is>
      </c>
      <c r="B22" s="4" t="inlineStr">
        <is>
          <t xml:space="preserve"> </t>
        </is>
      </c>
    </row>
    <row r="23">
      <c r="A23" s="4" t="inlineStr">
        <is>
          <t>Amortized cost</t>
        </is>
      </c>
      <c r="B23" s="5" t="n">
        <v>893329</v>
      </c>
    </row>
    <row r="24">
      <c r="A24" s="4" t="inlineStr">
        <is>
          <t>Adjustments</t>
        </is>
      </c>
      <c r="B24" s="5" t="n">
        <v>27588</v>
      </c>
    </row>
    <row r="25">
      <c r="A25" s="4" t="inlineStr">
        <is>
          <t>Total</t>
        </is>
      </c>
      <c r="B25" s="5" t="n">
        <v>920917</v>
      </c>
    </row>
    <row r="26">
      <c r="A26" s="4" t="inlineStr">
        <is>
          <t>Interest and charges [member]</t>
        </is>
      </c>
      <c r="B26" s="4" t="inlineStr">
        <is>
          <t xml:space="preserve"> </t>
        </is>
      </c>
    </row>
    <row r="27">
      <c r="A27" s="3" t="inlineStr">
        <is>
          <t>IfrsStatementLineItems [Line Items]</t>
        </is>
      </c>
      <c r="B27" s="4" t="inlineStr">
        <is>
          <t xml:space="preserve"> </t>
        </is>
      </c>
    </row>
    <row r="28">
      <c r="A28" s="4" t="inlineStr">
        <is>
          <t>Amortized cost</t>
        </is>
      </c>
      <c r="B28" s="5" t="n">
        <v>8363</v>
      </c>
    </row>
    <row r="29">
      <c r="A29" s="4" t="inlineStr">
        <is>
          <t>Adjustments</t>
        </is>
      </c>
      <c r="B29" s="4" t="inlineStr">
        <is>
          <t xml:space="preserve"> </t>
        </is>
      </c>
    </row>
    <row r="30">
      <c r="A30" s="4" t="inlineStr">
        <is>
          <t>Total</t>
        </is>
      </c>
      <c r="B30" s="6" t="inlineStr">
        <is>
          <t>R$ 8363</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cols>
    <col width="80" customWidth="1" min="1" max="1"/>
    <col width="70" customWidth="1" min="2" max="2"/>
  </cols>
  <sheetData>
    <row r="1">
      <c r="A1" s="1" t="inlineStr">
        <is>
          <t>Borrowings and financing (Details 2)</t>
        </is>
      </c>
      <c r="B1" s="2" t="inlineStr">
        <is>
          <t>12 Months Ended</t>
        </is>
      </c>
    </row>
    <row r="2">
      <c r="B2" s="2" t="inlineStr">
        <is>
          <t>Dec. 31, 2024</t>
        </is>
      </c>
    </row>
    <row r="3">
      <c r="A3" s="4" t="inlineStr">
        <is>
          <t>12th issue debentures [member] | Local Currency [Member]</t>
        </is>
      </c>
      <c r="B3" s="4" t="inlineStr">
        <is>
          <t xml:space="preserve"> </t>
        </is>
      </c>
    </row>
    <row r="4">
      <c r="A4" s="3" t="inlineStr">
        <is>
          <t>IfrsStatementLineItems [Line Items]</t>
        </is>
      </c>
      <c r="B4" s="4" t="inlineStr">
        <is>
          <t xml:space="preserve"> </t>
        </is>
      </c>
    </row>
    <row r="5">
      <c r="A5" s="4" t="inlineStr">
        <is>
          <t>Guarantees</t>
        </is>
      </c>
      <c r="B5" s="4" t="inlineStr">
        <is>
          <t>Own funds</t>
        </is>
      </c>
    </row>
    <row r="6">
      <c r="A6" s="4" t="inlineStr">
        <is>
          <t>Maturity</t>
        </is>
      </c>
      <c r="B6" s="4" t="inlineStr">
        <is>
          <t>2025</t>
        </is>
      </c>
    </row>
    <row r="7">
      <c r="A7" s="4" t="inlineStr">
        <is>
          <t>Annual interest rate</t>
        </is>
      </c>
      <c r="B7" s="4" t="inlineStr">
        <is>
          <t xml:space="preserve"> TR + 9.5%</t>
        </is>
      </c>
    </row>
    <row r="8">
      <c r="A8" s="4" t="inlineStr">
        <is>
          <t>18th issue debentures [member] | Local Currency [Member]</t>
        </is>
      </c>
      <c r="B8" s="4" t="inlineStr">
        <is>
          <t xml:space="preserve"> </t>
        </is>
      </c>
    </row>
    <row r="9">
      <c r="A9" s="3" t="inlineStr">
        <is>
          <t>IfrsStatementLineItems [Line Items]</t>
        </is>
      </c>
      <c r="B9" s="4" t="inlineStr">
        <is>
          <t xml:space="preserve"> </t>
        </is>
      </c>
    </row>
    <row r="10">
      <c r="A10" s="4" t="inlineStr">
        <is>
          <t>Guarantees</t>
        </is>
      </c>
      <c r="B10" s="4" t="inlineStr">
        <is>
          <t>Own funds</t>
        </is>
      </c>
    </row>
    <row r="11">
      <c r="A11" s="4" t="inlineStr">
        <is>
          <t>Maturity</t>
        </is>
      </c>
      <c r="B11" s="4" t="inlineStr">
        <is>
          <t>2024</t>
        </is>
      </c>
    </row>
    <row r="12">
      <c r="A12" s="4" t="inlineStr">
        <is>
          <t>Annual interest rate</t>
        </is>
      </c>
      <c r="B12" s="4" t="inlineStr">
        <is>
          <t>TJLP + 1.92 % (Series 1 and 3) and 8.25% (Series 2)</t>
        </is>
      </c>
    </row>
    <row r="13">
      <c r="A13" s="4" t="inlineStr">
        <is>
          <t>Inflation adjustment</t>
        </is>
      </c>
      <c r="B13" s="4" t="inlineStr">
        <is>
          <t>IPCA (Series 2)</t>
        </is>
      </c>
    </row>
    <row r="14">
      <c r="A14" s="4" t="inlineStr">
        <is>
          <t>22th issue debentures [member] | Local Currency [Member]</t>
        </is>
      </c>
      <c r="B14" s="4" t="inlineStr">
        <is>
          <t xml:space="preserve"> </t>
        </is>
      </c>
    </row>
    <row r="15">
      <c r="A15" s="3" t="inlineStr">
        <is>
          <t>IfrsStatementLineItems [Line Items]</t>
        </is>
      </c>
      <c r="B15" s="4" t="inlineStr">
        <is>
          <t xml:space="preserve"> </t>
        </is>
      </c>
    </row>
    <row r="16">
      <c r="A16" s="4" t="inlineStr">
        <is>
          <t>Guarantees</t>
        </is>
      </c>
      <c r="B16" s="4" t="inlineStr">
        <is>
          <t>Own funds</t>
        </is>
      </c>
    </row>
    <row r="17">
      <c r="A17" s="4" t="inlineStr">
        <is>
          <t>Maturity</t>
        </is>
      </c>
      <c r="B17" s="4" t="inlineStr">
        <is>
          <t>2025</t>
        </is>
      </c>
    </row>
    <row r="18">
      <c r="A18" s="4" t="inlineStr">
        <is>
          <t>Annual interest rate</t>
        </is>
      </c>
      <c r="B18" s="4" t="inlineStr">
        <is>
          <t>CDI +0.58% (Series 1) and CDI + 0.90% (Series 2) and 6.0% (Series 3)</t>
        </is>
      </c>
    </row>
    <row r="19">
      <c r="A19" s="4" t="inlineStr">
        <is>
          <t>Inflation adjustment</t>
        </is>
      </c>
      <c r="B19" s="4" t="inlineStr">
        <is>
          <t>IPCA (Series 3)</t>
        </is>
      </c>
    </row>
    <row r="20">
      <c r="A20" s="4" t="inlineStr">
        <is>
          <t>23rd issue debentures [member] | Local Currency [Member]</t>
        </is>
      </c>
      <c r="B20" s="4" t="inlineStr">
        <is>
          <t xml:space="preserve"> </t>
        </is>
      </c>
    </row>
    <row r="21">
      <c r="A21" s="3" t="inlineStr">
        <is>
          <t>IfrsStatementLineItems [Line Items]</t>
        </is>
      </c>
      <c r="B21" s="4" t="inlineStr">
        <is>
          <t xml:space="preserve"> </t>
        </is>
      </c>
    </row>
    <row r="22">
      <c r="A22" s="4" t="inlineStr">
        <is>
          <t>Guarantees</t>
        </is>
      </c>
      <c r="B22" s="4" t="inlineStr">
        <is>
          <t>Own funds</t>
        </is>
      </c>
    </row>
    <row r="23">
      <c r="A23" s="4" t="inlineStr">
        <is>
          <t>Maturity</t>
        </is>
      </c>
      <c r="B23" s="4" t="inlineStr">
        <is>
          <t>2027</t>
        </is>
      </c>
    </row>
    <row r="24">
      <c r="A24" s="4" t="inlineStr">
        <is>
          <t>Annual interest rate</t>
        </is>
      </c>
      <c r="B24" s="4" t="inlineStr">
        <is>
          <t>CDI +0.49% (Series 1) and CDI + 0.63% (Series 2)</t>
        </is>
      </c>
    </row>
    <row r="25">
      <c r="A25" s="4" t="inlineStr">
        <is>
          <t>24th issue debentures [member] | Local Currency [Member]</t>
        </is>
      </c>
      <c r="B25" s="4" t="inlineStr">
        <is>
          <t xml:space="preserve"> </t>
        </is>
      </c>
    </row>
    <row r="26">
      <c r="A26" s="3" t="inlineStr">
        <is>
          <t>IfrsStatementLineItems [Line Items]</t>
        </is>
      </c>
      <c r="B26" s="4" t="inlineStr">
        <is>
          <t xml:space="preserve"> </t>
        </is>
      </c>
    </row>
    <row r="27">
      <c r="A27" s="4" t="inlineStr">
        <is>
          <t>Guarantees</t>
        </is>
      </c>
      <c r="B27" s="4" t="inlineStr">
        <is>
          <t>Own funds</t>
        </is>
      </c>
    </row>
    <row r="28">
      <c r="A28" s="4" t="inlineStr">
        <is>
          <t>Maturity</t>
        </is>
      </c>
      <c r="B28" s="4" t="inlineStr">
        <is>
          <t>2029</t>
        </is>
      </c>
    </row>
    <row r="29">
      <c r="A29" s="4" t="inlineStr">
        <is>
          <t>Annual interest rate</t>
        </is>
      </c>
      <c r="B29" s="4" t="inlineStr">
        <is>
          <t>3.20% (Series 1) and 3.37% (Series 2)</t>
        </is>
      </c>
    </row>
    <row r="30">
      <c r="A30" s="4" t="inlineStr">
        <is>
          <t>Inflation adjustment</t>
        </is>
      </c>
      <c r="B30" s="4" t="inlineStr">
        <is>
          <t>IPCA (Series 1 and 2)</t>
        </is>
      </c>
    </row>
    <row r="31">
      <c r="A31" s="4" t="inlineStr">
        <is>
          <t>26th issue debentures [member] | Local Currency [Member]</t>
        </is>
      </c>
      <c r="B31" s="4" t="inlineStr">
        <is>
          <t xml:space="preserve"> </t>
        </is>
      </c>
    </row>
    <row r="32">
      <c r="A32" s="3" t="inlineStr">
        <is>
          <t>IfrsStatementLineItems [Line Items]</t>
        </is>
      </c>
      <c r="B32" s="4" t="inlineStr">
        <is>
          <t xml:space="preserve"> </t>
        </is>
      </c>
    </row>
    <row r="33">
      <c r="A33" s="4" t="inlineStr">
        <is>
          <t>Guarantees</t>
        </is>
      </c>
      <c r="B33" s="4" t="inlineStr">
        <is>
          <t>Own funds</t>
        </is>
      </c>
    </row>
    <row r="34">
      <c r="A34" s="4" t="inlineStr">
        <is>
          <t>Maturity</t>
        </is>
      </c>
      <c r="B34" s="4" t="inlineStr">
        <is>
          <t>2030</t>
        </is>
      </c>
    </row>
    <row r="35">
      <c r="A35" s="4" t="inlineStr">
        <is>
          <t>Annual interest rate</t>
        </is>
      </c>
      <c r="B35" s="4" t="inlineStr">
        <is>
          <t>4.65% (series 1) and 4.95% (series 2)</t>
        </is>
      </c>
    </row>
    <row r="36">
      <c r="A36" s="4" t="inlineStr">
        <is>
          <t>Inflation adjustment</t>
        </is>
      </c>
      <c r="B36" s="4" t="inlineStr">
        <is>
          <t>IPCA (series 1 and 2)</t>
        </is>
      </c>
    </row>
    <row r="37">
      <c r="A37" s="4" t="inlineStr">
        <is>
          <t>27th issue debentures [member] | Local Currency [Member]</t>
        </is>
      </c>
      <c r="B37" s="4" t="inlineStr">
        <is>
          <t xml:space="preserve"> </t>
        </is>
      </c>
    </row>
    <row r="38">
      <c r="A38" s="3" t="inlineStr">
        <is>
          <t>IfrsStatementLineItems [Line Items]</t>
        </is>
      </c>
      <c r="B38" s="4" t="inlineStr">
        <is>
          <t xml:space="preserve"> </t>
        </is>
      </c>
    </row>
    <row r="39">
      <c r="A39" s="4" t="inlineStr">
        <is>
          <t>Guarantees</t>
        </is>
      </c>
      <c r="B39" s="4" t="inlineStr">
        <is>
          <t>Own funds</t>
        </is>
      </c>
    </row>
    <row r="40">
      <c r="A40" s="4" t="inlineStr">
        <is>
          <t>Maturity</t>
        </is>
      </c>
      <c r="B40" s="4" t="inlineStr">
        <is>
          <t>2027</t>
        </is>
      </c>
    </row>
    <row r="41">
      <c r="A41" s="4" t="inlineStr">
        <is>
          <t>Annual interest rate</t>
        </is>
      </c>
      <c r="B41" s="4" t="inlineStr">
        <is>
          <t>CDI +1.60% (Series 1) and CDI + 1.80% (Series 2) and 2.25% (Series 3)</t>
        </is>
      </c>
    </row>
    <row r="42">
      <c r="A42" s="4" t="inlineStr">
        <is>
          <t>28th issue debentures [member] | Local Currency [Member]</t>
        </is>
      </c>
      <c r="B42" s="4" t="inlineStr">
        <is>
          <t xml:space="preserve"> </t>
        </is>
      </c>
    </row>
    <row r="43">
      <c r="A43" s="3" t="inlineStr">
        <is>
          <t>IfrsStatementLineItems [Line Items]</t>
        </is>
      </c>
      <c r="B43" s="4" t="inlineStr">
        <is>
          <t xml:space="preserve"> </t>
        </is>
      </c>
    </row>
    <row r="44">
      <c r="A44" s="4" t="inlineStr">
        <is>
          <t>Guarantees</t>
        </is>
      </c>
      <c r="B44" s="4" t="inlineStr">
        <is>
          <t>Own funds</t>
        </is>
      </c>
    </row>
    <row r="45">
      <c r="A45" s="4" t="inlineStr">
        <is>
          <t>Maturity</t>
        </is>
      </c>
      <c r="B45" s="4" t="inlineStr">
        <is>
          <t>2028</t>
        </is>
      </c>
    </row>
    <row r="46">
      <c r="A46" s="4" t="inlineStr">
        <is>
          <t>Annual interest rate</t>
        </is>
      </c>
      <c r="B46" s="4" t="inlineStr">
        <is>
          <t>CDI +1.20% (Series 1) and CDI + 1.44% (Series 2) and 1.60% (Series 3)</t>
        </is>
      </c>
    </row>
    <row r="47">
      <c r="A47" s="4" t="inlineStr">
        <is>
          <t>29th issue debentures [member] | Local Currency [Member]</t>
        </is>
      </c>
      <c r="B47" s="4" t="inlineStr">
        <is>
          <t xml:space="preserve"> </t>
        </is>
      </c>
    </row>
    <row r="48">
      <c r="A48" s="3" t="inlineStr">
        <is>
          <t>IfrsStatementLineItems [Line Items]</t>
        </is>
      </c>
      <c r="B48" s="4" t="inlineStr">
        <is>
          <t xml:space="preserve"> </t>
        </is>
      </c>
    </row>
    <row r="49">
      <c r="A49" s="4" t="inlineStr">
        <is>
          <t>Guarantees</t>
        </is>
      </c>
      <c r="B49" s="4" t="inlineStr">
        <is>
          <t>Own funds</t>
        </is>
      </c>
    </row>
    <row r="50">
      <c r="A50" s="4" t="inlineStr">
        <is>
          <t>Maturity</t>
        </is>
      </c>
      <c r="B50" s="4" t="inlineStr">
        <is>
          <t>2036</t>
        </is>
      </c>
    </row>
    <row r="51">
      <c r="A51" s="4" t="inlineStr">
        <is>
          <t>Annual interest rate</t>
        </is>
      </c>
      <c r="B51" s="4" t="inlineStr">
        <is>
          <t>CDI +1.29% (Series 1) and 5.3058% (Series 2) and 5.4478% (Series 3)</t>
        </is>
      </c>
    </row>
    <row r="52">
      <c r="A52" s="4" t="inlineStr">
        <is>
          <t>Inflation adjustment</t>
        </is>
      </c>
      <c r="B52" s="4" t="inlineStr">
        <is>
          <t>IPCA (series 2 and 3)</t>
        </is>
      </c>
    </row>
    <row r="53">
      <c r="A53" s="4" t="inlineStr">
        <is>
          <t>30th issue debentures [member] | Local Currency [Member]</t>
        </is>
      </c>
      <c r="B53" s="4" t="inlineStr">
        <is>
          <t xml:space="preserve"> </t>
        </is>
      </c>
    </row>
    <row r="54">
      <c r="A54" s="3" t="inlineStr">
        <is>
          <t>IfrsStatementLineItems [Line Items]</t>
        </is>
      </c>
      <c r="B54" s="4" t="inlineStr">
        <is>
          <t xml:space="preserve"> </t>
        </is>
      </c>
    </row>
    <row r="55">
      <c r="A55" s="4" t="inlineStr">
        <is>
          <t>Guarantees</t>
        </is>
      </c>
      <c r="B55" s="4" t="inlineStr">
        <is>
          <t>Own funds</t>
        </is>
      </c>
    </row>
    <row r="56">
      <c r="A56" s="4" t="inlineStr">
        <is>
          <t>Maturity</t>
        </is>
      </c>
      <c r="B56" s="4" t="inlineStr">
        <is>
          <t>2029</t>
        </is>
      </c>
    </row>
    <row r="57">
      <c r="A57" s="4" t="inlineStr">
        <is>
          <t>Annual interest rate</t>
        </is>
      </c>
      <c r="B57" s="4" t="inlineStr">
        <is>
          <t>CDI +1.30% (Series 1) and 1.58% (Series 2)</t>
        </is>
      </c>
    </row>
    <row r="58">
      <c r="A58" s="4" t="inlineStr">
        <is>
          <t>31th issue debentures [member] | Local Currency [Member]</t>
        </is>
      </c>
      <c r="B58" s="4" t="inlineStr">
        <is>
          <t xml:space="preserve"> </t>
        </is>
      </c>
    </row>
    <row r="59">
      <c r="A59" s="3" t="inlineStr">
        <is>
          <t>IfrsStatementLineItems [Line Items]</t>
        </is>
      </c>
      <c r="B59" s="4" t="inlineStr">
        <is>
          <t xml:space="preserve"> </t>
        </is>
      </c>
    </row>
    <row r="60">
      <c r="A60" s="4" t="inlineStr">
        <is>
          <t>Guarantees</t>
        </is>
      </c>
      <c r="B60" s="4" t="inlineStr">
        <is>
          <t>Own funds</t>
        </is>
      </c>
    </row>
    <row r="61">
      <c r="A61" s="4" t="inlineStr">
        <is>
          <t>Maturity</t>
        </is>
      </c>
      <c r="B61" s="4" t="inlineStr">
        <is>
          <t>2034</t>
        </is>
      </c>
    </row>
    <row r="62">
      <c r="A62" s="4" t="inlineStr">
        <is>
          <t>Annual interest rate</t>
        </is>
      </c>
      <c r="B62" s="4" t="inlineStr">
        <is>
          <t>CDI +0.49% (Series 1) e CDI+1.10% (series 2) e CDI+1.31% (Series 3)</t>
        </is>
      </c>
    </row>
    <row r="63">
      <c r="A63" s="4" t="inlineStr">
        <is>
          <t>32th issue debentures [member] | Local Currency [Member]</t>
        </is>
      </c>
      <c r="B63" s="4" t="inlineStr">
        <is>
          <t xml:space="preserve"> </t>
        </is>
      </c>
    </row>
    <row r="64">
      <c r="A64" s="3" t="inlineStr">
        <is>
          <t>IfrsStatementLineItems [Line Items]</t>
        </is>
      </c>
      <c r="B64" s="4" t="inlineStr">
        <is>
          <t xml:space="preserve"> </t>
        </is>
      </c>
    </row>
    <row r="65">
      <c r="A65" s="4" t="inlineStr">
        <is>
          <t>Guarantees</t>
        </is>
      </c>
      <c r="B65" s="4" t="inlineStr">
        <is>
          <t>Own funds</t>
        </is>
      </c>
    </row>
    <row r="66">
      <c r="A66" s="4" t="inlineStr">
        <is>
          <t>Maturity</t>
        </is>
      </c>
      <c r="B66" s="4" t="inlineStr">
        <is>
          <t>2026</t>
        </is>
      </c>
    </row>
    <row r="67">
      <c r="A67" s="4" t="inlineStr">
        <is>
          <t>Annual interest rate</t>
        </is>
      </c>
      <c r="B67" s="4" t="inlineStr">
        <is>
          <t>CDI+ 0.30%</t>
        </is>
      </c>
    </row>
    <row r="68">
      <c r="A68" s="4" t="inlineStr">
        <is>
          <t>Brazilian Federal Savings Bank [Member] | Local Currency [Member]</t>
        </is>
      </c>
      <c r="B68" s="4" t="inlineStr">
        <is>
          <t xml:space="preserve"> </t>
        </is>
      </c>
    </row>
    <row r="69">
      <c r="A69" s="3" t="inlineStr">
        <is>
          <t>IfrsStatementLineItems [Line Items]</t>
        </is>
      </c>
      <c r="B69" s="4" t="inlineStr">
        <is>
          <t xml:space="preserve"> </t>
        </is>
      </c>
    </row>
    <row r="70">
      <c r="A70" s="4" t="inlineStr">
        <is>
          <t>Guarantees</t>
        </is>
      </c>
      <c r="B70" s="4" t="inlineStr">
        <is>
          <t>Own funds</t>
        </is>
      </c>
    </row>
    <row r="71">
      <c r="A71" s="4" t="inlineStr">
        <is>
          <t>Maturity</t>
        </is>
      </c>
      <c r="B71" s="4" t="inlineStr">
        <is>
          <t>2025/2042</t>
        </is>
      </c>
    </row>
    <row r="72">
      <c r="A72" s="4" t="inlineStr">
        <is>
          <t>Annual interest rate</t>
        </is>
      </c>
      <c r="B72" s="4" t="inlineStr">
        <is>
          <t>5% to 9.5%</t>
        </is>
      </c>
    </row>
    <row r="73">
      <c r="A73" s="4" t="inlineStr">
        <is>
          <t>Inflation adjustment</t>
        </is>
      </c>
      <c r="B73" s="4" t="inlineStr">
        <is>
          <t>TR</t>
        </is>
      </c>
    </row>
    <row r="74">
      <c r="A74" s="4" t="inlineStr">
        <is>
          <t>Brazilian Development Bank - BNDES PAC II 9751 [member] | Local Currency [Member]</t>
        </is>
      </c>
      <c r="B74" s="4" t="inlineStr">
        <is>
          <t xml:space="preserve"> </t>
        </is>
      </c>
    </row>
    <row r="75">
      <c r="A75" s="3" t="inlineStr">
        <is>
          <t>IfrsStatementLineItems [Line Items]</t>
        </is>
      </c>
      <c r="B75" s="4" t="inlineStr">
        <is>
          <t xml:space="preserve"> </t>
        </is>
      </c>
    </row>
    <row r="76">
      <c r="A76" s="4" t="inlineStr">
        <is>
          <t>Guarantees</t>
        </is>
      </c>
      <c r="B76" s="4" t="inlineStr">
        <is>
          <t>Own funds</t>
        </is>
      </c>
    </row>
    <row r="77">
      <c r="A77" s="4" t="inlineStr">
        <is>
          <t>Maturity</t>
        </is>
      </c>
      <c r="B77" s="4" t="inlineStr">
        <is>
          <t>2027</t>
        </is>
      </c>
    </row>
    <row r="78">
      <c r="A78" s="4" t="inlineStr">
        <is>
          <t>Annual interest rate</t>
        </is>
      </c>
      <c r="B78" s="4" t="inlineStr">
        <is>
          <t>TJLP+1.72%</t>
        </is>
      </c>
    </row>
    <row r="79">
      <c r="A79" s="4" t="inlineStr">
        <is>
          <t>Brazilian Development Bank - BNDES PAC II 9752 [member] | Local Currency [Member]</t>
        </is>
      </c>
      <c r="B79" s="4" t="inlineStr">
        <is>
          <t xml:space="preserve"> </t>
        </is>
      </c>
    </row>
    <row r="80">
      <c r="A80" s="3" t="inlineStr">
        <is>
          <t>IfrsStatementLineItems [Line Items]</t>
        </is>
      </c>
      <c r="B80" s="4" t="inlineStr">
        <is>
          <t xml:space="preserve"> </t>
        </is>
      </c>
    </row>
    <row r="81">
      <c r="A81" s="4" t="inlineStr">
        <is>
          <t>Guarantees</t>
        </is>
      </c>
      <c r="B81" s="4" t="inlineStr">
        <is>
          <t>Own funds</t>
        </is>
      </c>
    </row>
    <row r="82">
      <c r="A82" s="4" t="inlineStr">
        <is>
          <t>Maturity</t>
        </is>
      </c>
      <c r="B82" s="4" t="inlineStr">
        <is>
          <t>2027</t>
        </is>
      </c>
    </row>
    <row r="83">
      <c r="A83" s="4" t="inlineStr">
        <is>
          <t>Annual interest rate</t>
        </is>
      </c>
      <c r="B83" s="4" t="inlineStr">
        <is>
          <t>TJLP+1.72%</t>
        </is>
      </c>
    </row>
    <row r="84">
      <c r="A84" s="4" t="inlineStr">
        <is>
          <t>Brazilian Development Bank - BNDES ONDA LIMPA [member] | Local Currency [Member]</t>
        </is>
      </c>
      <c r="B84" s="4" t="inlineStr">
        <is>
          <t xml:space="preserve"> </t>
        </is>
      </c>
    </row>
    <row r="85">
      <c r="A85" s="3" t="inlineStr">
        <is>
          <t>IfrsStatementLineItems [Line Items]</t>
        </is>
      </c>
      <c r="B85" s="4" t="inlineStr">
        <is>
          <t xml:space="preserve"> </t>
        </is>
      </c>
    </row>
    <row r="86">
      <c r="A86" s="4" t="inlineStr">
        <is>
          <t>Guarantees</t>
        </is>
      </c>
      <c r="B86" s="4" t="inlineStr">
        <is>
          <t>Own funds</t>
        </is>
      </c>
    </row>
    <row r="87">
      <c r="A87" s="4" t="inlineStr">
        <is>
          <t>Maturity</t>
        </is>
      </c>
      <c r="B87" s="4" t="inlineStr">
        <is>
          <t>2025</t>
        </is>
      </c>
    </row>
    <row r="88">
      <c r="A88" s="4" t="inlineStr">
        <is>
          <t>Annual interest rate</t>
        </is>
      </c>
      <c r="B88" s="4" t="inlineStr">
        <is>
          <t>TJLP+1.92%</t>
        </is>
      </c>
    </row>
    <row r="89">
      <c r="A89" s="4" t="inlineStr">
        <is>
          <t>Brazilian Development Bank - BNDES TIET III [member] | Local Currency [Member]</t>
        </is>
      </c>
      <c r="B89" s="4" t="inlineStr">
        <is>
          <t xml:space="preserve"> </t>
        </is>
      </c>
    </row>
    <row r="90">
      <c r="A90" s="3" t="inlineStr">
        <is>
          <t>IfrsStatementLineItems [Line Items]</t>
        </is>
      </c>
      <c r="B90" s="4" t="inlineStr">
        <is>
          <t xml:space="preserve"> </t>
        </is>
      </c>
    </row>
    <row r="91">
      <c r="A91" s="4" t="inlineStr">
        <is>
          <t>Guarantees</t>
        </is>
      </c>
      <c r="B91" s="4" t="inlineStr">
        <is>
          <t>Own funds</t>
        </is>
      </c>
    </row>
    <row r="92">
      <c r="A92" s="4" t="inlineStr">
        <is>
          <t>Maturity</t>
        </is>
      </c>
      <c r="B92" s="4" t="inlineStr">
        <is>
          <t>2028</t>
        </is>
      </c>
    </row>
    <row r="93">
      <c r="A93" s="4" t="inlineStr">
        <is>
          <t>Annual interest rate</t>
        </is>
      </c>
      <c r="B93" s="4" t="inlineStr">
        <is>
          <t>TJLP+1.66%</t>
        </is>
      </c>
    </row>
    <row r="94">
      <c r="A94" s="4" t="inlineStr">
        <is>
          <t>Brazilian Development Bank B N D E S 2015 [Member] | Local Currency [Member]</t>
        </is>
      </c>
      <c r="B94" s="4" t="inlineStr">
        <is>
          <t xml:space="preserve"> </t>
        </is>
      </c>
    </row>
    <row r="95">
      <c r="A95" s="3" t="inlineStr">
        <is>
          <t>IfrsStatementLineItems [Line Items]</t>
        </is>
      </c>
      <c r="B95" s="4" t="inlineStr">
        <is>
          <t xml:space="preserve"> </t>
        </is>
      </c>
    </row>
    <row r="96">
      <c r="A96" s="4" t="inlineStr">
        <is>
          <t>Guarantees</t>
        </is>
      </c>
      <c r="B96" s="4" t="inlineStr">
        <is>
          <t>Own funds</t>
        </is>
      </c>
    </row>
    <row r="97">
      <c r="A97" s="4" t="inlineStr">
        <is>
          <t>Maturity</t>
        </is>
      </c>
      <c r="B97" s="4" t="inlineStr">
        <is>
          <t>2035</t>
        </is>
      </c>
    </row>
    <row r="98">
      <c r="A98" s="4" t="inlineStr">
        <is>
          <t>Annual interest rate</t>
        </is>
      </c>
      <c r="B98" s="4" t="inlineStr">
        <is>
          <t>TJLP+2.18%</t>
        </is>
      </c>
    </row>
    <row r="99">
      <c r="A99" s="4" t="inlineStr">
        <is>
          <t>Brazilian Development Bank - BNDES 2014 [member] | Local Currency [Member]</t>
        </is>
      </c>
      <c r="B99" s="4" t="inlineStr">
        <is>
          <t xml:space="preserve"> </t>
        </is>
      </c>
    </row>
    <row r="100">
      <c r="A100" s="3" t="inlineStr">
        <is>
          <t>IfrsStatementLineItems [Line Items]</t>
        </is>
      </c>
      <c r="B100" s="4" t="inlineStr">
        <is>
          <t xml:space="preserve"> </t>
        </is>
      </c>
    </row>
    <row r="101">
      <c r="A101" s="4" t="inlineStr">
        <is>
          <t>Guarantees</t>
        </is>
      </c>
      <c r="B101" s="4" t="inlineStr">
        <is>
          <t>Own funds</t>
        </is>
      </c>
    </row>
    <row r="102">
      <c r="A102" s="4" t="inlineStr">
        <is>
          <t>Maturity</t>
        </is>
      </c>
      <c r="B102" s="4" t="inlineStr">
        <is>
          <t>2026</t>
        </is>
      </c>
    </row>
    <row r="103">
      <c r="A103" s="4" t="inlineStr">
        <is>
          <t>Annual interest rate</t>
        </is>
      </c>
      <c r="B103" s="4" t="inlineStr">
        <is>
          <t>TJLP+1.76%</t>
        </is>
      </c>
    </row>
    <row r="104">
      <c r="A104" s="4" t="inlineStr">
        <is>
          <t>Inter-American Development Bank - BID 2202 [member] | Local Currency [Member]</t>
        </is>
      </c>
      <c r="B104" s="4" t="inlineStr">
        <is>
          <t xml:space="preserve"> </t>
        </is>
      </c>
    </row>
    <row r="105">
      <c r="A105" s="3" t="inlineStr">
        <is>
          <t>IfrsStatementLineItems [Line Items]</t>
        </is>
      </c>
      <c r="B105" s="4" t="inlineStr">
        <is>
          <t xml:space="preserve"> </t>
        </is>
      </c>
    </row>
    <row r="106">
      <c r="A106" s="4" t="inlineStr">
        <is>
          <t>Guarantees</t>
        </is>
      </c>
      <c r="B106" s="4" t="inlineStr">
        <is>
          <t>Government</t>
        </is>
      </c>
    </row>
    <row r="107">
      <c r="A107" s="4" t="inlineStr">
        <is>
          <t>Maturity</t>
        </is>
      </c>
      <c r="B107" s="4" t="inlineStr">
        <is>
          <t>2035</t>
        </is>
      </c>
    </row>
    <row r="108">
      <c r="A108" s="4" t="inlineStr">
        <is>
          <t>Annual interest rate</t>
        </is>
      </c>
      <c r="B108" s="4" t="inlineStr">
        <is>
          <t>CDI+0.86%</t>
        </is>
      </c>
    </row>
    <row r="109">
      <c r="A109" s="4" t="inlineStr">
        <is>
          <t>Inter-American Development Bank - BID INVEST [member] | Local Currency [Member]</t>
        </is>
      </c>
      <c r="B109" s="4" t="inlineStr">
        <is>
          <t xml:space="preserve"> </t>
        </is>
      </c>
    </row>
    <row r="110">
      <c r="A110" s="3" t="inlineStr">
        <is>
          <t>IfrsStatementLineItems [Line Items]</t>
        </is>
      </c>
      <c r="B110" s="4" t="inlineStr">
        <is>
          <t xml:space="preserve"> </t>
        </is>
      </c>
    </row>
    <row r="111">
      <c r="A111" s="4" t="inlineStr">
        <is>
          <t>Guarantees</t>
        </is>
      </c>
      <c r="B111" s="4" t="inlineStr">
        <is>
          <t>Own funds</t>
        </is>
      </c>
    </row>
    <row r="112">
      <c r="A112" s="4" t="inlineStr">
        <is>
          <t>Maturity</t>
        </is>
      </c>
      <c r="B112" s="4" t="inlineStr">
        <is>
          <t>2034</t>
        </is>
      </c>
    </row>
    <row r="113">
      <c r="A113" s="4" t="inlineStr">
        <is>
          <t>Annual interest rate</t>
        </is>
      </c>
      <c r="B113" s="4" t="inlineStr">
        <is>
          <t>CDI+1.90% and CDI+2.70%</t>
        </is>
      </c>
    </row>
    <row r="114">
      <c r="A114" s="4" t="inlineStr">
        <is>
          <t>Inter-American Development Bank - BID INVEST 2022 [member] | Local Currency [Member]</t>
        </is>
      </c>
      <c r="B114" s="4" t="inlineStr">
        <is>
          <t xml:space="preserve"> </t>
        </is>
      </c>
    </row>
    <row r="115">
      <c r="A115" s="3" t="inlineStr">
        <is>
          <t>IfrsStatementLineItems [Line Items]</t>
        </is>
      </c>
      <c r="B115" s="4" t="inlineStr">
        <is>
          <t xml:space="preserve"> </t>
        </is>
      </c>
    </row>
    <row r="116">
      <c r="A116" s="4" t="inlineStr">
        <is>
          <t>Guarantees</t>
        </is>
      </c>
      <c r="B116" s="4" t="inlineStr">
        <is>
          <t>Own funds</t>
        </is>
      </c>
    </row>
    <row r="117">
      <c r="A117" s="4" t="inlineStr">
        <is>
          <t>Maturity</t>
        </is>
      </c>
      <c r="B117" s="4" t="inlineStr">
        <is>
          <t>2036</t>
        </is>
      </c>
    </row>
    <row r="118">
      <c r="A118" s="4" t="inlineStr">
        <is>
          <t>Annual interest rate</t>
        </is>
      </c>
      <c r="B118" s="4" t="inlineStr">
        <is>
          <t>CDI+2.50%</t>
        </is>
      </c>
    </row>
    <row r="119">
      <c r="A119" s="4" t="inlineStr">
        <is>
          <t>Inter-American Development Bank - BID INVEST 2023 [member] | Local Currency [Member]</t>
        </is>
      </c>
      <c r="B119" s="4" t="inlineStr">
        <is>
          <t xml:space="preserve"> </t>
        </is>
      </c>
    </row>
    <row r="120">
      <c r="A120" s="3" t="inlineStr">
        <is>
          <t>IfrsStatementLineItems [Line Items]</t>
        </is>
      </c>
      <c r="B120" s="4" t="inlineStr">
        <is>
          <t xml:space="preserve"> </t>
        </is>
      </c>
    </row>
    <row r="121">
      <c r="A121" s="4" t="inlineStr">
        <is>
          <t>Guarantees</t>
        </is>
      </c>
      <c r="B121" s="4" t="inlineStr">
        <is>
          <t>Own funds</t>
        </is>
      </c>
    </row>
    <row r="122">
      <c r="A122" s="4" t="inlineStr">
        <is>
          <t>Maturity</t>
        </is>
      </c>
      <c r="B122" s="4" t="inlineStr">
        <is>
          <t>2036</t>
        </is>
      </c>
    </row>
    <row r="123">
      <c r="A123" s="4" t="inlineStr">
        <is>
          <t>Annual interest rate</t>
        </is>
      </c>
      <c r="B123" s="4" t="inlineStr">
        <is>
          <t>CDI+0.50%</t>
        </is>
      </c>
    </row>
    <row r="124">
      <c r="A124" s="4" t="inlineStr">
        <is>
          <t>International Finance Corporation IFC 2022 [member] | Local Currency [Member]</t>
        </is>
      </c>
      <c r="B124" s="4" t="inlineStr">
        <is>
          <t xml:space="preserve"> </t>
        </is>
      </c>
    </row>
    <row r="125">
      <c r="A125" s="3" t="inlineStr">
        <is>
          <t>IfrsStatementLineItems [Line Items]</t>
        </is>
      </c>
      <c r="B125" s="4" t="inlineStr">
        <is>
          <t xml:space="preserve"> </t>
        </is>
      </c>
    </row>
    <row r="126">
      <c r="A126" s="4" t="inlineStr">
        <is>
          <t>Guarantees</t>
        </is>
      </c>
      <c r="B126" s="4" t="inlineStr">
        <is>
          <t>Own funds</t>
        </is>
      </c>
    </row>
    <row r="127">
      <c r="A127" s="4" t="inlineStr">
        <is>
          <t>Maturity</t>
        </is>
      </c>
      <c r="B127" s="4" t="inlineStr">
        <is>
          <t>2032</t>
        </is>
      </c>
    </row>
    <row r="128">
      <c r="A128" s="4" t="inlineStr">
        <is>
          <t>Annual interest rate</t>
        </is>
      </c>
      <c r="B128" s="4" t="inlineStr">
        <is>
          <t>CDI+2.00%</t>
        </is>
      </c>
    </row>
    <row r="129">
      <c r="A129" s="4" t="inlineStr">
        <is>
          <t>International Finance Corporation IFC 2023 [member] | Local Currency [Member]</t>
        </is>
      </c>
      <c r="B129" s="4" t="inlineStr">
        <is>
          <t xml:space="preserve"> </t>
        </is>
      </c>
    </row>
    <row r="130">
      <c r="A130" s="3" t="inlineStr">
        <is>
          <t>IfrsStatementLineItems [Line Items]</t>
        </is>
      </c>
      <c r="B130" s="4" t="inlineStr">
        <is>
          <t xml:space="preserve"> </t>
        </is>
      </c>
    </row>
    <row r="131">
      <c r="A131" s="4" t="inlineStr">
        <is>
          <t>Guarantees</t>
        </is>
      </c>
      <c r="B131" s="4" t="inlineStr">
        <is>
          <t>Own funds</t>
        </is>
      </c>
    </row>
    <row r="132">
      <c r="A132" s="4" t="inlineStr">
        <is>
          <t>Maturity</t>
        </is>
      </c>
      <c r="B132" s="4" t="inlineStr">
        <is>
          <t>2033</t>
        </is>
      </c>
    </row>
    <row r="133">
      <c r="A133" s="4" t="inlineStr">
        <is>
          <t>Annual interest rate</t>
        </is>
      </c>
      <c r="B133" s="4" t="inlineStr">
        <is>
          <t>CDI+2.00%</t>
        </is>
      </c>
    </row>
    <row r="134">
      <c r="A134" s="4" t="inlineStr">
        <is>
          <t>International Finance Corporation IFC 2024 [member] | Local Currency [Member]</t>
        </is>
      </c>
      <c r="B134" s="4" t="inlineStr">
        <is>
          <t xml:space="preserve"> </t>
        </is>
      </c>
    </row>
    <row r="135">
      <c r="A135" s="3" t="inlineStr">
        <is>
          <t>IfrsStatementLineItems [Line Items]</t>
        </is>
      </c>
      <c r="B135" s="4" t="inlineStr">
        <is>
          <t xml:space="preserve"> </t>
        </is>
      </c>
    </row>
    <row r="136">
      <c r="A136" s="4" t="inlineStr">
        <is>
          <t>Guarantees</t>
        </is>
      </c>
      <c r="B136" s="4" t="inlineStr">
        <is>
          <t>Own funds</t>
        </is>
      </c>
    </row>
    <row r="137">
      <c r="A137" s="4" t="inlineStr">
        <is>
          <t>Maturity</t>
        </is>
      </c>
      <c r="B137" s="4" t="inlineStr">
        <is>
          <t>2034</t>
        </is>
      </c>
    </row>
    <row r="138">
      <c r="A138" s="4" t="inlineStr">
        <is>
          <t>Annual interest rate</t>
        </is>
      </c>
      <c r="B138" s="4" t="inlineStr">
        <is>
          <t>CDI+0.3735%</t>
        </is>
      </c>
    </row>
    <row r="139">
      <c r="A139" s="4" t="inlineStr">
        <is>
          <t>Fehidro [Member] | Local Currency [Member]</t>
        </is>
      </c>
      <c r="B139" s="4" t="inlineStr">
        <is>
          <t xml:space="preserve"> </t>
        </is>
      </c>
    </row>
    <row r="140">
      <c r="A140" s="3" t="inlineStr">
        <is>
          <t>IfrsStatementLineItems [Line Items]</t>
        </is>
      </c>
      <c r="B140" s="4" t="inlineStr">
        <is>
          <t xml:space="preserve"> </t>
        </is>
      </c>
    </row>
    <row r="141">
      <c r="A141" s="4" t="inlineStr">
        <is>
          <t>Guarantees</t>
        </is>
      </c>
      <c r="B141" s="4" t="inlineStr">
        <is>
          <t>Own funds</t>
        </is>
      </c>
    </row>
    <row r="142">
      <c r="A142" s="4" t="inlineStr">
        <is>
          <t>Maturity</t>
        </is>
      </c>
      <c r="B142" s="4" t="inlineStr">
        <is>
          <t>2035</t>
        </is>
      </c>
    </row>
    <row r="143">
      <c r="A143" s="4" t="inlineStr">
        <is>
          <t>Annual interest rate</t>
        </is>
      </c>
      <c r="B143" s="4" t="inlineStr">
        <is>
          <t>3%</t>
        </is>
      </c>
    </row>
    <row r="144">
      <c r="A144" s="4" t="inlineStr">
        <is>
          <t>Leases (Concession Agreements, Program Contracts and Contract Assets) [member] | Local Currency [Member]</t>
        </is>
      </c>
      <c r="B144" s="4" t="inlineStr">
        <is>
          <t xml:space="preserve"> </t>
        </is>
      </c>
    </row>
    <row r="145">
      <c r="A145" s="3" t="inlineStr">
        <is>
          <t>IfrsStatementLineItems [Line Items]</t>
        </is>
      </c>
      <c r="B145" s="4" t="inlineStr">
        <is>
          <t xml:space="preserve"> </t>
        </is>
      </c>
    </row>
    <row r="146">
      <c r="A146" s="4" t="inlineStr">
        <is>
          <t>Maturity</t>
        </is>
      </c>
      <c r="B146" s="4" t="inlineStr">
        <is>
          <t>2035</t>
        </is>
      </c>
    </row>
    <row r="147">
      <c r="A147" s="4" t="inlineStr">
        <is>
          <t>Annual interest rate</t>
        </is>
      </c>
      <c r="B147" s="4" t="inlineStr">
        <is>
          <t>7.73% to 10.12%</t>
        </is>
      </c>
    </row>
    <row r="148">
      <c r="A148" s="4" t="inlineStr">
        <is>
          <t>Inflation adjustment</t>
        </is>
      </c>
      <c r="B148" s="4" t="inlineStr">
        <is>
          <t>IPC</t>
        </is>
      </c>
    </row>
    <row r="149">
      <c r="A149" s="4" t="inlineStr">
        <is>
          <t>Other Leases [Member] | Local Currency [Member]</t>
        </is>
      </c>
      <c r="B149" s="4" t="inlineStr">
        <is>
          <t xml:space="preserve"> </t>
        </is>
      </c>
    </row>
    <row r="150">
      <c r="A150" s="3" t="inlineStr">
        <is>
          <t>IfrsStatementLineItems [Line Items]</t>
        </is>
      </c>
      <c r="B150" s="4" t="inlineStr">
        <is>
          <t xml:space="preserve"> </t>
        </is>
      </c>
    </row>
    <row r="151">
      <c r="A151" s="4" t="inlineStr">
        <is>
          <t>Maturity</t>
        </is>
      </c>
      <c r="B151" s="4" t="inlineStr">
        <is>
          <t>2042</t>
        </is>
      </c>
    </row>
    <row r="152">
      <c r="A152" s="4" t="inlineStr">
        <is>
          <t>Annual interest rate</t>
        </is>
      </c>
      <c r="B152" s="4" t="inlineStr">
        <is>
          <t>9.74% to 15.24%</t>
        </is>
      </c>
    </row>
    <row r="153">
      <c r="A153" s="4" t="inlineStr">
        <is>
          <t>Inter-American Development Bank - IDB 1212 [member] | Foreign Currency [Member]</t>
        </is>
      </c>
      <c r="B153" s="4" t="inlineStr">
        <is>
          <t xml:space="preserve"> </t>
        </is>
      </c>
    </row>
    <row r="154">
      <c r="A154" s="3" t="inlineStr">
        <is>
          <t>IfrsStatementLineItems [Line Items]</t>
        </is>
      </c>
      <c r="B154" s="4" t="inlineStr">
        <is>
          <t xml:space="preserve"> </t>
        </is>
      </c>
    </row>
    <row r="155">
      <c r="A155" s="4" t="inlineStr">
        <is>
          <t>Guarantees</t>
        </is>
      </c>
      <c r="B155" s="4" t="inlineStr">
        <is>
          <t>Government</t>
        </is>
      </c>
    </row>
    <row r="156">
      <c r="A156" s="4" t="inlineStr">
        <is>
          <t>Maturity</t>
        </is>
      </c>
      <c r="B156" s="4" t="inlineStr">
        <is>
          <t>2025</t>
        </is>
      </c>
    </row>
    <row r="157">
      <c r="A157" s="4" t="inlineStr">
        <is>
          <t>Annual interest rate</t>
        </is>
      </c>
      <c r="B157" s="4" t="inlineStr">
        <is>
          <t>SOFR + 5.34% (*)</t>
        </is>
      </c>
    </row>
    <row r="158">
      <c r="A158" s="4" t="inlineStr">
        <is>
          <t>Inflation adjustment</t>
        </is>
      </c>
      <c r="B158" s="4" t="inlineStr">
        <is>
          <t>US$</t>
        </is>
      </c>
    </row>
    <row r="159">
      <c r="A159" s="4" t="inlineStr">
        <is>
          <t>Hedge cost</t>
        </is>
      </c>
      <c r="B159" s="4" t="inlineStr">
        <is>
          <t>DI -0.47% p.a.</t>
        </is>
      </c>
    </row>
    <row r="160">
      <c r="A160" s="4" t="inlineStr">
        <is>
          <t>Inter-American Development Bank - IDB 4623 [member] | Foreign Currency [Member]</t>
        </is>
      </c>
      <c r="B160" s="4" t="inlineStr">
        <is>
          <t xml:space="preserve"> </t>
        </is>
      </c>
    </row>
    <row r="161">
      <c r="A161" s="3" t="inlineStr">
        <is>
          <t>IfrsStatementLineItems [Line Items]</t>
        </is>
      </c>
      <c r="B161" s="4" t="inlineStr">
        <is>
          <t xml:space="preserve"> </t>
        </is>
      </c>
    </row>
    <row r="162">
      <c r="A162" s="4" t="inlineStr">
        <is>
          <t>Guarantees</t>
        </is>
      </c>
      <c r="B162" s="4" t="inlineStr">
        <is>
          <t>Government</t>
        </is>
      </c>
    </row>
    <row r="163">
      <c r="A163" s="4" t="inlineStr">
        <is>
          <t>Maturity</t>
        </is>
      </c>
      <c r="B163" s="4" t="inlineStr">
        <is>
          <t>2044</t>
        </is>
      </c>
    </row>
    <row r="164">
      <c r="A164" s="4" t="inlineStr">
        <is>
          <t>Annual interest rate</t>
        </is>
      </c>
      <c r="B164" s="4" t="inlineStr">
        <is>
          <t xml:space="preserve">SOFR + 6.50940% (*)  </t>
        </is>
      </c>
    </row>
    <row r="165">
      <c r="A165" s="4" t="inlineStr">
        <is>
          <t>Inflation adjustment</t>
        </is>
      </c>
      <c r="B165" s="4" t="inlineStr">
        <is>
          <t>US$</t>
        </is>
      </c>
    </row>
    <row r="166">
      <c r="A166" s="4" t="inlineStr">
        <is>
          <t>Hedge cost</t>
        </is>
      </c>
      <c r="B166" s="4" t="inlineStr">
        <is>
          <t>DI -0.06% p.a.</t>
        </is>
      </c>
    </row>
    <row r="167">
      <c r="A167" s="4" t="inlineStr">
        <is>
          <t>International Bank For Reconstruction And Development [Member] | Foreign Currency [Member]</t>
        </is>
      </c>
      <c r="B167" s="4" t="inlineStr">
        <is>
          <t xml:space="preserve"> </t>
        </is>
      </c>
    </row>
    <row r="168">
      <c r="A168" s="3" t="inlineStr">
        <is>
          <t>IfrsStatementLineItems [Line Items]</t>
        </is>
      </c>
      <c r="B168" s="4" t="inlineStr">
        <is>
          <t xml:space="preserve"> </t>
        </is>
      </c>
    </row>
    <row r="169">
      <c r="A169" s="4" t="inlineStr">
        <is>
          <t>Guarantees</t>
        </is>
      </c>
      <c r="B169" s="4" t="inlineStr">
        <is>
          <t>Government</t>
        </is>
      </c>
    </row>
    <row r="170">
      <c r="A170" s="4" t="inlineStr">
        <is>
          <t>Maturity</t>
        </is>
      </c>
      <c r="B170" s="4" t="inlineStr">
        <is>
          <t>2034</t>
        </is>
      </c>
    </row>
    <row r="171">
      <c r="A171" s="4" t="inlineStr">
        <is>
          <t>Annual interest rate</t>
        </is>
      </c>
      <c r="B171" s="4" t="inlineStr">
        <is>
          <t>SOFR + 5.89% and 6.99% (*)</t>
        </is>
      </c>
    </row>
    <row r="172">
      <c r="A172" s="4" t="inlineStr">
        <is>
          <t>Inflation adjustment</t>
        </is>
      </c>
      <c r="B172" s="4" t="inlineStr">
        <is>
          <t>US$</t>
        </is>
      </c>
    </row>
    <row r="173">
      <c r="A173" s="4" t="inlineStr">
        <is>
          <t>Hedge cost</t>
        </is>
      </c>
      <c r="B173" s="4" t="inlineStr">
        <is>
          <t>DI -0.66% a.a. e DI +0.41% p.a.</t>
        </is>
      </c>
    </row>
    <row r="174">
      <c r="A174" s="4" t="inlineStr">
        <is>
          <t>JICA 15 [member] | Foreign Currency [Member]</t>
        </is>
      </c>
      <c r="B174" s="4" t="inlineStr">
        <is>
          <t xml:space="preserve"> </t>
        </is>
      </c>
    </row>
    <row r="175">
      <c r="A175" s="3" t="inlineStr">
        <is>
          <t>IfrsStatementLineItems [Line Items]</t>
        </is>
      </c>
      <c r="B175" s="4" t="inlineStr">
        <is>
          <t xml:space="preserve"> </t>
        </is>
      </c>
    </row>
    <row r="176">
      <c r="A176" s="4" t="inlineStr">
        <is>
          <t>Guarantees</t>
        </is>
      </c>
      <c r="B176" s="4" t="inlineStr">
        <is>
          <t>Government</t>
        </is>
      </c>
    </row>
    <row r="177">
      <c r="A177" s="4" t="inlineStr">
        <is>
          <t>Maturity</t>
        </is>
      </c>
      <c r="B177" s="4" t="inlineStr">
        <is>
          <t>2029</t>
        </is>
      </c>
    </row>
    <row r="178">
      <c r="A178" s="4" t="inlineStr">
        <is>
          <t>Annual interest rate</t>
        </is>
      </c>
      <c r="B178" s="4" t="inlineStr">
        <is>
          <t>1.8% and 2.5%</t>
        </is>
      </c>
    </row>
    <row r="179">
      <c r="A179" s="4" t="inlineStr">
        <is>
          <t>Inflation adjustment</t>
        </is>
      </c>
      <c r="B179" s="4" t="inlineStr">
        <is>
          <t>Yen</t>
        </is>
      </c>
    </row>
    <row r="180">
      <c r="A180" s="4" t="inlineStr">
        <is>
          <t>Hedge cost</t>
        </is>
      </c>
      <c r="B180" s="4" t="inlineStr">
        <is>
          <t>DI +0.82% p.a.</t>
        </is>
      </c>
    </row>
    <row r="181">
      <c r="A181" s="4" t="inlineStr">
        <is>
          <t>JICA 18 [member] | Foreign Currency [Member]</t>
        </is>
      </c>
      <c r="B181" s="4" t="inlineStr">
        <is>
          <t xml:space="preserve"> </t>
        </is>
      </c>
    </row>
    <row r="182">
      <c r="A182" s="3" t="inlineStr">
        <is>
          <t>IfrsStatementLineItems [Line Items]</t>
        </is>
      </c>
      <c r="B182" s="4" t="inlineStr">
        <is>
          <t xml:space="preserve"> </t>
        </is>
      </c>
    </row>
    <row r="183">
      <c r="A183" s="4" t="inlineStr">
        <is>
          <t>Guarantees</t>
        </is>
      </c>
      <c r="B183" s="4" t="inlineStr">
        <is>
          <t>Government</t>
        </is>
      </c>
    </row>
    <row r="184">
      <c r="A184" s="4" t="inlineStr">
        <is>
          <t>Maturity</t>
        </is>
      </c>
      <c r="B184" s="4" t="inlineStr">
        <is>
          <t>2029</t>
        </is>
      </c>
    </row>
    <row r="185">
      <c r="A185" s="4" t="inlineStr">
        <is>
          <t>Annual interest rate</t>
        </is>
      </c>
      <c r="B185" s="4" t="inlineStr">
        <is>
          <t>1.8% and 2.5%</t>
        </is>
      </c>
    </row>
    <row r="186">
      <c r="A186" s="4" t="inlineStr">
        <is>
          <t>Inflation adjustment</t>
        </is>
      </c>
      <c r="B186" s="4" t="inlineStr">
        <is>
          <t>Yen</t>
        </is>
      </c>
    </row>
    <row r="187">
      <c r="A187" s="4" t="inlineStr">
        <is>
          <t>Hedge cost</t>
        </is>
      </c>
      <c r="B187" s="4" t="inlineStr">
        <is>
          <t>DI +0.79% p.a.</t>
        </is>
      </c>
    </row>
    <row r="188">
      <c r="A188" s="4" t="inlineStr">
        <is>
          <t>JICA 17 [member] | Foreign Currency [Member]</t>
        </is>
      </c>
      <c r="B188" s="4" t="inlineStr">
        <is>
          <t xml:space="preserve"> </t>
        </is>
      </c>
    </row>
    <row r="189">
      <c r="A189" s="3" t="inlineStr">
        <is>
          <t>IfrsStatementLineItems [Line Items]</t>
        </is>
      </c>
      <c r="B189" s="4" t="inlineStr">
        <is>
          <t xml:space="preserve"> </t>
        </is>
      </c>
    </row>
    <row r="190">
      <c r="A190" s="4" t="inlineStr">
        <is>
          <t>Guarantees</t>
        </is>
      </c>
      <c r="B190" s="4" t="inlineStr">
        <is>
          <t>Government</t>
        </is>
      </c>
    </row>
    <row r="191">
      <c r="A191" s="4" t="inlineStr">
        <is>
          <t>Maturity</t>
        </is>
      </c>
      <c r="B191" s="4" t="inlineStr">
        <is>
          <t>2035</t>
        </is>
      </c>
    </row>
    <row r="192">
      <c r="A192" s="4" t="inlineStr">
        <is>
          <t>Annual interest rate</t>
        </is>
      </c>
      <c r="B192" s="4" t="inlineStr">
        <is>
          <t>1.2% and 0.01%</t>
        </is>
      </c>
    </row>
    <row r="193">
      <c r="A193" s="4" t="inlineStr">
        <is>
          <t>Inflation adjustment</t>
        </is>
      </c>
      <c r="B193" s="4" t="inlineStr">
        <is>
          <t>Yen</t>
        </is>
      </c>
    </row>
    <row r="194">
      <c r="A194" s="4" t="inlineStr">
        <is>
          <t>Hedge cost</t>
        </is>
      </c>
      <c r="B194" s="4" t="inlineStr">
        <is>
          <t>DI -0.25% p.a.</t>
        </is>
      </c>
    </row>
    <row r="195">
      <c r="A195" s="4" t="inlineStr">
        <is>
          <t>JICA 19 [member] | Foreign Currency [Member]</t>
        </is>
      </c>
      <c r="B195" s="4" t="inlineStr">
        <is>
          <t xml:space="preserve"> </t>
        </is>
      </c>
    </row>
    <row r="196">
      <c r="A196" s="3" t="inlineStr">
        <is>
          <t>IfrsStatementLineItems [Line Items]</t>
        </is>
      </c>
      <c r="B196" s="4" t="inlineStr">
        <is>
          <t xml:space="preserve"> </t>
        </is>
      </c>
    </row>
    <row r="197">
      <c r="A197" s="4" t="inlineStr">
        <is>
          <t>Guarantees</t>
        </is>
      </c>
      <c r="B197" s="4" t="inlineStr">
        <is>
          <t>Government</t>
        </is>
      </c>
    </row>
    <row r="198">
      <c r="A198" s="4" t="inlineStr">
        <is>
          <t>Maturity</t>
        </is>
      </c>
      <c r="B198" s="4" t="inlineStr">
        <is>
          <t>2037</t>
        </is>
      </c>
    </row>
    <row r="199">
      <c r="A199" s="4" t="inlineStr">
        <is>
          <t>Annual interest rate</t>
        </is>
      </c>
      <c r="B199" s="4" t="inlineStr">
        <is>
          <t>1.7% and 0.01%</t>
        </is>
      </c>
    </row>
    <row r="200">
      <c r="A200" s="4" t="inlineStr">
        <is>
          <t>Inflation adjustment</t>
        </is>
      </c>
      <c r="B200" s="4" t="inlineStr">
        <is>
          <t>Yen</t>
        </is>
      </c>
    </row>
    <row r="201">
      <c r="A201" s="4" t="inlineStr">
        <is>
          <t>Hedge cost</t>
        </is>
      </c>
      <c r="B201" s="4" t="inlineStr">
        <is>
          <t>DI +0.32% p.a.</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3) R$ in Thousands</t>
        </is>
      </c>
      <c r="B1" s="2" t="inlineStr">
        <is>
          <t>Dec. 31, 2024 BRL (R$)</t>
        </is>
      </c>
    </row>
    <row r="2">
      <c r="A2" s="3" t="inlineStr">
        <is>
          <t>IfrsStatementLineItems [Line Items]</t>
        </is>
      </c>
      <c r="B2" s="4" t="inlineStr">
        <is>
          <t xml:space="preserve"> </t>
        </is>
      </c>
    </row>
    <row r="3">
      <c r="A3" s="4" t="inlineStr">
        <is>
          <t>2025</t>
        </is>
      </c>
      <c r="B3" s="6" t="inlineStr">
        <is>
          <t>R$ 3133850</t>
        </is>
      </c>
    </row>
    <row r="4">
      <c r="A4" s="4" t="inlineStr">
        <is>
          <t>2026</t>
        </is>
      </c>
      <c r="B4" s="5" t="n">
        <v>4821836</v>
      </c>
    </row>
    <row r="5">
      <c r="A5" s="4" t="inlineStr">
        <is>
          <t>2027</t>
        </is>
      </c>
      <c r="B5" s="5" t="n">
        <v>2481522</v>
      </c>
    </row>
    <row r="6">
      <c r="A6" s="4" t="inlineStr">
        <is>
          <t>2028</t>
        </is>
      </c>
      <c r="B6" s="5" t="n">
        <v>1763154</v>
      </c>
    </row>
    <row r="7">
      <c r="A7" s="4" t="inlineStr">
        <is>
          <t>2029</t>
        </is>
      </c>
      <c r="B7" s="5" t="n">
        <v>2398069</v>
      </c>
    </row>
    <row r="8">
      <c r="A8" s="4" t="inlineStr">
        <is>
          <t>2030</t>
        </is>
      </c>
      <c r="B8" s="5" t="n">
        <v>2479936</v>
      </c>
    </row>
    <row r="9">
      <c r="A9" s="4" t="inlineStr">
        <is>
          <t>2031 to 2044</t>
        </is>
      </c>
      <c r="B9" s="5" t="n">
        <v>8179930</v>
      </c>
    </row>
    <row r="10">
      <c r="A10" s="4" t="inlineStr">
        <is>
          <t>Borrowings payment net</t>
        </is>
      </c>
      <c r="B10" s="5" t="n">
        <v>25258297</v>
      </c>
    </row>
    <row r="11">
      <c r="A11" s="4" t="inlineStr">
        <is>
          <t>Local Currency [Member]</t>
        </is>
      </c>
      <c r="B11" s="4" t="inlineStr">
        <is>
          <t xml:space="preserve"> </t>
        </is>
      </c>
    </row>
    <row r="12">
      <c r="A12" s="3" t="inlineStr">
        <is>
          <t>IfrsStatementLineItems [Line Items]</t>
        </is>
      </c>
      <c r="B12" s="4" t="inlineStr">
        <is>
          <t xml:space="preserve"> </t>
        </is>
      </c>
    </row>
    <row r="13">
      <c r="A13" s="4" t="inlineStr">
        <is>
          <t>2025</t>
        </is>
      </c>
      <c r="B13" s="5" t="n">
        <v>2770773</v>
      </c>
    </row>
    <row r="14">
      <c r="A14" s="4" t="inlineStr">
        <is>
          <t>2026</t>
        </is>
      </c>
      <c r="B14" s="5" t="n">
        <v>4563607</v>
      </c>
    </row>
    <row r="15">
      <c r="A15" s="4" t="inlineStr">
        <is>
          <t>2027</t>
        </is>
      </c>
      <c r="B15" s="5" t="n">
        <v>2223293</v>
      </c>
    </row>
    <row r="16">
      <c r="A16" s="4" t="inlineStr">
        <is>
          <t>2028</t>
        </is>
      </c>
      <c r="B16" s="5" t="n">
        <v>1504925</v>
      </c>
    </row>
    <row r="17">
      <c r="A17" s="4" t="inlineStr">
        <is>
          <t>2029</t>
        </is>
      </c>
      <c r="B17" s="5" t="n">
        <v>2127412</v>
      </c>
    </row>
    <row r="18">
      <c r="A18" s="4" t="inlineStr">
        <is>
          <t>2030</t>
        </is>
      </c>
      <c r="B18" s="5" t="n">
        <v>2283039</v>
      </c>
    </row>
    <row r="19">
      <c r="A19" s="4" t="inlineStr">
        <is>
          <t>2031 to 2044</t>
        </is>
      </c>
      <c r="B19" s="5" t="n">
        <v>6428883</v>
      </c>
    </row>
    <row r="20">
      <c r="A20" s="4" t="inlineStr">
        <is>
          <t>Borrowings payment net</t>
        </is>
      </c>
      <c r="B20" s="5" t="n">
        <v>21901932</v>
      </c>
    </row>
    <row r="21">
      <c r="A21" s="4" t="inlineStr">
        <is>
          <t>Local Currency [Member] | Debentures [Member]</t>
        </is>
      </c>
      <c r="B21" s="4" t="inlineStr">
        <is>
          <t xml:space="preserve"> </t>
        </is>
      </c>
    </row>
    <row r="22">
      <c r="A22" s="3" t="inlineStr">
        <is>
          <t>IfrsStatementLineItems [Line Items]</t>
        </is>
      </c>
      <c r="B22" s="4" t="inlineStr">
        <is>
          <t xml:space="preserve"> </t>
        </is>
      </c>
    </row>
    <row r="23">
      <c r="A23" s="4" t="inlineStr">
        <is>
          <t>2025</t>
        </is>
      </c>
      <c r="B23" s="5" t="n">
        <v>1323040</v>
      </c>
    </row>
    <row r="24">
      <c r="A24" s="4" t="inlineStr">
        <is>
          <t>2026</t>
        </is>
      </c>
      <c r="B24" s="5" t="n">
        <v>3719487</v>
      </c>
    </row>
    <row r="25">
      <c r="A25" s="4" t="inlineStr">
        <is>
          <t>2027</t>
        </is>
      </c>
      <c r="B25" s="5" t="n">
        <v>1415030</v>
      </c>
    </row>
    <row r="26">
      <c r="A26" s="4" t="inlineStr">
        <is>
          <t>2028</t>
        </is>
      </c>
      <c r="B26" s="5" t="n">
        <v>674405</v>
      </c>
    </row>
    <row r="27">
      <c r="A27" s="4" t="inlineStr">
        <is>
          <t>2029</t>
        </is>
      </c>
      <c r="B27" s="5" t="n">
        <v>1316921</v>
      </c>
    </row>
    <row r="28">
      <c r="A28" s="4" t="inlineStr">
        <is>
          <t>2030</t>
        </is>
      </c>
      <c r="B28" s="5" t="n">
        <v>1288121</v>
      </c>
    </row>
    <row r="29">
      <c r="A29" s="4" t="inlineStr">
        <is>
          <t>2031 to 2044</t>
        </is>
      </c>
      <c r="B29" s="5" t="n">
        <v>1959219</v>
      </c>
    </row>
    <row r="30">
      <c r="A30" s="4" t="inlineStr">
        <is>
          <t>Borrowings payment net</t>
        </is>
      </c>
      <c r="B30" s="5" t="n">
        <v>11696223</v>
      </c>
    </row>
    <row r="31">
      <c r="A31" s="4" t="inlineStr">
        <is>
          <t>Local Currency [Member] | Brazilian Federal Savings Bank [Member]</t>
        </is>
      </c>
      <c r="B31" s="4" t="inlineStr">
        <is>
          <t xml:space="preserve"> </t>
        </is>
      </c>
    </row>
    <row r="32">
      <c r="A32" s="3" t="inlineStr">
        <is>
          <t>IfrsStatementLineItems [Line Items]</t>
        </is>
      </c>
      <c r="B32" s="4" t="inlineStr">
        <is>
          <t xml:space="preserve"> </t>
        </is>
      </c>
    </row>
    <row r="33">
      <c r="A33" s="4" t="inlineStr">
        <is>
          <t>2025</t>
        </is>
      </c>
      <c r="B33" s="5" t="n">
        <v>123495</v>
      </c>
    </row>
    <row r="34">
      <c r="A34" s="4" t="inlineStr">
        <is>
          <t>2026</t>
        </is>
      </c>
      <c r="B34" s="5" t="n">
        <v>131136</v>
      </c>
    </row>
    <row r="35">
      <c r="A35" s="4" t="inlineStr">
        <is>
          <t>2027</t>
        </is>
      </c>
      <c r="B35" s="5" t="n">
        <v>139242</v>
      </c>
    </row>
    <row r="36">
      <c r="A36" s="4" t="inlineStr">
        <is>
          <t>2028</t>
        </is>
      </c>
      <c r="B36" s="5" t="n">
        <v>147721</v>
      </c>
    </row>
    <row r="37">
      <c r="A37" s="4" t="inlineStr">
        <is>
          <t>2029</t>
        </is>
      </c>
      <c r="B37" s="5" t="n">
        <v>153538</v>
      </c>
    </row>
    <row r="38">
      <c r="A38" s="4" t="inlineStr">
        <is>
          <t>2030</t>
        </is>
      </c>
      <c r="B38" s="5" t="n">
        <v>151203</v>
      </c>
    </row>
    <row r="39">
      <c r="A39" s="4" t="inlineStr">
        <is>
          <t>2031 to 2044</t>
        </is>
      </c>
      <c r="B39" s="5" t="n">
        <v>837007</v>
      </c>
    </row>
    <row r="40">
      <c r="A40" s="4" t="inlineStr">
        <is>
          <t>Borrowings payment net</t>
        </is>
      </c>
      <c r="B40" s="5" t="n">
        <v>1683342</v>
      </c>
    </row>
    <row r="41">
      <c r="A41" s="4" t="inlineStr">
        <is>
          <t>Local Currency [Member] | BNDES [Member]</t>
        </is>
      </c>
      <c r="B41" s="4" t="inlineStr">
        <is>
          <t xml:space="preserve"> </t>
        </is>
      </c>
    </row>
    <row r="42">
      <c r="A42" s="3" t="inlineStr">
        <is>
          <t>IfrsStatementLineItems [Line Items]</t>
        </is>
      </c>
      <c r="B42" s="4" t="inlineStr">
        <is>
          <t xml:space="preserve"> </t>
        </is>
      </c>
    </row>
    <row r="43">
      <c r="A43" s="4" t="inlineStr">
        <is>
          <t>2025</t>
        </is>
      </c>
      <c r="B43" s="5" t="n">
        <v>262709</v>
      </c>
    </row>
    <row r="44">
      <c r="A44" s="4" t="inlineStr">
        <is>
          <t>2026</t>
        </is>
      </c>
      <c r="B44" s="5" t="n">
        <v>252712</v>
      </c>
    </row>
    <row r="45">
      <c r="A45" s="4" t="inlineStr">
        <is>
          <t>2027</t>
        </is>
      </c>
      <c r="B45" s="5" t="n">
        <v>239862</v>
      </c>
    </row>
    <row r="46">
      <c r="A46" s="4" t="inlineStr">
        <is>
          <t>2028</t>
        </is>
      </c>
      <c r="B46" s="5" t="n">
        <v>84973</v>
      </c>
    </row>
    <row r="47">
      <c r="A47" s="4" t="inlineStr">
        <is>
          <t>2029</t>
        </is>
      </c>
      <c r="B47" s="5" t="n">
        <v>34436</v>
      </c>
    </row>
    <row r="48">
      <c r="A48" s="4" t="inlineStr">
        <is>
          <t>2030</t>
        </is>
      </c>
      <c r="B48" s="5" t="n">
        <v>34436</v>
      </c>
    </row>
    <row r="49">
      <c r="A49" s="4" t="inlineStr">
        <is>
          <t>2031 to 2044</t>
        </is>
      </c>
      <c r="B49" s="5" t="n">
        <v>156592</v>
      </c>
    </row>
    <row r="50">
      <c r="A50" s="4" t="inlineStr">
        <is>
          <t>Borrowings payment net</t>
        </is>
      </c>
      <c r="B50" s="5" t="n">
        <v>1065720</v>
      </c>
    </row>
    <row r="51">
      <c r="A51" s="4" t="inlineStr">
        <is>
          <t>Local Currency [Member] | IDBs National [Member]</t>
        </is>
      </c>
      <c r="B51" s="4" t="inlineStr">
        <is>
          <t xml:space="preserve"> </t>
        </is>
      </c>
    </row>
    <row r="52">
      <c r="A52" s="3" t="inlineStr">
        <is>
          <t>IfrsStatementLineItems [Line Items]</t>
        </is>
      </c>
      <c r="B52" s="4" t="inlineStr">
        <is>
          <t xml:space="preserve"> </t>
        </is>
      </c>
    </row>
    <row r="53">
      <c r="A53" s="4" t="inlineStr">
        <is>
          <t>2025</t>
        </is>
      </c>
      <c r="B53" s="5" t="n">
        <v>260899</v>
      </c>
    </row>
    <row r="54">
      <c r="A54" s="4" t="inlineStr">
        <is>
          <t>2026</t>
        </is>
      </c>
      <c r="B54" s="5" t="n">
        <v>330209</v>
      </c>
    </row>
    <row r="55">
      <c r="A55" s="4" t="inlineStr">
        <is>
          <t>2027</t>
        </is>
      </c>
      <c r="B55" s="5" t="n">
        <v>315069</v>
      </c>
    </row>
    <row r="56">
      <c r="A56" s="4" t="inlineStr">
        <is>
          <t>2028</t>
        </is>
      </c>
      <c r="B56" s="5" t="n">
        <v>420959</v>
      </c>
    </row>
    <row r="57">
      <c r="A57" s="4" t="inlineStr">
        <is>
          <t>2029</t>
        </is>
      </c>
      <c r="B57" s="5" t="n">
        <v>383238</v>
      </c>
    </row>
    <row r="58">
      <c r="A58" s="4" t="inlineStr">
        <is>
          <t>2030</t>
        </is>
      </c>
      <c r="B58" s="5" t="n">
        <v>349769</v>
      </c>
    </row>
    <row r="59">
      <c r="A59" s="4" t="inlineStr">
        <is>
          <t>2031 to 2044</t>
        </is>
      </c>
      <c r="B59" s="5" t="n">
        <v>1626286</v>
      </c>
    </row>
    <row r="60">
      <c r="A60" s="4" t="inlineStr">
        <is>
          <t>Borrowings payment net</t>
        </is>
      </c>
      <c r="B60" s="5" t="n">
        <v>3686429</v>
      </c>
    </row>
    <row r="61">
      <c r="A61" s="4" t="inlineStr">
        <is>
          <t>Local Currency [Member] | IFCs [Member]</t>
        </is>
      </c>
      <c r="B61" s="4" t="inlineStr">
        <is>
          <t xml:space="preserve"> </t>
        </is>
      </c>
    </row>
    <row r="62">
      <c r="A62" s="3" t="inlineStr">
        <is>
          <t>IfrsStatementLineItems [Line Items]</t>
        </is>
      </c>
      <c r="B62" s="4" t="inlineStr">
        <is>
          <t xml:space="preserve"> </t>
        </is>
      </c>
    </row>
    <row r="63">
      <c r="A63" s="4" t="inlineStr">
        <is>
          <t>2025</t>
        </is>
      </c>
      <c r="B63" s="5" t="n">
        <v>44200</v>
      </c>
    </row>
    <row r="64">
      <c r="A64" s="4" t="inlineStr">
        <is>
          <t>2026</t>
        </is>
      </c>
      <c r="B64" s="5" t="n">
        <v>64450</v>
      </c>
    </row>
    <row r="65">
      <c r="A65" s="4" t="inlineStr">
        <is>
          <t>2027</t>
        </is>
      </c>
      <c r="B65" s="5" t="n">
        <v>91400</v>
      </c>
    </row>
    <row r="66">
      <c r="A66" s="4" t="inlineStr">
        <is>
          <t>2028</t>
        </is>
      </c>
      <c r="B66" s="5" t="n">
        <v>147450</v>
      </c>
    </row>
    <row r="67">
      <c r="A67" s="4" t="inlineStr">
        <is>
          <t>2029</t>
        </is>
      </c>
      <c r="B67" s="5" t="n">
        <v>218700</v>
      </c>
    </row>
    <row r="68">
      <c r="A68" s="4" t="inlineStr">
        <is>
          <t>2030</t>
        </is>
      </c>
      <c r="B68" s="5" t="n">
        <v>335000</v>
      </c>
    </row>
    <row r="69">
      <c r="A69" s="4" t="inlineStr">
        <is>
          <t>2031 to 2044</t>
        </is>
      </c>
      <c r="B69" s="5" t="n">
        <v>1849779</v>
      </c>
    </row>
    <row r="70">
      <c r="A70" s="4" t="inlineStr">
        <is>
          <t>Borrowings payment net</t>
        </is>
      </c>
      <c r="B70" s="5" t="n">
        <v>2750979</v>
      </c>
    </row>
    <row r="71">
      <c r="A71" s="4" t="inlineStr">
        <is>
          <t>Local Currency [Member] | Leases (Concession Agreements, Program Contracts and Contract Assets) [member]</t>
        </is>
      </c>
      <c r="B71" s="4" t="inlineStr">
        <is>
          <t xml:space="preserve"> </t>
        </is>
      </c>
    </row>
    <row r="72">
      <c r="A72" s="3" t="inlineStr">
        <is>
          <t>IfrsStatementLineItems [Line Items]</t>
        </is>
      </c>
      <c r="B72" s="4" t="inlineStr">
        <is>
          <t xml:space="preserve"> </t>
        </is>
      </c>
    </row>
    <row r="73">
      <c r="A73" s="4" t="inlineStr">
        <is>
          <t>2025</t>
        </is>
      </c>
      <c r="B73" s="5" t="n">
        <v>206190</v>
      </c>
    </row>
    <row r="74">
      <c r="A74" s="4" t="inlineStr">
        <is>
          <t>2026</t>
        </is>
      </c>
      <c r="B74" s="5" t="n">
        <v>64682</v>
      </c>
    </row>
    <row r="75">
      <c r="A75" s="4" t="inlineStr">
        <is>
          <t>2027</t>
        </is>
      </c>
      <c r="B75" s="5" t="n">
        <v>22690</v>
      </c>
    </row>
    <row r="76">
      <c r="A76" s="4" t="inlineStr">
        <is>
          <t>2028</t>
        </is>
      </c>
      <c r="B76" s="5" t="n">
        <v>29417</v>
      </c>
    </row>
    <row r="77">
      <c r="A77" s="4" t="inlineStr">
        <is>
          <t>2029</t>
        </is>
      </c>
      <c r="B77" s="5" t="n">
        <v>20579</v>
      </c>
    </row>
    <row r="78">
      <c r="A78" s="4" t="inlineStr">
        <is>
          <t>2030</t>
        </is>
      </c>
      <c r="B78" s="5" t="n">
        <v>124510</v>
      </c>
    </row>
    <row r="79">
      <c r="A79" s="4" t="inlineStr">
        <is>
          <t>2031 to 2044</t>
        </is>
      </c>
      <c r="B79" s="4" t="inlineStr">
        <is>
          <t xml:space="preserve"> </t>
        </is>
      </c>
    </row>
    <row r="80">
      <c r="A80" s="4" t="inlineStr">
        <is>
          <t>Borrowings payment net</t>
        </is>
      </c>
      <c r="B80" s="5" t="n">
        <v>468068</v>
      </c>
    </row>
    <row r="81">
      <c r="A81" s="4" t="inlineStr">
        <is>
          <t>Local Currency [Member] | Other Borrowings [Member]</t>
        </is>
      </c>
      <c r="B81" s="4" t="inlineStr">
        <is>
          <t xml:space="preserve"> </t>
        </is>
      </c>
    </row>
    <row r="82">
      <c r="A82" s="3" t="inlineStr">
        <is>
          <t>IfrsStatementLineItems [Line Items]</t>
        </is>
      </c>
      <c r="B82" s="4" t="inlineStr">
        <is>
          <t xml:space="preserve"> </t>
        </is>
      </c>
    </row>
    <row r="83">
      <c r="A83" s="4" t="inlineStr">
        <is>
          <t>2025</t>
        </is>
      </c>
      <c r="B83" s="5" t="n">
        <v>1868</v>
      </c>
    </row>
    <row r="84">
      <c r="A84" s="4" t="inlineStr">
        <is>
          <t>2026</t>
        </is>
      </c>
      <c r="B84" s="5" t="n">
        <v>931</v>
      </c>
    </row>
    <row r="85">
      <c r="A85" s="4" t="inlineStr">
        <is>
          <t>2027</t>
        </is>
      </c>
      <c r="B85" s="4" t="inlineStr">
        <is>
          <t xml:space="preserve"> </t>
        </is>
      </c>
    </row>
    <row r="86">
      <c r="A86" s="4" t="inlineStr">
        <is>
          <t>Borrowings payment net</t>
        </is>
      </c>
      <c r="B86" s="5" t="n">
        <v>2799</v>
      </c>
    </row>
    <row r="87">
      <c r="A87" s="4" t="inlineStr">
        <is>
          <t>Local Currency [Member] | Borrowings Interest And Charges [Member]</t>
        </is>
      </c>
      <c r="B87" s="4" t="inlineStr">
        <is>
          <t xml:space="preserve"> </t>
        </is>
      </c>
    </row>
    <row r="88">
      <c r="A88" s="3" t="inlineStr">
        <is>
          <t>IfrsStatementLineItems [Line Items]</t>
        </is>
      </c>
      <c r="B88" s="4" t="inlineStr">
        <is>
          <t xml:space="preserve"> </t>
        </is>
      </c>
    </row>
    <row r="89">
      <c r="A89" s="4" t="inlineStr">
        <is>
          <t>2025</t>
        </is>
      </c>
      <c r="B89" s="5" t="n">
        <v>548372</v>
      </c>
    </row>
    <row r="90">
      <c r="A90" s="4" t="inlineStr">
        <is>
          <t>Borrowings payment net</t>
        </is>
      </c>
      <c r="B90" s="5" t="n">
        <v>548372</v>
      </c>
    </row>
    <row r="91">
      <c r="A91" s="4" t="inlineStr">
        <is>
          <t>Foreign Currency [Member]</t>
        </is>
      </c>
      <c r="B91" s="4" t="inlineStr">
        <is>
          <t xml:space="preserve"> </t>
        </is>
      </c>
    </row>
    <row r="92">
      <c r="A92" s="3" t="inlineStr">
        <is>
          <t>IfrsStatementLineItems [Line Items]</t>
        </is>
      </c>
      <c r="B92" s="4" t="inlineStr">
        <is>
          <t xml:space="preserve"> </t>
        </is>
      </c>
    </row>
    <row r="93">
      <c r="A93" s="4" t="inlineStr">
        <is>
          <t>2025</t>
        </is>
      </c>
      <c r="B93" s="5" t="n">
        <v>363077</v>
      </c>
    </row>
    <row r="94">
      <c r="A94" s="4" t="inlineStr">
        <is>
          <t>2026</t>
        </is>
      </c>
      <c r="B94" s="5" t="n">
        <v>258229</v>
      </c>
    </row>
    <row r="95">
      <c r="A95" s="4" t="inlineStr">
        <is>
          <t>2027</t>
        </is>
      </c>
      <c r="B95" s="5" t="n">
        <v>258229</v>
      </c>
    </row>
    <row r="96">
      <c r="A96" s="4" t="inlineStr">
        <is>
          <t>2028</t>
        </is>
      </c>
      <c r="B96" s="5" t="n">
        <v>258229</v>
      </c>
    </row>
    <row r="97">
      <c r="A97" s="4" t="inlineStr">
        <is>
          <t>2029</t>
        </is>
      </c>
      <c r="B97" s="5" t="n">
        <v>270657</v>
      </c>
    </row>
    <row r="98">
      <c r="A98" s="4" t="inlineStr">
        <is>
          <t>2030</t>
        </is>
      </c>
      <c r="B98" s="5" t="n">
        <v>196897</v>
      </c>
    </row>
    <row r="99">
      <c r="A99" s="4" t="inlineStr">
        <is>
          <t>2031 to 2044</t>
        </is>
      </c>
      <c r="B99" s="5" t="n">
        <v>1751047</v>
      </c>
    </row>
    <row r="100">
      <c r="A100" s="4" t="inlineStr">
        <is>
          <t>Borrowings payment net</t>
        </is>
      </c>
      <c r="B100" s="5" t="n">
        <v>3356365</v>
      </c>
    </row>
    <row r="101">
      <c r="A101" s="4" t="inlineStr">
        <is>
          <t>Foreign Currency [Member] | Borrowings Interest And Charges [Member]</t>
        </is>
      </c>
      <c r="B101" s="4" t="inlineStr">
        <is>
          <t xml:space="preserve"> </t>
        </is>
      </c>
    </row>
    <row r="102">
      <c r="A102" s="3" t="inlineStr">
        <is>
          <t>IfrsStatementLineItems [Line Items]</t>
        </is>
      </c>
      <c r="B102" s="4" t="inlineStr">
        <is>
          <t xml:space="preserve"> </t>
        </is>
      </c>
    </row>
    <row r="103">
      <c r="A103" s="4" t="inlineStr">
        <is>
          <t>2025</t>
        </is>
      </c>
      <c r="B103" s="5" t="n">
        <v>32394</v>
      </c>
    </row>
    <row r="104">
      <c r="A104" s="4" t="inlineStr">
        <is>
          <t>Borrowings payment net</t>
        </is>
      </c>
      <c r="B104" s="5" t="n">
        <v>32394</v>
      </c>
    </row>
    <row r="105">
      <c r="A105" s="4" t="inlineStr">
        <is>
          <t>Foreign Currency [Member] | IDB [Member]</t>
        </is>
      </c>
      <c r="B105" s="4" t="inlineStr">
        <is>
          <t xml:space="preserve"> </t>
        </is>
      </c>
    </row>
    <row r="106">
      <c r="A106" s="3" t="inlineStr">
        <is>
          <t>IfrsStatementLineItems [Line Items]</t>
        </is>
      </c>
      <c r="B106" s="4" t="inlineStr">
        <is>
          <t xml:space="preserve"> </t>
        </is>
      </c>
    </row>
    <row r="107">
      <c r="A107" s="4" t="inlineStr">
        <is>
          <t>2025</t>
        </is>
      </c>
      <c r="B107" s="5" t="n">
        <v>89222</v>
      </c>
    </row>
    <row r="108">
      <c r="A108" s="4" t="inlineStr">
        <is>
          <t>2026</t>
        </is>
      </c>
      <c r="B108" s="5" t="n">
        <v>51155</v>
      </c>
    </row>
    <row r="109">
      <c r="A109" s="4" t="inlineStr">
        <is>
          <t>2027</t>
        </is>
      </c>
      <c r="B109" s="5" t="n">
        <v>51155</v>
      </c>
    </row>
    <row r="110">
      <c r="A110" s="4" t="inlineStr">
        <is>
          <t>2028</t>
        </is>
      </c>
      <c r="B110" s="5" t="n">
        <v>51155</v>
      </c>
    </row>
    <row r="111">
      <c r="A111" s="4" t="inlineStr">
        <is>
          <t>2029</t>
        </is>
      </c>
      <c r="B111" s="5" t="n">
        <v>51155</v>
      </c>
    </row>
    <row r="112">
      <c r="A112" s="4" t="inlineStr">
        <is>
          <t>2030</t>
        </is>
      </c>
      <c r="B112" s="5" t="n">
        <v>51155</v>
      </c>
    </row>
    <row r="113">
      <c r="A113" s="4" t="inlineStr">
        <is>
          <t>2031 to 2044</t>
        </is>
      </c>
      <c r="B113" s="5" t="n">
        <v>663414</v>
      </c>
    </row>
    <row r="114">
      <c r="A114" s="4" t="inlineStr">
        <is>
          <t>Borrowings payment net</t>
        </is>
      </c>
      <c r="B114" s="5" t="n">
        <v>1008411</v>
      </c>
    </row>
    <row r="115">
      <c r="A115" s="4" t="inlineStr">
        <is>
          <t>Foreign Currency [Member] | IBRD [Member]</t>
        </is>
      </c>
      <c r="B115" s="4" t="inlineStr">
        <is>
          <t xml:space="preserve"> </t>
        </is>
      </c>
    </row>
    <row r="116">
      <c r="A116" s="3" t="inlineStr">
        <is>
          <t>IfrsStatementLineItems [Line Items]</t>
        </is>
      </c>
      <c r="B116" s="4" t="inlineStr">
        <is>
          <t xml:space="preserve"> </t>
        </is>
      </c>
    </row>
    <row r="117">
      <c r="A117" s="4" t="inlineStr">
        <is>
          <t>2025</t>
        </is>
      </c>
      <c r="B117" s="5" t="n">
        <v>37707</v>
      </c>
    </row>
    <row r="118">
      <c r="A118" s="4" t="inlineStr">
        <is>
          <t>2026</t>
        </is>
      </c>
      <c r="B118" s="5" t="n">
        <v>37707</v>
      </c>
    </row>
    <row r="119">
      <c r="A119" s="4" t="inlineStr">
        <is>
          <t>2027</t>
        </is>
      </c>
      <c r="B119" s="5" t="n">
        <v>37707</v>
      </c>
    </row>
    <row r="120">
      <c r="A120" s="4" t="inlineStr">
        <is>
          <t>2028</t>
        </is>
      </c>
      <c r="B120" s="5" t="n">
        <v>37707</v>
      </c>
    </row>
    <row r="121">
      <c r="A121" s="4" t="inlineStr">
        <is>
          <t>2029</t>
        </is>
      </c>
      <c r="B121" s="5" t="n">
        <v>50233</v>
      </c>
    </row>
    <row r="122">
      <c r="A122" s="4" t="inlineStr">
        <is>
          <t>2030</t>
        </is>
      </c>
      <c r="B122" s="5" t="n">
        <v>62759</v>
      </c>
    </row>
    <row r="123">
      <c r="A123" s="4" t="inlineStr">
        <is>
          <t>2031 to 2044</t>
        </is>
      </c>
      <c r="B123" s="5" t="n">
        <v>567584</v>
      </c>
    </row>
    <row r="124">
      <c r="A124" s="4" t="inlineStr">
        <is>
          <t>Borrowings payment net</t>
        </is>
      </c>
      <c r="B124" s="5" t="n">
        <v>831404</v>
      </c>
    </row>
    <row r="125">
      <c r="A125" s="4" t="inlineStr">
        <is>
          <t>Foreign Currency [Member] | JICA [Member]</t>
        </is>
      </c>
      <c r="B125" s="4" t="inlineStr">
        <is>
          <t xml:space="preserve"> </t>
        </is>
      </c>
    </row>
    <row r="126">
      <c r="A126" s="3" t="inlineStr">
        <is>
          <t>IfrsStatementLineItems [Line Items]</t>
        </is>
      </c>
      <c r="B126" s="4" t="inlineStr">
        <is>
          <t xml:space="preserve"> </t>
        </is>
      </c>
    </row>
    <row r="127">
      <c r="A127" s="4" t="inlineStr">
        <is>
          <t>2025</t>
        </is>
      </c>
      <c r="B127" s="5" t="n">
        <v>203754</v>
      </c>
    </row>
    <row r="128">
      <c r="A128" s="4" t="inlineStr">
        <is>
          <t>2026</t>
        </is>
      </c>
      <c r="B128" s="5" t="n">
        <v>169367</v>
      </c>
    </row>
    <row r="129">
      <c r="A129" s="4" t="inlineStr">
        <is>
          <t>2027</t>
        </is>
      </c>
      <c r="B129" s="5" t="n">
        <v>169367</v>
      </c>
    </row>
    <row r="130">
      <c r="A130" s="4" t="inlineStr">
        <is>
          <t>2028</t>
        </is>
      </c>
      <c r="B130" s="5" t="n">
        <v>169367</v>
      </c>
    </row>
    <row r="131">
      <c r="A131" s="4" t="inlineStr">
        <is>
          <t>2029</t>
        </is>
      </c>
      <c r="B131" s="5" t="n">
        <v>169269</v>
      </c>
    </row>
    <row r="132">
      <c r="A132" s="4" t="inlineStr">
        <is>
          <t>2030</t>
        </is>
      </c>
      <c r="B132" s="5" t="n">
        <v>82983</v>
      </c>
    </row>
    <row r="133">
      <c r="A133" s="4" t="inlineStr">
        <is>
          <t>2031 to 2044</t>
        </is>
      </c>
      <c r="B133" s="5" t="n">
        <v>520049</v>
      </c>
    </row>
    <row r="134">
      <c r="A134" s="4" t="inlineStr">
        <is>
          <t>Borrowings payment net</t>
        </is>
      </c>
      <c r="B134" s="6" t="inlineStr">
        <is>
          <t>R$ 1484156</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9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Borrowings and financing (Details 4)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Borrowings and financing, beginning</t>
        </is>
      </c>
      <c r="B4" s="6" t="inlineStr">
        <is>
          <t>R$ 19536350</t>
        </is>
      </c>
      <c r="C4" s="6" t="inlineStr">
        <is>
          <t>R$ 18958671</t>
        </is>
      </c>
      <c r="D4" s="6" t="inlineStr">
        <is>
          <t>R$ 17723836</t>
        </is>
      </c>
    </row>
    <row r="5">
      <c r="A5" s="4" t="inlineStr">
        <is>
          <t>Addition (lease)</t>
        </is>
      </c>
      <c r="B5" s="5" t="n">
        <v>84048</v>
      </c>
      <c r="C5" s="5" t="n">
        <v>108405</v>
      </c>
      <c r="D5" s="5" t="n">
        <v>42182</v>
      </c>
    </row>
    <row r="6">
      <c r="A6" s="4" t="inlineStr">
        <is>
          <t>Funding</t>
        </is>
      </c>
      <c r="B6" s="5" t="n">
        <v>6902565</v>
      </c>
      <c r="C6" s="5" t="n">
        <v>2396058</v>
      </c>
      <c r="D6" s="5" t="n">
        <v>2834551</v>
      </c>
    </row>
    <row r="7">
      <c r="A7" s="4" t="inlineStr">
        <is>
          <t>Borrowing costs</t>
        </is>
      </c>
      <c r="B7" s="5" t="n">
        <v>-31811</v>
      </c>
      <c r="C7" s="5" t="n">
        <v>-24947</v>
      </c>
      <c r="D7" s="5" t="n">
        <v>-27525</v>
      </c>
    </row>
    <row r="8">
      <c r="A8" s="4" t="inlineStr">
        <is>
          <t>Monetary variation and exchange rate changes</t>
        </is>
      </c>
      <c r="B8" s="5" t="n">
        <v>659475</v>
      </c>
      <c r="C8" s="5" t="n">
        <v>-163322</v>
      </c>
      <c r="D8" s="5" t="n">
        <v>-301716</v>
      </c>
    </row>
    <row r="9">
      <c r="A9" s="4" t="inlineStr">
        <is>
          <t>Fair Value</t>
        </is>
      </c>
      <c r="B9" s="5" t="n">
        <v>34388</v>
      </c>
      <c r="C9" s="4" t="inlineStr">
        <is>
          <t xml:space="preserve"> </t>
        </is>
      </c>
      <c r="D9" s="4" t="inlineStr">
        <is>
          <t xml:space="preserve"> </t>
        </is>
      </c>
    </row>
    <row r="10">
      <c r="A10" s="4" t="inlineStr">
        <is>
          <t>Inflation adjustment / exchange variation and incorporated interest - Capitalized</t>
        </is>
      </c>
      <c r="B10" s="5" t="n">
        <v>31979</v>
      </c>
      <c r="C10" s="5" t="n">
        <v>29465</v>
      </c>
      <c r="D10" s="5" t="n">
        <v>13554</v>
      </c>
    </row>
    <row r="11">
      <c r="A11" s="4" t="inlineStr">
        <is>
          <t>Exchange rate change reclassified to OCI</t>
        </is>
      </c>
      <c r="B11" s="5" t="n">
        <v>48728</v>
      </c>
      <c r="C11" s="4" t="inlineStr">
        <is>
          <t xml:space="preserve"> </t>
        </is>
      </c>
      <c r="D11" s="4" t="inlineStr">
        <is>
          <t xml:space="preserve"> </t>
        </is>
      </c>
    </row>
    <row r="12">
      <c r="A12" s="4" t="inlineStr">
        <is>
          <t>Interest paid</t>
        </is>
      </c>
      <c r="B12" s="5" t="n">
        <v>-1976694</v>
      </c>
      <c r="C12" s="5" t="n">
        <v>-1936419</v>
      </c>
      <c r="D12" s="5" t="n">
        <v>-1505488</v>
      </c>
    </row>
    <row r="13">
      <c r="A13" s="4" t="inlineStr">
        <is>
          <t>Amortization</t>
        </is>
      </c>
      <c r="B13" s="5" t="n">
        <v>-2246263</v>
      </c>
      <c r="C13" s="5" t="n">
        <v>-1771090</v>
      </c>
      <c r="D13" s="5" t="n">
        <v>-1536724</v>
      </c>
    </row>
    <row r="14">
      <c r="A14" s="4" t="inlineStr">
        <is>
          <t>Accrued interest</t>
        </is>
      </c>
      <c r="B14" s="5" t="n">
        <v>1655765</v>
      </c>
      <c r="C14" s="5" t="n">
        <v>1314359</v>
      </c>
      <c r="D14" s="5" t="n">
        <v>1091592</v>
      </c>
    </row>
    <row r="15">
      <c r="A15" s="4" t="inlineStr">
        <is>
          <t>Provision for interest and fees - Capitalized</t>
        </is>
      </c>
      <c r="B15" s="5" t="n">
        <v>532323</v>
      </c>
      <c r="C15" s="5" t="n">
        <v>608743</v>
      </c>
      <c r="D15" s="5" t="n">
        <v>609249</v>
      </c>
    </row>
    <row r="16">
      <c r="A16" s="4" t="inlineStr">
        <is>
          <t>Provision for interest/rates reclassifiedto OCI</t>
        </is>
      </c>
      <c r="B16" s="5" t="n">
        <v>6674</v>
      </c>
      <c r="C16" s="4" t="inlineStr">
        <is>
          <t xml:space="preserve"> </t>
        </is>
      </c>
      <c r="D16" s="4" t="inlineStr">
        <is>
          <t xml:space="preserve"> </t>
        </is>
      </c>
    </row>
    <row r="17">
      <c r="A17" s="4" t="inlineStr">
        <is>
          <t>Expenses with borrowing costs</t>
        </is>
      </c>
      <c r="B17" s="5" t="n">
        <v>20770</v>
      </c>
      <c r="C17" s="5" t="n">
        <v>16427</v>
      </c>
      <c r="D17" s="5" t="n">
        <v>15160</v>
      </c>
    </row>
    <row r="18">
      <c r="A18" s="4" t="inlineStr">
        <is>
          <t>Borrowings and financing, ending</t>
        </is>
      </c>
      <c r="B18" s="5" t="n">
        <v>25258297</v>
      </c>
      <c r="C18" s="5" t="n">
        <v>19536350</v>
      </c>
      <c r="D18" s="5" t="n">
        <v>18958671</v>
      </c>
    </row>
    <row r="19">
      <c r="A19" s="4" t="inlineStr">
        <is>
          <t>Local Currency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Borrowings and financing, beginning</t>
        </is>
      </c>
      <c r="B21" s="5" t="n">
        <v>16790459</v>
      </c>
      <c r="C21" s="5" t="n">
        <v>16182913</v>
      </c>
      <c r="D21" s="5" t="n">
        <v>14427683</v>
      </c>
    </row>
    <row r="22">
      <c r="A22" s="4" t="inlineStr">
        <is>
          <t>Addition (lease)</t>
        </is>
      </c>
      <c r="B22" s="5" t="n">
        <v>84048</v>
      </c>
      <c r="C22" s="5" t="n">
        <v>108405</v>
      </c>
      <c r="D22" s="5" t="n">
        <v>42182</v>
      </c>
    </row>
    <row r="23">
      <c r="A23" s="4" t="inlineStr">
        <is>
          <t>Funding</t>
        </is>
      </c>
      <c r="B23" s="5" t="n">
        <v>6668823</v>
      </c>
      <c r="C23" s="5" t="n">
        <v>1837687</v>
      </c>
      <c r="D23" s="5" t="n">
        <v>2553091</v>
      </c>
    </row>
    <row r="24">
      <c r="A24" s="4" t="inlineStr">
        <is>
          <t>Borrowing costs</t>
        </is>
      </c>
      <c r="B24" s="5" t="n">
        <v>-24966</v>
      </c>
      <c r="C24" s="5" t="n">
        <v>-16778</v>
      </c>
      <c r="D24" s="5" t="n">
        <v>-17627</v>
      </c>
    </row>
    <row r="25">
      <c r="A25" s="4" t="inlineStr">
        <is>
          <t>Monetary variation and exchange rate changes</t>
        </is>
      </c>
      <c r="B25" s="5" t="n">
        <v>134253</v>
      </c>
      <c r="C25" s="5" t="n">
        <v>146637</v>
      </c>
      <c r="D25" s="5" t="n">
        <v>190202</v>
      </c>
    </row>
    <row r="26">
      <c r="A26" s="4" t="inlineStr">
        <is>
          <t>Fair Value</t>
        </is>
      </c>
      <c r="B26" s="4" t="inlineStr">
        <is>
          <t xml:space="preserve"> </t>
        </is>
      </c>
      <c r="C26" s="4" t="inlineStr">
        <is>
          <t xml:space="preserve"> </t>
        </is>
      </c>
      <c r="D26" s="4" t="inlineStr">
        <is>
          <t xml:space="preserve"> </t>
        </is>
      </c>
    </row>
    <row r="27">
      <c r="A27" s="4" t="inlineStr">
        <is>
          <t>Inflation adjustment / exchange variation and incorporated interest - Capitalized</t>
        </is>
      </c>
      <c r="B27" s="5" t="n">
        <v>30976</v>
      </c>
      <c r="C27" s="5" t="n">
        <v>29360</v>
      </c>
      <c r="D27" s="5" t="n">
        <v>10250</v>
      </c>
    </row>
    <row r="28">
      <c r="A28" s="4" t="inlineStr">
        <is>
          <t>Exchange rate change reclassified to OCI</t>
        </is>
      </c>
      <c r="B28" s="4" t="inlineStr">
        <is>
          <t xml:space="preserve"> </t>
        </is>
      </c>
      <c r="C28" s="4" t="inlineStr">
        <is>
          <t xml:space="preserve"> </t>
        </is>
      </c>
      <c r="D28" s="4" t="inlineStr">
        <is>
          <t xml:space="preserve"> </t>
        </is>
      </c>
    </row>
    <row r="29">
      <c r="A29" s="4" t="inlineStr">
        <is>
          <t>Interest paid</t>
        </is>
      </c>
      <c r="B29" s="5" t="n">
        <v>-1857369</v>
      </c>
      <c r="C29" s="5" t="n">
        <v>-1852280</v>
      </c>
      <c r="D29" s="5" t="n">
        <v>-1454009</v>
      </c>
    </row>
    <row r="30">
      <c r="A30" s="4" t="inlineStr">
        <is>
          <t>Amortization</t>
        </is>
      </c>
      <c r="B30" s="5" t="n">
        <v>-2009720</v>
      </c>
      <c r="C30" s="5" t="n">
        <v>-1492795</v>
      </c>
      <c r="D30" s="5" t="n">
        <v>-1232434</v>
      </c>
    </row>
    <row r="31">
      <c r="A31" s="4" t="inlineStr">
        <is>
          <t>Accrued interest</t>
        </is>
      </c>
      <c r="B31" s="5" t="n">
        <v>1535494</v>
      </c>
      <c r="C31" s="5" t="n">
        <v>1225161</v>
      </c>
      <c r="D31" s="5" t="n">
        <v>1044453</v>
      </c>
    </row>
    <row r="32">
      <c r="A32" s="4" t="inlineStr">
        <is>
          <t>Provision for interest and fees - Capitalized</t>
        </is>
      </c>
      <c r="B32" s="5" t="n">
        <v>531225</v>
      </c>
      <c r="C32" s="5" t="n">
        <v>607612</v>
      </c>
      <c r="D32" s="5" t="n">
        <v>605513</v>
      </c>
    </row>
    <row r="33">
      <c r="A33" s="4" t="inlineStr">
        <is>
          <t>Provision for interest/rates reclassifiedto OCI</t>
        </is>
      </c>
      <c r="B33" s="4" t="inlineStr">
        <is>
          <t xml:space="preserve"> </t>
        </is>
      </c>
      <c r="C33" s="4" t="inlineStr">
        <is>
          <t xml:space="preserve"> </t>
        </is>
      </c>
      <c r="D33" s="4" t="inlineStr">
        <is>
          <t xml:space="preserve"> </t>
        </is>
      </c>
    </row>
    <row r="34">
      <c r="A34" s="4" t="inlineStr">
        <is>
          <t>Expenses with borrowing costs</t>
        </is>
      </c>
      <c r="B34" s="5" t="n">
        <v>18709</v>
      </c>
      <c r="C34" s="5" t="n">
        <v>14537</v>
      </c>
      <c r="D34" s="5" t="n">
        <v>13609</v>
      </c>
    </row>
    <row r="35">
      <c r="A35" s="4" t="inlineStr">
        <is>
          <t>Borrowings and financing, ending</t>
        </is>
      </c>
      <c r="B35" s="5" t="n">
        <v>21901932</v>
      </c>
      <c r="C35" s="5" t="n">
        <v>16790459</v>
      </c>
      <c r="D35" s="5" t="n">
        <v>16182913</v>
      </c>
    </row>
    <row r="36">
      <c r="A36" s="4" t="inlineStr">
        <is>
          <t>Local Currency [Member] | Debentures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orrowings and financing, beginning</t>
        </is>
      </c>
      <c r="B38" s="5" t="n">
        <v>7534818</v>
      </c>
      <c r="C38" s="5" t="n">
        <v>8166366</v>
      </c>
      <c r="D38" s="5" t="n">
        <v>7467968</v>
      </c>
    </row>
    <row r="39">
      <c r="A39" s="4" t="inlineStr">
        <is>
          <t>Addition (lease)</t>
        </is>
      </c>
      <c r="B39" s="4" t="inlineStr">
        <is>
          <t xml:space="preserve"> </t>
        </is>
      </c>
      <c r="C39" s="4" t="inlineStr">
        <is>
          <t xml:space="preserve"> </t>
        </is>
      </c>
      <c r="D39" s="4" t="inlineStr">
        <is>
          <t xml:space="preserve"> </t>
        </is>
      </c>
    </row>
    <row r="40">
      <c r="A40" s="4" t="inlineStr">
        <is>
          <t>Funding</t>
        </is>
      </c>
      <c r="B40" s="5" t="n">
        <v>5440478</v>
      </c>
      <c r="C40" s="4" t="inlineStr">
        <is>
          <t xml:space="preserve"> </t>
        </is>
      </c>
      <c r="D40" s="5" t="n">
        <v>1000000</v>
      </c>
    </row>
    <row r="41">
      <c r="A41" s="4" t="inlineStr">
        <is>
          <t>Borrowing costs</t>
        </is>
      </c>
      <c r="B41" s="5" t="n">
        <v>-13010</v>
      </c>
      <c r="C41" s="5" t="n">
        <v>-2043</v>
      </c>
      <c r="D41" s="5" t="n">
        <v>-4320</v>
      </c>
    </row>
    <row r="42">
      <c r="A42" s="4" t="inlineStr">
        <is>
          <t>Monetary variation and exchange rate changes</t>
        </is>
      </c>
      <c r="B42" s="5" t="n">
        <v>116330</v>
      </c>
      <c r="C42" s="5" t="n">
        <v>114228</v>
      </c>
      <c r="D42" s="5" t="n">
        <v>165879</v>
      </c>
    </row>
    <row r="43">
      <c r="A43" s="4" t="inlineStr">
        <is>
          <t>Fair Value</t>
        </is>
      </c>
      <c r="B43" s="4" t="inlineStr">
        <is>
          <t xml:space="preserve"> </t>
        </is>
      </c>
      <c r="C43" s="4" t="inlineStr">
        <is>
          <t xml:space="preserve"> </t>
        </is>
      </c>
      <c r="D43" s="4" t="inlineStr">
        <is>
          <t xml:space="preserve"> </t>
        </is>
      </c>
    </row>
    <row r="44">
      <c r="A44" s="4" t="inlineStr">
        <is>
          <t>Inflation adjustment / exchange variation and incorporated interest - Capitalized</t>
        </is>
      </c>
      <c r="B44" s="5" t="n">
        <v>25579</v>
      </c>
      <c r="C44" s="5" t="n">
        <v>21421</v>
      </c>
      <c r="D44" s="4" t="inlineStr">
        <is>
          <t xml:space="preserve"> </t>
        </is>
      </c>
    </row>
    <row r="45">
      <c r="A45" s="4" t="inlineStr">
        <is>
          <t>Exchange rate change reclassified to OCI</t>
        </is>
      </c>
      <c r="B45" s="4" t="inlineStr">
        <is>
          <t xml:space="preserve"> </t>
        </is>
      </c>
      <c r="C45" s="4" t="inlineStr">
        <is>
          <t xml:space="preserve"> </t>
        </is>
      </c>
      <c r="D45" s="4" t="inlineStr">
        <is>
          <t xml:space="preserve"> </t>
        </is>
      </c>
    </row>
    <row r="46">
      <c r="A46" s="4" t="inlineStr">
        <is>
          <t>Interest paid</t>
        </is>
      </c>
      <c r="B46" s="5" t="n">
        <v>-795005</v>
      </c>
      <c r="C46" s="5" t="n">
        <v>-839833</v>
      </c>
      <c r="D46" s="5" t="n">
        <v>-712966</v>
      </c>
    </row>
    <row r="47">
      <c r="A47" s="4" t="inlineStr">
        <is>
          <t>Amortization</t>
        </is>
      </c>
      <c r="B47" s="5" t="n">
        <v>-1232091</v>
      </c>
      <c r="C47" s="5" t="n">
        <v>-741812</v>
      </c>
      <c r="D47" s="5" t="n">
        <v>-563504</v>
      </c>
    </row>
    <row r="48">
      <c r="A48" s="4" t="inlineStr">
        <is>
          <t>Accrued interest</t>
        </is>
      </c>
      <c r="B48" s="5" t="n">
        <v>801565</v>
      </c>
      <c r="C48" s="5" t="n">
        <v>628580</v>
      </c>
      <c r="D48" s="5" t="n">
        <v>544116</v>
      </c>
    </row>
    <row r="49">
      <c r="A49" s="4" t="inlineStr">
        <is>
          <t>Provision for interest and fees - Capitalized</t>
        </is>
      </c>
      <c r="B49" s="5" t="n">
        <v>169235</v>
      </c>
      <c r="C49" s="5" t="n">
        <v>176739</v>
      </c>
      <c r="D49" s="5" t="n">
        <v>257951</v>
      </c>
    </row>
    <row r="50">
      <c r="A50" s="4" t="inlineStr">
        <is>
          <t>Provision for interest/rates reclassifiedto OCI</t>
        </is>
      </c>
      <c r="B50" s="4" t="inlineStr">
        <is>
          <t xml:space="preserve"> </t>
        </is>
      </c>
      <c r="C50" s="4" t="inlineStr">
        <is>
          <t xml:space="preserve"> </t>
        </is>
      </c>
      <c r="D50" s="4" t="inlineStr">
        <is>
          <t xml:space="preserve"> </t>
        </is>
      </c>
    </row>
    <row r="51">
      <c r="A51" s="4" t="inlineStr">
        <is>
          <t>Expenses with borrowing costs</t>
        </is>
      </c>
      <c r="B51" s="5" t="n">
        <v>14124</v>
      </c>
      <c r="C51" s="5" t="n">
        <v>11172</v>
      </c>
      <c r="D51" s="5" t="n">
        <v>11242</v>
      </c>
    </row>
    <row r="52">
      <c r="A52" s="4" t="inlineStr">
        <is>
          <t>Borrowings and financing, ending</t>
        </is>
      </c>
      <c r="B52" s="5" t="n">
        <v>12062023</v>
      </c>
      <c r="C52" s="5" t="n">
        <v>7534818</v>
      </c>
      <c r="D52" s="5" t="n">
        <v>8166366</v>
      </c>
    </row>
    <row r="53">
      <c r="A53" s="4" t="inlineStr">
        <is>
          <t>Local Currency [Member] | Brazilian Federal Savings Bank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Borrowings and financing, beginning</t>
        </is>
      </c>
      <c r="B55" s="5" t="n">
        <v>1621014</v>
      </c>
      <c r="C55" s="5" t="n">
        <v>1526185</v>
      </c>
      <c r="D55" s="5" t="n">
        <v>1483113</v>
      </c>
    </row>
    <row r="56">
      <c r="A56" s="4" t="inlineStr">
        <is>
          <t>Addition (lease)</t>
        </is>
      </c>
      <c r="B56" s="4" t="inlineStr">
        <is>
          <t xml:space="preserve"> </t>
        </is>
      </c>
      <c r="C56" s="4" t="inlineStr">
        <is>
          <t xml:space="preserve"> </t>
        </is>
      </c>
      <c r="D56" s="4" t="inlineStr">
        <is>
          <t xml:space="preserve"> </t>
        </is>
      </c>
    </row>
    <row r="57">
      <c r="A57" s="4" t="inlineStr">
        <is>
          <t>Funding</t>
        </is>
      </c>
      <c r="B57" s="5" t="n">
        <v>165873</v>
      </c>
      <c r="C57" s="5" t="n">
        <v>174058</v>
      </c>
      <c r="D57" s="5" t="n">
        <v>119437</v>
      </c>
    </row>
    <row r="58">
      <c r="A58" s="4" t="inlineStr">
        <is>
          <t>Borrowing costs</t>
        </is>
      </c>
      <c r="B58" s="4" t="inlineStr">
        <is>
          <t xml:space="preserve"> </t>
        </is>
      </c>
      <c r="C58" s="4" t="inlineStr">
        <is>
          <t xml:space="preserve"> </t>
        </is>
      </c>
      <c r="D58" s="4" t="inlineStr">
        <is>
          <t xml:space="preserve"> </t>
        </is>
      </c>
    </row>
    <row r="59">
      <c r="A59" s="4" t="inlineStr">
        <is>
          <t>Monetary variation and exchange rate changes</t>
        </is>
      </c>
      <c r="B59" s="5" t="n">
        <v>10503</v>
      </c>
      <c r="C59" s="5" t="n">
        <v>22023</v>
      </c>
      <c r="D59" s="5" t="n">
        <v>17247</v>
      </c>
    </row>
    <row r="60">
      <c r="A60" s="4" t="inlineStr">
        <is>
          <t>Fair Value</t>
        </is>
      </c>
      <c r="B60" s="4" t="inlineStr">
        <is>
          <t xml:space="preserve"> </t>
        </is>
      </c>
      <c r="C60" s="4" t="inlineStr">
        <is>
          <t xml:space="preserve"> </t>
        </is>
      </c>
      <c r="D60" s="4" t="inlineStr">
        <is>
          <t xml:space="preserve"> </t>
        </is>
      </c>
    </row>
    <row r="61">
      <c r="A61" s="4" t="inlineStr">
        <is>
          <t>Inflation adjustment / exchange variation and incorporated interest - Capitalized</t>
        </is>
      </c>
      <c r="B61" s="5" t="n">
        <v>2879</v>
      </c>
      <c r="C61" s="5" t="n">
        <v>5475</v>
      </c>
      <c r="D61" s="5" t="n">
        <v>7131</v>
      </c>
    </row>
    <row r="62">
      <c r="A62" s="4" t="inlineStr">
        <is>
          <t>Exchange rate change reclassified to OCI</t>
        </is>
      </c>
      <c r="B62" s="4" t="inlineStr">
        <is>
          <t xml:space="preserve"> </t>
        </is>
      </c>
      <c r="C62" s="4" t="inlineStr">
        <is>
          <t xml:space="preserve"> </t>
        </is>
      </c>
      <c r="D62" s="4" t="inlineStr">
        <is>
          <t xml:space="preserve"> </t>
        </is>
      </c>
    </row>
    <row r="63">
      <c r="A63" s="4" t="inlineStr">
        <is>
          <t>Interest paid</t>
        </is>
      </c>
      <c r="B63" s="5" t="n">
        <v>-128418</v>
      </c>
      <c r="C63" s="5" t="n">
        <v>-122843</v>
      </c>
      <c r="D63" s="5" t="n">
        <v>-117041</v>
      </c>
    </row>
    <row r="64">
      <c r="A64" s="4" t="inlineStr">
        <is>
          <t>Amortization</t>
        </is>
      </c>
      <c r="B64" s="5" t="n">
        <v>-112399</v>
      </c>
      <c r="C64" s="5" t="n">
        <v>-106982</v>
      </c>
      <c r="D64" s="5" t="n">
        <v>-100855</v>
      </c>
    </row>
    <row r="65">
      <c r="A65" s="4" t="inlineStr">
        <is>
          <t>Accrued interest</t>
        </is>
      </c>
      <c r="B65" s="5" t="n">
        <v>101284</v>
      </c>
      <c r="C65" s="5" t="n">
        <v>98428</v>
      </c>
      <c r="D65" s="5" t="n">
        <v>80422</v>
      </c>
    </row>
    <row r="66">
      <c r="A66" s="4" t="inlineStr">
        <is>
          <t>Provision for interest and fees - Capitalized</t>
        </is>
      </c>
      <c r="B66" s="5" t="n">
        <v>27321</v>
      </c>
      <c r="C66" s="5" t="n">
        <v>24670</v>
      </c>
      <c r="D66" s="5" t="n">
        <v>36731</v>
      </c>
    </row>
    <row r="67">
      <c r="A67" s="4" t="inlineStr">
        <is>
          <t>Provision for interest/rates reclassifiedto OCI</t>
        </is>
      </c>
      <c r="B67" s="4" t="inlineStr">
        <is>
          <t xml:space="preserve"> </t>
        </is>
      </c>
      <c r="C67" s="4" t="inlineStr">
        <is>
          <t xml:space="preserve"> </t>
        </is>
      </c>
      <c r="D67" s="4" t="inlineStr">
        <is>
          <t xml:space="preserve"> </t>
        </is>
      </c>
    </row>
    <row r="68">
      <c r="A68" s="4" t="inlineStr">
        <is>
          <t>Expenses with borrowing costs</t>
        </is>
      </c>
      <c r="B68" s="4" t="inlineStr">
        <is>
          <t xml:space="preserve"> </t>
        </is>
      </c>
      <c r="C68" s="4" t="inlineStr">
        <is>
          <t xml:space="preserve"> </t>
        </is>
      </c>
      <c r="D68" s="4" t="inlineStr">
        <is>
          <t xml:space="preserve"> </t>
        </is>
      </c>
    </row>
    <row r="69">
      <c r="A69" s="4" t="inlineStr">
        <is>
          <t>Borrowings and financing, ending</t>
        </is>
      </c>
      <c r="B69" s="5" t="n">
        <v>1688057</v>
      </c>
      <c r="C69" s="5" t="n">
        <v>1621014</v>
      </c>
      <c r="D69" s="5" t="n">
        <v>1526185</v>
      </c>
    </row>
    <row r="70">
      <c r="A70" s="4" t="inlineStr">
        <is>
          <t>Local Currency [Member] | BNDES [Member]</t>
        </is>
      </c>
      <c r="B70" s="4" t="inlineStr">
        <is>
          <t xml:space="preserve"> </t>
        </is>
      </c>
      <c r="C70" s="4" t="inlineStr">
        <is>
          <t xml:space="preserve"> </t>
        </is>
      </c>
      <c r="D70" s="4" t="inlineStr">
        <is>
          <t xml:space="preserve"> </t>
        </is>
      </c>
    </row>
    <row r="71">
      <c r="A71" s="3" t="inlineStr">
        <is>
          <t>IfrsStatementLineItems [Line Items]</t>
        </is>
      </c>
      <c r="B71" s="4" t="inlineStr">
        <is>
          <t xml:space="preserve"> </t>
        </is>
      </c>
      <c r="C71" s="4" t="inlineStr">
        <is>
          <t xml:space="preserve"> </t>
        </is>
      </c>
      <c r="D71" s="4" t="inlineStr">
        <is>
          <t xml:space="preserve"> </t>
        </is>
      </c>
    </row>
    <row r="72">
      <c r="A72" s="4" t="inlineStr">
        <is>
          <t>Borrowings and financing, beginning</t>
        </is>
      </c>
      <c r="B72" s="5" t="n">
        <v>1341472</v>
      </c>
      <c r="C72" s="5" t="n">
        <v>1380993</v>
      </c>
      <c r="D72" s="5" t="n">
        <v>1392844</v>
      </c>
    </row>
    <row r="73">
      <c r="A73" s="4" t="inlineStr">
        <is>
          <t>Addition (lease)</t>
        </is>
      </c>
      <c r="B73" s="4" t="inlineStr">
        <is>
          <t xml:space="preserve"> </t>
        </is>
      </c>
      <c r="C73" s="4" t="inlineStr">
        <is>
          <t xml:space="preserve"> </t>
        </is>
      </c>
      <c r="D73" s="4" t="inlineStr">
        <is>
          <t xml:space="preserve"> </t>
        </is>
      </c>
    </row>
    <row r="74">
      <c r="A74" s="4" t="inlineStr">
        <is>
          <t>Funding</t>
        </is>
      </c>
      <c r="B74" s="4" t="inlineStr">
        <is>
          <t xml:space="preserve"> </t>
        </is>
      </c>
      <c r="C74" s="5" t="n">
        <v>190000</v>
      </c>
      <c r="D74" s="5" t="n">
        <v>200000</v>
      </c>
    </row>
    <row r="75">
      <c r="A75" s="4" t="inlineStr">
        <is>
          <t>Borrowing costs</t>
        </is>
      </c>
      <c r="B75" s="4" t="inlineStr">
        <is>
          <t xml:space="preserve"> </t>
        </is>
      </c>
      <c r="C75" s="4" t="inlineStr">
        <is>
          <t xml:space="preserve"> </t>
        </is>
      </c>
      <c r="D75" s="4" t="inlineStr">
        <is>
          <t xml:space="preserve"> </t>
        </is>
      </c>
    </row>
    <row r="76">
      <c r="A76" s="4" t="inlineStr">
        <is>
          <t>Monetary variation and exchange rate changes</t>
        </is>
      </c>
      <c r="B76" s="5" t="n">
        <v>7413</v>
      </c>
      <c r="C76" s="5" t="n">
        <v>10326</v>
      </c>
      <c r="D76" s="5" t="n">
        <v>7020</v>
      </c>
    </row>
    <row r="77">
      <c r="A77" s="4" t="inlineStr">
        <is>
          <t>Fair Value</t>
        </is>
      </c>
      <c r="B77" s="4" t="inlineStr">
        <is>
          <t xml:space="preserve"> </t>
        </is>
      </c>
      <c r="C77" s="4" t="inlineStr">
        <is>
          <t xml:space="preserve"> </t>
        </is>
      </c>
      <c r="D77" s="4" t="inlineStr">
        <is>
          <t xml:space="preserve"> </t>
        </is>
      </c>
    </row>
    <row r="78">
      <c r="A78" s="4" t="inlineStr">
        <is>
          <t>Inflation adjustment / exchange variation and incorporated interest - Capitalized</t>
        </is>
      </c>
      <c r="B78" s="5" t="n">
        <v>2518</v>
      </c>
      <c r="C78" s="5" t="n">
        <v>2464</v>
      </c>
      <c r="D78" s="5" t="n">
        <v>3117</v>
      </c>
    </row>
    <row r="79">
      <c r="A79" s="4" t="inlineStr">
        <is>
          <t>Exchange rate change reclassified to OCI</t>
        </is>
      </c>
      <c r="B79" s="4" t="inlineStr">
        <is>
          <t xml:space="preserve"> </t>
        </is>
      </c>
      <c r="C79" s="4" t="inlineStr">
        <is>
          <t xml:space="preserve"> </t>
        </is>
      </c>
      <c r="D79" s="4" t="inlineStr">
        <is>
          <t xml:space="preserve"> </t>
        </is>
      </c>
    </row>
    <row r="80">
      <c r="A80" s="4" t="inlineStr">
        <is>
          <t>Interest paid</t>
        </is>
      </c>
      <c r="B80" s="5" t="n">
        <v>-93215</v>
      </c>
      <c r="C80" s="5" t="n">
        <v>-97829</v>
      </c>
      <c r="D80" s="5" t="n">
        <v>-104596</v>
      </c>
    </row>
    <row r="81">
      <c r="A81" s="4" t="inlineStr">
        <is>
          <t>Amortization</t>
        </is>
      </c>
      <c r="B81" s="5" t="n">
        <v>-281867</v>
      </c>
      <c r="C81" s="5" t="n">
        <v>-241992</v>
      </c>
      <c r="D81" s="5" t="n">
        <v>-222353</v>
      </c>
    </row>
    <row r="82">
      <c r="A82" s="4" t="inlineStr">
        <is>
          <t>Accrued interest</t>
        </is>
      </c>
      <c r="B82" s="5" t="n">
        <v>67629</v>
      </c>
      <c r="C82" s="5" t="n">
        <v>78745</v>
      </c>
      <c r="D82" s="5" t="n">
        <v>67311</v>
      </c>
    </row>
    <row r="83">
      <c r="A83" s="4" t="inlineStr">
        <is>
          <t>Provision for interest and fees - Capitalized</t>
        </is>
      </c>
      <c r="B83" s="5" t="n">
        <v>24887</v>
      </c>
      <c r="C83" s="5" t="n">
        <v>18516</v>
      </c>
      <c r="D83" s="5" t="n">
        <v>37391</v>
      </c>
    </row>
    <row r="84">
      <c r="A84" s="4" t="inlineStr">
        <is>
          <t>Provision for interest/rates reclassifiedto OCI</t>
        </is>
      </c>
      <c r="B84" s="4" t="inlineStr">
        <is>
          <t xml:space="preserve"> </t>
        </is>
      </c>
      <c r="C84" s="4" t="inlineStr">
        <is>
          <t xml:space="preserve"> </t>
        </is>
      </c>
      <c r="D84" s="4" t="inlineStr">
        <is>
          <t xml:space="preserve"> </t>
        </is>
      </c>
    </row>
    <row r="85">
      <c r="A85" s="4" t="inlineStr">
        <is>
          <t>Expenses with borrowing costs</t>
        </is>
      </c>
      <c r="B85" s="5" t="n">
        <v>238</v>
      </c>
      <c r="C85" s="5" t="n">
        <v>249</v>
      </c>
      <c r="D85" s="5" t="n">
        <v>259</v>
      </c>
    </row>
    <row r="86">
      <c r="A86" s="4" t="inlineStr">
        <is>
          <t>Borrowings and financing, ending</t>
        </is>
      </c>
      <c r="B86" s="5" t="n">
        <v>1069075</v>
      </c>
      <c r="C86" s="5" t="n">
        <v>1341472</v>
      </c>
      <c r="D86" s="5" t="n">
        <v>1380993</v>
      </c>
    </row>
    <row r="87">
      <c r="A87" s="4" t="inlineStr">
        <is>
          <t>Local Currency [Member] | BID 2202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Borrowings and financing, beginning</t>
        </is>
      </c>
      <c r="B89" s="5" t="n">
        <v>2252742</v>
      </c>
      <c r="C89" s="4" t="inlineStr">
        <is>
          <t xml:space="preserve"> </t>
        </is>
      </c>
      <c r="D89" s="4" t="inlineStr">
        <is>
          <t xml:space="preserve"> </t>
        </is>
      </c>
    </row>
    <row r="90">
      <c r="A90" s="4" t="inlineStr">
        <is>
          <t>Addition (lease)</t>
        </is>
      </c>
      <c r="B90" s="4" t="inlineStr">
        <is>
          <t xml:space="preserve"> </t>
        </is>
      </c>
      <c r="C90" s="4" t="inlineStr">
        <is>
          <t xml:space="preserve"> </t>
        </is>
      </c>
      <c r="D90" s="4" t="inlineStr">
        <is>
          <t xml:space="preserve"> </t>
        </is>
      </c>
    </row>
    <row r="91">
      <c r="A91" s="4" t="inlineStr">
        <is>
          <t>Funding</t>
        </is>
      </c>
      <c r="B91" s="4" t="inlineStr">
        <is>
          <t xml:space="preserve"> </t>
        </is>
      </c>
      <c r="C91" s="4" t="inlineStr">
        <is>
          <t xml:space="preserve"> </t>
        </is>
      </c>
      <c r="D91" s="4" t="inlineStr">
        <is>
          <t xml:space="preserve"> </t>
        </is>
      </c>
    </row>
    <row r="92">
      <c r="A92" s="4" t="inlineStr">
        <is>
          <t>Borrowing costs</t>
        </is>
      </c>
      <c r="B92" s="4" t="inlineStr">
        <is>
          <t xml:space="preserve"> </t>
        </is>
      </c>
      <c r="C92" s="4" t="inlineStr">
        <is>
          <t xml:space="preserve"> </t>
        </is>
      </c>
      <c r="D92" s="4" t="inlineStr">
        <is>
          <t xml:space="preserve"> </t>
        </is>
      </c>
    </row>
    <row r="93">
      <c r="A93" s="4" t="inlineStr">
        <is>
          <t>Monetary variation and exchange rate changes</t>
        </is>
      </c>
      <c r="B93" s="4" t="inlineStr">
        <is>
          <t xml:space="preserve"> </t>
        </is>
      </c>
      <c r="C93" s="4" t="inlineStr">
        <is>
          <t xml:space="preserve"> </t>
        </is>
      </c>
      <c r="D93" s="4" t="inlineStr">
        <is>
          <t xml:space="preserve"> </t>
        </is>
      </c>
    </row>
    <row r="94">
      <c r="A94" s="4" t="inlineStr">
        <is>
          <t>Fair Value</t>
        </is>
      </c>
      <c r="B94" s="4" t="inlineStr">
        <is>
          <t xml:space="preserve"> </t>
        </is>
      </c>
      <c r="C94" s="4" t="inlineStr">
        <is>
          <t xml:space="preserve"> </t>
        </is>
      </c>
      <c r="D94" s="4" t="inlineStr">
        <is>
          <t xml:space="preserve"> </t>
        </is>
      </c>
    </row>
    <row r="95">
      <c r="A95" s="4" t="inlineStr">
        <is>
          <t>Inflation adjustment / exchange variation and incorporated interest - Capitalized</t>
        </is>
      </c>
      <c r="B95" s="4" t="inlineStr">
        <is>
          <t xml:space="preserve"> </t>
        </is>
      </c>
      <c r="C95" s="4" t="inlineStr">
        <is>
          <t xml:space="preserve"> </t>
        </is>
      </c>
      <c r="D95" s="4" t="inlineStr">
        <is>
          <t xml:space="preserve"> </t>
        </is>
      </c>
    </row>
    <row r="96">
      <c r="A96" s="4" t="inlineStr">
        <is>
          <t>Exchange rate change reclassified to OCI</t>
        </is>
      </c>
      <c r="B96" s="4" t="inlineStr">
        <is>
          <t xml:space="preserve"> </t>
        </is>
      </c>
      <c r="C96" s="4" t="inlineStr">
        <is>
          <t xml:space="preserve"> </t>
        </is>
      </c>
      <c r="D96" s="4" t="inlineStr">
        <is>
          <t xml:space="preserve"> </t>
        </is>
      </c>
    </row>
    <row r="97">
      <c r="A97" s="4" t="inlineStr">
        <is>
          <t>Interest paid</t>
        </is>
      </c>
      <c r="B97" s="5" t="n">
        <v>-257571</v>
      </c>
      <c r="C97" s="4" t="inlineStr">
        <is>
          <t xml:space="preserve"> </t>
        </is>
      </c>
      <c r="D97" s="4" t="inlineStr">
        <is>
          <t xml:space="preserve"> </t>
        </is>
      </c>
    </row>
    <row r="98">
      <c r="A98" s="4" t="inlineStr">
        <is>
          <t>Amortization</t>
        </is>
      </c>
      <c r="B98" s="5" t="n">
        <v>-181349</v>
      </c>
      <c r="C98" s="4" t="inlineStr">
        <is>
          <t xml:space="preserve"> </t>
        </is>
      </c>
      <c r="D98" s="4" t="inlineStr">
        <is>
          <t xml:space="preserve"> </t>
        </is>
      </c>
    </row>
    <row r="99">
      <c r="A99" s="4" t="inlineStr">
        <is>
          <t>Accrued interest</t>
        </is>
      </c>
      <c r="B99" s="5" t="n">
        <v>139993</v>
      </c>
      <c r="C99" s="4" t="inlineStr">
        <is>
          <t xml:space="preserve"> </t>
        </is>
      </c>
      <c r="D99" s="4" t="inlineStr">
        <is>
          <t xml:space="preserve"> </t>
        </is>
      </c>
    </row>
    <row r="100">
      <c r="A100" s="4" t="inlineStr">
        <is>
          <t>Provision for interest and fees - Capitalized</t>
        </is>
      </c>
      <c r="B100" s="5" t="n">
        <v>104513</v>
      </c>
      <c r="C100" s="4" t="inlineStr">
        <is>
          <t xml:space="preserve"> </t>
        </is>
      </c>
      <c r="D100" s="4" t="inlineStr">
        <is>
          <t xml:space="preserve"> </t>
        </is>
      </c>
    </row>
    <row r="101">
      <c r="A101" s="4" t="inlineStr">
        <is>
          <t>Provision for interest/rates reclassifiedto OCI</t>
        </is>
      </c>
      <c r="B101" s="4" t="inlineStr">
        <is>
          <t xml:space="preserve"> </t>
        </is>
      </c>
      <c r="C101" s="4" t="inlineStr">
        <is>
          <t xml:space="preserve"> </t>
        </is>
      </c>
      <c r="D101" s="4" t="inlineStr">
        <is>
          <t xml:space="preserve"> </t>
        </is>
      </c>
    </row>
    <row r="102">
      <c r="A102" s="4" t="inlineStr">
        <is>
          <t>Expenses with borrowing costs</t>
        </is>
      </c>
      <c r="B102" s="5" t="n">
        <v>955</v>
      </c>
      <c r="C102" s="4" t="inlineStr">
        <is>
          <t xml:space="preserve"> </t>
        </is>
      </c>
      <c r="D102" s="4" t="inlineStr">
        <is>
          <t xml:space="preserve"> </t>
        </is>
      </c>
    </row>
    <row r="103">
      <c r="A103" s="4" t="inlineStr">
        <is>
          <t>Borrowings and financing, ending</t>
        </is>
      </c>
      <c r="B103" s="5" t="n">
        <v>2059283</v>
      </c>
      <c r="C103" s="5" t="n">
        <v>2252742</v>
      </c>
      <c r="D103" s="4" t="inlineStr">
        <is>
          <t xml:space="preserve"> </t>
        </is>
      </c>
    </row>
    <row r="104">
      <c r="A104" s="4" t="inlineStr">
        <is>
          <t>Local Currency [Member] | BID INVEST 2020 [Member]</t>
        </is>
      </c>
      <c r="B104" s="4" t="inlineStr">
        <is>
          <t xml:space="preserve"> </t>
        </is>
      </c>
      <c r="C104" s="4" t="inlineStr">
        <is>
          <t xml:space="preserve"> </t>
        </is>
      </c>
      <c r="D104" s="4" t="inlineStr">
        <is>
          <t xml:space="preserve"> </t>
        </is>
      </c>
    </row>
    <row r="105">
      <c r="A105" s="3" t="inlineStr">
        <is>
          <t>IfrsStatementLineItems [Line Items]</t>
        </is>
      </c>
      <c r="B105" s="4" t="inlineStr">
        <is>
          <t xml:space="preserve"> </t>
        </is>
      </c>
      <c r="C105" s="4" t="inlineStr">
        <is>
          <t xml:space="preserve"> </t>
        </is>
      </c>
      <c r="D105" s="4" t="inlineStr">
        <is>
          <t xml:space="preserve"> </t>
        </is>
      </c>
    </row>
    <row r="106">
      <c r="A106" s="4" t="inlineStr">
        <is>
          <t>Borrowings and financing, beginning</t>
        </is>
      </c>
      <c r="B106" s="5" t="n">
        <v>900367</v>
      </c>
      <c r="C106" s="4" t="inlineStr">
        <is>
          <t xml:space="preserve"> </t>
        </is>
      </c>
      <c r="D106" s="4" t="inlineStr">
        <is>
          <t xml:space="preserve"> </t>
        </is>
      </c>
    </row>
    <row r="107">
      <c r="A107" s="4" t="inlineStr">
        <is>
          <t>Addition (lease)</t>
        </is>
      </c>
      <c r="B107" s="4" t="inlineStr">
        <is>
          <t xml:space="preserve"> </t>
        </is>
      </c>
      <c r="C107" s="4" t="inlineStr">
        <is>
          <t xml:space="preserve"> </t>
        </is>
      </c>
      <c r="D107" s="4" t="inlineStr">
        <is>
          <t xml:space="preserve"> </t>
        </is>
      </c>
    </row>
    <row r="108">
      <c r="A108" s="4" t="inlineStr">
        <is>
          <t>Funding</t>
        </is>
      </c>
      <c r="B108" s="4" t="inlineStr">
        <is>
          <t xml:space="preserve"> </t>
        </is>
      </c>
      <c r="C108" s="4" t="inlineStr">
        <is>
          <t xml:space="preserve"> </t>
        </is>
      </c>
      <c r="D108" s="4" t="inlineStr">
        <is>
          <t xml:space="preserve"> </t>
        </is>
      </c>
    </row>
    <row r="109">
      <c r="A109" s="4" t="inlineStr">
        <is>
          <t>Borrowing costs</t>
        </is>
      </c>
      <c r="B109" s="4" t="inlineStr">
        <is>
          <t xml:space="preserve"> </t>
        </is>
      </c>
      <c r="C109" s="4" t="inlineStr">
        <is>
          <t xml:space="preserve"> </t>
        </is>
      </c>
      <c r="D109" s="4" t="inlineStr">
        <is>
          <t xml:space="preserve"> </t>
        </is>
      </c>
    </row>
    <row r="110">
      <c r="A110" s="4" t="inlineStr">
        <is>
          <t>Monetary variation and exchange rate changes</t>
        </is>
      </c>
      <c r="B110" s="4" t="inlineStr">
        <is>
          <t xml:space="preserve"> </t>
        </is>
      </c>
      <c r="C110" s="4" t="inlineStr">
        <is>
          <t xml:space="preserve"> </t>
        </is>
      </c>
      <c r="D110" s="4" t="inlineStr">
        <is>
          <t xml:space="preserve"> </t>
        </is>
      </c>
    </row>
    <row r="111">
      <c r="A111" s="4" t="inlineStr">
        <is>
          <t>Fair Value</t>
        </is>
      </c>
      <c r="B111" s="4" t="inlineStr">
        <is>
          <t xml:space="preserve"> </t>
        </is>
      </c>
      <c r="C111" s="4" t="inlineStr">
        <is>
          <t xml:space="preserve"> </t>
        </is>
      </c>
      <c r="D111" s="4" t="inlineStr">
        <is>
          <t xml:space="preserve"> </t>
        </is>
      </c>
    </row>
    <row r="112">
      <c r="A112" s="4" t="inlineStr">
        <is>
          <t>Exchange rate change reclassified to OCI</t>
        </is>
      </c>
      <c r="B112" s="4" t="inlineStr">
        <is>
          <t xml:space="preserve"> </t>
        </is>
      </c>
      <c r="C112" s="4" t="inlineStr">
        <is>
          <t xml:space="preserve"> </t>
        </is>
      </c>
      <c r="D112" s="4" t="inlineStr">
        <is>
          <t xml:space="preserve"> </t>
        </is>
      </c>
    </row>
    <row r="113">
      <c r="A113" s="4" t="inlineStr">
        <is>
          <t>Interest paid</t>
        </is>
      </c>
      <c r="B113" s="5" t="n">
        <v>-115506</v>
      </c>
      <c r="C113" s="4" t="inlineStr">
        <is>
          <t xml:space="preserve"> </t>
        </is>
      </c>
      <c r="D113" s="4" t="inlineStr">
        <is>
          <t xml:space="preserve"> </t>
        </is>
      </c>
    </row>
    <row r="114">
      <c r="A114" s="4" t="inlineStr">
        <is>
          <t>Amortization</t>
        </is>
      </c>
      <c r="B114" s="5" t="n">
        <v>-39550</v>
      </c>
      <c r="C114" s="4" t="inlineStr">
        <is>
          <t xml:space="preserve"> </t>
        </is>
      </c>
      <c r="D114" s="4" t="inlineStr">
        <is>
          <t xml:space="preserve"> </t>
        </is>
      </c>
    </row>
    <row r="115">
      <c r="A115" s="4" t="inlineStr">
        <is>
          <t>Accrued interest</t>
        </is>
      </c>
      <c r="B115" s="5" t="n">
        <v>15854</v>
      </c>
      <c r="C115" s="4" t="inlineStr">
        <is>
          <t xml:space="preserve"> </t>
        </is>
      </c>
      <c r="D115" s="4" t="inlineStr">
        <is>
          <t xml:space="preserve"> </t>
        </is>
      </c>
    </row>
    <row r="116">
      <c r="A116" s="4" t="inlineStr">
        <is>
          <t>Provision for interest and fees - Capitalized</t>
        </is>
      </c>
      <c r="B116" s="5" t="n">
        <v>93554</v>
      </c>
      <c r="C116" s="4" t="inlineStr">
        <is>
          <t xml:space="preserve"> </t>
        </is>
      </c>
      <c r="D116" s="4" t="inlineStr">
        <is>
          <t xml:space="preserve"> </t>
        </is>
      </c>
    </row>
    <row r="117">
      <c r="A117" s="4" t="inlineStr">
        <is>
          <t>Provision for interest/rates reclassifiedto OCI</t>
        </is>
      </c>
      <c r="B117" s="4" t="inlineStr">
        <is>
          <t xml:space="preserve"> </t>
        </is>
      </c>
      <c r="C117" s="4" t="inlineStr">
        <is>
          <t xml:space="preserve"> </t>
        </is>
      </c>
      <c r="D117" s="4" t="inlineStr">
        <is>
          <t xml:space="preserve"> </t>
        </is>
      </c>
    </row>
    <row r="118">
      <c r="A118" s="4" t="inlineStr">
        <is>
          <t>Expenses with borrowing costs</t>
        </is>
      </c>
      <c r="B118" s="5" t="n">
        <v>661</v>
      </c>
      <c r="C118" s="4" t="inlineStr">
        <is>
          <t xml:space="preserve"> </t>
        </is>
      </c>
      <c r="D118" s="4" t="inlineStr">
        <is>
          <t xml:space="preserve"> </t>
        </is>
      </c>
    </row>
    <row r="119">
      <c r="A119" s="4" t="inlineStr">
        <is>
          <t>Borrowings and financing, ending</t>
        </is>
      </c>
      <c r="B119" s="5" t="n">
        <v>855380</v>
      </c>
      <c r="C119" s="5" t="n">
        <v>900367</v>
      </c>
      <c r="D119" s="4" t="inlineStr">
        <is>
          <t xml:space="preserve"> </t>
        </is>
      </c>
    </row>
    <row r="120">
      <c r="A120" s="4" t="inlineStr">
        <is>
          <t>Local Currency [Member] | IFC 2022 [Member]</t>
        </is>
      </c>
      <c r="B120" s="4" t="inlineStr">
        <is>
          <t xml:space="preserve"> </t>
        </is>
      </c>
      <c r="C120" s="4" t="inlineStr">
        <is>
          <t xml:space="preserve"> </t>
        </is>
      </c>
      <c r="D120" s="4" t="inlineStr">
        <is>
          <t xml:space="preserve"> </t>
        </is>
      </c>
    </row>
    <row r="121">
      <c r="A121" s="3" t="inlineStr">
        <is>
          <t>IfrsStatementLineItems [Line Items]</t>
        </is>
      </c>
      <c r="B121" s="4" t="inlineStr">
        <is>
          <t xml:space="preserve"> </t>
        </is>
      </c>
      <c r="C121" s="4" t="inlineStr">
        <is>
          <t xml:space="preserve"> </t>
        </is>
      </c>
      <c r="D121" s="4" t="inlineStr">
        <is>
          <t xml:space="preserve"> </t>
        </is>
      </c>
    </row>
    <row r="122">
      <c r="A122" s="4" t="inlineStr">
        <is>
          <t>Borrowings and financing, beginning</t>
        </is>
      </c>
      <c r="B122" s="5" t="n">
        <v>757297</v>
      </c>
      <c r="C122" s="5" t="n">
        <v>774525</v>
      </c>
      <c r="D122" s="4" t="inlineStr">
        <is>
          <t xml:space="preserve"> </t>
        </is>
      </c>
    </row>
    <row r="123">
      <c r="A123" s="4" t="inlineStr">
        <is>
          <t>Addition (lease)</t>
        </is>
      </c>
      <c r="B123" s="4" t="inlineStr">
        <is>
          <t xml:space="preserve"> </t>
        </is>
      </c>
      <c r="C123" s="4" t="inlineStr">
        <is>
          <t xml:space="preserve"> </t>
        </is>
      </c>
      <c r="D123" s="4" t="inlineStr">
        <is>
          <t xml:space="preserve"> </t>
        </is>
      </c>
    </row>
    <row r="124">
      <c r="A124" s="4" t="inlineStr">
        <is>
          <t>Funding</t>
        </is>
      </c>
      <c r="B124" s="4" t="inlineStr">
        <is>
          <t xml:space="preserve"> </t>
        </is>
      </c>
      <c r="C124" s="4" t="inlineStr">
        <is>
          <t xml:space="preserve"> </t>
        </is>
      </c>
      <c r="D124" s="4" t="inlineStr">
        <is>
          <t xml:space="preserve"> </t>
        </is>
      </c>
    </row>
    <row r="125">
      <c r="A125" s="4" t="inlineStr">
        <is>
          <t>Borrowing costs</t>
        </is>
      </c>
      <c r="B125" s="4" t="inlineStr">
        <is>
          <t xml:space="preserve"> </t>
        </is>
      </c>
      <c r="C125" s="4" t="inlineStr">
        <is>
          <t xml:space="preserve"> </t>
        </is>
      </c>
      <c r="D125" s="4" t="inlineStr">
        <is>
          <t xml:space="preserve"> </t>
        </is>
      </c>
    </row>
    <row r="126">
      <c r="A126" s="4" t="inlineStr">
        <is>
          <t>Monetary variation and exchange rate changes</t>
        </is>
      </c>
      <c r="B126" s="4" t="inlineStr">
        <is>
          <t xml:space="preserve"> </t>
        </is>
      </c>
      <c r="C126" s="4" t="inlineStr">
        <is>
          <t xml:space="preserve"> </t>
        </is>
      </c>
      <c r="D126" s="4" t="inlineStr">
        <is>
          <t xml:space="preserve"> </t>
        </is>
      </c>
    </row>
    <row r="127">
      <c r="A127" s="4" t="inlineStr">
        <is>
          <t>Fair Value</t>
        </is>
      </c>
      <c r="B127" s="4" t="inlineStr">
        <is>
          <t xml:space="preserve"> </t>
        </is>
      </c>
      <c r="C127" s="4" t="inlineStr">
        <is>
          <t xml:space="preserve"> </t>
        </is>
      </c>
      <c r="D127" s="4" t="inlineStr">
        <is>
          <t xml:space="preserve"> </t>
        </is>
      </c>
    </row>
    <row r="128">
      <c r="A128" s="4" t="inlineStr">
        <is>
          <t>Inflation adjustment / exchange variation and incorporated interest - Capitalized</t>
        </is>
      </c>
      <c r="B128" s="4" t="inlineStr">
        <is>
          <t xml:space="preserve"> </t>
        </is>
      </c>
      <c r="C128" s="4" t="inlineStr">
        <is>
          <t xml:space="preserve"> </t>
        </is>
      </c>
      <c r="D128" s="4" t="inlineStr">
        <is>
          <t xml:space="preserve"> </t>
        </is>
      </c>
    </row>
    <row r="129">
      <c r="A129" s="4" t="inlineStr">
        <is>
          <t>Exchange rate change reclassified to OCI</t>
        </is>
      </c>
      <c r="B129" s="4" t="inlineStr">
        <is>
          <t xml:space="preserve"> </t>
        </is>
      </c>
      <c r="C129" s="4" t="inlineStr">
        <is>
          <t xml:space="preserve"> </t>
        </is>
      </c>
      <c r="D129" s="4" t="inlineStr">
        <is>
          <t xml:space="preserve"> </t>
        </is>
      </c>
    </row>
    <row r="130">
      <c r="A130" s="4" t="inlineStr">
        <is>
          <t>Interest paid</t>
        </is>
      </c>
      <c r="B130" s="5" t="n">
        <v>-94577</v>
      </c>
      <c r="C130" s="5" t="n">
        <v>-114131</v>
      </c>
      <c r="D130" s="4" t="inlineStr">
        <is>
          <t xml:space="preserve"> </t>
        </is>
      </c>
    </row>
    <row r="131">
      <c r="A131" s="4" t="inlineStr">
        <is>
          <t>Amortization</t>
        </is>
      </c>
      <c r="B131" s="5" t="n">
        <v>-22800</v>
      </c>
      <c r="C131" s="5" t="n">
        <v>-15200</v>
      </c>
      <c r="D131" s="4" t="inlineStr">
        <is>
          <t xml:space="preserve"> </t>
        </is>
      </c>
    </row>
    <row r="132">
      <c r="A132" s="4" t="inlineStr">
        <is>
          <t>Accrued interest</t>
        </is>
      </c>
      <c r="B132" s="5" t="n">
        <v>46651</v>
      </c>
      <c r="C132" s="5" t="n">
        <v>15029</v>
      </c>
      <c r="D132" s="4" t="inlineStr">
        <is>
          <t xml:space="preserve"> </t>
        </is>
      </c>
    </row>
    <row r="133">
      <c r="A133" s="4" t="inlineStr">
        <is>
          <t>Provision for interest and fees - Capitalized</t>
        </is>
      </c>
      <c r="B133" s="5" t="n">
        <v>46372</v>
      </c>
      <c r="C133" s="5" t="n">
        <v>96160</v>
      </c>
      <c r="D133" s="4" t="inlineStr">
        <is>
          <t xml:space="preserve"> </t>
        </is>
      </c>
    </row>
    <row r="134">
      <c r="A134" s="4" t="inlineStr">
        <is>
          <t>Provision for interest/rates reclassifiedto OCI</t>
        </is>
      </c>
      <c r="B134" s="4" t="inlineStr">
        <is>
          <t xml:space="preserve"> </t>
        </is>
      </c>
      <c r="C134" s="4" t="inlineStr">
        <is>
          <t xml:space="preserve"> </t>
        </is>
      </c>
      <c r="D134" s="4" t="inlineStr">
        <is>
          <t xml:space="preserve"> </t>
        </is>
      </c>
    </row>
    <row r="135">
      <c r="A135" s="4" t="inlineStr">
        <is>
          <t>Expenses with borrowing costs</t>
        </is>
      </c>
      <c r="B135" s="5" t="n">
        <v>915</v>
      </c>
      <c r="C135" s="5" t="n">
        <v>914</v>
      </c>
      <c r="D135" s="4" t="inlineStr">
        <is>
          <t xml:space="preserve"> </t>
        </is>
      </c>
    </row>
    <row r="136">
      <c r="A136" s="4" t="inlineStr">
        <is>
          <t>Borrowings and financing, ending</t>
        </is>
      </c>
      <c r="B136" s="5" t="n">
        <v>733858</v>
      </c>
      <c r="C136" s="5" t="n">
        <v>757297</v>
      </c>
      <c r="D136" s="5" t="n">
        <v>774525</v>
      </c>
    </row>
    <row r="137">
      <c r="A137" s="4" t="inlineStr">
        <is>
          <t>Local Currency [Member] | IFC 2023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Borrowings and financing, beginning</t>
        </is>
      </c>
      <c r="B139" s="5" t="n">
        <v>1006642</v>
      </c>
      <c r="C139" s="4" t="inlineStr">
        <is>
          <t xml:space="preserve"> </t>
        </is>
      </c>
      <c r="D139" s="4" t="inlineStr">
        <is>
          <t xml:space="preserve"> </t>
        </is>
      </c>
    </row>
    <row r="140">
      <c r="A140" s="4" t="inlineStr">
        <is>
          <t>Addition (lease)</t>
        </is>
      </c>
      <c r="B140" s="4" t="inlineStr">
        <is>
          <t xml:space="preserve"> </t>
        </is>
      </c>
      <c r="C140" s="4" t="inlineStr">
        <is>
          <t xml:space="preserve"> </t>
        </is>
      </c>
      <c r="D140" s="4" t="inlineStr">
        <is>
          <t xml:space="preserve"> </t>
        </is>
      </c>
    </row>
    <row r="141">
      <c r="A141" s="4" t="inlineStr">
        <is>
          <t>Funding</t>
        </is>
      </c>
      <c r="B141" s="4" t="inlineStr">
        <is>
          <t xml:space="preserve"> </t>
        </is>
      </c>
      <c r="C141" s="5" t="n">
        <v>1000000</v>
      </c>
      <c r="D141" s="4" t="inlineStr">
        <is>
          <t xml:space="preserve"> </t>
        </is>
      </c>
    </row>
    <row r="142">
      <c r="A142" s="4" t="inlineStr">
        <is>
          <t>Borrowing costs</t>
        </is>
      </c>
      <c r="B142" s="5" t="n">
        <v>-528</v>
      </c>
      <c r="C142" s="5" t="n">
        <v>-13652</v>
      </c>
      <c r="D142" s="4" t="inlineStr">
        <is>
          <t xml:space="preserve"> </t>
        </is>
      </c>
    </row>
    <row r="143">
      <c r="A143" s="4" t="inlineStr">
        <is>
          <t>Monetary variation and exchange rate changes</t>
        </is>
      </c>
      <c r="B143" s="4" t="inlineStr">
        <is>
          <t xml:space="preserve"> </t>
        </is>
      </c>
      <c r="C143" s="4" t="inlineStr">
        <is>
          <t xml:space="preserve"> </t>
        </is>
      </c>
      <c r="D143" s="4" t="inlineStr">
        <is>
          <t xml:space="preserve"> </t>
        </is>
      </c>
    </row>
    <row r="144">
      <c r="A144" s="4" t="inlineStr">
        <is>
          <t>Fair Value</t>
        </is>
      </c>
      <c r="B144" s="4" t="inlineStr">
        <is>
          <t xml:space="preserve"> </t>
        </is>
      </c>
      <c r="C144" s="4" t="inlineStr">
        <is>
          <t xml:space="preserve"> </t>
        </is>
      </c>
      <c r="D144" s="4" t="inlineStr">
        <is>
          <t xml:space="preserve"> </t>
        </is>
      </c>
    </row>
    <row r="145">
      <c r="A145" s="4" t="inlineStr">
        <is>
          <t>Inflation adjustment / exchange variation and incorporated interest - Capitalized</t>
        </is>
      </c>
      <c r="B145" s="4" t="inlineStr">
        <is>
          <t xml:space="preserve"> </t>
        </is>
      </c>
      <c r="C145" s="4" t="inlineStr">
        <is>
          <t xml:space="preserve"> </t>
        </is>
      </c>
      <c r="D145" s="4" t="inlineStr">
        <is>
          <t xml:space="preserve"> </t>
        </is>
      </c>
    </row>
    <row r="146">
      <c r="A146" s="4" t="inlineStr">
        <is>
          <t>Exchange rate change reclassified to OCI</t>
        </is>
      </c>
      <c r="B146" s="4" t="inlineStr">
        <is>
          <t xml:space="preserve"> </t>
        </is>
      </c>
      <c r="C146" s="4" t="inlineStr">
        <is>
          <t xml:space="preserve"> </t>
        </is>
      </c>
      <c r="D146" s="4" t="inlineStr">
        <is>
          <t xml:space="preserve"> </t>
        </is>
      </c>
    </row>
    <row r="147">
      <c r="A147" s="4" t="inlineStr">
        <is>
          <t>Interest paid</t>
        </is>
      </c>
      <c r="B147" s="5" t="n">
        <v>-116964</v>
      </c>
      <c r="C147" s="5" t="n">
        <v>-2434</v>
      </c>
      <c r="D147" s="4" t="inlineStr">
        <is>
          <t xml:space="preserve"> </t>
        </is>
      </c>
    </row>
    <row r="148">
      <c r="A148" s="4" t="inlineStr">
        <is>
          <t>Amortization</t>
        </is>
      </c>
      <c r="B148" s="4" t="inlineStr">
        <is>
          <t xml:space="preserve"> </t>
        </is>
      </c>
      <c r="C148" s="4" t="inlineStr">
        <is>
          <t xml:space="preserve"> </t>
        </is>
      </c>
      <c r="D148" s="4" t="inlineStr">
        <is>
          <t xml:space="preserve"> </t>
        </is>
      </c>
    </row>
    <row r="149">
      <c r="A149" s="4" t="inlineStr">
        <is>
          <t>Accrued interest</t>
        </is>
      </c>
      <c r="B149" s="5" t="n">
        <v>61841</v>
      </c>
      <c r="C149" s="5" t="n">
        <v>11335</v>
      </c>
      <c r="D149" s="4" t="inlineStr">
        <is>
          <t xml:space="preserve"> </t>
        </is>
      </c>
    </row>
    <row r="150">
      <c r="A150" s="4" t="inlineStr">
        <is>
          <t>Provision for interest and fees - Capitalized</t>
        </is>
      </c>
      <c r="B150" s="5" t="n">
        <v>60871</v>
      </c>
      <c r="C150" s="5" t="n">
        <v>11090</v>
      </c>
      <c r="D150" s="4" t="inlineStr">
        <is>
          <t xml:space="preserve"> </t>
        </is>
      </c>
    </row>
    <row r="151">
      <c r="A151" s="4" t="inlineStr">
        <is>
          <t>Provision for interest/rates reclassifiedto OCI</t>
        </is>
      </c>
      <c r="B151" s="4" t="inlineStr">
        <is>
          <t xml:space="preserve"> </t>
        </is>
      </c>
      <c r="C151" s="4" t="inlineStr">
        <is>
          <t xml:space="preserve"> </t>
        </is>
      </c>
      <c r="D151" s="4" t="inlineStr">
        <is>
          <t xml:space="preserve"> </t>
        </is>
      </c>
    </row>
    <row r="152">
      <c r="A152" s="4" t="inlineStr">
        <is>
          <t>Expenses with borrowing costs</t>
        </is>
      </c>
      <c r="B152" s="5" t="n">
        <v>1451</v>
      </c>
      <c r="C152" s="5" t="n">
        <v>303</v>
      </c>
      <c r="D152" s="4" t="inlineStr">
        <is>
          <t xml:space="preserve"> </t>
        </is>
      </c>
    </row>
    <row r="153">
      <c r="A153" s="4" t="inlineStr">
        <is>
          <t>Borrowings and financing, ending</t>
        </is>
      </c>
      <c r="B153" s="5" t="n">
        <v>1013313</v>
      </c>
      <c r="C153" s="5" t="n">
        <v>1006642</v>
      </c>
      <c r="D153" s="4" t="inlineStr">
        <is>
          <t xml:space="preserve"> </t>
        </is>
      </c>
    </row>
    <row r="154">
      <c r="A154" s="4" t="inlineStr">
        <is>
          <t>Local Currency [Member] | IFC 2024 [Member]</t>
        </is>
      </c>
      <c r="B154" s="4" t="inlineStr">
        <is>
          <t xml:space="preserve"> </t>
        </is>
      </c>
      <c r="C154" s="4" t="inlineStr">
        <is>
          <t xml:space="preserve"> </t>
        </is>
      </c>
      <c r="D154" s="4" t="inlineStr">
        <is>
          <t xml:space="preserve"> </t>
        </is>
      </c>
    </row>
    <row r="155">
      <c r="A155" s="3" t="inlineStr">
        <is>
          <t>IfrsStatementLineItems [Line Items]</t>
        </is>
      </c>
      <c r="B155" s="4" t="inlineStr">
        <is>
          <t xml:space="preserve"> </t>
        </is>
      </c>
      <c r="C155" s="4" t="inlineStr">
        <is>
          <t xml:space="preserve"> </t>
        </is>
      </c>
      <c r="D155" s="4" t="inlineStr">
        <is>
          <t xml:space="preserve"> </t>
        </is>
      </c>
    </row>
    <row r="156">
      <c r="A156" s="4" t="inlineStr">
        <is>
          <t>Borrowings and financing, beginning</t>
        </is>
      </c>
      <c r="B156" s="4" t="inlineStr">
        <is>
          <t xml:space="preserve"> </t>
        </is>
      </c>
      <c r="C156" s="4" t="inlineStr">
        <is>
          <t xml:space="preserve"> </t>
        </is>
      </c>
      <c r="D156" s="4" t="inlineStr">
        <is>
          <t xml:space="preserve"> </t>
        </is>
      </c>
    </row>
    <row r="157">
      <c r="A157" s="4" t="inlineStr">
        <is>
          <t>Addition (lease)</t>
        </is>
      </c>
      <c r="B157" s="4" t="inlineStr">
        <is>
          <t xml:space="preserve"> </t>
        </is>
      </c>
      <c r="C157" s="4" t="inlineStr">
        <is>
          <t xml:space="preserve"> </t>
        </is>
      </c>
      <c r="D157" s="4" t="inlineStr">
        <is>
          <t xml:space="preserve"> </t>
        </is>
      </c>
    </row>
    <row r="158">
      <c r="A158" s="4" t="inlineStr">
        <is>
          <t>Funding</t>
        </is>
      </c>
      <c r="B158" s="5" t="n">
        <v>1060000</v>
      </c>
      <c r="C158" s="4" t="inlineStr">
        <is>
          <t xml:space="preserve"> </t>
        </is>
      </c>
      <c r="D158" s="4" t="inlineStr">
        <is>
          <t xml:space="preserve"> </t>
        </is>
      </c>
    </row>
    <row r="159">
      <c r="A159" s="4" t="inlineStr">
        <is>
          <t>Borrowing costs</t>
        </is>
      </c>
      <c r="B159" s="5" t="n">
        <v>-11428</v>
      </c>
      <c r="C159" s="4" t="inlineStr">
        <is>
          <t xml:space="preserve"> </t>
        </is>
      </c>
      <c r="D159" s="4" t="inlineStr">
        <is>
          <t xml:space="preserve"> </t>
        </is>
      </c>
    </row>
    <row r="160">
      <c r="A160" s="4" t="inlineStr">
        <is>
          <t>Monetary variation and exchange rate changes</t>
        </is>
      </c>
      <c r="B160" s="4" t="inlineStr">
        <is>
          <t xml:space="preserve"> </t>
        </is>
      </c>
      <c r="C160" s="4" t="inlineStr">
        <is>
          <t xml:space="preserve"> </t>
        </is>
      </c>
      <c r="D160" s="4" t="inlineStr">
        <is>
          <t xml:space="preserve"> </t>
        </is>
      </c>
    </row>
    <row r="161">
      <c r="A161" s="4" t="inlineStr">
        <is>
          <t>Fair Value</t>
        </is>
      </c>
      <c r="B161" s="4" t="inlineStr">
        <is>
          <t xml:space="preserve"> </t>
        </is>
      </c>
      <c r="C161" s="4" t="inlineStr">
        <is>
          <t xml:space="preserve"> </t>
        </is>
      </c>
      <c r="D161" s="4" t="inlineStr">
        <is>
          <t xml:space="preserve"> </t>
        </is>
      </c>
    </row>
    <row r="162">
      <c r="A162" s="4" t="inlineStr">
        <is>
          <t>Inflation adjustment / exchange variation and incorporated interest - Capitalized</t>
        </is>
      </c>
      <c r="B162" s="4" t="inlineStr">
        <is>
          <t xml:space="preserve"> </t>
        </is>
      </c>
      <c r="C162" s="4" t="inlineStr">
        <is>
          <t xml:space="preserve"> </t>
        </is>
      </c>
      <c r="D162" s="4" t="inlineStr">
        <is>
          <t xml:space="preserve"> </t>
        </is>
      </c>
    </row>
    <row r="163">
      <c r="A163" s="4" t="inlineStr">
        <is>
          <t>Exchange rate change reclassified to OCI</t>
        </is>
      </c>
      <c r="B163" s="4" t="inlineStr">
        <is>
          <t xml:space="preserve"> </t>
        </is>
      </c>
      <c r="C163" s="4" t="inlineStr">
        <is>
          <t xml:space="preserve"> </t>
        </is>
      </c>
      <c r="D163" s="4" t="inlineStr">
        <is>
          <t xml:space="preserve"> </t>
        </is>
      </c>
    </row>
    <row r="164">
      <c r="A164" s="4" t="inlineStr">
        <is>
          <t>Interest paid</t>
        </is>
      </c>
      <c r="B164" s="4" t="inlineStr">
        <is>
          <t xml:space="preserve"> </t>
        </is>
      </c>
      <c r="C164" s="4" t="inlineStr">
        <is>
          <t xml:space="preserve"> </t>
        </is>
      </c>
      <c r="D164" s="4" t="inlineStr">
        <is>
          <t xml:space="preserve"> </t>
        </is>
      </c>
    </row>
    <row r="165">
      <c r="A165" s="4" t="inlineStr">
        <is>
          <t>Amortization</t>
        </is>
      </c>
      <c r="B165" s="4" t="inlineStr">
        <is>
          <t xml:space="preserve"> </t>
        </is>
      </c>
      <c r="C165" s="4" t="inlineStr">
        <is>
          <t xml:space="preserve"> </t>
        </is>
      </c>
      <c r="D165" s="4" t="inlineStr">
        <is>
          <t xml:space="preserve"> </t>
        </is>
      </c>
    </row>
    <row r="166">
      <c r="A166" s="4" t="inlineStr">
        <is>
          <t>Accrued interest</t>
        </is>
      </c>
      <c r="B166" s="5" t="n">
        <v>5698</v>
      </c>
      <c r="C166" s="4" t="inlineStr">
        <is>
          <t xml:space="preserve"> </t>
        </is>
      </c>
      <c r="D166" s="4" t="inlineStr">
        <is>
          <t xml:space="preserve"> </t>
        </is>
      </c>
    </row>
    <row r="167">
      <c r="A167" s="4" t="inlineStr">
        <is>
          <t>Provision for interest and fees - Capitalized</t>
        </is>
      </c>
      <c r="B167" s="5" t="n">
        <v>4470</v>
      </c>
      <c r="C167" s="4" t="inlineStr">
        <is>
          <t xml:space="preserve"> </t>
        </is>
      </c>
      <c r="D167" s="4" t="inlineStr">
        <is>
          <t xml:space="preserve"> </t>
        </is>
      </c>
    </row>
    <row r="168">
      <c r="A168" s="4" t="inlineStr">
        <is>
          <t>Provision for interest/rates reclassifiedto OCI</t>
        </is>
      </c>
      <c r="B168" s="4" t="inlineStr">
        <is>
          <t xml:space="preserve"> </t>
        </is>
      </c>
      <c r="C168" s="4" t="inlineStr">
        <is>
          <t xml:space="preserve"> </t>
        </is>
      </c>
      <c r="D168" s="4" t="inlineStr">
        <is>
          <t xml:space="preserve"> </t>
        </is>
      </c>
    </row>
    <row r="169">
      <c r="A169" s="4" t="inlineStr">
        <is>
          <t>Expenses with borrowing costs</t>
        </is>
      </c>
      <c r="B169" s="5" t="n">
        <v>7</v>
      </c>
      <c r="C169" s="4" t="inlineStr">
        <is>
          <t xml:space="preserve"> </t>
        </is>
      </c>
      <c r="D169" s="4" t="inlineStr">
        <is>
          <t xml:space="preserve"> </t>
        </is>
      </c>
    </row>
    <row r="170">
      <c r="A170" s="4" t="inlineStr">
        <is>
          <t>Borrowings and financing, ending</t>
        </is>
      </c>
      <c r="B170" s="5" t="n">
        <v>1058747</v>
      </c>
      <c r="C170" s="4" t="inlineStr">
        <is>
          <t xml:space="preserve"> </t>
        </is>
      </c>
      <c r="D170" s="4" t="inlineStr">
        <is>
          <t xml:space="preserve"> </t>
        </is>
      </c>
    </row>
    <row r="171">
      <c r="A171" s="4" t="inlineStr">
        <is>
          <t>Local Currency [Member] | IDB INVEST 2022 [Member]</t>
        </is>
      </c>
      <c r="B171" s="4" t="inlineStr">
        <is>
          <t xml:space="preserve"> </t>
        </is>
      </c>
      <c r="C171" s="4" t="inlineStr">
        <is>
          <t xml:space="preserve"> </t>
        </is>
      </c>
      <c r="D171" s="4" t="inlineStr">
        <is>
          <t xml:space="preserve"> </t>
        </is>
      </c>
    </row>
    <row r="172">
      <c r="A172" s="3" t="inlineStr">
        <is>
          <t>IfrsStatementLineItems [Line Items]</t>
        </is>
      </c>
      <c r="B172" s="4" t="inlineStr">
        <is>
          <t xml:space="preserve"> </t>
        </is>
      </c>
      <c r="C172" s="4" t="inlineStr">
        <is>
          <t xml:space="preserve"> </t>
        </is>
      </c>
      <c r="D172" s="4" t="inlineStr">
        <is>
          <t xml:space="preserve"> </t>
        </is>
      </c>
    </row>
    <row r="173">
      <c r="A173" s="4" t="inlineStr">
        <is>
          <t>Borrowings and financing, beginning</t>
        </is>
      </c>
      <c r="B173" s="5" t="n">
        <v>454543</v>
      </c>
      <c r="C173" s="5" t="n">
        <v>469327</v>
      </c>
      <c r="D173" s="4" t="inlineStr">
        <is>
          <t xml:space="preserve"> </t>
        </is>
      </c>
    </row>
    <row r="174">
      <c r="A174" s="4" t="inlineStr">
        <is>
          <t>Addition (lease)</t>
        </is>
      </c>
      <c r="B174" s="4" t="inlineStr">
        <is>
          <t xml:space="preserve"> </t>
        </is>
      </c>
      <c r="C174" s="4" t="inlineStr">
        <is>
          <t xml:space="preserve"> </t>
        </is>
      </c>
      <c r="D174" s="4" t="inlineStr">
        <is>
          <t xml:space="preserve"> </t>
        </is>
      </c>
    </row>
    <row r="175">
      <c r="A175" s="4" t="inlineStr">
        <is>
          <t>Funding</t>
        </is>
      </c>
      <c r="B175" s="4" t="inlineStr">
        <is>
          <t xml:space="preserve"> </t>
        </is>
      </c>
      <c r="C175" s="4" t="inlineStr">
        <is>
          <t xml:space="preserve"> </t>
        </is>
      </c>
      <c r="D175" s="5" t="n">
        <v>470000</v>
      </c>
    </row>
    <row r="176">
      <c r="A176" s="4" t="inlineStr">
        <is>
          <t>Borrowing costs</t>
        </is>
      </c>
      <c r="B176" s="4" t="inlineStr">
        <is>
          <t xml:space="preserve"> </t>
        </is>
      </c>
      <c r="C176" s="4" t="inlineStr">
        <is>
          <t xml:space="preserve"> </t>
        </is>
      </c>
      <c r="D176" s="5" t="n">
        <v>-3922</v>
      </c>
    </row>
    <row r="177">
      <c r="A177" s="4" t="inlineStr">
        <is>
          <t>Monetary variation and exchange rate changes</t>
        </is>
      </c>
      <c r="B177" s="4" t="inlineStr">
        <is>
          <t xml:space="preserve"> </t>
        </is>
      </c>
      <c r="C177" s="4" t="inlineStr">
        <is>
          <t xml:space="preserve"> </t>
        </is>
      </c>
      <c r="D177" s="4" t="inlineStr">
        <is>
          <t xml:space="preserve"> </t>
        </is>
      </c>
    </row>
    <row r="178">
      <c r="A178" s="4" t="inlineStr">
        <is>
          <t>Fair Value</t>
        </is>
      </c>
      <c r="B178" s="4" t="inlineStr">
        <is>
          <t xml:space="preserve"> </t>
        </is>
      </c>
      <c r="C178" s="4" t="inlineStr">
        <is>
          <t xml:space="preserve"> </t>
        </is>
      </c>
      <c r="D178" s="4" t="inlineStr">
        <is>
          <t xml:space="preserve"> </t>
        </is>
      </c>
    </row>
    <row r="179">
      <c r="A179" s="4" t="inlineStr">
        <is>
          <t>Inflation adjustment / exchange variation and incorporated interest - Capitalized</t>
        </is>
      </c>
      <c r="B179" s="4" t="inlineStr">
        <is>
          <t xml:space="preserve"> </t>
        </is>
      </c>
      <c r="C179" s="4" t="inlineStr">
        <is>
          <t xml:space="preserve"> </t>
        </is>
      </c>
      <c r="D179" s="4" t="inlineStr">
        <is>
          <t xml:space="preserve"> </t>
        </is>
      </c>
    </row>
    <row r="180">
      <c r="A180" s="4" t="inlineStr">
        <is>
          <t>Exchange rate change reclassified to OCI</t>
        </is>
      </c>
      <c r="B180" s="4" t="inlineStr">
        <is>
          <t xml:space="preserve"> </t>
        </is>
      </c>
      <c r="C180" s="4" t="inlineStr">
        <is>
          <t xml:space="preserve"> </t>
        </is>
      </c>
      <c r="D180" s="4" t="inlineStr">
        <is>
          <t xml:space="preserve"> </t>
        </is>
      </c>
    </row>
    <row r="181">
      <c r="A181" s="4" t="inlineStr">
        <is>
          <t>Interest paid</t>
        </is>
      </c>
      <c r="B181" s="5" t="n">
        <v>-59504</v>
      </c>
      <c r="C181" s="5" t="n">
        <v>-72245</v>
      </c>
      <c r="D181" s="5" t="n">
        <v>-30698</v>
      </c>
    </row>
    <row r="182">
      <c r="A182" s="4" t="inlineStr">
        <is>
          <t>Amortization</t>
        </is>
      </c>
      <c r="B182" s="5" t="n">
        <v>-14100</v>
      </c>
      <c r="C182" s="5" t="n">
        <v>-14100</v>
      </c>
      <c r="D182" s="4" t="inlineStr">
        <is>
          <t xml:space="preserve"> </t>
        </is>
      </c>
    </row>
    <row r="183">
      <c r="A183" s="4" t="inlineStr">
        <is>
          <t>Accrued interest</t>
        </is>
      </c>
      <c r="B183" s="5" t="n">
        <v>59752</v>
      </c>
      <c r="C183" s="5" t="n">
        <v>71305</v>
      </c>
      <c r="D183" s="5" t="n">
        <v>33840</v>
      </c>
    </row>
    <row r="184">
      <c r="A184" s="4" t="inlineStr">
        <is>
          <t>Provision for interest and fees - Capitalized</t>
        </is>
      </c>
      <c r="B184" s="4" t="inlineStr">
        <is>
          <t xml:space="preserve"> </t>
        </is>
      </c>
      <c r="C184" s="4" t="inlineStr">
        <is>
          <t xml:space="preserve"> </t>
        </is>
      </c>
      <c r="D184" s="4" t="inlineStr">
        <is>
          <t xml:space="preserve"> </t>
        </is>
      </c>
    </row>
    <row r="185">
      <c r="A185" s="4" t="inlineStr">
        <is>
          <t>Provision for interest/rates reclassifiedto OCI</t>
        </is>
      </c>
      <c r="B185" s="4" t="inlineStr">
        <is>
          <t xml:space="preserve"> </t>
        </is>
      </c>
      <c r="C185" s="4" t="inlineStr">
        <is>
          <t xml:space="preserve"> </t>
        </is>
      </c>
      <c r="D185" s="4" t="inlineStr">
        <is>
          <t xml:space="preserve"> </t>
        </is>
      </c>
    </row>
    <row r="186">
      <c r="A186" s="4" t="inlineStr">
        <is>
          <t>Expenses with borrowing costs</t>
        </is>
      </c>
      <c r="B186" s="5" t="n">
        <v>256</v>
      </c>
      <c r="C186" s="5" t="n">
        <v>256</v>
      </c>
      <c r="D186" s="5" t="n">
        <v>107</v>
      </c>
    </row>
    <row r="187">
      <c r="A187" s="4" t="inlineStr">
        <is>
          <t>Borrowings and financing, ending</t>
        </is>
      </c>
      <c r="B187" s="5" t="n">
        <v>440947</v>
      </c>
      <c r="C187" s="5" t="n">
        <v>454543</v>
      </c>
      <c r="D187" s="5" t="n">
        <v>469327</v>
      </c>
    </row>
    <row r="188">
      <c r="A188" s="4" t="inlineStr">
        <is>
          <t>Local Currency [Member] | IDB INVEST 2023 [Member]</t>
        </is>
      </c>
      <c r="B188" s="4" t="inlineStr">
        <is>
          <t xml:space="preserve"> </t>
        </is>
      </c>
      <c r="C188" s="4" t="inlineStr">
        <is>
          <t xml:space="preserve"> </t>
        </is>
      </c>
      <c r="D188" s="4" t="inlineStr">
        <is>
          <t xml:space="preserve"> </t>
        </is>
      </c>
    </row>
    <row r="189">
      <c r="A189" s="3" t="inlineStr">
        <is>
          <t>IfrsStatementLineItems [Line Items]</t>
        </is>
      </c>
      <c r="B189" s="4" t="inlineStr">
        <is>
          <t xml:space="preserve"> </t>
        </is>
      </c>
      <c r="C189" s="4" t="inlineStr">
        <is>
          <t xml:space="preserve"> </t>
        </is>
      </c>
      <c r="D189" s="4" t="inlineStr">
        <is>
          <t xml:space="preserve"> </t>
        </is>
      </c>
    </row>
    <row r="190">
      <c r="A190" s="4" t="inlineStr">
        <is>
          <t>Borrowings and financing, beginning</t>
        </is>
      </c>
      <c r="B190" s="5" t="n">
        <v>464131</v>
      </c>
      <c r="C190" s="4" t="inlineStr">
        <is>
          <t xml:space="preserve"> </t>
        </is>
      </c>
      <c r="D190" s="4" t="inlineStr">
        <is>
          <t xml:space="preserve"> </t>
        </is>
      </c>
    </row>
    <row r="191">
      <c r="A191" s="4" t="inlineStr">
        <is>
          <t>Addition (lease)</t>
        </is>
      </c>
      <c r="B191" s="4" t="inlineStr">
        <is>
          <t xml:space="preserve"> </t>
        </is>
      </c>
      <c r="C191" s="4" t="inlineStr">
        <is>
          <t xml:space="preserve"> </t>
        </is>
      </c>
      <c r="D191" s="4" t="inlineStr">
        <is>
          <t xml:space="preserve"> </t>
        </is>
      </c>
    </row>
    <row r="192">
      <c r="A192" s="4" t="inlineStr">
        <is>
          <t>Funding</t>
        </is>
      </c>
      <c r="B192" s="4" t="inlineStr">
        <is>
          <t xml:space="preserve"> </t>
        </is>
      </c>
      <c r="C192" s="5" t="n">
        <v>470000</v>
      </c>
      <c r="D192" s="4" t="inlineStr">
        <is>
          <t xml:space="preserve"> </t>
        </is>
      </c>
    </row>
    <row r="193">
      <c r="A193" s="4" t="inlineStr">
        <is>
          <t>Borrowing costs</t>
        </is>
      </c>
      <c r="B193" s="4" t="inlineStr">
        <is>
          <t xml:space="preserve"> </t>
        </is>
      </c>
      <c r="C193" s="5" t="n">
        <v>-1083</v>
      </c>
      <c r="D193" s="4" t="inlineStr">
        <is>
          <t xml:space="preserve"> </t>
        </is>
      </c>
    </row>
    <row r="194">
      <c r="A194" s="4" t="inlineStr">
        <is>
          <t>Monetary variation and exchange rate changes</t>
        </is>
      </c>
      <c r="B194" s="4" t="inlineStr">
        <is>
          <t xml:space="preserve"> </t>
        </is>
      </c>
      <c r="C194" s="4" t="inlineStr">
        <is>
          <t xml:space="preserve"> </t>
        </is>
      </c>
      <c r="D194" s="4" t="inlineStr">
        <is>
          <t xml:space="preserve"> </t>
        </is>
      </c>
    </row>
    <row r="195">
      <c r="A195" s="4" t="inlineStr">
        <is>
          <t>Fair Value</t>
        </is>
      </c>
      <c r="B195" s="4" t="inlineStr">
        <is>
          <t xml:space="preserve"> </t>
        </is>
      </c>
      <c r="C195" s="4" t="inlineStr">
        <is>
          <t xml:space="preserve"> </t>
        </is>
      </c>
      <c r="D195" s="4" t="inlineStr">
        <is>
          <t xml:space="preserve"> </t>
        </is>
      </c>
    </row>
    <row r="196">
      <c r="A196" s="4" t="inlineStr">
        <is>
          <t>Inflation adjustment / exchange variation and incorporated interest - Capitalized</t>
        </is>
      </c>
      <c r="B196" s="4" t="inlineStr">
        <is>
          <t xml:space="preserve"> </t>
        </is>
      </c>
      <c r="C196" s="4" t="inlineStr">
        <is>
          <t xml:space="preserve"> </t>
        </is>
      </c>
      <c r="D196" s="4" t="inlineStr">
        <is>
          <t xml:space="preserve"> </t>
        </is>
      </c>
    </row>
    <row r="197">
      <c r="A197" s="4" t="inlineStr">
        <is>
          <t>Exchange rate change reclassified to OCI</t>
        </is>
      </c>
      <c r="B197" s="4" t="inlineStr">
        <is>
          <t xml:space="preserve"> </t>
        </is>
      </c>
      <c r="C197" s="4" t="inlineStr">
        <is>
          <t xml:space="preserve"> </t>
        </is>
      </c>
      <c r="D197" s="4" t="inlineStr">
        <is>
          <t xml:space="preserve"> </t>
        </is>
      </c>
    </row>
    <row r="198">
      <c r="A198" s="4" t="inlineStr">
        <is>
          <t>Interest paid</t>
        </is>
      </c>
      <c r="B198" s="5" t="n">
        <v>-59907</v>
      </c>
      <c r="C198" s="5" t="n">
        <v>-41022</v>
      </c>
      <c r="D198" s="4" t="inlineStr">
        <is>
          <t xml:space="preserve"> </t>
        </is>
      </c>
    </row>
    <row r="199">
      <c r="A199" s="4" t="inlineStr">
        <is>
          <t>Amortization</t>
        </is>
      </c>
      <c r="B199" s="5" t="n">
        <v>-14100</v>
      </c>
      <c r="C199" s="5" t="n">
        <v>-7050</v>
      </c>
      <c r="D199" s="4" t="inlineStr">
        <is>
          <t xml:space="preserve"> </t>
        </is>
      </c>
    </row>
    <row r="200">
      <c r="A200" s="4" t="inlineStr">
        <is>
          <t>Accrued interest</t>
        </is>
      </c>
      <c r="B200" s="5" t="n">
        <v>60191</v>
      </c>
      <c r="C200" s="5" t="n">
        <v>43263</v>
      </c>
      <c r="D200" s="4" t="inlineStr">
        <is>
          <t xml:space="preserve"> </t>
        </is>
      </c>
    </row>
    <row r="201">
      <c r="A201" s="4" t="inlineStr">
        <is>
          <t>Provision for interest and fees - Capitalized</t>
        </is>
      </c>
      <c r="B201" s="4" t="inlineStr">
        <is>
          <t xml:space="preserve"> </t>
        </is>
      </c>
      <c r="C201" s="4" t="inlineStr">
        <is>
          <t xml:space="preserve"> </t>
        </is>
      </c>
      <c r="D201" s="4" t="inlineStr">
        <is>
          <t xml:space="preserve"> </t>
        </is>
      </c>
    </row>
    <row r="202">
      <c r="A202" s="4" t="inlineStr">
        <is>
          <t>Provision for interest/rates reclassifiedto OCI</t>
        </is>
      </c>
      <c r="B202" s="4" t="inlineStr">
        <is>
          <t xml:space="preserve"> </t>
        </is>
      </c>
      <c r="C202" s="4" t="inlineStr">
        <is>
          <t xml:space="preserve"> </t>
        </is>
      </c>
      <c r="D202" s="4" t="inlineStr">
        <is>
          <t xml:space="preserve"> </t>
        </is>
      </c>
    </row>
    <row r="203">
      <c r="A203" s="4" t="inlineStr">
        <is>
          <t>Expenses with borrowing costs</t>
        </is>
      </c>
      <c r="B203" s="5" t="n">
        <v>70</v>
      </c>
      <c r="C203" s="5" t="n">
        <v>23</v>
      </c>
      <c r="D203" s="4" t="inlineStr">
        <is>
          <t xml:space="preserve"> </t>
        </is>
      </c>
    </row>
    <row r="204">
      <c r="A204" s="4" t="inlineStr">
        <is>
          <t>Borrowings and financing, ending</t>
        </is>
      </c>
      <c r="B204" s="5" t="n">
        <v>450385</v>
      </c>
      <c r="C204" s="5" t="n">
        <v>464131</v>
      </c>
      <c r="D204" s="4" t="inlineStr">
        <is>
          <t xml:space="preserve"> </t>
        </is>
      </c>
    </row>
    <row r="205">
      <c r="A205" s="4" t="inlineStr">
        <is>
          <t>Local Currency [Member] | Leases (Concession Agreements, Program Contracts and Contract Assets) [member]</t>
        </is>
      </c>
      <c r="B205" s="4" t="inlineStr">
        <is>
          <t xml:space="preserve"> </t>
        </is>
      </c>
      <c r="C205" s="4" t="inlineStr">
        <is>
          <t xml:space="preserve"> </t>
        </is>
      </c>
      <c r="D205" s="4" t="inlineStr">
        <is>
          <t xml:space="preserve"> </t>
        </is>
      </c>
    </row>
    <row r="206">
      <c r="A206" s="3" t="inlineStr">
        <is>
          <t>IfrsStatementLineItems [Line Items]</t>
        </is>
      </c>
      <c r="B206" s="4" t="inlineStr">
        <is>
          <t xml:space="preserve"> </t>
        </is>
      </c>
      <c r="C206" s="4" t="inlineStr">
        <is>
          <t xml:space="preserve"> </t>
        </is>
      </c>
      <c r="D206" s="4" t="inlineStr">
        <is>
          <t xml:space="preserve"> </t>
        </is>
      </c>
    </row>
    <row r="207">
      <c r="A207" s="4" t="inlineStr">
        <is>
          <t>Borrowings and financing, beginning</t>
        </is>
      </c>
      <c r="B207" s="5" t="n">
        <v>309210</v>
      </c>
      <c r="C207" s="5" t="n">
        <v>357844</v>
      </c>
      <c r="D207" s="5" t="n">
        <v>397311</v>
      </c>
    </row>
    <row r="208">
      <c r="A208" s="4" t="inlineStr">
        <is>
          <t>Addition (lease)</t>
        </is>
      </c>
      <c r="B208" s="4" t="inlineStr">
        <is>
          <t xml:space="preserve"> </t>
        </is>
      </c>
      <c r="C208" s="4" t="inlineStr">
        <is>
          <t xml:space="preserve"> </t>
        </is>
      </c>
      <c r="D208" s="4" t="inlineStr">
        <is>
          <t xml:space="preserve"> </t>
        </is>
      </c>
    </row>
    <row r="209">
      <c r="A209" s="4" t="inlineStr">
        <is>
          <t>Funding</t>
        </is>
      </c>
      <c r="B209" s="4" t="inlineStr">
        <is>
          <t xml:space="preserve"> </t>
        </is>
      </c>
      <c r="C209" s="4" t="inlineStr">
        <is>
          <t xml:space="preserve"> </t>
        </is>
      </c>
      <c r="D209" s="4" t="inlineStr">
        <is>
          <t xml:space="preserve"> </t>
        </is>
      </c>
    </row>
    <row r="210">
      <c r="A210" s="4" t="inlineStr">
        <is>
          <t>Borrowing costs</t>
        </is>
      </c>
      <c r="B210" s="4" t="inlineStr">
        <is>
          <t xml:space="preserve"> </t>
        </is>
      </c>
      <c r="C210" s="4" t="inlineStr">
        <is>
          <t xml:space="preserve"> </t>
        </is>
      </c>
      <c r="D210" s="4" t="inlineStr">
        <is>
          <t xml:space="preserve"> </t>
        </is>
      </c>
    </row>
    <row r="211">
      <c r="A211" s="4" t="inlineStr">
        <is>
          <t>Monetary variation and exchange rate changes</t>
        </is>
      </c>
      <c r="B211" s="4" t="inlineStr">
        <is>
          <t xml:space="preserve"> </t>
        </is>
      </c>
      <c r="C211" s="4" t="inlineStr">
        <is>
          <t xml:space="preserve"> </t>
        </is>
      </c>
      <c r="D211" s="4" t="inlineStr">
        <is>
          <t xml:space="preserve"> </t>
        </is>
      </c>
    </row>
    <row r="212">
      <c r="A212" s="4" t="inlineStr">
        <is>
          <t>Fair Value</t>
        </is>
      </c>
      <c r="B212" s="4" t="inlineStr">
        <is>
          <t xml:space="preserve"> </t>
        </is>
      </c>
      <c r="C212" s="4" t="inlineStr">
        <is>
          <t xml:space="preserve"> </t>
        </is>
      </c>
      <c r="D212" s="4" t="inlineStr">
        <is>
          <t xml:space="preserve"> </t>
        </is>
      </c>
    </row>
    <row r="213">
      <c r="A213" s="4" t="inlineStr">
        <is>
          <t>Inflation adjustment / exchange variation and incorporated interest - Capitalized</t>
        </is>
      </c>
      <c r="B213" s="4" t="inlineStr">
        <is>
          <t xml:space="preserve"> </t>
        </is>
      </c>
      <c r="C213" s="4" t="inlineStr">
        <is>
          <t xml:space="preserve"> </t>
        </is>
      </c>
      <c r="D213" s="4" t="inlineStr">
        <is>
          <t xml:space="preserve"> </t>
        </is>
      </c>
    </row>
    <row r="214">
      <c r="A214" s="4" t="inlineStr">
        <is>
          <t>Exchange rate change reclassified to OCI</t>
        </is>
      </c>
      <c r="B214" s="4" t="inlineStr">
        <is>
          <t xml:space="preserve"> </t>
        </is>
      </c>
      <c r="C214" s="4" t="inlineStr">
        <is>
          <t xml:space="preserve"> </t>
        </is>
      </c>
      <c r="D214" s="4" t="inlineStr">
        <is>
          <t xml:space="preserve"> </t>
        </is>
      </c>
    </row>
    <row r="215">
      <c r="A215" s="4" t="inlineStr">
        <is>
          <t>Interest paid</t>
        </is>
      </c>
      <c r="B215" s="5" t="n">
        <v>-104725</v>
      </c>
      <c r="C215" s="5" t="n">
        <v>-54135</v>
      </c>
      <c r="D215" s="5" t="n">
        <v>-54390</v>
      </c>
    </row>
    <row r="216">
      <c r="A216" s="4" t="inlineStr">
        <is>
          <t>Amortization</t>
        </is>
      </c>
      <c r="B216" s="4" t="inlineStr">
        <is>
          <t xml:space="preserve"> </t>
        </is>
      </c>
      <c r="C216" s="5" t="n">
        <v>-48634</v>
      </c>
      <c r="D216" s="5" t="n">
        <v>-39467</v>
      </c>
    </row>
    <row r="217">
      <c r="A217" s="4" t="inlineStr">
        <is>
          <t>Accrued interest</t>
        </is>
      </c>
      <c r="B217" s="5" t="n">
        <v>112659</v>
      </c>
      <c r="C217" s="5" t="n">
        <v>54135</v>
      </c>
      <c r="D217" s="5" t="n">
        <v>54390</v>
      </c>
    </row>
    <row r="218">
      <c r="A218" s="4" t="inlineStr">
        <is>
          <t>Provision for interest and fees - Capitalized</t>
        </is>
      </c>
      <c r="B218" s="4" t="inlineStr">
        <is>
          <t xml:space="preserve"> </t>
        </is>
      </c>
      <c r="C218" s="4" t="inlineStr">
        <is>
          <t xml:space="preserve"> </t>
        </is>
      </c>
      <c r="D218" s="4" t="inlineStr">
        <is>
          <t xml:space="preserve"> </t>
        </is>
      </c>
    </row>
    <row r="219">
      <c r="A219" s="4" t="inlineStr">
        <is>
          <t>Provision for interest/rates reclassifiedto OCI</t>
        </is>
      </c>
      <c r="B219" s="4" t="inlineStr">
        <is>
          <t xml:space="preserve"> </t>
        </is>
      </c>
      <c r="C219" s="4" t="inlineStr">
        <is>
          <t xml:space="preserve"> </t>
        </is>
      </c>
      <c r="D219" s="4" t="inlineStr">
        <is>
          <t xml:space="preserve"> </t>
        </is>
      </c>
    </row>
    <row r="220">
      <c r="A220" s="4" t="inlineStr">
        <is>
          <t>Expenses with borrowing costs</t>
        </is>
      </c>
      <c r="B220" s="4" t="inlineStr">
        <is>
          <t xml:space="preserve"> </t>
        </is>
      </c>
      <c r="C220" s="4" t="inlineStr">
        <is>
          <t xml:space="preserve"> </t>
        </is>
      </c>
      <c r="D220" s="4" t="inlineStr">
        <is>
          <t xml:space="preserve"> </t>
        </is>
      </c>
    </row>
    <row r="221">
      <c r="A221" s="4" t="inlineStr">
        <is>
          <t>Borrowings and financing, ending</t>
        </is>
      </c>
      <c r="B221" s="5" t="n">
        <v>317144</v>
      </c>
      <c r="C221" s="5" t="n">
        <v>309210</v>
      </c>
      <c r="D221" s="5" t="n">
        <v>357844</v>
      </c>
    </row>
    <row r="222">
      <c r="A222" s="4" t="inlineStr">
        <is>
          <t>Local Currency [Member] | Leases (Others) [member]</t>
        </is>
      </c>
      <c r="B222" s="4" t="inlineStr">
        <is>
          <t xml:space="preserve"> </t>
        </is>
      </c>
      <c r="C222" s="4" t="inlineStr">
        <is>
          <t xml:space="preserve"> </t>
        </is>
      </c>
      <c r="D222" s="4" t="inlineStr">
        <is>
          <t xml:space="preserve"> </t>
        </is>
      </c>
    </row>
    <row r="223">
      <c r="A223" s="3" t="inlineStr">
        <is>
          <t>IfrsStatementLineItems [Line Items]</t>
        </is>
      </c>
      <c r="B223" s="4" t="inlineStr">
        <is>
          <t xml:space="preserve"> </t>
        </is>
      </c>
      <c r="C223" s="4" t="inlineStr">
        <is>
          <t xml:space="preserve"> </t>
        </is>
      </c>
      <c r="D223" s="4" t="inlineStr">
        <is>
          <t xml:space="preserve"> </t>
        </is>
      </c>
    </row>
    <row r="224">
      <c r="A224" s="4" t="inlineStr">
        <is>
          <t>Borrowings and financing, beginning</t>
        </is>
      </c>
      <c r="B224" s="5" t="n">
        <v>142300</v>
      </c>
      <c r="C224" s="5" t="n">
        <v>101374</v>
      </c>
      <c r="D224" s="5" t="n">
        <v>125969</v>
      </c>
    </row>
    <row r="225">
      <c r="A225" s="4" t="inlineStr">
        <is>
          <t>Addition (lease)</t>
        </is>
      </c>
      <c r="B225" s="5" t="n">
        <v>84048</v>
      </c>
      <c r="C225" s="5" t="n">
        <v>108405</v>
      </c>
      <c r="D225" s="5" t="n">
        <v>42182</v>
      </c>
    </row>
    <row r="226">
      <c r="A226" s="4" t="inlineStr">
        <is>
          <t>Funding</t>
        </is>
      </c>
      <c r="B226" s="4" t="inlineStr">
        <is>
          <t xml:space="preserve"> </t>
        </is>
      </c>
      <c r="C226" s="4" t="inlineStr">
        <is>
          <t xml:space="preserve"> </t>
        </is>
      </c>
      <c r="D226" s="4" t="inlineStr">
        <is>
          <t xml:space="preserve"> </t>
        </is>
      </c>
    </row>
    <row r="227">
      <c r="A227" s="4" t="inlineStr">
        <is>
          <t>Borrowing costs</t>
        </is>
      </c>
      <c r="B227" s="4" t="inlineStr">
        <is>
          <t xml:space="preserve"> </t>
        </is>
      </c>
      <c r="C227" s="4" t="inlineStr">
        <is>
          <t xml:space="preserve"> </t>
        </is>
      </c>
      <c r="D227" s="4" t="inlineStr">
        <is>
          <t xml:space="preserve"> </t>
        </is>
      </c>
    </row>
    <row r="228">
      <c r="A228" s="4" t="inlineStr">
        <is>
          <t>Monetary variation and exchange rate changes</t>
        </is>
      </c>
      <c r="B228" s="4" t="inlineStr">
        <is>
          <t xml:space="preserve"> </t>
        </is>
      </c>
      <c r="C228" s="4" t="inlineStr">
        <is>
          <t xml:space="preserve"> </t>
        </is>
      </c>
      <c r="D228" s="4" t="inlineStr">
        <is>
          <t xml:space="preserve"> </t>
        </is>
      </c>
    </row>
    <row r="229">
      <c r="A229" s="4" t="inlineStr">
        <is>
          <t>Fair Value</t>
        </is>
      </c>
      <c r="B229" s="4" t="inlineStr">
        <is>
          <t xml:space="preserve"> </t>
        </is>
      </c>
      <c r="C229" s="4" t="inlineStr">
        <is>
          <t xml:space="preserve"> </t>
        </is>
      </c>
      <c r="D229" s="4" t="inlineStr">
        <is>
          <t xml:space="preserve"> </t>
        </is>
      </c>
    </row>
    <row r="230">
      <c r="A230" s="4" t="inlineStr">
        <is>
          <t>Inflation adjustment / exchange variation and incorporated interest - Capitalized</t>
        </is>
      </c>
      <c r="B230" s="4" t="inlineStr">
        <is>
          <t xml:space="preserve"> </t>
        </is>
      </c>
      <c r="C230" s="4" t="inlineStr">
        <is>
          <t xml:space="preserve"> </t>
        </is>
      </c>
      <c r="D230" s="4" t="inlineStr">
        <is>
          <t xml:space="preserve"> </t>
        </is>
      </c>
    </row>
    <row r="231">
      <c r="A231" s="4" t="inlineStr">
        <is>
          <t>Exchange rate change reclassified to OCI</t>
        </is>
      </c>
      <c r="B231" s="4" t="inlineStr">
        <is>
          <t xml:space="preserve"> </t>
        </is>
      </c>
      <c r="C231" s="4" t="inlineStr">
        <is>
          <t xml:space="preserve"> </t>
        </is>
      </c>
      <c r="D231" s="4" t="inlineStr">
        <is>
          <t xml:space="preserve"> </t>
        </is>
      </c>
    </row>
    <row r="232">
      <c r="A232" s="4" t="inlineStr">
        <is>
          <t>Interest paid</t>
        </is>
      </c>
      <c r="B232" s="5" t="n">
        <v>-31799</v>
      </c>
      <c r="C232" s="5" t="n">
        <v>-39918</v>
      </c>
      <c r="D232" s="5" t="n">
        <v>-17659</v>
      </c>
    </row>
    <row r="233">
      <c r="A233" s="4" t="inlineStr">
        <is>
          <t>Amortization</t>
        </is>
      </c>
      <c r="B233" s="5" t="n">
        <v>-105839</v>
      </c>
      <c r="C233" s="5" t="n">
        <v>-88452</v>
      </c>
      <c r="D233" s="5" t="n">
        <v>-84437</v>
      </c>
    </row>
    <row r="234">
      <c r="A234" s="4" t="inlineStr">
        <is>
          <t>Accrued interest</t>
        </is>
      </c>
      <c r="B234" s="5" t="n">
        <v>62214</v>
      </c>
      <c r="C234" s="5" t="n">
        <v>60891</v>
      </c>
      <c r="D234" s="5" t="n">
        <v>35319</v>
      </c>
    </row>
    <row r="235">
      <c r="A235" s="4" t="inlineStr">
        <is>
          <t>Provision for interest and fees - Capitalized</t>
        </is>
      </c>
      <c r="B235" s="4" t="inlineStr">
        <is>
          <t xml:space="preserve"> </t>
        </is>
      </c>
      <c r="C235" s="4" t="inlineStr">
        <is>
          <t xml:space="preserve"> </t>
        </is>
      </c>
      <c r="D235" s="4" t="inlineStr">
        <is>
          <t xml:space="preserve"> </t>
        </is>
      </c>
    </row>
    <row r="236">
      <c r="A236" s="4" t="inlineStr">
        <is>
          <t>Provision for interest/rates reclassifiedto OCI</t>
        </is>
      </c>
      <c r="B236" s="4" t="inlineStr">
        <is>
          <t xml:space="preserve"> </t>
        </is>
      </c>
      <c r="C236" s="4" t="inlineStr">
        <is>
          <t xml:space="preserve"> </t>
        </is>
      </c>
      <c r="D236" s="4" t="inlineStr">
        <is>
          <t xml:space="preserve"> </t>
        </is>
      </c>
    </row>
    <row r="237">
      <c r="A237" s="4" t="inlineStr">
        <is>
          <t>Expenses with borrowing costs</t>
        </is>
      </c>
      <c r="B237" s="4" t="inlineStr">
        <is>
          <t xml:space="preserve"> </t>
        </is>
      </c>
      <c r="C237" s="4" t="inlineStr">
        <is>
          <t xml:space="preserve"> </t>
        </is>
      </c>
      <c r="D237" s="4" t="inlineStr">
        <is>
          <t xml:space="preserve"> </t>
        </is>
      </c>
    </row>
    <row r="238">
      <c r="A238" s="4" t="inlineStr">
        <is>
          <t>Borrowings and financing, ending</t>
        </is>
      </c>
      <c r="B238" s="5" t="n">
        <v>150924</v>
      </c>
      <c r="C238" s="5" t="n">
        <v>142300</v>
      </c>
      <c r="D238" s="5" t="n">
        <v>101374</v>
      </c>
    </row>
    <row r="239">
      <c r="A239" s="4" t="inlineStr">
        <is>
          <t>Local Currency [Member] | Other Borrowings [Member]</t>
        </is>
      </c>
      <c r="B239" s="4" t="inlineStr">
        <is>
          <t xml:space="preserve"> </t>
        </is>
      </c>
      <c r="C239" s="4" t="inlineStr">
        <is>
          <t xml:space="preserve"> </t>
        </is>
      </c>
      <c r="D239" s="4" t="inlineStr">
        <is>
          <t xml:space="preserve"> </t>
        </is>
      </c>
    </row>
    <row r="240">
      <c r="A240" s="3" t="inlineStr">
        <is>
          <t>IfrsStatementLineItems [Line Items]</t>
        </is>
      </c>
      <c r="B240" s="4" t="inlineStr">
        <is>
          <t xml:space="preserve"> </t>
        </is>
      </c>
      <c r="C240" s="4" t="inlineStr">
        <is>
          <t xml:space="preserve"> </t>
        </is>
      </c>
      <c r="D240" s="4" t="inlineStr">
        <is>
          <t xml:space="preserve"> </t>
        </is>
      </c>
    </row>
    <row r="241">
      <c r="A241" s="4" t="inlineStr">
        <is>
          <t>Borrowings and financing, beginning</t>
        </is>
      </c>
      <c r="B241" s="5" t="n">
        <v>5923</v>
      </c>
      <c r="C241" s="5" t="n">
        <v>12130</v>
      </c>
      <c r="D241" s="5" t="n">
        <v>14094</v>
      </c>
    </row>
    <row r="242">
      <c r="A242" s="4" t="inlineStr">
        <is>
          <t>Addition (lease)</t>
        </is>
      </c>
      <c r="B242" s="4" t="inlineStr">
        <is>
          <t xml:space="preserve"> </t>
        </is>
      </c>
      <c r="C242" s="4" t="inlineStr">
        <is>
          <t xml:space="preserve"> </t>
        </is>
      </c>
      <c r="D242" s="4" t="inlineStr">
        <is>
          <t xml:space="preserve"> </t>
        </is>
      </c>
    </row>
    <row r="243">
      <c r="A243" s="4" t="inlineStr">
        <is>
          <t>Funding</t>
        </is>
      </c>
      <c r="B243" s="5" t="n">
        <v>2472</v>
      </c>
      <c r="C243" s="5" t="n">
        <v>3629</v>
      </c>
      <c r="D243" s="5" t="n">
        <v>3654</v>
      </c>
    </row>
    <row r="244">
      <c r="A244" s="4" t="inlineStr">
        <is>
          <t>Borrowing costs</t>
        </is>
      </c>
      <c r="B244" s="4" t="inlineStr">
        <is>
          <t xml:space="preserve"> </t>
        </is>
      </c>
      <c r="C244" s="4" t="inlineStr">
        <is>
          <t xml:space="preserve"> </t>
        </is>
      </c>
      <c r="D244" s="4" t="inlineStr">
        <is>
          <t xml:space="preserve"> </t>
        </is>
      </c>
    </row>
    <row r="245">
      <c r="A245" s="4" t="inlineStr">
        <is>
          <t>Monetary variation and exchange rate changes</t>
        </is>
      </c>
      <c r="B245" s="5" t="n">
        <v>7</v>
      </c>
      <c r="C245" s="5" t="n">
        <v>60</v>
      </c>
      <c r="D245" s="5" t="n">
        <v>56</v>
      </c>
    </row>
    <row r="246">
      <c r="A246" s="4" t="inlineStr">
        <is>
          <t>Inflation adjustment / exchange variation and incorporated interest - Capitalized</t>
        </is>
      </c>
      <c r="B246" s="4" t="inlineStr">
        <is>
          <t xml:space="preserve"> </t>
        </is>
      </c>
      <c r="C246" s="4" t="inlineStr">
        <is>
          <t xml:space="preserve"> </t>
        </is>
      </c>
      <c r="D246" s="5" t="n">
        <v>2</v>
      </c>
    </row>
    <row r="247">
      <c r="A247" s="4" t="inlineStr">
        <is>
          <t>Exchange rate change reclassified to OCI</t>
        </is>
      </c>
      <c r="B247" s="4" t="inlineStr">
        <is>
          <t xml:space="preserve"> </t>
        </is>
      </c>
      <c r="C247" s="4" t="inlineStr">
        <is>
          <t xml:space="preserve"> </t>
        </is>
      </c>
      <c r="D247" s="4" t="inlineStr">
        <is>
          <t xml:space="preserve"> </t>
        </is>
      </c>
    </row>
    <row r="248">
      <c r="A248" s="4" t="inlineStr">
        <is>
          <t>Interest paid</t>
        </is>
      </c>
      <c r="B248" s="5" t="n">
        <v>-178</v>
      </c>
      <c r="C248" s="5" t="n">
        <v>-587</v>
      </c>
      <c r="D248" s="5" t="n">
        <v>-789</v>
      </c>
    </row>
    <row r="249">
      <c r="A249" s="4" t="inlineStr">
        <is>
          <t>Amortization</t>
        </is>
      </c>
      <c r="B249" s="5" t="n">
        <v>-5625</v>
      </c>
      <c r="C249" s="5" t="n">
        <v>-9884</v>
      </c>
      <c r="D249" s="5" t="n">
        <v>-5669</v>
      </c>
    </row>
    <row r="250">
      <c r="A250" s="4" t="inlineStr">
        <is>
          <t>Accrued interest</t>
        </is>
      </c>
      <c r="B250" s="5" t="n">
        <v>163</v>
      </c>
      <c r="C250" s="5" t="n">
        <v>566</v>
      </c>
      <c r="D250" s="5" t="n">
        <v>748</v>
      </c>
    </row>
    <row r="251">
      <c r="A251" s="4" t="inlineStr">
        <is>
          <t>Provision for interest and fees - Capitalized</t>
        </is>
      </c>
      <c r="B251" s="5" t="n">
        <v>2</v>
      </c>
      <c r="C251" s="5" t="n">
        <v>9</v>
      </c>
      <c r="D251" s="5" t="n">
        <v>34</v>
      </c>
    </row>
    <row r="252">
      <c r="A252" s="4" t="inlineStr">
        <is>
          <t>Provision for interest/rates reclassifiedto OCI</t>
        </is>
      </c>
      <c r="B252" s="4" t="inlineStr">
        <is>
          <t xml:space="preserve"> </t>
        </is>
      </c>
      <c r="C252" s="4" t="inlineStr">
        <is>
          <t xml:space="preserve"> </t>
        </is>
      </c>
      <c r="D252" s="4" t="inlineStr">
        <is>
          <t xml:space="preserve"> </t>
        </is>
      </c>
    </row>
    <row r="253">
      <c r="A253" s="4" t="inlineStr">
        <is>
          <t>Expenses with borrowing costs</t>
        </is>
      </c>
      <c r="B253" s="5" t="n">
        <v>32</v>
      </c>
      <c r="C253" s="4" t="inlineStr">
        <is>
          <t xml:space="preserve"> </t>
        </is>
      </c>
      <c r="D253" s="4" t="inlineStr">
        <is>
          <t xml:space="preserve"> </t>
        </is>
      </c>
    </row>
    <row r="254">
      <c r="A254" s="4" t="inlineStr">
        <is>
          <t>Borrowings and financing, ending</t>
        </is>
      </c>
      <c r="B254" s="5" t="n">
        <v>2796</v>
      </c>
      <c r="C254" s="5" t="n">
        <v>5923</v>
      </c>
      <c r="D254" s="5" t="n">
        <v>12130</v>
      </c>
    </row>
    <row r="255">
      <c r="A255" s="4" t="inlineStr">
        <is>
          <t>Local Currency [Member] | IDB 2202 [Member]</t>
        </is>
      </c>
      <c r="B255" s="4" t="inlineStr">
        <is>
          <t xml:space="preserve"> </t>
        </is>
      </c>
      <c r="C255" s="4" t="inlineStr">
        <is>
          <t xml:space="preserve"> </t>
        </is>
      </c>
      <c r="D255" s="4" t="inlineStr">
        <is>
          <t xml:space="preserve"> </t>
        </is>
      </c>
    </row>
    <row r="256">
      <c r="A256" s="3" t="inlineStr">
        <is>
          <t>IfrsStatementLineItems [Line Items]</t>
        </is>
      </c>
      <c r="B256" s="4" t="inlineStr">
        <is>
          <t xml:space="preserve"> </t>
        </is>
      </c>
      <c r="C256" s="4" t="inlineStr">
        <is>
          <t xml:space="preserve"> </t>
        </is>
      </c>
      <c r="D256" s="4" t="inlineStr">
        <is>
          <t xml:space="preserve"> </t>
        </is>
      </c>
    </row>
    <row r="257">
      <c r="A257" s="4" t="inlineStr">
        <is>
          <t>Borrowings and financing, beginning</t>
        </is>
      </c>
      <c r="B257" s="5" t="n">
        <v>2252742</v>
      </c>
      <c r="C257" s="5" t="n">
        <v>2450550</v>
      </c>
      <c r="D257" s="5" t="n">
        <v>2589442</v>
      </c>
    </row>
    <row r="258">
      <c r="A258" s="4" t="inlineStr">
        <is>
          <t>Addition (lease)</t>
        </is>
      </c>
      <c r="B258" s="4" t="inlineStr">
        <is>
          <t xml:space="preserve"> </t>
        </is>
      </c>
      <c r="C258" s="4" t="inlineStr">
        <is>
          <t xml:space="preserve"> </t>
        </is>
      </c>
      <c r="D258" s="4" t="inlineStr">
        <is>
          <t xml:space="preserve"> </t>
        </is>
      </c>
    </row>
    <row r="259">
      <c r="A259" s="4" t="inlineStr">
        <is>
          <t>Funding</t>
        </is>
      </c>
      <c r="B259" s="4" t="inlineStr">
        <is>
          <t xml:space="preserve"> </t>
        </is>
      </c>
      <c r="C259" s="4" t="inlineStr">
        <is>
          <t xml:space="preserve"> </t>
        </is>
      </c>
      <c r="D259" s="4" t="inlineStr">
        <is>
          <t xml:space="preserve"> </t>
        </is>
      </c>
    </row>
    <row r="260">
      <c r="A260" s="4" t="inlineStr">
        <is>
          <t>Borrowing costs</t>
        </is>
      </c>
      <c r="B260" s="4" t="inlineStr">
        <is>
          <t xml:space="preserve"> </t>
        </is>
      </c>
      <c r="C260" s="4" t="inlineStr">
        <is>
          <t xml:space="preserve"> </t>
        </is>
      </c>
      <c r="D260" s="4" t="inlineStr">
        <is>
          <t xml:space="preserve"> </t>
        </is>
      </c>
    </row>
    <row r="261">
      <c r="A261" s="4" t="inlineStr">
        <is>
          <t>Monetary variation and exchange rate changes</t>
        </is>
      </c>
      <c r="B261" s="4" t="inlineStr">
        <is>
          <t xml:space="preserve"> </t>
        </is>
      </c>
      <c r="C261" s="4" t="inlineStr">
        <is>
          <t xml:space="preserve"> </t>
        </is>
      </c>
      <c r="D261" s="4" t="inlineStr">
        <is>
          <t xml:space="preserve"> </t>
        </is>
      </c>
    </row>
    <row r="262">
      <c r="A262" s="4" t="inlineStr">
        <is>
          <t>Inflation adjustment / exchange variation and incorporated interest - Capitalized</t>
        </is>
      </c>
      <c r="B262" s="4" t="inlineStr">
        <is>
          <t xml:space="preserve"> </t>
        </is>
      </c>
      <c r="C262" s="4" t="inlineStr">
        <is>
          <t xml:space="preserve"> </t>
        </is>
      </c>
      <c r="D262" s="4" t="inlineStr">
        <is>
          <t xml:space="preserve"> </t>
        </is>
      </c>
    </row>
    <row r="263">
      <c r="A263" s="4" t="inlineStr">
        <is>
          <t>Interest paid</t>
        </is>
      </c>
      <c r="B263" s="4" t="inlineStr">
        <is>
          <t xml:space="preserve"> </t>
        </is>
      </c>
      <c r="C263" s="5" t="n">
        <v>-328627</v>
      </c>
      <c r="D263" s="5" t="n">
        <v>-281971</v>
      </c>
    </row>
    <row r="264">
      <c r="A264" s="4" t="inlineStr">
        <is>
          <t>Amortization</t>
        </is>
      </c>
      <c r="B264" s="4" t="inlineStr">
        <is>
          <t xml:space="preserve"> </t>
        </is>
      </c>
      <c r="C264" s="5" t="n">
        <v>-181349</v>
      </c>
      <c r="D264" s="5" t="n">
        <v>-181349</v>
      </c>
    </row>
    <row r="265">
      <c r="A265" s="4" t="inlineStr">
        <is>
          <t>Accrued interest</t>
        </is>
      </c>
      <c r="B265" s="4" t="inlineStr">
        <is>
          <t xml:space="preserve"> </t>
        </is>
      </c>
      <c r="C265" s="5" t="n">
        <v>135524</v>
      </c>
      <c r="D265" s="5" t="n">
        <v>98574</v>
      </c>
    </row>
    <row r="266">
      <c r="A266" s="4" t="inlineStr">
        <is>
          <t>Provision for interest and fees - Capitalized</t>
        </is>
      </c>
      <c r="B266" s="4" t="inlineStr">
        <is>
          <t xml:space="preserve"> </t>
        </is>
      </c>
      <c r="C266" s="5" t="n">
        <v>175689</v>
      </c>
      <c r="D266" s="5" t="n">
        <v>224899</v>
      </c>
    </row>
    <row r="267">
      <c r="A267" s="4" t="inlineStr">
        <is>
          <t>Expenses with borrowing costs</t>
        </is>
      </c>
      <c r="B267" s="4" t="inlineStr">
        <is>
          <t xml:space="preserve"> </t>
        </is>
      </c>
      <c r="C267" s="5" t="n">
        <v>955</v>
      </c>
      <c r="D267" s="5" t="n">
        <v>955</v>
      </c>
    </row>
    <row r="268">
      <c r="A268" s="4" t="inlineStr">
        <is>
          <t>Borrowings and financing, ending</t>
        </is>
      </c>
      <c r="B268" s="4" t="inlineStr">
        <is>
          <t xml:space="preserve"> </t>
        </is>
      </c>
      <c r="C268" s="5" t="n">
        <v>2252742</v>
      </c>
      <c r="D268" s="5" t="n">
        <v>2450550</v>
      </c>
    </row>
    <row r="269">
      <c r="A269" s="4" t="inlineStr">
        <is>
          <t>Local Currency [Member] | IDB INVEST [Member]</t>
        </is>
      </c>
      <c r="B269" s="4" t="inlineStr">
        <is>
          <t xml:space="preserve"> </t>
        </is>
      </c>
      <c r="C269" s="4" t="inlineStr">
        <is>
          <t xml:space="preserve"> </t>
        </is>
      </c>
      <c r="D269" s="4" t="inlineStr">
        <is>
          <t xml:space="preserve"> </t>
        </is>
      </c>
    </row>
    <row r="270">
      <c r="A270" s="3" t="inlineStr">
        <is>
          <t>IfrsStatementLineItems [Line Items]</t>
        </is>
      </c>
      <c r="B270" s="4" t="inlineStr">
        <is>
          <t xml:space="preserve"> </t>
        </is>
      </c>
      <c r="C270" s="4" t="inlineStr">
        <is>
          <t xml:space="preserve"> </t>
        </is>
      </c>
      <c r="D270" s="4" t="inlineStr">
        <is>
          <t xml:space="preserve"> </t>
        </is>
      </c>
    </row>
    <row r="271">
      <c r="A271" s="4" t="inlineStr">
        <is>
          <t>Borrowings and financing, beginning</t>
        </is>
      </c>
      <c r="B271" s="5" t="n">
        <v>900367</v>
      </c>
      <c r="C271" s="5" t="n">
        <v>943619</v>
      </c>
      <c r="D271" s="5" t="n">
        <v>956942</v>
      </c>
    </row>
    <row r="272">
      <c r="A272" s="4" t="inlineStr">
        <is>
          <t>Addition (lease)</t>
        </is>
      </c>
      <c r="B272" s="4" t="inlineStr">
        <is>
          <t xml:space="preserve"> </t>
        </is>
      </c>
      <c r="C272" s="4" t="inlineStr">
        <is>
          <t xml:space="preserve"> </t>
        </is>
      </c>
      <c r="D272" s="4" t="inlineStr">
        <is>
          <t xml:space="preserve"> </t>
        </is>
      </c>
    </row>
    <row r="273">
      <c r="A273" s="4" t="inlineStr">
        <is>
          <t>Funding</t>
        </is>
      </c>
      <c r="B273" s="4" t="inlineStr">
        <is>
          <t xml:space="preserve"> </t>
        </is>
      </c>
      <c r="C273" s="4" t="inlineStr">
        <is>
          <t xml:space="preserve"> </t>
        </is>
      </c>
      <c r="D273" s="4" t="inlineStr">
        <is>
          <t xml:space="preserve"> </t>
        </is>
      </c>
    </row>
    <row r="274">
      <c r="A274" s="4" t="inlineStr">
        <is>
          <t>Borrowing costs</t>
        </is>
      </c>
      <c r="B274" s="4" t="inlineStr">
        <is>
          <t xml:space="preserve"> </t>
        </is>
      </c>
      <c r="C274" s="4" t="inlineStr">
        <is>
          <t xml:space="preserve"> </t>
        </is>
      </c>
      <c r="D274" s="4" t="inlineStr">
        <is>
          <t xml:space="preserve"> </t>
        </is>
      </c>
    </row>
    <row r="275">
      <c r="A275" s="4" t="inlineStr">
        <is>
          <t>Monetary variation and exchange rate changes</t>
        </is>
      </c>
      <c r="B275" s="4" t="inlineStr">
        <is>
          <t xml:space="preserve"> </t>
        </is>
      </c>
      <c r="C275" s="4" t="inlineStr">
        <is>
          <t xml:space="preserve"> </t>
        </is>
      </c>
      <c r="D275" s="4" t="inlineStr">
        <is>
          <t xml:space="preserve"> </t>
        </is>
      </c>
    </row>
    <row r="276">
      <c r="A276" s="4" t="inlineStr">
        <is>
          <t>Inflation adjustment / exchange variation and incorporated interest - Capitalized</t>
        </is>
      </c>
      <c r="B276" s="4" t="inlineStr">
        <is>
          <t xml:space="preserve"> </t>
        </is>
      </c>
      <c r="C276" s="4" t="inlineStr">
        <is>
          <t xml:space="preserve"> </t>
        </is>
      </c>
      <c r="D276" s="4" t="inlineStr">
        <is>
          <t xml:space="preserve"> </t>
        </is>
      </c>
    </row>
    <row r="277">
      <c r="A277" s="4" t="inlineStr">
        <is>
          <t>Interest paid</t>
        </is>
      </c>
      <c r="B277" s="4" t="inlineStr">
        <is>
          <t xml:space="preserve"> </t>
        </is>
      </c>
      <c r="C277" s="5" t="n">
        <v>-138676</v>
      </c>
      <c r="D277" s="5" t="n">
        <v>-108921</v>
      </c>
    </row>
    <row r="278">
      <c r="A278" s="4" t="inlineStr">
        <is>
          <t>Amortization</t>
        </is>
      </c>
      <c r="B278" s="4" t="inlineStr">
        <is>
          <t xml:space="preserve"> </t>
        </is>
      </c>
      <c r="C278" s="5" t="n">
        <v>-37340</v>
      </c>
      <c r="D278" s="5" t="n">
        <v>-34800</v>
      </c>
    </row>
    <row r="279">
      <c r="A279" s="4" t="inlineStr">
        <is>
          <t>Accrued interest</t>
        </is>
      </c>
      <c r="B279" s="4" t="inlineStr">
        <is>
          <t xml:space="preserve"> </t>
        </is>
      </c>
      <c r="C279" s="5" t="n">
        <v>27360</v>
      </c>
      <c r="D279" s="5" t="n">
        <v>129733</v>
      </c>
    </row>
    <row r="280">
      <c r="A280" s="4" t="inlineStr">
        <is>
          <t>Provision for interest and fees - Capitalized</t>
        </is>
      </c>
      <c r="B280" s="4" t="inlineStr">
        <is>
          <t xml:space="preserve"> </t>
        </is>
      </c>
      <c r="C280" s="5" t="n">
        <v>104739</v>
      </c>
      <c r="D280" s="4" t="inlineStr">
        <is>
          <t xml:space="preserve"> </t>
        </is>
      </c>
    </row>
    <row r="281">
      <c r="A281" s="4" t="inlineStr">
        <is>
          <t>Expenses with borrowing costs</t>
        </is>
      </c>
      <c r="B281" s="4" t="inlineStr">
        <is>
          <t xml:space="preserve"> </t>
        </is>
      </c>
      <c r="C281" s="5" t="n">
        <v>665</v>
      </c>
      <c r="D281" s="5" t="n">
        <v>665</v>
      </c>
    </row>
    <row r="282">
      <c r="A282" s="4" t="inlineStr">
        <is>
          <t>Borrowings and financing, ending</t>
        </is>
      </c>
      <c r="B282" s="4" t="inlineStr">
        <is>
          <t xml:space="preserve"> </t>
        </is>
      </c>
      <c r="C282" s="5" t="n">
        <v>900367</v>
      </c>
      <c r="D282" s="5" t="n">
        <v>943619</v>
      </c>
    </row>
    <row r="283">
      <c r="A283" s="4" t="inlineStr">
        <is>
          <t>Local Currency [Member] | IFC [Member]</t>
        </is>
      </c>
      <c r="B283" s="4" t="inlineStr">
        <is>
          <t xml:space="preserve"> </t>
        </is>
      </c>
      <c r="C283" s="4" t="inlineStr">
        <is>
          <t xml:space="preserve"> </t>
        </is>
      </c>
      <c r="D283" s="4" t="inlineStr">
        <is>
          <t xml:space="preserve"> </t>
        </is>
      </c>
    </row>
    <row r="284">
      <c r="A284" s="3" t="inlineStr">
        <is>
          <t>IfrsStatementLineItems [Line Items]</t>
        </is>
      </c>
      <c r="B284" s="4" t="inlineStr">
        <is>
          <t xml:space="preserve"> </t>
        </is>
      </c>
      <c r="C284" s="4" t="inlineStr">
        <is>
          <t xml:space="preserve"> </t>
        </is>
      </c>
      <c r="D284" s="4" t="inlineStr">
        <is>
          <t xml:space="preserve"> </t>
        </is>
      </c>
    </row>
    <row r="285">
      <c r="A285" s="4" t="inlineStr">
        <is>
          <t>Borrowings and financing, beginning</t>
        </is>
      </c>
      <c r="B285" s="4" t="inlineStr">
        <is>
          <t xml:space="preserve"> </t>
        </is>
      </c>
      <c r="C285" s="5" t="n">
        <v>774525</v>
      </c>
      <c r="D285" s="4" t="inlineStr">
        <is>
          <t xml:space="preserve"> </t>
        </is>
      </c>
    </row>
    <row r="286">
      <c r="A286" s="4" t="inlineStr">
        <is>
          <t>Addition (lease)</t>
        </is>
      </c>
      <c r="B286" s="4" t="inlineStr">
        <is>
          <t xml:space="preserve"> </t>
        </is>
      </c>
      <c r="C286" s="4" t="inlineStr">
        <is>
          <t xml:space="preserve"> </t>
        </is>
      </c>
      <c r="D286" s="4" t="inlineStr">
        <is>
          <t xml:space="preserve"> </t>
        </is>
      </c>
    </row>
    <row r="287">
      <c r="A287" s="4" t="inlineStr">
        <is>
          <t>Funding</t>
        </is>
      </c>
      <c r="B287" s="4" t="inlineStr">
        <is>
          <t xml:space="preserve"> </t>
        </is>
      </c>
      <c r="C287" s="4" t="inlineStr">
        <is>
          <t xml:space="preserve"> </t>
        </is>
      </c>
      <c r="D287" s="5" t="n">
        <v>760000</v>
      </c>
    </row>
    <row r="288">
      <c r="A288" s="4" t="inlineStr">
        <is>
          <t>Borrowing costs</t>
        </is>
      </c>
      <c r="B288" s="4" t="inlineStr">
        <is>
          <t xml:space="preserve"> </t>
        </is>
      </c>
      <c r="C288" s="4" t="inlineStr">
        <is>
          <t xml:space="preserve"> </t>
        </is>
      </c>
      <c r="D288" s="5" t="n">
        <v>-9385</v>
      </c>
    </row>
    <row r="289">
      <c r="A289" s="4" t="inlineStr">
        <is>
          <t>Monetary variation and exchange rate changes</t>
        </is>
      </c>
      <c r="B289" s="4" t="inlineStr">
        <is>
          <t xml:space="preserve"> </t>
        </is>
      </c>
      <c r="C289" s="4" t="inlineStr">
        <is>
          <t xml:space="preserve"> </t>
        </is>
      </c>
      <c r="D289" s="4" t="inlineStr">
        <is>
          <t xml:space="preserve"> </t>
        </is>
      </c>
    </row>
    <row r="290">
      <c r="A290" s="4" t="inlineStr">
        <is>
          <t>Inflation adjustment / exchange variation and incorporated interest - Capitalized</t>
        </is>
      </c>
      <c r="B290" s="4" t="inlineStr">
        <is>
          <t xml:space="preserve"> </t>
        </is>
      </c>
      <c r="C290" s="4" t="inlineStr">
        <is>
          <t xml:space="preserve"> </t>
        </is>
      </c>
      <c r="D290" s="4" t="inlineStr">
        <is>
          <t xml:space="preserve"> </t>
        </is>
      </c>
    </row>
    <row r="291">
      <c r="A291" s="4" t="inlineStr">
        <is>
          <t>Interest paid</t>
        </is>
      </c>
      <c r="B291" s="4" t="inlineStr">
        <is>
          <t xml:space="preserve"> </t>
        </is>
      </c>
      <c r="C291" s="4" t="inlineStr">
        <is>
          <t xml:space="preserve"> </t>
        </is>
      </c>
      <c r="D291" s="5" t="n">
        <v>-24978</v>
      </c>
    </row>
    <row r="292">
      <c r="A292" s="4" t="inlineStr">
        <is>
          <t>Amortization</t>
        </is>
      </c>
      <c r="B292" s="4" t="inlineStr">
        <is>
          <t xml:space="preserve"> </t>
        </is>
      </c>
      <c r="C292" s="4" t="inlineStr">
        <is>
          <t xml:space="preserve"> </t>
        </is>
      </c>
      <c r="D292" s="4" t="inlineStr">
        <is>
          <t xml:space="preserve"> </t>
        </is>
      </c>
    </row>
    <row r="293">
      <c r="A293" s="4" t="inlineStr">
        <is>
          <t>Accrued interest</t>
        </is>
      </c>
      <c r="B293" s="4" t="inlineStr">
        <is>
          <t xml:space="preserve"> </t>
        </is>
      </c>
      <c r="C293" s="4" t="inlineStr">
        <is>
          <t xml:space="preserve"> </t>
        </is>
      </c>
      <c r="D293" s="4" t="inlineStr">
        <is>
          <t xml:space="preserve"> </t>
        </is>
      </c>
    </row>
    <row r="294">
      <c r="A294" s="4" t="inlineStr">
        <is>
          <t>Provision for interest and fees - Capitalized</t>
        </is>
      </c>
      <c r="B294" s="4" t="inlineStr">
        <is>
          <t xml:space="preserve"> </t>
        </is>
      </c>
      <c r="C294" s="4" t="inlineStr">
        <is>
          <t xml:space="preserve"> </t>
        </is>
      </c>
      <c r="D294" s="5" t="n">
        <v>48507</v>
      </c>
    </row>
    <row r="295">
      <c r="A295" s="4" t="inlineStr">
        <is>
          <t>Expenses with borrowing costs</t>
        </is>
      </c>
      <c r="B295" s="4" t="inlineStr">
        <is>
          <t xml:space="preserve"> </t>
        </is>
      </c>
      <c r="C295" s="4" t="inlineStr">
        <is>
          <t xml:space="preserve"> </t>
        </is>
      </c>
      <c r="D295" s="5" t="n">
        <v>381</v>
      </c>
    </row>
    <row r="296">
      <c r="A296" s="4" t="inlineStr">
        <is>
          <t>Borrowings and financing, ending</t>
        </is>
      </c>
      <c r="B296" s="4" t="inlineStr">
        <is>
          <t xml:space="preserve"> </t>
        </is>
      </c>
      <c r="C296" s="4" t="inlineStr">
        <is>
          <t xml:space="preserve"> </t>
        </is>
      </c>
      <c r="D296" s="5" t="n">
        <v>774525</v>
      </c>
    </row>
    <row r="297">
      <c r="A297" s="4" t="inlineStr">
        <is>
          <t>Foreign Currency [Member]</t>
        </is>
      </c>
      <c r="B297" s="4" t="inlineStr">
        <is>
          <t xml:space="preserve"> </t>
        </is>
      </c>
      <c r="C297" s="4" t="inlineStr">
        <is>
          <t xml:space="preserve"> </t>
        </is>
      </c>
      <c r="D297" s="4" t="inlineStr">
        <is>
          <t xml:space="preserve"> </t>
        </is>
      </c>
    </row>
    <row r="298">
      <c r="A298" s="3" t="inlineStr">
        <is>
          <t>IfrsStatementLineItems [Line Items]</t>
        </is>
      </c>
      <c r="B298" s="4" t="inlineStr">
        <is>
          <t xml:space="preserve"> </t>
        </is>
      </c>
      <c r="C298" s="4" t="inlineStr">
        <is>
          <t xml:space="preserve"> </t>
        </is>
      </c>
      <c r="D298" s="4" t="inlineStr">
        <is>
          <t xml:space="preserve"> </t>
        </is>
      </c>
    </row>
    <row r="299">
      <c r="A299" s="4" t="inlineStr">
        <is>
          <t>Borrowings and financing, beginning</t>
        </is>
      </c>
      <c r="B299" s="5" t="n">
        <v>2745891</v>
      </c>
      <c r="C299" s="5" t="n">
        <v>2775758</v>
      </c>
      <c r="D299" s="5" t="n">
        <v>3296153</v>
      </c>
    </row>
    <row r="300">
      <c r="A300" s="4" t="inlineStr">
        <is>
          <t>Addition (lease)</t>
        </is>
      </c>
      <c r="B300" s="4" t="inlineStr">
        <is>
          <t xml:space="preserve"> </t>
        </is>
      </c>
      <c r="C300" s="4" t="inlineStr">
        <is>
          <t xml:space="preserve"> </t>
        </is>
      </c>
      <c r="D300" s="4" t="inlineStr">
        <is>
          <t xml:space="preserve"> </t>
        </is>
      </c>
    </row>
    <row r="301">
      <c r="A301" s="4" t="inlineStr">
        <is>
          <t>Funding</t>
        </is>
      </c>
      <c r="B301" s="5" t="n">
        <v>233742</v>
      </c>
      <c r="C301" s="5" t="n">
        <v>558371</v>
      </c>
      <c r="D301" s="5" t="n">
        <v>281460</v>
      </c>
    </row>
    <row r="302">
      <c r="A302" s="4" t="inlineStr">
        <is>
          <t>Borrowing costs</t>
        </is>
      </c>
      <c r="B302" s="5" t="n">
        <v>-6845</v>
      </c>
      <c r="C302" s="5" t="n">
        <v>-8169</v>
      </c>
      <c r="D302" s="5" t="n">
        <v>-9898</v>
      </c>
    </row>
    <row r="303">
      <c r="A303" s="4" t="inlineStr">
        <is>
          <t>Monetary variation and exchange rate changes</t>
        </is>
      </c>
      <c r="B303" s="5" t="n">
        <v>525222</v>
      </c>
      <c r="C303" s="5" t="n">
        <v>-309959</v>
      </c>
      <c r="D303" s="5" t="n">
        <v>-491918</v>
      </c>
    </row>
    <row r="304">
      <c r="A304" s="4" t="inlineStr">
        <is>
          <t>Fair Value</t>
        </is>
      </c>
      <c r="B304" s="5" t="n">
        <v>34388</v>
      </c>
      <c r="C304" s="4" t="inlineStr">
        <is>
          <t xml:space="preserve"> </t>
        </is>
      </c>
      <c r="D304" s="4" t="inlineStr">
        <is>
          <t xml:space="preserve"> </t>
        </is>
      </c>
    </row>
    <row r="305">
      <c r="A305" s="4" t="inlineStr">
        <is>
          <t>Inflation adjustment / exchange variation and incorporated interest - Capitalized</t>
        </is>
      </c>
      <c r="B305" s="5" t="n">
        <v>1003</v>
      </c>
      <c r="C305" s="5" t="n">
        <v>105</v>
      </c>
      <c r="D305" s="5" t="n">
        <v>3304</v>
      </c>
    </row>
    <row r="306">
      <c r="A306" s="4" t="inlineStr">
        <is>
          <t>Exchange rate change reclassified to OCI</t>
        </is>
      </c>
      <c r="B306" s="5" t="n">
        <v>48728</v>
      </c>
      <c r="C306" s="4" t="inlineStr">
        <is>
          <t xml:space="preserve"> </t>
        </is>
      </c>
      <c r="D306" s="4" t="inlineStr">
        <is>
          <t xml:space="preserve"> </t>
        </is>
      </c>
    </row>
    <row r="307">
      <c r="A307" s="4" t="inlineStr">
        <is>
          <t>Interest paid</t>
        </is>
      </c>
      <c r="B307" s="5" t="n">
        <v>-119325</v>
      </c>
      <c r="C307" s="5" t="n">
        <v>-84139</v>
      </c>
      <c r="D307" s="5" t="n">
        <v>-51479</v>
      </c>
    </row>
    <row r="308">
      <c r="A308" s="4" t="inlineStr">
        <is>
          <t>Amortization</t>
        </is>
      </c>
      <c r="B308" s="5" t="n">
        <v>-236543</v>
      </c>
      <c r="C308" s="5" t="n">
        <v>-278295</v>
      </c>
      <c r="D308" s="5" t="n">
        <v>-304290</v>
      </c>
    </row>
    <row r="309">
      <c r="A309" s="4" t="inlineStr">
        <is>
          <t>Accrued interest</t>
        </is>
      </c>
      <c r="B309" s="5" t="n">
        <v>120271</v>
      </c>
      <c r="C309" s="5" t="n">
        <v>89198</v>
      </c>
      <c r="D309" s="5" t="n">
        <v>47139</v>
      </c>
    </row>
    <row r="310">
      <c r="A310" s="4" t="inlineStr">
        <is>
          <t>Provision for interest and fees - Capitalized</t>
        </is>
      </c>
      <c r="B310" s="5" t="n">
        <v>1098</v>
      </c>
      <c r="C310" s="5" t="n">
        <v>1131</v>
      </c>
      <c r="D310" s="5" t="n">
        <v>3736</v>
      </c>
    </row>
    <row r="311">
      <c r="A311" s="4" t="inlineStr">
        <is>
          <t>Provision for interest/rates reclassifiedto OCI</t>
        </is>
      </c>
      <c r="B311" s="5" t="n">
        <v>6674</v>
      </c>
      <c r="C311" s="4" t="inlineStr">
        <is>
          <t xml:space="preserve"> </t>
        </is>
      </c>
      <c r="D311" s="4" t="inlineStr">
        <is>
          <t xml:space="preserve"> </t>
        </is>
      </c>
    </row>
    <row r="312">
      <c r="A312" s="4" t="inlineStr">
        <is>
          <t>Expenses with borrowing costs</t>
        </is>
      </c>
      <c r="B312" s="5" t="n">
        <v>2061</v>
      </c>
      <c r="C312" s="5" t="n">
        <v>1890</v>
      </c>
      <c r="D312" s="5" t="n">
        <v>1551</v>
      </c>
    </row>
    <row r="313">
      <c r="A313" s="4" t="inlineStr">
        <is>
          <t>Borrowings and financing, ending</t>
        </is>
      </c>
      <c r="B313" s="5" t="n">
        <v>3356365</v>
      </c>
      <c r="C313" s="5" t="n">
        <v>2745891</v>
      </c>
      <c r="D313" s="5" t="n">
        <v>2775758</v>
      </c>
    </row>
    <row r="314">
      <c r="A314" s="4" t="inlineStr">
        <is>
          <t>Foreign Currency [Member] | IDBs [Member]</t>
        </is>
      </c>
      <c r="B314" s="4" t="inlineStr">
        <is>
          <t xml:space="preserve"> </t>
        </is>
      </c>
      <c r="C314" s="4" t="inlineStr">
        <is>
          <t xml:space="preserve"> </t>
        </is>
      </c>
      <c r="D314" s="4" t="inlineStr">
        <is>
          <t xml:space="preserve"> </t>
        </is>
      </c>
    </row>
    <row r="315">
      <c r="A315" s="3" t="inlineStr">
        <is>
          <t>IfrsStatementLineItems [Line Items]</t>
        </is>
      </c>
      <c r="B315" s="4" t="inlineStr">
        <is>
          <t xml:space="preserve"> </t>
        </is>
      </c>
      <c r="C315" s="4" t="inlineStr">
        <is>
          <t xml:space="preserve"> </t>
        </is>
      </c>
      <c r="D315" s="4" t="inlineStr">
        <is>
          <t xml:space="preserve"> </t>
        </is>
      </c>
    </row>
    <row r="316">
      <c r="A316" s="4" t="inlineStr">
        <is>
          <t>Borrowings and financing, beginning</t>
        </is>
      </c>
      <c r="B316" s="5" t="n">
        <v>819455</v>
      </c>
      <c r="C316" s="5" t="n">
        <v>532693</v>
      </c>
      <c r="D316" s="5" t="n">
        <v>387837</v>
      </c>
    </row>
    <row r="317">
      <c r="A317" s="4" t="inlineStr">
        <is>
          <t>Addition (lease)</t>
        </is>
      </c>
      <c r="B317" s="4" t="inlineStr">
        <is>
          <t xml:space="preserve"> </t>
        </is>
      </c>
      <c r="C317" s="4" t="inlineStr">
        <is>
          <t xml:space="preserve"> </t>
        </is>
      </c>
      <c r="D317" s="4" t="inlineStr">
        <is>
          <t xml:space="preserve"> </t>
        </is>
      </c>
    </row>
    <row r="318">
      <c r="A318" s="4" t="inlineStr">
        <is>
          <t>Funding</t>
        </is>
      </c>
      <c r="B318" s="5" t="n">
        <v>29428</v>
      </c>
      <c r="C318" s="5" t="n">
        <v>384824</v>
      </c>
      <c r="D318" s="5" t="n">
        <v>226497</v>
      </c>
    </row>
    <row r="319">
      <c r="A319" s="4" t="inlineStr">
        <is>
          <t>Borrowing costs</t>
        </is>
      </c>
      <c r="B319" s="5" t="n">
        <v>-4096</v>
      </c>
      <c r="C319" s="5" t="n">
        <v>-5137</v>
      </c>
      <c r="D319" s="5" t="n">
        <v>-6732</v>
      </c>
    </row>
    <row r="320">
      <c r="A320" s="4" t="inlineStr">
        <is>
          <t>Monetary variation and exchange rate changes</t>
        </is>
      </c>
      <c r="B320" s="5" t="n">
        <v>196490</v>
      </c>
      <c r="C320" s="5" t="n">
        <v>-45895</v>
      </c>
      <c r="D320" s="5" t="n">
        <v>-20355</v>
      </c>
    </row>
    <row r="321">
      <c r="A321" s="4" t="inlineStr">
        <is>
          <t>Fair Value</t>
        </is>
      </c>
      <c r="B321" s="4" t="inlineStr">
        <is>
          <t xml:space="preserve"> </t>
        </is>
      </c>
      <c r="C321" s="4" t="inlineStr">
        <is>
          <t xml:space="preserve"> </t>
        </is>
      </c>
      <c r="D321" s="4" t="inlineStr">
        <is>
          <t xml:space="preserve"> </t>
        </is>
      </c>
    </row>
    <row r="322">
      <c r="A322" s="4" t="inlineStr">
        <is>
          <t>Inflation adjustment / exchange variation and incorporated interest - Capitalized</t>
        </is>
      </c>
      <c r="B322" s="4" t="inlineStr">
        <is>
          <t xml:space="preserve"> </t>
        </is>
      </c>
      <c r="C322" s="4" t="inlineStr">
        <is>
          <t xml:space="preserve"> </t>
        </is>
      </c>
      <c r="D322" s="4" t="inlineStr">
        <is>
          <t xml:space="preserve"> </t>
        </is>
      </c>
    </row>
    <row r="323">
      <c r="A323" s="4" t="inlineStr">
        <is>
          <t>Exchange rate change reclassified to OCI</t>
        </is>
      </c>
      <c r="B323" s="5" t="n">
        <v>26808</v>
      </c>
      <c r="C323" s="4" t="inlineStr">
        <is>
          <t xml:space="preserve"> </t>
        </is>
      </c>
      <c r="D323" s="4" t="inlineStr">
        <is>
          <t xml:space="preserve"> </t>
        </is>
      </c>
    </row>
    <row r="324">
      <c r="A324" s="4" t="inlineStr">
        <is>
          <t>Interest paid</t>
        </is>
      </c>
      <c r="B324" s="5" t="n">
        <v>-58916</v>
      </c>
      <c r="C324" s="5" t="n">
        <v>-33808</v>
      </c>
      <c r="D324" s="5" t="n">
        <v>-12581</v>
      </c>
    </row>
    <row r="325">
      <c r="A325" s="4" t="inlineStr">
        <is>
          <t>Amortization</t>
        </is>
      </c>
      <c r="B325" s="5" t="n">
        <v>-53446</v>
      </c>
      <c r="C325" s="5" t="n">
        <v>-51178</v>
      </c>
      <c r="D325" s="5" t="n">
        <v>-56273</v>
      </c>
    </row>
    <row r="326">
      <c r="A326" s="4" t="inlineStr">
        <is>
          <t>Accrued interest</t>
        </is>
      </c>
      <c r="B326" s="5" t="n">
        <v>57242</v>
      </c>
      <c r="C326" s="5" t="n">
        <v>36929</v>
      </c>
      <c r="D326" s="5" t="n">
        <v>13733</v>
      </c>
    </row>
    <row r="327">
      <c r="A327" s="4" t="inlineStr">
        <is>
          <t>Provision for interest and fees - Capitalized</t>
        </is>
      </c>
      <c r="B327" s="4" t="inlineStr">
        <is>
          <t xml:space="preserve"> </t>
        </is>
      </c>
      <c r="C327" s="4" t="inlineStr">
        <is>
          <t xml:space="preserve"> </t>
        </is>
      </c>
      <c r="D327" s="4" t="inlineStr">
        <is>
          <t xml:space="preserve"> </t>
        </is>
      </c>
    </row>
    <row r="328">
      <c r="A328" s="4" t="inlineStr">
        <is>
          <t>Provision for interest/rates reclassifiedto OCI</t>
        </is>
      </c>
      <c r="B328" s="5" t="n">
        <v>3609</v>
      </c>
      <c r="C328" s="4" t="inlineStr">
        <is>
          <t xml:space="preserve"> </t>
        </is>
      </c>
      <c r="D328" s="4" t="inlineStr">
        <is>
          <t xml:space="preserve"> </t>
        </is>
      </c>
    </row>
    <row r="329">
      <c r="A329" s="4" t="inlineStr">
        <is>
          <t>Expenses with borrowing costs</t>
        </is>
      </c>
      <c r="B329" s="5" t="n">
        <v>1259</v>
      </c>
      <c r="C329" s="5" t="n">
        <v>1027</v>
      </c>
      <c r="D329" s="5" t="n">
        <v>567</v>
      </c>
    </row>
    <row r="330">
      <c r="A330" s="4" t="inlineStr">
        <is>
          <t>Borrowings and financing, ending</t>
        </is>
      </c>
      <c r="B330" s="5" t="n">
        <v>1017833</v>
      </c>
      <c r="C330" s="5" t="n">
        <v>819455</v>
      </c>
      <c r="D330" s="5" t="n">
        <v>532693</v>
      </c>
    </row>
    <row r="331">
      <c r="A331" s="4" t="inlineStr">
        <is>
          <t>Foreign Currency [Member] | IBRD [Member]</t>
        </is>
      </c>
      <c r="B331" s="4" t="inlineStr">
        <is>
          <t xml:space="preserve"> </t>
        </is>
      </c>
      <c r="C331" s="4" t="inlineStr">
        <is>
          <t xml:space="preserve"> </t>
        </is>
      </c>
      <c r="D331" s="4" t="inlineStr">
        <is>
          <t xml:space="preserve"> </t>
        </is>
      </c>
    </row>
    <row r="332">
      <c r="A332" s="3" t="inlineStr">
        <is>
          <t>IfrsStatementLineItems [Line Items]</t>
        </is>
      </c>
      <c r="B332" s="4" t="inlineStr">
        <is>
          <t xml:space="preserve"> </t>
        </is>
      </c>
      <c r="C332" s="4" t="inlineStr">
        <is>
          <t xml:space="preserve"> </t>
        </is>
      </c>
      <c r="D332" s="4" t="inlineStr">
        <is>
          <t xml:space="preserve"> </t>
        </is>
      </c>
    </row>
    <row r="333">
      <c r="A333" s="4" t="inlineStr">
        <is>
          <t>Borrowings and financing, beginning</t>
        </is>
      </c>
      <c r="B333" s="5" t="n">
        <v>515015</v>
      </c>
      <c r="C333" s="5" t="n">
        <v>399762</v>
      </c>
      <c r="D333" s="5" t="n">
        <v>420881</v>
      </c>
    </row>
    <row r="334">
      <c r="A334" s="4" t="inlineStr">
        <is>
          <t>Addition (lease)</t>
        </is>
      </c>
      <c r="B334" s="4" t="inlineStr">
        <is>
          <t xml:space="preserve"> </t>
        </is>
      </c>
      <c r="C334" s="4" t="inlineStr">
        <is>
          <t xml:space="preserve"> </t>
        </is>
      </c>
      <c r="D334" s="4" t="inlineStr">
        <is>
          <t xml:space="preserve"> </t>
        </is>
      </c>
    </row>
    <row r="335">
      <c r="A335" s="4" t="inlineStr">
        <is>
          <t>Funding</t>
        </is>
      </c>
      <c r="B335" s="5" t="n">
        <v>204314</v>
      </c>
      <c r="C335" s="5" t="n">
        <v>173547</v>
      </c>
      <c r="D335" s="5" t="n">
        <v>39417</v>
      </c>
    </row>
    <row r="336">
      <c r="A336" s="4" t="inlineStr">
        <is>
          <t>Borrowing costs</t>
        </is>
      </c>
      <c r="B336" s="5" t="n">
        <v>-2749</v>
      </c>
      <c r="C336" s="5" t="n">
        <v>-3032</v>
      </c>
      <c r="D336" s="5" t="n">
        <v>-3166</v>
      </c>
    </row>
    <row r="337">
      <c r="A337" s="4" t="inlineStr">
        <is>
          <t>Monetary variation and exchange rate changes</t>
        </is>
      </c>
      <c r="B337" s="5" t="n">
        <v>132645</v>
      </c>
      <c r="C337" s="5" t="n">
        <v>-30374</v>
      </c>
      <c r="D337" s="5" t="n">
        <v>-28665</v>
      </c>
    </row>
    <row r="338">
      <c r="A338" s="4" t="inlineStr">
        <is>
          <t>Fair Value</t>
        </is>
      </c>
      <c r="B338" s="4" t="inlineStr">
        <is>
          <t xml:space="preserve"> </t>
        </is>
      </c>
      <c r="C338" s="4" t="inlineStr">
        <is>
          <t xml:space="preserve"> </t>
        </is>
      </c>
      <c r="D338" s="4" t="inlineStr">
        <is>
          <t xml:space="preserve"> </t>
        </is>
      </c>
    </row>
    <row r="339">
      <c r="A339" s="4" t="inlineStr">
        <is>
          <t>Inflation adjustment / exchange variation and incorporated interest - Capitalized</t>
        </is>
      </c>
      <c r="B339" s="5" t="n">
        <v>9</v>
      </c>
      <c r="C339" s="4" t="inlineStr">
        <is>
          <t xml:space="preserve"> </t>
        </is>
      </c>
      <c r="D339" s="5" t="n">
        <v>61</v>
      </c>
    </row>
    <row r="340">
      <c r="A340" s="4" t="inlineStr">
        <is>
          <t>Exchange rate change reclassified to OCI</t>
        </is>
      </c>
      <c r="B340" s="5" t="n">
        <v>21920</v>
      </c>
      <c r="C340" s="4" t="inlineStr">
        <is>
          <t xml:space="preserve"> </t>
        </is>
      </c>
      <c r="D340" s="4" t="inlineStr">
        <is>
          <t xml:space="preserve"> </t>
        </is>
      </c>
    </row>
    <row r="341">
      <c r="A341" s="4" t="inlineStr">
        <is>
          <t>Interest paid</t>
        </is>
      </c>
      <c r="B341" s="5" t="n">
        <v>-37492</v>
      </c>
      <c r="C341" s="5" t="n">
        <v>-22089</v>
      </c>
      <c r="D341" s="5" t="n">
        <v>-3779</v>
      </c>
    </row>
    <row r="342">
      <c r="A342" s="4" t="inlineStr">
        <is>
          <t>Amortization</t>
        </is>
      </c>
      <c r="B342" s="5" t="n">
        <v>-32319</v>
      </c>
      <c r="C342" s="5" t="n">
        <v>-31009</v>
      </c>
      <c r="D342" s="5" t="n">
        <v>-30895</v>
      </c>
    </row>
    <row r="343">
      <c r="A343" s="4" t="inlineStr">
        <is>
          <t>Accrued interest</t>
        </is>
      </c>
      <c r="B343" s="5" t="n">
        <v>40715</v>
      </c>
      <c r="C343" s="5" t="n">
        <v>27663</v>
      </c>
      <c r="D343" s="5" t="n">
        <v>5525</v>
      </c>
    </row>
    <row r="344">
      <c r="A344" s="4" t="inlineStr">
        <is>
          <t>Provision for interest and fees - Capitalized</t>
        </is>
      </c>
      <c r="B344" s="5" t="n">
        <v>298</v>
      </c>
      <c r="C344" s="5" t="n">
        <v>57</v>
      </c>
      <c r="D344" s="5" t="n">
        <v>20</v>
      </c>
    </row>
    <row r="345">
      <c r="A345" s="4" t="inlineStr">
        <is>
          <t>Provision for interest/rates reclassifiedto OCI</t>
        </is>
      </c>
      <c r="B345" s="5" t="n">
        <v>3065</v>
      </c>
      <c r="C345" s="4" t="inlineStr">
        <is>
          <t xml:space="preserve"> </t>
        </is>
      </c>
      <c r="D345" s="4" t="inlineStr">
        <is>
          <t xml:space="preserve"> </t>
        </is>
      </c>
    </row>
    <row r="346">
      <c r="A346" s="4" t="inlineStr">
        <is>
          <t>Expenses with borrowing costs</t>
        </is>
      </c>
      <c r="B346" s="5" t="n">
        <v>596</v>
      </c>
      <c r="C346" s="5" t="n">
        <v>490</v>
      </c>
      <c r="D346" s="5" t="n">
        <v>363</v>
      </c>
    </row>
    <row r="347">
      <c r="A347" s="4" t="inlineStr">
        <is>
          <t>Borrowings and financing, ending</t>
        </is>
      </c>
      <c r="B347" s="5" t="n">
        <v>846017</v>
      </c>
      <c r="C347" s="5" t="n">
        <v>515015</v>
      </c>
      <c r="D347" s="5" t="n">
        <v>399762</v>
      </c>
    </row>
    <row r="348">
      <c r="A348" s="4" t="inlineStr">
        <is>
          <t>Foreign Currency [Member] | JICA [Member]</t>
        </is>
      </c>
      <c r="B348" s="4" t="inlineStr">
        <is>
          <t xml:space="preserve"> </t>
        </is>
      </c>
      <c r="C348" s="4" t="inlineStr">
        <is>
          <t xml:space="preserve"> </t>
        </is>
      </c>
      <c r="D348" s="4" t="inlineStr">
        <is>
          <t xml:space="preserve"> </t>
        </is>
      </c>
    </row>
    <row r="349">
      <c r="A349" s="3" t="inlineStr">
        <is>
          <t>IfrsStatementLineItems [Line Items]</t>
        </is>
      </c>
      <c r="B349" s="4" t="inlineStr">
        <is>
          <t xml:space="preserve"> </t>
        </is>
      </c>
      <c r="C349" s="4" t="inlineStr">
        <is>
          <t xml:space="preserve"> </t>
        </is>
      </c>
      <c r="D349" s="4" t="inlineStr">
        <is>
          <t xml:space="preserve"> </t>
        </is>
      </c>
    </row>
    <row r="350">
      <c r="A350" s="4" t="inlineStr">
        <is>
          <t>Borrowings and financing, beginning</t>
        </is>
      </c>
      <c r="B350" s="5" t="n">
        <v>1411421</v>
      </c>
      <c r="C350" s="5" t="n">
        <v>1803109</v>
      </c>
      <c r="D350" s="5" t="n">
        <v>2401887</v>
      </c>
    </row>
    <row r="351">
      <c r="A351" s="4" t="inlineStr">
        <is>
          <t>Addition (lease)</t>
        </is>
      </c>
      <c r="B351" s="4" t="inlineStr">
        <is>
          <t xml:space="preserve"> </t>
        </is>
      </c>
      <c r="C351" s="4" t="inlineStr">
        <is>
          <t xml:space="preserve"> </t>
        </is>
      </c>
      <c r="D351" s="4" t="inlineStr">
        <is>
          <t xml:space="preserve"> </t>
        </is>
      </c>
    </row>
    <row r="352">
      <c r="A352" s="4" t="inlineStr">
        <is>
          <t>Funding</t>
        </is>
      </c>
      <c r="B352" s="4" t="inlineStr">
        <is>
          <t xml:space="preserve"> </t>
        </is>
      </c>
      <c r="C352" s="4" t="inlineStr">
        <is>
          <t xml:space="preserve"> </t>
        </is>
      </c>
      <c r="D352" s="5" t="n">
        <v>15546</v>
      </c>
    </row>
    <row r="353">
      <c r="A353" s="4" t="inlineStr">
        <is>
          <t>Borrowing costs</t>
        </is>
      </c>
      <c r="B353" s="4" t="inlineStr">
        <is>
          <t xml:space="preserve"> </t>
        </is>
      </c>
      <c r="C353" s="4" t="inlineStr">
        <is>
          <t xml:space="preserve"> </t>
        </is>
      </c>
      <c r="D353" s="4" t="inlineStr">
        <is>
          <t xml:space="preserve"> </t>
        </is>
      </c>
    </row>
    <row r="354">
      <c r="A354" s="4" t="inlineStr">
        <is>
          <t>Monetary variation and exchange rate changes</t>
        </is>
      </c>
      <c r="B354" s="5" t="n">
        <v>196087</v>
      </c>
      <c r="C354" s="5" t="n">
        <v>-231877</v>
      </c>
      <c r="D354" s="5" t="n">
        <v>-437296</v>
      </c>
    </row>
    <row r="355">
      <c r="A355" s="4" t="inlineStr">
        <is>
          <t>Fair Value</t>
        </is>
      </c>
      <c r="B355" s="5" t="n">
        <v>34388</v>
      </c>
      <c r="C355" s="4" t="inlineStr">
        <is>
          <t xml:space="preserve"> </t>
        </is>
      </c>
      <c r="D355" s="4" t="inlineStr">
        <is>
          <t xml:space="preserve"> </t>
        </is>
      </c>
    </row>
    <row r="356">
      <c r="A356" s="4" t="inlineStr">
        <is>
          <t>Inflation adjustment / exchange variation and incorporated interest - Capitalized</t>
        </is>
      </c>
      <c r="B356" s="5" t="n">
        <v>994</v>
      </c>
      <c r="C356" s="5" t="n">
        <v>105</v>
      </c>
      <c r="D356" s="5" t="n">
        <v>3243</v>
      </c>
    </row>
    <row r="357">
      <c r="A357" s="4" t="inlineStr">
        <is>
          <t>Exchange rate change reclassified to OCI</t>
        </is>
      </c>
      <c r="B357" s="4" t="inlineStr">
        <is>
          <t xml:space="preserve"> </t>
        </is>
      </c>
      <c r="C357" s="4" t="inlineStr">
        <is>
          <t xml:space="preserve"> </t>
        </is>
      </c>
      <c r="D357" s="4" t="inlineStr">
        <is>
          <t xml:space="preserve"> </t>
        </is>
      </c>
    </row>
    <row r="358">
      <c r="A358" s="4" t="inlineStr">
        <is>
          <t>Interest paid</t>
        </is>
      </c>
      <c r="B358" s="5" t="n">
        <v>-22917</v>
      </c>
      <c r="C358" s="5" t="n">
        <v>-26795</v>
      </c>
      <c r="D358" s="5" t="n">
        <v>-33167</v>
      </c>
    </row>
    <row r="359">
      <c r="A359" s="4" t="inlineStr">
        <is>
          <t>Amortization</t>
        </is>
      </c>
      <c r="B359" s="5" t="n">
        <v>-150778</v>
      </c>
      <c r="C359" s="5" t="n">
        <v>-157785</v>
      </c>
      <c r="D359" s="5" t="n">
        <v>-177007</v>
      </c>
    </row>
    <row r="360">
      <c r="A360" s="4" t="inlineStr">
        <is>
          <t>Accrued interest</t>
        </is>
      </c>
      <c r="B360" s="5" t="n">
        <v>22314</v>
      </c>
      <c r="C360" s="5" t="n">
        <v>23697</v>
      </c>
      <c r="D360" s="5" t="n">
        <v>26597</v>
      </c>
    </row>
    <row r="361">
      <c r="A361" s="4" t="inlineStr">
        <is>
          <t>Provision for interest and fees - Capitalized</t>
        </is>
      </c>
      <c r="B361" s="5" t="n">
        <v>800</v>
      </c>
      <c r="C361" s="5" t="n">
        <v>763</v>
      </c>
      <c r="D361" s="5" t="n">
        <v>3102</v>
      </c>
    </row>
    <row r="362">
      <c r="A362" s="4" t="inlineStr">
        <is>
          <t>Provision for interest/rates reclassifiedto OCI</t>
        </is>
      </c>
      <c r="B362" s="4" t="inlineStr">
        <is>
          <t xml:space="preserve"> </t>
        </is>
      </c>
      <c r="C362" s="4" t="inlineStr">
        <is>
          <t xml:space="preserve"> </t>
        </is>
      </c>
      <c r="D362" s="4" t="inlineStr">
        <is>
          <t xml:space="preserve"> </t>
        </is>
      </c>
    </row>
    <row r="363">
      <c r="A363" s="4" t="inlineStr">
        <is>
          <t>Expenses with borrowing costs</t>
        </is>
      </c>
      <c r="B363" s="5" t="n">
        <v>206</v>
      </c>
      <c r="C363" s="5" t="n">
        <v>204</v>
      </c>
      <c r="D363" s="5" t="n">
        <v>204</v>
      </c>
    </row>
    <row r="364">
      <c r="A364" s="4" t="inlineStr">
        <is>
          <t>Borrowings and financing, ending</t>
        </is>
      </c>
      <c r="B364" s="5" t="n">
        <v>1492515</v>
      </c>
      <c r="C364" s="5" t="n">
        <v>1411421</v>
      </c>
      <c r="D364" s="5" t="n">
        <v>1803109</v>
      </c>
    </row>
    <row r="365">
      <c r="A365" s="4" t="inlineStr">
        <is>
          <t>Foreign Currency [Member] | IDB 1983AB [Member]</t>
        </is>
      </c>
      <c r="B365" s="4" t="inlineStr">
        <is>
          <t xml:space="preserve"> </t>
        </is>
      </c>
      <c r="C365" s="4" t="inlineStr">
        <is>
          <t xml:space="preserve"> </t>
        </is>
      </c>
      <c r="D365" s="4" t="inlineStr">
        <is>
          <t xml:space="preserve"> </t>
        </is>
      </c>
    </row>
    <row r="366">
      <c r="A366" s="3" t="inlineStr">
        <is>
          <t>IfrsStatementLineItems [Line Items]</t>
        </is>
      </c>
      <c r="B366" s="4" t="inlineStr">
        <is>
          <t xml:space="preserve"> </t>
        </is>
      </c>
      <c r="C366" s="4" t="inlineStr">
        <is>
          <t xml:space="preserve"> </t>
        </is>
      </c>
      <c r="D366" s="4" t="inlineStr">
        <is>
          <t xml:space="preserve"> </t>
        </is>
      </c>
    </row>
    <row r="367">
      <c r="A367" s="4" t="inlineStr">
        <is>
          <t>Borrowings and financing, beginning</t>
        </is>
      </c>
      <c r="B367" s="4" t="inlineStr">
        <is>
          <t xml:space="preserve"> </t>
        </is>
      </c>
      <c r="C367" s="5" t="n">
        <v>40194</v>
      </c>
      <c r="D367" s="4" t="inlineStr">
        <is>
          <t xml:space="preserve"> </t>
        </is>
      </c>
    </row>
    <row r="368">
      <c r="A368" s="4" t="inlineStr">
        <is>
          <t>Funding</t>
        </is>
      </c>
      <c r="B368" s="4" t="inlineStr">
        <is>
          <t xml:space="preserve"> </t>
        </is>
      </c>
      <c r="C368" s="4" t="inlineStr">
        <is>
          <t xml:space="preserve"> </t>
        </is>
      </c>
      <c r="D368" s="4" t="inlineStr">
        <is>
          <t xml:space="preserve"> </t>
        </is>
      </c>
    </row>
    <row r="369">
      <c r="A369" s="4" t="inlineStr">
        <is>
          <t>Borrowing costs</t>
        </is>
      </c>
      <c r="B369" s="4" t="inlineStr">
        <is>
          <t xml:space="preserve"> </t>
        </is>
      </c>
      <c r="C369" s="4" t="inlineStr">
        <is>
          <t xml:space="preserve"> </t>
        </is>
      </c>
      <c r="D369" s="4" t="inlineStr">
        <is>
          <t xml:space="preserve"> </t>
        </is>
      </c>
    </row>
    <row r="370">
      <c r="A370" s="4" t="inlineStr">
        <is>
          <t>Monetary variation and exchange rate changes</t>
        </is>
      </c>
      <c r="B370" s="4" t="inlineStr">
        <is>
          <t xml:space="preserve"> </t>
        </is>
      </c>
      <c r="C370" s="5" t="n">
        <v>-1813</v>
      </c>
      <c r="D370" s="4" t="inlineStr">
        <is>
          <t xml:space="preserve"> </t>
        </is>
      </c>
    </row>
    <row r="371">
      <c r="A371" s="4" t="inlineStr">
        <is>
          <t>Inflation adjustment / exchange variation and incorporated interest - Capitalized</t>
        </is>
      </c>
      <c r="B371" s="4" t="inlineStr">
        <is>
          <t xml:space="preserve"> </t>
        </is>
      </c>
      <c r="C371" s="4" t="inlineStr">
        <is>
          <t xml:space="preserve"> </t>
        </is>
      </c>
      <c r="D371" s="4" t="inlineStr">
        <is>
          <t xml:space="preserve"> </t>
        </is>
      </c>
    </row>
    <row r="372">
      <c r="A372" s="4" t="inlineStr">
        <is>
          <t>Interest paid</t>
        </is>
      </c>
      <c r="B372" s="4" t="inlineStr">
        <is>
          <t xml:space="preserve"> </t>
        </is>
      </c>
      <c r="C372" s="5" t="n">
        <v>-1447</v>
      </c>
      <c r="D372" s="4" t="inlineStr">
        <is>
          <t xml:space="preserve"> </t>
        </is>
      </c>
    </row>
    <row r="373">
      <c r="A373" s="4" t="inlineStr">
        <is>
          <t>Amortization</t>
        </is>
      </c>
      <c r="B373" s="4" t="inlineStr">
        <is>
          <t xml:space="preserve"> </t>
        </is>
      </c>
      <c r="C373" s="5" t="n">
        <v>-38323</v>
      </c>
      <c r="D373" s="4" t="inlineStr">
        <is>
          <t xml:space="preserve"> </t>
        </is>
      </c>
    </row>
    <row r="374">
      <c r="A374" s="4" t="inlineStr">
        <is>
          <t>Accrued interest</t>
        </is>
      </c>
      <c r="B374" s="4" t="inlineStr">
        <is>
          <t xml:space="preserve"> </t>
        </is>
      </c>
      <c r="C374" s="5" t="n">
        <v>909</v>
      </c>
      <c r="D374" s="4" t="inlineStr">
        <is>
          <t xml:space="preserve"> </t>
        </is>
      </c>
    </row>
    <row r="375">
      <c r="A375" s="4" t="inlineStr">
        <is>
          <t>Provision for interest and fees - Capitalized</t>
        </is>
      </c>
      <c r="B375" s="4" t="inlineStr">
        <is>
          <t xml:space="preserve"> </t>
        </is>
      </c>
      <c r="C375" s="5" t="n">
        <v>311</v>
      </c>
      <c r="D375" s="4" t="inlineStr">
        <is>
          <t xml:space="preserve"> </t>
        </is>
      </c>
    </row>
    <row r="376">
      <c r="A376" s="4" t="inlineStr">
        <is>
          <t>Expenses with borrowing costs</t>
        </is>
      </c>
      <c r="B376" s="4" t="inlineStr">
        <is>
          <t xml:space="preserve"> </t>
        </is>
      </c>
      <c r="C376" s="5" t="n">
        <v>169</v>
      </c>
      <c r="D376" s="4" t="inlineStr">
        <is>
          <t xml:space="preserve"> </t>
        </is>
      </c>
    </row>
    <row r="377">
      <c r="A377" s="4" t="inlineStr">
        <is>
          <t>Borrowings and financing, ending</t>
        </is>
      </c>
      <c r="B377" s="4" t="inlineStr">
        <is>
          <t xml:space="preserve"> </t>
        </is>
      </c>
      <c r="C377" s="4" t="inlineStr">
        <is>
          <t xml:space="preserve"> </t>
        </is>
      </c>
      <c r="D377" s="5" t="n">
        <v>40194</v>
      </c>
    </row>
    <row r="378">
      <c r="A378" s="4" t="inlineStr">
        <is>
          <t>Foreign Currency [Member] | BID 1983AB [Member]</t>
        </is>
      </c>
      <c r="B378" s="4" t="inlineStr">
        <is>
          <t xml:space="preserve"> </t>
        </is>
      </c>
      <c r="C378" s="4" t="inlineStr">
        <is>
          <t xml:space="preserve"> </t>
        </is>
      </c>
      <c r="D378" s="4" t="inlineStr">
        <is>
          <t xml:space="preserve"> </t>
        </is>
      </c>
    </row>
    <row r="379">
      <c r="A379" s="3" t="inlineStr">
        <is>
          <t>IfrsStatementLineItems [Line Items]</t>
        </is>
      </c>
      <c r="B379" s="4" t="inlineStr">
        <is>
          <t xml:space="preserve"> </t>
        </is>
      </c>
      <c r="C379" s="4" t="inlineStr">
        <is>
          <t xml:space="preserve"> </t>
        </is>
      </c>
      <c r="D379" s="4" t="inlineStr">
        <is>
          <t xml:space="preserve"> </t>
        </is>
      </c>
    </row>
    <row r="380">
      <c r="A380" s="4" t="inlineStr">
        <is>
          <t>Borrowings and financing, beginning</t>
        </is>
      </c>
      <c r="B380" s="4" t="inlineStr">
        <is>
          <t xml:space="preserve"> </t>
        </is>
      </c>
      <c r="C380" s="6" t="inlineStr">
        <is>
          <t>R$ 40194</t>
        </is>
      </c>
      <c r="D380" s="5" t="n">
        <v>85548</v>
      </c>
    </row>
    <row r="381">
      <c r="A381" s="4" t="inlineStr">
        <is>
          <t>Addition (lease)</t>
        </is>
      </c>
      <c r="B381" s="4" t="inlineStr">
        <is>
          <t xml:space="preserve"> </t>
        </is>
      </c>
      <c r="C381" s="4" t="inlineStr">
        <is>
          <t xml:space="preserve"> </t>
        </is>
      </c>
      <c r="D381" s="4" t="inlineStr">
        <is>
          <t xml:space="preserve"> </t>
        </is>
      </c>
    </row>
    <row r="382">
      <c r="A382" s="4" t="inlineStr">
        <is>
          <t>Funding</t>
        </is>
      </c>
      <c r="B382" s="4" t="inlineStr">
        <is>
          <t xml:space="preserve"> </t>
        </is>
      </c>
      <c r="C382" s="4" t="inlineStr">
        <is>
          <t xml:space="preserve"> </t>
        </is>
      </c>
      <c r="D382" s="4" t="inlineStr">
        <is>
          <t xml:space="preserve"> </t>
        </is>
      </c>
    </row>
    <row r="383">
      <c r="A383" s="4" t="inlineStr">
        <is>
          <t>Borrowing costs</t>
        </is>
      </c>
      <c r="B383" s="4" t="inlineStr">
        <is>
          <t xml:space="preserve"> </t>
        </is>
      </c>
      <c r="C383" s="4" t="inlineStr">
        <is>
          <t xml:space="preserve"> </t>
        </is>
      </c>
      <c r="D383" s="4" t="inlineStr">
        <is>
          <t xml:space="preserve"> </t>
        </is>
      </c>
    </row>
    <row r="384">
      <c r="A384" s="4" t="inlineStr">
        <is>
          <t>Monetary variation and exchange rate changes</t>
        </is>
      </c>
      <c r="B384" s="4" t="inlineStr">
        <is>
          <t xml:space="preserve"> </t>
        </is>
      </c>
      <c r="C384" s="4" t="inlineStr">
        <is>
          <t xml:space="preserve"> </t>
        </is>
      </c>
      <c r="D384" s="5" t="n">
        <v>-5602</v>
      </c>
    </row>
    <row r="385">
      <c r="A385" s="4" t="inlineStr">
        <is>
          <t>Inflation adjustment / exchange variation and incorporated interest - Capitalized</t>
        </is>
      </c>
      <c r="B385" s="4" t="inlineStr">
        <is>
          <t xml:space="preserve"> </t>
        </is>
      </c>
      <c r="C385" s="4" t="inlineStr">
        <is>
          <t xml:space="preserve"> </t>
        </is>
      </c>
      <c r="D385" s="4" t="inlineStr">
        <is>
          <t xml:space="preserve"> </t>
        </is>
      </c>
    </row>
    <row r="386">
      <c r="A386" s="4" t="inlineStr">
        <is>
          <t>Interest paid</t>
        </is>
      </c>
      <c r="B386" s="4" t="inlineStr">
        <is>
          <t xml:space="preserve"> </t>
        </is>
      </c>
      <c r="C386" s="4" t="inlineStr">
        <is>
          <t xml:space="preserve"> </t>
        </is>
      </c>
      <c r="D386" s="5" t="n">
        <v>-1952</v>
      </c>
    </row>
    <row r="387">
      <c r="A387" s="4" t="inlineStr">
        <is>
          <t>Amortization</t>
        </is>
      </c>
      <c r="B387" s="4" t="inlineStr">
        <is>
          <t xml:space="preserve"> </t>
        </is>
      </c>
      <c r="C387" s="4" t="inlineStr">
        <is>
          <t xml:space="preserve"> </t>
        </is>
      </c>
      <c r="D387" s="5" t="n">
        <v>-40115</v>
      </c>
    </row>
    <row r="388">
      <c r="A388" s="4" t="inlineStr">
        <is>
          <t>Accrued interest</t>
        </is>
      </c>
      <c r="B388" s="4" t="inlineStr">
        <is>
          <t xml:space="preserve"> </t>
        </is>
      </c>
      <c r="C388" s="4" t="inlineStr">
        <is>
          <t xml:space="preserve"> </t>
        </is>
      </c>
      <c r="D388" s="5" t="n">
        <v>1284</v>
      </c>
    </row>
    <row r="389">
      <c r="A389" s="4" t="inlineStr">
        <is>
          <t>Provision for interest and fees - Capitalized</t>
        </is>
      </c>
      <c r="B389" s="4" t="inlineStr">
        <is>
          <t xml:space="preserve"> </t>
        </is>
      </c>
      <c r="C389" s="4" t="inlineStr">
        <is>
          <t xml:space="preserve"> </t>
        </is>
      </c>
      <c r="D389" s="5" t="n">
        <v>614</v>
      </c>
    </row>
    <row r="390">
      <c r="A390" s="4" t="inlineStr">
        <is>
          <t>Expenses with borrowing costs</t>
        </is>
      </c>
      <c r="B390" s="4" t="inlineStr">
        <is>
          <t xml:space="preserve"> </t>
        </is>
      </c>
      <c r="C390" s="4" t="inlineStr">
        <is>
          <t xml:space="preserve"> </t>
        </is>
      </c>
      <c r="D390" s="5" t="n">
        <v>417</v>
      </c>
    </row>
    <row r="391">
      <c r="A391" s="4" t="inlineStr">
        <is>
          <t>Borrowings and financing, ending</t>
        </is>
      </c>
      <c r="B391" s="4" t="inlineStr">
        <is>
          <t xml:space="preserve"> </t>
        </is>
      </c>
      <c r="C391" s="4" t="inlineStr">
        <is>
          <t xml:space="preserve"> </t>
        </is>
      </c>
      <c r="D391" s="6" t="inlineStr">
        <is>
          <t>R$ 40194</t>
        </is>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5) - 31th issue debentures [member] R$ in Thousands</t>
        </is>
      </c>
      <c r="B1" s="2" t="inlineStr">
        <is>
          <t>Mar. 05, 2024 BRL (R$)</t>
        </is>
      </c>
    </row>
    <row r="2">
      <c r="A2" s="3" t="inlineStr">
        <is>
          <t>IfrsStatementLineItems [Line Items]</t>
        </is>
      </c>
      <c r="B2" s="4" t="inlineStr">
        <is>
          <t xml:space="preserve"> </t>
        </is>
      </c>
    </row>
    <row r="3">
      <c r="A3" s="4" t="inlineStr">
        <is>
          <t>Value</t>
        </is>
      </c>
      <c r="B3" s="6" t="inlineStr">
        <is>
          <t>R$ 2940478</t>
        </is>
      </c>
    </row>
    <row r="4">
      <c r="A4" s="4" t="inlineStr">
        <is>
          <t>Series 1 [Member]</t>
        </is>
      </c>
      <c r="B4" s="4" t="inlineStr">
        <is>
          <t xml:space="preserve"> </t>
        </is>
      </c>
    </row>
    <row r="5">
      <c r="A5" s="3" t="inlineStr">
        <is>
          <t>IfrsStatementLineItems [Line Items]</t>
        </is>
      </c>
      <c r="B5" s="4" t="inlineStr">
        <is>
          <t xml:space="preserve"> </t>
        </is>
      </c>
    </row>
    <row r="6">
      <c r="A6" s="4" t="inlineStr">
        <is>
          <t>Value</t>
        </is>
      </c>
      <c r="B6" s="6" t="inlineStr">
        <is>
          <t>R$ 507000</t>
        </is>
      </c>
    </row>
    <row r="7">
      <c r="A7" s="4" t="inlineStr">
        <is>
          <t>Rate</t>
        </is>
      </c>
      <c r="B7" s="4" t="inlineStr">
        <is>
          <t>CDI + 0.49% p.a.</t>
        </is>
      </c>
    </row>
    <row r="8">
      <c r="A8" s="4" t="inlineStr">
        <is>
          <t>Maturity</t>
        </is>
      </c>
      <c r="B8" s="4" t="inlineStr">
        <is>
          <t>2029</t>
        </is>
      </c>
    </row>
    <row r="9">
      <c r="A9" s="4" t="inlineStr">
        <is>
          <t>Series 2 [Member]</t>
        </is>
      </c>
      <c r="B9" s="4" t="inlineStr">
        <is>
          <t xml:space="preserve"> </t>
        </is>
      </c>
    </row>
    <row r="10">
      <c r="A10" s="3" t="inlineStr">
        <is>
          <t>IfrsStatementLineItems [Line Items]</t>
        </is>
      </c>
      <c r="B10" s="4" t="inlineStr">
        <is>
          <t xml:space="preserve"> </t>
        </is>
      </c>
    </row>
    <row r="11">
      <c r="A11" s="4" t="inlineStr">
        <is>
          <t>Value</t>
        </is>
      </c>
      <c r="B11" s="6" t="inlineStr">
        <is>
          <t>R$ 1734467</t>
        </is>
      </c>
    </row>
    <row r="12">
      <c r="A12" s="4" t="inlineStr">
        <is>
          <t>Rate</t>
        </is>
      </c>
      <c r="B12" s="4" t="inlineStr">
        <is>
          <t>CDI + 1.10% p.a.</t>
        </is>
      </c>
    </row>
    <row r="13">
      <c r="A13" s="4" t="inlineStr">
        <is>
          <t>Maturity</t>
        </is>
      </c>
      <c r="B13" s="4" t="inlineStr">
        <is>
          <t>2031</t>
        </is>
      </c>
    </row>
    <row r="14">
      <c r="A14" s="4" t="inlineStr">
        <is>
          <t>Series 3 [Member]</t>
        </is>
      </c>
      <c r="B14" s="4" t="inlineStr">
        <is>
          <t xml:space="preserve"> </t>
        </is>
      </c>
    </row>
    <row r="15">
      <c r="A15" s="3" t="inlineStr">
        <is>
          <t>IfrsStatementLineItems [Line Items]</t>
        </is>
      </c>
      <c r="B15" s="4" t="inlineStr">
        <is>
          <t xml:space="preserve"> </t>
        </is>
      </c>
    </row>
    <row r="16">
      <c r="A16" s="4" t="inlineStr">
        <is>
          <t>Value</t>
        </is>
      </c>
      <c r="B16" s="6" t="inlineStr">
        <is>
          <t>R$ 699011</t>
        </is>
      </c>
    </row>
    <row r="17">
      <c r="A17" s="4" t="inlineStr">
        <is>
          <t>Rate</t>
        </is>
      </c>
      <c r="B17" s="4" t="inlineStr">
        <is>
          <t>CDI + 1.31% p.a.</t>
        </is>
      </c>
    </row>
    <row r="18">
      <c r="A18" s="4" t="inlineStr">
        <is>
          <t>Maturity</t>
        </is>
      </c>
      <c r="B18" s="4" t="inlineStr">
        <is>
          <t>2034</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orrowings and financing (Details 6) - 32th issue debentures [member] - Single Series [Member] R$ in Thousands</t>
        </is>
      </c>
      <c r="B1" s="2" t="inlineStr">
        <is>
          <t>Sep. 10, 2024 BRL (R$)</t>
        </is>
      </c>
    </row>
    <row r="2">
      <c r="A2" s="3" t="inlineStr">
        <is>
          <t>IfrsStatementLineItems [Line Items]</t>
        </is>
      </c>
      <c r="B2" s="4" t="inlineStr">
        <is>
          <t xml:space="preserve"> </t>
        </is>
      </c>
    </row>
    <row r="3">
      <c r="A3" s="4" t="inlineStr">
        <is>
          <t>Value</t>
        </is>
      </c>
      <c r="B3" s="6" t="inlineStr">
        <is>
          <t>R$ 2500000</t>
        </is>
      </c>
    </row>
    <row r="4">
      <c r="A4" s="4" t="inlineStr">
        <is>
          <t>Rate</t>
        </is>
      </c>
      <c r="B4" s="4" t="inlineStr">
        <is>
          <t>CDI + 0.30% p.a.</t>
        </is>
      </c>
    </row>
    <row r="5">
      <c r="A5" s="4" t="inlineStr">
        <is>
          <t>Maturity</t>
        </is>
      </c>
      <c r="B5" s="4" t="inlineStr">
        <is>
          <t>2026</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29" customWidth="1" min="2" max="2"/>
  </cols>
  <sheetData>
    <row r="1">
      <c r="A1" s="1" t="inlineStr">
        <is>
          <t>Borrowings and financing (Details 7)</t>
        </is>
      </c>
      <c r="B1" s="2" t="inlineStr">
        <is>
          <t>12 Months Ended</t>
        </is>
      </c>
    </row>
    <row r="2">
      <c r="B2" s="2" t="inlineStr">
        <is>
          <t>Dec. 31, 2024</t>
        </is>
      </c>
    </row>
    <row r="3">
      <c r="A3" s="4" t="inlineStr">
        <is>
          <t>Adjusted Net Debt / Adjusted EBITDA [Member]</t>
        </is>
      </c>
      <c r="B3" s="4" t="inlineStr">
        <is>
          <t xml:space="preserve"> </t>
        </is>
      </c>
    </row>
    <row r="4">
      <c r="A4" s="3" t="inlineStr">
        <is>
          <t>IfrsStatementLineItems [Line Items]</t>
        </is>
      </c>
      <c r="B4" s="4" t="inlineStr">
        <is>
          <t xml:space="preserve"> </t>
        </is>
      </c>
    </row>
    <row r="5">
      <c r="A5" s="4" t="inlineStr">
        <is>
          <t>Covenants</t>
        </is>
      </c>
      <c r="B5" s="4" t="inlineStr">
        <is>
          <t>Equal to or higher than 2.80</t>
        </is>
      </c>
    </row>
    <row r="6">
      <c r="A6" s="4" t="inlineStr">
        <is>
          <t>EBITDA / Financial Expenses Paid [Member]</t>
        </is>
      </c>
      <c r="B6" s="4" t="inlineStr">
        <is>
          <t xml:space="preserve"> </t>
        </is>
      </c>
    </row>
    <row r="7">
      <c r="A7" s="3" t="inlineStr">
        <is>
          <t>IfrsStatementLineItems [Line Items]</t>
        </is>
      </c>
      <c r="B7" s="4" t="inlineStr">
        <is>
          <t xml:space="preserve"> </t>
        </is>
      </c>
    </row>
    <row r="8">
      <c r="A8" s="4" t="inlineStr">
        <is>
          <t>Covenants</t>
        </is>
      </c>
      <c r="B8" s="4" t="inlineStr">
        <is>
          <t>Equal to or higher than 2.35</t>
        </is>
      </c>
    </row>
    <row r="9">
      <c r="A9" s="4" t="inlineStr">
        <is>
          <t>Adjusted Net Debt / Adjusted EBITDA [Member]</t>
        </is>
      </c>
      <c r="B9" s="4" t="inlineStr">
        <is>
          <t xml:space="preserve"> </t>
        </is>
      </c>
    </row>
    <row r="10">
      <c r="A10" s="3" t="inlineStr">
        <is>
          <t>IfrsStatementLineItems [Line Items]</t>
        </is>
      </c>
      <c r="B10" s="4" t="inlineStr">
        <is>
          <t xml:space="preserve"> </t>
        </is>
      </c>
    </row>
    <row r="11">
      <c r="A11" s="4" t="inlineStr">
        <is>
          <t>Covenants</t>
        </is>
      </c>
      <c r="B11" s="4" t="inlineStr">
        <is>
          <t>Equal to or lower than 3.80</t>
        </is>
      </c>
    </row>
    <row r="12">
      <c r="A12" s="4" t="inlineStr">
        <is>
          <t>Net Debt / Adjusted EBITDA [Member]</t>
        </is>
      </c>
      <c r="B12" s="4" t="inlineStr">
        <is>
          <t xml:space="preserve"> </t>
        </is>
      </c>
    </row>
    <row r="13">
      <c r="A13" s="3" t="inlineStr">
        <is>
          <t>IfrsStatementLineItems [Line Items]</t>
        </is>
      </c>
      <c r="B13" s="4" t="inlineStr">
        <is>
          <t xml:space="preserve"> </t>
        </is>
      </c>
    </row>
    <row r="14">
      <c r="A14" s="4" t="inlineStr">
        <is>
          <t>Covenants</t>
        </is>
      </c>
      <c r="B14" s="4" t="inlineStr">
        <is>
          <t>Equal to or lower than 3.50</t>
        </is>
      </c>
    </row>
    <row r="15">
      <c r="A15" s="4" t="inlineStr">
        <is>
          <t>Other Onerous Debt / Adjusted EBITDA [Member]</t>
        </is>
      </c>
      <c r="B15" s="4" t="inlineStr">
        <is>
          <t xml:space="preserve"> </t>
        </is>
      </c>
    </row>
    <row r="16">
      <c r="A16" s="3" t="inlineStr">
        <is>
          <t>IfrsStatementLineItems [Line Items]</t>
        </is>
      </c>
      <c r="B16" s="4" t="inlineStr">
        <is>
          <t xml:space="preserve"> </t>
        </is>
      </c>
    </row>
    <row r="17">
      <c r="A17" s="4" t="inlineStr">
        <is>
          <t>Covenants</t>
        </is>
      </c>
      <c r="B17" s="4" t="inlineStr">
        <is>
          <t>Equal to or lower than 1.3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3" customWidth="1" min="2" max="2"/>
  </cols>
  <sheetData>
    <row r="1">
      <c r="A1" s="1" t="inlineStr">
        <is>
          <t>Borrowings and financing (Details 8) R$ in Thousands</t>
        </is>
      </c>
      <c r="B1" s="2" t="inlineStr">
        <is>
          <t>Dec. 31, 2024 BRL (R$)</t>
        </is>
      </c>
    </row>
    <row r="2">
      <c r="A2" s="3" t="inlineStr">
        <is>
          <t>IfrsStatementLineItems [Line Items]</t>
        </is>
      </c>
      <c r="B2" s="4" t="inlineStr">
        <is>
          <t xml:space="preserve"> </t>
        </is>
      </c>
    </row>
    <row r="3">
      <c r="A3" s="4" t="inlineStr">
        <is>
          <t>Borrowings and financing - credit limits</t>
        </is>
      </c>
      <c r="B3" s="6" t="inlineStr">
        <is>
          <t>R$ 3697</t>
        </is>
      </c>
    </row>
    <row r="4">
      <c r="A4" s="4" t="inlineStr">
        <is>
          <t>Brazilian Federal Savings Bank [Member]</t>
        </is>
      </c>
      <c r="B4" s="4" t="inlineStr">
        <is>
          <t xml:space="preserve"> </t>
        </is>
      </c>
    </row>
    <row r="5">
      <c r="A5" s="3" t="inlineStr">
        <is>
          <t>IfrsStatementLineItems [Line Items]</t>
        </is>
      </c>
      <c r="B5" s="4" t="inlineStr">
        <is>
          <t xml:space="preserve"> </t>
        </is>
      </c>
    </row>
    <row r="6">
      <c r="A6" s="4" t="inlineStr">
        <is>
          <t>Borrowings and financing - credit limits</t>
        </is>
      </c>
      <c r="B6" s="5" t="n">
        <v>768</v>
      </c>
    </row>
    <row r="7">
      <c r="A7" s="4" t="inlineStr">
        <is>
          <t>Brazilian Development Bank  BNDES [Member]</t>
        </is>
      </c>
      <c r="B7" s="4" t="inlineStr">
        <is>
          <t xml:space="preserve"> </t>
        </is>
      </c>
    </row>
    <row r="8">
      <c r="A8" s="3" t="inlineStr">
        <is>
          <t>IfrsStatementLineItems [Line Items]</t>
        </is>
      </c>
      <c r="B8" s="4" t="inlineStr">
        <is>
          <t xml:space="preserve"> </t>
        </is>
      </c>
    </row>
    <row r="9">
      <c r="A9" s="4" t="inlineStr">
        <is>
          <t>Borrowings and financing - credit limits</t>
        </is>
      </c>
      <c r="B9" s="5" t="n">
        <v>30</v>
      </c>
    </row>
    <row r="10">
      <c r="A10" s="4" t="inlineStr">
        <is>
          <t>Inter-American Development Bank (IDB) [Member]</t>
        </is>
      </c>
      <c r="B10" s="4" t="inlineStr">
        <is>
          <t xml:space="preserve"> </t>
        </is>
      </c>
    </row>
    <row r="11">
      <c r="A11" s="3" t="inlineStr">
        <is>
          <t>IfrsStatementLineItems [Line Items]</t>
        </is>
      </c>
      <c r="B11" s="4" t="inlineStr">
        <is>
          <t xml:space="preserve"> </t>
        </is>
      </c>
    </row>
    <row r="12">
      <c r="A12" s="4" t="inlineStr">
        <is>
          <t>Borrowings and financing - credit limits</t>
        </is>
      </c>
      <c r="B12" s="5" t="n">
        <v>886</v>
      </c>
    </row>
    <row r="13">
      <c r="A13" s="4" t="inlineStr">
        <is>
          <t>International Bank for Reconstruction and Development (IBRD) [Member]</t>
        </is>
      </c>
      <c r="B13" s="4" t="inlineStr">
        <is>
          <t xml:space="preserve"> </t>
        </is>
      </c>
    </row>
    <row r="14">
      <c r="A14" s="3" t="inlineStr">
        <is>
          <t>IfrsStatementLineItems [Line Items]</t>
        </is>
      </c>
      <c r="B14" s="4" t="inlineStr">
        <is>
          <t xml:space="preserve"> </t>
        </is>
      </c>
    </row>
    <row r="15">
      <c r="A15" s="4" t="inlineStr">
        <is>
          <t>Borrowings and financing - credit limits</t>
        </is>
      </c>
      <c r="B15" s="5" t="n">
        <v>1060</v>
      </c>
    </row>
    <row r="16">
      <c r="A16" s="4" t="inlineStr">
        <is>
          <t>BTG Pactual Bank [Member]</t>
        </is>
      </c>
      <c r="B16" s="4" t="inlineStr">
        <is>
          <t xml:space="preserve"> </t>
        </is>
      </c>
    </row>
    <row r="17">
      <c r="A17" s="3" t="inlineStr">
        <is>
          <t>IfrsStatementLineItems [Line Items]</t>
        </is>
      </c>
      <c r="B17" s="4" t="inlineStr">
        <is>
          <t xml:space="preserve"> </t>
        </is>
      </c>
    </row>
    <row r="18">
      <c r="A18" s="4" t="inlineStr">
        <is>
          <t>Borrowings and financing - credit limits</t>
        </is>
      </c>
      <c r="B18" s="5" t="n">
        <v>949</v>
      </c>
    </row>
    <row r="19">
      <c r="A19" s="4" t="inlineStr">
        <is>
          <t>Other Borrowings And Financing [Member]</t>
        </is>
      </c>
      <c r="B19" s="4" t="inlineStr">
        <is>
          <t xml:space="preserve"> </t>
        </is>
      </c>
    </row>
    <row r="20">
      <c r="A20" s="3" t="inlineStr">
        <is>
          <t>IfrsStatementLineItems [Line Items]</t>
        </is>
      </c>
      <c r="B20" s="4" t="inlineStr">
        <is>
          <t xml:space="preserve"> </t>
        </is>
      </c>
    </row>
    <row r="21">
      <c r="A21" s="4" t="inlineStr">
        <is>
          <t>Borrowings and financing - credit limits</t>
        </is>
      </c>
      <c r="B21" s="6" t="inlineStr">
        <is>
          <t>R$ 4</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80" customWidth="1" min="2" max="2"/>
    <col width="23" customWidth="1" min="3" max="3"/>
    <col width="23" customWidth="1" min="4" max="4"/>
    <col width="29" customWidth="1" min="5" max="5"/>
    <col width="23" customWidth="1" min="6" max="6"/>
    <col width="22" customWidth="1" min="7" max="7"/>
    <col width="23" customWidth="1" min="8" max="8"/>
    <col width="30" customWidth="1" min="9" max="9"/>
    <col width="29" customWidth="1" min="10" max="10"/>
    <col width="21" customWidth="1" min="11" max="11"/>
  </cols>
  <sheetData>
    <row r="1">
      <c r="A1" s="1" t="inlineStr">
        <is>
          <t>Borrowings and financing (Details Narrative) ¥ in Thousands, R$ in Thousands, $ in Thousands</t>
        </is>
      </c>
      <c r="E1" s="2" t="inlineStr">
        <is>
          <t>12 Months Ended</t>
        </is>
      </c>
    </row>
    <row r="2">
      <c r="B2" s="2" t="inlineStr">
        <is>
          <t>Feb. 10, 2025</t>
        </is>
      </c>
      <c r="C2" s="2" t="inlineStr">
        <is>
          <t>Sep. 10, 2024 BRL (R$)</t>
        </is>
      </c>
      <c r="D2" s="2" t="inlineStr">
        <is>
          <t>Mar. 05, 2024 BRL (R$)</t>
        </is>
      </c>
      <c r="E2" s="2" t="inlineStr">
        <is>
          <t>Dec. 31, 2024 USD ($) Number</t>
        </is>
      </c>
      <c r="F2" s="2" t="inlineStr">
        <is>
          <t>Jun. 04, 2025 BRL (R$)</t>
        </is>
      </c>
      <c r="G2" s="2" t="inlineStr">
        <is>
          <t>May 10, 2025 BRL (R$)</t>
        </is>
      </c>
      <c r="H2" s="2" t="inlineStr">
        <is>
          <t>Feb. 17, 2025 BRL (R$)</t>
        </is>
      </c>
      <c r="I2" s="2" t="inlineStr">
        <is>
          <t>Dec. 31, 2024 BRL (R$) Number</t>
        </is>
      </c>
      <c r="J2" s="2" t="inlineStr">
        <is>
          <t>Dec. 31, 2024 JPY (¥) Number</t>
        </is>
      </c>
      <c r="K2" s="2" t="inlineStr">
        <is>
          <t>Dec. 31, 2023 Number</t>
        </is>
      </c>
    </row>
    <row r="3">
      <c r="A3" s="4" t="inlineStr">
        <is>
          <t>Derivative Financial Instrume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ional value</t>
        </is>
      </c>
      <c r="B5" s="4" t="inlineStr">
        <is>
          <t xml:space="preserve"> </t>
        </is>
      </c>
      <c r="C5" s="4" t="inlineStr">
        <is>
          <t xml:space="preserve"> </t>
        </is>
      </c>
      <c r="D5" s="4" t="inlineStr">
        <is>
          <t xml:space="preserve"> </t>
        </is>
      </c>
      <c r="E5" s="14" t="n">
        <v>303977</v>
      </c>
      <c r="F5" s="4" t="inlineStr">
        <is>
          <t xml:space="preserve"> </t>
        </is>
      </c>
      <c r="G5" s="4" t="inlineStr">
        <is>
          <t xml:space="preserve"> </t>
        </is>
      </c>
      <c r="H5" s="4" t="inlineStr">
        <is>
          <t xml:space="preserve"> </t>
        </is>
      </c>
      <c r="I5" s="4" t="inlineStr">
        <is>
          <t xml:space="preserve"> </t>
        </is>
      </c>
      <c r="J5" s="15" t="n">
        <v>36787581</v>
      </c>
      <c r="K5" s="4" t="inlineStr">
        <is>
          <t xml:space="preserve"> </t>
        </is>
      </c>
    </row>
    <row r="6">
      <c r="A6" s="4" t="inlineStr">
        <is>
          <t>Interest rate</t>
        </is>
      </c>
      <c r="B6" s="4" t="inlineStr">
        <is>
          <t xml:space="preserve"> </t>
        </is>
      </c>
      <c r="C6" s="4" t="inlineStr">
        <is>
          <t xml:space="preserve"> </t>
        </is>
      </c>
      <c r="D6" s="4" t="inlineStr">
        <is>
          <t xml:space="preserve"> </t>
        </is>
      </c>
      <c r="E6" s="4" t="inlineStr">
        <is>
          <t>CDI - 0.36% p.a</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INE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rtization of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inlineStr">
        <is>
          <t>R$ 4065</t>
        </is>
      </c>
      <c r="J9" s="4" t="inlineStr">
        <is>
          <t xml:space="preserve"> </t>
        </is>
      </c>
      <c r="K9" s="4" t="inlineStr">
        <is>
          <t xml:space="preserve"> </t>
        </is>
      </c>
    </row>
    <row r="10">
      <c r="A10" s="4" t="inlineStr">
        <is>
          <t>31th issue debentu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ds raised from unsecured debentures</t>
        </is>
      </c>
      <c r="B12" s="4" t="inlineStr">
        <is>
          <t xml:space="preserve"> </t>
        </is>
      </c>
      <c r="C12" s="4" t="inlineStr">
        <is>
          <t xml:space="preserve"> </t>
        </is>
      </c>
      <c r="D12" s="6" t="inlineStr">
        <is>
          <t>R$ 2940500</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enture aggregate amount</t>
        </is>
      </c>
      <c r="B13" s="4" t="inlineStr">
        <is>
          <t xml:space="preserve"> </t>
        </is>
      </c>
      <c r="C13" s="4" t="inlineStr">
        <is>
          <t xml:space="preserve"> </t>
        </is>
      </c>
      <c r="D13" s="5" t="n">
        <v>198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unds raised from unsecured debentures</t>
        </is>
      </c>
      <c r="B14" s="4" t="inlineStr">
        <is>
          <t xml:space="preserve"> </t>
        </is>
      </c>
      <c r="C14" s="4" t="inlineStr">
        <is>
          <t xml:space="preserve"> </t>
        </is>
      </c>
      <c r="D14" s="6" t="inlineStr">
        <is>
          <t>R$ 2940478</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12th issue debentu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borrowings</t>
        </is>
      </c>
      <c r="B17" s="4" t="inlineStr">
        <is>
          <t xml:space="preserve"> </t>
        </is>
      </c>
      <c r="C17" s="4" t="inlineStr">
        <is>
          <t xml:space="preserve"> </t>
        </is>
      </c>
      <c r="D17" s="4" t="inlineStr">
        <is>
          <t xml:space="preserve"> </t>
        </is>
      </c>
      <c r="E17" s="4" t="inlineStr">
        <is>
          <t xml:space="preserve"> </t>
        </is>
      </c>
      <c r="F17" s="6" t="inlineStr">
        <is>
          <t>R$ 49704900</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of borrowings</t>
        </is>
      </c>
      <c r="B18" s="4" t="inlineStr">
        <is>
          <t xml:space="preserve"> </t>
        </is>
      </c>
      <c r="C18" s="4" t="inlineStr">
        <is>
          <t xml:space="preserve"> </t>
        </is>
      </c>
      <c r="D18" s="4" t="inlineStr">
        <is>
          <t xml:space="preserve"> </t>
        </is>
      </c>
      <c r="E18" s="4" t="inlineStr">
        <is>
          <t xml:space="preserve"> </t>
        </is>
      </c>
      <c r="F18" s="5" t="n">
        <v>49287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of borrowings</t>
        </is>
      </c>
      <c r="B19" s="4" t="inlineStr">
        <is>
          <t xml:space="preserve"> </t>
        </is>
      </c>
      <c r="C19" s="4" t="inlineStr">
        <is>
          <t xml:space="preserve"> </t>
        </is>
      </c>
      <c r="D19" s="4" t="inlineStr">
        <is>
          <t xml:space="preserve"> </t>
        </is>
      </c>
      <c r="E19" s="4" t="inlineStr">
        <is>
          <t xml:space="preserve"> </t>
        </is>
      </c>
      <c r="F19" s="6" t="inlineStr">
        <is>
          <t>R$ 417400</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23rd issue debentu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rtization of borrowings</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519439900</t>
        </is>
      </c>
      <c r="H22" s="4" t="inlineStr">
        <is>
          <t xml:space="preserve"> </t>
        </is>
      </c>
      <c r="I22" s="4" t="inlineStr">
        <is>
          <t xml:space="preserve"> </t>
        </is>
      </c>
      <c r="J22" s="4" t="inlineStr">
        <is>
          <t xml:space="preserve"> </t>
        </is>
      </c>
      <c r="K22" s="4" t="inlineStr">
        <is>
          <t xml:space="preserve"> </t>
        </is>
      </c>
    </row>
    <row r="23">
      <c r="A23" s="4" t="inlineStr">
        <is>
          <t>Principal of borrowings</t>
        </is>
      </c>
      <c r="B23" s="4" t="inlineStr">
        <is>
          <t xml:space="preserve"> </t>
        </is>
      </c>
      <c r="C23" s="4" t="inlineStr">
        <is>
          <t xml:space="preserve"> </t>
        </is>
      </c>
      <c r="D23" s="4" t="inlineStr">
        <is>
          <t xml:space="preserve"> </t>
        </is>
      </c>
      <c r="E23" s="4" t="inlineStr">
        <is>
          <t xml:space="preserve"> </t>
        </is>
      </c>
      <c r="F23" s="4" t="inlineStr">
        <is>
          <t xml:space="preserve"> </t>
        </is>
      </c>
      <c r="G23" s="5" t="n">
        <v>491755000</v>
      </c>
      <c r="H23" s="4" t="inlineStr">
        <is>
          <t xml:space="preserve"> </t>
        </is>
      </c>
      <c r="I23" s="4" t="inlineStr">
        <is>
          <t xml:space="preserve"> </t>
        </is>
      </c>
      <c r="J23" s="4" t="inlineStr">
        <is>
          <t xml:space="preserve"> </t>
        </is>
      </c>
      <c r="K23" s="4" t="inlineStr">
        <is>
          <t xml:space="preserve"> </t>
        </is>
      </c>
    </row>
    <row r="24">
      <c r="A24" s="4" t="inlineStr">
        <is>
          <t>Interest of borrowings</t>
        </is>
      </c>
      <c r="B24" s="4" t="inlineStr">
        <is>
          <t xml:space="preserve"> </t>
        </is>
      </c>
      <c r="C24" s="4" t="inlineStr">
        <is>
          <t xml:space="preserve"> </t>
        </is>
      </c>
      <c r="D24" s="4" t="inlineStr">
        <is>
          <t xml:space="preserve"> </t>
        </is>
      </c>
      <c r="E24" s="4" t="inlineStr">
        <is>
          <t xml:space="preserve"> </t>
        </is>
      </c>
      <c r="F24" s="4" t="inlineStr">
        <is>
          <t xml:space="preserve"> </t>
        </is>
      </c>
      <c r="G24" s="6" t="inlineStr">
        <is>
          <t>R$ 27684900</t>
        </is>
      </c>
      <c r="H24" s="4" t="inlineStr">
        <is>
          <t xml:space="preserve"> </t>
        </is>
      </c>
      <c r="I24" s="4" t="inlineStr">
        <is>
          <t xml:space="preserve"> </t>
        </is>
      </c>
      <c r="J24" s="4" t="inlineStr">
        <is>
          <t xml:space="preserve"> </t>
        </is>
      </c>
      <c r="K24" s="4" t="inlineStr">
        <is>
          <t xml:space="preserve"> </t>
        </is>
      </c>
    </row>
    <row r="25">
      <c r="A25" s="4" t="inlineStr">
        <is>
          <t>32th issue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enture aggregate amount</t>
        </is>
      </c>
      <c r="B27" s="4" t="inlineStr">
        <is>
          <t xml:space="preserve"> </t>
        </is>
      </c>
      <c r="C27" s="6" t="inlineStr">
        <is>
          <t>R$ 203000</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32th issue debentures [member] | Single Se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unds raised from unsecured debentures</t>
        </is>
      </c>
      <c r="B30" s="4" t="inlineStr">
        <is>
          <t xml:space="preserve"> </t>
        </is>
      </c>
      <c r="C30" s="6" t="inlineStr">
        <is>
          <t>R$ 2500000</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description</t>
        </is>
      </c>
      <c r="B31" s="4" t="inlineStr">
        <is>
          <t xml:space="preserve"> </t>
        </is>
      </c>
      <c r="C31" s="4" t="inlineStr">
        <is>
          <t>CDI + 0.30% p.a.</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DB Invest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artial amortization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inlineStr">
        <is>
          <t>R$ 492119</t>
        </is>
      </c>
      <c r="I34" s="4" t="inlineStr">
        <is>
          <t xml:space="preserve"> </t>
        </is>
      </c>
      <c r="J34" s="4" t="inlineStr">
        <is>
          <t xml:space="preserve"> </t>
        </is>
      </c>
      <c r="K34" s="4" t="inlineStr">
        <is>
          <t xml:space="preserve"> </t>
        </is>
      </c>
    </row>
    <row r="35">
      <c r="A35" s="4" t="inlineStr">
        <is>
          <t>Parti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59740</v>
      </c>
      <c r="I35" s="4" t="inlineStr">
        <is>
          <t xml:space="preserve"> </t>
        </is>
      </c>
      <c r="J35" s="4" t="inlineStr">
        <is>
          <t xml:space="preserve"> </t>
        </is>
      </c>
      <c r="K35" s="4" t="inlineStr">
        <is>
          <t xml:space="preserve"> </t>
        </is>
      </c>
    </row>
    <row r="36">
      <c r="A36" s="4" t="inlineStr">
        <is>
          <t>Partial interest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inlineStr">
        <is>
          <t>R$ 32379</t>
        </is>
      </c>
      <c r="I36" s="4" t="inlineStr">
        <is>
          <t xml:space="preserve"> </t>
        </is>
      </c>
      <c r="J36" s="4" t="inlineStr">
        <is>
          <t xml:space="preserve"> </t>
        </is>
      </c>
      <c r="K36" s="4" t="inlineStr">
        <is>
          <t xml:space="preserve"> </t>
        </is>
      </c>
    </row>
    <row r="37">
      <c r="A37" s="4" t="inlineStr">
        <is>
          <t>Interest rate, description</t>
        </is>
      </c>
      <c r="B37" s="4" t="inlineStr">
        <is>
          <t>Additionally, as of February 10, 2025, the spread of the medium-term
tranche was renegotiated from DI + 1.90% to DI + 0.90% and became effective on February 18, 2025.</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rrency U S 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change rate | Number</t>
        </is>
      </c>
      <c r="B40" s="4" t="inlineStr">
        <is>
          <t xml:space="preserve"> </t>
        </is>
      </c>
      <c r="C40" s="4" t="inlineStr">
        <is>
          <t xml:space="preserve"> </t>
        </is>
      </c>
      <c r="D40" s="4" t="inlineStr">
        <is>
          <t xml:space="preserve"> </t>
        </is>
      </c>
      <c r="E40" s="9" t="n">
        <v>6.1923</v>
      </c>
      <c r="F40" s="4" t="inlineStr">
        <is>
          <t xml:space="preserve"> </t>
        </is>
      </c>
      <c r="G40" s="4" t="inlineStr">
        <is>
          <t xml:space="preserve"> </t>
        </is>
      </c>
      <c r="H40" s="4" t="inlineStr">
        <is>
          <t xml:space="preserve"> </t>
        </is>
      </c>
      <c r="I40" s="9" t="n">
        <v>6.1923</v>
      </c>
      <c r="J40" s="9" t="n">
        <v>6.1923</v>
      </c>
      <c r="K40" s="9" t="n">
        <v>4.8413</v>
      </c>
    </row>
    <row r="41">
      <c r="A41" s="4" t="inlineStr">
        <is>
          <t>Currency J P 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xchange rate | Number</t>
        </is>
      </c>
      <c r="B43" s="4" t="inlineStr">
        <is>
          <t xml:space="preserve"> </t>
        </is>
      </c>
      <c r="C43" s="4" t="inlineStr">
        <is>
          <t xml:space="preserve"> </t>
        </is>
      </c>
      <c r="D43" s="4" t="inlineStr">
        <is>
          <t xml:space="preserve"> </t>
        </is>
      </c>
      <c r="E43" s="11" t="n">
        <v>0.03947</v>
      </c>
      <c r="F43" s="4" t="inlineStr">
        <is>
          <t xml:space="preserve"> </t>
        </is>
      </c>
      <c r="G43" s="4" t="inlineStr">
        <is>
          <t xml:space="preserve"> </t>
        </is>
      </c>
      <c r="H43" s="4" t="inlineStr">
        <is>
          <t xml:space="preserve"> </t>
        </is>
      </c>
      <c r="I43" s="11" t="n">
        <v>0.03947</v>
      </c>
      <c r="J43" s="11" t="n">
        <v>0.03947</v>
      </c>
      <c r="K43" s="11" t="n">
        <v>0.03422</v>
      </c>
    </row>
  </sheetData>
  <mergeCells count="2">
    <mergeCell ref="I1:J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isk management</t>
        </is>
      </c>
      <c r="B1" s="2" t="inlineStr">
        <is>
          <t>12 Months Ended</t>
        </is>
      </c>
    </row>
    <row r="2">
      <c r="B2" s="2" t="inlineStr">
        <is>
          <t>Dec. 31, 2024</t>
        </is>
      </c>
    </row>
    <row r="3">
      <c r="A3" s="3" t="inlineStr">
        <is>
          <t>Risk Management</t>
        </is>
      </c>
      <c r="B3" s="4" t="inlineStr">
        <is>
          <t xml:space="preserve"> </t>
        </is>
      </c>
    </row>
    <row r="4">
      <c r="A4" s="4" t="inlineStr">
        <is>
          <t>Risk management</t>
        </is>
      </c>
      <c r="B4" s="4" t="inlineStr">
        <is>
          <t xml:space="preserve">5 Risk management
5.1 Financial Risk Management Financial risk factors The Company's activities are affected by the Brazilian economic
scenario, making it exposed to market risk (exchange rate and interest rate), credit risk and liquidity risk. Financial risk management
is focused on the unpredictability of financial markets and seeks to minimize
potential adverse effects on financial performance.
(a) Market risk Foreign currency risk Foreign exchange exposure implies market risks associated with
currency fluctuations, since the Company has foreign currency-denominated liabilities, arising from long-term funding, in development
institutions, at more attractive interest rates, in U.S. dollars and Yen. The management of currency exposure considers several current
and projected economic factors, besides market conditions. This risk arises from the possibility that the Company may incur
losses due to exchange rate fluctuations that would impact liability balances of foreign currency-denominated borrowings and financing
and related financial expenses. The Company contracted hedge transactions in 2024 to protect itself against such risk, according to Note
5.1 (d). Part of the financial debt, totaling R$ 3,366,723 2,785,853
Schedule of exposure to exchange risk
December 31, 2024
December 31, 2023
Foreign currency (in thousands)
R$
Foreign currency (in thousands)
R$
Borrowings and financing – US$ 303,978 1,882,323 280,188 1,356,474
Borrowings and financing – Yen* 36,787,581 1,486,394 41,078,385 1,405,702
Interest and charges from borrowings and financing – US$ 24,030 15,510
Interest and charges from borrowings and financing – Yen
8,364
8,167
Total exposure 3,401,111 2,785,853
Borrowing cost – US$ (42,510) (37,520)
Borrowing cost – Yen
(2,236)
(2,442)
Total foreign-currency denominated borrowings (Note 18)
3,356,365
2,745,891
(*) Debt in Yen measured at fair value as part of the hedge contract, as detailed in Note 5.1(d). The table below shows the prices and exchange variations in the
period:
Schedule of prices exchange variations
December 31, 2024
December 31, 2023
Variation
US$ R$ 6.1923 R$ 4.8413 27.9
Iene R$ 0.03947 R$ 0.03422 15.3 Borrowings and financing increased R$ 574,953 309,854 336,672 278,586 The probable scenario below presents the effect on the income
statements for the next 12 months considering the projected rates of the U.S. dollar and the Yen. The Company understands that the scenario presented is reasonable,
given the instability of the Brazilian real against the U.S. dollar and the Yen.
Schedule of scenario of effect on the income statement
Probable scenario
(*)
Net currency exposure as of December 31, 2024 in US$ - Liabilities 303,978
US$ rate as of December 31, 2024 6.1923
Exchange rate estimated according to the scenario
6.0000
Difference between the rates 0.1923
Effect on the net financial result R$ - (loss) 58,455
Net currency exposure as of December 31, 2024 in Yen - Liabilities 36,787,581
Yen rate as of December 31, 2024 0.03947
Exchange rate estimated according to the scenario
0.04183
Difference between the rates (0.00236)
Effect on the net financial result R$ - (loss)
(86,819)
Total effect on the net financial result in R$ - (loss)
(28,364)
(*) For the probable scenario in U.S. dollars and Yen, the exchange rates estimated for December 31, 2025, were used, according to the Focus-BACEN and B3’s Benchmark Rate report, of December 31, 2024, respectively, excluding the effects of hedge contracted at the end of 2024, according to Note 5.1 (d). Interest rate risk This risk arises from the possibility that the Company could
incur losses due to fluctuations in interest rates, increasing the financial expenses related to borrowings and financing. The Company has not entered into any derivative contract to hedge
against this risk, except for the financing at the Secured Overnight Financing Rate (SOFR), according to Note 5.1 (d); however, it continually
monitors market interest rates, to evaluate the possible need to replace its debt. The table below provides the borrowings and financing subject
to different inflation adjustment indices:
Schedule of borrowings and financing subject to different inflation adjustment indices
December 31, 2024
December 31, 2023
CDI (i) 15,250,135 9,966,111
TR (ii) 1,683,342 1,684,711
IPCA (iii) 2,982,735 3,038,378
TJLP (iv) 1,067,436 1,365,806
SOFR (v) 1,882,325 1,356,473
Interest and charges
572,399
392,906
Total
23,438,372
17,804,385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 Another risk to which the Company is exposed, is the mismatch
of inflation adjustment indices of its debts with those of its service revenues. Tariff adjustments of services provided do not necessarily
follow the increases in the inflation indexes to adjust borrowings, financing and interest rates affecting indebtedness As of December 31, 2024, if interest rates on borrowings and
financing had been 1 percentage point higher or lower with all other variables held constant, the effects on profit before taxes for the
year would have been R$ 234,384 178,044
(b) Credit risk Credit risk is related to cash and cash equivalents, financial
investments, as well as credit exposures to wholesale basis and retail customers, including accounts receivable, restricted cash, financial
asset (indemnity) and accounts receivable from related parties. Credit risk exposure to customers is mitigated by sales to a dispersed
base. The maximum exposure to credit risk as of December 31, 2024 is
the carrying amount of instruments classified as cash and cash equivalents, financial investments, restricted cash, trade receivables
and accounts receivable from related parties in the balance sheet date. See additional information in Notes 7, 8, 9, 10 and 11. Regarding the financial assets held with financial institutions,
the credit quality was assessed by reference to external credit ratings (if available) or historical information about the bank’s
default rates. For the credit quality of the banks, such as deposits and financial investments, the Company assesses the rating published
by three main international agencies (Fitch, Moody's and S&amp;P), as follows:
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 The rating assessment disclosed by Fitch, for deposit transactions
and financial investments in local currency is as follows:
Schedule of rating assessment
December 31, 2024
December 31, 2023
Cash and cash equivalents and financial investments
AAA(bra) 4,186,146 2,940,690
Others (*)
1,196,154
324,546
5,382,300 3,265,236
(*) As of December 31, 2024, this category includes R$ 298 322,241 1,195,511 1,680
(c) Liquidity risk Liquidity is primarily reliant upon cash provided by operating
activities and borrowings and financing obtained in the local and international capital markets, as well as the payment of debts. The
management of this risk considers the assessment of its liquidity requirements to ensure it has sufficient cash to meet its operating
and capital expenditures needs. The funds held are invested in interest-bearing current accounts,
time deposits and securities, with instruments with appropriate maturity or liquidity sufficient to provide margin as determined by the
projections mentioned above. The table below shows the financial liabilities, by maturity,
including the installments of principal and future interest. For agreements with floating interest rates, the interest rates used correspond
to the base date of December 31, 2024.
Schedule of liquidity risk
2025
2026
2027
2028
2029
2030 onwards
Total
As of December 31, 2024
Liabilities
Borrowings and financing 5,486,592 6,993,902 4,148,835 3,247,705 3,697,777 14,911,951 38,486,762
Trade payables and contractors 766,609 - - - - - 766,609
Services payable 1,438,507 - - - - - 1,438,507
Public-Private Partnership – PPP
452,323
470,080
487,400
505,288
523,832
5,918,847
8,357,770
Total
8,144,031
7,463,982
4,636,235
3,752,993
4,221,609
20,830,798
49,049,648 Cross default The Company has borrowings and financing agreements including
cross default clauses, i.e., the early maturity of any debt may imply the early maturity of these agreements. The indicators are continuously
monitored to avoid the execution of these clauses, and the most restrictive ones are showed in Note 18 (c).
(d) Derivative financial instruments Under the Risk Management Policy and the Derivatives Transactions
Program, which aim to manage financial risks and mitigate exposure to market variables that impact assets, liabilities, and/or cash flows,
thus reducing the effects of undesirable fluctuations of these variables on the Company’s operations, Sabesp contracts hedge instruments,
mainly for its financings denominated in foreign currency. Criteria and guidelines for financial risk management were
established to mitigate imbalances between assets and liabilities that have some sort of indexation exclusively to protect the Company’s
indexed assets and liabilities that present some mismatch, without characterizing financial leverage. The Company uses risk ratings disclosed by Standard Poor’s
(S&amp;P), Moody’s, or Fitch to support and complement the analysis and judgment of banking risk. Operations contracted and settled in 2024 As of April 04, 2024, the Company contracted hedge operations,
with no speculative nature, through swap transactions of debt variations denominated in US$ + 6.23% and Yen + 1.44% interest per year
for a percentage of CDI + 0.13% p.a. The total value of the hedged debt with the aforementioned operations was 98.0%. Below are the values of the swap contracts (US$ and Yen
+ interest vs. CDI) settled on December 12, 2024:
Schedule
of gains and losses in the financial result
Operation
Currency
Financing
Notional Value Yen/US$ (thousand)
Fair Value of the Asset
Position
Fair Value of the Liability
Position
Gain / (Loss) with Derivatives
– Swap
1 Yen JICA 15 CONS 3,927,290 156,198 136,392 19,806
2 Yen JICA 15 WORK 1,834,860 73,140 63,867 9,273
3 Yen JICA 17 WORK 2,559,546 101,391 86,138 15,253
4 Yen JICA 17 CONS 616,110 24,365 20,699 3,666
5 Yen JICA 18 WORK 1,781,080 70,982 62,084 8,898
6 Yen JICA 18 CONS 3,399,720 135,197 118,310 16,887
7 Yen JICA 19 WORK 20,139,925 800,653 711,620 89,033
8 Yen JICA 19 CONS 2,529,050 100,013 88,888 11,125
Subtotal
36,787,581
1,461,939
1,287,998
173,941
9 US$ IDB 1212 10,278 63,456 55,282 8,174
10 US$ IDB 4623 156,958 921,231 803,855 117,376
11 US$ IBRD 7662-BR 57,848 353,395 311,524 41,871
12 US$ IBRD 8916
78,894
376,478
338,041
38,437
Subtotal Currency
303,978
1,714,560
1,508,702
205,858
Total
3,176,499
2,796,700
379,799 Operations Outstanding as of December 31, 2024 The Company entered into hedge operations, effective from
December 12, 2024, with no speculative nature, through swap transactions denominated in US$ and Yen + annual interest, as shown in Note
18, for a percentage of CDI - 0.36% p.a. The total value of the debt hedged with the aforementioned operations was 100.0%. The transactions have maturity dates ranging from July
21, 2025, to March 16, 2048, according to the maturities of the corresponding financing, as detailed in Note 18. Below are the values of the swap contracts (USD and Yen
+ interest vs. CDI) as of December 31, 2024:
Schedule
of operations outstanding
Operation
Currency
Financing
Notional Value Yen/US$
Fair Value of the Asset
Position
Fair Value of the Liability
Position
Fair Value, Net
Gain / (loss) with Derivatives-
swap
Derivative instruments –
swap
Fair Value
1 Yen JICA 15 CONS 3,927,290 154,834 156,205 (1,371) (1,371) - 326
2 Yen JICA 15 WORK 1,834,860 75,069 73,013 2,056 2,056 - (2,550)
3 Yen JICA 17 WORK 2,559,546 105,119 101,762 3,357 3,357 - (4,027)
4 Yen JICA 17 CONS 616,110 25,302 24,476 826 826 - (984)
5 Yen JICA 18 WORK 1,781,080 70,242 70,869 (627) (627) - 153
6 Yen JICA 18 CONS 3,399,720 134,034 135,221 (1,187) (1,187) - 282
7 Yen JICA 19 WORK 20,139,925 823,242 800,959 22,283 22,283 - (27,597)
8 Yen JICA 19 CONS 2,529,050 99,813 100,460 (647) (647) - 9
Subtotal
36,787,581
1,487,655
1,462,965
24,690
24,690
-
(34,388)
9 US$ IDB 1212 10,278 65,698 62,314 3,384 - 3,384 -
10 US$ IDB 4623 156,958 972,082 951,770 20,312 - 20,312 -
11 US$ IBRD 7662-BR 57,848 355,973 350,680 5,293 - 5,293 -
12 US$ IBRD 8916
78,894
492,665
478,904
13,761
-
13,761
-
Subtotal
303,978
1,886,418
1,843,668
42,750
-
42,750
-
Total
3,374,073
3,306,633
67,440
24,690
42,750
(34,388)
Cost of hedged instruments
reclassified to other comprehensive income
-
-
-
-
(55,402)
-
Other comprehensive income
-
-
-
-
12,652
-
Deferred income tax and social
contribution
-
-
-
-
(4,302)
-
Other comprehensive income
- net
-
-
-
-
8,350
-
(e) Sensitivity analysis on interest rate risk The table below shows the sensitivity analysis of the financial
instruments, prepared in accordance with IFRS 7, in order to evidence the balances of main financial assets and liabilities, calculated
at a rate projected for the twelve-month period after December 31, 2024, or until the final settlement of each contract, whichever occurs
first, considering a likely scenario. The purpose of the sensitivity analysis is to measure the impact
of changes in the market on the financial instruments, considering constant all other variables. At the time of settlement the amounts
can be different from those presented, due to the estimates used in the measurement.
Schedule of sensitivity analysis on interest rate risk
December 31, 2024
Indicators
Exposure
Probable scenario
Assets
CDI 5,659,878 15.4100
Financial income 872,187
Liabilities
CDI (15,250,135) 15.4100
Interest to be incurred
(2,350,046)
CDI net exposure (9,590,257) (1,477,859)
Assets
IPCA 17,601,626 4,9900
Operating revenue 878,321
Liabilities
IPCA (2,982,735) 4,9900
Interest to be incurred (148,838)
IPCA net exposure (14,618,891) 729,483
Liabilities
TR (1,683,342) 0.0191
Expenses to be incurred (322)
TJLP (1,067,436) 7.9500
Interest to be incurred (84,861)
SOFR (***) (1,882,325) 4.1870
Interest to be incurred (78,813)
Total expenses to be incurred, net
(912,372)
(*) Source: BACEN and LCA of December 31, 2024
(**) Source: B3 of December 31, 2024
(***) Source: Bloomberg – Hedged by financial instrument
5.2 Capital management The Company’s objectives when managing capital are to ensure
it continues to increase investments in infrastructure, provide returns for shareholders and benefits for other stakeholders, and maintain
an optimal capital structure to reduce the cost of capital. Capital is monitored based on the leverage ratio, which corresponds
to net debt divided by total capital (shareholders and providers of capital). Net debt corresponds to total borrowings and financing less
cash and cash equivalents and financial investments. Total capital is calculated as total equity plus net debt, as shown in the statement
of financial position.
Schedule of capital management
December 31, 2024
December 31, 2023
Total borrowings and financing (Note 18) 25,258,297 19,536,350
(-) Cash and cash equivalents (Note 7) (1,682,606) (838,484)
(-) Financial investments (Note 8)
(3,699,694)
(2,426,752)
Net debt 19,875,997 16,271,114
Total equity
36,928,054
29,857,376
Total (shareholders plus providers of capital)
56,804,051
46,128,490
Leverage ratio
35%
35%
5.3 Fair value estimates The Company considers that balances from trade receivables (current)
and trade payables by carrying amount less impairment approximate their fair values, considering the short maturity. Long-term trade receivables
also approximate their fair values, as they will be adjusted by inflation and/or will bear contractual interest rates over time.
5.4 Financial instruments As of December 31, 2024, the Company had financial assets classified
as amortized cost, fair value through other comprehensive income and fair value through profit or loss. The financial instruments included in the amortized cost category
comprise cash and cash equivalents, financial investments, restricted cash, trade receivables, balances
with related parties, other assets and balances receivable from the Water National Agency (ANA), financial assets (indemnity), accounts
payable to suppliers, borrowings and financing in local and foreign currency (except for the financing in Yen, which is being measured
at fair value through profit or loss), services payable, balances payable deriving from the Public-Private Partnership (PPP) and program
contract commitments, which are non-derivative financial assets and liabilities with fixed or determinable payments, not quoted in an
active market, except for cash equivalents and financial investments. The financial instruments included in the fair value through
other comprehensive income and fair value through profit or loss categories are recorded in the derivative financial instruments line. The estimated fair values of the financial instruments were as
follows: Financial Assets
Schedule of estimated fair
values of the financial instruments
December 31, 2024
December 31, 2023
Carrying amount
Fair value
Carrying amount
Fair value
Cash and cash equivalents 1,682,606 1,682,606 838,484 838,484
Financial investments 4,468,751 4,468,751 2,426,752 2,426,752
Restricted cash 37,715 37,715 54,944 54,944
Trade receivables 4,222,355 4,222,355 3,856,723 3,856,723
Instrumentos financeiros derivativos 67,440 67,440 - -
Water and Basic Sanitation National Agency – ANA 1,993 1,993 2,673 2,673
Financial asset (indemnity) 17,601,626 17,601,626 - -
Other assets 230,900 230,900 196,065 196,065 Additionally, SABESP has financial instrument assets receivables
from related parties, totaling R$ 1,228,389 1,196,545 1,105,299 1,076,174 Financial liabilities
Schedule of financial liabilities
December 31, 2024
December 31, 2023
Carrying amount
Fair value
Carrying amount
Fair value
Borrowings and financing 25,258,297 26,362,590 19,536,350 19,950,055
Trade payables and contractors 766,609 766,609 456,215 456,215
Services payable 1,438,507 1,438,507 750,732 750,732
Program contract commitments - - 34,016 34,016
Public-Private Partnership - PPP 3,306,219 3,306,219 3,286,614 3,286,614 The criteria adopted to obtain the fair values of borrowings
and financing are as follows: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Brazilian Financial and Capital Markets Association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entities in general, with such long-term characteristics, is usually restricted to BNDES.
(iv) Other financings in local currency are considered
by the carrying amount restated until the maturity date, adjusted to present value at future market interest rates. The future rates used
were obtained on the website of B3.
(v) Agreements with IDB and IBRD were projected
until final maturity in origin currency, using the contracted interest rates plus Secured Overnight Finance Rate (SOFR’s) future
rate, obtained with Bloomberg, adjusted to present value using the exchange coupon curve obtained with B3, plus future Treasury Financial
Bills (LFT), disclosed by ANBIMA in the secondary market.
All the amounts obtained were translated into Brazilian reais at the exchange rate of December 31, 2024.
(vi) The contracts with the JPY + (YEN) index are
projected until final maturity in the original currency, using the contracted interest rates, translated to the Brazilian real through
the JPY/BRL forward rate (NDF) for the term and adjusted to present value using the interpolated DI curve, obtained from B3, and the accounting
value is the same as the fair value. Additionally, for hedge accounting purposes, the IRR (Internal Rate of Return) at inception is used,
calculated at the moment of designation.
(vii) Lease and finance leases based on IFRS 16 correspond to instruments valued at their present value. Thus,
the Company discloses the amount recorded as of December 31, 2024 as market value. Financial instruments referring to financial investments and
borrowings and financing are classified as Level 2 in the fair value hierarchy. Considering the nature of other financial instruments, assets
and liabilities, the balances recognized in the statement of financial position approximate the fair values, except for borrowings and
financing, considering the maturities close to the end of the reporting date, comparison of contractual interest rates with market rates
in similar operations at the end of the reporting period, their nature and maturity term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axes and contribut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tax assets</t>
        </is>
      </c>
      <c r="B3" s="6" t="inlineStr">
        <is>
          <t>R$ 800811</t>
        </is>
      </c>
      <c r="C3" s="6" t="inlineStr">
        <is>
          <t>R$ 494647</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assets</t>
        </is>
      </c>
      <c r="B6" s="5" t="n">
        <v>752355</v>
      </c>
      <c r="C6" s="5" t="n">
        <v>462642</v>
      </c>
    </row>
    <row r="7">
      <c r="A7" s="4" t="inlineStr">
        <is>
          <t>Withholdings Income Tax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assets</t>
        </is>
      </c>
      <c r="B9" s="5" t="n">
        <v>45921</v>
      </c>
      <c r="C9" s="5" t="n">
        <v>29955</v>
      </c>
    </row>
    <row r="10">
      <c r="A10" s="4" t="inlineStr">
        <is>
          <t>Other Federal Taxe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assets</t>
        </is>
      </c>
      <c r="B12" s="6" t="inlineStr">
        <is>
          <t>R$ 2535</t>
        </is>
      </c>
      <c r="C12" s="6" t="inlineStr">
        <is>
          <t>R$ 205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es and contribution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urrent tax liabilities</t>
        </is>
      </c>
      <c r="B3" s="6" t="inlineStr">
        <is>
          <t>R$ 591271</t>
        </is>
      </c>
      <c r="C3" s="6" t="inlineStr">
        <is>
          <t>R$ 511972</t>
        </is>
      </c>
    </row>
    <row r="4">
      <c r="A4" s="4" t="inlineStr">
        <is>
          <t>Income Tax And Socials Contribution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tax liabilities</t>
        </is>
      </c>
      <c r="B6" s="5" t="n">
        <v>1957</v>
      </c>
      <c r="C6" s="5" t="n">
        <v>205964</v>
      </c>
    </row>
    <row r="7">
      <c r="A7" s="4" t="inlineStr">
        <is>
          <t>Cofins and Pasep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tax liabilities</t>
        </is>
      </c>
      <c r="B9" s="5" t="n">
        <v>163156</v>
      </c>
      <c r="C9" s="5" t="n">
        <v>141703</v>
      </c>
    </row>
    <row r="10">
      <c r="A10" s="4" t="inlineStr">
        <is>
          <t>INSS (Social Security Contribu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tax liabilities</t>
        </is>
      </c>
      <c r="B12" s="5" t="n">
        <v>44763</v>
      </c>
      <c r="C12" s="5" t="n">
        <v>44556</v>
      </c>
    </row>
    <row r="13">
      <c r="A13" s="4" t="inlineStr">
        <is>
          <t>IRRF (Withholding Income Tax)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Current tax liabilities</t>
        </is>
      </c>
      <c r="B15" s="5" t="n">
        <v>290949</v>
      </c>
      <c r="C15" s="5" t="n">
        <v>64770</v>
      </c>
    </row>
    <row r="16">
      <c r="A16" s="4" t="inlineStr">
        <is>
          <t>Other Tax Payable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Current tax liabilities</t>
        </is>
      </c>
      <c r="B18" s="6" t="inlineStr">
        <is>
          <t>R$ 90446</t>
        </is>
      </c>
      <c r="C18" s="6" t="inlineStr">
        <is>
          <t>R$ 54979</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eferred PIS and Cofi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Deferred PIS/Cofins taxes, non current liabilities</t>
        </is>
      </c>
      <c r="B3" s="6" t="inlineStr">
        <is>
          <t>R$ 1117804</t>
        </is>
      </c>
      <c r="C3" s="6" t="inlineStr">
        <is>
          <t>R$ 164097</t>
        </is>
      </c>
    </row>
    <row r="4">
      <c r="A4" s="4" t="inlineStr">
        <is>
          <t>PIS/Cofins - Financial Asse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Deferred PIS/Cofins taxes, non current liabilities</t>
        </is>
      </c>
      <c r="B6" s="5" t="n">
        <v>822482</v>
      </c>
      <c r="C6" s="4" t="inlineStr">
        <is>
          <t xml:space="preserve"> </t>
        </is>
      </c>
    </row>
    <row r="7">
      <c r="A7" s="4" t="inlineStr">
        <is>
          <t>PIS/Cofins - Estimated Revenu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Deferred PIS/Cofins taxes, non current liabilities</t>
        </is>
      </c>
      <c r="B9" s="5" t="n">
        <v>111475</v>
      </c>
      <c r="C9" s="4" t="inlineStr">
        <is>
          <t xml:space="preserve"> </t>
        </is>
      </c>
    </row>
    <row r="10">
      <c r="A10" s="4" t="inlineStr">
        <is>
          <t>Othe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Deferred PIS/Cofins taxes, non current liabilities</t>
        </is>
      </c>
      <c r="B12" s="6" t="inlineStr">
        <is>
          <t>R$ 183847</t>
        </is>
      </c>
      <c r="C12" s="6" t="inlineStr">
        <is>
          <t>R$ 164097</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s>
  <sheetData>
    <row r="1">
      <c r="A1" s="1" t="inlineStr">
        <is>
          <t>Deferred taxes and contributions (Details)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inlineStr">
        <is>
          <t>R$ 1723253</t>
        </is>
      </c>
      <c r="C3" s="6" t="inlineStr">
        <is>
          <t>R$ 1411788</t>
        </is>
      </c>
      <c r="D3" s="6" t="inlineStr">
        <is>
          <t>R$ 1119259</t>
        </is>
      </c>
      <c r="E3" s="6" t="inlineStr">
        <is>
          <t>R$ 1012595</t>
        </is>
      </c>
    </row>
    <row r="4">
      <c r="A4" s="4" t="inlineStr">
        <is>
          <t>Total deferred tax liabilities</t>
        </is>
      </c>
      <c r="B4" s="5" t="n">
        <v>-4385144</v>
      </c>
      <c r="C4" s="5" t="n">
        <v>-1313712</v>
      </c>
      <c r="D4" s="5" t="n">
        <v>-1308537</v>
      </c>
      <c r="E4" s="5" t="n">
        <v>-1296334</v>
      </c>
    </row>
    <row r="5">
      <c r="A5" s="4" t="inlineStr">
        <is>
          <t>Deferred tax assets (liabilities), net</t>
        </is>
      </c>
      <c r="B5" s="5" t="n">
        <v>-2661891</v>
      </c>
      <c r="C5" s="5" t="n">
        <v>98076</v>
      </c>
      <c r="D5" s="5" t="n">
        <v>-189278</v>
      </c>
      <c r="E5" s="5" t="n">
        <v>-283739</v>
      </c>
    </row>
    <row r="6">
      <c r="A6" s="4" t="inlineStr">
        <is>
          <t>Tax Provision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839864</v>
      </c>
      <c r="C8" s="5" t="n">
        <v>666131</v>
      </c>
      <c r="D8" s="4" t="inlineStr">
        <is>
          <t xml:space="preserve"> </t>
        </is>
      </c>
      <c r="E8" s="4" t="inlineStr">
        <is>
          <t xml:space="preserve"> </t>
        </is>
      </c>
    </row>
    <row r="9">
      <c r="A9" s="4" t="inlineStr">
        <is>
          <t>Pension Obligations - G1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125198</v>
      </c>
      <c r="C11" s="5" t="n">
        <v>135231</v>
      </c>
      <c r="D11" s="5" t="n">
        <v>141606</v>
      </c>
      <c r="E11" s="5" t="n">
        <v>150577</v>
      </c>
    </row>
    <row r="12">
      <c r="A12" s="4" t="inlineStr">
        <is>
          <t>Donation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5" t="n">
        <v>43321</v>
      </c>
      <c r="C14" s="5" t="n">
        <v>45140</v>
      </c>
      <c r="D14" s="5" t="n">
        <v>46088</v>
      </c>
      <c r="E14" s="5" t="n">
        <v>47589</v>
      </c>
    </row>
    <row r="15">
      <c r="A15" s="4" t="inlineStr">
        <is>
          <t>Credit Losse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Total deferred tax assets</t>
        </is>
      </c>
      <c r="B17" s="5" t="n">
        <v>177271</v>
      </c>
      <c r="C17" s="5" t="n">
        <v>182519</v>
      </c>
      <c r="D17" s="5" t="n">
        <v>199363</v>
      </c>
      <c r="E17" s="5" t="n">
        <v>183963</v>
      </c>
    </row>
    <row r="18">
      <c r="A18" s="4" t="inlineStr">
        <is>
          <t>Estimated Losses With Other Accounts Receivable [Member]</t>
        </is>
      </c>
      <c r="B18" s="4" t="inlineStr">
        <is>
          <t xml:space="preserve"> </t>
        </is>
      </c>
      <c r="C18" s="4" t="inlineStr">
        <is>
          <t xml:space="preserve"> </t>
        </is>
      </c>
      <c r="D18" s="4" t="inlineStr">
        <is>
          <t xml:space="preserve"> </t>
        </is>
      </c>
      <c r="E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row>
    <row r="20">
      <c r="A20" s="4" t="inlineStr">
        <is>
          <t>Total deferred tax assets</t>
        </is>
      </c>
      <c r="B20" s="5" t="n">
        <v>50515</v>
      </c>
      <c r="C20" s="5" t="n">
        <v>54905</v>
      </c>
      <c r="D20" s="5" t="n">
        <v>47629</v>
      </c>
      <c r="E20" s="5" t="n">
        <v>36876</v>
      </c>
    </row>
    <row r="21">
      <c r="A21" s="4" t="inlineStr">
        <is>
          <t>Estimated Losses With Inventory Losses [Member]</t>
        </is>
      </c>
      <c r="B21" s="4" t="inlineStr">
        <is>
          <t xml:space="preserve"> </t>
        </is>
      </c>
      <c r="C21" s="4" t="inlineStr">
        <is>
          <t xml:space="preserve"> </t>
        </is>
      </c>
      <c r="D21" s="4" t="inlineStr">
        <is>
          <t xml:space="preserve"> </t>
        </is>
      </c>
      <c r="E21" s="4" t="inlineStr">
        <is>
          <t xml:space="preserve"> </t>
        </is>
      </c>
    </row>
    <row r="22">
      <c r="A22" s="3" t="inlineStr">
        <is>
          <t>IfrsStatementLineItems [Line Items]</t>
        </is>
      </c>
      <c r="B22" s="4" t="inlineStr">
        <is>
          <t xml:space="preserve"> </t>
        </is>
      </c>
      <c r="C22" s="4" t="inlineStr">
        <is>
          <t xml:space="preserve"> </t>
        </is>
      </c>
      <c r="D22" s="4" t="inlineStr">
        <is>
          <t xml:space="preserve"> </t>
        </is>
      </c>
      <c r="E22" s="4" t="inlineStr">
        <is>
          <t xml:space="preserve"> </t>
        </is>
      </c>
    </row>
    <row r="23">
      <c r="A23" s="4" t="inlineStr">
        <is>
          <t>Total deferred tax assets</t>
        </is>
      </c>
      <c r="B23" s="5" t="n">
        <v>127840</v>
      </c>
      <c r="C23" s="5" t="n">
        <v>74939</v>
      </c>
      <c r="D23" s="5" t="n">
        <v>63718</v>
      </c>
      <c r="E23" s="5" t="n">
        <v>57197</v>
      </c>
    </row>
    <row r="24">
      <c r="A24" s="4" t="inlineStr">
        <is>
          <t>Estimated Losses With Works And Project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Total deferred tax assets</t>
        </is>
      </c>
      <c r="B26" s="5" t="n">
        <v>57606</v>
      </c>
      <c r="C26" s="5" t="n">
        <v>1839</v>
      </c>
      <c r="D26" s="5" t="n">
        <v>1839</v>
      </c>
      <c r="E26" s="5" t="n">
        <v>1334</v>
      </c>
    </row>
    <row r="27">
      <c r="A27" s="4" t="inlineStr">
        <is>
          <t>Estimated Losses With The Writeoff Of Asset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Total deferred tax assets</t>
        </is>
      </c>
      <c r="B29" s="5" t="n">
        <v>42812</v>
      </c>
      <c r="C29" s="5" t="n">
        <v>8930</v>
      </c>
      <c r="D29" s="5" t="n">
        <v>8930</v>
      </c>
      <c r="E29" s="5" t="n">
        <v>14018</v>
      </c>
    </row>
    <row r="30">
      <c r="A30" s="4" t="inlineStr">
        <is>
          <t>Performance Agreements [Member]</t>
        </is>
      </c>
      <c r="B30" s="4" t="inlineStr">
        <is>
          <t xml:space="preserve"> </t>
        </is>
      </c>
      <c r="C30" s="4" t="inlineStr">
        <is>
          <t xml:space="preserve"> </t>
        </is>
      </c>
      <c r="D30" s="4" t="inlineStr">
        <is>
          <t xml:space="preserve"> </t>
        </is>
      </c>
      <c r="E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row>
    <row r="32">
      <c r="A32" s="4" t="inlineStr">
        <is>
          <t>Total deferred tax assets</t>
        </is>
      </c>
      <c r="B32" s="5" t="n">
        <v>74670</v>
      </c>
      <c r="C32" s="5" t="n">
        <v>62517</v>
      </c>
      <c r="D32" s="4" t="inlineStr">
        <is>
          <t xml:space="preserve"> </t>
        </is>
      </c>
      <c r="E32" s="4" t="inlineStr">
        <is>
          <t xml:space="preserve"> </t>
        </is>
      </c>
    </row>
    <row r="33">
      <c r="A33" s="4" t="inlineStr">
        <is>
          <t>PVA - Accounts Receivable [Member]</t>
        </is>
      </c>
      <c r="B33" s="4" t="inlineStr">
        <is>
          <t xml:space="preserve"> </t>
        </is>
      </c>
      <c r="C33" s="4" t="inlineStr">
        <is>
          <t xml:space="preserve"> </t>
        </is>
      </c>
      <c r="D33" s="4" t="inlineStr">
        <is>
          <t xml:space="preserve"> </t>
        </is>
      </c>
      <c r="E33" s="4" t="inlineStr">
        <is>
          <t xml:space="preserve"> </t>
        </is>
      </c>
    </row>
    <row r="34">
      <c r="A34" s="3" t="inlineStr">
        <is>
          <t>IfrsStatementLineItems [Line Items]</t>
        </is>
      </c>
      <c r="B34" s="4" t="inlineStr">
        <is>
          <t xml:space="preserve"> </t>
        </is>
      </c>
      <c r="C34" s="4" t="inlineStr">
        <is>
          <t xml:space="preserve"> </t>
        </is>
      </c>
      <c r="D34" s="4" t="inlineStr">
        <is>
          <t xml:space="preserve"> </t>
        </is>
      </c>
      <c r="E34" s="4" t="inlineStr">
        <is>
          <t xml:space="preserve"> </t>
        </is>
      </c>
    </row>
    <row r="35">
      <c r="A35" s="4" t="inlineStr">
        <is>
          <t>Total deferred tax assets</t>
        </is>
      </c>
      <c r="B35" s="5" t="n">
        <v>100913</v>
      </c>
      <c r="C35" s="5" t="n">
        <v>102216</v>
      </c>
      <c r="D35" s="5" t="n">
        <v>95626</v>
      </c>
      <c r="E35" s="5" t="n">
        <v>35821</v>
      </c>
    </row>
    <row r="36">
      <c r="A36" s="4" t="inlineStr">
        <is>
          <t>Loss Hedge [Member]</t>
        </is>
      </c>
      <c r="B36" s="4" t="inlineStr">
        <is>
          <t xml:space="preserve"> </t>
        </is>
      </c>
      <c r="C36" s="4" t="inlineStr">
        <is>
          <t xml:space="preserve"> </t>
        </is>
      </c>
      <c r="D36" s="4" t="inlineStr">
        <is>
          <t xml:space="preserve"> </t>
        </is>
      </c>
      <c r="E36" s="4" t="inlineStr">
        <is>
          <t xml:space="preserve"> </t>
        </is>
      </c>
    </row>
    <row r="37">
      <c r="A37" s="3" t="inlineStr">
        <is>
          <t>IfrsStatementLineItems [Line Items]</t>
        </is>
      </c>
      <c r="B37" s="4" t="inlineStr">
        <is>
          <t xml:space="preserve"> </t>
        </is>
      </c>
      <c r="C37" s="4" t="inlineStr">
        <is>
          <t xml:space="preserve"> </t>
        </is>
      </c>
      <c r="D37" s="4" t="inlineStr">
        <is>
          <t xml:space="preserve"> </t>
        </is>
      </c>
      <c r="E37" s="4" t="inlineStr">
        <is>
          <t xml:space="preserve"> </t>
        </is>
      </c>
    </row>
    <row r="38">
      <c r="A38" s="4" t="inlineStr">
        <is>
          <t>Total deferred tax assets</t>
        </is>
      </c>
      <c r="B38" s="5" t="n">
        <v>4302</v>
      </c>
      <c r="C38" s="4" t="inlineStr">
        <is>
          <t xml:space="preserve"> </t>
        </is>
      </c>
      <c r="D38" s="4" t="inlineStr">
        <is>
          <t xml:space="preserve"> </t>
        </is>
      </c>
      <c r="E38" s="4" t="inlineStr">
        <is>
          <t xml:space="preserve"> </t>
        </is>
      </c>
    </row>
    <row r="39">
      <c r="A39" s="4" t="inlineStr">
        <is>
          <t>Derivative Financial Instruments Profit Loss [Member]</t>
        </is>
      </c>
      <c r="B39" s="4" t="inlineStr">
        <is>
          <t xml:space="preserve"> </t>
        </is>
      </c>
      <c r="C39" s="4" t="inlineStr">
        <is>
          <t xml:space="preserve"> </t>
        </is>
      </c>
      <c r="D39" s="4" t="inlineStr">
        <is>
          <t xml:space="preserve"> </t>
        </is>
      </c>
      <c r="E39" s="4" t="inlineStr">
        <is>
          <t xml:space="preserve"> </t>
        </is>
      </c>
    </row>
    <row r="40">
      <c r="A40" s="3" t="inlineStr">
        <is>
          <t>IfrsStatementLineItems [Line Items]</t>
        </is>
      </c>
      <c r="B40" s="4" t="inlineStr">
        <is>
          <t xml:space="preserve"> </t>
        </is>
      </c>
      <c r="C40" s="4" t="inlineStr">
        <is>
          <t xml:space="preserve"> </t>
        </is>
      </c>
      <c r="D40" s="4" t="inlineStr">
        <is>
          <t xml:space="preserve"> </t>
        </is>
      </c>
      <c r="E40" s="4" t="inlineStr">
        <is>
          <t xml:space="preserve"> </t>
        </is>
      </c>
    </row>
    <row r="41">
      <c r="A41" s="4" t="inlineStr">
        <is>
          <t>Total deferred tax assets</t>
        </is>
      </c>
      <c r="B41" s="5" t="n">
        <v>3297</v>
      </c>
      <c r="C41" s="4" t="inlineStr">
        <is>
          <t xml:space="preserve"> </t>
        </is>
      </c>
      <c r="D41" s="4" t="inlineStr">
        <is>
          <t xml:space="preserve"> </t>
        </is>
      </c>
      <c r="E41" s="4" t="inlineStr">
        <is>
          <t xml:space="preserve"> </t>
        </is>
      </c>
    </row>
    <row r="42">
      <c r="A42" s="4" t="inlineStr">
        <is>
          <t>Deferred Taxes Other [Member]</t>
        </is>
      </c>
      <c r="B42" s="4" t="inlineStr">
        <is>
          <t xml:space="preserve"> </t>
        </is>
      </c>
      <c r="C42" s="4" t="inlineStr">
        <is>
          <t xml:space="preserve"> </t>
        </is>
      </c>
      <c r="D42" s="4" t="inlineStr">
        <is>
          <t xml:space="preserve"> </t>
        </is>
      </c>
      <c r="E42" s="4" t="inlineStr">
        <is>
          <t xml:space="preserve"> </t>
        </is>
      </c>
    </row>
    <row r="43">
      <c r="A43" s="3" t="inlineStr">
        <is>
          <t>IfrsStatementLineItems [Line Items]</t>
        </is>
      </c>
      <c r="B43" s="4" t="inlineStr">
        <is>
          <t xml:space="preserve"> </t>
        </is>
      </c>
      <c r="C43" s="4" t="inlineStr">
        <is>
          <t xml:space="preserve"> </t>
        </is>
      </c>
      <c r="D43" s="4" t="inlineStr">
        <is>
          <t xml:space="preserve"> </t>
        </is>
      </c>
      <c r="E43" s="4" t="inlineStr">
        <is>
          <t xml:space="preserve"> </t>
        </is>
      </c>
    </row>
    <row r="44">
      <c r="A44" s="4" t="inlineStr">
        <is>
          <t>Total deferred tax assets</t>
        </is>
      </c>
      <c r="B44" s="5" t="n">
        <v>75644</v>
      </c>
      <c r="C44" s="5" t="n">
        <v>77421</v>
      </c>
      <c r="D44" s="5" t="n">
        <v>-45944</v>
      </c>
      <c r="E44" s="5" t="n">
        <v>-18154</v>
      </c>
    </row>
    <row r="45">
      <c r="A45" s="4" t="inlineStr">
        <is>
          <t>Temporary differences [member]</t>
        </is>
      </c>
      <c r="B45" s="4" t="inlineStr">
        <is>
          <t xml:space="preserve"> </t>
        </is>
      </c>
      <c r="C45" s="4" t="inlineStr">
        <is>
          <t xml:space="preserve"> </t>
        </is>
      </c>
      <c r="D45" s="4" t="inlineStr">
        <is>
          <t xml:space="preserve"> </t>
        </is>
      </c>
      <c r="E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row>
    <row r="47">
      <c r="A47" s="4" t="inlineStr">
        <is>
          <t>Total deferred tax liabilities</t>
        </is>
      </c>
      <c r="B47" s="5" t="n">
        <v>-314641</v>
      </c>
      <c r="C47" s="5" t="n">
        <v>-329060</v>
      </c>
      <c r="D47" s="5" t="n">
        <v>-353817</v>
      </c>
      <c r="E47" s="5" t="n">
        <v>-368235</v>
      </c>
    </row>
    <row r="48">
      <c r="A48" s="4" t="inlineStr">
        <is>
          <t>Capitalization Borrowing Costs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Total deferred tax liabilities</t>
        </is>
      </c>
      <c r="B50" s="5" t="n">
        <v>-461362</v>
      </c>
      <c r="C50" s="5" t="n">
        <v>-465510</v>
      </c>
      <c r="D50" s="5" t="n">
        <v>-457669</v>
      </c>
      <c r="E50" s="5" t="n">
        <v>-404931</v>
      </c>
    </row>
    <row r="51">
      <c r="A51" s="4" t="inlineStr">
        <is>
          <t>Profit On Supply Government Entities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Total deferred tax liabilities</t>
        </is>
      </c>
      <c r="B53" s="5" t="n">
        <v>-334477</v>
      </c>
      <c r="C53" s="5" t="n">
        <v>-348514</v>
      </c>
      <c r="D53" s="5" t="n">
        <v>-346650</v>
      </c>
      <c r="E53" s="5" t="n">
        <v>-353262</v>
      </c>
    </row>
    <row r="54">
      <c r="A54" s="4" t="inlineStr">
        <is>
          <t>Financial Asset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Total deferred tax liabilities</t>
        </is>
      </c>
      <c r="B56" s="5" t="n">
        <v>-3111446</v>
      </c>
      <c r="C56" s="4" t="inlineStr">
        <is>
          <t xml:space="preserve"> </t>
        </is>
      </c>
      <c r="D56" s="4" t="inlineStr">
        <is>
          <t xml:space="preserve"> </t>
        </is>
      </c>
      <c r="E56" s="4" t="inlineStr">
        <is>
          <t xml:space="preserve"> </t>
        </is>
      </c>
    </row>
    <row r="57">
      <c r="A57" s="4" t="inlineStr">
        <is>
          <t>Actuarial Gain - G1 [Member]</t>
        </is>
      </c>
      <c r="B57" s="4" t="inlineStr">
        <is>
          <t xml:space="preserve"> </t>
        </is>
      </c>
      <c r="C57" s="4" t="inlineStr">
        <is>
          <t xml:space="preserve"> </t>
        </is>
      </c>
      <c r="D57" s="4" t="inlineStr">
        <is>
          <t xml:space="preserve"> </t>
        </is>
      </c>
      <c r="E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row>
    <row r="59">
      <c r="A59" s="4" t="inlineStr">
        <is>
          <t>Total deferred tax liabilities</t>
        </is>
      </c>
      <c r="B59" s="5" t="n">
        <v>-125096</v>
      </c>
      <c r="C59" s="5" t="n">
        <v>-121425</v>
      </c>
      <c r="D59" s="5" t="n">
        <v>-93561</v>
      </c>
      <c r="E59" s="5" t="n">
        <v>-109271</v>
      </c>
    </row>
    <row r="60">
      <c r="A60" s="4" t="inlineStr">
        <is>
          <t>Construction Margi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Total deferred tax liabilities</t>
        </is>
      </c>
      <c r="B62" s="5" t="n">
        <v>-37842</v>
      </c>
      <c r="C62" s="5" t="n">
        <v>-40579</v>
      </c>
      <c r="D62" s="5" t="n">
        <v>-43323</v>
      </c>
      <c r="E62" s="5" t="n">
        <v>-46079</v>
      </c>
    </row>
    <row r="63">
      <c r="A63" s="4" t="inlineStr">
        <is>
          <t>Borrowing Costs [Member]</t>
        </is>
      </c>
      <c r="B63" s="4" t="inlineStr">
        <is>
          <t xml:space="preserve"> </t>
        </is>
      </c>
      <c r="C63" s="4" t="inlineStr">
        <is>
          <t xml:space="preserve"> </t>
        </is>
      </c>
      <c r="D63" s="4" t="inlineStr">
        <is>
          <t xml:space="preserve"> </t>
        </is>
      </c>
      <c r="E63" s="4" t="inlineStr">
        <is>
          <t xml:space="preserve"> </t>
        </is>
      </c>
    </row>
    <row r="64">
      <c r="A64" s="3" t="inlineStr">
        <is>
          <t>IfrsStatementLineItems [Line Items]</t>
        </is>
      </c>
      <c r="B64" s="4" t="inlineStr">
        <is>
          <t xml:space="preserve"> </t>
        </is>
      </c>
      <c r="C64" s="4" t="inlineStr">
        <is>
          <t xml:space="preserve"> </t>
        </is>
      </c>
      <c r="D64" s="4" t="inlineStr">
        <is>
          <t xml:space="preserve"> </t>
        </is>
      </c>
      <c r="E64" s="4" t="inlineStr">
        <is>
          <t xml:space="preserve"> </t>
        </is>
      </c>
    </row>
    <row r="65">
      <c r="A65" s="4" t="inlineStr">
        <is>
          <t>Total deferred tax liabilities</t>
        </is>
      </c>
      <c r="B65" s="6" t="inlineStr">
        <is>
          <t>R$ 280</t>
        </is>
      </c>
      <c r="C65" s="6" t="inlineStr">
        <is>
          <t>R$ 8624</t>
        </is>
      </c>
      <c r="D65" s="6" t="inlineStr">
        <is>
          <t>R$ 13517</t>
        </is>
      </c>
      <c r="E65" s="6" t="inlineStr">
        <is>
          <t>R$ 1455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s>
  <sheetData>
    <row r="1">
      <c r="A1" s="1" t="inlineStr">
        <is>
          <t>Deferred taxes and contributions (Details 1)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Deferred income tax assets</t>
        </is>
      </c>
      <c r="B3" s="6" t="inlineStr">
        <is>
          <t>R$ 1723253</t>
        </is>
      </c>
      <c r="C3" s="6" t="inlineStr">
        <is>
          <t>R$ 1411788</t>
        </is>
      </c>
      <c r="D3" s="6" t="inlineStr">
        <is>
          <t>R$ 1119259</t>
        </is>
      </c>
      <c r="E3" s="6" t="inlineStr">
        <is>
          <t>R$ 1012595</t>
        </is>
      </c>
    </row>
    <row r="4">
      <c r="A4" s="4" t="inlineStr">
        <is>
          <t>Deferred income tax liabilities</t>
        </is>
      </c>
      <c r="B4" s="5" t="n">
        <v>-4385144</v>
      </c>
      <c r="C4" s="5" t="n">
        <v>-1313712</v>
      </c>
      <c r="D4" s="5" t="n">
        <v>-1308537</v>
      </c>
      <c r="E4" s="5" t="n">
        <v>-1296334</v>
      </c>
    </row>
    <row r="5">
      <c r="A5" s="4" t="inlineStr">
        <is>
          <t>Deferred tax assets (liabilities), net</t>
        </is>
      </c>
      <c r="B5" s="5" t="n">
        <v>-2661891</v>
      </c>
      <c r="C5" s="5" t="n">
        <v>98076</v>
      </c>
      <c r="D5" s="6" t="inlineStr">
        <is>
          <t>R$ 189278</t>
        </is>
      </c>
      <c r="E5" s="6" t="inlineStr">
        <is>
          <t>R$ 283739</t>
        </is>
      </c>
    </row>
    <row r="6">
      <c r="A6" s="4" t="inlineStr">
        <is>
          <t>Realized Within 12 Months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Deferred income tax assets</t>
        </is>
      </c>
      <c r="B8" s="5" t="n">
        <v>530104</v>
      </c>
      <c r="C8" s="5" t="n">
        <v>366525</v>
      </c>
      <c r="D8" s="4" t="inlineStr">
        <is>
          <t xml:space="preserve"> </t>
        </is>
      </c>
      <c r="E8" s="4" t="inlineStr">
        <is>
          <t xml:space="preserve"> </t>
        </is>
      </c>
    </row>
    <row r="9">
      <c r="A9" s="4" t="inlineStr">
        <is>
          <t>Deferred income tax liabilities</t>
        </is>
      </c>
      <c r="B9" s="5" t="n">
        <v>-25563</v>
      </c>
      <c r="C9" s="5" t="n">
        <v>-36074</v>
      </c>
      <c r="D9" s="4" t="inlineStr">
        <is>
          <t xml:space="preserve"> </t>
        </is>
      </c>
      <c r="E9" s="4" t="inlineStr">
        <is>
          <t xml:space="preserve"> </t>
        </is>
      </c>
    </row>
    <row r="10">
      <c r="A10" s="4" t="inlineStr">
        <is>
          <t>Realized After 1 Year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Deferred income tax assets</t>
        </is>
      </c>
      <c r="B12" s="5" t="n">
        <v>1193149</v>
      </c>
      <c r="C12" s="5" t="n">
        <v>1045263</v>
      </c>
      <c r="D12" s="4" t="inlineStr">
        <is>
          <t xml:space="preserve"> </t>
        </is>
      </c>
      <c r="E12" s="4" t="inlineStr">
        <is>
          <t xml:space="preserve"> </t>
        </is>
      </c>
    </row>
    <row r="13">
      <c r="A13" s="4" t="inlineStr">
        <is>
          <t>Deferred income tax liabilities</t>
        </is>
      </c>
      <c r="B13" s="6" t="inlineStr">
        <is>
          <t>R$ 4359581</t>
        </is>
      </c>
      <c r="C13" s="6" t="inlineStr">
        <is>
          <t>R$ 1277638</t>
        </is>
      </c>
      <c r="D13" s="4" t="inlineStr">
        <is>
          <t xml:space="preserve"> </t>
        </is>
      </c>
      <c r="E13"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Deferred taxes and contributions (Details 2)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erred income tax assets, beginning</t>
        </is>
      </c>
      <c r="B4" s="6" t="inlineStr">
        <is>
          <t>R$ 1411788</t>
        </is>
      </c>
      <c r="C4" s="6" t="inlineStr">
        <is>
          <t>R$ 1119259</t>
        </is>
      </c>
      <c r="D4" s="6" t="inlineStr">
        <is>
          <t>R$ 1012595</t>
        </is>
      </c>
    </row>
    <row r="5">
      <c r="A5" s="4" t="inlineStr">
        <is>
          <t>Deferred tax asset, changes</t>
        </is>
      </c>
      <c r="B5" s="5" t="n">
        <v>311465</v>
      </c>
      <c r="C5" s="5" t="n">
        <v>292529</v>
      </c>
      <c r="D5" s="5" t="n">
        <v>106664</v>
      </c>
    </row>
    <row r="6">
      <c r="A6" s="4" t="inlineStr">
        <is>
          <t>Deferred income tax assets, ending</t>
        </is>
      </c>
      <c r="B6" s="5" t="n">
        <v>1723253</v>
      </c>
      <c r="C6" s="5" t="n">
        <v>1411788</v>
      </c>
      <c r="D6" s="5" t="n">
        <v>1119259</v>
      </c>
    </row>
    <row r="7">
      <c r="A7" s="4" t="inlineStr">
        <is>
          <t>Deferred income tax liabilities, beginning</t>
        </is>
      </c>
      <c r="B7" s="5" t="n">
        <v>-1313712</v>
      </c>
      <c r="C7" s="5" t="n">
        <v>-1308537</v>
      </c>
      <c r="D7" s="5" t="n">
        <v>-1296334</v>
      </c>
    </row>
    <row r="8">
      <c r="A8" s="4" t="inlineStr">
        <is>
          <t>Deferred tax liabilities, changes</t>
        </is>
      </c>
      <c r="B8" s="5" t="n">
        <v>-3071432</v>
      </c>
      <c r="C8" s="5" t="n">
        <v>-5175</v>
      </c>
      <c r="D8" s="5" t="n">
        <v>-12203</v>
      </c>
    </row>
    <row r="9">
      <c r="A9" s="4" t="inlineStr">
        <is>
          <t>Deferred income tax liabilities, ending</t>
        </is>
      </c>
      <c r="B9" s="5" t="n">
        <v>-4385144</v>
      </c>
      <c r="C9" s="5" t="n">
        <v>-1313712</v>
      </c>
      <c r="D9" s="5" t="n">
        <v>-1308537</v>
      </c>
    </row>
    <row r="10">
      <c r="A10" s="4" t="inlineStr">
        <is>
          <t>Opening balance</t>
        </is>
      </c>
      <c r="B10" s="5" t="n">
        <v>98076</v>
      </c>
      <c r="C10" s="5" t="n">
        <v>-189278</v>
      </c>
      <c r="D10" s="5" t="n">
        <v>-283739</v>
      </c>
    </row>
    <row r="11">
      <c r="A11" s="4" t="inlineStr">
        <is>
          <t>Deferred tax assets, net, changes</t>
        </is>
      </c>
      <c r="B11" s="5" t="n">
        <v>-2759967</v>
      </c>
      <c r="C11" s="5" t="n">
        <v>287354</v>
      </c>
      <c r="D11" s="5" t="n">
        <v>94461</v>
      </c>
    </row>
    <row r="12">
      <c r="A12" s="4" t="inlineStr">
        <is>
          <t>Closing balance</t>
        </is>
      </c>
      <c r="B12" s="5" t="n">
        <v>-2661891</v>
      </c>
      <c r="C12" s="5" t="n">
        <v>98076</v>
      </c>
      <c r="D12" s="5" t="n">
        <v>-189278</v>
      </c>
    </row>
    <row r="13">
      <c r="A13" s="4" t="inlineStr">
        <is>
          <t xml:space="preserve"> - corresponding entry to the income statement</t>
        </is>
      </c>
      <c r="B13" s="5" t="n">
        <v>-2756296</v>
      </c>
      <c r="C13" s="5" t="n">
        <v>315218</v>
      </c>
      <c r="D13" s="5" t="n">
        <v>78751</v>
      </c>
    </row>
    <row r="14">
      <c r="A14" s="4" t="inlineStr">
        <is>
          <t xml:space="preserve"> - corresponding entry to valuation adjustments to equity (Note 22)</t>
        </is>
      </c>
      <c r="B14" s="5" t="n">
        <v>-3671</v>
      </c>
      <c r="C14" s="5" t="n">
        <v>-27864</v>
      </c>
      <c r="D14" s="5" t="n">
        <v>15710</v>
      </c>
    </row>
    <row r="15">
      <c r="A15" s="4" t="inlineStr">
        <is>
          <t>Total net change</t>
        </is>
      </c>
      <c r="B15" s="5" t="n">
        <v>-2759967</v>
      </c>
      <c r="C15" s="5" t="n">
        <v>287354</v>
      </c>
      <c r="D15" s="5" t="n">
        <v>94461</v>
      </c>
    </row>
    <row r="16">
      <c r="A16" s="4" t="inlineStr">
        <is>
          <t>Tax Provision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Deferred income tax assets, beginning</t>
        </is>
      </c>
      <c r="B18" s="5" t="n">
        <v>666131</v>
      </c>
      <c r="C18" s="5" t="n">
        <v>560404</v>
      </c>
      <c r="D18" s="5" t="n">
        <v>503374</v>
      </c>
    </row>
    <row r="19">
      <c r="A19" s="4" t="inlineStr">
        <is>
          <t>Deferred tax asset, changes</t>
        </is>
      </c>
      <c r="B19" s="5" t="n">
        <v>173733</v>
      </c>
      <c r="C19" s="5" t="n">
        <v>105727</v>
      </c>
      <c r="D19" s="5" t="n">
        <v>57030</v>
      </c>
    </row>
    <row r="20">
      <c r="A20" s="4" t="inlineStr">
        <is>
          <t>Deferred income tax assets, ending</t>
        </is>
      </c>
      <c r="B20" s="5" t="n">
        <v>839864</v>
      </c>
      <c r="C20" s="5" t="n">
        <v>666131</v>
      </c>
      <c r="D20" s="5" t="n">
        <v>560404</v>
      </c>
    </row>
    <row r="21">
      <c r="A21" s="4" t="inlineStr">
        <is>
          <t>Pension Obligations - G1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Deferred income tax assets, beginning</t>
        </is>
      </c>
      <c r="B23" s="5" t="n">
        <v>135231</v>
      </c>
      <c r="C23" s="5" t="n">
        <v>141606</v>
      </c>
      <c r="D23" s="5" t="n">
        <v>150577</v>
      </c>
    </row>
    <row r="24">
      <c r="A24" s="4" t="inlineStr">
        <is>
          <t>Deferred tax asset, changes</t>
        </is>
      </c>
      <c r="B24" s="5" t="n">
        <v>-10033</v>
      </c>
      <c r="C24" s="5" t="n">
        <v>-6375</v>
      </c>
      <c r="D24" s="5" t="n">
        <v>-8971</v>
      </c>
    </row>
    <row r="25">
      <c r="A25" s="4" t="inlineStr">
        <is>
          <t>Deferred income tax assets, ending</t>
        </is>
      </c>
      <c r="B25" s="5" t="n">
        <v>125198</v>
      </c>
      <c r="C25" s="5" t="n">
        <v>135231</v>
      </c>
      <c r="D25" s="5" t="n">
        <v>141606</v>
      </c>
    </row>
    <row r="26">
      <c r="A26" s="4" t="inlineStr">
        <is>
          <t>Dona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Deferred income tax assets, beginning</t>
        </is>
      </c>
      <c r="B28" s="5" t="n">
        <v>45140</v>
      </c>
      <c r="C28" s="5" t="n">
        <v>46088</v>
      </c>
      <c r="D28" s="5" t="n">
        <v>47589</v>
      </c>
    </row>
    <row r="29">
      <c r="A29" s="4" t="inlineStr">
        <is>
          <t>Deferred tax asset, changes</t>
        </is>
      </c>
      <c r="B29" s="5" t="n">
        <v>-1819</v>
      </c>
      <c r="C29" s="5" t="n">
        <v>-948</v>
      </c>
      <c r="D29" s="5" t="n">
        <v>-1501</v>
      </c>
    </row>
    <row r="30">
      <c r="A30" s="4" t="inlineStr">
        <is>
          <t>Deferred income tax assets, ending</t>
        </is>
      </c>
      <c r="B30" s="5" t="n">
        <v>43321</v>
      </c>
      <c r="C30" s="5" t="n">
        <v>45140</v>
      </c>
      <c r="D30" s="5" t="n">
        <v>46088</v>
      </c>
    </row>
    <row r="31">
      <c r="A31" s="4" t="inlineStr">
        <is>
          <t>Credit Loss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Deferred income tax assets, beginning</t>
        </is>
      </c>
      <c r="B33" s="5" t="n">
        <v>182519</v>
      </c>
      <c r="C33" s="5" t="n">
        <v>199363</v>
      </c>
      <c r="D33" s="5" t="n">
        <v>183963</v>
      </c>
    </row>
    <row r="34">
      <c r="A34" s="4" t="inlineStr">
        <is>
          <t>Deferred tax asset, changes</t>
        </is>
      </c>
      <c r="B34" s="5" t="n">
        <v>-5248</v>
      </c>
      <c r="C34" s="5" t="n">
        <v>-16844</v>
      </c>
      <c r="D34" s="5" t="n">
        <v>15400</v>
      </c>
    </row>
    <row r="35">
      <c r="A35" s="4" t="inlineStr">
        <is>
          <t>Deferred income tax assets, ending</t>
        </is>
      </c>
      <c r="B35" s="5" t="n">
        <v>177271</v>
      </c>
      <c r="C35" s="5" t="n">
        <v>182519</v>
      </c>
      <c r="D35" s="5" t="n">
        <v>199363</v>
      </c>
    </row>
    <row r="36">
      <c r="A36" s="4" t="inlineStr">
        <is>
          <t>Estimated Losses With Other Accounts Receivable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erred income tax assets, beginning</t>
        </is>
      </c>
      <c r="B38" s="5" t="n">
        <v>54905</v>
      </c>
      <c r="C38" s="5" t="n">
        <v>47629</v>
      </c>
      <c r="D38" s="5" t="n">
        <v>36876</v>
      </c>
    </row>
    <row r="39">
      <c r="A39" s="4" t="inlineStr">
        <is>
          <t>Deferred tax asset, changes</t>
        </is>
      </c>
      <c r="B39" s="5" t="n">
        <v>-4390</v>
      </c>
      <c r="C39" s="5" t="n">
        <v>7276</v>
      </c>
      <c r="D39" s="5" t="n">
        <v>10753</v>
      </c>
    </row>
    <row r="40">
      <c r="A40" s="4" t="inlineStr">
        <is>
          <t>Deferred income tax assets, ending</t>
        </is>
      </c>
      <c r="B40" s="5" t="n">
        <v>50515</v>
      </c>
      <c r="C40" s="5" t="n">
        <v>54905</v>
      </c>
      <c r="D40" s="5" t="n">
        <v>47629</v>
      </c>
    </row>
    <row r="41">
      <c r="A41" s="4" t="inlineStr">
        <is>
          <t>Estimated Losses With Inventory Loss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Deferred income tax assets, beginning</t>
        </is>
      </c>
      <c r="B43" s="5" t="n">
        <v>74939</v>
      </c>
      <c r="C43" s="5" t="n">
        <v>63718</v>
      </c>
      <c r="D43" s="5" t="n">
        <v>57197</v>
      </c>
    </row>
    <row r="44">
      <c r="A44" s="4" t="inlineStr">
        <is>
          <t>Deferred tax asset, changes</t>
        </is>
      </c>
      <c r="B44" s="5" t="n">
        <v>52901</v>
      </c>
      <c r="C44" s="5" t="n">
        <v>11221</v>
      </c>
      <c r="D44" s="5" t="n">
        <v>6521</v>
      </c>
    </row>
    <row r="45">
      <c r="A45" s="4" t="inlineStr">
        <is>
          <t>Deferred income tax assets, ending</t>
        </is>
      </c>
      <c r="B45" s="5" t="n">
        <v>127840</v>
      </c>
      <c r="C45" s="5" t="n">
        <v>74939</v>
      </c>
      <c r="D45" s="5" t="n">
        <v>63718</v>
      </c>
    </row>
    <row r="46">
      <c r="A46" s="4" t="inlineStr">
        <is>
          <t>Estimated Losses With Works And Projects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Deferred income tax assets, beginning</t>
        </is>
      </c>
      <c r="B48" s="5" t="n">
        <v>1839</v>
      </c>
      <c r="C48" s="5" t="n">
        <v>1839</v>
      </c>
      <c r="D48" s="5" t="n">
        <v>1334</v>
      </c>
    </row>
    <row r="49">
      <c r="A49" s="4" t="inlineStr">
        <is>
          <t>Deferred tax asset, changes</t>
        </is>
      </c>
      <c r="B49" s="5" t="n">
        <v>55767</v>
      </c>
      <c r="C49" s="4" t="inlineStr">
        <is>
          <t xml:space="preserve"> </t>
        </is>
      </c>
      <c r="D49" s="5" t="n">
        <v>505</v>
      </c>
    </row>
    <row r="50">
      <c r="A50" s="4" t="inlineStr">
        <is>
          <t>Deferred income tax assets, ending</t>
        </is>
      </c>
      <c r="B50" s="5" t="n">
        <v>57606</v>
      </c>
      <c r="C50" s="5" t="n">
        <v>1839</v>
      </c>
      <c r="D50" s="5" t="n">
        <v>1839</v>
      </c>
    </row>
    <row r="51">
      <c r="A51" s="4" t="inlineStr">
        <is>
          <t>Estimated Losses With The Writeoff Of Asset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Deferred income tax assets, beginning</t>
        </is>
      </c>
      <c r="B53" s="5" t="n">
        <v>8930</v>
      </c>
      <c r="C53" s="5" t="n">
        <v>8930</v>
      </c>
      <c r="D53" s="5" t="n">
        <v>14018</v>
      </c>
    </row>
    <row r="54">
      <c r="A54" s="4" t="inlineStr">
        <is>
          <t>Deferred tax asset, changes</t>
        </is>
      </c>
      <c r="B54" s="5" t="n">
        <v>33882</v>
      </c>
      <c r="C54" s="4" t="inlineStr">
        <is>
          <t xml:space="preserve"> </t>
        </is>
      </c>
      <c r="D54" s="5" t="n">
        <v>-5088</v>
      </c>
    </row>
    <row r="55">
      <c r="A55" s="4" t="inlineStr">
        <is>
          <t>Deferred income tax assets, ending</t>
        </is>
      </c>
      <c r="B55" s="5" t="n">
        <v>42812</v>
      </c>
      <c r="C55" s="5" t="n">
        <v>8930</v>
      </c>
      <c r="D55" s="5" t="n">
        <v>8930</v>
      </c>
    </row>
    <row r="56">
      <c r="A56" s="4" t="inlineStr">
        <is>
          <t>Performance Agreement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Deferred income tax assets, beginning</t>
        </is>
      </c>
      <c r="B58" s="5" t="n">
        <v>62517</v>
      </c>
      <c r="C58" s="4" t="inlineStr">
        <is>
          <t xml:space="preserve"> </t>
        </is>
      </c>
      <c r="D58" s="4" t="inlineStr">
        <is>
          <t xml:space="preserve"> </t>
        </is>
      </c>
    </row>
    <row r="59">
      <c r="A59" s="4" t="inlineStr">
        <is>
          <t>Deferred tax asset, changes</t>
        </is>
      </c>
      <c r="B59" s="5" t="n">
        <v>12153</v>
      </c>
      <c r="C59" s="5" t="n">
        <v>62517</v>
      </c>
      <c r="D59" s="4" t="inlineStr">
        <is>
          <t xml:space="preserve"> </t>
        </is>
      </c>
    </row>
    <row r="60">
      <c r="A60" s="4" t="inlineStr">
        <is>
          <t>Deferred income tax assets, ending</t>
        </is>
      </c>
      <c r="B60" s="5" t="n">
        <v>74670</v>
      </c>
      <c r="C60" s="5" t="n">
        <v>62517</v>
      </c>
      <c r="D60" s="4" t="inlineStr">
        <is>
          <t xml:space="preserve"> </t>
        </is>
      </c>
    </row>
    <row r="61">
      <c r="A61" s="4" t="inlineStr">
        <is>
          <t>PVA - Accounts Receivable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Deferred income tax assets, beginning</t>
        </is>
      </c>
      <c r="B63" s="5" t="n">
        <v>102216</v>
      </c>
      <c r="C63" s="5" t="n">
        <v>95626</v>
      </c>
      <c r="D63" s="5" t="n">
        <v>35821</v>
      </c>
    </row>
    <row r="64">
      <c r="A64" s="4" t="inlineStr">
        <is>
          <t>Deferred tax asset, changes</t>
        </is>
      </c>
      <c r="B64" s="5" t="n">
        <v>-1303</v>
      </c>
      <c r="C64" s="5" t="n">
        <v>6590</v>
      </c>
      <c r="D64" s="5" t="n">
        <v>59805</v>
      </c>
    </row>
    <row r="65">
      <c r="A65" s="4" t="inlineStr">
        <is>
          <t>Deferred income tax assets, ending</t>
        </is>
      </c>
      <c r="B65" s="5" t="n">
        <v>100913</v>
      </c>
      <c r="C65" s="5" t="n">
        <v>102216</v>
      </c>
      <c r="D65" s="5" t="n">
        <v>95626</v>
      </c>
    </row>
    <row r="66">
      <c r="A66" s="4" t="inlineStr">
        <is>
          <t>Loss Hedge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Deferred income tax assets, beginning</t>
        </is>
      </c>
      <c r="B68" s="4" t="inlineStr">
        <is>
          <t xml:space="preserve"> </t>
        </is>
      </c>
      <c r="C68" s="4" t="inlineStr">
        <is>
          <t xml:space="preserve"> </t>
        </is>
      </c>
      <c r="D68" s="4" t="inlineStr">
        <is>
          <t xml:space="preserve"> </t>
        </is>
      </c>
    </row>
    <row r="69">
      <c r="A69" s="4" t="inlineStr">
        <is>
          <t>Deferred tax asset, changes</t>
        </is>
      </c>
      <c r="B69" s="5" t="n">
        <v>4302</v>
      </c>
      <c r="C69" s="4" t="inlineStr">
        <is>
          <t xml:space="preserve"> </t>
        </is>
      </c>
      <c r="D69" s="4" t="inlineStr">
        <is>
          <t xml:space="preserve"> </t>
        </is>
      </c>
    </row>
    <row r="70">
      <c r="A70" s="4" t="inlineStr">
        <is>
          <t>Deferred income tax assets, ending</t>
        </is>
      </c>
      <c r="B70" s="5" t="n">
        <v>4302</v>
      </c>
      <c r="C70" s="4" t="inlineStr">
        <is>
          <t xml:space="preserve"> </t>
        </is>
      </c>
      <c r="D70" s="4" t="inlineStr">
        <is>
          <t xml:space="preserve"> </t>
        </is>
      </c>
    </row>
    <row r="71">
      <c r="A71" s="4" t="inlineStr">
        <is>
          <t>Derivative Financial Instruments Profit Loss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Deferred income tax assets, beginning</t>
        </is>
      </c>
      <c r="B73" s="4" t="inlineStr">
        <is>
          <t xml:space="preserve"> </t>
        </is>
      </c>
      <c r="C73" s="4" t="inlineStr">
        <is>
          <t xml:space="preserve"> </t>
        </is>
      </c>
      <c r="D73" s="4" t="inlineStr">
        <is>
          <t xml:space="preserve"> </t>
        </is>
      </c>
    </row>
    <row r="74">
      <c r="A74" s="4" t="inlineStr">
        <is>
          <t>Deferred tax asset, changes</t>
        </is>
      </c>
      <c r="B74" s="5" t="n">
        <v>3297</v>
      </c>
      <c r="C74" s="4" t="inlineStr">
        <is>
          <t xml:space="preserve"> </t>
        </is>
      </c>
      <c r="D74" s="4" t="inlineStr">
        <is>
          <t xml:space="preserve"> </t>
        </is>
      </c>
    </row>
    <row r="75">
      <c r="A75" s="4" t="inlineStr">
        <is>
          <t>Deferred income tax assets, ending</t>
        </is>
      </c>
      <c r="B75" s="5" t="n">
        <v>3297</v>
      </c>
      <c r="C75" s="4" t="inlineStr">
        <is>
          <t xml:space="preserve"> </t>
        </is>
      </c>
      <c r="D75" s="4" t="inlineStr">
        <is>
          <t xml:space="preserve"> </t>
        </is>
      </c>
    </row>
    <row r="76">
      <c r="A76" s="4" t="inlineStr">
        <is>
          <t>Deferred Taxes Other [Member]</t>
        </is>
      </c>
      <c r="B76" s="4" t="inlineStr">
        <is>
          <t xml:space="preserve"> </t>
        </is>
      </c>
      <c r="C76" s="4" t="inlineStr">
        <is>
          <t xml:space="preserve"> </t>
        </is>
      </c>
      <c r="D76" s="4" t="inlineStr">
        <is>
          <t xml:space="preserve"> </t>
        </is>
      </c>
    </row>
    <row r="77">
      <c r="A77" s="3" t="inlineStr">
        <is>
          <t>IfrsStatementLineItems [Line Items]</t>
        </is>
      </c>
      <c r="B77" s="4" t="inlineStr">
        <is>
          <t xml:space="preserve"> </t>
        </is>
      </c>
      <c r="C77" s="4" t="inlineStr">
        <is>
          <t xml:space="preserve"> </t>
        </is>
      </c>
      <c r="D77" s="4" t="inlineStr">
        <is>
          <t xml:space="preserve"> </t>
        </is>
      </c>
    </row>
    <row r="78">
      <c r="A78" s="4" t="inlineStr">
        <is>
          <t>Deferred income tax assets, beginning</t>
        </is>
      </c>
      <c r="B78" s="5" t="n">
        <v>77421</v>
      </c>
      <c r="C78" s="5" t="n">
        <v>-45944</v>
      </c>
      <c r="D78" s="5" t="n">
        <v>-18154</v>
      </c>
    </row>
    <row r="79">
      <c r="A79" s="4" t="inlineStr">
        <is>
          <t>Deferred tax asset, changes</t>
        </is>
      </c>
      <c r="B79" s="5" t="n">
        <v>-1777</v>
      </c>
      <c r="C79" s="5" t="n">
        <v>123365</v>
      </c>
      <c r="D79" s="5" t="n">
        <v>-27790</v>
      </c>
    </row>
    <row r="80">
      <c r="A80" s="4" t="inlineStr">
        <is>
          <t>Deferred income tax assets, ending</t>
        </is>
      </c>
      <c r="B80" s="5" t="n">
        <v>75644</v>
      </c>
      <c r="C80" s="5" t="n">
        <v>77421</v>
      </c>
      <c r="D80" s="5" t="n">
        <v>-45944</v>
      </c>
    </row>
    <row r="81">
      <c r="A81" s="4" t="inlineStr">
        <is>
          <t>Temporary differences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Deferred income tax liabilities, beginning</t>
        </is>
      </c>
      <c r="B83" s="5" t="n">
        <v>-329060</v>
      </c>
      <c r="C83" s="5" t="n">
        <v>-353817</v>
      </c>
      <c r="D83" s="5" t="n">
        <v>-368235</v>
      </c>
    </row>
    <row r="84">
      <c r="A84" s="4" t="inlineStr">
        <is>
          <t>Deferred tax liabilities, changes</t>
        </is>
      </c>
      <c r="B84" s="5" t="n">
        <v>14419</v>
      </c>
      <c r="C84" s="5" t="n">
        <v>24757</v>
      </c>
      <c r="D84" s="5" t="n">
        <v>14418</v>
      </c>
    </row>
    <row r="85">
      <c r="A85" s="4" t="inlineStr">
        <is>
          <t>Deferred income tax liabilities, ending</t>
        </is>
      </c>
      <c r="B85" s="5" t="n">
        <v>-314641</v>
      </c>
      <c r="C85" s="5" t="n">
        <v>-329060</v>
      </c>
      <c r="D85" s="5" t="n">
        <v>-353817</v>
      </c>
    </row>
    <row r="86">
      <c r="A86" s="4" t="inlineStr">
        <is>
          <t>Capitalization Borrowing Costs [Member]</t>
        </is>
      </c>
      <c r="B86" s="4" t="inlineStr">
        <is>
          <t xml:space="preserve"> </t>
        </is>
      </c>
      <c r="C86" s="4" t="inlineStr">
        <is>
          <t xml:space="preserve"> </t>
        </is>
      </c>
      <c r="D86" s="4" t="inlineStr">
        <is>
          <t xml:space="preserve"> </t>
        </is>
      </c>
    </row>
    <row r="87">
      <c r="A87" s="3" t="inlineStr">
        <is>
          <t>IfrsStatementLineItems [Line Items]</t>
        </is>
      </c>
      <c r="B87" s="4" t="inlineStr">
        <is>
          <t xml:space="preserve"> </t>
        </is>
      </c>
      <c r="C87" s="4" t="inlineStr">
        <is>
          <t xml:space="preserve"> </t>
        </is>
      </c>
      <c r="D87" s="4" t="inlineStr">
        <is>
          <t xml:space="preserve"> </t>
        </is>
      </c>
    </row>
    <row r="88">
      <c r="A88" s="4" t="inlineStr">
        <is>
          <t>Deferred income tax liabilities, beginning</t>
        </is>
      </c>
      <c r="B88" s="5" t="n">
        <v>-465510</v>
      </c>
      <c r="C88" s="5" t="n">
        <v>-457669</v>
      </c>
      <c r="D88" s="5" t="n">
        <v>-404931</v>
      </c>
    </row>
    <row r="89">
      <c r="A89" s="4" t="inlineStr">
        <is>
          <t>Deferred tax liabilities, changes</t>
        </is>
      </c>
      <c r="B89" s="5" t="n">
        <v>4148</v>
      </c>
      <c r="C89" s="5" t="n">
        <v>-7841</v>
      </c>
      <c r="D89" s="5" t="n">
        <v>-52738</v>
      </c>
    </row>
    <row r="90">
      <c r="A90" s="4" t="inlineStr">
        <is>
          <t>Deferred income tax liabilities, ending</t>
        </is>
      </c>
      <c r="B90" s="5" t="n">
        <v>-461362</v>
      </c>
      <c r="C90" s="5" t="n">
        <v>-465510</v>
      </c>
      <c r="D90" s="5" t="n">
        <v>-457669</v>
      </c>
    </row>
    <row r="91">
      <c r="A91" s="4" t="inlineStr">
        <is>
          <t>Profit On Supply Government Entities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Deferred income tax liabilities, beginning</t>
        </is>
      </c>
      <c r="B93" s="5" t="n">
        <v>-348514</v>
      </c>
      <c r="C93" s="5" t="n">
        <v>-346650</v>
      </c>
      <c r="D93" s="5" t="n">
        <v>-353262</v>
      </c>
    </row>
    <row r="94">
      <c r="A94" s="4" t="inlineStr">
        <is>
          <t>Deferred tax liabilities, changes</t>
        </is>
      </c>
      <c r="B94" s="5" t="n">
        <v>14037</v>
      </c>
      <c r="C94" s="5" t="n">
        <v>-1864</v>
      </c>
      <c r="D94" s="5" t="n">
        <v>6612</v>
      </c>
    </row>
    <row r="95">
      <c r="A95" s="4" t="inlineStr">
        <is>
          <t>Deferred income tax liabilities, ending</t>
        </is>
      </c>
      <c r="B95" s="5" t="n">
        <v>-334477</v>
      </c>
      <c r="C95" s="5" t="n">
        <v>-348514</v>
      </c>
      <c r="D95" s="5" t="n">
        <v>-346650</v>
      </c>
    </row>
    <row r="96">
      <c r="A96" s="4" t="inlineStr">
        <is>
          <t>Financial Asset [Member]</t>
        </is>
      </c>
      <c r="B96" s="4" t="inlineStr">
        <is>
          <t xml:space="preserve"> </t>
        </is>
      </c>
      <c r="C96" s="4" t="inlineStr">
        <is>
          <t xml:space="preserve"> </t>
        </is>
      </c>
      <c r="D96" s="4" t="inlineStr">
        <is>
          <t xml:space="preserve"> </t>
        </is>
      </c>
    </row>
    <row r="97">
      <c r="A97" s="3" t="inlineStr">
        <is>
          <t>IfrsStatementLineItems [Line Items]</t>
        </is>
      </c>
      <c r="B97" s="4" t="inlineStr">
        <is>
          <t xml:space="preserve"> </t>
        </is>
      </c>
      <c r="C97" s="4" t="inlineStr">
        <is>
          <t xml:space="preserve"> </t>
        </is>
      </c>
      <c r="D97" s="4" t="inlineStr">
        <is>
          <t xml:space="preserve"> </t>
        </is>
      </c>
    </row>
    <row r="98">
      <c r="A98" s="4" t="inlineStr">
        <is>
          <t>Deferred income tax liabilities, beginning</t>
        </is>
      </c>
      <c r="B98" s="4" t="inlineStr">
        <is>
          <t xml:space="preserve"> </t>
        </is>
      </c>
      <c r="C98" s="4" t="inlineStr">
        <is>
          <t xml:space="preserve"> </t>
        </is>
      </c>
      <c r="D98" s="4" t="inlineStr">
        <is>
          <t xml:space="preserve"> </t>
        </is>
      </c>
    </row>
    <row r="99">
      <c r="A99" s="4" t="inlineStr">
        <is>
          <t>Deferred tax liabilities, changes</t>
        </is>
      </c>
      <c r="B99" s="5" t="n">
        <v>-3111446</v>
      </c>
      <c r="C99" s="4" t="inlineStr">
        <is>
          <t xml:space="preserve"> </t>
        </is>
      </c>
      <c r="D99" s="4" t="inlineStr">
        <is>
          <t xml:space="preserve"> </t>
        </is>
      </c>
    </row>
    <row r="100">
      <c r="A100" s="4" t="inlineStr">
        <is>
          <t>Deferred income tax liabilities, ending</t>
        </is>
      </c>
      <c r="B100" s="5" t="n">
        <v>-3111446</v>
      </c>
      <c r="C100" s="4" t="inlineStr">
        <is>
          <t xml:space="preserve"> </t>
        </is>
      </c>
      <c r="D100" s="4" t="inlineStr">
        <is>
          <t xml:space="preserve"> </t>
        </is>
      </c>
    </row>
    <row r="101">
      <c r="A101" s="4" t="inlineStr">
        <is>
          <t>Actuarial Gain - G1 [Member]</t>
        </is>
      </c>
      <c r="B101" s="4" t="inlineStr">
        <is>
          <t xml:space="preserve"> </t>
        </is>
      </c>
      <c r="C101" s="4" t="inlineStr">
        <is>
          <t xml:space="preserve"> </t>
        </is>
      </c>
      <c r="D101" s="4" t="inlineStr">
        <is>
          <t xml:space="preserve"> </t>
        </is>
      </c>
    </row>
    <row r="102">
      <c r="A102" s="3" t="inlineStr">
        <is>
          <t>IfrsStatementLineItems [Line Items]</t>
        </is>
      </c>
      <c r="B102" s="4" t="inlineStr">
        <is>
          <t xml:space="preserve"> </t>
        </is>
      </c>
      <c r="C102" s="4" t="inlineStr">
        <is>
          <t xml:space="preserve"> </t>
        </is>
      </c>
      <c r="D102" s="4" t="inlineStr">
        <is>
          <t xml:space="preserve"> </t>
        </is>
      </c>
    </row>
    <row r="103">
      <c r="A103" s="4" t="inlineStr">
        <is>
          <t>Deferred income tax liabilities, beginning</t>
        </is>
      </c>
      <c r="B103" s="5" t="n">
        <v>-121425</v>
      </c>
      <c r="C103" s="5" t="n">
        <v>-93561</v>
      </c>
      <c r="D103" s="5" t="n">
        <v>-109271</v>
      </c>
    </row>
    <row r="104">
      <c r="A104" s="4" t="inlineStr">
        <is>
          <t>Deferred tax liabilities, changes</t>
        </is>
      </c>
      <c r="B104" s="5" t="n">
        <v>-3671</v>
      </c>
      <c r="C104" s="5" t="n">
        <v>-27864</v>
      </c>
      <c r="D104" s="5" t="n">
        <v>15710</v>
      </c>
    </row>
    <row r="105">
      <c r="A105" s="4" t="inlineStr">
        <is>
          <t>Deferred income tax liabilities, ending</t>
        </is>
      </c>
      <c r="B105" s="5" t="n">
        <v>-125096</v>
      </c>
      <c r="C105" s="5" t="n">
        <v>-121425</v>
      </c>
      <c r="D105" s="5" t="n">
        <v>-93561</v>
      </c>
    </row>
    <row r="106">
      <c r="A106" s="4" t="inlineStr">
        <is>
          <t>Construction Margin [Member]</t>
        </is>
      </c>
      <c r="B106" s="4" t="inlineStr">
        <is>
          <t xml:space="preserve"> </t>
        </is>
      </c>
      <c r="C106" s="4" t="inlineStr">
        <is>
          <t xml:space="preserve"> </t>
        </is>
      </c>
      <c r="D106" s="4" t="inlineStr">
        <is>
          <t xml:space="preserve"> </t>
        </is>
      </c>
    </row>
    <row r="107">
      <c r="A107" s="3" t="inlineStr">
        <is>
          <t>IfrsStatementLineItems [Line Items]</t>
        </is>
      </c>
      <c r="B107" s="4" t="inlineStr">
        <is>
          <t xml:space="preserve"> </t>
        </is>
      </c>
      <c r="C107" s="4" t="inlineStr">
        <is>
          <t xml:space="preserve"> </t>
        </is>
      </c>
      <c r="D107" s="4" t="inlineStr">
        <is>
          <t xml:space="preserve"> </t>
        </is>
      </c>
    </row>
    <row r="108">
      <c r="A108" s="4" t="inlineStr">
        <is>
          <t>Deferred income tax liabilities, beginning</t>
        </is>
      </c>
      <c r="B108" s="5" t="n">
        <v>-40579</v>
      </c>
      <c r="C108" s="5" t="n">
        <v>-43323</v>
      </c>
      <c r="D108" s="5" t="n">
        <v>-46079</v>
      </c>
    </row>
    <row r="109">
      <c r="A109" s="4" t="inlineStr">
        <is>
          <t>Deferred tax liabilities, changes</t>
        </is>
      </c>
      <c r="B109" s="5" t="n">
        <v>2737</v>
      </c>
      <c r="C109" s="5" t="n">
        <v>2744</v>
      </c>
      <c r="D109" s="5" t="n">
        <v>2756</v>
      </c>
    </row>
    <row r="110">
      <c r="A110" s="4" t="inlineStr">
        <is>
          <t>Deferred income tax liabilities, ending</t>
        </is>
      </c>
      <c r="B110" s="5" t="n">
        <v>-37842</v>
      </c>
      <c r="C110" s="5" t="n">
        <v>-40579</v>
      </c>
      <c r="D110" s="5" t="n">
        <v>-43323</v>
      </c>
    </row>
    <row r="111">
      <c r="A111" s="4" t="inlineStr">
        <is>
          <t>Borrowing Costs [Member]</t>
        </is>
      </c>
      <c r="B111" s="4" t="inlineStr">
        <is>
          <t xml:space="preserve"> </t>
        </is>
      </c>
      <c r="C111" s="4" t="inlineStr">
        <is>
          <t xml:space="preserve"> </t>
        </is>
      </c>
      <c r="D111" s="4" t="inlineStr">
        <is>
          <t xml:space="preserve"> </t>
        </is>
      </c>
    </row>
    <row r="112">
      <c r="A112" s="3" t="inlineStr">
        <is>
          <t>IfrsStatementLineItems [Line Items]</t>
        </is>
      </c>
      <c r="B112" s="4" t="inlineStr">
        <is>
          <t xml:space="preserve"> </t>
        </is>
      </c>
      <c r="C112" s="4" t="inlineStr">
        <is>
          <t xml:space="preserve"> </t>
        </is>
      </c>
      <c r="D112" s="4" t="inlineStr">
        <is>
          <t xml:space="preserve"> </t>
        </is>
      </c>
    </row>
    <row r="113">
      <c r="A113" s="4" t="inlineStr">
        <is>
          <t>Deferred income tax liabilities, beginning</t>
        </is>
      </c>
      <c r="B113" s="5" t="n">
        <v>-8624</v>
      </c>
      <c r="C113" s="5" t="n">
        <v>-13517</v>
      </c>
      <c r="D113" s="5" t="n">
        <v>-14556</v>
      </c>
    </row>
    <row r="114">
      <c r="A114" s="4" t="inlineStr">
        <is>
          <t>Deferred tax liabilities, changes</t>
        </is>
      </c>
      <c r="B114" s="5" t="n">
        <v>8344</v>
      </c>
      <c r="C114" s="5" t="n">
        <v>4893</v>
      </c>
      <c r="D114" s="5" t="n">
        <v>1039</v>
      </c>
    </row>
    <row r="115">
      <c r="A115" s="4" t="inlineStr">
        <is>
          <t>Deferred income tax liabilities, ending</t>
        </is>
      </c>
      <c r="B115" s="6" t="inlineStr">
        <is>
          <t>R$ 280</t>
        </is>
      </c>
      <c r="C115" s="6" t="inlineStr">
        <is>
          <t>R$ 8624</t>
        </is>
      </c>
      <c r="D115" s="6" t="inlineStr">
        <is>
          <t>R$ 13517</t>
        </is>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Deferred taxes and contributions (Details 3) - BRL (R$)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Profit before income taxes</t>
        </is>
      </c>
      <c r="B4" s="6" t="inlineStr">
        <is>
          <t>R$ 13642808</t>
        </is>
      </c>
      <c r="C4" s="6" t="inlineStr">
        <is>
          <t>R$ 4753984</t>
        </is>
      </c>
      <c r="D4" s="6" t="inlineStr">
        <is>
          <t>R$ 4272750</t>
        </is>
      </c>
    </row>
    <row r="5">
      <c r="A5" s="4" t="inlineStr">
        <is>
          <t>Statutory rate</t>
        </is>
      </c>
      <c r="B5" s="8" t="n">
        <v>0.34</v>
      </c>
      <c r="C5" s="8" t="n">
        <v>0.34</v>
      </c>
      <c r="D5" s="8" t="n">
        <v>0.34</v>
      </c>
    </row>
    <row r="6">
      <c r="A6" s="4" t="inlineStr">
        <is>
          <t>Estimated expense at the statutory rate</t>
        </is>
      </c>
      <c r="B6" s="6" t="inlineStr">
        <is>
          <t>R$ 4638555</t>
        </is>
      </c>
      <c r="C6" s="6" t="inlineStr">
        <is>
          <t>R$ 1616355</t>
        </is>
      </c>
      <c r="D6" s="6" t="inlineStr">
        <is>
          <t>R$ 1452735</t>
        </is>
      </c>
    </row>
    <row r="7">
      <c r="A7" s="4" t="inlineStr">
        <is>
          <t>Tax benefit of interest on equity</t>
        </is>
      </c>
      <c r="B7" s="5" t="n">
        <v>672796</v>
      </c>
      <c r="C7" s="5" t="n">
        <v>329017</v>
      </c>
      <c r="D7" s="5" t="n">
        <v>284920</v>
      </c>
    </row>
    <row r="8">
      <c r="A8" s="4" t="inlineStr">
        <is>
          <t>Provision – Law 4,819/1958 – G0</t>
        </is>
      </c>
      <c r="B8" s="5" t="n">
        <v>-23721</v>
      </c>
      <c r="C8" s="5" t="n">
        <v>-38245</v>
      </c>
      <c r="D8" s="5" t="n">
        <v>-26786</v>
      </c>
    </row>
    <row r="9">
      <c r="A9" s="4" t="inlineStr">
        <is>
          <t>Donations</t>
        </is>
      </c>
      <c r="B9" s="5" t="n">
        <v>-21591</v>
      </c>
      <c r="C9" s="5" t="n">
        <v>-7046</v>
      </c>
      <c r="D9" s="5" t="n">
        <v>-16588</v>
      </c>
    </row>
    <row r="10">
      <c r="A10" s="4" t="inlineStr">
        <is>
          <t>Tax incentives</t>
        </is>
      </c>
      <c r="B10" s="5" t="n">
        <v>52892</v>
      </c>
      <c r="C10" s="5" t="n">
        <v>62510</v>
      </c>
      <c r="D10" s="4" t="inlineStr">
        <is>
          <t xml:space="preserve"> </t>
        </is>
      </c>
    </row>
    <row r="11">
      <c r="A11" s="4" t="inlineStr">
        <is>
          <t>Agreement with AAPS</t>
        </is>
      </c>
      <c r="B11" s="5" t="n">
        <v>-77471</v>
      </c>
      <c r="C11" s="4" t="inlineStr">
        <is>
          <t xml:space="preserve"> </t>
        </is>
      </c>
      <c r="D11" s="4" t="inlineStr">
        <is>
          <t xml:space="preserve"> </t>
        </is>
      </c>
    </row>
    <row r="12">
      <c r="A12" s="4" t="inlineStr">
        <is>
          <t>Other differences</t>
        </is>
      </c>
      <c r="B12" s="5" t="n">
        <v>-27595</v>
      </c>
      <c r="C12" s="5" t="n">
        <v>39666</v>
      </c>
      <c r="D12" s="5" t="n">
        <v>59706</v>
      </c>
    </row>
    <row r="13">
      <c r="A13" s="4" t="inlineStr">
        <is>
          <t>Income tax and social contribution</t>
        </is>
      </c>
      <c r="B13" s="5" t="n">
        <v>-4063245</v>
      </c>
      <c r="C13" s="5" t="n">
        <v>-1230453</v>
      </c>
      <c r="D13" s="5" t="n">
        <v>-1151483</v>
      </c>
    </row>
    <row r="14">
      <c r="A14" s="4" t="inlineStr">
        <is>
          <t>Current income tax and social contribution</t>
        </is>
      </c>
      <c r="B14" s="5" t="n">
        <v>-1302648</v>
      </c>
      <c r="C14" s="5" t="n">
        <v>-1545671</v>
      </c>
      <c r="D14" s="5" t="n">
        <v>-1230234</v>
      </c>
    </row>
    <row r="15">
      <c r="A15" s="4" t="inlineStr">
        <is>
          <t>Deferred income tax and social contribution</t>
        </is>
      </c>
      <c r="B15" s="6" t="inlineStr">
        <is>
          <t>R$ 2760597</t>
        </is>
      </c>
      <c r="C15" s="6" t="inlineStr">
        <is>
          <t>R$ 315218</t>
        </is>
      </c>
      <c r="D15" s="6" t="inlineStr">
        <is>
          <t>R$ 78751</t>
        </is>
      </c>
    </row>
    <row r="16">
      <c r="A16" s="4" t="inlineStr">
        <is>
          <t>Effective rate</t>
        </is>
      </c>
      <c r="B16" s="8" t="n">
        <v>0.3</v>
      </c>
      <c r="C16" s="8" t="n">
        <v>0.26</v>
      </c>
      <c r="D16" s="8" t="n">
        <v>0.27</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Provision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Provisions</t>
        </is>
      </c>
      <c r="B3" s="6" t="inlineStr">
        <is>
          <t>R$ 2470187</t>
        </is>
      </c>
      <c r="C3" s="6" t="inlineStr">
        <is>
          <t>R$ 1959207</t>
        </is>
      </c>
    </row>
    <row r="4">
      <c r="A4" s="4" t="inlineStr">
        <is>
          <t>Escrow deposits</t>
        </is>
      </c>
      <c r="B4" s="5" t="n">
        <v>-28508</v>
      </c>
      <c r="C4" s="5" t="n">
        <v>-132775</v>
      </c>
    </row>
    <row r="5">
      <c r="A5" s="4" t="inlineStr">
        <is>
          <t>Total</t>
        </is>
      </c>
      <c r="B5" s="5" t="n">
        <v>2441679</v>
      </c>
      <c r="C5" s="5" t="n">
        <v>1826432</v>
      </c>
    </row>
    <row r="6">
      <c r="A6" s="4" t="inlineStr">
        <is>
          <t>Customer Claim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rovisions</t>
        </is>
      </c>
      <c r="B8" s="5" t="n">
        <v>149803</v>
      </c>
      <c r="C8" s="5" t="n">
        <v>175255</v>
      </c>
    </row>
    <row r="9">
      <c r="A9" s="4" t="inlineStr">
        <is>
          <t>Escrow deposits</t>
        </is>
      </c>
      <c r="B9" s="5" t="n">
        <v>-11341</v>
      </c>
      <c r="C9" s="5" t="n">
        <v>-6060</v>
      </c>
    </row>
    <row r="10">
      <c r="A10" s="4" t="inlineStr">
        <is>
          <t>Total</t>
        </is>
      </c>
      <c r="B10" s="5" t="n">
        <v>138462</v>
      </c>
      <c r="C10" s="5" t="n">
        <v>169195</v>
      </c>
    </row>
    <row r="11">
      <c r="A11" s="4" t="inlineStr">
        <is>
          <t>Supplier Claim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rovisions</t>
        </is>
      </c>
      <c r="B13" s="5" t="n">
        <v>235683</v>
      </c>
      <c r="C13" s="5" t="n">
        <v>334273</v>
      </c>
    </row>
    <row r="14">
      <c r="A14" s="4" t="inlineStr">
        <is>
          <t>Escrow deposits</t>
        </is>
      </c>
      <c r="B14" s="5" t="n">
        <v>-58</v>
      </c>
      <c r="C14" s="5" t="n">
        <v>-90973</v>
      </c>
    </row>
    <row r="15">
      <c r="A15" s="4" t="inlineStr">
        <is>
          <t>Total</t>
        </is>
      </c>
      <c r="B15" s="5" t="n">
        <v>235625</v>
      </c>
      <c r="C15" s="5" t="n">
        <v>243300</v>
      </c>
    </row>
    <row r="16">
      <c r="A16" s="4" t="inlineStr">
        <is>
          <t>Other Civil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t>
        </is>
      </c>
      <c r="B18" s="5" t="n">
        <v>174151</v>
      </c>
      <c r="C18" s="5" t="n">
        <v>128036</v>
      </c>
    </row>
    <row r="19">
      <c r="A19" s="4" t="inlineStr">
        <is>
          <t>Escrow deposits</t>
        </is>
      </c>
      <c r="B19" s="5" t="n">
        <v>-1431</v>
      </c>
      <c r="C19" s="5" t="n">
        <v>-1229</v>
      </c>
    </row>
    <row r="20">
      <c r="A20" s="4" t="inlineStr">
        <is>
          <t>Total</t>
        </is>
      </c>
      <c r="B20" s="5" t="n">
        <v>172720</v>
      </c>
      <c r="C20" s="5" t="n">
        <v>126807</v>
      </c>
    </row>
    <row r="21">
      <c r="A21" s="4" t="inlineStr">
        <is>
          <t>Tax Claim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Provisions</t>
        </is>
      </c>
      <c r="B23" s="5" t="n">
        <v>176426</v>
      </c>
      <c r="C23" s="5" t="n">
        <v>101770</v>
      </c>
    </row>
    <row r="24">
      <c r="A24" s="4" t="inlineStr">
        <is>
          <t>Escrow deposits</t>
        </is>
      </c>
      <c r="B24" s="5" t="n">
        <v>-2417</v>
      </c>
      <c r="C24" s="5" t="n">
        <v>-18223</v>
      </c>
    </row>
    <row r="25">
      <c r="A25" s="4" t="inlineStr">
        <is>
          <t>Total</t>
        </is>
      </c>
      <c r="B25" s="5" t="n">
        <v>174009</v>
      </c>
      <c r="C25" s="5" t="n">
        <v>83547</v>
      </c>
    </row>
    <row r="26">
      <c r="A26" s="4" t="inlineStr">
        <is>
          <t>Labor Claim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Provisions</t>
        </is>
      </c>
      <c r="B28" s="5" t="n">
        <v>1077083</v>
      </c>
      <c r="C28" s="5" t="n">
        <v>727133</v>
      </c>
    </row>
    <row r="29">
      <c r="A29" s="4" t="inlineStr">
        <is>
          <t>Escrow deposits</t>
        </is>
      </c>
      <c r="B29" s="5" t="n">
        <v>-13210</v>
      </c>
      <c r="C29" s="5" t="n">
        <v>-16235</v>
      </c>
    </row>
    <row r="30">
      <c r="A30" s="4" t="inlineStr">
        <is>
          <t>Total</t>
        </is>
      </c>
      <c r="B30" s="5" t="n">
        <v>1063873</v>
      </c>
      <c r="C30" s="5" t="n">
        <v>710898</v>
      </c>
    </row>
    <row r="31">
      <c r="A31" s="4" t="inlineStr">
        <is>
          <t>Environmental Clai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Provisions</t>
        </is>
      </c>
      <c r="B33" s="5" t="n">
        <v>657041</v>
      </c>
      <c r="C33" s="5" t="n">
        <v>492740</v>
      </c>
    </row>
    <row r="34">
      <c r="A34" s="4" t="inlineStr">
        <is>
          <t>Escrow deposits</t>
        </is>
      </c>
      <c r="B34" s="5" t="n">
        <v>-51</v>
      </c>
      <c r="C34" s="5" t="n">
        <v>-55</v>
      </c>
    </row>
    <row r="35">
      <c r="A35" s="4" t="inlineStr">
        <is>
          <t>Total</t>
        </is>
      </c>
      <c r="B35" s="5" t="n">
        <v>656990</v>
      </c>
      <c r="C35" s="5" t="n">
        <v>492685</v>
      </c>
    </row>
    <row r="36">
      <c r="A36" s="4" t="inlineStr">
        <is>
          <t>Current Provision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Provisions</t>
        </is>
      </c>
      <c r="B38" s="5" t="n">
        <v>1546184</v>
      </c>
      <c r="C38" s="5" t="n">
        <v>1064367</v>
      </c>
    </row>
    <row r="39">
      <c r="A39" s="4" t="inlineStr">
        <is>
          <t>Total</t>
        </is>
      </c>
      <c r="B39" s="5" t="n">
        <v>1546184</v>
      </c>
      <c r="C39" s="5" t="n">
        <v>1064367</v>
      </c>
    </row>
    <row r="40">
      <c r="A40" s="4" t="inlineStr">
        <is>
          <t>Noncurrent Provision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Provisions</t>
        </is>
      </c>
      <c r="B42" s="5" t="n">
        <v>924003</v>
      </c>
      <c r="C42" s="5" t="n">
        <v>894840</v>
      </c>
    </row>
    <row r="43">
      <c r="A43" s="4" t="inlineStr">
        <is>
          <t>Escrow deposits</t>
        </is>
      </c>
      <c r="B43" s="5" t="n">
        <v>-28508</v>
      </c>
      <c r="C43" s="5" t="n">
        <v>-132775</v>
      </c>
    </row>
    <row r="44">
      <c r="A44" s="4" t="inlineStr">
        <is>
          <t>Total</t>
        </is>
      </c>
      <c r="B44" s="6" t="inlineStr">
        <is>
          <t>R$ 895495</t>
        </is>
      </c>
      <c r="C44" s="6" t="inlineStr">
        <is>
          <t>R$ 762065</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0" customWidth="1" min="1" max="1"/>
    <col width="16" customWidth="1" min="2" max="2"/>
    <col width="15" customWidth="1" min="3" max="3"/>
    <col width="15" customWidth="1" min="4" max="4"/>
  </cols>
  <sheetData>
    <row r="1">
      <c r="A1" s="1" t="inlineStr">
        <is>
          <t>Provision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Provisions, beginning</t>
        </is>
      </c>
      <c r="B4" s="6" t="inlineStr">
        <is>
          <t>R$ 1826432</t>
        </is>
      </c>
      <c r="C4" s="6" t="inlineStr">
        <is>
          <t>R$ 1610784</t>
        </is>
      </c>
      <c r="D4" s="6" t="inlineStr">
        <is>
          <t>R$ 1448493</t>
        </is>
      </c>
    </row>
    <row r="5">
      <c r="A5" s="4" t="inlineStr">
        <is>
          <t>Additional provisions</t>
        </is>
      </c>
      <c r="B5" s="5" t="n">
        <v>711690</v>
      </c>
      <c r="C5" s="5" t="n">
        <v>249223</v>
      </c>
      <c r="D5" s="5" t="n">
        <v>421878</v>
      </c>
    </row>
    <row r="6">
      <c r="A6" s="4" t="inlineStr">
        <is>
          <t>Interest and inflation adjustment</t>
        </is>
      </c>
      <c r="B6" s="5" t="n">
        <v>564191</v>
      </c>
      <c r="C6" s="5" t="n">
        <v>205220</v>
      </c>
      <c r="D6" s="5" t="n">
        <v>274666</v>
      </c>
    </row>
    <row r="7">
      <c r="A7" s="4" t="inlineStr">
        <is>
          <t>Use of the accrual</t>
        </is>
      </c>
      <c r="B7" s="5" t="n">
        <v>-171590</v>
      </c>
      <c r="C7" s="5" t="n">
        <v>-91343</v>
      </c>
      <c r="D7" s="5" t="n">
        <v>-412852</v>
      </c>
    </row>
    <row r="8">
      <c r="A8" s="4" t="inlineStr">
        <is>
          <t>Amounts not used (reversal)</t>
        </is>
      </c>
      <c r="B8" s="5" t="n">
        <v>-489044</v>
      </c>
      <c r="C8" s="5" t="n">
        <v>-147452</v>
      </c>
      <c r="D8" s="5" t="n">
        <v>-121401</v>
      </c>
    </row>
    <row r="9">
      <c r="A9" s="4" t="inlineStr">
        <is>
          <t>Provisions, ending</t>
        </is>
      </c>
      <c r="B9" s="5" t="n">
        <v>2441679</v>
      </c>
      <c r="C9" s="5" t="n">
        <v>1826432</v>
      </c>
      <c r="D9" s="5" t="n">
        <v>1610784</v>
      </c>
    </row>
    <row r="10">
      <c r="A10" s="4" t="inlineStr">
        <is>
          <t>Customer Claim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Provisions, beginning</t>
        </is>
      </c>
      <c r="B12" s="5" t="n">
        <v>175255</v>
      </c>
      <c r="C12" s="5" t="n">
        <v>151023</v>
      </c>
      <c r="D12" s="5" t="n">
        <v>168258</v>
      </c>
    </row>
    <row r="13">
      <c r="A13" s="4" t="inlineStr">
        <is>
          <t>Additional provisions</t>
        </is>
      </c>
      <c r="B13" s="5" t="n">
        <v>5778</v>
      </c>
      <c r="C13" s="5" t="n">
        <v>39272</v>
      </c>
      <c r="D13" s="5" t="n">
        <v>12258</v>
      </c>
    </row>
    <row r="14">
      <c r="A14" s="4" t="inlineStr">
        <is>
          <t>Interest and inflation adjustment</t>
        </is>
      </c>
      <c r="B14" s="5" t="n">
        <v>17723</v>
      </c>
      <c r="C14" s="5" t="n">
        <v>32299</v>
      </c>
      <c r="D14" s="5" t="n">
        <v>21316</v>
      </c>
    </row>
    <row r="15">
      <c r="A15" s="4" t="inlineStr">
        <is>
          <t>Use of the accrual</t>
        </is>
      </c>
      <c r="B15" s="5" t="n">
        <v>-24090</v>
      </c>
      <c r="C15" s="5" t="n">
        <v>-34437</v>
      </c>
      <c r="D15" s="5" t="n">
        <v>-29363</v>
      </c>
    </row>
    <row r="16">
      <c r="A16" s="4" t="inlineStr">
        <is>
          <t>Amounts not used (reversal)</t>
        </is>
      </c>
      <c r="B16" s="5" t="n">
        <v>-24863</v>
      </c>
      <c r="C16" s="5" t="n">
        <v>-12902</v>
      </c>
      <c r="D16" s="5" t="n">
        <v>-21446</v>
      </c>
    </row>
    <row r="17">
      <c r="A17" s="4" t="inlineStr">
        <is>
          <t>Provisions, ending</t>
        </is>
      </c>
      <c r="B17" s="5" t="n">
        <v>149803</v>
      </c>
      <c r="C17" s="5" t="n">
        <v>175255</v>
      </c>
      <c r="D17" s="5" t="n">
        <v>151023</v>
      </c>
    </row>
    <row r="18">
      <c r="A18" s="4" t="inlineStr">
        <is>
          <t>Supplier Claim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Provisions, beginning</t>
        </is>
      </c>
      <c r="B20" s="5" t="n">
        <v>334273</v>
      </c>
      <c r="C20" s="5" t="n">
        <v>257080</v>
      </c>
      <c r="D20" s="5" t="n">
        <v>477854</v>
      </c>
    </row>
    <row r="21">
      <c r="A21" s="4" t="inlineStr">
        <is>
          <t>Additional provisions</t>
        </is>
      </c>
      <c r="B21" s="5" t="n">
        <v>65615</v>
      </c>
      <c r="C21" s="5" t="n">
        <v>114084</v>
      </c>
      <c r="D21" s="5" t="n">
        <v>78481</v>
      </c>
    </row>
    <row r="22">
      <c r="A22" s="4" t="inlineStr">
        <is>
          <t>Interest and inflation adjustment</t>
        </is>
      </c>
      <c r="B22" s="5" t="n">
        <v>102116</v>
      </c>
      <c r="C22" s="5" t="n">
        <v>18380</v>
      </c>
      <c r="D22" s="5" t="n">
        <v>56934</v>
      </c>
    </row>
    <row r="23">
      <c r="A23" s="4" t="inlineStr">
        <is>
          <t>Use of the accrual</t>
        </is>
      </c>
      <c r="B23" s="5" t="n">
        <v>-138073</v>
      </c>
      <c r="C23" s="5" t="n">
        <v>-54905</v>
      </c>
      <c r="D23" s="5" t="n">
        <v>-309321</v>
      </c>
    </row>
    <row r="24">
      <c r="A24" s="4" t="inlineStr">
        <is>
          <t>Amounts not used (reversal)</t>
        </is>
      </c>
      <c r="B24" s="5" t="n">
        <v>-128248</v>
      </c>
      <c r="C24" s="5" t="n">
        <v>-366</v>
      </c>
      <c r="D24" s="5" t="n">
        <v>-46868</v>
      </c>
    </row>
    <row r="25">
      <c r="A25" s="4" t="inlineStr">
        <is>
          <t>Provisions, ending</t>
        </is>
      </c>
      <c r="B25" s="5" t="n">
        <v>235683</v>
      </c>
      <c r="C25" s="5" t="n">
        <v>334273</v>
      </c>
      <c r="D25" s="5" t="n">
        <v>257080</v>
      </c>
    </row>
    <row r="26">
      <c r="A26" s="4" t="inlineStr">
        <is>
          <t>Other Civil Claim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Provisions, beginning</t>
        </is>
      </c>
      <c r="B28" s="5" t="n">
        <v>128036</v>
      </c>
      <c r="C28" s="5" t="n">
        <v>99462</v>
      </c>
      <c r="D28" s="5" t="n">
        <v>95601</v>
      </c>
    </row>
    <row r="29">
      <c r="A29" s="4" t="inlineStr">
        <is>
          <t>Additional provisions</t>
        </is>
      </c>
      <c r="B29" s="5" t="n">
        <v>96311</v>
      </c>
      <c r="C29" s="5" t="n">
        <v>77082</v>
      </c>
      <c r="D29" s="5" t="n">
        <v>22485</v>
      </c>
    </row>
    <row r="30">
      <c r="A30" s="4" t="inlineStr">
        <is>
          <t>Interest and inflation adjustment</t>
        </is>
      </c>
      <c r="B30" s="5" t="n">
        <v>24785</v>
      </c>
      <c r="C30" s="5" t="n">
        <v>32483</v>
      </c>
      <c r="D30" s="5" t="n">
        <v>13708</v>
      </c>
    </row>
    <row r="31">
      <c r="A31" s="4" t="inlineStr">
        <is>
          <t>Use of the accrual</t>
        </is>
      </c>
      <c r="B31" s="5" t="n">
        <v>-53491</v>
      </c>
      <c r="C31" s="5" t="n">
        <v>-16810</v>
      </c>
      <c r="D31" s="5" t="n">
        <v>-9248</v>
      </c>
    </row>
    <row r="32">
      <c r="A32" s="4" t="inlineStr">
        <is>
          <t>Amounts not used (reversal)</t>
        </is>
      </c>
      <c r="B32" s="5" t="n">
        <v>-21490</v>
      </c>
      <c r="C32" s="5" t="n">
        <v>-64181</v>
      </c>
      <c r="D32" s="5" t="n">
        <v>-23084</v>
      </c>
    </row>
    <row r="33">
      <c r="A33" s="4" t="inlineStr">
        <is>
          <t>Provisions, ending</t>
        </is>
      </c>
      <c r="B33" s="5" t="n">
        <v>174151</v>
      </c>
      <c r="C33" s="5" t="n">
        <v>128036</v>
      </c>
      <c r="D33" s="5" t="n">
        <v>99462</v>
      </c>
    </row>
    <row r="34">
      <c r="A34" s="4" t="inlineStr">
        <is>
          <t>Tax Claim [Member]</t>
        </is>
      </c>
      <c r="B34" s="4" t="inlineStr">
        <is>
          <t xml:space="preserve"> </t>
        </is>
      </c>
      <c r="C34" s="4" t="inlineStr">
        <is>
          <t xml:space="preserve"> </t>
        </is>
      </c>
      <c r="D34" s="4" t="inlineStr">
        <is>
          <t xml:space="preserve"> </t>
        </is>
      </c>
    </row>
    <row r="35">
      <c r="A35" s="3" t="inlineStr">
        <is>
          <t>IfrsStatementLineItems [Line Items]</t>
        </is>
      </c>
      <c r="B35" s="4" t="inlineStr">
        <is>
          <t xml:space="preserve"> </t>
        </is>
      </c>
      <c r="C35" s="4" t="inlineStr">
        <is>
          <t xml:space="preserve"> </t>
        </is>
      </c>
      <c r="D35" s="4" t="inlineStr">
        <is>
          <t xml:space="preserve"> </t>
        </is>
      </c>
    </row>
    <row r="36">
      <c r="A36" s="4" t="inlineStr">
        <is>
          <t>Provisions, beginning</t>
        </is>
      </c>
      <c r="B36" s="5" t="n">
        <v>101770</v>
      </c>
      <c r="C36" s="5" t="n">
        <v>79532</v>
      </c>
      <c r="D36" s="5" t="n">
        <v>57509</v>
      </c>
    </row>
    <row r="37">
      <c r="A37" s="4" t="inlineStr">
        <is>
          <t>Additional provisions</t>
        </is>
      </c>
      <c r="B37" s="5" t="n">
        <v>36052</v>
      </c>
      <c r="C37" s="5" t="n">
        <v>19807</v>
      </c>
      <c r="D37" s="5" t="n">
        <v>18216</v>
      </c>
    </row>
    <row r="38">
      <c r="A38" s="4" t="inlineStr">
        <is>
          <t>Interest and inflation adjustment</t>
        </is>
      </c>
      <c r="B38" s="5" t="n">
        <v>63534</v>
      </c>
      <c r="C38" s="5" t="n">
        <v>6082</v>
      </c>
      <c r="D38" s="5" t="n">
        <v>7837</v>
      </c>
    </row>
    <row r="39">
      <c r="A39" s="4" t="inlineStr">
        <is>
          <t>Use of the accrual</t>
        </is>
      </c>
      <c r="B39" s="5" t="n">
        <v>-16969</v>
      </c>
      <c r="C39" s="5" t="n">
        <v>-721</v>
      </c>
      <c r="D39" s="5" t="n">
        <v>-1568</v>
      </c>
    </row>
    <row r="40">
      <c r="A40" s="4" t="inlineStr">
        <is>
          <t>Amounts not used (reversal)</t>
        </is>
      </c>
      <c r="B40" s="5" t="n">
        <v>-7961</v>
      </c>
      <c r="C40" s="5" t="n">
        <v>-2930</v>
      </c>
      <c r="D40" s="5" t="n">
        <v>-2462</v>
      </c>
    </row>
    <row r="41">
      <c r="A41" s="4" t="inlineStr">
        <is>
          <t>Provisions, ending</t>
        </is>
      </c>
      <c r="B41" s="5" t="n">
        <v>176426</v>
      </c>
      <c r="C41" s="5" t="n">
        <v>101770</v>
      </c>
      <c r="D41" s="5" t="n">
        <v>79532</v>
      </c>
    </row>
    <row r="42">
      <c r="A42" s="4" t="inlineStr">
        <is>
          <t>Labor Claim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Provisions, beginning</t>
        </is>
      </c>
      <c r="B44" s="5" t="n">
        <v>727133</v>
      </c>
      <c r="C44" s="5" t="n">
        <v>654277</v>
      </c>
      <c r="D44" s="5" t="n">
        <v>349962</v>
      </c>
    </row>
    <row r="45">
      <c r="A45" s="4" t="inlineStr">
        <is>
          <t>Additional provisions</t>
        </is>
      </c>
      <c r="B45" s="5" t="n">
        <v>304292</v>
      </c>
      <c r="C45" s="5" t="n">
        <v>99926</v>
      </c>
      <c r="D45" s="5" t="n">
        <v>307352</v>
      </c>
    </row>
    <row r="46">
      <c r="A46" s="4" t="inlineStr">
        <is>
          <t>Interest and inflation adjustment</t>
        </is>
      </c>
      <c r="B46" s="5" t="n">
        <v>177224</v>
      </c>
      <c r="C46" s="5" t="n">
        <v>70927</v>
      </c>
      <c r="D46" s="5" t="n">
        <v>131139</v>
      </c>
    </row>
    <row r="47">
      <c r="A47" s="4" t="inlineStr">
        <is>
          <t>Use of the accrual</t>
        </is>
      </c>
      <c r="B47" s="5" t="n">
        <v>-58386</v>
      </c>
      <c r="C47" s="5" t="n">
        <v>-42214</v>
      </c>
      <c r="D47" s="5" t="n">
        <v>-76884</v>
      </c>
    </row>
    <row r="48">
      <c r="A48" s="4" t="inlineStr">
        <is>
          <t>Amounts not used (reversal)</t>
        </is>
      </c>
      <c r="B48" s="5" t="n">
        <v>-73180</v>
      </c>
      <c r="C48" s="5" t="n">
        <v>-55783</v>
      </c>
      <c r="D48" s="5" t="n">
        <v>-57292</v>
      </c>
    </row>
    <row r="49">
      <c r="A49" s="4" t="inlineStr">
        <is>
          <t>Provisions, ending</t>
        </is>
      </c>
      <c r="B49" s="5" t="n">
        <v>1077083</v>
      </c>
      <c r="C49" s="5" t="n">
        <v>727133</v>
      </c>
      <c r="D49" s="5" t="n">
        <v>654277</v>
      </c>
    </row>
    <row r="50">
      <c r="A50" s="4" t="inlineStr">
        <is>
          <t>Environmental Claim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Provisions, beginning</t>
        </is>
      </c>
      <c r="B52" s="5" t="n">
        <v>492740</v>
      </c>
      <c r="C52" s="5" t="n">
        <v>406872</v>
      </c>
      <c r="D52" s="5" t="n">
        <v>331326</v>
      </c>
    </row>
    <row r="53">
      <c r="A53" s="4" t="inlineStr">
        <is>
          <t>Additional provisions</t>
        </is>
      </c>
      <c r="B53" s="5" t="n">
        <v>217984</v>
      </c>
      <c r="C53" s="5" t="n">
        <v>50950</v>
      </c>
      <c r="D53" s="5" t="n">
        <v>38632</v>
      </c>
    </row>
    <row r="54">
      <c r="A54" s="4" t="inlineStr">
        <is>
          <t>Interest and inflation adjustment</t>
        </is>
      </c>
      <c r="B54" s="5" t="n">
        <v>188518</v>
      </c>
      <c r="C54" s="5" t="n">
        <v>49173</v>
      </c>
      <c r="D54" s="5" t="n">
        <v>48511</v>
      </c>
    </row>
    <row r="55">
      <c r="A55" s="4" t="inlineStr">
        <is>
          <t>Use of the accrual</t>
        </is>
      </c>
      <c r="B55" s="5" t="n">
        <v>-3630</v>
      </c>
      <c r="C55" s="4" t="inlineStr">
        <is>
          <t xml:space="preserve"> </t>
        </is>
      </c>
      <c r="D55" s="5" t="n">
        <v>-300</v>
      </c>
    </row>
    <row r="56">
      <c r="A56" s="4" t="inlineStr">
        <is>
          <t>Amounts not used (reversal)</t>
        </is>
      </c>
      <c r="B56" s="5" t="n">
        <v>-238571</v>
      </c>
      <c r="C56" s="5" t="n">
        <v>-14255</v>
      </c>
      <c r="D56" s="5" t="n">
        <v>-11297</v>
      </c>
    </row>
    <row r="57">
      <c r="A57" s="4" t="inlineStr">
        <is>
          <t>Provisions, ending</t>
        </is>
      </c>
      <c r="B57" s="5" t="n">
        <v>657041</v>
      </c>
      <c r="C57" s="5" t="n">
        <v>492740</v>
      </c>
      <c r="D57" s="5" t="n">
        <v>406872</v>
      </c>
    </row>
    <row r="58">
      <c r="A58" s="4" t="inlineStr">
        <is>
          <t>Subtotal Claim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Provisions, beginning</t>
        </is>
      </c>
      <c r="B60" s="5" t="n">
        <v>1959207</v>
      </c>
      <c r="C60" s="5" t="n">
        <v>1648246</v>
      </c>
      <c r="D60" s="5" t="n">
        <v>1480510</v>
      </c>
    </row>
    <row r="61">
      <c r="A61" s="4" t="inlineStr">
        <is>
          <t>Additional provisions</t>
        </is>
      </c>
      <c r="B61" s="5" t="n">
        <v>726032</v>
      </c>
      <c r="C61" s="5" t="n">
        <v>401121</v>
      </c>
      <c r="D61" s="5" t="n">
        <v>477424</v>
      </c>
    </row>
    <row r="62">
      <c r="A62" s="4" t="inlineStr">
        <is>
          <t>Interest and inflation adjustment</t>
        </is>
      </c>
      <c r="B62" s="5" t="n">
        <v>573900</v>
      </c>
      <c r="C62" s="5" t="n">
        <v>209344</v>
      </c>
      <c r="D62" s="5" t="n">
        <v>279445</v>
      </c>
    </row>
    <row r="63">
      <c r="A63" s="4" t="inlineStr">
        <is>
          <t>Use of the accrual</t>
        </is>
      </c>
      <c r="B63" s="5" t="n">
        <v>-294639</v>
      </c>
      <c r="C63" s="5" t="n">
        <v>-149087</v>
      </c>
      <c r="D63" s="5" t="n">
        <v>-426684</v>
      </c>
    </row>
    <row r="64">
      <c r="A64" s="4" t="inlineStr">
        <is>
          <t>Amounts not used (reversal)</t>
        </is>
      </c>
      <c r="B64" s="5" t="n">
        <v>-494313</v>
      </c>
      <c r="C64" s="5" t="n">
        <v>-150417</v>
      </c>
      <c r="D64" s="5" t="n">
        <v>-162449</v>
      </c>
    </row>
    <row r="65">
      <c r="A65" s="4" t="inlineStr">
        <is>
          <t>Provisions, ending</t>
        </is>
      </c>
      <c r="B65" s="5" t="n">
        <v>2470187</v>
      </c>
      <c r="C65" s="5" t="n">
        <v>1959207</v>
      </c>
      <c r="D65" s="5" t="n">
        <v>1648246</v>
      </c>
    </row>
    <row r="66">
      <c r="A66" s="4" t="inlineStr">
        <is>
          <t>Escrow Deposit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Provisions, beginning</t>
        </is>
      </c>
      <c r="B68" s="5" t="n">
        <v>-132775</v>
      </c>
      <c r="C68" s="5" t="n">
        <v>-37462</v>
      </c>
      <c r="D68" s="5" t="n">
        <v>-32017</v>
      </c>
    </row>
    <row r="69">
      <c r="A69" s="4" t="inlineStr">
        <is>
          <t>Additional provisions</t>
        </is>
      </c>
      <c r="B69" s="5" t="n">
        <v>-14342</v>
      </c>
      <c r="C69" s="5" t="n">
        <v>-151898</v>
      </c>
      <c r="D69" s="5" t="n">
        <v>-55546</v>
      </c>
    </row>
    <row r="70">
      <c r="A70" s="4" t="inlineStr">
        <is>
          <t>Interest and inflation adjustment</t>
        </is>
      </c>
      <c r="B70" s="5" t="n">
        <v>-9709</v>
      </c>
      <c r="C70" s="5" t="n">
        <v>-4124</v>
      </c>
      <c r="D70" s="5" t="n">
        <v>-4779</v>
      </c>
    </row>
    <row r="71">
      <c r="A71" s="4" t="inlineStr">
        <is>
          <t>Use of the accrual</t>
        </is>
      </c>
      <c r="B71" s="5" t="n">
        <v>123049</v>
      </c>
      <c r="C71" s="5" t="n">
        <v>57744</v>
      </c>
      <c r="D71" s="5" t="n">
        <v>13832</v>
      </c>
    </row>
    <row r="72">
      <c r="A72" s="4" t="inlineStr">
        <is>
          <t>Amounts not used (reversal)</t>
        </is>
      </c>
      <c r="B72" s="5" t="n">
        <v>5269</v>
      </c>
      <c r="C72" s="5" t="n">
        <v>2965</v>
      </c>
      <c r="D72" s="5" t="n">
        <v>41048</v>
      </c>
    </row>
    <row r="73">
      <c r="A73" s="4" t="inlineStr">
        <is>
          <t>Provisions, ending</t>
        </is>
      </c>
      <c r="B73" s="6" t="inlineStr">
        <is>
          <t>R$ 28508</t>
        </is>
      </c>
      <c r="C73" s="6" t="inlineStr">
        <is>
          <t>R$ 132775</t>
        </is>
      </c>
      <c r="D73" s="6" t="inlineStr">
        <is>
          <t>R$ 37462</t>
        </is>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Provisions (Details 2)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Significant contingent liabilities</t>
        </is>
      </c>
      <c r="B3" s="6" t="inlineStr">
        <is>
          <t>R$ 9628268</t>
        </is>
      </c>
      <c r="C3" s="6" t="inlineStr">
        <is>
          <t>R$ 10142022</t>
        </is>
      </c>
    </row>
    <row r="4">
      <c r="A4" s="4" t="inlineStr">
        <is>
          <t>Customer Claim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Significant contingent liabilities</t>
        </is>
      </c>
      <c r="B6" s="5" t="n">
        <v>171831</v>
      </c>
      <c r="C6" s="5" t="n">
        <v>158584</v>
      </c>
    </row>
    <row r="7">
      <c r="A7" s="4" t="inlineStr">
        <is>
          <t>Supplier Claim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Significant contingent liabilities</t>
        </is>
      </c>
      <c r="B9" s="5" t="n">
        <v>807950</v>
      </c>
      <c r="C9" s="5" t="n">
        <v>968752</v>
      </c>
    </row>
    <row r="10">
      <c r="A10" s="4" t="inlineStr">
        <is>
          <t>Other Civil Claim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Significant contingent liabilities</t>
        </is>
      </c>
      <c r="B12" s="5" t="n">
        <v>669108</v>
      </c>
      <c r="C12" s="5" t="n">
        <v>695097</v>
      </c>
    </row>
    <row r="13">
      <c r="A13" s="4" t="inlineStr">
        <is>
          <t>Tax Claim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Significant contingent liabilities</t>
        </is>
      </c>
      <c r="B15" s="5" t="n">
        <v>1362849</v>
      </c>
      <c r="C15" s="5" t="n">
        <v>1067350</v>
      </c>
    </row>
    <row r="16">
      <c r="A16" s="4" t="inlineStr">
        <is>
          <t>Labor Claim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Significant contingent liabilities</t>
        </is>
      </c>
      <c r="B18" s="5" t="n">
        <v>1321935</v>
      </c>
      <c r="C18" s="5" t="n">
        <v>3093735</v>
      </c>
    </row>
    <row r="19">
      <c r="A19" s="4" t="inlineStr">
        <is>
          <t>Environmental Claim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Significant contingent liabilities</t>
        </is>
      </c>
      <c r="B21" s="6" t="inlineStr">
        <is>
          <t>R$ 5294595</t>
        </is>
      </c>
      <c r="C21" s="6" t="inlineStr">
        <is>
          <t>R$ 415850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Key accounting estimates and judg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Key accounting estimates and judgments</t>
        </is>
      </c>
      <c r="B4" s="4" t="inlineStr">
        <is>
          <t xml:space="preserve">6 Key accounting estimates and judgments The preparation of the consolidated financial statements requires
Management to disclose judgments (except for those that involve estimates) that have a significant impact on the amounts recognized based
on experience and other factors deemed as relevant, which affect the values of assets and liabilities and which may present results that
may differ from the actual results. The Company establishes estimates and assumptions regarding the
future, which are reviewed on a timely basis. Such accounting estimates, by definition, may differ from the actual results. The effects
arising from the reviews of the accounting estimates are recognized in the period in which the estimates are reviewed.
6.1 Main judgments in applying the accounting policies The Company assessed the main accounting policies that involve
judgments, except for those that involve estimates, and concluded that none of them have a significant effect.
6.2 Main sources of uncertainties in the estimates The areas that require a higher level of judgment and greater
complexity, as well as assumptions and estimates that are significant for the consolidated financial statements are disclosed as follows:
(a) Allowance for doubtful accounts The Company establishes allowance for doubtful accounts in an
amount that Management considers sufficient to cover expected losses (see Note 10 (c) ), based on an analysis of trade receivables,
in accordance with the accounting policy stated in Notes 3.3 and 3.5. The methodology for determining such losses requires significant
estimates, considering several factors, among which an evaluation of receipts historical, current economic trends, aging of the accounts
receivable portfolio and expectation of future losses. Although the Company believes that the assumptions used are reasonable, the actual
results may be different.
(b) Intangible assets arising from concession
agreements and program contracts Intangible assets are those arising from concession contracts,
and the main costs are transferred from the Contract Asset, as described in Note 3.8. Intangible assets under Concession Agreements, Service Agreements
and Program Contracts, are amortized on a straight-line basis according to the period of the contract or the useful life of the asset
or contract period, the lowest of them. Additional information on the accounting for intangible assets arising from concession agreements
is described in Notes 3.10 and 15. The recognition of the fair value of the intangible assets arising
from an exchange for an asset, involving concession agreements is subject to assumptions and estimates, and the use of different assumptions
may affect the accounting records. Different assumptions and future changes in the useful life of these intangible assets may have significant
impacts on the result of the operations .
(c) Pension Plan Obligations – Pension
Plans The Company sponsors a defined benefit plan and defined contribution
plan, as described in Notes 3.20 and 23. Defined pension plan obligations recognized in the statement
of financial position consist of the present value of the defined benefit obligation on the reporting date less the fair value of the
plan’s assets. The obligation of such benefit is calculated on an annual basis by independent actuaries,
using the projected credit unit method. The present value of the defined benefit obligation is determined by discounting estimated future
cash outflows, using interest rates compatible with market returns, which are denominated in the currency in which benefits will be paid
and with maturity terms close to those of corresponding pension plan obligation.
(d) Deferred income tax and social contribution The Company recognizes and settles taxes on income based on the
results of operations calculated according to Brazilian Corporation Law, taking into consideration the provisions of the tax laws. Deferred
tax assets and liabilities are recorded based on the differences between the accounting balances and the tax bases of the assets and liabilities. The Company regularly reviews the recoverability of deferred
tax assets and recognizes a provision for impairment if it is probable that these assets will not be realized, based on the historic taxable
income, on the projection of future taxable income and on the estimated period for reversing the temporary differences. These calculations
require the use of estimates and assumptions. The use of different estimates and assumptions could result in a provision for impairment
of all or a significant part of the deferred tax asset. Additional information on deferred taxes is described in Notes 3.18 and 21 .
(e) Provisions The provisions for civil, labor, environmental and tax risks
are created based on Notes 3.16 and 22. Judgments regarding future events may significantly differ from actual estimates and exceed the
amounts provisioned. The provisions are revised and adjusted taking into consideration changes in the circumstances involved.
(f) Unbilled revenue Unbilled revenue corresponds to services rendered for which readings
have not been made yet. They are recognized based on monthly estimates calculated according to the historical avegare billing of the respective
bill. Additional information on revenue and accounts receivable are described in Notes 3.4 and 10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visions (Details Narrative) - BRL (R$) R$ in Thousands</t>
        </is>
      </c>
      <c r="B1" s="2" t="inlineStr">
        <is>
          <t>Dec. 31, 2024</t>
        </is>
      </c>
      <c r="C1" s="2" t="inlineStr">
        <is>
          <t>May 22, 2024</t>
        </is>
      </c>
    </row>
    <row r="2">
      <c r="A2" s="3" t="inlineStr">
        <is>
          <t>IfrsStatementLineItems [Line Items]</t>
        </is>
      </c>
      <c r="B2" s="4" t="inlineStr">
        <is>
          <t xml:space="preserve"> </t>
        </is>
      </c>
      <c r="C2" s="4" t="inlineStr">
        <is>
          <t xml:space="preserve"> </t>
        </is>
      </c>
    </row>
    <row r="3">
      <c r="A3" s="4" t="inlineStr">
        <is>
          <t>Guarantee insurance for escrow deposit renewed</t>
        </is>
      </c>
      <c r="B3" s="6" t="inlineStr">
        <is>
          <t>R$ 339000</t>
        </is>
      </c>
      <c r="C3" s="6" t="inlineStr">
        <is>
          <t>R$ 900000</t>
        </is>
      </c>
    </row>
    <row r="4">
      <c r="A4" s="4" t="inlineStr">
        <is>
          <t>Other Concession Related Legal Proceeding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Indemnities receivable</t>
        </is>
      </c>
      <c r="B6" s="5" t="n">
        <v>38922</v>
      </c>
      <c r="C6" s="4" t="inlineStr">
        <is>
          <t xml:space="preserve"> </t>
        </is>
      </c>
    </row>
    <row r="7">
      <c r="A7" s="4" t="inlineStr">
        <is>
          <t>Environmental Lawsuits With Settl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Environmental compensation</t>
        </is>
      </c>
      <c r="B9" s="6" t="inlineStr">
        <is>
          <t>R$ 276</t>
        </is>
      </c>
      <c r="C9"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abor and social obligations (Details) - BRL (R$) R$ in Thousands</t>
        </is>
      </c>
      <c r="B1" s="2" t="inlineStr">
        <is>
          <t>12 Months Ended</t>
        </is>
      </c>
    </row>
    <row r="2">
      <c r="B2" s="2" t="inlineStr">
        <is>
          <t>Dec. 31, 2024</t>
        </is>
      </c>
      <c r="C2" s="2" t="inlineStr">
        <is>
          <t>Dec. 31, 2023</t>
        </is>
      </c>
    </row>
    <row r="3">
      <c r="A3" s="3" t="inlineStr">
        <is>
          <t>Labor And Social Obligations</t>
        </is>
      </c>
      <c r="B3" s="4" t="inlineStr">
        <is>
          <t xml:space="preserve"> </t>
        </is>
      </c>
      <c r="C3" s="4" t="inlineStr">
        <is>
          <t xml:space="preserve"> </t>
        </is>
      </c>
    </row>
    <row r="4">
      <c r="A4" s="4" t="inlineStr">
        <is>
          <t>Salaries and payroll charges</t>
        </is>
      </c>
      <c r="B4" s="6" t="inlineStr">
        <is>
          <t>R$ 70291</t>
        </is>
      </c>
      <c r="C4" s="6" t="inlineStr">
        <is>
          <t>R$ 69885</t>
        </is>
      </c>
    </row>
    <row r="5">
      <c r="A5" s="4" t="inlineStr">
        <is>
          <t>Provision for vacation</t>
        </is>
      </c>
      <c r="B5" s="5" t="n">
        <v>218987</v>
      </c>
      <c r="C5" s="5" t="n">
        <v>256415</v>
      </c>
    </row>
    <row r="6">
      <c r="A6" s="4" t="inlineStr">
        <is>
          <t>Healthcare plan (i)</t>
        </is>
      </c>
      <c r="B6" s="5" t="n">
        <v>117578</v>
      </c>
      <c r="C6" s="5" t="n">
        <v>86147</v>
      </c>
    </row>
    <row r="7">
      <c r="A7" s="4" t="inlineStr">
        <is>
          <t>Provision for profit sharing (ii)</t>
        </is>
      </c>
      <c r="B7" s="5" t="n">
        <v>181446</v>
      </c>
      <c r="C7" s="5" t="n">
        <v>97514</v>
      </c>
    </row>
    <row r="8">
      <c r="A8" s="4" t="inlineStr">
        <is>
          <t>Incentivized Dismissal Program - PDI (iii)</t>
        </is>
      </c>
      <c r="B8" s="5" t="n">
        <v>62127</v>
      </c>
      <c r="C8" s="5" t="n">
        <v>290202</v>
      </c>
    </row>
    <row r="9">
      <c r="A9" s="4" t="inlineStr">
        <is>
          <t>Voluntary Dismissal Program (PDV) (iv)</t>
        </is>
      </c>
      <c r="B9" s="5" t="n">
        <v>629273</v>
      </c>
      <c r="C9" s="4" t="inlineStr">
        <is>
          <t xml:space="preserve"> </t>
        </is>
      </c>
    </row>
    <row r="10">
      <c r="A10" s="4" t="inlineStr">
        <is>
          <t>Consent Decree (TAC)</t>
        </is>
      </c>
      <c r="B10" s="5" t="n">
        <v>5587</v>
      </c>
      <c r="C10" s="5" t="n">
        <v>6093</v>
      </c>
    </row>
    <row r="11">
      <c r="A11" s="4" t="inlineStr">
        <is>
          <t>Knowledge Retention Program (PRC)</t>
        </is>
      </c>
      <c r="B11" s="5" t="n">
        <v>904</v>
      </c>
      <c r="C11" s="5" t="n">
        <v>1184</v>
      </c>
    </row>
    <row r="12">
      <c r="A12" s="4" t="inlineStr">
        <is>
          <t>Total</t>
        </is>
      </c>
      <c r="B12" s="6" t="inlineStr">
        <is>
          <t>R$ 1286193</t>
        </is>
      </c>
      <c r="C12" s="6" t="inlineStr">
        <is>
          <t>R$ 807440</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abor and social obligations (Details Narrative)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General expenses</t>
        </is>
      </c>
      <c r="B3" s="6" t="inlineStr">
        <is>
          <t>R$ 162388</t>
        </is>
      </c>
      <c r="C3" s="4" t="inlineStr">
        <is>
          <t xml:space="preserve"> </t>
        </is>
      </c>
      <c r="D3" s="4" t="inlineStr">
        <is>
          <t xml:space="preserve"> </t>
        </is>
      </c>
    </row>
    <row r="4">
      <c r="A4" s="4" t="inlineStr">
        <is>
          <t>Accrued expenses</t>
        </is>
      </c>
      <c r="B4" s="5" t="n">
        <v>135525</v>
      </c>
      <c r="C4" s="4" t="inlineStr">
        <is>
          <t xml:space="preserve"> </t>
        </is>
      </c>
      <c r="D4" s="4" t="inlineStr">
        <is>
          <t xml:space="preserve"> </t>
        </is>
      </c>
    </row>
    <row r="5">
      <c r="A5" s="4" t="inlineStr">
        <is>
          <t>Current liabilities</t>
        </is>
      </c>
      <c r="B5" s="5" t="n">
        <v>194308</v>
      </c>
      <c r="C5" s="6" t="inlineStr">
        <is>
          <t>R$ 218923</t>
        </is>
      </c>
      <c r="D5" s="6" t="inlineStr">
        <is>
          <t>R$ 853424</t>
        </is>
      </c>
    </row>
    <row r="6">
      <c r="A6" s="4" t="inlineStr">
        <is>
          <t>Noncurrent liabilities</t>
        </is>
      </c>
      <c r="B6" s="5" t="n">
        <v>343012</v>
      </c>
      <c r="C6" s="6" t="inlineStr">
        <is>
          <t>R$ 237729</t>
        </is>
      </c>
      <c r="D6" s="6" t="inlineStr">
        <is>
          <t>R$ 406027</t>
        </is>
      </c>
    </row>
    <row r="7">
      <c r="A7" s="4" t="inlineStr">
        <is>
          <t>Provision for employee compensation</t>
        </is>
      </c>
      <c r="B7" s="5" t="n">
        <v>82166</v>
      </c>
      <c r="C7" s="4" t="inlineStr">
        <is>
          <t xml:space="preserve"> </t>
        </is>
      </c>
      <c r="D7" s="4" t="inlineStr">
        <is>
          <t xml:space="preserve"> </t>
        </is>
      </c>
    </row>
    <row r="8">
      <c r="A8" s="4" t="inlineStr">
        <is>
          <t>Labor obligations</t>
        </is>
      </c>
      <c r="B8" s="5" t="n">
        <v>629273</v>
      </c>
      <c r="C8" s="4" t="inlineStr">
        <is>
          <t xml:space="preserve"> </t>
        </is>
      </c>
      <c r="D8" s="4" t="inlineStr">
        <is>
          <t xml:space="preserve"> </t>
        </is>
      </c>
    </row>
    <row r="9">
      <c r="A9" s="4" t="inlineStr">
        <is>
          <t>Other Obligation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urrent liabilities</t>
        </is>
      </c>
      <c r="B11" s="5" t="n">
        <v>33191</v>
      </c>
      <c r="C11" s="4" t="inlineStr">
        <is>
          <t xml:space="preserve"> </t>
        </is>
      </c>
      <c r="D11" s="4" t="inlineStr">
        <is>
          <t xml:space="preserve"> </t>
        </is>
      </c>
    </row>
    <row r="12">
      <c r="A12" s="4" t="inlineStr">
        <is>
          <t>Noncurrent liabilities</t>
        </is>
      </c>
      <c r="B12" s="5" t="n">
        <v>102333</v>
      </c>
      <c r="C12" s="4" t="inlineStr">
        <is>
          <t xml:space="preserve"> </t>
        </is>
      </c>
      <c r="D12" s="4" t="inlineStr">
        <is>
          <t xml:space="preserve"> </t>
        </is>
      </c>
    </row>
    <row r="13">
      <c r="A13" s="4" t="inlineStr">
        <is>
          <t>Labor Obligation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Current liabilities</t>
        </is>
      </c>
      <c r="B15" s="5" t="n">
        <v>62127</v>
      </c>
      <c r="C15" s="4" t="inlineStr">
        <is>
          <t xml:space="preserve"> </t>
        </is>
      </c>
      <c r="D15" s="4" t="inlineStr">
        <is>
          <t xml:space="preserve"> </t>
        </is>
      </c>
    </row>
    <row r="16">
      <c r="A16" s="4" t="inlineStr">
        <is>
          <t>Noncurrent liabilities</t>
        </is>
      </c>
      <c r="B16" s="6" t="inlineStr">
        <is>
          <t>R$ 20039</t>
        </is>
      </c>
      <c r="C16" s="4" t="inlineStr">
        <is>
          <t xml:space="preserve"> </t>
        </is>
      </c>
      <c r="D16" s="4" t="inlineStr">
        <is>
          <t xml:space="preserve"> </t>
        </is>
      </c>
    </row>
    <row r="17">
      <c r="A17" s="4" t="inlineStr">
        <is>
          <t>Healthcare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ntributed percentage on average of gross payroll</t>
        </is>
      </c>
      <c r="B19" s="7" t="n">
        <v>0.0863</v>
      </c>
      <c r="C19" s="7" t="n">
        <v>0.09180000000000001</v>
      </c>
      <c r="D19" s="4" t="inlineStr">
        <is>
          <t xml:space="preserve"> </t>
        </is>
      </c>
    </row>
    <row r="20">
      <c r="A20" s="4" t="inlineStr">
        <is>
          <t>Total gross payroll</t>
        </is>
      </c>
      <c r="B20" s="6" t="inlineStr">
        <is>
          <t>R$ 29929</t>
        </is>
      </c>
      <c r="C20" s="6" t="inlineStr">
        <is>
          <t>R$ 313034</t>
        </is>
      </c>
      <c r="D20"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5" customWidth="1" min="2" max="2"/>
    <col width="15" customWidth="1" min="3" max="3"/>
    <col width="15" customWidth="1" min="4" max="4"/>
  </cols>
  <sheetData>
    <row r="1">
      <c r="A1" s="1" t="inlineStr">
        <is>
          <t>Pension plan obligations (Details) - BRL (R$) R$ in Thousands</t>
        </is>
      </c>
      <c r="B1" s="2" t="inlineStr">
        <is>
          <t>Dec. 31, 2024</t>
        </is>
      </c>
      <c r="C1" s="2" t="inlineStr">
        <is>
          <t>Dec. 31, 2023</t>
        </is>
      </c>
      <c r="D1" s="2" t="inlineStr">
        <is>
          <t>Dec. 31, 2022</t>
        </is>
      </c>
    </row>
    <row r="2">
      <c r="A2" s="3" t="inlineStr">
        <is>
          <t>IfrsStatementLineItems [Line Items]</t>
        </is>
      </c>
      <c r="B2" s="4" t="inlineStr">
        <is>
          <t xml:space="preserve"> </t>
        </is>
      </c>
      <c r="C2" s="4" t="inlineStr">
        <is>
          <t xml:space="preserve"> </t>
        </is>
      </c>
      <c r="D2" s="4" t="inlineStr">
        <is>
          <t xml:space="preserve"> </t>
        </is>
      </c>
    </row>
    <row r="3">
      <c r="A3" s="4" t="inlineStr">
        <is>
          <t>Present value of defined benefit obligations</t>
        </is>
      </c>
      <c r="B3" s="6" t="inlineStr">
        <is>
          <t>R$ 4267083</t>
        </is>
      </c>
      <c r="C3" s="6" t="inlineStr">
        <is>
          <t>R$ 5081485</t>
        </is>
      </c>
      <c r="D3" s="6" t="inlineStr">
        <is>
          <t>R$ 4717463</t>
        </is>
      </c>
    </row>
    <row r="4">
      <c r="A4" s="4" t="inlineStr">
        <is>
          <t>Fair value of the plan's assets</t>
        </is>
      </c>
      <c r="B4" s="5" t="n">
        <v>2468182</v>
      </c>
      <c r="C4" s="5" t="n">
        <v>2938614</v>
      </c>
      <c r="D4" s="4" t="inlineStr">
        <is>
          <t xml:space="preserve"> </t>
        </is>
      </c>
    </row>
    <row r="5">
      <c r="A5" s="4" t="inlineStr">
        <is>
          <t>Asset ceiling</t>
        </is>
      </c>
      <c r="B5" s="5" t="n">
        <v>-132244</v>
      </c>
      <c r="C5" s="4" t="inlineStr">
        <is>
          <t xml:space="preserve"> </t>
        </is>
      </c>
      <c r="D5" s="4" t="inlineStr">
        <is>
          <t xml:space="preserve"> </t>
        </is>
      </c>
    </row>
    <row r="6">
      <c r="A6" s="4" t="inlineStr">
        <is>
          <t>Total pension plan obligations (deficit)</t>
        </is>
      </c>
      <c r="B6" s="5" t="n">
        <v>-1931145</v>
      </c>
      <c r="C6" s="5" t="n">
        <v>-2142871</v>
      </c>
      <c r="D6" s="4" t="inlineStr">
        <is>
          <t xml:space="preserve"> </t>
        </is>
      </c>
    </row>
    <row r="7">
      <c r="A7" s="4" t="inlineStr">
        <is>
          <t>G1 Pla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Present value of defined benefit obligations</t>
        </is>
      </c>
      <c r="B9" s="5" t="n">
        <v>-2335938</v>
      </c>
      <c r="C9" s="5" t="n">
        <v>-2982863</v>
      </c>
      <c r="D9" s="5" t="n">
        <v>-2715388</v>
      </c>
    </row>
    <row r="10">
      <c r="A10" s="4" t="inlineStr">
        <is>
          <t>Fair value of the plan's assets</t>
        </is>
      </c>
      <c r="B10" s="5" t="n">
        <v>2468182</v>
      </c>
      <c r="C10" s="5" t="n">
        <v>2938614</v>
      </c>
      <c r="D10" s="4" t="inlineStr">
        <is>
          <t xml:space="preserve"> </t>
        </is>
      </c>
    </row>
    <row r="11">
      <c r="A11" s="4" t="inlineStr">
        <is>
          <t>Asset ceiling</t>
        </is>
      </c>
      <c r="B11" s="5" t="n">
        <v>-132244</v>
      </c>
      <c r="C11" s="4" t="inlineStr">
        <is>
          <t xml:space="preserve"> </t>
        </is>
      </c>
      <c r="D11" s="4" t="inlineStr">
        <is>
          <t xml:space="preserve"> </t>
        </is>
      </c>
    </row>
    <row r="12">
      <c r="A12" s="4" t="inlineStr">
        <is>
          <t>Total pension plan obligations (deficit)</t>
        </is>
      </c>
      <c r="B12" s="4" t="inlineStr">
        <is>
          <t xml:space="preserve"> </t>
        </is>
      </c>
      <c r="C12" s="5" t="n">
        <v>-44249</v>
      </c>
      <c r="D12" s="4" t="inlineStr">
        <is>
          <t xml:space="preserve"> </t>
        </is>
      </c>
    </row>
    <row r="13">
      <c r="A13" s="4" t="inlineStr">
        <is>
          <t>G0 Plan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Present value of defined benefit obligations</t>
        </is>
      </c>
      <c r="B15" s="5" t="n">
        <v>-1931145</v>
      </c>
      <c r="C15" s="5" t="n">
        <v>-2098622</v>
      </c>
      <c r="D15" s="6" t="inlineStr">
        <is>
          <t>R$ 2002075</t>
        </is>
      </c>
    </row>
    <row r="16">
      <c r="A16" s="4" t="inlineStr">
        <is>
          <t>Fair value of the plan's assets</t>
        </is>
      </c>
      <c r="B16" s="4" t="inlineStr">
        <is>
          <t xml:space="preserve"> </t>
        </is>
      </c>
      <c r="C16" s="4" t="inlineStr">
        <is>
          <t xml:space="preserve"> </t>
        </is>
      </c>
      <c r="D16" s="4" t="inlineStr">
        <is>
          <t xml:space="preserve"> </t>
        </is>
      </c>
    </row>
    <row r="17">
      <c r="A17" s="4" t="inlineStr">
        <is>
          <t>Asset ceiling</t>
        </is>
      </c>
      <c r="B17" s="4" t="inlineStr">
        <is>
          <t xml:space="preserve"> </t>
        </is>
      </c>
      <c r="C17" s="4" t="inlineStr">
        <is>
          <t xml:space="preserve"> </t>
        </is>
      </c>
      <c r="D17" s="4" t="inlineStr">
        <is>
          <t xml:space="preserve"> </t>
        </is>
      </c>
    </row>
    <row r="18">
      <c r="A18" s="4" t="inlineStr">
        <is>
          <t>Total pension plan obligations (deficit)</t>
        </is>
      </c>
      <c r="B18" s="6" t="inlineStr">
        <is>
          <t>R$ 1931145</t>
        </is>
      </c>
      <c r="C18" s="6" t="inlineStr">
        <is>
          <t>R$ 2098622</t>
        </is>
      </c>
      <c r="D18"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Pension plan obligations (Details 1)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Defined benefit obligation, beginning</t>
        </is>
      </c>
      <c r="B4" s="6" t="inlineStr">
        <is>
          <t>R$ 5081485</t>
        </is>
      </c>
      <c r="C4" s="6" t="inlineStr">
        <is>
          <t>R$ 4717463</t>
        </is>
      </c>
      <c r="D4" s="4" t="inlineStr">
        <is>
          <t xml:space="preserve"> </t>
        </is>
      </c>
    </row>
    <row r="5">
      <c r="A5" s="4" t="inlineStr">
        <is>
          <t>Current service cost</t>
        </is>
      </c>
      <c r="B5" s="5" t="n">
        <v>-35951</v>
      </c>
      <c r="C5" s="5" t="n">
        <v>-41440</v>
      </c>
      <c r="D5" s="4" t="inlineStr">
        <is>
          <t xml:space="preserve"> </t>
        </is>
      </c>
    </row>
    <row r="6">
      <c r="A6" s="4" t="inlineStr">
        <is>
          <t>Interest cost</t>
        </is>
      </c>
      <c r="B6" s="5" t="n">
        <v>-463992</v>
      </c>
      <c r="C6" s="5" t="n">
        <v>-532997</v>
      </c>
      <c r="D6" s="4" t="inlineStr">
        <is>
          <t xml:space="preserve"> </t>
        </is>
      </c>
    </row>
    <row r="7">
      <c r="A7" s="4" t="inlineStr">
        <is>
          <t>Actuarial (gains)/losses recorded as other comprehensive income</t>
        </is>
      </c>
      <c r="B7" s="5" t="n">
        <v>852128</v>
      </c>
      <c r="C7" s="5" t="n">
        <v>-206306</v>
      </c>
      <c r="D7" s="4" t="inlineStr">
        <is>
          <t xml:space="preserve"> </t>
        </is>
      </c>
    </row>
    <row r="8">
      <c r="A8" s="4" t="inlineStr">
        <is>
          <t>Benefits paid</t>
        </is>
      </c>
      <c r="B8" s="5" t="n">
        <v>462217</v>
      </c>
      <c r="C8" s="5" t="n">
        <v>416721</v>
      </c>
      <c r="D8" s="4" t="inlineStr">
        <is>
          <t xml:space="preserve"> </t>
        </is>
      </c>
    </row>
    <row r="9">
      <c r="A9" s="4" t="inlineStr">
        <is>
          <t>Defined benefit obligation, ending</t>
        </is>
      </c>
      <c r="B9" s="5" t="n">
        <v>-4267083</v>
      </c>
      <c r="C9" s="5" t="n">
        <v>-5081485</v>
      </c>
      <c r="D9" s="6" t="inlineStr">
        <is>
          <t>R$ 4717463</t>
        </is>
      </c>
    </row>
    <row r="10">
      <c r="A10" s="4" t="inlineStr">
        <is>
          <t>Fair value of the plan's assets, beginning</t>
        </is>
      </c>
      <c r="B10" s="5" t="n">
        <v>2938614</v>
      </c>
      <c r="C10" s="5" t="n">
        <v>2567272</v>
      </c>
      <c r="D10" s="4" t="inlineStr">
        <is>
          <t xml:space="preserve"> </t>
        </is>
      </c>
    </row>
    <row r="11">
      <c r="A11" s="4" t="inlineStr">
        <is>
          <t>Expected return of the plans assets</t>
        </is>
      </c>
      <c r="B11" s="5" t="n">
        <v>274265</v>
      </c>
      <c r="C11" s="5" t="n">
        <v>294788</v>
      </c>
      <c r="D11" s="4" t="inlineStr">
        <is>
          <t xml:space="preserve"> </t>
        </is>
      </c>
    </row>
    <row r="12">
      <c r="A12" s="4" t="inlineStr">
        <is>
          <t>Companys contributions</t>
        </is>
      </c>
      <c r="B12" s="5" t="n">
        <v>39676</v>
      </c>
      <c r="C12" s="5" t="n">
        <v>40898</v>
      </c>
      <c r="D12" s="4" t="inlineStr">
        <is>
          <t xml:space="preserve"> </t>
        </is>
      </c>
    </row>
    <row r="13">
      <c r="A13" s="4" t="inlineStr">
        <is>
          <t>Participants contributions</t>
        </is>
      </c>
      <c r="B13" s="5" t="n">
        <v>30180</v>
      </c>
      <c r="C13" s="5" t="n">
        <v>35443</v>
      </c>
      <c r="D13" s="4" t="inlineStr">
        <is>
          <t xml:space="preserve"> </t>
        </is>
      </c>
    </row>
    <row r="14">
      <c r="A14" s="4" t="inlineStr">
        <is>
          <t>Benefits paid</t>
        </is>
      </c>
      <c r="B14" s="5" t="n">
        <v>-240667</v>
      </c>
      <c r="C14" s="5" t="n">
        <v>-202676</v>
      </c>
      <c r="D14" s="4" t="inlineStr">
        <is>
          <t xml:space="preserve"> </t>
        </is>
      </c>
    </row>
    <row r="15">
      <c r="A15" s="4" t="inlineStr">
        <is>
          <t>Actuarial gains/(losses) recorded as other comprehensive income</t>
        </is>
      </c>
      <c r="B15" s="5" t="n">
        <v>-573886</v>
      </c>
      <c r="C15" s="5" t="n">
        <v>202889</v>
      </c>
      <c r="D15" s="4" t="inlineStr">
        <is>
          <t xml:space="preserve"> </t>
        </is>
      </c>
    </row>
    <row r="16">
      <c r="A16" s="4" t="inlineStr">
        <is>
          <t>Fair value of the plan's assets, ending</t>
        </is>
      </c>
      <c r="B16" s="5" t="n">
        <v>2468182</v>
      </c>
      <c r="C16" s="5" t="n">
        <v>2938614</v>
      </c>
      <c r="D16" s="5" t="n">
        <v>2567272</v>
      </c>
    </row>
    <row r="17">
      <c r="A17" s="4" t="inlineStr">
        <is>
          <t>Asset ceiling</t>
        </is>
      </c>
      <c r="B17" s="5" t="n">
        <v>-132244</v>
      </c>
      <c r="C17" s="4" t="inlineStr">
        <is>
          <t xml:space="preserve"> </t>
        </is>
      </c>
      <c r="D17" s="4" t="inlineStr">
        <is>
          <t xml:space="preserve"> </t>
        </is>
      </c>
    </row>
    <row r="18">
      <c r="A18" s="4" t="inlineStr">
        <is>
          <t>(Deficit)/Surplus</t>
        </is>
      </c>
      <c r="B18" s="5" t="n">
        <v>-1931145</v>
      </c>
      <c r="C18" s="5" t="n">
        <v>-2142871</v>
      </c>
      <c r="D18" s="4" t="inlineStr">
        <is>
          <t xml:space="preserve"> </t>
        </is>
      </c>
    </row>
    <row r="19">
      <c r="A19" s="4" t="inlineStr">
        <is>
          <t>G1 Plan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Defined benefit obligation, beginning</t>
        </is>
      </c>
      <c r="B21" s="5" t="n">
        <v>-2982863</v>
      </c>
      <c r="C21" s="5" t="n">
        <v>-2715388</v>
      </c>
      <c r="D21" s="4" t="inlineStr">
        <is>
          <t xml:space="preserve"> </t>
        </is>
      </c>
    </row>
    <row r="22">
      <c r="A22" s="4" t="inlineStr">
        <is>
          <t>Current service cost</t>
        </is>
      </c>
      <c r="B22" s="5" t="n">
        <v>-35951</v>
      </c>
      <c r="C22" s="5" t="n">
        <v>-41440</v>
      </c>
      <c r="D22" s="4" t="inlineStr">
        <is>
          <t xml:space="preserve"> </t>
        </is>
      </c>
    </row>
    <row r="23">
      <c r="A23" s="4" t="inlineStr">
        <is>
          <t>Interest cost</t>
        </is>
      </c>
      <c r="B23" s="5" t="n">
        <v>-274718</v>
      </c>
      <c r="C23" s="5" t="n">
        <v>-307777</v>
      </c>
      <c r="D23" s="4" t="inlineStr">
        <is>
          <t xml:space="preserve"> </t>
        </is>
      </c>
    </row>
    <row r="24">
      <c r="A24" s="4" t="inlineStr">
        <is>
          <t>Actuarial (gains)/losses recorded as other comprehensive income</t>
        </is>
      </c>
      <c r="B24" s="5" t="n">
        <v>716927</v>
      </c>
      <c r="C24" s="5" t="n">
        <v>-120934</v>
      </c>
      <c r="D24" s="4" t="inlineStr">
        <is>
          <t xml:space="preserve"> </t>
        </is>
      </c>
    </row>
    <row r="25">
      <c r="A25" s="4" t="inlineStr">
        <is>
          <t>Benefits paid</t>
        </is>
      </c>
      <c r="B25" s="5" t="n">
        <v>240667</v>
      </c>
      <c r="C25" s="5" t="n">
        <v>202676</v>
      </c>
      <c r="D25" s="4" t="inlineStr">
        <is>
          <t xml:space="preserve"> </t>
        </is>
      </c>
    </row>
    <row r="26">
      <c r="A26" s="4" t="inlineStr">
        <is>
          <t>Defined benefit obligation, ending</t>
        </is>
      </c>
      <c r="B26" s="5" t="n">
        <v>-2335938</v>
      </c>
      <c r="C26" s="5" t="n">
        <v>-2982863</v>
      </c>
      <c r="D26" s="5" t="n">
        <v>-2715388</v>
      </c>
    </row>
    <row r="27">
      <c r="A27" s="4" t="inlineStr">
        <is>
          <t>Fair value of the plan's assets, beginning</t>
        </is>
      </c>
      <c r="B27" s="5" t="n">
        <v>2938614</v>
      </c>
      <c r="C27" s="5" t="n">
        <v>2567272</v>
      </c>
      <c r="D27" s="4" t="inlineStr">
        <is>
          <t xml:space="preserve"> </t>
        </is>
      </c>
    </row>
    <row r="28">
      <c r="A28" s="4" t="inlineStr">
        <is>
          <t>Expected return of the plans assets</t>
        </is>
      </c>
      <c r="B28" s="5" t="n">
        <v>274265</v>
      </c>
      <c r="C28" s="5" t="n">
        <v>294788</v>
      </c>
      <c r="D28" s="4" t="inlineStr">
        <is>
          <t xml:space="preserve"> </t>
        </is>
      </c>
    </row>
    <row r="29">
      <c r="A29" s="4" t="inlineStr">
        <is>
          <t>Companys contributions</t>
        </is>
      </c>
      <c r="B29" s="5" t="n">
        <v>39676</v>
      </c>
      <c r="C29" s="5" t="n">
        <v>40898</v>
      </c>
      <c r="D29" s="4" t="inlineStr">
        <is>
          <t xml:space="preserve"> </t>
        </is>
      </c>
    </row>
    <row r="30">
      <c r="A30" s="4" t="inlineStr">
        <is>
          <t>Participants contributions</t>
        </is>
      </c>
      <c r="B30" s="5" t="n">
        <v>30180</v>
      </c>
      <c r="C30" s="5" t="n">
        <v>35443</v>
      </c>
      <c r="D30" s="4" t="inlineStr">
        <is>
          <t xml:space="preserve"> </t>
        </is>
      </c>
    </row>
    <row r="31">
      <c r="A31" s="4" t="inlineStr">
        <is>
          <t>Benefits paid</t>
        </is>
      </c>
      <c r="B31" s="5" t="n">
        <v>-240667</v>
      </c>
      <c r="C31" s="5" t="n">
        <v>-202676</v>
      </c>
      <c r="D31" s="4" t="inlineStr">
        <is>
          <t xml:space="preserve"> </t>
        </is>
      </c>
    </row>
    <row r="32">
      <c r="A32" s="4" t="inlineStr">
        <is>
          <t>Actuarial gains/(losses) recorded as other comprehensive income</t>
        </is>
      </c>
      <c r="B32" s="5" t="n">
        <v>-573886</v>
      </c>
      <c r="C32" s="5" t="n">
        <v>202889</v>
      </c>
      <c r="D32" s="4" t="inlineStr">
        <is>
          <t xml:space="preserve"> </t>
        </is>
      </c>
    </row>
    <row r="33">
      <c r="A33" s="4" t="inlineStr">
        <is>
          <t>Fair value of the plan's assets, ending</t>
        </is>
      </c>
      <c r="B33" s="5" t="n">
        <v>2468182</v>
      </c>
      <c r="C33" s="5" t="n">
        <v>2938614</v>
      </c>
      <c r="D33" s="5" t="n">
        <v>2567272</v>
      </c>
    </row>
    <row r="34">
      <c r="A34" s="4" t="inlineStr">
        <is>
          <t>Asset ceiling</t>
        </is>
      </c>
      <c r="B34" s="5" t="n">
        <v>-132244</v>
      </c>
      <c r="C34" s="4" t="inlineStr">
        <is>
          <t xml:space="preserve"> </t>
        </is>
      </c>
      <c r="D34" s="4" t="inlineStr">
        <is>
          <t xml:space="preserve"> </t>
        </is>
      </c>
    </row>
    <row r="35">
      <c r="A35" s="4" t="inlineStr">
        <is>
          <t>(Deficit)/Surplus</t>
        </is>
      </c>
      <c r="B35" s="4" t="inlineStr">
        <is>
          <t xml:space="preserve"> </t>
        </is>
      </c>
      <c r="C35" s="5" t="n">
        <v>-44249</v>
      </c>
      <c r="D35" s="4" t="inlineStr">
        <is>
          <t xml:space="preserve"> </t>
        </is>
      </c>
    </row>
    <row r="36">
      <c r="A36" s="4" t="inlineStr">
        <is>
          <t>G0 Plan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Defined benefit obligation, beginning</t>
        </is>
      </c>
      <c r="B38" s="5" t="n">
        <v>-2098622</v>
      </c>
      <c r="C38" s="5" t="n">
        <v>-2002075</v>
      </c>
      <c r="D38" s="4" t="inlineStr">
        <is>
          <t xml:space="preserve"> </t>
        </is>
      </c>
    </row>
    <row r="39">
      <c r="A39" s="4" t="inlineStr">
        <is>
          <t>Current service cost</t>
        </is>
      </c>
      <c r="B39" s="4" t="inlineStr">
        <is>
          <t xml:space="preserve"> </t>
        </is>
      </c>
      <c r="C39" s="4" t="inlineStr">
        <is>
          <t xml:space="preserve"> </t>
        </is>
      </c>
      <c r="D39" s="4" t="inlineStr">
        <is>
          <t xml:space="preserve"> </t>
        </is>
      </c>
    </row>
    <row r="40">
      <c r="A40" s="4" t="inlineStr">
        <is>
          <t>Interest cost</t>
        </is>
      </c>
      <c r="B40" s="5" t="n">
        <v>-189274</v>
      </c>
      <c r="C40" s="5" t="n">
        <v>-225220</v>
      </c>
      <c r="D40" s="4" t="inlineStr">
        <is>
          <t xml:space="preserve"> </t>
        </is>
      </c>
    </row>
    <row r="41">
      <c r="A41" s="4" t="inlineStr">
        <is>
          <t>Actuarial (gains)/losses recorded as other comprehensive income</t>
        </is>
      </c>
      <c r="B41" s="5" t="n">
        <v>135201</v>
      </c>
      <c r="C41" s="5" t="n">
        <v>-85372</v>
      </c>
      <c r="D41" s="4" t="inlineStr">
        <is>
          <t xml:space="preserve"> </t>
        </is>
      </c>
    </row>
    <row r="42">
      <c r="A42" s="4" t="inlineStr">
        <is>
          <t>Benefits paid</t>
        </is>
      </c>
      <c r="B42" s="5" t="n">
        <v>221550</v>
      </c>
      <c r="C42" s="5" t="n">
        <v>214045</v>
      </c>
      <c r="D42" s="4" t="inlineStr">
        <is>
          <t xml:space="preserve"> </t>
        </is>
      </c>
    </row>
    <row r="43">
      <c r="A43" s="4" t="inlineStr">
        <is>
          <t>Defined benefit obligation, ending</t>
        </is>
      </c>
      <c r="B43" s="5" t="n">
        <v>-1931145</v>
      </c>
      <c r="C43" s="5" t="n">
        <v>-2098622</v>
      </c>
      <c r="D43" s="5" t="n">
        <v>-2002075</v>
      </c>
    </row>
    <row r="44">
      <c r="A44" s="4" t="inlineStr">
        <is>
          <t>Fair value of the plan's assets, beginning</t>
        </is>
      </c>
      <c r="B44" s="4" t="inlineStr">
        <is>
          <t xml:space="preserve"> </t>
        </is>
      </c>
      <c r="C44" s="4" t="inlineStr">
        <is>
          <t xml:space="preserve"> </t>
        </is>
      </c>
      <c r="D44" s="4" t="inlineStr">
        <is>
          <t xml:space="preserve"> </t>
        </is>
      </c>
    </row>
    <row r="45">
      <c r="A45" s="4" t="inlineStr">
        <is>
          <t>Expected return of the plans assets</t>
        </is>
      </c>
      <c r="B45" s="4" t="inlineStr">
        <is>
          <t xml:space="preserve"> </t>
        </is>
      </c>
      <c r="C45" s="4" t="inlineStr">
        <is>
          <t xml:space="preserve"> </t>
        </is>
      </c>
      <c r="D45" s="4" t="inlineStr">
        <is>
          <t xml:space="preserve"> </t>
        </is>
      </c>
    </row>
    <row r="46">
      <c r="A46" s="4" t="inlineStr">
        <is>
          <t>Companys contributions</t>
        </is>
      </c>
      <c r="B46" s="4" t="inlineStr">
        <is>
          <t xml:space="preserve"> </t>
        </is>
      </c>
      <c r="C46" s="4" t="inlineStr">
        <is>
          <t xml:space="preserve"> </t>
        </is>
      </c>
      <c r="D46" s="4" t="inlineStr">
        <is>
          <t xml:space="preserve"> </t>
        </is>
      </c>
    </row>
    <row r="47">
      <c r="A47" s="4" t="inlineStr">
        <is>
          <t>Participants contributions</t>
        </is>
      </c>
      <c r="B47" s="4" t="inlineStr">
        <is>
          <t xml:space="preserve"> </t>
        </is>
      </c>
      <c r="C47" s="4" t="inlineStr">
        <is>
          <t xml:space="preserve"> </t>
        </is>
      </c>
      <c r="D47" s="4" t="inlineStr">
        <is>
          <t xml:space="preserve"> </t>
        </is>
      </c>
    </row>
    <row r="48">
      <c r="A48" s="4" t="inlineStr">
        <is>
          <t>Benefits paid</t>
        </is>
      </c>
      <c r="B48" s="4" t="inlineStr">
        <is>
          <t xml:space="preserve"> </t>
        </is>
      </c>
      <c r="C48" s="4" t="inlineStr">
        <is>
          <t xml:space="preserve"> </t>
        </is>
      </c>
      <c r="D48" s="4" t="inlineStr">
        <is>
          <t xml:space="preserve"> </t>
        </is>
      </c>
    </row>
    <row r="49">
      <c r="A49" s="4" t="inlineStr">
        <is>
          <t>Actuarial gains/(losses) recorded as other comprehensive income</t>
        </is>
      </c>
      <c r="B49" s="4" t="inlineStr">
        <is>
          <t xml:space="preserve"> </t>
        </is>
      </c>
      <c r="C49" s="4" t="inlineStr">
        <is>
          <t xml:space="preserve"> </t>
        </is>
      </c>
      <c r="D49" s="4" t="inlineStr">
        <is>
          <t xml:space="preserve"> </t>
        </is>
      </c>
    </row>
    <row r="50">
      <c r="A50" s="4" t="inlineStr">
        <is>
          <t>Fair value of the plan's assets, ending</t>
        </is>
      </c>
      <c r="B50" s="4" t="inlineStr">
        <is>
          <t xml:space="preserve"> </t>
        </is>
      </c>
      <c r="C50" s="4" t="inlineStr">
        <is>
          <t xml:space="preserve"> </t>
        </is>
      </c>
      <c r="D50" s="4" t="inlineStr">
        <is>
          <t xml:space="preserve"> </t>
        </is>
      </c>
    </row>
    <row r="51">
      <c r="A51" s="4" t="inlineStr">
        <is>
          <t>Asset ceiling</t>
        </is>
      </c>
      <c r="B51" s="4" t="inlineStr">
        <is>
          <t xml:space="preserve"> </t>
        </is>
      </c>
      <c r="C51" s="4" t="inlineStr">
        <is>
          <t xml:space="preserve"> </t>
        </is>
      </c>
      <c r="D51" s="4" t="inlineStr">
        <is>
          <t xml:space="preserve"> </t>
        </is>
      </c>
    </row>
    <row r="52">
      <c r="A52" s="4" t="inlineStr">
        <is>
          <t>(Deficit)/Surplus</t>
        </is>
      </c>
      <c r="B52" s="6" t="inlineStr">
        <is>
          <t>R$ 1931145</t>
        </is>
      </c>
      <c r="C52" s="6" t="inlineStr">
        <is>
          <t>R$ 2098622</t>
        </is>
      </c>
      <c r="D52" s="4" t="inlineStr">
        <is>
          <t xml:space="preserve"> </t>
        </is>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2)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Actuarial gains/(losses) on obligations</t>
        </is>
      </c>
      <c r="B4" s="6" t="inlineStr">
        <is>
          <t>R$ 827631</t>
        </is>
      </c>
      <c r="C4" s="6" t="inlineStr">
        <is>
          <t>R$ 206306</t>
        </is>
      </c>
      <c r="D4" s="6" t="inlineStr">
        <is>
          <t>R$ 288392</t>
        </is>
      </c>
    </row>
    <row r="5">
      <c r="A5" s="4" t="inlineStr">
        <is>
          <t>Actuarial gains/(losses) recorded as other comprehensive income</t>
        </is>
      </c>
      <c r="B5" s="5" t="n">
        <v>-549389</v>
      </c>
      <c r="C5" s="5" t="n">
        <v>202889</v>
      </c>
      <c r="D5" s="5" t="n">
        <v>-172833</v>
      </c>
    </row>
    <row r="6">
      <c r="A6" s="4" t="inlineStr">
        <is>
          <t>Asset ceiling</t>
        </is>
      </c>
      <c r="B6" s="5" t="n">
        <v>-132244</v>
      </c>
      <c r="C6" s="4" t="inlineStr">
        <is>
          <t xml:space="preserve"> </t>
        </is>
      </c>
      <c r="D6" s="4" t="inlineStr">
        <is>
          <t xml:space="preserve"> </t>
        </is>
      </c>
    </row>
    <row r="7">
      <c r="A7" s="4" t="inlineStr">
        <is>
          <t>Total gains/(losses)</t>
        </is>
      </c>
      <c r="B7" s="5" t="n">
        <v>145998</v>
      </c>
      <c r="C7" s="5" t="n">
        <v>-3417</v>
      </c>
      <c r="D7" s="5" t="n">
        <v>115559</v>
      </c>
    </row>
    <row r="8">
      <c r="A8" s="4" t="inlineStr">
        <is>
          <t>Deferred income tax and social contribution - G1 Plan</t>
        </is>
      </c>
      <c r="B8" s="5" t="n">
        <v>-3671</v>
      </c>
      <c r="C8" s="5" t="n">
        <v>-27864</v>
      </c>
      <c r="D8" s="5" t="n">
        <v>15710</v>
      </c>
    </row>
    <row r="9">
      <c r="A9" s="4" t="inlineStr">
        <is>
          <t>Valuation adjustments to equity</t>
        </is>
      </c>
      <c r="B9" s="5" t="n">
        <v>142327</v>
      </c>
      <c r="C9" s="5" t="n">
        <v>-31281</v>
      </c>
      <c r="D9" s="5" t="n">
        <v>131269</v>
      </c>
    </row>
    <row r="10">
      <c r="A10" s="4" t="inlineStr">
        <is>
          <t>G1 Plan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Actuarial gains/(losses) on obligations</t>
        </is>
      </c>
      <c r="B12" s="5" t="n">
        <v>692430</v>
      </c>
      <c r="C12" s="5" t="n">
        <v>-120934</v>
      </c>
      <c r="D12" s="5" t="n">
        <v>126626</v>
      </c>
    </row>
    <row r="13">
      <c r="A13" s="4" t="inlineStr">
        <is>
          <t>Actuarial gains/(losses) recorded as other comprehensive income</t>
        </is>
      </c>
      <c r="B13" s="5" t="n">
        <v>-549389</v>
      </c>
      <c r="C13" s="5" t="n">
        <v>202889</v>
      </c>
      <c r="D13" s="5" t="n">
        <v>-172833</v>
      </c>
    </row>
    <row r="14">
      <c r="A14" s="4" t="inlineStr">
        <is>
          <t>Asset ceiling</t>
        </is>
      </c>
      <c r="B14" s="5" t="n">
        <v>-132244</v>
      </c>
      <c r="C14" s="4" t="inlineStr">
        <is>
          <t xml:space="preserve"> </t>
        </is>
      </c>
      <c r="D14" s="4" t="inlineStr">
        <is>
          <t xml:space="preserve"> </t>
        </is>
      </c>
    </row>
    <row r="15">
      <c r="A15" s="4" t="inlineStr">
        <is>
          <t>Total gains/(losses)</t>
        </is>
      </c>
      <c r="B15" s="5" t="n">
        <v>10797</v>
      </c>
      <c r="C15" s="5" t="n">
        <v>81955</v>
      </c>
      <c r="D15" s="5" t="n">
        <v>-46207</v>
      </c>
    </row>
    <row r="16">
      <c r="A16" s="4" t="inlineStr">
        <is>
          <t>Deferred income tax and social contribution - G1 Plan</t>
        </is>
      </c>
      <c r="B16" s="5" t="n">
        <v>-3671</v>
      </c>
      <c r="C16" s="5" t="n">
        <v>-27864</v>
      </c>
      <c r="D16" s="5" t="n">
        <v>15710</v>
      </c>
    </row>
    <row r="17">
      <c r="A17" s="4" t="inlineStr">
        <is>
          <t>Valuation adjustments to equity</t>
        </is>
      </c>
      <c r="B17" s="5" t="n">
        <v>7126</v>
      </c>
      <c r="C17" s="5" t="n">
        <v>54091</v>
      </c>
      <c r="D17" s="5" t="n">
        <v>-30497</v>
      </c>
    </row>
    <row r="18">
      <c r="A18" s="4" t="inlineStr">
        <is>
          <t>G0 Plan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Actuarial gains/(losses) on obligations</t>
        </is>
      </c>
      <c r="B20" s="5" t="n">
        <v>135201</v>
      </c>
      <c r="C20" s="5" t="n">
        <v>-85372</v>
      </c>
      <c r="D20" s="5" t="n">
        <v>161766</v>
      </c>
    </row>
    <row r="21">
      <c r="A21" s="4" t="inlineStr">
        <is>
          <t>Actuarial gains/(losses) recorded as other comprehensive income</t>
        </is>
      </c>
      <c r="B21" s="4" t="inlineStr">
        <is>
          <t xml:space="preserve"> </t>
        </is>
      </c>
      <c r="C21" s="4" t="inlineStr">
        <is>
          <t xml:space="preserve"> </t>
        </is>
      </c>
      <c r="D21" s="4" t="inlineStr">
        <is>
          <t xml:space="preserve"> </t>
        </is>
      </c>
    </row>
    <row r="22">
      <c r="A22" s="4" t="inlineStr">
        <is>
          <t>Asset ceiling</t>
        </is>
      </c>
      <c r="B22" s="4" t="inlineStr">
        <is>
          <t xml:space="preserve"> </t>
        </is>
      </c>
      <c r="C22" s="4" t="inlineStr">
        <is>
          <t xml:space="preserve"> </t>
        </is>
      </c>
      <c r="D22" s="4" t="inlineStr">
        <is>
          <t xml:space="preserve"> </t>
        </is>
      </c>
    </row>
    <row r="23">
      <c r="A23" s="4" t="inlineStr">
        <is>
          <t>Total gains/(losses)</t>
        </is>
      </c>
      <c r="B23" s="5" t="n">
        <v>135201</v>
      </c>
      <c r="C23" s="5" t="n">
        <v>-85372</v>
      </c>
      <c r="D23" s="5" t="n">
        <v>161766</v>
      </c>
    </row>
    <row r="24">
      <c r="A24" s="4" t="inlineStr">
        <is>
          <t>Deferred income tax and social contribution - G1 Plan</t>
        </is>
      </c>
      <c r="B24" s="4" t="inlineStr">
        <is>
          <t xml:space="preserve"> </t>
        </is>
      </c>
      <c r="C24" s="4" t="inlineStr">
        <is>
          <t xml:space="preserve"> </t>
        </is>
      </c>
      <c r="D24" s="4" t="inlineStr">
        <is>
          <t xml:space="preserve"> </t>
        </is>
      </c>
    </row>
    <row r="25">
      <c r="A25" s="4" t="inlineStr">
        <is>
          <t>Valuation adjustments to equity</t>
        </is>
      </c>
      <c r="B25" s="6" t="inlineStr">
        <is>
          <t>R$ 135201</t>
        </is>
      </c>
      <c r="C25" s="6" t="inlineStr">
        <is>
          <t>R$ 85372</t>
        </is>
      </c>
      <c r="D25" s="6" t="inlineStr">
        <is>
          <t>R$ 161766</t>
        </is>
      </c>
    </row>
  </sheetData>
  <mergeCells count="2">
    <mergeCell ref="B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ension plan obligations (Details 3)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Cost of service, net</t>
        </is>
      </c>
      <c r="B4" s="6" t="inlineStr">
        <is>
          <t>R$ 5779</t>
        </is>
      </c>
      <c r="C4" s="6" t="inlineStr">
        <is>
          <t>R$ 5997</t>
        </is>
      </c>
      <c r="D4" s="6" t="inlineStr">
        <is>
          <t>R$ 1020</t>
        </is>
      </c>
    </row>
    <row r="5">
      <c r="A5" s="4" t="inlineStr">
        <is>
          <t>Interest cost rates</t>
        </is>
      </c>
      <c r="B5" s="5" t="n">
        <v>463992</v>
      </c>
      <c r="C5" s="5" t="n">
        <v>532997</v>
      </c>
      <c r="D5" s="5" t="n">
        <v>408698</v>
      </c>
    </row>
    <row r="6">
      <c r="A6" s="4" t="inlineStr">
        <is>
          <t>Expected return on the plan's assets</t>
        </is>
      </c>
      <c r="B6" s="5" t="n">
        <v>-274265</v>
      </c>
      <c r="C6" s="5" t="n">
        <v>-294788</v>
      </c>
      <c r="D6" s="5" t="n">
        <v>-221079</v>
      </c>
    </row>
    <row r="7">
      <c r="A7" s="4" t="inlineStr">
        <is>
          <t>Amount received from State of Sao Paulo (undisputed)</t>
        </is>
      </c>
      <c r="B7" s="5" t="n">
        <v>-119506</v>
      </c>
      <c r="C7" s="5" t="n">
        <v>-112824</v>
      </c>
      <c r="D7" s="5" t="n">
        <v>-98174</v>
      </c>
    </row>
    <row r="8">
      <c r="A8" s="4" t="inlineStr">
        <is>
          <t>Total expenses</t>
        </is>
      </c>
      <c r="B8" s="5" t="n">
        <v>76020</v>
      </c>
      <c r="C8" s="5" t="n">
        <v>131382</v>
      </c>
      <c r="D8" s="5" t="n">
        <v>90465</v>
      </c>
    </row>
    <row r="9">
      <c r="A9" s="4" t="inlineStr">
        <is>
          <t>G1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Cost of service, net</t>
        </is>
      </c>
      <c r="B11" s="5" t="n">
        <v>5779</v>
      </c>
      <c r="C11" s="5" t="n">
        <v>5997</v>
      </c>
      <c r="D11" s="5" t="n">
        <v>1020</v>
      </c>
    </row>
    <row r="12">
      <c r="A12" s="4" t="inlineStr">
        <is>
          <t>Interest cost rates</t>
        </is>
      </c>
      <c r="B12" s="5" t="n">
        <v>274718</v>
      </c>
      <c r="C12" s="5" t="n">
        <v>307777</v>
      </c>
      <c r="D12" s="5" t="n">
        <v>231745</v>
      </c>
    </row>
    <row r="13">
      <c r="A13" s="4" t="inlineStr">
        <is>
          <t>Expected return on the plan's assets</t>
        </is>
      </c>
      <c r="B13" s="5" t="n">
        <v>-274265</v>
      </c>
      <c r="C13" s="5" t="n">
        <v>-294788</v>
      </c>
      <c r="D13" s="5" t="n">
        <v>-221079</v>
      </c>
    </row>
    <row r="14">
      <c r="A14" s="4" t="inlineStr">
        <is>
          <t>Amount received from State of Sao Paulo (undisputed)</t>
        </is>
      </c>
      <c r="B14" s="4" t="inlineStr">
        <is>
          <t xml:space="preserve"> </t>
        </is>
      </c>
      <c r="C14" s="4" t="inlineStr">
        <is>
          <t xml:space="preserve"> </t>
        </is>
      </c>
      <c r="D14" s="4" t="inlineStr">
        <is>
          <t xml:space="preserve"> </t>
        </is>
      </c>
    </row>
    <row r="15">
      <c r="A15" s="4" t="inlineStr">
        <is>
          <t>Total expenses</t>
        </is>
      </c>
      <c r="B15" s="5" t="n">
        <v>6252</v>
      </c>
      <c r="C15" s="5" t="n">
        <v>18986</v>
      </c>
      <c r="D15" s="5" t="n">
        <v>11686</v>
      </c>
    </row>
    <row r="16">
      <c r="A16" s="4" t="inlineStr">
        <is>
          <t>G0 Plan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Cost of service, net</t>
        </is>
      </c>
      <c r="B18" s="4" t="inlineStr">
        <is>
          <t xml:space="preserve"> </t>
        </is>
      </c>
      <c r="C18" s="4" t="inlineStr">
        <is>
          <t xml:space="preserve"> </t>
        </is>
      </c>
      <c r="D18" s="4" t="inlineStr">
        <is>
          <t xml:space="preserve"> </t>
        </is>
      </c>
    </row>
    <row r="19">
      <c r="A19" s="4" t="inlineStr">
        <is>
          <t>Interest cost rates</t>
        </is>
      </c>
      <c r="B19" s="5" t="n">
        <v>189274</v>
      </c>
      <c r="C19" s="5" t="n">
        <v>225220</v>
      </c>
      <c r="D19" s="5" t="n">
        <v>176953</v>
      </c>
    </row>
    <row r="20">
      <c r="A20" s="4" t="inlineStr">
        <is>
          <t>Expected return on the plan's assets</t>
        </is>
      </c>
      <c r="B20" s="4" t="inlineStr">
        <is>
          <t xml:space="preserve"> </t>
        </is>
      </c>
      <c r="C20" s="4" t="inlineStr">
        <is>
          <t xml:space="preserve"> </t>
        </is>
      </c>
      <c r="D20" s="4" t="inlineStr">
        <is>
          <t xml:space="preserve"> </t>
        </is>
      </c>
    </row>
    <row r="21">
      <c r="A21" s="4" t="inlineStr">
        <is>
          <t>Amount received from State of Sao Paulo (undisputed)</t>
        </is>
      </c>
      <c r="B21" s="5" t="n">
        <v>-119506</v>
      </c>
      <c r="C21" s="5" t="n">
        <v>-112824</v>
      </c>
      <c r="D21" s="5" t="n">
        <v>-98174</v>
      </c>
    </row>
    <row r="22">
      <c r="A22" s="4" t="inlineStr">
        <is>
          <t>Total expenses</t>
        </is>
      </c>
      <c r="B22" s="6" t="inlineStr">
        <is>
          <t>R$ 69768</t>
        </is>
      </c>
      <c r="C22" s="6" t="inlineStr">
        <is>
          <t>R$ 112396</t>
        </is>
      </c>
      <c r="D22" s="6" t="inlineStr">
        <is>
          <t>R$ 78779</t>
        </is>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25" customWidth="1" min="2" max="2"/>
  </cols>
  <sheetData>
    <row r="1">
      <c r="A1" s="1" t="inlineStr">
        <is>
          <t>Pension plan obligations (Details 4) R$ in Thousands</t>
        </is>
      </c>
      <c r="B1" s="2" t="inlineStr">
        <is>
          <t>12 Months Ended</t>
        </is>
      </c>
    </row>
    <row r="2">
      <c r="B2" s="2" t="inlineStr">
        <is>
          <t>Dec. 31, 2024 BRL (R$)</t>
        </is>
      </c>
    </row>
    <row r="3">
      <c r="A3" s="4" t="inlineStr">
        <is>
          <t>G1 Plan [Member]</t>
        </is>
      </c>
      <c r="B3" s="4" t="inlineStr">
        <is>
          <t xml:space="preserve"> </t>
        </is>
      </c>
    </row>
    <row r="4">
      <c r="A4" s="3" t="inlineStr">
        <is>
          <t>IfrsStatementLineItems [Line Items]</t>
        </is>
      </c>
      <c r="B4" s="4" t="inlineStr">
        <is>
          <t xml:space="preserve"> </t>
        </is>
      </c>
    </row>
    <row r="5">
      <c r="A5" s="4" t="inlineStr">
        <is>
          <t>Payment of benefits expected in 2025</t>
        </is>
      </c>
      <c r="B5" s="6" t="inlineStr">
        <is>
          <t>R$ 242375</t>
        </is>
      </c>
    </row>
    <row r="6">
      <c r="A6" s="4" t="inlineStr">
        <is>
          <t>Payment of benefits expected in 2026</t>
        </is>
      </c>
      <c r="B6" s="5" t="n">
        <v>183508</v>
      </c>
    </row>
    <row r="7">
      <c r="A7" s="4" t="inlineStr">
        <is>
          <t>Payment of benefits expected in 2027</t>
        </is>
      </c>
      <c r="B7" s="5" t="n">
        <v>170984</v>
      </c>
    </row>
    <row r="8">
      <c r="A8" s="4" t="inlineStr">
        <is>
          <t>Payment of benefits expected in 2028</t>
        </is>
      </c>
      <c r="B8" s="5" t="n">
        <v>158676</v>
      </c>
    </row>
    <row r="9">
      <c r="A9" s="4" t="inlineStr">
        <is>
          <t>Payment of benefits expected in 2029 or after</t>
        </is>
      </c>
      <c r="B9" s="5" t="n">
        <v>1580395</v>
      </c>
    </row>
    <row r="10">
      <c r="A10" s="4" t="inlineStr">
        <is>
          <t>Payment of benefits expected</t>
        </is>
      </c>
      <c r="B10" s="6" t="inlineStr">
        <is>
          <t>R$ 2335938</t>
        </is>
      </c>
    </row>
    <row r="11">
      <c r="A11" s="4" t="inlineStr">
        <is>
          <t>Duration</t>
        </is>
      </c>
      <c r="B11" s="4" t="inlineStr">
        <is>
          <t>11 years 3 months 7 days</t>
        </is>
      </c>
    </row>
    <row r="12">
      <c r="A12" s="4" t="inlineStr">
        <is>
          <t>G0 Plan [Member]</t>
        </is>
      </c>
      <c r="B12" s="4" t="inlineStr">
        <is>
          <t xml:space="preserve"> </t>
        </is>
      </c>
    </row>
    <row r="13">
      <c r="A13" s="3" t="inlineStr">
        <is>
          <t>IfrsStatementLineItems [Line Items]</t>
        </is>
      </c>
      <c r="B13" s="4" t="inlineStr">
        <is>
          <t xml:space="preserve"> </t>
        </is>
      </c>
    </row>
    <row r="14">
      <c r="A14" s="4" t="inlineStr">
        <is>
          <t>Payment of benefits expected in 2025</t>
        </is>
      </c>
      <c r="B14" s="6" t="inlineStr">
        <is>
          <t>R$ 202302</t>
        </is>
      </c>
    </row>
    <row r="15">
      <c r="A15" s="4" t="inlineStr">
        <is>
          <t>Payment of benefits expected in 2026</t>
        </is>
      </c>
      <c r="B15" s="5" t="n">
        <v>183508</v>
      </c>
    </row>
    <row r="16">
      <c r="A16" s="4" t="inlineStr">
        <is>
          <t>Payment of benefits expected in 2027</t>
        </is>
      </c>
      <c r="B16" s="5" t="n">
        <v>170985</v>
      </c>
    </row>
    <row r="17">
      <c r="A17" s="4" t="inlineStr">
        <is>
          <t>Payment of benefits expected in 2028</t>
        </is>
      </c>
      <c r="B17" s="5" t="n">
        <v>158676</v>
      </c>
    </row>
    <row r="18">
      <c r="A18" s="4" t="inlineStr">
        <is>
          <t>Payment of benefits expected in 2029 or after</t>
        </is>
      </c>
      <c r="B18" s="5" t="n">
        <v>1215674</v>
      </c>
    </row>
    <row r="19">
      <c r="A19" s="4" t="inlineStr">
        <is>
          <t>Payment of benefits expected</t>
        </is>
      </c>
      <c r="B19" s="6" t="inlineStr">
        <is>
          <t>R$ 1931145</t>
        </is>
      </c>
    </row>
    <row r="20">
      <c r="A20" s="4" t="inlineStr">
        <is>
          <t>Duration</t>
        </is>
      </c>
      <c r="B20" s="4" t="inlineStr">
        <is>
          <t>9 years 7 months 28 day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Pension plan obligations (Details 5)</t>
        </is>
      </c>
      <c r="B1" s="2" t="inlineStr">
        <is>
          <t>12 Months Ended</t>
        </is>
      </c>
    </row>
    <row r="2">
      <c r="B2" s="2" t="inlineStr">
        <is>
          <t>Dec. 31, 2024</t>
        </is>
      </c>
      <c r="C2" s="2" t="inlineStr">
        <is>
          <t>Dec. 31, 2023</t>
        </is>
      </c>
      <c r="D2" s="2" t="inlineStr">
        <is>
          <t>Dec. 31, 2022</t>
        </is>
      </c>
    </row>
    <row r="3">
      <c r="A3" s="4" t="inlineStr">
        <is>
          <t>G1 Pla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Discount rate - actual rate (NTN-B)</t>
        </is>
      </c>
      <c r="B5" s="7" t="n">
        <v>0.074</v>
      </c>
      <c r="C5" s="7" t="n">
        <v>0.0547</v>
      </c>
      <c r="D5" s="7" t="n">
        <v>0.0619</v>
      </c>
    </row>
    <row r="6">
      <c r="A6" s="4" t="inlineStr">
        <is>
          <t>Inflation rate</t>
        </is>
      </c>
      <c r="B6" s="7" t="n">
        <v>0.0496</v>
      </c>
      <c r="C6" s="7" t="n">
        <v>0.039</v>
      </c>
      <c r="D6" s="7" t="n">
        <v>0.0531</v>
      </c>
    </row>
    <row r="7">
      <c r="A7" s="4" t="inlineStr">
        <is>
          <t>Nominal rate of salary growth</t>
        </is>
      </c>
      <c r="B7" s="7" t="n">
        <v>0.0706</v>
      </c>
      <c r="C7" s="7" t="n">
        <v>0.0598</v>
      </c>
      <c r="D7" s="7" t="n">
        <v>0.0742</v>
      </c>
    </row>
    <row r="8">
      <c r="A8" s="4" t="inlineStr">
        <is>
          <t>Mortality table</t>
        </is>
      </c>
      <c r="B8" s="4" t="inlineStr">
        <is>
          <t>AT-2000</t>
        </is>
      </c>
      <c r="C8" s="4" t="inlineStr">
        <is>
          <t>AT-2000</t>
        </is>
      </c>
      <c r="D8" s="4" t="inlineStr">
        <is>
          <t>AT-2000</t>
        </is>
      </c>
    </row>
    <row r="9">
      <c r="A9" s="4" t="inlineStr">
        <is>
          <t>G0 Plan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Discount rate - actual rate (NTN-B)</t>
        </is>
      </c>
      <c r="B11" s="7" t="n">
        <v>0.0737</v>
      </c>
      <c r="C11" s="7" t="n">
        <v>0.0537</v>
      </c>
      <c r="D11" s="7" t="n">
        <v>0.0615</v>
      </c>
    </row>
    <row r="12">
      <c r="A12" s="4" t="inlineStr">
        <is>
          <t>Inflation rate</t>
        </is>
      </c>
      <c r="B12" s="7" t="n">
        <v>0.0496</v>
      </c>
      <c r="C12" s="7" t="n">
        <v>0.039</v>
      </c>
      <c r="D12" s="7" t="n">
        <v>0.0531</v>
      </c>
    </row>
    <row r="13">
      <c r="A13" s="4" t="inlineStr">
        <is>
          <t>Nominal rate of salary growth</t>
        </is>
      </c>
      <c r="B13" s="7" t="n">
        <v>0.0706</v>
      </c>
      <c r="C13" s="7" t="n">
        <v>0.0598</v>
      </c>
      <c r="D13" s="7" t="n">
        <v>0.0742</v>
      </c>
    </row>
    <row r="14">
      <c r="A14" s="4" t="inlineStr">
        <is>
          <t>Mortality table</t>
        </is>
      </c>
      <c r="B14" s="4" t="inlineStr">
        <is>
          <t>AT-2000</t>
        </is>
      </c>
      <c r="C14" s="4" t="inlineStr">
        <is>
          <t>AT-2000</t>
        </is>
      </c>
      <c r="D14" s="4" t="inlineStr">
        <is>
          <t>AT-2000</t>
        </is>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23" customWidth="1" min="2" max="2"/>
  </cols>
  <sheetData>
    <row r="1">
      <c r="A1" s="1" t="inlineStr">
        <is>
          <t>Pension plan obligations (Details 6)</t>
        </is>
      </c>
      <c r="B1" s="2" t="inlineStr">
        <is>
          <t>12 Months Ended</t>
        </is>
      </c>
    </row>
    <row r="2">
      <c r="B2" s="2" t="inlineStr">
        <is>
          <t>Dec. 31, 2024</t>
        </is>
      </c>
    </row>
    <row r="3">
      <c r="A3" s="4" t="inlineStr">
        <is>
          <t>Discount Rate [Member] | Increase Of 1.00% [Member] | G1 Plan [Member]</t>
        </is>
      </c>
      <c r="B3" s="4" t="inlineStr">
        <is>
          <t xml:space="preserve"> </t>
        </is>
      </c>
    </row>
    <row r="4">
      <c r="A4" s="3" t="inlineStr">
        <is>
          <t>IfrsStatementLineItems [Line Items]</t>
        </is>
      </c>
      <c r="B4" s="4" t="inlineStr">
        <is>
          <t xml:space="preserve"> </t>
        </is>
      </c>
    </row>
    <row r="5">
      <c r="A5" s="4" t="inlineStr">
        <is>
          <t>Impact on present value of the defined benefit obligations</t>
        </is>
      </c>
      <c r="B5" s="4" t="inlineStr">
        <is>
          <t>Decrease of R$ 243,450</t>
        </is>
      </c>
    </row>
    <row r="6">
      <c r="A6" s="4" t="inlineStr">
        <is>
          <t>Discount Rate [Member] | Increase Of 1.00% [Member] | G0 Plan [Member]</t>
        </is>
      </c>
      <c r="B6" s="4" t="inlineStr">
        <is>
          <t xml:space="preserve"> </t>
        </is>
      </c>
    </row>
    <row r="7">
      <c r="A7" s="3" t="inlineStr">
        <is>
          <t>IfrsStatementLineItems [Line Items]</t>
        </is>
      </c>
      <c r="B7" s="4" t="inlineStr">
        <is>
          <t xml:space="preserve"> </t>
        </is>
      </c>
    </row>
    <row r="8">
      <c r="A8" s="4" t="inlineStr">
        <is>
          <t>Impact on present value of the defined benefit obligations</t>
        </is>
      </c>
      <c r="B8" s="4" t="inlineStr">
        <is>
          <t>Decrease of R$ 222,419</t>
        </is>
      </c>
    </row>
    <row r="9">
      <c r="A9" s="4" t="inlineStr">
        <is>
          <t>Discount Rate [Member] | Decrease Of 1.00% [Member] | G1 Plan [Member]</t>
        </is>
      </c>
      <c r="B9" s="4" t="inlineStr">
        <is>
          <t xml:space="preserve"> </t>
        </is>
      </c>
    </row>
    <row r="10">
      <c r="A10" s="3" t="inlineStr">
        <is>
          <t>IfrsStatementLineItems [Line Items]</t>
        </is>
      </c>
      <c r="B10" s="4" t="inlineStr">
        <is>
          <t xml:space="preserve"> </t>
        </is>
      </c>
    </row>
    <row r="11">
      <c r="A11" s="4" t="inlineStr">
        <is>
          <t>Impact on present value of the defined benefit obligations</t>
        </is>
      </c>
      <c r="B11" s="4" t="inlineStr">
        <is>
          <t>Increase of R$ 291,137</t>
        </is>
      </c>
    </row>
    <row r="12">
      <c r="A12" s="4" t="inlineStr">
        <is>
          <t>Discount Rate [Member] | Decrease Of 1.00% [Member] | G0 Plan [Member]</t>
        </is>
      </c>
      <c r="B12" s="4" t="inlineStr">
        <is>
          <t xml:space="preserve"> </t>
        </is>
      </c>
    </row>
    <row r="13">
      <c r="A13" s="3" t="inlineStr">
        <is>
          <t>IfrsStatementLineItems [Line Items]</t>
        </is>
      </c>
      <c r="B13" s="4" t="inlineStr">
        <is>
          <t xml:space="preserve"> </t>
        </is>
      </c>
    </row>
    <row r="14">
      <c r="A14" s="4" t="inlineStr">
        <is>
          <t>Impact on present value of the defined benefit obligations</t>
        </is>
      </c>
      <c r="B14" s="4" t="inlineStr">
        <is>
          <t>Increase of R$ 217,030</t>
        </is>
      </c>
    </row>
    <row r="15">
      <c r="A15" s="4" t="inlineStr">
        <is>
          <t>Life Expectation [Member] | Increase Of 1 Year [Member] | G1 Plan [Member]</t>
        </is>
      </c>
      <c r="B15" s="4" t="inlineStr">
        <is>
          <t xml:space="preserve"> </t>
        </is>
      </c>
    </row>
    <row r="16">
      <c r="A16" s="3" t="inlineStr">
        <is>
          <t>IfrsStatementLineItems [Line Items]</t>
        </is>
      </c>
      <c r="B16" s="4" t="inlineStr">
        <is>
          <t xml:space="preserve"> </t>
        </is>
      </c>
    </row>
    <row r="17">
      <c r="A17" s="4" t="inlineStr">
        <is>
          <t>Impact on present value of the defined benefit obligations</t>
        </is>
      </c>
      <c r="B17" s="4" t="inlineStr">
        <is>
          <t>Increase of R$ 51,425</t>
        </is>
      </c>
    </row>
    <row r="18">
      <c r="A18" s="4" t="inlineStr">
        <is>
          <t>Life Expectation [Member] | Increase Of 1 Year [Member] | G0 Plan [Member]</t>
        </is>
      </c>
      <c r="B18" s="4" t="inlineStr">
        <is>
          <t xml:space="preserve"> </t>
        </is>
      </c>
    </row>
    <row r="19">
      <c r="A19" s="3" t="inlineStr">
        <is>
          <t>IfrsStatementLineItems [Line Items]</t>
        </is>
      </c>
      <c r="B19" s="4" t="inlineStr">
        <is>
          <t xml:space="preserve"> </t>
        </is>
      </c>
    </row>
    <row r="20">
      <c r="A20" s="4" t="inlineStr">
        <is>
          <t>Impact on present value of the defined benefit obligations</t>
        </is>
      </c>
      <c r="B20" s="4" t="inlineStr">
        <is>
          <t>Increase of R$ 78,548</t>
        </is>
      </c>
    </row>
    <row r="21">
      <c r="A21" s="4" t="inlineStr">
        <is>
          <t>Life Expectation [Member] | Decrease Of 1 Year [Member] | G1 Plan [Member]</t>
        </is>
      </c>
      <c r="B21" s="4" t="inlineStr">
        <is>
          <t xml:space="preserve"> </t>
        </is>
      </c>
    </row>
    <row r="22">
      <c r="A22" s="3" t="inlineStr">
        <is>
          <t>IfrsStatementLineItems [Line Items]</t>
        </is>
      </c>
      <c r="B22" s="4" t="inlineStr">
        <is>
          <t xml:space="preserve"> </t>
        </is>
      </c>
    </row>
    <row r="23">
      <c r="A23" s="4" t="inlineStr">
        <is>
          <t>Impact on present value of the defined benefit obligations</t>
        </is>
      </c>
      <c r="B23" s="4" t="inlineStr">
        <is>
          <t>Decrease of R$ 50,329</t>
        </is>
      </c>
    </row>
    <row r="24">
      <c r="A24" s="4" t="inlineStr">
        <is>
          <t>Life Expectation [Member] | Decrease Of 1 Year [Member] | G0 Plan [Member]</t>
        </is>
      </c>
      <c r="B24" s="4" t="inlineStr">
        <is>
          <t xml:space="preserve"> </t>
        </is>
      </c>
    </row>
    <row r="25">
      <c r="A25" s="3" t="inlineStr">
        <is>
          <t>IfrsStatementLineItems [Line Items]</t>
        </is>
      </c>
      <c r="B25" s="4" t="inlineStr">
        <is>
          <t xml:space="preserve"> </t>
        </is>
      </c>
    </row>
    <row r="26">
      <c r="A26" s="4" t="inlineStr">
        <is>
          <t>Impact on present value of the defined benefit obligations</t>
        </is>
      </c>
      <c r="B26" s="4" t="inlineStr">
        <is>
          <t>Decrease of R$ 74,038</t>
        </is>
      </c>
    </row>
    <row r="27">
      <c r="A27" s="4" t="inlineStr">
        <is>
          <t>Wage Increase Rate [Member] | Increase Of 1.00% [Member] | G1 Plan [Member]</t>
        </is>
      </c>
      <c r="B27" s="4" t="inlineStr">
        <is>
          <t xml:space="preserve"> </t>
        </is>
      </c>
    </row>
    <row r="28">
      <c r="A28" s="3" t="inlineStr">
        <is>
          <t>IfrsStatementLineItems [Line Items]</t>
        </is>
      </c>
      <c r="B28" s="4" t="inlineStr">
        <is>
          <t xml:space="preserve"> </t>
        </is>
      </c>
    </row>
    <row r="29">
      <c r="A29" s="4" t="inlineStr">
        <is>
          <t>Impact on present value of the defined benefit obligations</t>
        </is>
      </c>
      <c r="B29" s="4" t="inlineStr">
        <is>
          <t>Increase of R$ 20,084</t>
        </is>
      </c>
    </row>
    <row r="30">
      <c r="A30" s="4" t="inlineStr">
        <is>
          <t>Wage Increase Rate [Member] | Increase Of 1.00% [Member] | G0 Plan [Member]</t>
        </is>
      </c>
      <c r="B30" s="4" t="inlineStr">
        <is>
          <t xml:space="preserve"> </t>
        </is>
      </c>
    </row>
    <row r="31">
      <c r="A31" s="3" t="inlineStr">
        <is>
          <t>IfrsStatementLineItems [Line Items]</t>
        </is>
      </c>
      <c r="B31" s="4" t="inlineStr">
        <is>
          <t xml:space="preserve"> </t>
        </is>
      </c>
    </row>
    <row r="32">
      <c r="A32" s="4" t="inlineStr">
        <is>
          <t>Impact on present value of the defined benefit obligations</t>
        </is>
      </c>
      <c r="B32" s="4" t="inlineStr">
        <is>
          <t>Increase of R$ 131,202</t>
        </is>
      </c>
    </row>
    <row r="33">
      <c r="A33" s="4" t="inlineStr">
        <is>
          <t>Wage Increase Rate [Member] | Decrease Of 1.00% [Member] | G1 Plan [Member]</t>
        </is>
      </c>
      <c r="B33" s="4" t="inlineStr">
        <is>
          <t xml:space="preserve"> </t>
        </is>
      </c>
    </row>
    <row r="34">
      <c r="A34" s="3" t="inlineStr">
        <is>
          <t>IfrsStatementLineItems [Line Items]</t>
        </is>
      </c>
      <c r="B34" s="4" t="inlineStr">
        <is>
          <t xml:space="preserve"> </t>
        </is>
      </c>
    </row>
    <row r="35">
      <c r="A35" s="4" t="inlineStr">
        <is>
          <t>Impact on present value of the defined benefit obligations</t>
        </is>
      </c>
      <c r="B35" s="4" t="inlineStr">
        <is>
          <t>Decrease of R$ 21,043</t>
        </is>
      </c>
    </row>
    <row r="36">
      <c r="A36" s="4" t="inlineStr">
        <is>
          <t>Wage Increase Rate [Member] | Decrease Of 1.00% [Member] | G0 Plan [Member]</t>
        </is>
      </c>
      <c r="B36" s="4" t="inlineStr">
        <is>
          <t xml:space="preserve"> </t>
        </is>
      </c>
    </row>
    <row r="37">
      <c r="A37" s="3" t="inlineStr">
        <is>
          <t>IfrsStatementLineItems [Line Items]</t>
        </is>
      </c>
      <c r="B37" s="4" t="inlineStr">
        <is>
          <t xml:space="preserve"> </t>
        </is>
      </c>
    </row>
    <row r="38">
      <c r="A38" s="4" t="inlineStr">
        <is>
          <t>Impact on present value of the defined benefit obligations</t>
        </is>
      </c>
      <c r="B38" s="4" t="inlineStr">
        <is>
          <t>Decrease of R$ 124,06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ash and cash equivalents</t>
        </is>
      </c>
      <c r="B4" s="4" t="inlineStr">
        <is>
          <t xml:space="preserve">7 Cash and cash equivalents
Schedule of cash and cash equivalents
December 31, 2024
December 31, 2023
Cash and banks 31,784 31,187
Cash equivalents
1,650,822
807,297
Total
1,682,606
838,484 Cash and cash equivalents include cash, bank deposits and high-liquidity
short-term financial investments, mainly represented by repurchase agreements, fund shares (accruing Interbank Deposit Rate - CDI interest
rates) and CDBs, whose original maturities or intention of realization are lower than three months, which are convertible into a cash
amount and subject to an insignificant risk of change in value. As of December 31, 2024, the average yield of cash equivalents
corresponded to 96.83 96.25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3" customWidth="1" min="2" max="2"/>
  </cols>
  <sheetData>
    <row r="1">
      <c r="A1" s="1" t="inlineStr">
        <is>
          <t>Pension plan obligations (Details 7) - G1 Plan [Member]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Cost of services, net</t>
        </is>
      </c>
      <c r="B4" s="6" t="inlineStr">
        <is>
          <t>R$ 3705</t>
        </is>
      </c>
    </row>
    <row r="5">
      <c r="A5" s="4" t="inlineStr">
        <is>
          <t>Interest costs</t>
        </is>
      </c>
      <c r="B5" s="5" t="n">
        <v>282334</v>
      </c>
    </row>
    <row r="6">
      <c r="A6" s="4" t="inlineStr">
        <is>
          <t>Net profitability on financial assets</t>
        </is>
      </c>
      <c r="B6" s="5" t="n">
        <v>-302162</v>
      </c>
    </row>
    <row r="7">
      <c r="A7" s="4" t="inlineStr">
        <is>
          <t>Interest on the maximum limit of recognition</t>
        </is>
      </c>
      <c r="B7" s="5" t="n">
        <v>16830</v>
      </c>
    </row>
    <row r="8">
      <c r="A8" s="4" t="inlineStr">
        <is>
          <t>Expenditures to be recognized by the employer</t>
        </is>
      </c>
      <c r="B8" s="6" t="inlineStr">
        <is>
          <t>R$ 707</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Pension plan obligations (Details 8) - BRL (R$) R$ in Thousands</t>
        </is>
      </c>
      <c r="B1" s="2" t="inlineStr">
        <is>
          <t>Dec. 31, 2024</t>
        </is>
      </c>
      <c r="C1" s="2" t="inlineStr">
        <is>
          <t>Dec. 31, 2023</t>
        </is>
      </c>
    </row>
    <row r="2">
      <c r="A2" s="3" t="inlineStr">
        <is>
          <t>Pension Plan Obligations</t>
        </is>
      </c>
      <c r="B2" s="4" t="inlineStr">
        <is>
          <t xml:space="preserve"> </t>
        </is>
      </c>
      <c r="C2" s="4" t="inlineStr">
        <is>
          <t xml:space="preserve"> </t>
        </is>
      </c>
    </row>
    <row r="3">
      <c r="A3" s="4" t="inlineStr">
        <is>
          <t>Total fixed income</t>
        </is>
      </c>
      <c r="B3" s="6" t="inlineStr">
        <is>
          <t>R$ 2279323</t>
        </is>
      </c>
      <c r="C3" s="6" t="inlineStr">
        <is>
          <t>R$ 2714823</t>
        </is>
      </c>
    </row>
    <row r="4">
      <c r="A4" s="4" t="inlineStr">
        <is>
          <t>Percentage of total fixed income</t>
        </is>
      </c>
      <c r="B4" s="7" t="n">
        <v>0.923</v>
      </c>
      <c r="C4" s="7" t="n">
        <v>0.924</v>
      </c>
    </row>
    <row r="5">
      <c r="A5" s="4" t="inlineStr">
        <is>
          <t>Total equities</t>
        </is>
      </c>
      <c r="B5" s="6" t="inlineStr">
        <is>
          <t>R$ 13886</t>
        </is>
      </c>
      <c r="C5" s="6" t="inlineStr">
        <is>
          <t>R$ 15715</t>
        </is>
      </c>
    </row>
    <row r="6">
      <c r="A6" s="4" t="inlineStr">
        <is>
          <t>Percentage of total equities</t>
        </is>
      </c>
      <c r="B6" s="7" t="n">
        <v>0.006</v>
      </c>
      <c r="C6" s="7" t="n">
        <v>0.005</v>
      </c>
    </row>
    <row r="7">
      <c r="A7" s="4" t="inlineStr">
        <is>
          <t>Total structured investments</t>
        </is>
      </c>
      <c r="B7" s="6" t="inlineStr">
        <is>
          <t>R$ 121820</t>
        </is>
      </c>
      <c r="C7" s="6" t="inlineStr">
        <is>
          <t>R$ 153333</t>
        </is>
      </c>
    </row>
    <row r="8">
      <c r="A8" s="4" t="inlineStr">
        <is>
          <t>Percentage of total structured investments</t>
        </is>
      </c>
      <c r="B8" s="7" t="n">
        <v>0.049</v>
      </c>
      <c r="C8" s="7" t="n">
        <v>0.052</v>
      </c>
    </row>
    <row r="9">
      <c r="A9" s="4" t="inlineStr">
        <is>
          <t>Other</t>
        </is>
      </c>
      <c r="B9" s="6" t="inlineStr">
        <is>
          <t>R$ 53153</t>
        </is>
      </c>
      <c r="C9" s="6" t="inlineStr">
        <is>
          <t>R$ 54743</t>
        </is>
      </c>
    </row>
    <row r="10">
      <c r="A10" s="4" t="inlineStr">
        <is>
          <t>Percentage of other</t>
        </is>
      </c>
      <c r="B10" s="7" t="n">
        <v>0.022</v>
      </c>
      <c r="C10" s="7" t="n">
        <v>0.019</v>
      </c>
    </row>
    <row r="11">
      <c r="A11" s="4" t="inlineStr">
        <is>
          <t>Fair value of the plan's assets</t>
        </is>
      </c>
      <c r="B11" s="6" t="inlineStr">
        <is>
          <t>R$ 2468182</t>
        </is>
      </c>
      <c r="C11" s="6" t="inlineStr">
        <is>
          <t>R$ 2938614</t>
        </is>
      </c>
    </row>
    <row r="12">
      <c r="A12" s="4" t="inlineStr">
        <is>
          <t>Percentage of fair value of the plan's assets</t>
        </is>
      </c>
      <c r="B12" s="8" t="n">
        <v>1</v>
      </c>
      <c r="C12" s="8" t="n">
        <v>1</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3" customWidth="1" min="2" max="2"/>
  </cols>
  <sheetData>
    <row r="1">
      <c r="A1" s="1" t="inlineStr">
        <is>
          <t>Pension plan obligations (Details 9) - G0 Plan [Member]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Interest cost rates</t>
        </is>
      </c>
      <c r="B4" s="6" t="inlineStr">
        <is>
          <t>R$ 233290</t>
        </is>
      </c>
    </row>
    <row r="5">
      <c r="A5" s="4" t="inlineStr">
        <is>
          <t>Expense to be recognized</t>
        </is>
      </c>
      <c r="B5" s="6" t="inlineStr">
        <is>
          <t>R$ 233290</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nsion plan obligations (Details 10)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Subtotal</t>
        </is>
      </c>
      <c r="B4" s="6" t="inlineStr">
        <is>
          <t>R$ 103188</t>
        </is>
      </c>
      <c r="C4" s="6" t="inlineStr">
        <is>
          <t>R$ 159305</t>
        </is>
      </c>
      <c r="D4" s="6" t="inlineStr">
        <is>
          <t>R$ 116162</t>
        </is>
      </c>
    </row>
    <row r="5">
      <c r="A5" s="4" t="inlineStr">
        <is>
          <t>Expenses capitalized in assets</t>
        </is>
      </c>
      <c r="B5" s="5" t="n">
        <v>-7884</v>
      </c>
      <c r="C5" s="5" t="n">
        <v>-3303</v>
      </c>
      <c r="D5" s="5" t="n">
        <v>-3359</v>
      </c>
    </row>
    <row r="6">
      <c r="A6" s="4" t="inlineStr">
        <is>
          <t>Other</t>
        </is>
      </c>
      <c r="B6" s="5" t="n">
        <v>10653</v>
      </c>
      <c r="C6" s="5" t="n">
        <v>6603</v>
      </c>
      <c r="D6" s="5" t="n">
        <v>5684</v>
      </c>
    </row>
    <row r="7">
      <c r="A7" s="4" t="inlineStr">
        <is>
          <t>Pension plan obligations (Note 29)</t>
        </is>
      </c>
      <c r="B7" s="5" t="n">
        <v>105957</v>
      </c>
      <c r="C7" s="5" t="n">
        <v>162605</v>
      </c>
      <c r="D7" s="5" t="n">
        <v>118487</v>
      </c>
    </row>
    <row r="8">
      <c r="A8" s="4" t="inlineStr">
        <is>
          <t>G1 Pla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Subtotal</t>
        </is>
      </c>
      <c r="B10" s="5" t="n">
        <v>6252</v>
      </c>
      <c r="C10" s="5" t="n">
        <v>18986</v>
      </c>
      <c r="D10" s="5" t="n">
        <v>11686</v>
      </c>
    </row>
    <row r="11">
      <c r="A11" s="4" t="inlineStr">
        <is>
          <t>G0 Pla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Subtotal</t>
        </is>
      </c>
      <c r="B13" s="5" t="n">
        <v>69768</v>
      </c>
      <c r="C13" s="5" t="n">
        <v>112396</v>
      </c>
      <c r="D13" s="5" t="n">
        <v>78779</v>
      </c>
    </row>
    <row r="14">
      <c r="A14" s="4" t="inlineStr">
        <is>
          <t>Sabesprev Mais Pl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ubtotal</t>
        </is>
      </c>
      <c r="B16" s="5" t="n">
        <v>26198</v>
      </c>
      <c r="C16" s="5" t="n">
        <v>27403</v>
      </c>
      <c r="D16" s="5" t="n">
        <v>25371</v>
      </c>
    </row>
    <row r="17">
      <c r="A17" s="4" t="inlineStr">
        <is>
          <t>VIVEST Plan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Subtotal</t>
        </is>
      </c>
      <c r="B19" s="6" t="inlineStr">
        <is>
          <t>R$ 970</t>
        </is>
      </c>
      <c r="C19" s="6" t="inlineStr">
        <is>
          <t>R$ 520</t>
        </is>
      </c>
      <c r="D19" s="6" t="inlineStr">
        <is>
          <t>R$ 326</t>
        </is>
      </c>
    </row>
  </sheetData>
  <mergeCells count="2">
    <mergeCell ref="B1:D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30" customWidth="1" min="3" max="3"/>
  </cols>
  <sheetData>
    <row r="1">
      <c r="A1" s="1" t="inlineStr">
        <is>
          <t>Pension plan obligations (Details Narrative) R$ in Thousands</t>
        </is>
      </c>
      <c r="B1" s="2" t="inlineStr">
        <is>
          <t>12 Months Ended</t>
        </is>
      </c>
    </row>
    <row r="2">
      <c r="B2" s="2" t="inlineStr">
        <is>
          <t>Dec. 31, 2024 BRL (R$) Number</t>
        </is>
      </c>
      <c r="C2" s="2" t="inlineStr">
        <is>
          <t>Dec. 31, 2023 BRL (R$) Number</t>
        </is>
      </c>
    </row>
    <row r="3">
      <c r="A3" s="4" t="inlineStr">
        <is>
          <t>Sabesprev Mai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Number of participants</t>
        </is>
      </c>
      <c r="B5" s="4" t="inlineStr">
        <is>
          <t>8,762</t>
        </is>
      </c>
      <c r="C5" s="4" t="inlineStr">
        <is>
          <t>9,277</t>
        </is>
      </c>
    </row>
    <row r="6">
      <c r="A6" s="4" t="inlineStr">
        <is>
          <t>VIVES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umber of participants of retirement benefit plan not receiving benefits | Number</t>
        </is>
      </c>
      <c r="B8" s="5" t="n">
        <v>82</v>
      </c>
      <c r="C8" s="5" t="n">
        <v>68</v>
      </c>
    </row>
    <row r="9">
      <c r="A9" s="4" t="inlineStr">
        <is>
          <t>G1 Plan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escription of defined benefit plan</t>
        </is>
      </c>
      <c r="B11" s="4" t="inlineStr">
        <is>
          <t>0.99% of the portion of the salary of participation
up to 20 salaries; and</t>
        </is>
      </c>
      <c r="C11" s="4" t="inlineStr">
        <is>
          <t xml:space="preserve"> </t>
        </is>
      </c>
    </row>
    <row r="12">
      <c r="A12" s="4" t="inlineStr">
        <is>
          <t>Additional description of defined benefit plan</t>
        </is>
      </c>
      <c r="B12" s="4" t="inlineStr">
        <is>
          <t>8.39% of the surplus, if any, of the portion
of the salary of participation over 20 salaries</t>
        </is>
      </c>
      <c r="C12" s="4" t="inlineStr">
        <is>
          <t xml:space="preserve"> </t>
        </is>
      </c>
    </row>
    <row r="13">
      <c r="A13" s="4" t="inlineStr">
        <is>
          <t>Number of participants of retirement benefit plan receiving benefits | Number</t>
        </is>
      </c>
      <c r="B13" s="5" t="n">
        <v>1895</v>
      </c>
      <c r="C13" s="5" t="n">
        <v>2715</v>
      </c>
    </row>
    <row r="14">
      <c r="A14" s="4" t="inlineStr">
        <is>
          <t>Number of participants of retirement benefit plan not receiving benefits | Number</t>
        </is>
      </c>
      <c r="B14" s="5" t="n">
        <v>8907</v>
      </c>
      <c r="C14" s="5" t="n">
        <v>8171</v>
      </c>
    </row>
    <row r="15">
      <c r="A15" s="4" t="inlineStr">
        <is>
          <t>Contributions of the Company and participants</t>
        </is>
      </c>
      <c r="B15" s="6" t="inlineStr">
        <is>
          <t>R$ 39676</t>
        </is>
      </c>
      <c r="C15" s="6" t="inlineStr">
        <is>
          <t>R$ 40898</t>
        </is>
      </c>
    </row>
    <row r="16">
      <c r="A16" s="4" t="inlineStr">
        <is>
          <t>Contribution participants</t>
        </is>
      </c>
      <c r="B16" s="5" t="n">
        <v>5683</v>
      </c>
      <c r="C16" s="5" t="n">
        <v>35443</v>
      </c>
    </row>
    <row r="17">
      <c r="A17" s="4" t="inlineStr">
        <is>
          <t>Actuarial deficit</t>
        </is>
      </c>
      <c r="B17" s="5" t="n">
        <v>34258</v>
      </c>
      <c r="C17" s="5" t="n">
        <v>224</v>
      </c>
    </row>
    <row r="18">
      <c r="A18" s="4" t="inlineStr">
        <is>
          <t>Actuarial deficit participants</t>
        </is>
      </c>
      <c r="B18" s="6" t="inlineStr">
        <is>
          <t>R$ 32810</t>
        </is>
      </c>
      <c r="C18" s="6" t="inlineStr">
        <is>
          <t>R$ 27147</t>
        </is>
      </c>
    </row>
    <row r="19">
      <c r="A19" s="4" t="inlineStr">
        <is>
          <t>G0 Plan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ctive participants of plan</t>
        </is>
      </c>
      <c r="B21" s="4" t="inlineStr">
        <is>
          <t>1,853</t>
        </is>
      </c>
      <c r="C21" s="4" t="inlineStr">
        <is>
          <t>1,808</t>
        </is>
      </c>
    </row>
  </sheetData>
  <mergeCells count="2">
    <mergeCell ref="B1:C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ervices payable (Details Narrative) - BRL (R$) R$ in Thousands</t>
        </is>
      </c>
      <c r="B1" s="2" t="inlineStr">
        <is>
          <t>Dec. 31, 2024</t>
        </is>
      </c>
      <c r="C1" s="2" t="inlineStr">
        <is>
          <t>Dec. 31, 2023</t>
        </is>
      </c>
    </row>
    <row r="2">
      <c r="A2" s="3" t="inlineStr">
        <is>
          <t>Notes and other explanatory information [abstract]</t>
        </is>
      </c>
      <c r="B2" s="4" t="inlineStr">
        <is>
          <t xml:space="preserve"> </t>
        </is>
      </c>
      <c r="C2" s="4" t="inlineStr">
        <is>
          <t xml:space="preserve"> </t>
        </is>
      </c>
    </row>
    <row r="3">
      <c r="A3" s="4" t="inlineStr">
        <is>
          <t>Other shortterm provisions</t>
        </is>
      </c>
      <c r="B3" s="6" t="inlineStr">
        <is>
          <t>R$ 1438507</t>
        </is>
      </c>
      <c r="C3" s="6" t="inlineStr">
        <is>
          <t>R$ 750732</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6" customWidth="1" min="1" max="1"/>
    <col width="21" customWidth="1" min="2" max="2"/>
  </cols>
  <sheetData>
    <row r="1">
      <c r="A1" s="1" t="inlineStr">
        <is>
          <t>Equity (Details)</t>
        </is>
      </c>
      <c r="B1" s="2" t="inlineStr">
        <is>
          <t>12 Months Ended</t>
        </is>
      </c>
    </row>
    <row r="2">
      <c r="B2" s="2" t="inlineStr">
        <is>
          <t>Dec. 31, 2024 shares</t>
        </is>
      </c>
    </row>
    <row r="3">
      <c r="A3" s="3" t="inlineStr">
        <is>
          <t>IfrsStatementLineItems [Line Items]</t>
        </is>
      </c>
      <c r="B3" s="4" t="inlineStr">
        <is>
          <t xml:space="preserve"> </t>
        </is>
      </c>
    </row>
    <row r="4">
      <c r="A4" s="4" t="inlineStr">
        <is>
          <t>Number of shares, common</t>
        </is>
      </c>
      <c r="B4" s="5" t="n">
        <v>683509868</v>
      </c>
    </row>
    <row r="5">
      <c r="A5" s="4" t="inlineStr">
        <is>
          <t>Percentage of shares, common</t>
        </is>
      </c>
      <c r="B5" s="8" t="n">
        <v>1</v>
      </c>
    </row>
    <row r="6">
      <c r="A6" s="4" t="inlineStr">
        <is>
          <t>Number of shares, preferenciais</t>
        </is>
      </c>
      <c r="B6" s="5" t="n">
        <v>1</v>
      </c>
    </row>
    <row r="7">
      <c r="A7" s="4" t="inlineStr">
        <is>
          <t>Percentage of shares, preferenciais</t>
        </is>
      </c>
      <c r="B7" s="8" t="n">
        <v>1</v>
      </c>
    </row>
    <row r="8">
      <c r="A8" s="4" t="inlineStr">
        <is>
          <t>Number of shares, capital</t>
        </is>
      </c>
      <c r="B8" s="5" t="n">
        <v>683509869</v>
      </c>
    </row>
    <row r="9">
      <c r="A9" s="4" t="inlineStr">
        <is>
          <t>Percentage of shares, capital</t>
        </is>
      </c>
      <c r="B9" s="8" t="n">
        <v>1</v>
      </c>
    </row>
    <row r="10">
      <c r="A10" s="4" t="inlineStr">
        <is>
          <t>Sao Paulo State [Member]</t>
        </is>
      </c>
      <c r="B10" s="4" t="inlineStr">
        <is>
          <t xml:space="preserve"> </t>
        </is>
      </c>
    </row>
    <row r="11">
      <c r="A11" s="3" t="inlineStr">
        <is>
          <t>IfrsStatementLineItems [Line Items]</t>
        </is>
      </c>
      <c r="B11" s="4" t="inlineStr">
        <is>
          <t xml:space="preserve"> </t>
        </is>
      </c>
    </row>
    <row r="12">
      <c r="A12" s="4" t="inlineStr">
        <is>
          <t>Number of shares, common</t>
        </is>
      </c>
      <c r="B12" s="5" t="n">
        <v>123036669</v>
      </c>
    </row>
    <row r="13">
      <c r="A13" s="4" t="inlineStr">
        <is>
          <t>Percentage of shares, common</t>
        </is>
      </c>
      <c r="B13" s="8" t="n">
        <v>0.18</v>
      </c>
    </row>
    <row r="14">
      <c r="A14" s="4" t="inlineStr">
        <is>
          <t>Number of shares, preferenciais</t>
        </is>
      </c>
      <c r="B14" s="5" t="n">
        <v>1</v>
      </c>
    </row>
    <row r="15">
      <c r="A15" s="4" t="inlineStr">
        <is>
          <t>Percentage of shares, preferenciais</t>
        </is>
      </c>
      <c r="B15" s="8" t="n">
        <v>1</v>
      </c>
    </row>
    <row r="16">
      <c r="A16" s="4" t="inlineStr">
        <is>
          <t>Number of shares, capital</t>
        </is>
      </c>
      <c r="B16" s="5" t="n">
        <v>123036670</v>
      </c>
    </row>
    <row r="17">
      <c r="A17" s="4" t="inlineStr">
        <is>
          <t>Percentage of shares, capital</t>
        </is>
      </c>
      <c r="B17" s="8" t="n">
        <v>0.18</v>
      </c>
    </row>
    <row r="18">
      <c r="A18" s="4" t="inlineStr">
        <is>
          <t>Equatorial S.A. [Member]</t>
        </is>
      </c>
      <c r="B18" s="4" t="inlineStr">
        <is>
          <t xml:space="preserve"> </t>
        </is>
      </c>
    </row>
    <row r="19">
      <c r="A19" s="3" t="inlineStr">
        <is>
          <t>IfrsStatementLineItems [Line Items]</t>
        </is>
      </c>
      <c r="B19" s="4" t="inlineStr">
        <is>
          <t xml:space="preserve"> </t>
        </is>
      </c>
    </row>
    <row r="20">
      <c r="A20" s="4" t="inlineStr">
        <is>
          <t>Number of shares, common</t>
        </is>
      </c>
      <c r="B20" s="5" t="n">
        <v>102526480</v>
      </c>
    </row>
    <row r="21">
      <c r="A21" s="4" t="inlineStr">
        <is>
          <t>Percentage of shares, common</t>
        </is>
      </c>
      <c r="B21" s="8" t="n">
        <v>0.15</v>
      </c>
    </row>
    <row r="22">
      <c r="A22" s="4" t="inlineStr">
        <is>
          <t>Number of shares, preferenciais</t>
        </is>
      </c>
      <c r="B22" s="4" t="inlineStr">
        <is>
          <t xml:space="preserve"> </t>
        </is>
      </c>
    </row>
    <row r="23">
      <c r="A23" s="4" t="inlineStr">
        <is>
          <t>Percentage of shares, preferenciais</t>
        </is>
      </c>
      <c r="B23" s="4" t="inlineStr">
        <is>
          <t xml:space="preserve"> </t>
        </is>
      </c>
    </row>
    <row r="24">
      <c r="A24" s="4" t="inlineStr">
        <is>
          <t>Number of shares, capital</t>
        </is>
      </c>
      <c r="B24" s="5" t="n">
        <v>102526480</v>
      </c>
    </row>
    <row r="25">
      <c r="A25" s="4" t="inlineStr">
        <is>
          <t>Percentage of shares, capital</t>
        </is>
      </c>
      <c r="B25" s="8" t="n">
        <v>0.15</v>
      </c>
    </row>
    <row r="26">
      <c r="A26" s="4" t="inlineStr">
        <is>
          <t>Free Float [Member]</t>
        </is>
      </c>
      <c r="B26" s="4" t="inlineStr">
        <is>
          <t xml:space="preserve"> </t>
        </is>
      </c>
    </row>
    <row r="27">
      <c r="A27" s="3" t="inlineStr">
        <is>
          <t>IfrsStatementLineItems [Line Items]</t>
        </is>
      </c>
      <c r="B27" s="4" t="inlineStr">
        <is>
          <t xml:space="preserve"> </t>
        </is>
      </c>
    </row>
    <row r="28">
      <c r="A28" s="4" t="inlineStr">
        <is>
          <t>Number of shares, common</t>
        </is>
      </c>
      <c r="B28" s="5" t="n">
        <v>457946719</v>
      </c>
    </row>
    <row r="29">
      <c r="A29" s="4" t="inlineStr">
        <is>
          <t>Percentage of shares, common</t>
        </is>
      </c>
      <c r="B29" s="8" t="n">
        <v>0.67</v>
      </c>
    </row>
    <row r="30">
      <c r="A30" s="4" t="inlineStr">
        <is>
          <t>Number of shares, preferenciais</t>
        </is>
      </c>
      <c r="B30" s="4" t="inlineStr">
        <is>
          <t xml:space="preserve"> </t>
        </is>
      </c>
    </row>
    <row r="31">
      <c r="A31" s="4" t="inlineStr">
        <is>
          <t>Percentage of shares, preferenciais</t>
        </is>
      </c>
      <c r="B31" s="4" t="inlineStr">
        <is>
          <t xml:space="preserve"> </t>
        </is>
      </c>
    </row>
    <row r="32">
      <c r="A32" s="4" t="inlineStr">
        <is>
          <t>Number of shares, capital</t>
        </is>
      </c>
      <c r="B32" s="5" t="n">
        <v>457946719</v>
      </c>
    </row>
    <row r="33">
      <c r="A33" s="4" t="inlineStr">
        <is>
          <t>Percentage of shares, capital</t>
        </is>
      </c>
      <c r="B33" s="8" t="n">
        <v>0.67</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1" customWidth="1" min="2" max="2"/>
  </cols>
  <sheetData>
    <row r="1">
      <c r="A1" s="1" t="inlineStr">
        <is>
          <t>Equity (Details 1)</t>
        </is>
      </c>
      <c r="B1" s="2" t="inlineStr">
        <is>
          <t>12 Months Ended</t>
        </is>
      </c>
    </row>
    <row r="2">
      <c r="B2" s="2" t="inlineStr">
        <is>
          <t>Dec. 31, 2023 shares</t>
        </is>
      </c>
    </row>
    <row r="3">
      <c r="A3" s="3" t="inlineStr">
        <is>
          <t>IfrsStatementLineItems [Line Items]</t>
        </is>
      </c>
      <c r="B3" s="4" t="inlineStr">
        <is>
          <t xml:space="preserve"> </t>
        </is>
      </c>
    </row>
    <row r="4">
      <c r="A4" s="4" t="inlineStr">
        <is>
          <t>Number of shares</t>
        </is>
      </c>
      <c r="B4" s="5" t="n">
        <v>683509869</v>
      </c>
    </row>
    <row r="5">
      <c r="A5" s="4" t="inlineStr">
        <is>
          <t>Percentage of shares</t>
        </is>
      </c>
      <c r="B5" s="8" t="n">
        <v>1</v>
      </c>
    </row>
    <row r="6">
      <c r="A6" s="4" t="inlineStr">
        <is>
          <t>State Department Of Finance [Member]</t>
        </is>
      </c>
      <c r="B6" s="4" t="inlineStr">
        <is>
          <t xml:space="preserve"> </t>
        </is>
      </c>
    </row>
    <row r="7">
      <c r="A7" s="3" t="inlineStr">
        <is>
          <t>IfrsStatementLineItems [Line Items]</t>
        </is>
      </c>
      <c r="B7" s="4" t="inlineStr">
        <is>
          <t xml:space="preserve"> </t>
        </is>
      </c>
    </row>
    <row r="8">
      <c r="A8" s="4" t="inlineStr">
        <is>
          <t>Number of shares</t>
        </is>
      </c>
      <c r="B8" s="5" t="n">
        <v>343506664</v>
      </c>
    </row>
    <row r="9">
      <c r="A9" s="4" t="inlineStr">
        <is>
          <t>Percentage of shares</t>
        </is>
      </c>
      <c r="B9" s="7" t="n">
        <v>0.503</v>
      </c>
    </row>
    <row r="10">
      <c r="A10" s="4" t="inlineStr">
        <is>
          <t>Other Shareholders In Brazil [Member]</t>
        </is>
      </c>
      <c r="B10" s="4" t="inlineStr">
        <is>
          <t xml:space="preserve"> </t>
        </is>
      </c>
    </row>
    <row r="11">
      <c r="A11" s="3" t="inlineStr">
        <is>
          <t>IfrsStatementLineItems [Line Items]</t>
        </is>
      </c>
      <c r="B11" s="4" t="inlineStr">
        <is>
          <t xml:space="preserve"> </t>
        </is>
      </c>
    </row>
    <row r="12">
      <c r="A12" s="4" t="inlineStr">
        <is>
          <t>Number of shares</t>
        </is>
      </c>
      <c r="B12" s="5" t="n">
        <v>262118658</v>
      </c>
    </row>
    <row r="13">
      <c r="A13" s="4" t="inlineStr">
        <is>
          <t>Percentage of shares</t>
        </is>
      </c>
      <c r="B13" s="7" t="n">
        <v>0.383</v>
      </c>
    </row>
    <row r="14">
      <c r="A14" s="4" t="inlineStr">
        <is>
          <t>Other Shareholders Abroads [Member]</t>
        </is>
      </c>
      <c r="B14" s="4" t="inlineStr">
        <is>
          <t xml:space="preserve"> </t>
        </is>
      </c>
    </row>
    <row r="15">
      <c r="A15" s="3" t="inlineStr">
        <is>
          <t>IfrsStatementLineItems [Line Items]</t>
        </is>
      </c>
      <c r="B15" s="4" t="inlineStr">
        <is>
          <t xml:space="preserve"> </t>
        </is>
      </c>
    </row>
    <row r="16">
      <c r="A16" s="4" t="inlineStr">
        <is>
          <t>Number of shares</t>
        </is>
      </c>
      <c r="B16" s="5" t="n">
        <v>77884547</v>
      </c>
    </row>
    <row r="17">
      <c r="A17" s="4" t="inlineStr">
        <is>
          <t>Percentage of shares</t>
        </is>
      </c>
      <c r="B17" s="7" t="n">
        <v>0.114</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s>
  <sheetData>
    <row r="1">
      <c r="A1" s="1" t="inlineStr">
        <is>
          <t>Equity  (Details 2) - BRL (R$) R$ / shares in Units, R$ in Thousand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Profit for the year</t>
        </is>
      </c>
      <c r="B4" s="6" t="inlineStr">
        <is>
          <t>R$ 9579563</t>
        </is>
      </c>
      <c r="C4" s="6" t="inlineStr">
        <is>
          <t>R$ 3523531</t>
        </is>
      </c>
      <c r="D4" s="6" t="inlineStr">
        <is>
          <t>R$ 3121267</t>
        </is>
      </c>
    </row>
    <row r="5">
      <c r="A5" s="4" t="inlineStr">
        <is>
          <t>(-) Legal reserve - 5%</t>
        </is>
      </c>
      <c r="B5" s="5" t="n">
        <v>478978</v>
      </c>
      <c r="C5" s="5" t="n">
        <v>176177</v>
      </c>
      <c r="D5" s="5" t="n">
        <v>156063</v>
      </c>
    </row>
    <row r="6">
      <c r="A6" s="4" t="inlineStr">
        <is>
          <t>Distribution of earnings</t>
        </is>
      </c>
      <c r="B6" s="5" t="n">
        <v>9100585</v>
      </c>
      <c r="C6" s="5" t="n">
        <v>3347354</v>
      </c>
      <c r="D6" s="5" t="n">
        <v>2965204</v>
      </c>
    </row>
    <row r="7">
      <c r="A7" s="4" t="inlineStr">
        <is>
          <t>Minimum mandatory dividend - 25%</t>
        </is>
      </c>
      <c r="B7" s="6" t="inlineStr">
        <is>
          <t>R$ 2275146</t>
        </is>
      </c>
      <c r="C7" s="6" t="inlineStr">
        <is>
          <t>R$ 836839</t>
        </is>
      </c>
      <c r="D7" s="6" t="inlineStr">
        <is>
          <t>R$ 741301</t>
        </is>
      </c>
    </row>
    <row r="8">
      <c r="A8" s="4" t="inlineStr">
        <is>
          <t>Dividend per share and per ADS</t>
        </is>
      </c>
      <c r="B8" s="6" t="inlineStr">
        <is>
          <t>R$ 3.33</t>
        </is>
      </c>
      <c r="C8" s="6" t="inlineStr">
        <is>
          <t>R$ 1.22</t>
        </is>
      </c>
      <c r="D8" s="6" t="inlineStr">
        <is>
          <t>R$ 1.08455</t>
        </is>
      </c>
    </row>
  </sheetData>
  <mergeCells count="2">
    <mergeCell ref="B1:D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6" customWidth="1" min="2" max="2"/>
    <col width="15" customWidth="1" min="3" max="3"/>
    <col width="15" customWidth="1" min="4" max="4"/>
  </cols>
  <sheetData>
    <row r="1">
      <c r="A1" s="1" t="inlineStr">
        <is>
          <t>Equity (Details 3) - BRL (R$) R$ in Thousands</t>
        </is>
      </c>
      <c r="B1" s="2" t="inlineStr">
        <is>
          <t>12 Months Ended</t>
        </is>
      </c>
    </row>
    <row r="2">
      <c r="B2" s="2" t="inlineStr">
        <is>
          <t>Dec. 31, 2024</t>
        </is>
      </c>
      <c r="C2" s="2" t="inlineStr">
        <is>
          <t>Dec. 31, 2023</t>
        </is>
      </c>
      <c r="D2" s="2" t="inlineStr">
        <is>
          <t>Dec. 31, 2022</t>
        </is>
      </c>
    </row>
    <row r="3">
      <c r="A3" s="3" t="inlineStr">
        <is>
          <t>Disclosure Equity Abstract</t>
        </is>
      </c>
      <c r="B3" s="4" t="inlineStr">
        <is>
          <t xml:space="preserve"> </t>
        </is>
      </c>
      <c r="C3" s="4" t="inlineStr">
        <is>
          <t xml:space="preserve"> </t>
        </is>
      </c>
      <c r="D3" s="4" t="inlineStr">
        <is>
          <t xml:space="preserve"> </t>
        </is>
      </c>
    </row>
    <row r="4">
      <c r="A4" s="4" t="inlineStr">
        <is>
          <t>Profit for the year</t>
        </is>
      </c>
      <c r="B4" s="6" t="inlineStr">
        <is>
          <t>R$ 9579563</t>
        </is>
      </c>
      <c r="C4" s="6" t="inlineStr">
        <is>
          <t>R$ 3523531</t>
        </is>
      </c>
      <c r="D4" s="6" t="inlineStr">
        <is>
          <t>R$ 3121267</t>
        </is>
      </c>
    </row>
    <row r="5">
      <c r="A5" s="4" t="inlineStr">
        <is>
          <t>Legal reserve</t>
        </is>
      </c>
      <c r="B5" s="5" t="n">
        <v>478978</v>
      </c>
      <c r="C5" s="5" t="n">
        <v>176177</v>
      </c>
      <c r="D5" s="5" t="n">
        <v>156063</v>
      </c>
    </row>
    <row r="6">
      <c r="A6" s="4" t="inlineStr">
        <is>
          <t>Minimum mandatory dividends</t>
        </is>
      </c>
      <c r="B6" s="5" t="n">
        <v>2275146</v>
      </c>
      <c r="C6" s="5" t="n">
        <v>836839</v>
      </c>
      <c r="D6" s="5" t="n">
        <v>741301</v>
      </c>
    </row>
    <row r="7">
      <c r="A7" s="4" t="inlineStr">
        <is>
          <t>Additional proposed dividends</t>
        </is>
      </c>
      <c r="B7" s="5" t="n">
        <v>274668</v>
      </c>
      <c r="C7" s="5" t="n">
        <v>147689</v>
      </c>
      <c r="D7" s="5" t="n">
        <v>130857</v>
      </c>
    </row>
    <row r="8">
      <c r="A8" s="4" t="inlineStr">
        <is>
          <t>Investment reserve recorded</t>
        </is>
      </c>
      <c r="B8" s="6" t="inlineStr">
        <is>
          <t>R$ 6550771</t>
        </is>
      </c>
      <c r="C8" s="6" t="inlineStr">
        <is>
          <t>R$ 2362826</t>
        </is>
      </c>
      <c r="D8" s="6" t="inlineStr">
        <is>
          <t>R$ 2093046</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4</t>
        </is>
      </c>
    </row>
    <row r="3">
      <c r="A3" s="3" t="inlineStr">
        <is>
          <t>Financial Investments</t>
        </is>
      </c>
      <c r="B3" s="4" t="inlineStr">
        <is>
          <t xml:space="preserve"> </t>
        </is>
      </c>
    </row>
    <row r="4">
      <c r="A4" s="4" t="inlineStr">
        <is>
          <t>Financial investments</t>
        </is>
      </c>
      <c r="B4" s="4" t="inlineStr">
        <is>
          <t xml:space="preserve">8 Financial investments
(a) Current The Company has financial investments in Bank Deposit Certificate
- CDB, with daily liquidity, which it does not intend to use in the next three months, as shown below:
Schedule
of financial investments
December 31, 2024
December 31, 2023
Banco BV 298 322,240
Banco Bradesco S/A 1,442,159 643,445
Banco BTG Pactual S/A 226,819 449,241
Brazilian Federal Savings Banks 828,720 -
Banco do Brasil S/A 7,020 1,011,826
Banco Santander
1,194,678
-
3,699,694
2,426,752 As of December 31, 2024, the average yield of the financial investments
corresponded to 101.0 103.30
(b) Non-current The Company has investments in Financial Bills (LF), with a yield
of 102.0
Schedule of investments non current
December 31, 2024
December 31, 2023
Banco Itaú S/A
769,057
-
769,057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Details 4)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Other comprehensive loss, beginning</t>
        </is>
      </c>
      <c r="B4" s="6" t="inlineStr">
        <is>
          <t>R$ 146362</t>
        </is>
      </c>
      <c r="C4" s="6" t="inlineStr">
        <is>
          <t>R$ 177643</t>
        </is>
      </c>
    </row>
    <row r="5">
      <c r="A5" s="4" t="inlineStr">
        <is>
          <t>Actuarial gains (losses)</t>
        </is>
      </c>
      <c r="B5" s="5" t="n">
        <v>142327</v>
      </c>
      <c r="C5" s="5" t="n">
        <v>-31281</v>
      </c>
    </row>
    <row r="6">
      <c r="A6" s="4" t="inlineStr">
        <is>
          <t>Gains/(losses) in financial isntruments</t>
        </is>
      </c>
      <c r="B6" s="5" t="n">
        <v>-8350</v>
      </c>
      <c r="C6" s="4" t="inlineStr">
        <is>
          <t xml:space="preserve"> </t>
        </is>
      </c>
    </row>
    <row r="7">
      <c r="A7" s="4" t="inlineStr">
        <is>
          <t>Other comprehensive loss, ending</t>
        </is>
      </c>
      <c r="B7" s="5" t="n">
        <v>280339</v>
      </c>
      <c r="C7" s="5" t="n">
        <v>146362</v>
      </c>
    </row>
    <row r="8">
      <c r="A8" s="4" t="inlineStr">
        <is>
          <t>G1 Pla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Other comprehensive loss, beginning</t>
        </is>
      </c>
      <c r="B10" s="5" t="n">
        <v>235708</v>
      </c>
      <c r="C10" s="5" t="n">
        <v>181617</v>
      </c>
    </row>
    <row r="11">
      <c r="A11" s="4" t="inlineStr">
        <is>
          <t>Actuarial gains (losses)</t>
        </is>
      </c>
      <c r="B11" s="5" t="n">
        <v>7126</v>
      </c>
      <c r="C11" s="5" t="n">
        <v>54091</v>
      </c>
    </row>
    <row r="12">
      <c r="A12" s="4" t="inlineStr">
        <is>
          <t>Gains/(losses) in financial isntruments</t>
        </is>
      </c>
      <c r="B12" s="4" t="inlineStr">
        <is>
          <t xml:space="preserve"> </t>
        </is>
      </c>
      <c r="C12" s="4" t="inlineStr">
        <is>
          <t xml:space="preserve"> </t>
        </is>
      </c>
    </row>
    <row r="13">
      <c r="A13" s="4" t="inlineStr">
        <is>
          <t>Other comprehensive loss, ending</t>
        </is>
      </c>
      <c r="B13" s="5" t="n">
        <v>242834</v>
      </c>
      <c r="C13" s="5" t="n">
        <v>235708</v>
      </c>
    </row>
    <row r="14">
      <c r="A14" s="4" t="inlineStr">
        <is>
          <t>G0 Plan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Other comprehensive loss, beginning</t>
        </is>
      </c>
      <c r="B16" s="5" t="n">
        <v>-89346</v>
      </c>
      <c r="C16" s="5" t="n">
        <v>-3974</v>
      </c>
    </row>
    <row r="17">
      <c r="A17" s="4" t="inlineStr">
        <is>
          <t>Actuarial gains (losses)</t>
        </is>
      </c>
      <c r="B17" s="5" t="n">
        <v>135201</v>
      </c>
      <c r="C17" s="5" t="n">
        <v>-85372</v>
      </c>
    </row>
    <row r="18">
      <c r="A18" s="4" t="inlineStr">
        <is>
          <t>Gains/(losses) in financial isntruments</t>
        </is>
      </c>
      <c r="B18" s="4" t="inlineStr">
        <is>
          <t xml:space="preserve"> </t>
        </is>
      </c>
      <c r="C18" s="4" t="inlineStr">
        <is>
          <t xml:space="preserve"> </t>
        </is>
      </c>
    </row>
    <row r="19">
      <c r="A19" s="4" t="inlineStr">
        <is>
          <t>Other comprehensive loss, ending</t>
        </is>
      </c>
      <c r="B19" s="5" t="n">
        <v>45855</v>
      </c>
      <c r="C19" s="5" t="n">
        <v>-89346</v>
      </c>
    </row>
    <row r="20">
      <c r="A20" s="4" t="inlineStr">
        <is>
          <t>Hedge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Other comprehensive loss, beginning</t>
        </is>
      </c>
      <c r="B22" s="4" t="inlineStr">
        <is>
          <t xml:space="preserve"> </t>
        </is>
      </c>
      <c r="C22" s="4" t="inlineStr">
        <is>
          <t xml:space="preserve"> </t>
        </is>
      </c>
    </row>
    <row r="23">
      <c r="A23" s="4" t="inlineStr">
        <is>
          <t>Actuarial gains (losses)</t>
        </is>
      </c>
      <c r="B23" s="4" t="inlineStr">
        <is>
          <t xml:space="preserve"> </t>
        </is>
      </c>
      <c r="C23" s="4" t="inlineStr">
        <is>
          <t xml:space="preserve"> </t>
        </is>
      </c>
    </row>
    <row r="24">
      <c r="A24" s="4" t="inlineStr">
        <is>
          <t>Gains/(losses) in financial isntruments</t>
        </is>
      </c>
      <c r="B24" s="5" t="n">
        <v>-8350</v>
      </c>
      <c r="C24" s="4" t="inlineStr">
        <is>
          <t xml:space="preserve"> </t>
        </is>
      </c>
    </row>
    <row r="25">
      <c r="A25" s="4" t="inlineStr">
        <is>
          <t>Other comprehensive loss, ending</t>
        </is>
      </c>
      <c r="B25" s="6" t="inlineStr">
        <is>
          <t>R$ 8350</t>
        </is>
      </c>
      <c r="C25" s="4" t="inlineStr">
        <is>
          <t xml:space="preserve"> </t>
        </is>
      </c>
    </row>
  </sheetData>
  <mergeCells count="2">
    <mergeCell ref="B1:C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6" customWidth="1" min="5" max="5"/>
    <col width="18" customWidth="1" min="6" max="6"/>
  </cols>
  <sheetData>
    <row r="1">
      <c r="A1" s="1" t="inlineStr">
        <is>
          <t>Equity (Details Narrative) - BRL (R$) R$ / shares in Units, R$ in Thousands</t>
        </is>
      </c>
      <c r="D1" s="2" t="inlineStr">
        <is>
          <t>12 Months Ended</t>
        </is>
      </c>
    </row>
    <row r="2">
      <c r="B2" s="2" t="inlineStr">
        <is>
          <t>Mar. 24, 2025</t>
        </is>
      </c>
      <c r="C2" s="2" t="inlineStr">
        <is>
          <t>Jun. 24, 2023</t>
        </is>
      </c>
      <c r="D2" s="2" t="inlineStr">
        <is>
          <t>Dec. 31, 2024</t>
        </is>
      </c>
      <c r="E2" s="2" t="inlineStr">
        <is>
          <t>Dec. 31, 2023</t>
        </is>
      </c>
      <c r="F2" s="2" t="inlineStr">
        <is>
          <t>May 27, 2024</t>
        </is>
      </c>
    </row>
    <row r="3">
      <c r="A3" s="3" t="inlineStr">
        <is>
          <t>Disclosure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in capital value</t>
        </is>
      </c>
      <c r="B4" s="4" t="inlineStr">
        <is>
          <t xml:space="preserve"> </t>
        </is>
      </c>
      <c r="C4" s="4" t="inlineStr">
        <is>
          <t xml:space="preserve"> </t>
        </is>
      </c>
      <c r="D4" s="6" t="inlineStr">
        <is>
          <t>R$ 15000</t>
        </is>
      </c>
      <c r="E4" s="6" t="inlineStr">
        <is>
          <t>R$ 15000</t>
        </is>
      </c>
      <c r="F4" s="4" t="inlineStr">
        <is>
          <t xml:space="preserve"> </t>
        </is>
      </c>
    </row>
    <row r="5">
      <c r="A5" s="4" t="inlineStr">
        <is>
          <t>Paid-in capital shares</t>
        </is>
      </c>
      <c r="B5" s="4" t="inlineStr">
        <is>
          <t xml:space="preserve"> </t>
        </is>
      </c>
      <c r="C5" s="4" t="inlineStr">
        <is>
          <t xml:space="preserve"> </t>
        </is>
      </c>
      <c r="D5" s="5" t="n">
        <v>683509869</v>
      </c>
      <c r="E5" s="5" t="n">
        <v>683509869</v>
      </c>
      <c r="F5" s="4" t="inlineStr">
        <is>
          <t xml:space="preserve"> </t>
        </is>
      </c>
    </row>
    <row r="6">
      <c r="A6" s="4" t="inlineStr">
        <is>
          <t>Authorization to increase capital</t>
        </is>
      </c>
      <c r="B6" s="4" t="inlineStr">
        <is>
          <t xml:space="preserve"> </t>
        </is>
      </c>
      <c r="C6" s="4" t="inlineStr">
        <is>
          <t xml:space="preserve"> </t>
        </is>
      </c>
      <c r="D6" s="4" t="inlineStr">
        <is>
          <t xml:space="preserve"> </t>
        </is>
      </c>
      <c r="E6" s="4" t="inlineStr">
        <is>
          <t xml:space="preserve"> </t>
        </is>
      </c>
      <c r="F6" s="6" t="inlineStr">
        <is>
          <t>R$ 1187144787</t>
        </is>
      </c>
    </row>
    <row r="7">
      <c r="A7" s="4" t="inlineStr">
        <is>
          <t>Dividends paid, classified as operating activities</t>
        </is>
      </c>
      <c r="B7" s="4" t="inlineStr">
        <is>
          <t xml:space="preserve"> </t>
        </is>
      </c>
      <c r="C7" s="4" t="inlineStr">
        <is>
          <t xml:space="preserve"> </t>
        </is>
      </c>
      <c r="D7" s="4" t="inlineStr">
        <is>
          <t xml:space="preserve"> </t>
        </is>
      </c>
      <c r="E7" s="6" t="inlineStr">
        <is>
          <t>R$ 836839</t>
        </is>
      </c>
      <c r="F7" s="4" t="inlineStr">
        <is>
          <t xml:space="preserve"> </t>
        </is>
      </c>
    </row>
    <row r="8">
      <c r="A8" s="4" t="inlineStr">
        <is>
          <t>Surplus minimum mandatory</t>
        </is>
      </c>
      <c r="B8" s="4" t="inlineStr">
        <is>
          <t xml:space="preserve"> </t>
        </is>
      </c>
      <c r="C8" s="4" t="inlineStr">
        <is>
          <t xml:space="preserve"> </t>
        </is>
      </c>
      <c r="D8" s="4" t="inlineStr">
        <is>
          <t xml:space="preserve"> </t>
        </is>
      </c>
      <c r="E8" s="5" t="n">
        <v>147689</v>
      </c>
      <c r="F8" s="4" t="inlineStr">
        <is>
          <t xml:space="preserve"> </t>
        </is>
      </c>
    </row>
    <row r="9">
      <c r="A9" s="4" t="inlineStr">
        <is>
          <t>Totaling proposed dividends</t>
        </is>
      </c>
      <c r="B9" s="4" t="inlineStr">
        <is>
          <t xml:space="preserve"> </t>
        </is>
      </c>
      <c r="C9" s="6" t="inlineStr">
        <is>
          <t>R$ 984528</t>
        </is>
      </c>
      <c r="D9" s="6" t="inlineStr">
        <is>
          <t>R$ 2549814</t>
        </is>
      </c>
      <c r="E9" s="5" t="n">
        <v>984528</v>
      </c>
      <c r="F9" s="4" t="inlineStr">
        <is>
          <t xml:space="preserve"> </t>
        </is>
      </c>
    </row>
    <row r="10">
      <c r="A10" s="4" t="inlineStr">
        <is>
          <t>Dividends paid, classified as operating activities</t>
        </is>
      </c>
      <c r="B10" s="4" t="inlineStr">
        <is>
          <t xml:space="preserve"> </t>
        </is>
      </c>
      <c r="C10" s="4" t="inlineStr">
        <is>
          <t xml:space="preserve"> </t>
        </is>
      </c>
      <c r="D10" s="5" t="n">
        <v>1831122</v>
      </c>
      <c r="E10" s="5" t="n">
        <v>836839</v>
      </c>
      <c r="F10" s="4" t="inlineStr">
        <is>
          <t xml:space="preserve"> </t>
        </is>
      </c>
    </row>
    <row r="11">
      <c r="A11" s="4" t="inlineStr">
        <is>
          <t>Additional proposed dividends</t>
        </is>
      </c>
      <c r="B11" s="4" t="inlineStr">
        <is>
          <t xml:space="preserve"> </t>
        </is>
      </c>
      <c r="C11" s="4" t="inlineStr">
        <is>
          <t xml:space="preserve"> </t>
        </is>
      </c>
      <c r="D11" s="6" t="inlineStr">
        <is>
          <t>R$ 718692</t>
        </is>
      </c>
      <c r="E11" s="6" t="inlineStr">
        <is>
          <t>R$ 147689</t>
        </is>
      </c>
      <c r="F11" s="4" t="inlineStr">
        <is>
          <t xml:space="preserve"> </t>
        </is>
      </c>
    </row>
    <row r="12">
      <c r="A12" s="4" t="inlineStr">
        <is>
          <t>Dividends paid, ordinary shares per share</t>
        </is>
      </c>
      <c r="B12" s="4" t="inlineStr">
        <is>
          <t xml:space="preserve"> </t>
        </is>
      </c>
      <c r="C12" s="4" t="inlineStr">
        <is>
          <t xml:space="preserve"> </t>
        </is>
      </c>
      <c r="D12" s="6" t="inlineStr">
        <is>
          <t>R$ 3.33</t>
        </is>
      </c>
      <c r="E12" s="6" t="inlineStr">
        <is>
          <t>R$ 1.44040</t>
        </is>
      </c>
      <c r="F12" s="4" t="inlineStr">
        <is>
          <t xml:space="preserve"> </t>
        </is>
      </c>
    </row>
    <row r="13">
      <c r="A13" s="4" t="inlineStr">
        <is>
          <t>Dividends witheld income tax</t>
        </is>
      </c>
      <c r="B13" s="4" t="inlineStr">
        <is>
          <t xml:space="preserve"> </t>
        </is>
      </c>
      <c r="C13" s="4" t="inlineStr">
        <is>
          <t xml:space="preserve"> </t>
        </is>
      </c>
      <c r="D13" s="6" t="inlineStr">
        <is>
          <t>R$ 274668</t>
        </is>
      </c>
      <c r="E13" s="6" t="inlineStr">
        <is>
          <t>R$ 54641</t>
        </is>
      </c>
      <c r="F13" s="4" t="inlineStr">
        <is>
          <t xml:space="preserve"> </t>
        </is>
      </c>
    </row>
    <row r="14">
      <c r="A14" s="4" t="inlineStr">
        <is>
          <t>Balance payable of interest on capital</t>
        </is>
      </c>
      <c r="B14" s="4" t="inlineStr">
        <is>
          <t xml:space="preserve"> </t>
        </is>
      </c>
      <c r="C14" s="4" t="inlineStr">
        <is>
          <t xml:space="preserve"> </t>
        </is>
      </c>
      <c r="D14" s="5" t="n">
        <v>2275890</v>
      </c>
      <c r="E14" s="5" t="n">
        <v>837391</v>
      </c>
      <c r="F14" s="4" t="inlineStr">
        <is>
          <t xml:space="preserve"> </t>
        </is>
      </c>
    </row>
    <row r="15">
      <c r="A15" s="4" t="inlineStr">
        <is>
          <t>Declared dividend payables</t>
        </is>
      </c>
      <c r="B15" s="4" t="inlineStr">
        <is>
          <t xml:space="preserve"> </t>
        </is>
      </c>
      <c r="C15" s="4" t="inlineStr">
        <is>
          <t xml:space="preserve"> </t>
        </is>
      </c>
      <c r="D15" s="5" t="n">
        <v>2275146</v>
      </c>
      <c r="E15" s="5" t="n">
        <v>836839</v>
      </c>
      <c r="F15" s="4" t="inlineStr">
        <is>
          <t xml:space="preserve"> </t>
        </is>
      </c>
    </row>
    <row r="16">
      <c r="A16" s="4" t="inlineStr">
        <is>
          <t>Dividends witheld income tax, net</t>
        </is>
      </c>
      <c r="B16" s="4" t="inlineStr">
        <is>
          <t xml:space="preserve"> </t>
        </is>
      </c>
      <c r="C16" s="4" t="inlineStr">
        <is>
          <t xml:space="preserve"> </t>
        </is>
      </c>
      <c r="D16" s="6" t="inlineStr">
        <is>
          <t>R$ 744</t>
        </is>
      </c>
      <c r="E16" s="5" t="n">
        <v>552</v>
      </c>
      <c r="F16" s="4" t="inlineStr">
        <is>
          <t xml:space="preserve"> </t>
        </is>
      </c>
    </row>
    <row r="17">
      <c r="A17" s="4" t="inlineStr">
        <is>
          <t>Description of legal reserve</t>
        </is>
      </c>
      <c r="B17" s="4" t="inlineStr">
        <is>
          <t xml:space="preserve"> </t>
        </is>
      </c>
      <c r="C17" s="4" t="inlineStr">
        <is>
          <t xml:space="preserve"> </t>
        </is>
      </c>
      <c r="D17" s="4" t="inlineStr">
        <is>
          <t>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t>
        </is>
      </c>
      <c r="E17" s="4" t="inlineStr">
        <is>
          <t xml:space="preserve"> </t>
        </is>
      </c>
      <c r="F17" s="4" t="inlineStr">
        <is>
          <t xml:space="preserve"> </t>
        </is>
      </c>
    </row>
    <row r="18">
      <c r="A18" s="4" t="inlineStr">
        <is>
          <t>Investment reserve</t>
        </is>
      </c>
      <c r="B18" s="4" t="inlineStr">
        <is>
          <t xml:space="preserve"> </t>
        </is>
      </c>
      <c r="C18" s="4" t="inlineStr">
        <is>
          <t xml:space="preserve"> </t>
        </is>
      </c>
      <c r="D18" s="6" t="inlineStr">
        <is>
          <t>R$ 19304132</t>
        </is>
      </c>
      <c r="E18" s="6" t="inlineStr">
        <is>
          <t>R$ 12753361</t>
        </is>
      </c>
      <c r="F18" s="4" t="inlineStr">
        <is>
          <t xml:space="preserve"> </t>
        </is>
      </c>
    </row>
    <row r="19">
      <c r="A19" s="4" t="inlineStr">
        <is>
          <t>Retained earnings</t>
        </is>
      </c>
      <c r="B19" s="4" t="inlineStr">
        <is>
          <t xml:space="preserve"> </t>
        </is>
      </c>
      <c r="C19" s="4" t="inlineStr">
        <is>
          <t xml:space="preserve"> </t>
        </is>
      </c>
      <c r="D19" s="5" t="n">
        <v>6550771</v>
      </c>
      <c r="E19" s="4" t="inlineStr">
        <is>
          <t xml:space="preserve"> </t>
        </is>
      </c>
      <c r="F19" s="4" t="inlineStr">
        <is>
          <t xml:space="preserve"> </t>
        </is>
      </c>
    </row>
    <row r="20">
      <c r="A20" s="4" t="inlineStr">
        <is>
          <t>Other profit reserves</t>
        </is>
      </c>
      <c r="B20" s="4" t="inlineStr">
        <is>
          <t xml:space="preserve"> </t>
        </is>
      </c>
      <c r="C20" s="4" t="inlineStr">
        <is>
          <t xml:space="preserve"> </t>
        </is>
      </c>
      <c r="D20" s="5" t="n">
        <v>21647715</v>
      </c>
      <c r="E20" s="4" t="inlineStr">
        <is>
          <t xml:space="preserve"> </t>
        </is>
      </c>
      <c r="F20" s="4" t="inlineStr">
        <is>
          <t xml:space="preserve"> </t>
        </is>
      </c>
    </row>
    <row r="21">
      <c r="A21" s="4" t="inlineStr">
        <is>
          <t>Paid-in share capital</t>
        </is>
      </c>
      <c r="B21" s="4" t="inlineStr">
        <is>
          <t xml:space="preserve"> </t>
        </is>
      </c>
      <c r="C21" s="4" t="inlineStr">
        <is>
          <t xml:space="preserve"> </t>
        </is>
      </c>
      <c r="D21" s="6" t="inlineStr">
        <is>
          <t>R$ 6647715</t>
        </is>
      </c>
      <c r="E21" s="4" t="inlineStr">
        <is>
          <t xml:space="preserve"> </t>
        </is>
      </c>
      <c r="F21" s="4" t="inlineStr">
        <is>
          <t xml:space="preserve"> </t>
        </is>
      </c>
    </row>
    <row r="22">
      <c r="A22" s="4" t="inlineStr">
        <is>
          <t>Increase the share capital</t>
        </is>
      </c>
      <c r="B22" s="6" t="inlineStr">
        <is>
          <t>R$ 3400000</t>
        </is>
      </c>
      <c r="C22" s="4" t="inlineStr">
        <is>
          <t xml:space="preserve"> </t>
        </is>
      </c>
      <c r="D22" s="4" t="inlineStr">
        <is>
          <t xml:space="preserve"> </t>
        </is>
      </c>
      <c r="E22" s="4" t="inlineStr">
        <is>
          <t xml:space="preserve"> </t>
        </is>
      </c>
      <c r="F22" s="4" t="inlineStr">
        <is>
          <t xml:space="preserve"> </t>
        </is>
      </c>
    </row>
  </sheetData>
  <mergeCells count="2">
    <mergeCell ref="D1:E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5" customWidth="1" min="3" max="3"/>
    <col width="15" customWidth="1" min="4" max="4"/>
  </cols>
  <sheetData>
    <row r="1">
      <c r="A1" s="1" t="inlineStr">
        <is>
          <t>Earnings per share (Details) - BRL (R$) R$ / shares in Units, R$ in Thousands</t>
        </is>
      </c>
      <c r="B1" s="2" t="inlineStr">
        <is>
          <t>12 Months Ended</t>
        </is>
      </c>
    </row>
    <row r="2">
      <c r="B2" s="2" t="inlineStr">
        <is>
          <t>Dec. 31, 2024</t>
        </is>
      </c>
      <c r="C2" s="2" t="inlineStr">
        <is>
          <t>Dec. 31, 2023</t>
        </is>
      </c>
      <c r="D2" s="2" t="inlineStr">
        <is>
          <t>Dec. 31, 2022</t>
        </is>
      </c>
    </row>
    <row r="3">
      <c r="A3" s="3" t="inlineStr">
        <is>
          <t>Notes and other explanatory information [abstract]</t>
        </is>
      </c>
      <c r="B3" s="4" t="inlineStr">
        <is>
          <t xml:space="preserve"> </t>
        </is>
      </c>
      <c r="C3" s="4" t="inlineStr">
        <is>
          <t xml:space="preserve"> </t>
        </is>
      </c>
      <c r="D3" s="4" t="inlineStr">
        <is>
          <t xml:space="preserve"> </t>
        </is>
      </c>
    </row>
    <row r="4">
      <c r="A4" s="4" t="inlineStr">
        <is>
          <t xml:space="preserve">  Profit for the year</t>
        </is>
      </c>
      <c r="B4" s="6" t="inlineStr">
        <is>
          <t>R$ 9579563</t>
        </is>
      </c>
      <c r="C4" s="6" t="inlineStr">
        <is>
          <t>R$ 3523531</t>
        </is>
      </c>
      <c r="D4" s="6" t="inlineStr">
        <is>
          <t>R$ 3121267</t>
        </is>
      </c>
    </row>
    <row r="5">
      <c r="A5" s="4" t="inlineStr">
        <is>
          <t>Weighted average number of common shares issued</t>
        </is>
      </c>
      <c r="B5" s="5" t="n">
        <v>683509869</v>
      </c>
      <c r="C5" s="5" t="n">
        <v>683509869</v>
      </c>
      <c r="D5" s="5" t="n">
        <v>683509869</v>
      </c>
    </row>
    <row r="6">
      <c r="A6" s="4" t="inlineStr">
        <is>
          <t>Basic earnings per share (reais per share)</t>
        </is>
      </c>
      <c r="B6" s="6" t="inlineStr">
        <is>
          <t>R$ 14.02</t>
        </is>
      </c>
      <c r="C6" s="6" t="inlineStr">
        <is>
          <t>R$ 5.16</t>
        </is>
      </c>
      <c r="D6" s="6" t="inlineStr">
        <is>
          <t>R$ 4.57</t>
        </is>
      </c>
    </row>
    <row r="7">
      <c r="A7" s="4" t="inlineStr">
        <is>
          <t>Diluted earnings per share (reais per share)</t>
        </is>
      </c>
      <c r="B7" s="6" t="inlineStr">
        <is>
          <t>R$ 14.02</t>
        </is>
      </c>
      <c r="C7" s="6" t="inlineStr">
        <is>
          <t>R$ 5.16</t>
        </is>
      </c>
      <c r="D7" s="6" t="inlineStr">
        <is>
          <t>R$ 4.57</t>
        </is>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Operating segment information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Gross operating revenue</t>
        </is>
      </c>
      <c r="B4" s="6" t="inlineStr">
        <is>
          <t>R$ 38876857</t>
        </is>
      </c>
      <c r="C4" s="6" t="inlineStr">
        <is>
          <t>R$ 27113774</t>
        </is>
      </c>
      <c r="D4" s="6" t="inlineStr">
        <is>
          <t>R$ 23493711</t>
        </is>
      </c>
    </row>
    <row r="5">
      <c r="A5" s="4" t="inlineStr">
        <is>
          <t>Gross sales deductions</t>
        </is>
      </c>
      <c r="B5" s="5" t="n">
        <v>-2731380</v>
      </c>
      <c r="C5" s="5" t="n">
        <v>-1541718</v>
      </c>
      <c r="D5" s="5" t="n">
        <v>-1437991</v>
      </c>
    </row>
    <row r="6">
      <c r="A6" s="4" t="inlineStr">
        <is>
          <t>Net operating revenue</t>
        </is>
      </c>
      <c r="B6" s="5" t="n">
        <v>36145477</v>
      </c>
      <c r="C6" s="5" t="n">
        <v>25572056</v>
      </c>
      <c r="D6" s="5" t="n">
        <v>22055720</v>
      </c>
    </row>
    <row r="7">
      <c r="A7" s="4" t="inlineStr">
        <is>
          <t>Costs, selling, general and administrative expenses</t>
        </is>
      </c>
      <c r="B7" s="5" t="n">
        <v>-20389889</v>
      </c>
      <c r="C7" s="5" t="n">
        <v>-19286394</v>
      </c>
      <c r="D7" s="5" t="n">
        <v>-17443434</v>
      </c>
    </row>
    <row r="8">
      <c r="A8" s="4" t="inlineStr">
        <is>
          <t>Income from operations before other operating expenses, net and equity accounting</t>
        </is>
      </c>
      <c r="B8" s="5" t="n">
        <v>15755588</v>
      </c>
      <c r="C8" s="5" t="n">
        <v>6285662</v>
      </c>
      <c r="D8" s="5" t="n">
        <v>4612286</v>
      </c>
    </row>
    <row r="9">
      <c r="A9" s="4" t="inlineStr">
        <is>
          <t>Other operating income/(expenses), net</t>
        </is>
      </c>
      <c r="B9" s="5" t="n">
        <v>-280450</v>
      </c>
      <c r="C9" s="5" t="n">
        <v>27925</v>
      </c>
      <c r="D9" s="5" t="n">
        <v>8327</v>
      </c>
    </row>
    <row r="10">
      <c r="A10" s="4" t="inlineStr">
        <is>
          <t>Equity accounting</t>
        </is>
      </c>
      <c r="B10" s="5" t="n">
        <v>35322</v>
      </c>
      <c r="C10" s="5" t="n">
        <v>32393</v>
      </c>
      <c r="D10" s="5" t="n">
        <v>24551</v>
      </c>
    </row>
    <row r="11">
      <c r="A11" s="4" t="inlineStr">
        <is>
          <t>Financial result, net</t>
        </is>
      </c>
      <c r="B11" s="5" t="n">
        <v>-1867652</v>
      </c>
      <c r="C11" s="5" t="n">
        <v>-1591996</v>
      </c>
      <c r="D11" s="5" t="n">
        <v>-372414</v>
      </c>
    </row>
    <row r="12">
      <c r="A12" s="4" t="inlineStr">
        <is>
          <t>Income from operations before taxes</t>
        </is>
      </c>
      <c r="B12" s="5" t="n">
        <v>13642808</v>
      </c>
      <c r="C12" s="5" t="n">
        <v>4753984</v>
      </c>
      <c r="D12" s="5" t="n">
        <v>4272750</v>
      </c>
    </row>
    <row r="13">
      <c r="A13" s="4" t="inlineStr">
        <is>
          <t>Depreciation and amortization</t>
        </is>
      </c>
      <c r="B13" s="5" t="n">
        <v>-2676642</v>
      </c>
      <c r="C13" s="5" t="n">
        <v>-2790586</v>
      </c>
      <c r="D13" s="5" t="n">
        <v>-2450849</v>
      </c>
    </row>
    <row r="14">
      <c r="A14" s="4" t="inlineStr">
        <is>
          <t>Sanita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ross operating revenue</t>
        </is>
      </c>
      <c r="B16" s="5" t="n">
        <v>32650986</v>
      </c>
      <c r="C16" s="5" t="n">
        <v>21513442</v>
      </c>
      <c r="D16" s="5" t="n">
        <v>18629959</v>
      </c>
    </row>
    <row r="17">
      <c r="A17" s="4" t="inlineStr">
        <is>
          <t>Gross sales deductions</t>
        </is>
      </c>
      <c r="B17" s="5" t="n">
        <v>-2731380</v>
      </c>
      <c r="C17" s="5" t="n">
        <v>-1541718</v>
      </c>
      <c r="D17" s="5" t="n">
        <v>-1437991</v>
      </c>
    </row>
    <row r="18">
      <c r="A18" s="4" t="inlineStr">
        <is>
          <t>Net operating revenue</t>
        </is>
      </c>
      <c r="B18" s="5" t="n">
        <v>29919606</v>
      </c>
      <c r="C18" s="5" t="n">
        <v>19971724</v>
      </c>
      <c r="D18" s="5" t="n">
        <v>17191968</v>
      </c>
    </row>
    <row r="19">
      <c r="A19" s="4" t="inlineStr">
        <is>
          <t>Costs, selling, general and administrative expenses</t>
        </is>
      </c>
      <c r="B19" s="5" t="n">
        <v>-14303994</v>
      </c>
      <c r="C19" s="5" t="n">
        <v>-13811665</v>
      </c>
      <c r="D19" s="5" t="n">
        <v>-12689051</v>
      </c>
    </row>
    <row r="20">
      <c r="A20" s="4" t="inlineStr">
        <is>
          <t>Income from operations before other operating expenses, net and equity accounting</t>
        </is>
      </c>
      <c r="B20" s="5" t="n">
        <v>15615612</v>
      </c>
      <c r="C20" s="5" t="n">
        <v>6160059</v>
      </c>
      <c r="D20" s="5" t="n">
        <v>4502917</v>
      </c>
    </row>
    <row r="21">
      <c r="A21" s="4" t="inlineStr">
        <is>
          <t>Depreciation and amortization</t>
        </is>
      </c>
      <c r="B21" s="5" t="n">
        <v>-2676642</v>
      </c>
      <c r="C21" s="5" t="n">
        <v>-2790586</v>
      </c>
      <c r="D21" s="5" t="n">
        <v>-2450849</v>
      </c>
    </row>
    <row r="22">
      <c r="A22" s="4" t="inlineStr">
        <is>
          <t>Reconciliations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Gross operating revenue</t>
        </is>
      </c>
      <c r="B24" s="5" t="n">
        <v>6225871</v>
      </c>
      <c r="C24" s="5" t="n">
        <v>5600332</v>
      </c>
      <c r="D24" s="5" t="n">
        <v>4863752</v>
      </c>
    </row>
    <row r="25">
      <c r="A25" s="4" t="inlineStr">
        <is>
          <t>Gross sales deductions</t>
        </is>
      </c>
      <c r="B25" s="4" t="inlineStr">
        <is>
          <t xml:space="preserve"> </t>
        </is>
      </c>
      <c r="C25" s="4" t="inlineStr">
        <is>
          <t xml:space="preserve"> </t>
        </is>
      </c>
      <c r="D25" s="4" t="inlineStr">
        <is>
          <t xml:space="preserve"> </t>
        </is>
      </c>
    </row>
    <row r="26">
      <c r="A26" s="4" t="inlineStr">
        <is>
          <t>Net operating revenue</t>
        </is>
      </c>
      <c r="B26" s="5" t="n">
        <v>6225871</v>
      </c>
      <c r="C26" s="5" t="n">
        <v>5600332</v>
      </c>
      <c r="D26" s="5" t="n">
        <v>4863752</v>
      </c>
    </row>
    <row r="27">
      <c r="A27" s="4" t="inlineStr">
        <is>
          <t>Costs, selling, general and administrative expenses</t>
        </is>
      </c>
      <c r="B27" s="5" t="n">
        <v>-6085895</v>
      </c>
      <c r="C27" s="5" t="n">
        <v>-5474729</v>
      </c>
      <c r="D27" s="5" t="n">
        <v>-4754383</v>
      </c>
    </row>
    <row r="28">
      <c r="A28" s="4" t="inlineStr">
        <is>
          <t>Income from operations before other operating expenses, net and equity accounting</t>
        </is>
      </c>
      <c r="B28" s="6" t="inlineStr">
        <is>
          <t>R$ 139976</t>
        </is>
      </c>
      <c r="C28" s="6" t="inlineStr">
        <is>
          <t>R$ 125603</t>
        </is>
      </c>
      <c r="D28" s="6" t="inlineStr">
        <is>
          <t>R$ 109369</t>
        </is>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23" customWidth="1" min="2" max="2"/>
  </cols>
  <sheetData>
    <row r="1">
      <c r="A1" s="1" t="inlineStr">
        <is>
          <t>Insurance (Details) R$ in Thousands</t>
        </is>
      </c>
      <c r="B1" s="2" t="inlineStr">
        <is>
          <t>Dec. 31, 2024 BRL (R$)</t>
        </is>
      </c>
    </row>
    <row r="2">
      <c r="A2" s="3" t="inlineStr">
        <is>
          <t>IfrsStatementLineItems [Line Items]</t>
        </is>
      </c>
      <c r="B2" s="4" t="inlineStr">
        <is>
          <t xml:space="preserve"> </t>
        </is>
      </c>
    </row>
    <row r="3">
      <c r="A3" s="4" t="inlineStr">
        <is>
          <t>Coverage</t>
        </is>
      </c>
      <c r="B3" s="6" t="inlineStr">
        <is>
          <t>R$ 84043490</t>
        </is>
      </c>
    </row>
    <row r="4">
      <c r="A4" s="4" t="inlineStr">
        <is>
          <t>Specified Risk [Member]</t>
        </is>
      </c>
      <c r="B4" s="4" t="inlineStr">
        <is>
          <t xml:space="preserve"> </t>
        </is>
      </c>
    </row>
    <row r="5">
      <c r="A5" s="3" t="inlineStr">
        <is>
          <t>IfrsStatementLineItems [Line Items]</t>
        </is>
      </c>
      <c r="B5" s="4" t="inlineStr">
        <is>
          <t xml:space="preserve"> </t>
        </is>
      </c>
    </row>
    <row r="6">
      <c r="A6" s="4" t="inlineStr">
        <is>
          <t>Coverage</t>
        </is>
      </c>
      <c r="B6" s="5" t="n">
        <v>78795760</v>
      </c>
    </row>
    <row r="7">
      <c r="A7" s="4" t="inlineStr">
        <is>
          <t>Engineering Risk [Member]</t>
        </is>
      </c>
      <c r="B7" s="4" t="inlineStr">
        <is>
          <t xml:space="preserve"> </t>
        </is>
      </c>
    </row>
    <row r="8">
      <c r="A8" s="3" t="inlineStr">
        <is>
          <t>IfrsStatementLineItems [Line Items]</t>
        </is>
      </c>
      <c r="B8" s="4" t="inlineStr">
        <is>
          <t xml:space="preserve"> </t>
        </is>
      </c>
    </row>
    <row r="9">
      <c r="A9" s="4" t="inlineStr">
        <is>
          <t>Coverage</t>
        </is>
      </c>
      <c r="B9" s="5" t="n">
        <v>2807050</v>
      </c>
    </row>
    <row r="10">
      <c r="A10" s="4" t="inlineStr">
        <is>
          <t>Guarantee Insurance Escrow Deposit [Member]</t>
        </is>
      </c>
      <c r="B10" s="4" t="inlineStr">
        <is>
          <t xml:space="preserve"> </t>
        </is>
      </c>
    </row>
    <row r="11">
      <c r="A11" s="3" t="inlineStr">
        <is>
          <t>IfrsStatementLineItems [Line Items]</t>
        </is>
      </c>
      <c r="B11" s="4" t="inlineStr">
        <is>
          <t xml:space="preserve"> </t>
        </is>
      </c>
    </row>
    <row r="12">
      <c r="A12" s="4" t="inlineStr">
        <is>
          <t>Coverage</t>
        </is>
      </c>
      <c r="B12" s="5" t="n">
        <v>1400000</v>
      </c>
    </row>
    <row r="13">
      <c r="A13" s="4" t="inlineStr">
        <is>
          <t>Civil Liability Environmental [Member]</t>
        </is>
      </c>
      <c r="B13" s="4" t="inlineStr">
        <is>
          <t xml:space="preserve"> </t>
        </is>
      </c>
    </row>
    <row r="14">
      <c r="A14" s="3" t="inlineStr">
        <is>
          <t>IfrsStatementLineItems [Line Items]</t>
        </is>
      </c>
      <c r="B14" s="4" t="inlineStr">
        <is>
          <t xml:space="preserve"> </t>
        </is>
      </c>
    </row>
    <row r="15">
      <c r="A15" s="4" t="inlineStr">
        <is>
          <t>Coverage</t>
        </is>
      </c>
      <c r="B15" s="5" t="n">
        <v>400000</v>
      </c>
    </row>
    <row r="16">
      <c r="A16" s="4" t="inlineStr">
        <is>
          <t>Civil Liability Directors And Officers [Member]</t>
        </is>
      </c>
      <c r="B16" s="4" t="inlineStr">
        <is>
          <t xml:space="preserve"> </t>
        </is>
      </c>
    </row>
    <row r="17">
      <c r="A17" s="3" t="inlineStr">
        <is>
          <t>IfrsStatementLineItems [Line Items]</t>
        </is>
      </c>
      <c r="B17" s="4" t="inlineStr">
        <is>
          <t xml:space="preserve"> </t>
        </is>
      </c>
    </row>
    <row r="18">
      <c r="A18" s="4" t="inlineStr">
        <is>
          <t>Coverage</t>
        </is>
      </c>
      <c r="B18" s="5" t="n">
        <v>200000</v>
      </c>
    </row>
    <row r="19">
      <c r="A19" s="4" t="inlineStr">
        <is>
          <t>Civil Liability Work [Member]</t>
        </is>
      </c>
      <c r="B19" s="4" t="inlineStr">
        <is>
          <t xml:space="preserve"> </t>
        </is>
      </c>
    </row>
    <row r="20">
      <c r="A20" s="3" t="inlineStr">
        <is>
          <t>IfrsStatementLineItems [Line Items]</t>
        </is>
      </c>
      <c r="B20" s="4" t="inlineStr">
        <is>
          <t xml:space="preserve"> </t>
        </is>
      </c>
    </row>
    <row r="21">
      <c r="A21" s="4" t="inlineStr">
        <is>
          <t>Coverage</t>
        </is>
      </c>
      <c r="B21" s="5" t="n">
        <v>162540</v>
      </c>
    </row>
    <row r="22">
      <c r="A22" s="4" t="inlineStr">
        <is>
          <t>Civil Liabilitys Operations [Member]</t>
        </is>
      </c>
      <c r="B22" s="4" t="inlineStr">
        <is>
          <t xml:space="preserve"> </t>
        </is>
      </c>
    </row>
    <row r="23">
      <c r="A23" s="3" t="inlineStr">
        <is>
          <t>IfrsStatementLineItems [Line Items]</t>
        </is>
      </c>
      <c r="B23" s="4" t="inlineStr">
        <is>
          <t xml:space="preserve"> </t>
        </is>
      </c>
    </row>
    <row r="24">
      <c r="A24" s="4" t="inlineStr">
        <is>
          <t>Coverage</t>
        </is>
      </c>
      <c r="B24" s="5" t="n">
        <v>100000</v>
      </c>
    </row>
    <row r="25">
      <c r="A25" s="4" t="inlineStr">
        <is>
          <t>Other Insurance Coverages [Member]</t>
        </is>
      </c>
      <c r="B25" s="4" t="inlineStr">
        <is>
          <t xml:space="preserve"> </t>
        </is>
      </c>
    </row>
    <row r="26">
      <c r="A26" s="3" t="inlineStr">
        <is>
          <t>IfrsStatementLineItems [Line Items]</t>
        </is>
      </c>
      <c r="B26" s="4" t="inlineStr">
        <is>
          <t xml:space="preserve"> </t>
        </is>
      </c>
    </row>
    <row r="27">
      <c r="A27" s="4" t="inlineStr">
        <is>
          <t>Coverage</t>
        </is>
      </c>
      <c r="B27" s="6" t="inlineStr">
        <is>
          <t>R$ 178140</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6" customWidth="1" min="3" max="3"/>
    <col width="16" customWidth="1" min="4" max="4"/>
  </cols>
  <sheetData>
    <row r="1">
      <c r="A1" s="1" t="inlineStr">
        <is>
          <t>Operating revenue (Details) - BRL (R$) R$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Revenue from sanitation services (i)</t>
        </is>
      </c>
      <c r="B4" s="6" t="inlineStr">
        <is>
          <t>R$ 23894855</t>
        </is>
      </c>
      <c r="C4" s="6" t="inlineStr">
        <is>
          <t>R$ 21513442</t>
        </is>
      </c>
      <c r="D4" s="6" t="inlineStr">
        <is>
          <t>R$ 18629959</t>
        </is>
      </c>
    </row>
    <row r="5">
      <c r="A5" s="4" t="inlineStr">
        <is>
          <t>Construction revenue</t>
        </is>
      </c>
      <c r="B5" s="5" t="n">
        <v>6225871</v>
      </c>
      <c r="C5" s="5" t="n">
        <v>5600332</v>
      </c>
      <c r="D5" s="5" t="n">
        <v>4863752</v>
      </c>
    </row>
    <row r="6">
      <c r="A6" s="4" t="inlineStr">
        <is>
          <t>Water/Sewage deduction account (FAUSP) (a)</t>
        </is>
      </c>
      <c r="B6" s="5" t="n">
        <v>-395179</v>
      </c>
      <c r="C6" s="4" t="inlineStr">
        <is>
          <t xml:space="preserve"> </t>
        </is>
      </c>
      <c r="D6" s="4" t="inlineStr">
        <is>
          <t xml:space="preserve"> </t>
        </is>
      </c>
    </row>
    <row r="7">
      <c r="A7" s="4" t="inlineStr">
        <is>
          <t>Financial asset (indemnity) (ii)</t>
        </is>
      </c>
      <c r="B7" s="5" t="n">
        <v>9151310</v>
      </c>
      <c r="C7" s="4" t="inlineStr">
        <is>
          <t xml:space="preserve"> </t>
        </is>
      </c>
      <c r="D7" s="4" t="inlineStr">
        <is>
          <t xml:space="preserve"> </t>
        </is>
      </c>
    </row>
    <row r="8">
      <c r="A8" s="4" t="inlineStr">
        <is>
          <t>Sales tax</t>
        </is>
      </c>
      <c r="B8" s="5" t="n">
        <v>-2632653</v>
      </c>
      <c r="C8" s="5" t="n">
        <v>-1457125</v>
      </c>
      <c r="D8" s="5" t="n">
        <v>-1363628</v>
      </c>
    </row>
    <row r="9">
      <c r="A9" s="4" t="inlineStr">
        <is>
          <t>Regulatory, Control and Oversight Fee (TRCF) (iii)</t>
        </is>
      </c>
      <c r="B9" s="5" t="n">
        <v>-98727</v>
      </c>
      <c r="C9" s="5" t="n">
        <v>-84593</v>
      </c>
      <c r="D9" s="5" t="n">
        <v>-74363</v>
      </c>
    </row>
    <row r="10">
      <c r="A10" s="4" t="inlineStr">
        <is>
          <t>Net operating revenue</t>
        </is>
      </c>
      <c r="B10" s="6" t="inlineStr">
        <is>
          <t>R$ 36145477</t>
        </is>
      </c>
      <c r="C10" s="6" t="inlineStr">
        <is>
          <t>R$ 25572056</t>
        </is>
      </c>
      <c r="D10" s="6" t="inlineStr">
        <is>
          <t>R$ 22055720</t>
        </is>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3" customWidth="1" min="2" max="2"/>
  </cols>
  <sheetData>
    <row r="1">
      <c r="A1" s="1" t="inlineStr">
        <is>
          <t>Operating revenue (Details Narrative) R$ in Thousands</t>
        </is>
      </c>
      <c r="B1" s="2" t="inlineStr">
        <is>
          <t>12 Months Ended</t>
        </is>
      </c>
    </row>
    <row r="2">
      <c r="B2" s="2" t="inlineStr">
        <is>
          <t>Dec. 31, 2024 BRL (R$)</t>
        </is>
      </c>
    </row>
    <row r="3">
      <c r="A3" s="3" t="inlineStr">
        <is>
          <t>Operating Revenue</t>
        </is>
      </c>
      <c r="B3" s="4" t="inlineStr">
        <is>
          <t xml:space="preserve"> </t>
        </is>
      </c>
    </row>
    <row r="4">
      <c r="A4" s="4" t="inlineStr">
        <is>
          <t>Reduction in gross sanitation revenue</t>
        </is>
      </c>
      <c r="B4" s="6" t="inlineStr">
        <is>
          <t>R$ 395179</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s>
  <sheetData>
    <row r="1">
      <c r="A1" s="1" t="inlineStr">
        <is>
          <t>Operating costs and expens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Operating costs</t>
        </is>
      </c>
      <c r="B4" s="6" t="inlineStr">
        <is>
          <t>R$ 16603073</t>
        </is>
      </c>
      <c r="C4" s="6" t="inlineStr">
        <is>
          <t>R$ 16051866</t>
        </is>
      </c>
      <c r="D4" s="6" t="inlineStr">
        <is>
          <t>R$ 14350903</t>
        </is>
      </c>
    </row>
    <row r="5">
      <c r="A5" s="4" t="inlineStr">
        <is>
          <t>Selling expenses</t>
        </is>
      </c>
      <c r="B5" s="5" t="n">
        <v>-917589</v>
      </c>
      <c r="C5" s="5" t="n">
        <v>-984060</v>
      </c>
      <c r="D5" s="5" t="n">
        <v>-911967</v>
      </c>
    </row>
    <row r="6">
      <c r="A6" s="4" t="inlineStr">
        <is>
          <t xml:space="preserve">Amount recorded expense (Note 31)  </t>
        </is>
      </c>
      <c r="B6" s="5" t="n">
        <v>-557789</v>
      </c>
      <c r="C6" s="5" t="n">
        <v>-652920</v>
      </c>
      <c r="D6" s="5" t="n">
        <v>-782057</v>
      </c>
    </row>
    <row r="7">
      <c r="A7" s="4" t="inlineStr">
        <is>
          <t>Administrative expenses</t>
        </is>
      </c>
      <c r="B7" s="5" t="n">
        <v>-2311438</v>
      </c>
      <c r="C7" s="5" t="n">
        <v>-1597548</v>
      </c>
      <c r="D7" s="5" t="n">
        <v>-1398507</v>
      </c>
    </row>
    <row r="8">
      <c r="A8" s="4" t="inlineStr">
        <is>
          <t>Operating costs and expenses</t>
        </is>
      </c>
      <c r="B8" s="5" t="n">
        <v>-20389889</v>
      </c>
      <c r="C8" s="5" t="n">
        <v>-19286394</v>
      </c>
      <c r="D8" s="5" t="n">
        <v>-17443434</v>
      </c>
    </row>
    <row r="9">
      <c r="A9" s="4" t="inlineStr">
        <is>
          <t>Salaries Payroll Charges And Benefi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Operating costs</t>
        </is>
      </c>
      <c r="B11" s="5" t="n">
        <v>-2357526</v>
      </c>
      <c r="C11" s="5" t="n">
        <v>-2717005</v>
      </c>
      <c r="D11" s="5" t="n">
        <v>-2285765</v>
      </c>
    </row>
    <row r="12">
      <c r="A12" s="4" t="inlineStr">
        <is>
          <t>Selling expenses</t>
        </is>
      </c>
      <c r="B12" s="5" t="n">
        <v>-335382</v>
      </c>
      <c r="C12" s="5" t="n">
        <v>-347536</v>
      </c>
      <c r="D12" s="5" t="n">
        <v>-306864</v>
      </c>
    </row>
    <row r="13">
      <c r="A13" s="4" t="inlineStr">
        <is>
          <t>Administrative expenses</t>
        </is>
      </c>
      <c r="B13" s="5" t="n">
        <v>-602217</v>
      </c>
      <c r="C13" s="5" t="n">
        <v>-423948</v>
      </c>
      <c r="D13" s="5" t="n">
        <v>-284562</v>
      </c>
    </row>
    <row r="14">
      <c r="A14" s="4" t="inlineStr">
        <is>
          <t>Operating costs and expenses</t>
        </is>
      </c>
      <c r="B14" s="5" t="n">
        <v>-3295125</v>
      </c>
      <c r="C14" s="5" t="n">
        <v>-3488489</v>
      </c>
      <c r="D14" s="5" t="n">
        <v>-2877191</v>
      </c>
    </row>
    <row r="15">
      <c r="A15" s="4" t="inlineStr">
        <is>
          <t>Pension Obligation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Operating costs</t>
        </is>
      </c>
      <c r="B17" s="5" t="n">
        <v>-23704</v>
      </c>
      <c r="C17" s="5" t="n">
        <v>-36998</v>
      </c>
      <c r="D17" s="5" t="n">
        <v>-29796</v>
      </c>
    </row>
    <row r="18">
      <c r="A18" s="4" t="inlineStr">
        <is>
          <t>Selling expenses</t>
        </is>
      </c>
      <c r="B18" s="5" t="n">
        <v>-3825</v>
      </c>
      <c r="C18" s="5" t="n">
        <v>-3359</v>
      </c>
      <c r="D18" s="5" t="n">
        <v>-4021</v>
      </c>
    </row>
    <row r="19">
      <c r="A19" s="4" t="inlineStr">
        <is>
          <t>Administrative expenses</t>
        </is>
      </c>
      <c r="B19" s="5" t="n">
        <v>-78428</v>
      </c>
      <c r="C19" s="5" t="n">
        <v>-122248</v>
      </c>
      <c r="D19" s="5" t="n">
        <v>-84670</v>
      </c>
    </row>
    <row r="20">
      <c r="A20" s="4" t="inlineStr">
        <is>
          <t>Operating costs and expenses</t>
        </is>
      </c>
      <c r="B20" s="5" t="n">
        <v>-105957</v>
      </c>
      <c r="C20" s="5" t="n">
        <v>-162605</v>
      </c>
      <c r="D20" s="5" t="n">
        <v>-118487</v>
      </c>
    </row>
    <row r="21">
      <c r="A21" s="4" t="inlineStr">
        <is>
          <t>Construction Cos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Operating costs</t>
        </is>
      </c>
      <c r="B23" s="5" t="n">
        <v>-6085895</v>
      </c>
      <c r="C23" s="5" t="n">
        <v>-5474729</v>
      </c>
      <c r="D23" s="5" t="n">
        <v>-4754383</v>
      </c>
    </row>
    <row r="24">
      <c r="A24" s="4" t="inlineStr">
        <is>
          <t>Operating costs and expenses</t>
        </is>
      </c>
      <c r="B24" s="5" t="n">
        <v>-6085895</v>
      </c>
      <c r="C24" s="5" t="n">
        <v>-5474729</v>
      </c>
      <c r="D24" s="5" t="n">
        <v>-4754383</v>
      </c>
    </row>
    <row r="25">
      <c r="A25" s="4" t="inlineStr">
        <is>
          <t>General Supplies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Operating costs</t>
        </is>
      </c>
      <c r="B27" s="5" t="n">
        <v>-345771</v>
      </c>
      <c r="C27" s="5" t="n">
        <v>-356481</v>
      </c>
      <c r="D27" s="5" t="n">
        <v>-369381</v>
      </c>
    </row>
    <row r="28">
      <c r="A28" s="4" t="inlineStr">
        <is>
          <t>Selling expenses</t>
        </is>
      </c>
      <c r="B28" s="5" t="n">
        <v>-4679</v>
      </c>
      <c r="C28" s="5" t="n">
        <v>-6746</v>
      </c>
      <c r="D28" s="5" t="n">
        <v>-7121</v>
      </c>
    </row>
    <row r="29">
      <c r="A29" s="4" t="inlineStr">
        <is>
          <t>Administrative expenses</t>
        </is>
      </c>
      <c r="B29" s="5" t="n">
        <v>-108901</v>
      </c>
      <c r="C29" s="5" t="n">
        <v>-23008</v>
      </c>
      <c r="D29" s="5" t="n">
        <v>-23664</v>
      </c>
    </row>
    <row r="30">
      <c r="A30" s="4" t="inlineStr">
        <is>
          <t>Operating costs and expenses</t>
        </is>
      </c>
      <c r="B30" s="5" t="n">
        <v>-459351</v>
      </c>
      <c r="C30" s="5" t="n">
        <v>-386235</v>
      </c>
      <c r="D30" s="5" t="n">
        <v>-400166</v>
      </c>
    </row>
    <row r="31">
      <c r="A31" s="4" t="inlineStr">
        <is>
          <t>Treatment Supplie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Operating costs</t>
        </is>
      </c>
      <c r="B33" s="5" t="n">
        <v>-577639</v>
      </c>
      <c r="C33" s="5" t="n">
        <v>-558557</v>
      </c>
      <c r="D33" s="5" t="n">
        <v>-598993</v>
      </c>
    </row>
    <row r="34">
      <c r="A34" s="4" t="inlineStr">
        <is>
          <t>Operating costs and expenses</t>
        </is>
      </c>
      <c r="B34" s="5" t="n">
        <v>-577639</v>
      </c>
      <c r="C34" s="5" t="n">
        <v>-558557</v>
      </c>
      <c r="D34" s="5" t="n">
        <v>-598993</v>
      </c>
    </row>
    <row r="35">
      <c r="A35" s="4" t="inlineStr">
        <is>
          <t>Outside Servic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Operating costs</t>
        </is>
      </c>
      <c r="B37" s="5" t="n">
        <v>-1915851</v>
      </c>
      <c r="C37" s="5" t="n">
        <v>-1843213</v>
      </c>
      <c r="D37" s="5" t="n">
        <v>-1724347</v>
      </c>
    </row>
    <row r="38">
      <c r="A38" s="4" t="inlineStr">
        <is>
          <t>Selling expenses</t>
        </is>
      </c>
      <c r="B38" s="5" t="n">
        <v>-423964</v>
      </c>
      <c r="C38" s="5" t="n">
        <v>-439995</v>
      </c>
      <c r="D38" s="5" t="n">
        <v>-418632</v>
      </c>
    </row>
    <row r="39">
      <c r="A39" s="4" t="inlineStr">
        <is>
          <t>Administrative expenses</t>
        </is>
      </c>
      <c r="B39" s="5" t="n">
        <v>-391637</v>
      </c>
      <c r="C39" s="5" t="n">
        <v>-287744</v>
      </c>
      <c r="D39" s="5" t="n">
        <v>-250293</v>
      </c>
    </row>
    <row r="40">
      <c r="A40" s="4" t="inlineStr">
        <is>
          <t>Operating costs and expenses</t>
        </is>
      </c>
      <c r="B40" s="5" t="n">
        <v>-2731452</v>
      </c>
      <c r="C40" s="5" t="n">
        <v>-2570952</v>
      </c>
      <c r="D40" s="5" t="n">
        <v>-2393272</v>
      </c>
    </row>
    <row r="41">
      <c r="A41" s="4" t="inlineStr">
        <is>
          <t>Electricity One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Operating costs</t>
        </is>
      </c>
      <c r="B43" s="5" t="n">
        <v>-1573067</v>
      </c>
      <c r="C43" s="5" t="n">
        <v>-1514542</v>
      </c>
      <c r="D43" s="5" t="n">
        <v>-1497644</v>
      </c>
    </row>
    <row r="44">
      <c r="A44" s="4" t="inlineStr">
        <is>
          <t>Selling expenses</t>
        </is>
      </c>
      <c r="B44" s="5" t="n">
        <v>-658</v>
      </c>
      <c r="C44" s="5" t="n">
        <v>-673</v>
      </c>
      <c r="D44" s="5" t="n">
        <v>-1001</v>
      </c>
    </row>
    <row r="45">
      <c r="A45" s="4" t="inlineStr">
        <is>
          <t>Administrative expenses</t>
        </is>
      </c>
      <c r="B45" s="5" t="n">
        <v>-1297</v>
      </c>
      <c r="C45" s="5" t="n">
        <v>-2020</v>
      </c>
      <c r="D45" s="5" t="n">
        <v>-1896</v>
      </c>
    </row>
    <row r="46">
      <c r="A46" s="4" t="inlineStr">
        <is>
          <t>Operating costs and expenses</t>
        </is>
      </c>
      <c r="B46" s="5" t="n">
        <v>-1575022</v>
      </c>
      <c r="C46" s="5" t="n">
        <v>-1517235</v>
      </c>
      <c r="D46" s="5" t="n">
        <v>-1500541</v>
      </c>
    </row>
    <row r="47">
      <c r="A47" s="4" t="inlineStr">
        <is>
          <t>General Expens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Operating costs</t>
        </is>
      </c>
      <c r="B49" s="5" t="n">
        <v>-1246474</v>
      </c>
      <c r="C49" s="5" t="n">
        <v>-967148</v>
      </c>
      <c r="D49" s="5" t="n">
        <v>-831503</v>
      </c>
    </row>
    <row r="50">
      <c r="A50" s="4" t="inlineStr">
        <is>
          <t>Selling expenses</t>
        </is>
      </c>
      <c r="B50" s="5" t="n">
        <v>-98800</v>
      </c>
      <c r="C50" s="5" t="n">
        <v>-116933</v>
      </c>
      <c r="D50" s="5" t="n">
        <v>-107313</v>
      </c>
    </row>
    <row r="51">
      <c r="A51" s="4" t="inlineStr">
        <is>
          <t>Administrative expenses</t>
        </is>
      </c>
      <c r="B51" s="5" t="n">
        <v>-898587</v>
      </c>
      <c r="C51" s="5" t="n">
        <v>-509984</v>
      </c>
      <c r="D51" s="5" t="n">
        <v>-548626</v>
      </c>
    </row>
    <row r="52">
      <c r="A52" s="4" t="inlineStr">
        <is>
          <t>Operating costs and expenses</t>
        </is>
      </c>
      <c r="B52" s="5" t="n">
        <v>-2243861</v>
      </c>
      <c r="C52" s="5" t="n">
        <v>-1594065</v>
      </c>
      <c r="D52" s="5" t="n">
        <v>-1487442</v>
      </c>
    </row>
    <row r="53">
      <c r="A53" s="4" t="inlineStr">
        <is>
          <t>Depreciation And Amortization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Operating costs</t>
        </is>
      </c>
      <c r="B55" s="5" t="n">
        <v>-2477146</v>
      </c>
      <c r="C55" s="5" t="n">
        <v>-2583193</v>
      </c>
      <c r="D55" s="5" t="n">
        <v>-2259091</v>
      </c>
    </row>
    <row r="56">
      <c r="A56" s="4" t="inlineStr">
        <is>
          <t>Selling expenses</t>
        </is>
      </c>
      <c r="B56" s="5" t="n">
        <v>-50281</v>
      </c>
      <c r="C56" s="5" t="n">
        <v>-68818</v>
      </c>
      <c r="D56" s="5" t="n">
        <v>-67015</v>
      </c>
    </row>
    <row r="57">
      <c r="A57" s="4" t="inlineStr">
        <is>
          <t>Administrative expenses</t>
        </is>
      </c>
      <c r="B57" s="5" t="n">
        <v>-149215</v>
      </c>
      <c r="C57" s="5" t="n">
        <v>-138575</v>
      </c>
      <c r="D57" s="5" t="n">
        <v>-124743</v>
      </c>
    </row>
    <row r="58">
      <c r="A58" s="4" t="inlineStr">
        <is>
          <t>Operating costs and expenses</t>
        </is>
      </c>
      <c r="B58" s="5" t="n">
        <v>-2676642</v>
      </c>
      <c r="C58" s="5" t="n">
        <v>-2790586</v>
      </c>
      <c r="D58" s="5" t="n">
        <v>-2450849</v>
      </c>
    </row>
    <row r="59">
      <c r="A59" s="4" t="inlineStr">
        <is>
          <t>Bad Debt Expense Net Of Recoveries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 xml:space="preserve">Amount recorded expense (Note 31)  </t>
        </is>
      </c>
      <c r="B61" s="5" t="n">
        <v>-557789</v>
      </c>
      <c r="C61" s="5" t="n">
        <v>-652920</v>
      </c>
      <c r="D61" s="5" t="n">
        <v>-782057</v>
      </c>
    </row>
    <row r="62">
      <c r="A62" s="4" t="inlineStr">
        <is>
          <t>Operating costs and expenses</t>
        </is>
      </c>
      <c r="B62" s="5" t="n">
        <v>-557789</v>
      </c>
      <c r="C62" s="5" t="n">
        <v>-652920</v>
      </c>
      <c r="D62" s="5" t="n">
        <v>-782057</v>
      </c>
    </row>
    <row r="63">
      <c r="A63" s="4" t="inlineStr">
        <is>
          <t>Tax Expense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Administrative expenses</t>
        </is>
      </c>
      <c r="B65" s="5" t="n">
        <v>-81156</v>
      </c>
      <c r="C65" s="5" t="n">
        <v>-90021</v>
      </c>
      <c r="D65" s="5" t="n">
        <v>-80053</v>
      </c>
    </row>
    <row r="66">
      <c r="A66" s="4" t="inlineStr">
        <is>
          <t>Operating costs and expenses</t>
        </is>
      </c>
      <c r="B66" s="6" t="inlineStr">
        <is>
          <t>R$ 81156</t>
        </is>
      </c>
      <c r="C66" s="6" t="inlineStr">
        <is>
          <t>R$ 90021</t>
        </is>
      </c>
      <c r="D66" s="6" t="inlineStr">
        <is>
          <t>R$ 80053</t>
        </is>
      </c>
    </row>
  </sheetData>
  <mergeCells count="2">
    <mergeCell ref="B1:D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Financial Income (Expenses) (Details) - BRL (R$) R$ in Thousands</t>
        </is>
      </c>
      <c r="B1" s="2" t="inlineStr">
        <is>
          <t>12 Months Ended</t>
        </is>
      </c>
    </row>
    <row r="2">
      <c r="B2" s="2" t="inlineStr">
        <is>
          <t>Dec. 31, 2024</t>
        </is>
      </c>
      <c r="C2" s="2" t="inlineStr">
        <is>
          <t>Dec. 31, 2023</t>
        </is>
      </c>
      <c r="D2" s="2" t="inlineStr">
        <is>
          <t>Dec. 31, 2022</t>
        </is>
      </c>
    </row>
    <row r="3">
      <c r="A3" s="3" t="inlineStr">
        <is>
          <t>IfrsStatementLineItems [Line Items]</t>
        </is>
      </c>
      <c r="B3" s="4" t="inlineStr">
        <is>
          <t xml:space="preserve"> </t>
        </is>
      </c>
      <c r="C3" s="4" t="inlineStr">
        <is>
          <t xml:space="preserve"> </t>
        </is>
      </c>
      <c r="D3" s="4" t="inlineStr">
        <is>
          <t xml:space="preserve"> </t>
        </is>
      </c>
    </row>
    <row r="4">
      <c r="A4" s="4" t="inlineStr">
        <is>
          <t>Financial expenses</t>
        </is>
      </c>
      <c r="B4" s="6" t="inlineStr">
        <is>
          <t>R$ 2701304</t>
        </is>
      </c>
      <c r="C4" s="6" t="inlineStr">
        <is>
          <t>R$ 2708617</t>
        </is>
      </c>
      <c r="D4" s="6" t="inlineStr">
        <is>
          <t>R$ 1956266</t>
        </is>
      </c>
    </row>
    <row r="5">
      <c r="A5" s="4" t="inlineStr">
        <is>
          <t>Financial income</t>
        </is>
      </c>
      <c r="B5" s="5" t="n">
        <v>1044151</v>
      </c>
      <c r="C5" s="5" t="n">
        <v>805905</v>
      </c>
      <c r="D5" s="5" t="n">
        <v>1091531</v>
      </c>
    </row>
    <row r="6">
      <c r="A6" s="4" t="inlineStr">
        <is>
          <t>Financial income (expenses), net before exchange rate changes</t>
        </is>
      </c>
      <c r="B6" s="5" t="n">
        <v>-1657153</v>
      </c>
      <c r="C6" s="5" t="n">
        <v>-1902712</v>
      </c>
      <c r="D6" s="5" t="n">
        <v>-864735</v>
      </c>
    </row>
    <row r="7">
      <c r="A7" s="4" t="inlineStr">
        <is>
          <t>Exchange rate changes, net</t>
        </is>
      </c>
      <c r="B7" s="5" t="n">
        <v>-210499</v>
      </c>
      <c r="C7" s="5" t="n">
        <v>310716</v>
      </c>
      <c r="D7" s="5" t="n">
        <v>492321</v>
      </c>
    </row>
    <row r="8">
      <c r="A8" s="4" t="inlineStr">
        <is>
          <t>Financial income (expenses), net</t>
        </is>
      </c>
      <c r="B8" s="5" t="n">
        <v>-1867652</v>
      </c>
      <c r="C8" s="5" t="n">
        <v>-1591996</v>
      </c>
      <c r="D8" s="5" t="n">
        <v>-372414</v>
      </c>
    </row>
    <row r="9">
      <c r="A9" s="4" t="inlineStr">
        <is>
          <t>Interest And Charges Local Currenc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Financial expenses</t>
        </is>
      </c>
      <c r="B11" s="5" t="n">
        <v>-1360747</v>
      </c>
      <c r="C11" s="5" t="n">
        <v>-1110135</v>
      </c>
      <c r="D11" s="5" t="n">
        <v>-954744</v>
      </c>
    </row>
    <row r="12">
      <c r="A12" s="4" t="inlineStr">
        <is>
          <t>Interest And Charges Foreign Currency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expenses</t>
        </is>
      </c>
      <c r="B14" s="5" t="n">
        <v>-120270</v>
      </c>
      <c r="C14" s="5" t="n">
        <v>-89198</v>
      </c>
      <c r="D14" s="5" t="n">
        <v>-47139</v>
      </c>
    </row>
    <row r="15">
      <c r="A15" s="4" t="inlineStr">
        <is>
          <t>Other Financial Expens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Financial expenses</t>
        </is>
      </c>
      <c r="B17" s="5" t="n">
        <v>-758703</v>
      </c>
      <c r="C17" s="5" t="n">
        <v>-849489</v>
      </c>
      <c r="D17" s="5" t="n">
        <v>-364117</v>
      </c>
    </row>
    <row r="18">
      <c r="A18" s="4" t="inlineStr">
        <is>
          <t>Inflation Adjustment On Borrowings And Financing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Financial expenses</t>
        </is>
      </c>
      <c r="B20" s="5" t="n">
        <v>-134258</v>
      </c>
      <c r="C20" s="5" t="n">
        <v>-146637</v>
      </c>
      <c r="D20" s="5" t="n">
        <v>-190202</v>
      </c>
    </row>
    <row r="21">
      <c r="A21" s="4" t="inlineStr">
        <is>
          <t>Other Inflation Adjustment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Financial expenses</t>
        </is>
      </c>
      <c r="B23" s="5" t="n">
        <v>-15046</v>
      </c>
      <c r="C23" s="5" t="n">
        <v>-301593</v>
      </c>
      <c r="D23" s="5" t="n">
        <v>-183966</v>
      </c>
    </row>
    <row r="24">
      <c r="A24" s="4" t="inlineStr">
        <is>
          <t>Interest Inflation Adjustments On Provision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Financial expenses</t>
        </is>
      </c>
      <c r="B26" s="5" t="n">
        <v>-312280</v>
      </c>
      <c r="C26" s="5" t="n">
        <v>-211565</v>
      </c>
      <c r="D26" s="5" t="n">
        <v>-216098</v>
      </c>
    </row>
    <row r="27">
      <c r="A27" s="4" t="inlineStr">
        <is>
          <t>Inflation Adjustment Gains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Financial income</t>
        </is>
      </c>
      <c r="B29" s="5" t="n">
        <v>296916</v>
      </c>
      <c r="C29" s="5" t="n">
        <v>219473</v>
      </c>
      <c r="D29" s="5" t="n">
        <v>541516</v>
      </c>
    </row>
    <row r="30">
      <c r="A30" s="4" t="inlineStr">
        <is>
          <t>Income On Financial Investments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Financial income</t>
        </is>
      </c>
      <c r="B32" s="5" t="n">
        <v>552168</v>
      </c>
      <c r="C32" s="5" t="n">
        <v>370638</v>
      </c>
      <c r="D32" s="5" t="n">
        <v>417129</v>
      </c>
    </row>
    <row r="33">
      <c r="A33" s="4" t="inlineStr">
        <is>
          <t>Financial Interest Incom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Financial income</t>
        </is>
      </c>
      <c r="B35" s="5" t="n">
        <v>264892</v>
      </c>
      <c r="C35" s="5" t="n">
        <v>256116</v>
      </c>
      <c r="D35" s="5" t="n">
        <v>195274</v>
      </c>
    </row>
    <row r="36">
      <c r="A36" s="4" t="inlineStr">
        <is>
          <t>Cofins and Pasep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Financial income</t>
        </is>
      </c>
      <c r="B38" s="5" t="n">
        <v>-69918</v>
      </c>
      <c r="C38" s="5" t="n">
        <v>-40401</v>
      </c>
      <c r="D38" s="5" t="n">
        <v>-62405</v>
      </c>
    </row>
    <row r="39">
      <c r="A39" s="4" t="inlineStr">
        <is>
          <t>Other Financial Income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Financial income</t>
        </is>
      </c>
      <c r="B41" s="5" t="n">
        <v>93</v>
      </c>
      <c r="C41" s="5" t="n">
        <v>79</v>
      </c>
      <c r="D41" s="5" t="n">
        <v>17</v>
      </c>
    </row>
    <row r="42">
      <c r="A42" s="4" t="inlineStr">
        <is>
          <t>Exchange Rate Changes Borrowing Financing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Exchange rate changes, net</t>
        </is>
      </c>
      <c r="B44" s="5" t="n">
        <v>-525624</v>
      </c>
      <c r="C44" s="5" t="n">
        <v>309959</v>
      </c>
      <c r="D44" s="5" t="n">
        <v>491918</v>
      </c>
    </row>
    <row r="45">
      <c r="A45" s="4" t="inlineStr">
        <is>
          <t>Gains Losses With Derivative Financial Instruments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Exchange rate changes, net</t>
        </is>
      </c>
      <c r="B47" s="5" t="n">
        <v>315079</v>
      </c>
      <c r="C47" s="4" t="inlineStr">
        <is>
          <t xml:space="preserve"> </t>
        </is>
      </c>
      <c r="D47" s="4" t="inlineStr">
        <is>
          <t xml:space="preserve"> </t>
        </is>
      </c>
    </row>
    <row r="48">
      <c r="A48" s="4" t="inlineStr">
        <is>
          <t>Exchange Rate Changes On Assets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Exchange rate changes, net</t>
        </is>
      </c>
      <c r="B50" s="5" t="n">
        <v>46</v>
      </c>
      <c r="C50" s="5" t="n">
        <v>767</v>
      </c>
      <c r="D50" s="5" t="n">
        <v>301</v>
      </c>
    </row>
    <row r="51">
      <c r="A51" s="4" t="inlineStr">
        <is>
          <t>Other Exchange Rate Change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Exchange rate changes, net</t>
        </is>
      </c>
      <c r="B53" s="4" t="inlineStr">
        <is>
          <t xml:space="preserve"> </t>
        </is>
      </c>
      <c r="C53" s="6" t="inlineStr">
        <is>
          <t>R$ 10</t>
        </is>
      </c>
      <c r="D53" s="6" t="inlineStr">
        <is>
          <t>R$ 102</t>
        </is>
      </c>
    </row>
  </sheetData>
  <mergeCells count="2">
    <mergeCell ref="B1:D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operating income (expenses), net (Details) - BRL (R$) R$ in Thousands</t>
        </is>
      </c>
      <c r="B1" s="2" t="inlineStr">
        <is>
          <t>12 Months Ended</t>
        </is>
      </c>
    </row>
    <row r="2">
      <c r="B2" s="2" t="inlineStr">
        <is>
          <t>Dec. 31, 2024</t>
        </is>
      </c>
      <c r="C2" s="2" t="inlineStr">
        <is>
          <t>Dec. 31, 2023</t>
        </is>
      </c>
      <c r="D2" s="2" t="inlineStr">
        <is>
          <t>Dec. 31, 2022</t>
        </is>
      </c>
    </row>
    <row r="3">
      <c r="A3" s="3" t="inlineStr">
        <is>
          <t>Other Operating Income Expenses Net</t>
        </is>
      </c>
      <c r="B3" s="4" t="inlineStr">
        <is>
          <t xml:space="preserve"> </t>
        </is>
      </c>
      <c r="C3" s="4" t="inlineStr">
        <is>
          <t xml:space="preserve"> </t>
        </is>
      </c>
      <c r="D3" s="4" t="inlineStr">
        <is>
          <t xml:space="preserve"> </t>
        </is>
      </c>
    </row>
    <row r="4">
      <c r="A4" s="4" t="inlineStr">
        <is>
          <t>Other operating income, net</t>
        </is>
      </c>
      <c r="B4" s="6" t="inlineStr">
        <is>
          <t>R$ 59063</t>
        </is>
      </c>
      <c r="C4" s="6" t="inlineStr">
        <is>
          <t>R$ 99307</t>
        </is>
      </c>
      <c r="D4" s="6" t="inlineStr">
        <is>
          <t>R$ 64638</t>
        </is>
      </c>
    </row>
    <row r="5">
      <c r="A5" s="4" t="inlineStr">
        <is>
          <t>Other operating expenses</t>
        </is>
      </c>
      <c r="B5" s="5" t="n">
        <v>-339513</v>
      </c>
      <c r="C5" s="5" t="n">
        <v>-71382</v>
      </c>
      <c r="D5" s="5" t="n">
        <v>-56311</v>
      </c>
    </row>
    <row r="6">
      <c r="A6" s="4" t="inlineStr">
        <is>
          <t>Other operating income (expenses), net</t>
        </is>
      </c>
      <c r="B6" s="6" t="inlineStr">
        <is>
          <t>R$ 280450</t>
        </is>
      </c>
      <c r="C6" s="6" t="inlineStr">
        <is>
          <t>R$ 27925</t>
        </is>
      </c>
      <c r="D6" s="6" t="inlineStr">
        <is>
          <t>R$ 8327</t>
        </is>
      </c>
    </row>
  </sheetData>
  <mergeCells count="2">
    <mergeCell ref="B1:D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stricted cash</t>
        </is>
      </c>
      <c r="B4" s="4" t="inlineStr">
        <is>
          <t xml:space="preserve">9 Restricted cash
Schedule of restricted cash
December 31, 2024
December 31, 2023
Agreement with the São Paulo Municipal Government (i) 27,502 47,749
Agreement with the São Paulo Municipal Government (ii) 4,544
Brazilian Federal Savings Bank – escrow deposits 235 365
Other
5,434
6,830
37,715
54,94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
(ii) Amount deducted from the percentage transfer
of the revenue earned in the Municipality to FMSAI, due to eventual amounts unpaid by direct management bodies, foundations, and government
agencies, as established in the agreement entered into with URAE-1, referring to the São Paulo Municipal Government (PMSP).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3" customWidth="1" min="2" max="2"/>
  </cols>
  <sheetData>
    <row r="1">
      <c r="A1" s="1" t="inlineStr">
        <is>
          <t>Other operating income (expenses), net (Details Narrative) R$ in Thousands</t>
        </is>
      </c>
      <c r="B1" s="2" t="inlineStr">
        <is>
          <t>12 Months Ended</t>
        </is>
      </c>
    </row>
    <row r="2">
      <c r="B2" s="2" t="inlineStr">
        <is>
          <t>Dec. 31, 2024 BRL (R$)</t>
        </is>
      </c>
    </row>
    <row r="3">
      <c r="A3" s="3" t="inlineStr">
        <is>
          <t>Other Operating Income Expenses Net</t>
        </is>
      </c>
      <c r="B3" s="4" t="inlineStr">
        <is>
          <t xml:space="preserve"> </t>
        </is>
      </c>
    </row>
    <row r="4">
      <c r="A4" s="4" t="inlineStr">
        <is>
          <t>Related to estimated losses with construction works and projects</t>
        </is>
      </c>
      <c r="B4" s="6" t="inlineStr">
        <is>
          <t>R$ 164022</t>
        </is>
      </c>
    </row>
    <row r="5">
      <c r="A5" s="4" t="inlineStr">
        <is>
          <t>Expenses related to the privatization process</t>
        </is>
      </c>
      <c r="B5" s="6" t="inlineStr">
        <is>
          <t>R$ 99653</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23" customWidth="1" min="2" max="2"/>
  </cols>
  <sheetData>
    <row r="1">
      <c r="A1" s="1" t="inlineStr">
        <is>
          <t>Commitments (Details) R$ in Thousands</t>
        </is>
      </c>
      <c r="B1" s="2" t="inlineStr">
        <is>
          <t>Dec. 31, 2024 BRL (R$)</t>
        </is>
      </c>
    </row>
    <row r="2">
      <c r="A2" s="3" t="inlineStr">
        <is>
          <t>IfrsStatementLineItems [Line Items]</t>
        </is>
      </c>
      <c r="B2" s="4" t="inlineStr">
        <is>
          <t xml:space="preserve"> </t>
        </is>
      </c>
    </row>
    <row r="3">
      <c r="A3" s="4" t="inlineStr">
        <is>
          <t>Contractual obligations - expenses</t>
        </is>
      </c>
      <c r="B3" s="6" t="inlineStr">
        <is>
          <t>R$ 9692525</t>
        </is>
      </c>
    </row>
    <row r="4">
      <c r="A4" s="4" t="inlineStr">
        <is>
          <t>Contractual obligations - investments</t>
        </is>
      </c>
      <c r="B4" s="5" t="n">
        <v>12232950</v>
      </c>
    </row>
    <row r="5">
      <c r="A5" s="4" t="inlineStr">
        <is>
          <t>Total</t>
        </is>
      </c>
      <c r="B5" s="5" t="n">
        <v>21925475</v>
      </c>
    </row>
    <row r="6">
      <c r="A6" s="4" t="inlineStr">
        <is>
          <t>Not later than one year [member]</t>
        </is>
      </c>
      <c r="B6" s="4" t="inlineStr">
        <is>
          <t xml:space="preserve"> </t>
        </is>
      </c>
    </row>
    <row r="7">
      <c r="A7" s="3" t="inlineStr">
        <is>
          <t>IfrsStatementLineItems [Line Items]</t>
        </is>
      </c>
      <c r="B7" s="4" t="inlineStr">
        <is>
          <t xml:space="preserve"> </t>
        </is>
      </c>
    </row>
    <row r="8">
      <c r="A8" s="4" t="inlineStr">
        <is>
          <t>Contractual obligations - expenses</t>
        </is>
      </c>
      <c r="B8" s="5" t="n">
        <v>2187670</v>
      </c>
    </row>
    <row r="9">
      <c r="A9" s="4" t="inlineStr">
        <is>
          <t>Contractual obligations - investments</t>
        </is>
      </c>
      <c r="B9" s="5" t="n">
        <v>4203686</v>
      </c>
    </row>
    <row r="10">
      <c r="A10" s="4" t="inlineStr">
        <is>
          <t>Total</t>
        </is>
      </c>
      <c r="B10" s="5" t="n">
        <v>6391356</v>
      </c>
    </row>
    <row r="11">
      <c r="A11" s="4" t="inlineStr">
        <is>
          <t>Later than one year and not later than three years [member]</t>
        </is>
      </c>
      <c r="B11" s="4" t="inlineStr">
        <is>
          <t xml:space="preserve"> </t>
        </is>
      </c>
    </row>
    <row r="12">
      <c r="A12" s="3" t="inlineStr">
        <is>
          <t>IfrsStatementLineItems [Line Items]</t>
        </is>
      </c>
      <c r="B12" s="4" t="inlineStr">
        <is>
          <t xml:space="preserve"> </t>
        </is>
      </c>
    </row>
    <row r="13">
      <c r="A13" s="4" t="inlineStr">
        <is>
          <t>Contractual obligations - expenses</t>
        </is>
      </c>
      <c r="B13" s="5" t="n">
        <v>2057845</v>
      </c>
    </row>
    <row r="14">
      <c r="A14" s="4" t="inlineStr">
        <is>
          <t>Contractual obligations - investments</t>
        </is>
      </c>
      <c r="B14" s="5" t="n">
        <v>7373479</v>
      </c>
    </row>
    <row r="15">
      <c r="A15" s="4" t="inlineStr">
        <is>
          <t>Total</t>
        </is>
      </c>
      <c r="B15" s="5" t="n">
        <v>9431324</v>
      </c>
    </row>
    <row r="16">
      <c r="A16" s="4" t="inlineStr">
        <is>
          <t>Later Than Three Year And Not Later Than Five Years [Member]</t>
        </is>
      </c>
      <c r="B16" s="4" t="inlineStr">
        <is>
          <t xml:space="preserve"> </t>
        </is>
      </c>
    </row>
    <row r="17">
      <c r="A17" s="3" t="inlineStr">
        <is>
          <t>IfrsStatementLineItems [Line Items]</t>
        </is>
      </c>
      <c r="B17" s="4" t="inlineStr">
        <is>
          <t xml:space="preserve"> </t>
        </is>
      </c>
    </row>
    <row r="18">
      <c r="A18" s="4" t="inlineStr">
        <is>
          <t>Contractual obligations - expenses</t>
        </is>
      </c>
      <c r="B18" s="5" t="n">
        <v>1397956</v>
      </c>
    </row>
    <row r="19">
      <c r="A19" s="4" t="inlineStr">
        <is>
          <t>Contractual obligations - investments</t>
        </is>
      </c>
      <c r="B19" s="5" t="n">
        <v>539247</v>
      </c>
    </row>
    <row r="20">
      <c r="A20" s="4" t="inlineStr">
        <is>
          <t>Total</t>
        </is>
      </c>
      <c r="B20" s="5" t="n">
        <v>1937203</v>
      </c>
    </row>
    <row r="21">
      <c r="A21" s="4" t="inlineStr">
        <is>
          <t>Later than five years [member]</t>
        </is>
      </c>
      <c r="B21" s="4" t="inlineStr">
        <is>
          <t xml:space="preserve"> </t>
        </is>
      </c>
    </row>
    <row r="22">
      <c r="A22" s="3" t="inlineStr">
        <is>
          <t>IfrsStatementLineItems [Line Items]</t>
        </is>
      </c>
      <c r="B22" s="4" t="inlineStr">
        <is>
          <t xml:space="preserve"> </t>
        </is>
      </c>
    </row>
    <row r="23">
      <c r="A23" s="4" t="inlineStr">
        <is>
          <t>Contractual obligations - expenses</t>
        </is>
      </c>
      <c r="B23" s="5" t="n">
        <v>4049054</v>
      </c>
    </row>
    <row r="24">
      <c r="A24" s="4" t="inlineStr">
        <is>
          <t>Contractual obligations - investments</t>
        </is>
      </c>
      <c r="B24" s="5" t="n">
        <v>116538</v>
      </c>
    </row>
    <row r="25">
      <c r="A25" s="4" t="inlineStr">
        <is>
          <t>Total</t>
        </is>
      </c>
      <c r="B25" s="6" t="inlineStr">
        <is>
          <t>R$ 4165592</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upplemental cash flow information (Details) - BRL (R$) R$ in Thousands</t>
        </is>
      </c>
      <c r="B1" s="2" t="inlineStr">
        <is>
          <t>12 Months Ended</t>
        </is>
      </c>
    </row>
    <row r="2">
      <c r="B2" s="2" t="inlineStr">
        <is>
          <t>Dec. 31, 2024</t>
        </is>
      </c>
      <c r="C2" s="2" t="inlineStr">
        <is>
          <t>Dec. 31, 2023</t>
        </is>
      </c>
      <c r="D2" s="2" t="inlineStr">
        <is>
          <t>Dec. 31, 2022</t>
        </is>
      </c>
    </row>
    <row r="3">
      <c r="A3" s="3" t="inlineStr">
        <is>
          <t>Supplemental Cash Flow Information</t>
        </is>
      </c>
      <c r="B3" s="4" t="inlineStr">
        <is>
          <t xml:space="preserve"> </t>
        </is>
      </c>
      <c r="C3" s="4" t="inlineStr">
        <is>
          <t xml:space="preserve"> </t>
        </is>
      </c>
      <c r="D3" s="4" t="inlineStr">
        <is>
          <t xml:space="preserve"> </t>
        </is>
      </c>
    </row>
    <row r="4">
      <c r="A4" s="4" t="inlineStr">
        <is>
          <t>Total additions to contract assets (Note 14)</t>
        </is>
      </c>
      <c r="B4" s="6" t="inlineStr">
        <is>
          <t>R$ 6675914</t>
        </is>
      </c>
      <c r="C4" s="6" t="inlineStr">
        <is>
          <t>R$ 6026053</t>
        </is>
      </c>
      <c r="D4" s="6" t="inlineStr">
        <is>
          <t>R$ 5240528</t>
        </is>
      </c>
    </row>
    <row r="5">
      <c r="A5" s="4" t="inlineStr">
        <is>
          <t>Total additions to intangible assets (Note 15 (b))</t>
        </is>
      </c>
      <c r="B5" s="5" t="n">
        <v>2862651</v>
      </c>
      <c r="C5" s="5" t="n">
        <v>258473</v>
      </c>
      <c r="D5" s="5" t="n">
        <v>75400</v>
      </c>
    </row>
    <row r="6">
      <c r="A6" s="4" t="inlineStr">
        <is>
          <t>Items not affecting cash (see breakdown below)</t>
        </is>
      </c>
      <c r="B6" s="5" t="n">
        <v>-1608619</v>
      </c>
      <c r="C6" s="5" t="n">
        <v>-2293201</v>
      </c>
      <c r="D6" s="5" t="n">
        <v>-1765391</v>
      </c>
    </row>
    <row r="7">
      <c r="A7" s="4" t="inlineStr">
        <is>
          <t>Total additions to intangible and contract assets according to the statement of cash flows</t>
        </is>
      </c>
      <c r="B7" s="5" t="n">
        <v>7929946</v>
      </c>
      <c r="C7" s="5" t="n">
        <v>3991325</v>
      </c>
      <c r="D7" s="5" t="n">
        <v>3550537</v>
      </c>
    </row>
    <row r="8">
      <c r="A8" s="3" t="inlineStr">
        <is>
          <t>Investments and financing operations affecting intangible assets but not cash:</t>
        </is>
      </c>
      <c r="B8" s="4" t="inlineStr">
        <is>
          <t xml:space="preserve"> </t>
        </is>
      </c>
      <c r="C8" s="4" t="inlineStr">
        <is>
          <t xml:space="preserve"> </t>
        </is>
      </c>
      <c r="D8" s="4" t="inlineStr">
        <is>
          <t xml:space="preserve"> </t>
        </is>
      </c>
    </row>
    <row r="9">
      <c r="A9" s="4" t="inlineStr">
        <is>
          <t>Interest capitalized in the year (Note 14 (a))</t>
        </is>
      </c>
      <c r="B9" s="5" t="n">
        <v>564302</v>
      </c>
      <c r="C9" s="5" t="n">
        <v>638208</v>
      </c>
      <c r="D9" s="5" t="n">
        <v>622803</v>
      </c>
    </row>
    <row r="10">
      <c r="A10" s="4" t="inlineStr">
        <is>
          <t>Contractors payable</t>
        </is>
      </c>
      <c r="B10" s="5" t="n">
        <v>748088</v>
      </c>
      <c r="C10" s="5" t="n">
        <v>419457</v>
      </c>
      <c r="D10" s="5" t="n">
        <v>414645</v>
      </c>
    </row>
    <row r="11">
      <c r="A11" s="4" t="inlineStr">
        <is>
          <t>Performance agreements</t>
        </is>
      </c>
      <c r="B11" s="5" t="n">
        <v>72205</v>
      </c>
      <c r="C11" s="5" t="n">
        <v>1001528</v>
      </c>
      <c r="D11" s="5" t="n">
        <v>576392</v>
      </c>
    </row>
    <row r="12">
      <c r="A12" s="4" t="inlineStr">
        <is>
          <t>Right of use</t>
        </is>
      </c>
      <c r="B12" s="5" t="n">
        <v>84048</v>
      </c>
      <c r="C12" s="5" t="n">
        <v>108405</v>
      </c>
      <c r="D12" s="5" t="n">
        <v>42182</v>
      </c>
    </row>
    <row r="13">
      <c r="A13" s="4" t="inlineStr">
        <is>
          <t>Construction margin (Note 28)</t>
        </is>
      </c>
      <c r="B13" s="5" t="n">
        <v>139976</v>
      </c>
      <c r="C13" s="5" t="n">
        <v>125603</v>
      </c>
      <c r="D13" s="5" t="n">
        <v>109369</v>
      </c>
    </row>
    <row r="14">
      <c r="A14" s="4" t="inlineStr">
        <is>
          <t>Total</t>
        </is>
      </c>
      <c r="B14" s="6" t="inlineStr">
        <is>
          <t>R$ 1608619</t>
        </is>
      </c>
      <c r="C14" s="6" t="inlineStr">
        <is>
          <t>R$ 2293201</t>
        </is>
      </c>
      <c r="D14" s="6" t="inlineStr">
        <is>
          <t>R$ 1765391</t>
        </is>
      </c>
    </row>
  </sheetData>
  <mergeCells count="2">
    <mergeCell ref="B1:D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Details Narrative) - Events After Reporting Period [Member] - BRL (R$) R$ in Millions</t>
        </is>
      </c>
      <c r="B1" s="2" t="inlineStr">
        <is>
          <t>Apr. 09, 2025</t>
        </is>
      </c>
      <c r="C1" s="2" t="inlineStr">
        <is>
          <t>Feb. 28, 2025</t>
        </is>
      </c>
    </row>
    <row r="2">
      <c r="A2" s="3" t="inlineStr">
        <is>
          <t>IfrsStatementLineItems [Line Items]</t>
        </is>
      </c>
      <c r="B2" s="4" t="inlineStr">
        <is>
          <t xml:space="preserve"> </t>
        </is>
      </c>
      <c r="C2" s="4" t="inlineStr">
        <is>
          <t xml:space="preserve"> </t>
        </is>
      </c>
    </row>
    <row r="3">
      <c r="A3" s="4" t="inlineStr">
        <is>
          <t>Issuance of unsecured debenture</t>
        </is>
      </c>
      <c r="B3" s="4" t="inlineStr">
        <is>
          <t xml:space="preserve"> </t>
        </is>
      </c>
      <c r="C3" s="6" t="inlineStr">
        <is>
          <t>R$ 3700</t>
        </is>
      </c>
    </row>
    <row r="4">
      <c r="A4" s="4" t="inlineStr">
        <is>
          <t>Judicial payment updated amount</t>
        </is>
      </c>
      <c r="B4" s="6" t="inlineStr">
        <is>
          <t>R$ 2480</t>
        </is>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 xml:space="preserve">10 Trade receivables
(a) Financial position balances
Schedule of financial position balances
December 31, 2024
December 31, 2023
Private sector:
General (i) and special customers (ii) 2,409,094 2,200,921
Agreements (iii)
659,778
839,010
3,068,872
3,039,931
Government entities:
Municipal 690,010 623,601
Federal 5,303 8,036
Agreements (iii)
370,823
374,372
1,066,136
1,006,009
Wholesale customers – Municipal governments: (iv)
Mogi das Cruzes 4,744 4,343
São Caetano do Sul 11,773 45,333
São Caetano do Sul - Agreement
65,213
-
Total wholesale customers – Municipal governments
81,730
49,676
Unbilled supply
1,253,826
1,138,316
Subtotal 5,470,564 5,233,932
Allowance for doubtful accounts
(1,248,209)
(1,377,209)
Total
4,222,355
3,856,723
Current 3,894,557 3,584,287
Noncurrent
327,798
272,436
Total
4,222,355
3,856,723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 This balance refers to the sale of treated water to municipalities, which are responsible
for distributing to, billing and charging final customers.
(b) The aging of trade receivables is as follows
Schedule of aging of trade receivables
December 31, 2024
December 31, 2023
Current 2,979,496 2,723,975
Past-due:
Up to 30 days 637,375 627,986
From 31 to 60 days 303,238 271,476
From 61 to 90 days 177,777 181,639
From 91 to 120 days 168,515 127,421
From 121 to 180 days 241,030 290,610
From 181 to 360 days 47,992 57,289
Over 360 days
915,141
953,536
Total past-due
2,491,068
2,509,957
Total
5,470,564
5,233,932
(c) Allowance for doubtful accounts
Schedule of allowance for doubtful accounts
Changes in assets
December 31, 2024
December 31, 2023
December 31, 2022
Balance at beginning of the year 1,377,209 1,428,517 1,280,088
Constitution/(reversal) of losses 41,793 21,103 209,360
Recoveries
(170,793)
(72,411)
(60,931)
Balance at the end of the year
1,248,209
1,377,209
1,428,517
Schedule of estimated reconciliation
Reconciliation of estimated/historical losses of income
December 31, 2024
December 31, 2023
December 31, 2022
Write-offs (685,581) (703,325) (636,366)
(Losses)/reversal with state entities - related parties (1,208) (903) 2,738
(Losses)/reversal with the private sector / government entities (41,793) (21,103) (209,360)
Recoveries
170,793
72,411
60,931
Amount recorded expense (Note 31)
(557,789)
(652,920)
(782,057) The Company does not have customers individually accounting for
10% or more of its total revenues.
(d) Judicial Payment Order The Company has judicial payment order issued as a result of
final and unappealable lawsuits for the collection of unpaid water and sewage bills from public entities. These bills are considered allowance
for doubtful accounts ('PECLD') in their entirety, and the updated values of said bills, calculated according to the respective judicial
payment order, are not recognized due to uncertainties regarding their realization. As of December 31, 2024, the Company has judicial payment order
issued in its favor, currently totaling R$ 2,967,308 (R$ 3,085,265 as of December 31, 2023), which, as mentioned above, are fully provisioned
at their original value and do not have their respective updates recognized in the financial statements. The reversal of the PECLD for the original bills and their update
are recognized when uncertainties regarding their realization are mitigated, i.e. when the realization value becomes determinable due
to the predictability of the commencement of its receipt or when negotiated with third parties. The Company’s judicial payment orders are as follows:
Schedule of judicial bonds
Debtor
December 31, 2024
December 31, 2023
Municipality of São Paulo 2,898,210 3,042,927
Municipality of Cotia - 15,456
Municipality of Ferraz de Vasconcelos 22,883 -
Municipality of Cachoeira Paulista 12,608 14,964
Municipality of Agudos 14,039 -
Others
19,568
11,918
TOTAL
2,967,308
3,085,265 Additionally, the Company negotiated judicial payment order for
overdue bills with the municipalities of Guarulhos, Santo André, and Mauá in previous fiscal years, which are currently
suspended as they serve as collateral for the fulfillment of contracts entered into with the municipalities. As of May 9, 2024, the Board of Directors approved the adherence
to the Notice for agreement 1/2024 from the Municipality of São Paulo (PMSP), whose adherence deadline ended on June 30, 2024.
The objective of said Notice was the presentation of direct agreement proposals by holders of judicial payment orders. For the adherence to be effective, approval by the Judicial Payment
Order Conciliation Chamber of the Municipal Attorney General Office (PGM) and other subsequent procedures according to the Notice would
be required. SABESP could withdraw the proposal at any time, provided it is before the payment made by the Board of Registered Warrants
Executions and Calculations of the São Paulo State Court of Justice (DEPRE TJSP), as provided in the Notice. As of October 21, 2024, the Judicial Payment Orders Conciliation
Chamber of the Attorney General Office of the Municipality of São Paulo approved part of the agreement proposals submitted by SABESP
for the settlement of registered warrant credits under the Call Notice for agreement 1/2024. The restated amounts of the judicial payment orders, object to
the approved agreements, total R$ 701 In late January 2025, the Municipal Government of São
Paulo raised objections to the calculations made by DEPRE/TJSP, contesting the income tax percentage used, both in the tax base and the
applied rate. As a result, given the uncertainty generated by the objection, it is not possible to identify a reasonable expectation for
determining the amount to be realized. Therefore, no entry was recorded until December 31, 2024. In the first three months of 2025, the Company received R$ 55.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6" t="inlineStr">
        <is>
          <t>R$ 1682606</t>
        </is>
      </c>
      <c r="C3" s="6" t="inlineStr">
        <is>
          <t>R$ 838484</t>
        </is>
      </c>
    </row>
    <row r="4">
      <c r="A4" s="4" t="inlineStr">
        <is>
          <t>Financial investments</t>
        </is>
      </c>
      <c r="B4" s="5" t="n">
        <v>3699694</v>
      </c>
      <c r="C4" s="5" t="n">
        <v>2426752</v>
      </c>
    </row>
    <row r="5">
      <c r="A5" s="4" t="inlineStr">
        <is>
          <t>Trade receivables</t>
        </is>
      </c>
      <c r="B5" s="5" t="n">
        <v>3894557</v>
      </c>
      <c r="C5" s="5" t="n">
        <v>3584287</v>
      </c>
    </row>
    <row r="6">
      <c r="A6" s="4" t="inlineStr">
        <is>
          <t>Accounts receivable from related parties</t>
        </is>
      </c>
      <c r="B6" s="5" t="n">
        <v>319546</v>
      </c>
      <c r="C6" s="5" t="n">
        <v>261280</v>
      </c>
    </row>
    <row r="7">
      <c r="A7" s="4" t="inlineStr">
        <is>
          <t>Inventories</t>
        </is>
      </c>
      <c r="B7" s="5" t="n">
        <v>10818</v>
      </c>
      <c r="C7" s="5" t="n">
        <v>86008</v>
      </c>
    </row>
    <row r="8">
      <c r="A8" s="4" t="inlineStr">
        <is>
          <t>Restricted cash</t>
        </is>
      </c>
      <c r="B8" s="5" t="n">
        <v>37715</v>
      </c>
      <c r="C8" s="5" t="n">
        <v>54944</v>
      </c>
    </row>
    <row r="9">
      <c r="A9" s="4" t="inlineStr">
        <is>
          <t>Recoverable taxes</t>
        </is>
      </c>
      <c r="B9" s="5" t="n">
        <v>800811</v>
      </c>
      <c r="C9" s="5" t="n">
        <v>494647</v>
      </c>
    </row>
    <row r="10">
      <c r="A10" s="4" t="inlineStr">
        <is>
          <t>Derivative financial instruments</t>
        </is>
      </c>
      <c r="B10" s="5" t="n">
        <v>67440</v>
      </c>
      <c r="C10" s="4" t="inlineStr">
        <is>
          <t xml:space="preserve"> </t>
        </is>
      </c>
    </row>
    <row r="11">
      <c r="A11" s="4" t="inlineStr">
        <is>
          <t>Other assets</t>
        </is>
      </c>
      <c r="B11" s="5" t="n">
        <v>95673</v>
      </c>
      <c r="C11" s="5" t="n">
        <v>37048</v>
      </c>
    </row>
    <row r="12">
      <c r="A12" s="4" t="inlineStr">
        <is>
          <t>Total current assets</t>
        </is>
      </c>
      <c r="B12" s="5" t="n">
        <v>10608860</v>
      </c>
      <c r="C12" s="5" t="n">
        <v>7783450</v>
      </c>
    </row>
    <row r="13">
      <c r="A13" s="3" t="inlineStr">
        <is>
          <t>Noncurrent</t>
        </is>
      </c>
      <c r="B13" s="4" t="inlineStr">
        <is>
          <t xml:space="preserve"> </t>
        </is>
      </c>
      <c r="C13" s="4" t="inlineStr">
        <is>
          <t xml:space="preserve"> </t>
        </is>
      </c>
    </row>
    <row r="14">
      <c r="A14" s="4" t="inlineStr">
        <is>
          <t>Financial investments</t>
        </is>
      </c>
      <c r="B14" s="5" t="n">
        <v>769057</v>
      </c>
      <c r="C14" s="4" t="inlineStr">
        <is>
          <t xml:space="preserve"> </t>
        </is>
      </c>
    </row>
    <row r="15">
      <c r="A15" s="4" t="inlineStr">
        <is>
          <t>Trade receivables</t>
        </is>
      </c>
      <c r="B15" s="5" t="n">
        <v>327798</v>
      </c>
      <c r="C15" s="5" t="n">
        <v>272436</v>
      </c>
    </row>
    <row r="16">
      <c r="A16" s="4" t="inlineStr">
        <is>
          <t>Accounts receivable from related parties</t>
        </is>
      </c>
      <c r="B16" s="5" t="n">
        <v>908875</v>
      </c>
      <c r="C16" s="5" t="n">
        <v>935272</v>
      </c>
    </row>
    <row r="17">
      <c r="A17" s="4" t="inlineStr">
        <is>
          <t>Escrow deposits</t>
        </is>
      </c>
      <c r="B17" s="5" t="n">
        <v>139222</v>
      </c>
      <c r="C17" s="5" t="n">
        <v>130979</v>
      </c>
    </row>
    <row r="18">
      <c r="A18" s="4" t="inlineStr">
        <is>
          <t>Deferred income tax and social contribution</t>
        </is>
      </c>
      <c r="B18" s="4" t="inlineStr">
        <is>
          <t xml:space="preserve"> </t>
        </is>
      </c>
      <c r="C18" s="5" t="n">
        <v>98076</v>
      </c>
    </row>
    <row r="19">
      <c r="A19" s="4" t="inlineStr">
        <is>
          <t>Water and Basic Sanitation National Agency – ANA</t>
        </is>
      </c>
      <c r="B19" s="5" t="n">
        <v>1993</v>
      </c>
      <c r="C19" s="5" t="n">
        <v>2673</v>
      </c>
    </row>
    <row r="20">
      <c r="A20" s="4" t="inlineStr">
        <is>
          <t>Other assets</t>
        </is>
      </c>
      <c r="B20" s="5" t="n">
        <v>135227</v>
      </c>
      <c r="C20" s="5" t="n">
        <v>159017</v>
      </c>
    </row>
    <row r="21">
      <c r="A21" s="4" t="inlineStr">
        <is>
          <t>Investments</t>
        </is>
      </c>
      <c r="B21" s="5" t="n">
        <v>215803</v>
      </c>
      <c r="C21" s="5" t="n">
        <v>161863</v>
      </c>
    </row>
    <row r="22">
      <c r="A22" s="4" t="inlineStr">
        <is>
          <t>Investment properties</t>
        </is>
      </c>
      <c r="B22" s="5" t="n">
        <v>46630</v>
      </c>
      <c r="C22" s="5" t="n">
        <v>46678</v>
      </c>
    </row>
    <row r="23">
      <c r="A23" s="4" t="inlineStr">
        <is>
          <t>Contract assets</t>
        </is>
      </c>
      <c r="B23" s="5" t="n">
        <v>4877667</v>
      </c>
      <c r="C23" s="5" t="n">
        <v>7393096</v>
      </c>
    </row>
    <row r="24">
      <c r="A24" s="4" t="inlineStr">
        <is>
          <t>Financial asset (indemnity)</t>
        </is>
      </c>
      <c r="B24" s="5" t="n">
        <v>17601626</v>
      </c>
      <c r="C24" s="4" t="inlineStr">
        <is>
          <t xml:space="preserve"> </t>
        </is>
      </c>
    </row>
    <row r="25">
      <c r="A25" s="4" t="inlineStr">
        <is>
          <t>Intangible assets</t>
        </is>
      </c>
      <c r="B25" s="5" t="n">
        <v>44771124</v>
      </c>
      <c r="C25" s="5" t="n">
        <v>44012858</v>
      </c>
    </row>
    <row r="26">
      <c r="A26" s="4" t="inlineStr">
        <is>
          <t>Property, plant and equipment</t>
        </is>
      </c>
      <c r="B26" s="5" t="n">
        <v>561548</v>
      </c>
      <c r="C26" s="5" t="n">
        <v>474559</v>
      </c>
    </row>
    <row r="27">
      <c r="A27" s="4" t="inlineStr">
        <is>
          <t>Total noncurrent assets</t>
        </is>
      </c>
      <c r="B27" s="5" t="n">
        <v>70356570</v>
      </c>
      <c r="C27" s="5" t="n">
        <v>53687507</v>
      </c>
    </row>
    <row r="28">
      <c r="A28" s="4" t="inlineStr">
        <is>
          <t>Total assets</t>
        </is>
      </c>
      <c r="B28" s="5" t="n">
        <v>80965430</v>
      </c>
      <c r="C28" s="5" t="n">
        <v>61470957</v>
      </c>
    </row>
    <row r="29">
      <c r="A29" s="3" t="inlineStr">
        <is>
          <t>Current</t>
        </is>
      </c>
      <c r="B29" s="4" t="inlineStr">
        <is>
          <t xml:space="preserve"> </t>
        </is>
      </c>
      <c r="C29" s="4" t="inlineStr">
        <is>
          <t xml:space="preserve"> </t>
        </is>
      </c>
    </row>
    <row r="30">
      <c r="A30" s="4" t="inlineStr">
        <is>
          <t>Trade payables and contractors</t>
        </is>
      </c>
      <c r="B30" s="5" t="n">
        <v>766609</v>
      </c>
      <c r="C30" s="5" t="n">
        <v>456215</v>
      </c>
    </row>
    <row r="31">
      <c r="A31" s="4" t="inlineStr">
        <is>
          <t>Borrowings and financing</t>
        </is>
      </c>
      <c r="B31" s="5" t="n">
        <v>3133850</v>
      </c>
      <c r="C31" s="5" t="n">
        <v>2616406</v>
      </c>
    </row>
    <row r="32">
      <c r="A32" s="4" t="inlineStr">
        <is>
          <t>Labor and social obligations</t>
        </is>
      </c>
      <c r="B32" s="5" t="n">
        <v>1286193</v>
      </c>
      <c r="C32" s="5" t="n">
        <v>807440</v>
      </c>
    </row>
    <row r="33">
      <c r="A33" s="4" t="inlineStr">
        <is>
          <t>Taxes and contributions</t>
        </is>
      </c>
      <c r="B33" s="5" t="n">
        <v>591271</v>
      </c>
      <c r="C33" s="5" t="n">
        <v>511972</v>
      </c>
    </row>
    <row r="34">
      <c r="A34" s="4" t="inlineStr">
        <is>
          <t>Dividends and interest on capital payable</t>
        </is>
      </c>
      <c r="B34" s="5" t="n">
        <v>2275890</v>
      </c>
      <c r="C34" s="5" t="n">
        <v>837391</v>
      </c>
    </row>
    <row r="35">
      <c r="A35" s="4" t="inlineStr">
        <is>
          <t>Provisions</t>
        </is>
      </c>
      <c r="B35" s="5" t="n">
        <v>1546185</v>
      </c>
      <c r="C35" s="5" t="n">
        <v>1064367</v>
      </c>
    </row>
    <row r="36">
      <c r="A36" s="4" t="inlineStr">
        <is>
          <t>Services payable</t>
        </is>
      </c>
      <c r="B36" s="5" t="n">
        <v>1438507</v>
      </c>
      <c r="C36" s="5" t="n">
        <v>750732</v>
      </c>
    </row>
    <row r="37">
      <c r="A37" s="4" t="inlineStr">
        <is>
          <t>Public-Private Partnership - PPP</t>
        </is>
      </c>
      <c r="B37" s="5" t="n">
        <v>452323</v>
      </c>
      <c r="C37" s="5" t="n">
        <v>487926</v>
      </c>
    </row>
    <row r="38">
      <c r="A38" s="4" t="inlineStr">
        <is>
          <t>Program Contract Commitments</t>
        </is>
      </c>
      <c r="B38" s="4" t="inlineStr">
        <is>
          <t xml:space="preserve"> </t>
        </is>
      </c>
      <c r="C38" s="5" t="n">
        <v>21969</v>
      </c>
    </row>
    <row r="39">
      <c r="A39" s="4" t="inlineStr">
        <is>
          <t>Performance Agreements</t>
        </is>
      </c>
      <c r="B39" s="5" t="n">
        <v>287109</v>
      </c>
      <c r="C39" s="5" t="n">
        <v>634501</v>
      </c>
    </row>
    <row r="40">
      <c r="A40" s="4" t="inlineStr">
        <is>
          <t>Other liabilities</t>
        </is>
      </c>
      <c r="B40" s="5" t="n">
        <v>194308</v>
      </c>
      <c r="C40" s="5" t="n">
        <v>218923</v>
      </c>
    </row>
    <row r="41">
      <c r="A41" s="4" t="inlineStr">
        <is>
          <t>Total current liabilities</t>
        </is>
      </c>
      <c r="B41" s="5" t="n">
        <v>11972245</v>
      </c>
      <c r="C41" s="5" t="n">
        <v>8407842</v>
      </c>
    </row>
    <row r="42">
      <c r="A42" s="3" t="inlineStr">
        <is>
          <t>Noncurrent</t>
        </is>
      </c>
      <c r="B42" s="4" t="inlineStr">
        <is>
          <t xml:space="preserve"> </t>
        </is>
      </c>
      <c r="C42" s="4" t="inlineStr">
        <is>
          <t xml:space="preserve"> </t>
        </is>
      </c>
    </row>
    <row r="43">
      <c r="A43" s="4" t="inlineStr">
        <is>
          <t>Borrowings and financing</t>
        </is>
      </c>
      <c r="B43" s="5" t="n">
        <v>22124447</v>
      </c>
      <c r="C43" s="5" t="n">
        <v>16919944</v>
      </c>
    </row>
    <row r="44">
      <c r="A44" s="4" t="inlineStr">
        <is>
          <t>Deferred income tax and social contribution</t>
        </is>
      </c>
      <c r="B44" s="5" t="n">
        <v>2661891</v>
      </c>
      <c r="C44" s="4" t="inlineStr">
        <is>
          <t xml:space="preserve"> </t>
        </is>
      </c>
    </row>
    <row r="45">
      <c r="A45" s="4" t="inlineStr">
        <is>
          <t>Deferred PIS/Cofins</t>
        </is>
      </c>
      <c r="B45" s="5" t="n">
        <v>1117804</v>
      </c>
      <c r="C45" s="5" t="n">
        <v>164097</v>
      </c>
    </row>
    <row r="46">
      <c r="A46" s="4" t="inlineStr">
        <is>
          <t>Provisions</t>
        </is>
      </c>
      <c r="B46" s="5" t="n">
        <v>895495</v>
      </c>
      <c r="C46" s="5" t="n">
        <v>762065</v>
      </c>
    </row>
    <row r="47">
      <c r="A47" s="4" t="inlineStr">
        <is>
          <t>Pension plan obligations</t>
        </is>
      </c>
      <c r="B47" s="5" t="n">
        <v>1931145</v>
      </c>
      <c r="C47" s="5" t="n">
        <v>2142871</v>
      </c>
    </row>
    <row r="48">
      <c r="A48" s="4" t="inlineStr">
        <is>
          <t>Public-Private Partnership - PPP</t>
        </is>
      </c>
      <c r="B48" s="5" t="n">
        <v>2853896</v>
      </c>
      <c r="C48" s="5" t="n">
        <v>2798688</v>
      </c>
    </row>
    <row r="49">
      <c r="A49" s="4" t="inlineStr">
        <is>
          <t>Program Contract Commitments</t>
        </is>
      </c>
      <c r="B49" s="4" t="inlineStr">
        <is>
          <t xml:space="preserve"> </t>
        </is>
      </c>
      <c r="C49" s="5" t="n">
        <v>12047</v>
      </c>
    </row>
    <row r="50">
      <c r="A50" s="4" t="inlineStr">
        <is>
          <t>Performance agreements</t>
        </is>
      </c>
      <c r="B50" s="5" t="n">
        <v>137441</v>
      </c>
      <c r="C50" s="5" t="n">
        <v>168298</v>
      </c>
    </row>
    <row r="51">
      <c r="A51" s="4" t="inlineStr">
        <is>
          <t>Other liabilities</t>
        </is>
      </c>
      <c r="B51" s="5" t="n">
        <v>343012</v>
      </c>
      <c r="C51" s="5" t="n">
        <v>237729</v>
      </c>
    </row>
    <row r="52">
      <c r="A52" s="4" t="inlineStr">
        <is>
          <t>Total non-current liabilities</t>
        </is>
      </c>
      <c r="B52" s="5" t="n">
        <v>32065131</v>
      </c>
      <c r="C52" s="5" t="n">
        <v>23205739</v>
      </c>
    </row>
    <row r="53">
      <c r="A53" s="4" t="inlineStr">
        <is>
          <t>Total liabilities</t>
        </is>
      </c>
      <c r="B53" s="5" t="n">
        <v>44037376</v>
      </c>
      <c r="C53" s="5" t="n">
        <v>31613581</v>
      </c>
    </row>
    <row r="54">
      <c r="A54" s="3" t="inlineStr">
        <is>
          <t>Equity</t>
        </is>
      </c>
      <c r="B54" s="4" t="inlineStr">
        <is>
          <t xml:space="preserve"> </t>
        </is>
      </c>
      <c r="C54" s="4" t="inlineStr">
        <is>
          <t xml:space="preserve"> </t>
        </is>
      </c>
    </row>
    <row r="55">
      <c r="A55" s="4" t="inlineStr">
        <is>
          <t>Capital stock</t>
        </is>
      </c>
      <c r="B55" s="5" t="n">
        <v>15000000</v>
      </c>
      <c r="C55" s="5" t="n">
        <v>15000000</v>
      </c>
    </row>
    <row r="56">
      <c r="A56" s="4" t="inlineStr">
        <is>
          <t>Earnings reserves</t>
        </is>
      </c>
      <c r="B56" s="5" t="n">
        <v>21647715</v>
      </c>
      <c r="C56" s="5" t="n">
        <v>14711014</v>
      </c>
    </row>
    <row r="57">
      <c r="A57" s="4" t="inlineStr">
        <is>
          <t>Other comprehensive income</t>
        </is>
      </c>
      <c r="B57" s="5" t="n">
        <v>280339</v>
      </c>
      <c r="C57" s="5" t="n">
        <v>146362</v>
      </c>
    </row>
    <row r="58">
      <c r="A58" s="4" t="inlineStr">
        <is>
          <t>Total equity</t>
        </is>
      </c>
      <c r="B58" s="5" t="n">
        <v>36928054</v>
      </c>
      <c r="C58" s="5" t="n">
        <v>29857376</v>
      </c>
    </row>
    <row r="59">
      <c r="A59" s="4" t="inlineStr">
        <is>
          <t>Total Equity and Liabilities</t>
        </is>
      </c>
      <c r="B59" s="6" t="inlineStr">
        <is>
          <t>R$ 80965430</t>
        </is>
      </c>
      <c r="C59" s="6" t="inlineStr">
        <is>
          <t>R$ 6147095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Party Balances and Transac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Related-Party Balances and Transactions</t>
        </is>
      </c>
      <c r="B4" s="4" t="inlineStr">
        <is>
          <t xml:space="preserve">11 Related-Party Balances and Transactions
(a) São Paulo State
(i) Accounts receivable, interest on capital payable, revenue and expenses
Schedule of loan
agreement through credit facility
December 31, 2024
December 31, 2023
Accounts receivable
Current:
Sanitation services (ii) 173,466 169,515
Allowance for losses (51,706) (50,498)
Reimbursement for retirement and pension benefits paid (G0):
- monthly flow (payments) (iii) and (iv) 84,973 36,241
- GESP Agreement – 2015 (vi)
112,813
106,022
Total current
319,546
261,280
Noncurrent:
Agreement for the installment payment of sanitation services 1,361 1,361
Reimbursement of additional retirement and pension benefits paid (G0):
- GESP Agreement – 2015 (vi)
907,514
933,911
Total noncurrent
908,875
935,272
Total receivables
1,228,421
1,196,552
Assets:
Sanitation services 123,121 120,378
Reimbursement of additional retirement and pension benefits (G0)
1,105,300
1,076,174
Total
1,228,421
1,196,552
Liabilities:
Interest on capital payable 458,985 420,564
Schedule of loan agreement through credits facility
2024
2023
2022
Revenue from sanitation services 891,312 775,988 661,955
Payments received from related parties (843,026) (741,089) (632,501)
Payment received from reimbursement referring to Law 4,819/58 (178,941) (189,713) (186,690)
(ii) Sanitation services The Company provides water supply and sewage services to the
São Paulo State Government and other companies related to it in terms and conditions deemed by Management as usual market terms
and conditions, except for the settlement of credits, which may be made according to item (iii) of this Note.
(iii) Reimbursement of additional retirement and pension benefits paid Refers to additional retirement and pension benefits provided
for in State Law 4,819/1958 ("Benefits") paid by the Company to former employees or pensioners, referred to as G0. Under the
GESP Agreement, executed in 2001, the São Paulo State acknowledges being responsible for the charges arising from the Benefits,
provided that the payment criteria established by the State Personnel Expenses
Department (DDPE), be met, based on legal guidance of the Legal Counsel of the Treasury Department and the State Attorney General Office
(PGE). As explained in item (iv), the São Paulo State’s validation of the amounts due to the Company because of the Benefits
found divergences regarding the calculation and eligibility criteria of the Benefits applied by the Company. See additional information about the G0 plan in Note 24 (ii). As a result of a court decision, SABESP is responsible for the
payments.
(iv) Disputed amounts As of November 17, 2008 the Company and the São Paulo
State signed the Third Amendment to the GESP Agreement, when the disputed and undisputed amounts were calculated. The amendment established
the efforts to calculate the Disputed Amount of the Benefits. According to clause four of such instruments, the Disputed Amount consists
of the difference between the Undisputed Amount and the amount actually paid by the Company as additional retirement and pension benefits
provided for in Law 4,819/1958, for which the State of São Paulo was originally responsible for because of a court decision. By entering into the Third Amendment, the State Attorney General
Office (PGE) agreed to reassess the differences that gave rise to the Disputed Amount of the benefits provided for in Law 4,819/1958.
At the time, this expectation was based on the willingness of the PGE to reassess the matter and the implied right of the Company to the
reimbursement, including based on opinions from external legal counsel. However, the recent opinions issued by the PGE received on September
4 and 22, 2009 and January 4, 2010, denied the reimbursement of the portion previously defined as Disputed Amount. The third amendment also provides for the regularization of the
monthly flow of benefits. While SABESP is responsible for the monthly payments, the São Paulo State shall reimburse the Company
based on the criteria identical to those applied in the calculation of the Undisputed Amount. Should there be no preventive court decision,
the State will directly assume the monthly payment flow of the portion deemed as undisputed. Even though the negotiations with the State are still in progress,
it is not possible to assure that the Company will recover the Disputed Amount in a friendly way. Continuing the actions that aim to recover the credit that
Management understands to be owed by the São Paulo State, related to the divergences in the reimbursement of the additional
retirement and pension benefits paid by the Company, SABESP: (i) on March 24, 2010, addressed a message to the Controlling
Shareholder by sending a letter resolved by the Executive Board proposing that the matter
be discussed at B3’s Arbitration Chamber; (ii) in June 2010, sent to the Treasury Department a proposal of an agreement to settle
said pending matters. The proposal was not accepted; (iii) on November 9, 2010, filed a lawsuit against the São Paulo State seeking
full reimbursement of the amounts paid as benefits provided for in Law 4,819/1958 to settle the Disputed Amount under discussion between
the Company and the São Paulo State. Despite the lawsuit, the Company will insist on reaching an agreement during the course of
the lawsuit, as it believes that a reasonable agreement is better for the Company and its shareholders than waiting for the end of the
lawsuit. As of December 31, 2024 and 2023, the disputed amounts between
SABESP and the São Paulo State, referring to additional retirement and pension benefits paid (Law 4,819/1958), totaled R$ 1,685,493 1,583,449
(v) Actuarial Liability The Company recognized an actuarial liability corresponding to
additional retirement and pension benefits paid to employees, retired employees, and pensioners of the G0 Plan. As of December 31, 2024
and 2023, the amounts corresponding to such actuarial liability were R$ 1,931,145 2,098,622
(vi) GESP Agreement - 2015 On March 18, 2015, the Company, the São Paulo State, and
Department of Water and Electric Energy (DAEE), through the Department of Sanitation and Water Resources, entered into an Agreement totaling
R$ 1,012,310 696,283 316,027 The principal will be paid in 180 installments, as follows:
· The first 24 installments were settled upon
the transfer of 2,221,000 87,174
· The amount of R$ 609,109 As of July 22, 2022, the decision regarding the lawsuit that
challenged the possibility of transferring the reservoirs was published in the State Official Gazette, preventing the
transfer of the reservoirs to SABESP. Accordingly, as provided for in the agreement, the São Paulo State will pay SABESP, in addition
to the principal, an inflation adjustment of R$ 316,027 In July 2022, R$ 325,561 As of December 31, 2024, the balance receivable was R$ 112,813 106,022 907,514 933,911
(b) Agreements with reduced tariffs for State Entities that join the Rational Water Use Program (PURA) The Company has signed agreements with government entities related
to the São Paulo State Government that benefit them with a reduction of 25% in the tariff of water supply and sewage services when
they are not in default. These agreements provide for the implementation of the rational water use program, which takes into consideration
the reduction in water consumption.
(c) Guarantees The São Paulo State provides guarantees for some of the
Company’s borrowings and financing and does not charge any related fees. See Note 18.
(d) Personnel assignment agreement among entities related to the São Paulo State Government The Company has personnel assignment agreements with entities
related to the State Government, whose expenses are fully charged. In 2024, expenses with employees assigned to other state entities
totaled R$ 5,669 8,165 800 No expenses with employees from other entities assigned to the
Company were recorded in 2024, 2023 and 2022. Due to privatization, this practice no longer exists after this event.
(e) Non-operating assets As of December 31, 2024 and 2023, the Company had an amount of
R$ 3,613
(f) Use of Reservoirs – EMAE Empresa Metropolitana de Águas e Energia S.A. (EMAE) planned
to receive the credit and obtain financial compensation for alleged past and future losses in electricity generation arising from water
collection, and compensation for costs already incurred and to be incurred with the operation, maintenance, and inspection of the Guarapiranga
and Billings reservoirs used by SABESP in its operations. As of October 28, 2016, the Company entered into an agreement
based on a Private Transaction Agreement and Other Covenants to settle the disputes fully and completely and SABESP will continue using
the reservoirs. As of December 31, 2024, the balance of the agreement totaled
R$ 9,434 104,489 8,876 99,279 As of August 2, 2024, the São Paulo State Government completed
the sale of its equity interest in EMAE, which has not been considered a related party to the Company since that date.
(g) SABESPREV The Company sponsors a defined benefit plan (G1 Plan), which
is operated and administered by SABESPREV. The net actuarial liability recognized as of December 31, 2024 totaled R$ 132,244 44,249
(h) Compensation of the Fiscal Council and Management Key Personnel The compensation of the Executive Officers, members of the Audit
Committee, Boards of Directors, and Fiscal Councils of the Companies controlled by the São Paulo State complies with the guidelines
defined at the Annual Shareholders’ Meeting held on April 25, 2024. In addition to the monthly compensation, the members of the Board
of Directors, Fiscal Council, and Executive Board receive an annual reward equivalent to a monthly fee, calculated on a prorated basis
referring to fees in effect, in December of each year. The purpose of this reward is to define a compensation similar to the Christmas
bonus paid to the Company’s registered employees, given that the relationship of Management with the Company has a statutory nature. Benefits paid to Executive Officers only - meal vouchers, food
vouchers, health insurance, private pension, daycare assistance, annual leave (with the characteristic of paid leave for thirty (30) calendar
days, including vacation bonuses granted under the same criteria offered to employees, paid at the time of the leave), and FGTS. SABESP pays bonuses for purposes of compensation of its Executive
Officers, under the guidelines approved at the latest General Shareholders' Meeting, such as a motivation policy, provided that the Company
actually calculates quarterly, semi-annual, and annual profits, and distributes mandatory dividends to shareholders, even if in the form
of interest on capital. Annual bonuses cannot exceed six times each Executive Officer’s monthly compensation or 10 % of the interest
on capital paid by the Company, prevailing the shortest amount. With the completion of the privatization process, the Company
no longer has a controlling shareholder. As a result, the expenses related to the compensation of the members of the Fiscal Council, appointed
by GESP (the controlling shareholder at the time), and Management totaled R$ 8,550 Additional amounts of R$ 2,043 1,885
(i) Loan agreement through credit facility Águas de Andradina The Company entered into a loan agreement through a credit facility
with SPE Águas de Andradina S/A to finance the operations of that company. As of December 31, 2024, the balance of principal and interest
of this agreement totaled R$ 4,007 694 2,814 This agreement was executed on August 17, 2021. The amount of
principal adjustment, accrued interest, and any other taxes must be paid in full by August 31, 2025. Sabesp Olímpia The Company formalized a loan agreement through a credit facility
with Sabesp Olímpia S/A, making available the necessary funds for the payment of the first installment of the Fixed Concession
Fee to the Municipality of Estância Turística de Olímpia, which was a prerequisite for the signing of the water and
sewage concession agreement. As of December 31, 2024, the balance of principal and
interest of this agreement totaled R$ 2,934 85,977 78,611 The agreement referring to the first installment was executed
on September 26, 2023. The principal plus the accumulated interest on it, along with the second installment of the concession fee, of
R$ 80,707
(j) FEHIDRO In April 2021, the Company entered into three financing agreements
under the State Fund for Water Resources (FEHIDRO). The funds are aimed at the execution of works and sewage services in the municipalities
of São Paulo, Itapecerica da Serra and Vargem Grande Paulista. The investment totaled R$ 10.8 8.7 2.1 3.00 As of December 31, 2024, the balance of these financings totaled
R$ 2.8 1.3
(k) Privatization Process According to Article 7 of Law 9,361/1996, the controlling shareholder
will be reimbursed, upon the privatization, for the contracting of independent audit firms, law firms, opinions, or specialized studies
necessary to the privatization. The amount to be reimbursed by the São Paulo State as of
December 31, 2024 was R$ 99,653
(l) Equatorial S.A. In July 2024, Equatorial Participações e Investimentos
IV S.A., controlled by Equatorial S.A, acquired shares representing 15% (fifteen percent) of the share capital of SABESP. In December
2024, Equatorial S.A. absorbed its subsidiary, becoming the direct holder of the equity stake in SABESP. As of December 31, 2024, the
balance of dividends and interest on capital payable was R$ 341,2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s</t>
        </is>
      </c>
      <c r="B1" s="2" t="inlineStr">
        <is>
          <t>12 Months Ended</t>
        </is>
      </c>
    </row>
    <row r="2">
      <c r="B2" s="2" t="inlineStr">
        <is>
          <t>Dec. 31, 2024</t>
        </is>
      </c>
    </row>
    <row r="3">
      <c r="A3" s="3" t="inlineStr">
        <is>
          <t>Disclosure Investments Abstract</t>
        </is>
      </c>
      <c r="B3" s="4" t="inlineStr">
        <is>
          <t xml:space="preserve"> </t>
        </is>
      </c>
    </row>
    <row r="4">
      <c r="A4" s="4" t="inlineStr">
        <is>
          <t>Investments</t>
        </is>
      </c>
      <c r="B4" s="4" t="inlineStr">
        <is>
          <t xml:space="preserve">12 Investments The Company holds interests in certain Special Purpose Entities
(SPE). Although SABESP has no majority shares of its investees, the shareholders’ agreement provides for the power of veto in certain
management issues, however, with no ability to use such power of veto in a way to affect the returns over the investments, indicating
participating shared control (joint venture – IFRS 11), except for SABESP Olímpia, in which the Company holds a stake of
100% and meets the control requirements, consolidated this SPE, according to the Accounting Policy described in Note 3.1.
1. Sesamm As of August 15, 2008, Sesamm – Serviços
de Saneamento de Mogi Mirim S/A was incorporated for a 30 year term from the signature date of the concession agreement with the municipality,
to provide services to complement the implementation of the sewage removal system and implementation of the operation of the sewage treatment
system in the municipality of Mogi Mirim, including the disposal of solid waste. As of December 31, 2024, the company’s share
capital was R$ 19,532 19,532,409 36 64 The operations initiated in June 2012.
2. Águas de Andradina As of September 15, 2010, Águas de Andradina
S.A. was incorporated, for an indefinite term, to provide water supply and sewage services to the municipality of Andradina. As of December 31, 2024, the company’s share
capital was R$ 17,936 17,936,174 30 70 The Company pledges 100% of the interest held in Águas
de Andradina as a guarantee for the issue of Letters of Guarantee with BNDES. The operations initiated in October 2010.
3. Águas de Castilho As of October 29, 2010, Águas de Castilho was
incorporated to provide water supply and sewage services in the municipality of Castilho. As of December 31, 2024, the company’s share
capital was R$ 2,785 2,785,276 30 70 The Company pledges 100% of the interest held in Águas
de Castilho as a guarantee for the issue of Letters of Guarantee with BNDES. The operations initiated in January 2011.
4. Attend Ambiental As of August 23, 2010, Attend Ambiental S/A was incorporated
to implement and operate a pre-treatment station of non-domestic effluents and sludge transportation in the metropolitan region of São
Paulo, as well as the development of other related activities and the creation of similar infrastructures in other locations in Brazil
and abroad. As of December 31, 2024, the company’s share
capital was R$ 23,494 37,677,245 45 55 The operations initiated in December 2014.
5. Aquapolo Ambiental S/A. As of October 8, 2009, Aquapolo Ambiental, was incorporated
with the purpose of producing, supplying, and selling reuse water to Quattor Química S.A., Quattor Petroquímica S.A., Quattor
Participações S.A. and other companies that are part of the Petrochemical Center of Capuava and the São Paulo ABC
region. As of December 31, 2024, the company’s share
capital was R$ 36,412 42,419,045 49 51 The Company pledges 100% of the interest held in Aquapolo
Ambiental S/A as a guarantee for the borrowing obtained through a debenture issue. The operations initiated in October 2012.
6. Paulista Geradora de Energia As of April 13, 2015, the Company acquired shares
from Empresa Paulista Geradora de Energia S/A, jointly with Servtec Investimentos e Participações Ltda (“Servtec”)
and Tecniplan Engenharia e Comércio Ltda ("Tecniplan"), whose purpose is the implementation and commercial exploration
of hydraulic potentials in Small Hydroelectric Power Plants (SHPPs) located at the Guaraú and Vertedouro Cascata Water Treatment
Stations. As of December 31, 2024, the company’s share
capital was R$ 28,989 288,988,640 25 37.5 37.5 The operations initiated in March 2023.
7. Cantareira SP Energia As of October 28, 2022, Cantareira SP Energia S/A
was created with the purpose of developing, producing, and selling photovoltaic energy; selling and purchasing energy; renting, loaning,
and leasing own or third-party assets; operating and maintaining energy generation plants; and holding an interest in other companies. As of December 31, 2024, the company’s share
capital was R$ 1,000 1,000,000 49 51 As of December 31, 2024, operations had not initiated
yet.
8. Baruei Energia Renovável (former FOXX
URE-BA Ambiental S/A) As of December 22, 2022, SABESP acquired shares from
FOXX URE-BA Ambiental S/A, for R$ 40,000 13,852 26,148 As of December 31, 2024, the company’s share
capital was R$ 274,755 274,754,806 20 80
9. Infranext Soluções em Pavimentação
S/A As of December 7, 2022, SPE Infranext Soluções
e Pavimentação S/A was created to sell cold asphalt and related products, provide related services, make investments, and
hold interest in other companies. As of December 31, 2024, the company’s share
capital was R$ 7,050 7,050,000 12,000 12,000,000 45 55 As of December 31, 2024, operations had not initiated
yet.
10. SABESP Olímpia S/A As of August 11, 2023, Sabesp Olímpia S/A was
incorporated with the corporate purpose of providing public water supply and sewage services in the municipality of Olímpia/SP,
under the Concession Agreement resulting from the Bid Notice 02/2023. As of December 31, 2024, the company’s share
capital was R$ 811 811.121 8,111 8,111,208 100 The operations initiated in December 2023. Interests in investees The Company holds equity interest valued by the equity accounting in the following
investees:
Schedule
of the investees financial statements and equity interest
Company
Equity
Contribution
Dividends distributed
Profit (loss) for
the year
2024
2023
2022
2024
2024
2024
(*)
2023
2022
Sesamm 75,307 61,275 59,371 - (4,677) 18,709 - 20,389 14,825
Águas de Andradina 37,959 34,088 30,777 - (1,068) 4,939 - 3,311 1,186
Águas de Castilho 8,782 12,784 10,787 - (6,157) 2,155 - 1,997 1,403
Attend Ambiental 55,162 43,263 29,729 - (6,987) 18,886 - 17,749 8,177
Aquapolo Ambiental 116,688 102,442 73,926 - (26,758) 41,004 - 37,516 30,496
Paulista Geradora de Energia (**) 27,004 42,307 10,486 - - (443) - 1,728 (744)
Cantareira SP Energia 10,613 10,650 1,000 - - (37) - (464) -
Barueri Energia Renovável 251,420 63,309 69,258 201,172 - (12,477) (584) (1,686) -
Infranext Soluções em Pavimentação 4,154 4,699 7,050 - - (522) (23) (2,351) -
Sabesp Olímpia (16,766) (3,066) - - - (13,700) - (3,877) -
(*) The amount presented refers to changes in the equity of the investee, as its financial statements for the year ended December 31, 2023 were
issued after the disclosure of SABESP’s consolidated financial statements.
(**) The reduction in Equity is due to Advances for Future Capital Increase from other investors that were not converted into share capital,
totaling R$ 14,860. The balances of investments and the respective changes
are as follows:
Investiments
Contribution
Dividends distributed
Reclassification (***)
Equity in the earnings of subsidiaries
Interest percentage
2024
2023
2024
2024
2024
2024
Reversal
(*)
2023
2022
2024
2023
2022
Sesamm 27,111 22,059 - (1,683) - 6,735 - 7,340 5,337 36 36 36
Águas de Andradina 11,387 10,225 - (320) - 1,482 - 992 356 30 30 30
Águas de Castilho 2,635 3,835 - (1,847) - 647 - 599 421 30 30 30
Attend Ambiental 24,824 19,469 - (3,143) - 8,498 - 7,987 3,680 45 45 45
Aquapolo Ambiental 57,178 50,196 - (13,111) - 20,093 - 18,383 14,943 49 49 49
Paulista Geradora de Energia 6,750 6,861 - - - (111) - 432 (186) 25 25 25
Cantareira SP Energia 5,194 5,212 - - - (18) - (227) - 49 49 49
Barueri Energia Renovável 50,285 12,663 40,234 - - (2,495) (117) (2,054) - 20 20 20
Infranext Soluções em Pavimentação
-
-
-
-
(608)
(235)
853
(10)
(1,058)
- 45 45 45
Total 185,364 130,520 40,234 (20,104) (608) 34,596 853 (127) 32,394 24,551
FOXX URE-BA Ambiental (**) 24,340 25,244
Other investments
6,099
6,099
Overall total
215,803
161,863
(*) Refers to changes in the equity of investees, as their financial statements for the year ended December 31, 2023 were issued after the
disclosure of SABESP’s consolidated financial statements.
(**) The amount presented refers to the fair value adjustment in the acquisition of Barueri Energia Renovável in 2024.
(***) The amount of the investee’s loss exceeding the investment was reclassified to Noncurrent Liabilities. As of July 02, 2024, Barueri Energia Renovável S.A. (“Barueri
Energia”) issued simple debentures, not convertible into shares, with additional personal guarantees, in a single series, totaling
R$ 395,000 79,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vestment Properties</t>
        </is>
      </c>
      <c r="B4" s="4" t="inlineStr">
        <is>
          <t xml:space="preserve">13 Investment Properties
Schedule of investment properties
December 31, 2023
Depreciation
December 31, 2024
Investment properties 46,678 (48) 46,630 As of December 31, 2024, the market value of these properties
was approximately R$ 453,700 393,600
December 31, 2022
Depreciation
December 31, 2023
Investment properties 46,726 (48) 46,678
December 31, 2021
Additions
Depreciation
December 31, 2022
Investment properties 46,126 648 (48) 46,7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ontract assets</t>
        </is>
      </c>
      <c r="B1" s="2" t="inlineStr">
        <is>
          <t>12 Months Ended</t>
        </is>
      </c>
    </row>
    <row r="2">
      <c r="B2" s="2" t="inlineStr">
        <is>
          <t>Dec. 31, 2024</t>
        </is>
      </c>
    </row>
    <row r="3">
      <c r="A3" s="3" t="inlineStr">
        <is>
          <t>Contract Assets</t>
        </is>
      </c>
      <c r="B3" s="4" t="inlineStr">
        <is>
          <t xml:space="preserve"> </t>
        </is>
      </c>
    </row>
    <row r="4">
      <c r="A4" s="4" t="inlineStr">
        <is>
          <t>Contract assets</t>
        </is>
      </c>
      <c r="B4" s="4" t="inlineStr">
        <is>
          <t xml:space="preserve">14 Contract assets
Schedule
of Contract assets
December 31, 2023
Additions (i)
Write-offs (i)
Transfers
Transfers of works to intangible
assets (ii)
December 31, 2024 (iii)
Total contract assets
7,393,096
6,675,914
(164,022)
5,796
(9,033,117)
4,877,667
(i) The largest additions of the period are located
in the municipalities of São Paulo, Guarulhos and Praia Grande, in the amounts of R$ 2,744 million, R$ 518 million and
R$ 239 million, respectively.
(ii) The largest transfers of the period are located
in the municipalities of São Paulo, Guarulhos and Itanhaém, in the amounts of R$ 3,632 million, R$ 353 million and
R$ 241 million, respectively.
(iii) The largest works are located in the municipalities
of São Paulo, Guarulhosa and Francisco Morato, in the amounts of R$ 1,165 million, R$ 418 million and R$ 260 million,
respectively. As of December 31, 2024 and 2023, there were no leases amounts
recorded in the contract assets recognized before December 31, 2019 in accordance with IAS 17.
December 31, 2022
Additions (i)
Transfers
Transfers of works to intangible
assets (ii)
December 31, 2023 (iii)
Total contract assets
8,613,968
6,026,053
384
(7,247,309)
7,393,096
December 31, 2021
Additions (i)
Transfers
Transfers of works to intangible
assets
December 31, 2022
Total contract assets
8,550,102
5,240,528
2,702
(5,179,364)
8,613,968
(a) Capitalization of interest and other finance charges The Company capitalizes interest, inflation adjustments, and
exchange variations in the contract asset, totaling R$ 564,302 638,208 622,803
(b) Construction margin The Company is primarily responsible for the construction and
installation of the concession infrastructure, either by using its employees or contracting third parties, and is significantly exposed
to its risks and benefits. Accordingly, the Company recognizes revenue from construction services corresponding to construction costs
increased by gross margin. Constructions related to the concessions are usually performed
by third parties. In such a case, the margin is lower, to cover administration costs and the assumption of responsibility for primary
risk is lower. In 2024 and 2023 the margin was 2.3%. Construction margin for 2024, 2023 and 2022 were R$ 139,976 125,603 109,369
(c) Expropriations As a result of the construction of priority projects related
to water and sewage systems, the Company is required to expropriate third party properties, whose owners are compensated either amicably
or through court. The costs of such expropriations are recorded in the contract
asset the execution of the works. In 2024 and 2023, the total referring to expropriations was R$ 64,047 58,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 xml:space="preserve">15 Intangible assets
(a) Statement of financial position details
Schedule of financial position details
December 31, 2024
December 31, 2023
Cost
Accumulated amortization
Net
Cost
Accumulated amortization
Net
Intangible right arising from:
Concession agreements – equity value - - - 747,925 (241,808) 506,117
Concession agreements – economic value - - - 1,686,384 (1,048,624) 637,760
Concession agreements – new contracts 148,000 (5,344) 142,656 148,000 (411) 147,589
Concession agreements – others 112,456 (52,964) 59,492 - - -
Program contracts - - - 30,267,977 (9,583,480) 20,684,497
Program contracts – commitments 4,437,857 (588,098) 3,849,759 1,709,757 (497,731) 1,212,026
Services contracts – São Paulo - - - 29,161,286 (8,967,701) 20,193,585
Concession agreement – URAE-1 62,042,186 (22,085,992) 39,956,194 - - -
Software license of use 1,570,845 (932,558) 638,287 1,300,504 (787,280) 513,224
Right of use - other assets
240,106
(115,370)
124,736
217,204
(99,144)
118,060
Total
68,551,450
(23,780,326)
44,771,124
65,239,037
(21,226,179)
44,012,858
(b) Changes
Schedule
of obligations assumed
December 31, 2023
Addition
Transfer of contract assets
Transfers
Write-offs and disposals
Amortization
Transfers to Financial Assets
December 31, 2024
Intangible right arising from:
Concession agreements – equity value 506,117 - 13,216 (508,709) (22) (10,602) - -
Concession agreements – economic value 637,760 (181) 13,005 (576,439) - (74,145) - -
Concession agreements – new contracts 147,589 - - - - (4,933) - 142,656
Concession agreements – others - - 4,090 57,445 - (2,043) - 59,492
Program contracts 20,684,497 - 1,392,259 (21,469,330) (1,020) (606,406) - -
Program contracts – commitments 1,212,026 2,728,100 - - - (90,367) - 3,849,759
Services contracts – São Paulo 20,193,585 - 801,993 (20,278,339) (1,327) (715,912) - -
Concession agreement – URAE-1 - 20,712 6,573,841 42,727,540 (4,449) (911,134) (8,450,316) 39,956,194
Software license of use 513,224 29,972 234,713 4,989 - (144,611) - 638,287
Right of use – other assets
118,060
84,048
-
-
(46)
(77,326)
-
124,736
Total
44,012,858
2,862,651
9,033,117
(42,843)
(6,864)
(2,637,479)
(8,450,316)
44,771,124 As of December 31, 2024, the URAE-1 concession agreement line
included leases totaling R$ 338,740 43,738 330,941
December 31, 2022
Addition
Transfer of contract assets
Transfers
Write-offs and disposals
Amortization
December 31, 2023
Intangible right arising from:
Concession agreements – equity value (*) 499,326 22 27,774 (934) (307) (19,764) 506,117
Concession agreements – economic value 652,039 60 115,841 63 (119) (130,124) 637,760
Concession agreements – new contracts - 148,000 - - - (411) 147,589
Program contracts (*) 18,337,459 159 3,337,155 93,417 (4,933) (1,078,760) 20,684,497
Program contracts – commitments 1,264,992 - - - - (52,966) 1,212,026
Services contracts – São Paulo 17,870,451 430 3,717,006 (113,378) (2,237) (1,278,687) 20,193,585
Software license of use 595,404 1,397 49,533 (88) - (133,022) 513,224
Right of use – Other assets 75,052 108,405 - - (31) (65,366) 118,060
Right of use – Investments
26,148
-
-
(26,148)
-
-
-
Total
39,320,871
258,473
7,247,309
(47,068)
(7,627)
(2,759,100)
44,012,858
(*) As of December 31, 2023, intangible assets include leases recognized before December 31, 2018 in accordance with IAS 17 amounting to
R$ 374,679 43,738 330,941 222,572 54,356 168,216
December 31, 2021
Addition
Transfer of contract assets
Transfers
Write-offs and disposals
Amortization
December 31, 2022
Intangible right arising from:
Concession agreements – equity value (*) 491,057 - 27,166 (144) (115) (18,638) 499,326
Concession agreements – economic value 681,441 13 48,428 33,576 (9) (111,410) 652,039
Program contracts (*) 17,152,021 6,635 2,132,675 2,944 (2,800) (954,016) 18,337,459
Program contracts – commitments 1,317,957 - - - - (52,965) 1,264,992
Services contracts – São Paulo 16,158,771 208 2,855,284 (41,133) (6,063) (1,096,616) 17,870,451
Software license of use 598,734 214 115,811 6 - (119,361) 595,404
Right of use – Other assets 103,853 42,182 - - (67) (70,916) 75,052
Right of use – Investments
-
26,148
-
-
-
-
26,148
Total
36,503,834
75,400
5,179,364
(4,751)
(9,054)
(2,423,922)
39,320,871
(*) As of December 31, 2022, intangible assets include leases recognized before December 31, 2018 in accordance with IAS 17 amounting to
R$ 222,572 54,356 168,216 245,681 65,012 180,669
(c) Intangible arising from concession agreements The Company operates concession agreements for water supply and
sewage services mostly based on agreements that define rights and obligations regarding to the exploration of assets related to the provision
of public services. The agreements provide for the return of the assets to the granting authority at the end of the concession period. As of December 31, 2024,
the Company operated in 375 376 Intangible rights arising from concession agreements include: (i) Concession agreements – new contracts These refer to contracts awarded through bidding processes following
the New Legal Sanitation Framework. The assets are amortized over the contracted period or the useful life of the underlying assets, whichever
is shorter.
(ii) Concession agreements – others Mianly refer to the assets of the agrément executed with
the municipalities of Miguelópolis, Quintana e Nova Guataporanga, which did not join URAE-1. (iii) Concession agreement
– URAE-1 Concession Agreement 01/2024 (Agreement) between URAE-1 and the
Company became effective on July 23, 2024. URAE-1 is composed of 371 The agreement regulates the operation of sanitation services
and establishes:
· The services the operator must provide and the
municipalities where these services must be rendered;
· The performance indicators for the provision
of sanitation services regarding the quality of services rendered, coverage of services, and losses. To meet these obligations, continuous
investments are made throughout the concession term. Therefore, the assets tied to the URAE-1 concession agreement may need to be replaced
several times before the end of the concession;
· At the end of the concession, infrastructure-related
assets must revert to the granting authority, subject to compensation;
· The price is regulated through a tariff mechanism
established in the concession agreements, which also defines the tariff review modalities, which should be sufficient to cover costs,
the amortization of investments, and return on the capital invested. The Agreement was executed following the New Framework for Basic
Sanitation, Law 14,026/2020, which amended points in Law 11,445/2007, imposing restrictions regarding the extension of program contracts,
i.e. the granting authorities can no longer contract directly and must conduct bidding processes for the services. Under this framework, a financial asset was recognized given
that there is an unconditional contractual right to receive cash or another financial asset from the grantor for construction services
(indemnity), which generally must be paid before services resume, according to the contract. In this new structure, considering the expiration date of the
Contract, i.e. October 19, 2060, investments where the asset’s useful life exceeds the term of the contract will be indemnified,
duly restated by the IPCA/IBGE for reversible assets and values related to work in progress that have not yet been capitalized. Accordingly, due to the transition of the 371 agreements into
a single agreement with URAE-1, since July 2024, SABESP started to recognize the financial asset that is reclassified from Intangible
assets, referring to the contractual rights to receive cash (indemnity) at the end of the contract, which corresponds to investments made
and not recovered, as shown in Notes 15 and 16. Furthermore, the Agreement also provides for variable transfers
to the Municipal Fund for Environmental Sanitation and Infrastructure (FMSAI) as follows:
· São Paulo: variable
during the term of the agrément, as detailed below;
· São José
dos campos: 5%
· Other 369 municipalities:
4% Regarding the Municipality of São Paulo,
we have the following characteristics: (a) 7.5% of the Net Revenue between
2025 and 2040; (b) 8% of the Net Revenue between 2041
and 2060; (c) Of the amount mentioned in
item (a), to align the implementation of municipal urban public policy with the Universalization schedule, 5.5% levied on the estimated
Net Revenue for the period between 2025 and 2029 was paid by SABESP in a single installment of R$ 2,280,000 (d) Without prejudice to the early
payment mentioned in item (c) above, to reach the total transfer percentage of 7.5% mentioned in item (a), 2.0% of Net Revenue between
2025 and 2029 will be paid by SABESP every quarter after the publication of its quarterly results; (e) As of 2030, 7.5% of Net Revenue
will be paid every quarter by SABESP until 2040, after the publication of its quarterly results; and (f) As of 2041, 8.0% of Net Revenue
will be paid every quarter by SABESP until 2060, after the publication of its quarterly results. (vi) Services contracts -
Municipality of São Paulo Refers to the operations with the Municipality of São
Paulo, with which the Company executed, along with the State, a contract to provide water supply and sewage services, on June 23, 2010,
for 30 years, extendable for another 30 years. With the completion of the privatization process and the signing of the agreement with
URAE-1, on July 23, 2024, the agreement with the Municipality of São Paulo is now included within URAE-1.
(d) Public-Private Partnership - PPP SABESP carries out operations related to the PPP. These operations
and their respective guarantees are supported by agreements executed according to Law 11,079/2004. São Lourenço Production System (PPP SPSL) In August 2013, the Company and the special purpose entity Sistema
Produtor São Lourenço S/A, formed by Construções e Comércio Camargo Corrêa S/A and Construtora
Andrade Gutierrez S/A, signed the Public-Private Partnership contracts of the São Lourenço Production System, valid for
25 years from the commencement of the works. In May 2018, the control of SPE Sistema Produtor São Lourenço
S/A was transferred to CGGC Construtora do Brasil Ltda, previously formed by Construções e Comércio Camargo Corrêa
S/A and Construtora Andrade Gutierrez S/A. The objective of the contract is: (i) the construction of a water
production system, mainly consisting of a water pipeline connecting Ibiúna to Barueri, a water collection station in Ibiúna,
a water treatment station in Vargem Grande Paulista and water reservoirs; and (ii) for the operation of the system to dewater, dry and
provide final disposal of sludge, maintenance and works of the São Lourenço Production System project. The works started in April 2014 and the São Lourenço
Production System (SPSL) PPP started operating on July 10, 2018. The amounts recorded in intangible assets are as follows:
Schedule of Intangible assets
December 31, 2024
December 31, 2023
Alto Tietê 219,096 235,224
São Lourenço
2,386,192
2,556,002
Total
2,605,288
2,791,226 The obligations assumed by the Company as of December 31, 2024
and 2023 are shown in the table below:
Schedule of obligations assumed by the Company
December 31, 2024
December 31, 2023
Current liabilities
Noncurrent liabilities
Total liabilities
Current liabilities
Noncurrent liabilities
Total liabilities
Alto Tietê - - - 52,762 - 52,762
São Lourenço
452,323
2,853,896
3,306,219
435,164
2,798,688
3,233,852
Total
452,323
2,853,896
3,306,219
487,926
2,798,688
3,286,614
(e) Amortization of Intangible Assets The average amortization rate totaled 2.8 5.4 5.2 . The average rate decreased
after the signing of the new agreement with URAE-1, described in Note 15 (c) (iii) given that the new agreement is effective until October
19, 2060.
(f) Leases and right of use
Schedule of right of use
Nature
December
31, 2024
December
31, 2023
Leases - Concession Agreement – URAE-1
Cost 588,534 588,600
Accumulated amortization
(249,794)
(213,921)
(=) Net 338,740 374,679
Right of use - Other assets
Vehicles 216,431 205,593
Properties 22,098 11,566
Equipment 1,577 45
Accumulated amortization
(115,370)
(99,144)
(=) Net
124,736
118,060
Total – Leases and Right of use
463,476
492,739 The lease liability corresponds
to total future fixed lease payments, adjusted to present value, considering an incremental rate on borrowings. For further information,
see Note 18. The table below shows the impact in the income statements:
Schedule of impact in the income statements
Impact in the income statement
December 31, 2024
December 31, 2023
December 31, 2022
Right-of-use amortization (114,111) (96,429) (105,551)
Financial result – interest expense and inflation adjustment (134,509) (75,108) (72,050)
Short-term and low-value lease expenses
(28,411)
(26,776)
(25,365)
Decrease of the income of the year
(277,031)
(198,313)
(202,966)
(g) Performance Agreements SABESP has performance agreements for the construction of assets,
in which the contractor is paid for the delivery of results, not only for the execution of the construction works. The performance agreements have three phases: (i) implementation
of the scope - construction of the asset; (ii) calculation of the performance of the asset built; and (iii) payment of fixed installments. SABESP monitors the performance of the agreement and recognizes
the assets when future economic benefits are generated for the Company so that costs can be reliably measured. The performance value is
part of the asset’s cost, as it has better performance and, consequently, generates additional future economic benefits for the
Company. The limit to be paid to the supplier corresponds to 120% of the
base value of the agreement. In most agreements, when the minimum performance percentage is not reached, the amount to be paid to the
supplier will be the cost of the materials used in the construction of the assets only. The accounting balances of current agreements recorded in the
contract asset and intangible assets are as follows:
Schedule of
contract asset and intangible assets
December 31, 2024
December 31, 2023
Contract asset 380,204 183,876
Intangible assets
1,933,347
2,191,361
Total
2,313,551
2,375,237 As of December 31, 2024 and December 31, 2023, the obligations
assumed by the Company are as follows:
Schedule
of obligations assumed of liabilities
December 31, 2024
December 31, 2023
Current liabilities
Noncurrent liabilities
Total liabilities
Current liabilities
Noncurrent liabilities
Total liabilities
Total
287,109
137,441
424,550
634,501
168,298
802,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 (Indemnity)</t>
        </is>
      </c>
      <c r="B1" s="2" t="inlineStr">
        <is>
          <t>12 Months Ended</t>
        </is>
      </c>
    </row>
    <row r="2">
      <c r="B2" s="2" t="inlineStr">
        <is>
          <t>Dec. 31, 2024</t>
        </is>
      </c>
    </row>
    <row r="3">
      <c r="A3" s="3" t="inlineStr">
        <is>
          <t>Financial Asset</t>
        </is>
      </c>
      <c r="B3" s="4" t="inlineStr">
        <is>
          <t xml:space="preserve"> </t>
        </is>
      </c>
    </row>
    <row r="4">
      <c r="A4" s="4" t="inlineStr">
        <is>
          <t>Financial Asset (Indemnity)</t>
        </is>
      </c>
      <c r="B4" s="4" t="inlineStr">
        <is>
          <t xml:space="preserve">16 Financial Asset (Indemnity) With the completion of the privatization process and signing
of the agreement with URAE-1 in July 2024, which resulted in a single agreement covering 371 municipalities with a new expiration day
in 2060, providing greater legal security and granting an unconditional right to receive cash at the end of the concession, the Company
recognized a modification in the agreement, leading to a bifurcation of concession assets considering the contractual right that reversible
and not fully amortized investments by the end of the agreement must be compensated. The impacts of Income Tax and Social Contribution and PIS and
Cofins will be deferred until the time of their realization. The change in the balance of the Financial Asset resulting from
the concession agreement with URAE-1 is as follows:
Schedule
of financial asset resulting from concession agreement
December 31, 2023
Transfer of Intangible asset
(a)
Update of the Financial Asset
(b)
December 30, 2024
Financial Asset
Concession Agreement - URAE-1
-
8,450,316
9,151,310
17,601,626
Total
-
8,450,316
9,151,310
17,601,626
(a) Correspond to transfers (bifurcation) of intangible assets to the financial asset of the concession, which were previously recognized
at their cost;
(b) Review of the financial asset considering the restatement by the IPCA, as this is the rate used by the regulatory agency for the adjustment
of assets to be compensated. A total of R$ 8,757,4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 xml:space="preserve">17 Property, plant and equipment
(a) Statement of financial position details
Schedule of statement of financial position details
December 31, 2024
December 31, 2023
Cost
Accumulated depreciation
Net
Annual Depreciation average
rate
Cost
Accumulated depreciation
Net
Annual Depreciation average
rate
Land 94,751 - 94,751 - 94,228 - 94,228 -
Buildings 135,357 (47,035) 88,322 2.4 125,672 (44,726) 80,946 2.2
Equipment 502,967 (331,092) 171,875 13.9 443,380 (313,193) 130,187 14.2
Transportation equipment 35,224 (11,624) 23,600 10.2 14,625 (10,384) 4,241 9.9
Furniture and fixtures 41,378 (17,778) 23,600 6.7 41,049 (15,876) 25,173 6.8
Other
164,503
(5,103)
159,400
6.6
140,548
(764)
139,784
6.5
Total
974,180
(412,632)
561,548
9.6
859,502
(384,943)
474,559
9.7
(b) Changes
Schedule of changes in property, plant, and equipment
December 31, 2023
Additions
Transfers
Write-offs and disposals
Depreciation
December 31, 2024
Land 94,228 - 523 - - 94,751
Buildings 80,946 7,835 1,783 - (2,242) 88,322
Equipment 130,187 29,434 42,153 (256) (29,643) 171,875
Transportation equipment 4,241 17,597 2,628 - (866) 23,600
Furniture and fixtures 25,173 1,111 (517) (31) (2,136) 23,600
Other
139,784
44,751
(20,907)
-
(4,228)
159,400
Total
474,559
100,728
25,663
(287)
(39,115)
561,548
December 31, 2022
Additions
Transfers
Write-offs and disposals
Depreciation
December 31, 2023
Land 94,228 - - - - 94,228
Buildings 47,968 5,832 28,459 (14) (1,299) 80,946
Equipment 120,865 55,449 (18,121) (641) (27,365) 130,187
Transportation equipment 2,495 - 2,432 - (686) 4,241
Furniture and fixtures 23,496 6,522 (3,060) (72) (1,713) 25,173
Other
49,887
79,446
10,826
-
(375)
139,784
Total
338,939
147,249
20,536
(727)
(31,438)
474,559
December 31, 2021
Additions
Transfers
Write-offs and disposals
Depreciation
December 31, 2022
Land 94,213 - 15 - - 94,228
Buildings 45,498 4,657 (976) (45) (1,166) 47,968
Equipment 115,154 27,849 1,988 (781) (23,345) 120,865
Transportation equipment 2,472 175 658 (3) (807) 2,495
Furniture and fixtures 22,079 2,646 394 (149) (1,474) 23,496
Other
11,741
38,341
(30)
(78)
(87)
49,887
Total
291,157
73,668
2,049
(1,056)
(26,879)
338,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orrowings and financing</t>
        </is>
      </c>
      <c r="B1" s="2" t="inlineStr">
        <is>
          <t>12 Months Ended</t>
        </is>
      </c>
    </row>
    <row r="2">
      <c r="B2" s="2" t="inlineStr">
        <is>
          <t>Dec. 31, 2024</t>
        </is>
      </c>
    </row>
    <row r="3">
      <c r="A3" s="3" t="inlineStr">
        <is>
          <t>Borrowings And Financing</t>
        </is>
      </c>
      <c r="B3" s="4" t="inlineStr">
        <is>
          <t xml:space="preserve"> </t>
        </is>
      </c>
    </row>
    <row r="4">
      <c r="A4" s="4" t="inlineStr">
        <is>
          <t>Borrowings and financing</t>
        </is>
      </c>
      <c r="B4" s="4" t="inlineStr">
        <is>
          <t xml:space="preserve">18 Borrowings and financing
Schedule of borrowings and financing outstanding
December 31, 2024
December 31, 2023
Financial institution
Current
Noncurrent
Total
Current
Noncurrent
Total
Local currency
12th issue debentures - - - 45,450 22,385 67,835
18th issue debentures - - - 46,962 - 46,962
22nd issue debentures 179,350 - 179,350 170,957 170,616 341,573
23rd issue debentures 125,000 249,354 374,354 490,810 374,279 865,089
24th issue debentures - 538,606 538,606 - 512,122 512,122
26th issue debentures - 1,371,685 1,371,685 - 1,302,042 1,302,042
27th issue debentures 199,590 299,391 498,981 200,000 498,634 698,634
28th issue debentures 444,100 626,762 1,070,862 127,715 1,070,457 1,198,172
29th issue debentures 250,000 1,107,523 1,357,523 - 1,314,136 1,314,136
30th issue debentures 125,000 748,405 873,405 125,000 873,231 998,231
31th issue debentures - 2,934,936 2,934,936 - - -
32th issue debentures - 2,496,521 2,496,521 - - -
Brazilian Federal Savings Bank 123,495 1,559,847 1,683,342 108,210 1,508,275 1,616,485
Brazilian Development Bank - BNDES PAC II 9751 7,348 9,131 16,479 7,286 16,316 23,602
Brazilian Development Bank - BNDES PAC II 9752 4,978 6,223 11,201 4,936 11,107 16,043
Brazilian Development Bank - BNDES ONDA LIMPA 6,855 - 6,855 27,219 6,766 33,985
Brazilian Development Bank - BNDES TIETÊ III 202,398 455,333 657,731 200,693 652,175 852,868
Brazilian Development Bank - BNDES 2015 34,436 328,772 363,208 34,146 360,021 394,167
Brazilian Development Bank - BNDES 2014 6,694 3,552 10,246 6,638 10,107 16,745
Inter-American Development Bank - IDB 2202 181,349 1,803,222 1,984,571 181,349 1,983,615 2,164,964
Inter-American Development Bank - IDB INVEST 44,300 771,201 815,501 39,550 814,840 854,390
Inter-American Development Bank - IDB INVEST 2022 18,800 419,697 438,497 14,100 438,241 452,341
Inter-American Development Bank - IDB INVEST 2023 16,450 431,410 447,860 14,100 447,791 461,891
International Finance Corporation – IFC 2022 34,200 680,626 714,826 22,800 713,910 736,710
December 31, 2024
December 31, 2023
Financial institution
Current
Noncurrent
Total
Current
Noncurrent
Total
International Finance Corporation – IFC 2023 10,000 977,574 987,574 - 986,651 986,651
International Finance Corporation – IFC 2024 - 1,048,579 1,048,579 - - -
Leases (Concession Agreements, Program Contracts and Contract Asset) 108,533 208,611 317,144 49,884 259,326 309,210
Leases (Others) 97,657 53,267 150,924 68,499 73,801 142,300
Other 1,868 931 2,799 3,003 2,910 5,913
Interest and other charges
548,372
-
548,372
377,398
-
377,398
Total in local currency
2,770,773
19,131,159
21,901,932
2,366,705
14,423,754
16,790,459
Borrowings and financing outstanding balance
December 31, 2024
December 31, 2023
Financial institution
Current
Noncurrent
Total
Current
Noncurrent
Total
Foreign currency
Inter-American Development Bank - IDB 1212 – US$10,278 thousand (US$20,556 thousand in December 2023) 63,645 - 63,645 49,759 49,759 99,518
Inter-American Development Bank - IDB 4623 – US$156,958 thousand (US$152,187 thousand in December 2023) 25,577 919,189 944,766 - 712,449 712,449
International Bank of Reconstruction and Development (IBRD) – IBRDs 7662 e 8916 – US$136,741 thousand (US$107,445 thousand in December 2023) 37,707 793,697 831,404 29,433 477,554 506,987
JICA 15 – ¥5,762,150 thousand (¥6,914,580 thousand in December 2023) 47,710 181,946 229,656 39,437 197,180 236,617
JICA 18 – ¥5,180,800 thousand (¥6,216,960 thousand in December 2023) 40,462 163,491 203,953 35,457 177,168 212,625
JICA 17 – ¥3,175,656 thousand (¥3,464,352 thousand in December 2023) 16,414 113,216 129,630 9,879 107,880 117,759
JICA 19 – ¥22,668,975 thousand (¥24,482,493 thousand in December 2023) 99,168 821,749 920,917 62,059 774,200 836,259
Interest and charges
32,394
-
32,394
23,677
-
23,677
Total in foreign currency
363,077
2,993,288
3,356,365
249,701
2,496,190
2,745,891
Total borrowings and financing
3,133,850
22,124,447
25,258,297
2,616,406
16,919,944
19,536,350
Exchange rate as of December 31, 2024: US$ 6.1923 0.03947 4.8413 0.03422 As of December 31, 2024, the Company did not have balances of borrowings and
financing, raised during the year, to maturing within 12 months.
Schedule
of amortized costs
December 31, 2024
Financial institution
Amortized cost
Adjustment
Total
JICA 15 – ¥ 5,762,150 thousand (december/23 – ¥ 6.914.580 thousand in December 2023) 227,432 2,224 229,656
JICA 18 – ¥ 5,180,800 thousand ( ¥ 6.216.960 thousand in December 2023) 204,388 (435) 203,953
JICA 17 – ¥ 3,175,656 mil ( ¥ 3.464.352 thousand in December 2023) 124,619 5,011 129,630
JICA 19 – ¥ 22,668,975 mil ( ¥ 24.482.493 thousand in December 2023) 893,329 27,588 920,917
Interest and charges
8,363
-
8,363
Total
1,458,131
34,388
1,492,519
Schedule of borrowings terms
Local currency
Guarantees
Maturity
Annual interest rate
Inflation adjustment
12 th Own funds 2025 TR + 9.5%
18 th Own funds 2024 TJLP + 1.92 % (Series 1 and 3) and 8.25% (Series 2) IPCA (Series 2)
22 nd Own funds 2025 CDI +0.58% (Series 1) and CDI + 0.90% (Series 2) and 6.0% (Series 3) IPCA (Series 3)
23 rd Own funds 2027 CDI +0.49% (Series 1) and CDI + 0.63% (Series 2)
24 th Own funds 2029 3.20% (Series 1) and 3.37% (Series 2) IPCA (Series 1 and 2)
26 th Own funds 2030 4.65% (series 1) and 4.95% (series 2) IPCA (series 1 and 2)
27 th Own funds 2027 CDI +1.60% (Series 1) and CDI + 1.80% (Series 2) and 2.25% (Series 3)
28 th Own funds 2028 CDI +1.20% (Series 1) and CDI + 1.44% (Series 2) and 1.60% (Series 3)
29 th Own funds 2036 CDI +1.29% (Series 1) and 5.3058% (Series 2) and 5.4478% (Series 3) IPCA (series 2 and 3)
30 th Own funds 2029 CDI +1.30% (Series 1) and 1.58% (Series 2)
31th issue debentures Own funds 2034 CDI +0.49% (Series 1) e CDI+1.10% (series 2) e CDI+1.31% (Series 3)
32th issue debentures Own funds 2026 CDI+ 0.30%
Brazilian Federal Savings Bank Own funds 2025/2042 5% to 9.5% TR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IDB 2202 Government 2035 CDI+0.86%
Inter-American Development Bank – IDB INVEST Own funds 2034 CDI+1.90% and CDI+2.70%
Inter-American Development Bank – IDB INVEST 2022 Own funds 2036 CDI+2.50%
Inter-American Development Bank – IDB INVEST 2023 Own funds 2036 CDI+0.50%
International Finance Corporation – IFC 2022 Own funds 2032 CDI+2.00%
International Finance Corporation – IFC 2023 Own funds 2033 CDI+2.00%
International Finance Corporation – IFC 2024 Own funds 2034 CDI+0.3735%
Fehidro Own funds 2035 3%
Leases (Concession Agreements, Program Contracts and Contract Asset) 2035 7.73% to 10.12% IPC
Leases (Others) 2042 9.74% to 15.24%
Foreign currency
Guarantees
Maturity
Annual interest rate
Exchange rate changes
Hedge cost
Inter-American Development Bank - IDB 1212 - US$10,278 thousand Government 2025 SOFR + 5.34% (*) US$ DI -0.47% p.a.
Inter-American Development Bank - IDB 4623 - US$152,187 thousand Government 2044 SOFR + 6.50940% (*) US$ DI -0.06% p.a.
International Bank for Reconstruction and Development (IBRD) – IBRDs 7662 and 8916 - US$111,425 thousand Government 2034 SOFR + 5.89% and 6.99% (*) US$ DI -0.66% a.a. e DI +0.41% p.a.
JICA 15 – ¥5,762,150 thousand Government 2029 1.8% and 2.5% Yen DI +0.82% p.a.
JICA 18 – ¥5,180,800 thousand Government 2029 1.8% and 2.5% Yen DI +0.79% p.a.
JICA 17– ¥3,320,004 thousand Government 2035 1.2% and 0.01% Yen DI -0.25% p.a.
JICA 19– ¥22,668,975 thousand Government 2037 1.7% and 0.01% Yen DI +0.32% p.a. (i) Payment schedule – book value as of
December 31, 2024
Schedule of borrowings payment schedule
2025
2026
2027
2028
2029
2030
2031 to 2044
TOTAL
LOCAL CURRENCY
Debentures 1,323,040 3,719,487 1,415,030 674,405 1,316,921 1,288,121 1,959,219 11,696,223
Brazilian Federal Savings Bank 123,495 131,136 139,242 147,721 153,538 151,203 837,007 1,683,342
BNDES 262,709 252,712 239,862 84,973 34,436 34,436 156,592 1,065,720
IDBs – National 260,899 330,209 315,069 420,959 383,238 349,769 1,626,286 3,686,429
IFCs 44,200 64,450 91,400 147,450 218,700 335,000 1,849,779 2,750,979
Leases (Concession Agreements, Program Contracts and Contract Asset) 206,190 64,682 22,690 29,417 20,579 124,510 - 468,068
Other 1,868 931 - - - - - 2,799
Interest and other charges
548,372
-
-
-
-
-
-
548,372
TOTAL IN LOCAL CURRENCY
2,770,773
4,563,607
2,223,293
1,504,925
2,127,412
2,283,039
6,428,883
21,901,932
FOREIGN CURRENCY
IDB 89,222 51,155 51,155 51,155 51,155 51,155 663,414 1,008,411
IBRD 37,707 37,707 37,707 37,707 50,233 62,759 567,584 831,404
JICA 203,754 169,367 169,367 169,367 169,269 82,983 520,049 1,484,156
Interest and other charges
32,394
-
-
-
-
-
-
32,394
TOTAL IN FOREIGN CURRENCY
363,077
258,229
258,229
258,229
270,657
196,897
1,751,047
3,356,365
Total
3,133,850
4,821,836
2,481,522
1,763,154
2,398,069
2,479,936
8,179,930
25,258,297 (ii) Changes
Schedule of changes in borrowings
December 31, 2023
Addition (lease)
Funding
Borrowing costs
Monetary and Exchange variation
Fair Value
Inflation adjustment /
exchange variation and incorporated interest – Capitalized
Exchange rate change reclassified
to OCI
Interest paid
Amortization payment
Accrued interest
Provision for interest
and fees – Capitalized
Provision for interest/rates
reclassifiedto OCI
Expenses with borrowing
costs
December 31, 2024
EM MOEDA NACIONAL
Debentures 7,534,818 - 5,440,478 (13,010) 116,330 - 25,579 - (795,005) (1,232,091) 801,565 169,235 - 14,124 12,062,023
Brazilian Federal Savings Bank 1,621,014 - 165,873 - 10,503 - 2,879 - (128,418) (112,399) 101,284 27,321 - - 1,688,057
BNDES 1,341,472 - - - 7,413 - 2,518 - (93,215) (281,867) 67,629 24,887 - 238 1,069,075
BID 2202 2,252,742 - - - - - - - (257,571) (181,349) 139,993 104,513 - 955 2,059,283
BID INVEST 2020 900,367 - - - - - - - (115,506) (39,550) 15,854 93,554 - 661 855,380
IFC 2022 757,297 - - - - - - - (94,577) (22,800) 46,651 46,372 - 915 733,858
IFC 2023 1,006,642 - - (528) - - - - (116,964) - 61,841 60,871 - 1,451 1,013,313
IFC 2024 - - 1,060,000 (11,428) - - - - - - 5,698 4,470 - 7 1,058,747
IDB INVEST 2022 454,543 - - - - - - - (59,504) (14,100) 59,752 - - 256 440,947
IDB INVEST 2023 464,131 - - - - - - - (59,907) (14,100) 60,191 - - 70 450,385
Leases (Concession Agreements, Program Contracts and Contract Asset) 309,210 - - - - - - - (104,725) - 112,659 - - - 317,144
Leases (Others) 142,300 84,048 - - - - - - (31,799) (105,839) 62,214 - - - 150,924
Others
5,923
-
2,472
-
7
-
-
-
(178)
(5,625)
163
2
-
32
2,796
TOTAL IN LOCAL CURRENCY
16,790,459
84,048
6,668,823
(24,966)
134,253
-
30,976
-
(1,857,369)
(2,009,720)
1,535,494
531,225
-
18,709
21,901,932
FOREIGN CURRENCY
IDBs 819,455 - 29,428 (4,096) 196,490 - - 26,808 (58,916) (53,446) 57,242 - 3,609 1,259 1,017,833
IBRD 515,015 - 204,314 (2,749) 132,645 - 9 21,920 (37,492) (32,319) 40,715 298 3,065 596 846,017
JICA 1,411,421 - - - 196,087 34,388 994 - (22,917) (150,778) 22,314 800 - 206 1,492,515
TOTAL IN FOREIGN CURRENCY
2,745,891
-
233,742
(6,845)
525,222
34,388
1,003
48,728
(119,325)
(236,543)
120,271
1,098
6,674
2,061
3,356,365
Total
19,536,350
84,048
6,902,565
(31,811)
659,475
34,388
31,979
48,728
(1,976,694)
(2,246,263)
1,655,765
532,323
6,674
20,770
25,258,297
December 31, 2022
Addition (lease)
Funding
Borrowing costs
Monetary and Exchange variation
Inflation adjustment /
exchange variation and incorporated interest – Capitalized
Interest paid
Amortization payment
Accrued interest
Provision for interest
and fees – Capitalized
Expenses with borrowing
costs
December 31, 2023
LOCAL CURRENCY
Debentures 8,166,366 - - (2,043) 114,228 21,421 (839,833) (741,812) 628,580 176,739 11,172 7,534,818
Brazilian Federal Savings Bank 1,526,185 - 174,058 - 22,023 5,475 (122,843) (106,982) 98,428 24,670 - 1,621,014
BNDES 1,380,993 - 190,000 - 10,326 2,464 (97,829) (241,992) 78,745 18,516 249 1,341,472
IDB 2202 2,450,550 - - - - - (328,627) (181,349) 135,524 175,689 955 2,252,742
IDB INVEST 2020 943,619 - - - - - (138,676) (37,340) 27,360 104,739 665 900,367
IFC 2022 774,525 - - - - - (114,131) (15,200) 15,029 96,160 914 757,297
IFC 2023 - - 1,000,000 (13,652) - - (2,434) - 11,335 11,090 303 1,006,642
IDB INVEST 2022 469,327 - - - - - (72,245) (14,100) 71,305 - 256 454,543
IDB INVEST 2023 - - 470,000 (1,083) - - (41,022) (7,050) 43,263 - 23 464,131
Leases (Concession Agreements, Program Contracts and Contract Asset) 357,844 - - - - - (54,135) (48,634) 54,135 - - 309,210
Leases (Others) 101,374 108,405 - - - - (39,918) (88,452) 60,891 - - 142,300
Other
12,130
-
3,629
-
60
-
(587)
(9,884)
566
9
-
5,923
TOTAL IN LOCAL CURRENCY
16,182,913
108,405
1,837,687
(16,778)
146,637
29,360
(1,852,280)
(1,492,795)
1,225,161
607,612
14,537
16,790,459
FOREIGN CURRENCY
IDBs 532,693 - 384,824 (5,137) (45,895) - (33,808) (51,178) 36,929 - 1,027 819,455
IBRD 399,762 - 173,547 (3,032) (30,374) - (22,089) (31,009) 27,663 57 490 515,015
JICA 1,803,109 - - - (231,877) 105 (26,795) (157,785) 23,697 763 204 1,411,421
IDB 1983AB
40,194
-
-
-
(1,813)
-
(1,447)
(38,323)
909
311
169
-
TOTAL IN FOREIGN CURRENCY
2,775,758
-
558,371
(8,169)
(309,959)
105
(84,139)
(278,295)
89,198
1,131
1,890
2,745,891
TOTAL
18,958,671
108,405
2,396,058
(24,947)
(163,322)
29,465
(1,936,419)
(1,771,090)
1,314,359
608,743
16,427
19,536,350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165,879 - (712,966) (563,504) 544,116 257,951 11,242 8,166,366
Brazilian Federal Savings Bank 1,483,113 - 119,437 - 17,247 7,131 (117,041) (100,855) 80,422 36,731 - 1,526,185
BNDES 1,392,844 - 200,000 - 7,020 3,117 (104,596) (222,353) 67,311 37,391 259 1,380,993
IDB 2202 2,589,442 - - - - - (281,971) (181,349) 98,574 224,899 955 2,450,550
IDB INVEST 956,942 - - - - - (108,921) (34,800) 129,733 - 665 943,619
IFC - - 760,000 (9,385) - - (24,978) - - 48,507 381 774,525
IDB INVEST 2022 - - 470,000 (3,922) - - (30,698) - 33,840 - 107 469,327
Leases (Concession Agreements, Program Contracts and Contract Assets) 397,311 - - - - - (54,390) (39,467) 54,390 - - 357,844
Leases (Others) 125,969 42,182 - - - - (17,659) (84,437) 35,319 - - 101,374
Other
14,094
-
3,654
-
56
2
(789)
(5,669)
748
34
-
12,130
TOTAL IN LOCAL CURRENCY
14,427,683
42,182
2,553,091
(17,627)
190,202
10,250
(1,454,009)
(1,232,434)
1,044,453
605,513
13,609
16,182,913
FOREIGN CURRENCY
IDBs 387,837 - 226,497 (6,732) (20,355) - (12,581) (56,273) 13,733 - 567 532,693
IBRD 420,881 - 39,417 (3,166) (28,665) 61 (3,779) (30,895) 5,525 20 363 399,762
JICA 2,401,887 - 15,546 - (437,296) 3,243 (33,167) (177,007) 26,597 3,102 204 1,803,109
BID 1983AB
85,548
-
-
-
(5,602)
-
(1,952)
(40,115)
1,284
614
417
40,194
TOTAL IN FOREIGN CURRENCY
3,296,153
-
281,460
(9,898)
(491,918)
3,304
(51,479)
(304,290)
47,139
3,736
1,551
2,775,758
TOTAL
17,723,836
42,182
2,834,551
(27,525)
(301,716)
13,554
(1,505,488)
(1,536,724)
1,091,592
609,249
15,160
18,958,671
(a) Main events in 2024 Debentures 31st Issue Debentures: As of March 05, 2024, the Company raised R$ 2,940.5
Schedule
of convertible debentures
Value Rate Maturity
Series 1 507,000 CDI + 0.49% p.a. 2029
Series 2 1,734,467 CDI + 1.10% p.a. 2031
Series 3 699,011 CDI + 1.31% p.a. 2034
Total 2,940,478 The proceeds from the issue will be used to refinance financial
commitments falling due in 2024 and to recompose and reinforce the cash position. The Debentures are characterized as “ESG bonds
for the use of sustainable and blue resources”, based on the Company’s commitment to allocate the equivalent amount in projects
described in the Sustainable Finance Framework. The contract has a cross acceleration clause, i.e. the
early maturity of any of the Company’s debts, in an individual or aggregate amount equal to or higher than R$ 198 12th Issue Debentures As of June 04, 2024, the Company made the early final amortization
payment of the 12th issue debentures, totaling R$ 49,704.9 49,287.5 417.4 23rd Issue Debentures As of May 10, 2024, the Company made the final amortization payment
of series 1 of the 23rd issue debentures, totaling R$ 519,439.9 491,755 27,684.9 32nd Issue Debentures As of September 10, 2024, the Company raised R$ 2,500
Schedule
of convertible debentures
Value Rate Maturity
Single series 2,500,000 CDI + 0.30% p.a. 2026 The contract has a cross acceleration clause, i.e.
the early maturity of any of the Company’s debts, in an individual or aggregate amount equal to or higher than R$ 203 The covenants Calculated every quarter, when disclosing the quarterly
information or annual financial statements: - Net debt/adjusted EBITDA lower than or equal to
3.50; - Adjusted EBITDA/financial expenses equal to or
higher than 1.5; Failure to comply with the financial indices above
for at least two consecutive quarters, or for two non-consecutive quarters within twelve months (in which case the 30-day cure period
does not apply), constitutes a default event that may lead to the early maturity of the Debentures, disposal of operating assets, termination
of licenses, loss of concession or loss of the Company’s ability to execute and operate public sanitation services in areas of the
São Paulo State which, individually or jointly during the term of the agreement, lead to a reduction of the Company’s net
sales and/or service revenue of more than twenty- five percent (25%). The above limit will be calculated every quarter, taking into consideration
the Company’s net operating income during the twelve (12) months before the end of each quarter and using the financial information
disclosed by the Company. Failure to comply with the limit above constitutes a default event that may lead to the early maturity of the
Debentures. IDB INVEST 2020: As of February 17, 2025, the Company paid the early partial amortization
of the long-term tranche, totaling R$ 492,119 459,740 32,379 Additionally, as of February 10, 2025, the spread of the medium-term
tranche was renegotiated from DI + 1.90% to DI + 0.90% and became effective on February 18, 2025. Impacts from the privatization: The Company obtained prior and express consent through formalizations
or contractual amendments to enable the change of its ownership structure without triggering the occurrence of early maturity outlined
in the clauses of the respective contracts with the financial agents IDB INVEST, IBRD, IFC, JICA, BNDES, CEF, and the 22nd, 23rd, 24th,
26th, 27th, 28th, 29th, and 30th Issue Debentures. Amendments to the contracts with IDB Invest and IDB Invest with
PROPARCO were signed, changing the description and concept of Net Debt to align with the criterion already used by IFC, including in the
net debt the net and low-risk financial investments, as well as considering the mark-to-market value of hedge operations on foreign currency-denominated
debt. The Indentures of the 22nd, 23rd, 24th, 26th, 27th, 28th, 29th,
and 30th Issue Debentures were amended to change the definition of “Net Debt” used in the calculation of the “Net Debt/EBITDA”
financial ratio, which will become effective with the following wording: “ Net Debt” The 31st Issue Debentures will adopt the aforementioned definition
of Net Debt, as permitted in its indenture. FINEP: As of April 26, 2024, the Company paid the final amortization
of FINEP, totaling R$ 4,065
(b) Leases The Company has work service agreements which includes specific
assets under lease terms. During the construction period, work costs are capitalized to contract
assets and the lease amount is recorded in the same proportion. After startup, the lease payment period starts (240 monthly installments),
and the amount is periodically restated by the contracted price index. The amounts payable for the right of use of assets are also recorded
in this line, (See Note 15 (f)).
(c) Financial commitments - Covenants The table below shows the most restrictive covenants ratios as
of December 31, 2024.
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1) The contractual definition of “Other Onerous Debts” corresponds to the sum of pension plan obligations and healthcare plan,
installment payments of tax debts, and installments payments of debts with the electricity supplier. As of December 31, 2024 and 2023, the Company met the requirements
set forth by its borrowings and financing agreements.
(d) Borrowings and financing – Credit Limits
Schedule of borrowings and financing credit
limits
Agent
December 31, 2024
(in millions of reais (*))
Brazilian Federal Savings Bank 768
Brazilian Development Bank – BNDES 30
Inter-American Development Bank (IDB) 886
International Bank for Reconstruction and Development (IBRD) 1,060
BTG Pactual Bank 949
Other 4
TOTAL 3,697
(*) Brazilian Central Bank’s exchange sell rate as of December 31, 2024 (US$ 1.00 = R$ 6.1923). Financing resources contracted have specific purposes and are
released for the execution of their respective investments, according to the progress of the works.
(e) Derivative financial instruments The Company contracted derivative financial instruments (hedge)
with J.P. Morgan, which have been effective since December 12, 2024, to mitigate the exchange risk, with a corresponding CDI variation
minus an interest percentage, as described in Note 5.1. As of December 31, 2024, 13 swap transactions were in effect, with a notional
value of US$ 303,977 36,787,581 CDI - 0.36% p.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Taxes and contributions</t>
        </is>
      </c>
      <c r="B4" s="4" t="inlineStr">
        <is>
          <t xml:space="preserve">19 Taxes and contributions
(a) Current assets
Schedule of current assets
December 31, 2024
December 31, 2023
Recoverable taxes
Income tax and social contribution 752,355 462,642
Withholding income tax (IRRF) on financial investments 45,921 29,955
Other federal taxes
2,535
2,050
Total
800,811
494,647
(b) Current liabilities
Schedule of current liabilities
December 31, 2024
December 31, 2023
Taxes and contributions payable
Income tax and social contribution 1,957 205,964
Cofins and Pasep 163,156 141,703
INSS (social security contribution) 44,763 44,556
IRRF (withholding income tax) 290,949 64,770
Other
90,446
54,979
Total
591,271
511,9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ferred PIS and Cofins</t>
        </is>
      </c>
      <c r="B1" s="2" t="inlineStr">
        <is>
          <t>12 Months Ended</t>
        </is>
      </c>
    </row>
    <row r="2">
      <c r="B2" s="2" t="inlineStr">
        <is>
          <t>Dec. 31, 2024</t>
        </is>
      </c>
    </row>
    <row r="3">
      <c r="A3" s="3" t="inlineStr">
        <is>
          <t>Deferred Pis And Cofins</t>
        </is>
      </c>
      <c r="B3" s="4" t="inlineStr">
        <is>
          <t xml:space="preserve"> </t>
        </is>
      </c>
    </row>
    <row r="4">
      <c r="A4" s="4" t="inlineStr">
        <is>
          <t>Deferred PIS and Cofins</t>
        </is>
      </c>
      <c r="B4" s="4" t="inlineStr">
        <is>
          <t xml:space="preserve">20 Deferred PIS and Cofins Non-current liablities
Schedule
of deferred taxes
December 31, 2024
December 31, 2023
Deferred PIS/Cofins taxes
PIS/Cofins – Financial Asset 822,482 -
PIS/Cofins – Estimated Revenue 111,475 -
Other
183,847
164,097
Total
1,117,804
164,0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Statements of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operating revenue</t>
        </is>
      </c>
      <c r="B4" s="6" t="inlineStr">
        <is>
          <t>R$ 36145477</t>
        </is>
      </c>
      <c r="C4" s="6" t="inlineStr">
        <is>
          <t>R$ 25572056</t>
        </is>
      </c>
      <c r="D4" s="6" t="inlineStr">
        <is>
          <t>R$ 22055720</t>
        </is>
      </c>
    </row>
    <row r="5">
      <c r="A5" s="4" t="inlineStr">
        <is>
          <t>Operating costs</t>
        </is>
      </c>
      <c r="B5" s="5" t="n">
        <v>-16603073</v>
      </c>
      <c r="C5" s="5" t="n">
        <v>-16051866</v>
      </c>
      <c r="D5" s="5" t="n">
        <v>-14350903</v>
      </c>
    </row>
    <row r="6">
      <c r="A6" s="4" t="inlineStr">
        <is>
          <t>Gross profit</t>
        </is>
      </c>
      <c r="B6" s="5" t="n">
        <v>19542404</v>
      </c>
      <c r="C6" s="5" t="n">
        <v>9520190</v>
      </c>
      <c r="D6" s="5" t="n">
        <v>7704817</v>
      </c>
    </row>
    <row r="7">
      <c r="A7" s="4" t="inlineStr">
        <is>
          <t>Selling expenses</t>
        </is>
      </c>
      <c r="B7" s="5" t="n">
        <v>-917589</v>
      </c>
      <c r="C7" s="5" t="n">
        <v>-984060</v>
      </c>
      <c r="D7" s="5" t="n">
        <v>-911967</v>
      </c>
    </row>
    <row r="8">
      <c r="A8" s="4" t="inlineStr">
        <is>
          <t>Allowance for doubtful accounts</t>
        </is>
      </c>
      <c r="B8" s="5" t="n">
        <v>-557789</v>
      </c>
      <c r="C8" s="5" t="n">
        <v>-652920</v>
      </c>
      <c r="D8" s="5" t="n">
        <v>-782057</v>
      </c>
    </row>
    <row r="9">
      <c r="A9" s="4" t="inlineStr">
        <is>
          <t>Administrative expenses</t>
        </is>
      </c>
      <c r="B9" s="5" t="n">
        <v>-2311438</v>
      </c>
      <c r="C9" s="5" t="n">
        <v>-1597548</v>
      </c>
      <c r="D9" s="5" t="n">
        <v>-1398507</v>
      </c>
    </row>
    <row r="10">
      <c r="A10" s="4" t="inlineStr">
        <is>
          <t>Other operating income (expenses), net</t>
        </is>
      </c>
      <c r="B10" s="5" t="n">
        <v>-280450</v>
      </c>
      <c r="C10" s="5" t="n">
        <v>27925</v>
      </c>
      <c r="D10" s="5" t="n">
        <v>8327</v>
      </c>
    </row>
    <row r="11">
      <c r="A11" s="4" t="inlineStr">
        <is>
          <t>Equity accounting</t>
        </is>
      </c>
      <c r="B11" s="5" t="n">
        <v>35322</v>
      </c>
      <c r="C11" s="5" t="n">
        <v>32393</v>
      </c>
      <c r="D11" s="5" t="n">
        <v>24551</v>
      </c>
    </row>
    <row r="12">
      <c r="A12" s="4" t="inlineStr">
        <is>
          <t>Profit from operations before financial income (expenses) and income tax and social contribution</t>
        </is>
      </c>
      <c r="B12" s="5" t="n">
        <v>15510460</v>
      </c>
      <c r="C12" s="5" t="n">
        <v>6345980</v>
      </c>
      <c r="D12" s="5" t="n">
        <v>4645164</v>
      </c>
    </row>
    <row r="13">
      <c r="A13" s="4" t="inlineStr">
        <is>
          <t>Financial expenses</t>
        </is>
      </c>
      <c r="B13" s="5" t="n">
        <v>-2701304</v>
      </c>
      <c r="C13" s="5" t="n">
        <v>-2708617</v>
      </c>
      <c r="D13" s="5" t="n">
        <v>-1956266</v>
      </c>
    </row>
    <row r="14">
      <c r="A14" s="4" t="inlineStr">
        <is>
          <t>Financial revenues</t>
        </is>
      </c>
      <c r="B14" s="5" t="n">
        <v>1044151</v>
      </c>
      <c r="C14" s="5" t="n">
        <v>805905</v>
      </c>
      <c r="D14" s="5" t="n">
        <v>1091531</v>
      </c>
    </row>
    <row r="15">
      <c r="A15" s="4" t="inlineStr">
        <is>
          <t>Exchange result, net</t>
        </is>
      </c>
      <c r="B15" s="5" t="n">
        <v>-210499</v>
      </c>
      <c r="C15" s="5" t="n">
        <v>310716</v>
      </c>
      <c r="D15" s="5" t="n">
        <v>492321</v>
      </c>
    </row>
    <row r="16">
      <c r="A16" s="4" t="inlineStr">
        <is>
          <t>Financial result, net</t>
        </is>
      </c>
      <c r="B16" s="5" t="n">
        <v>-1867652</v>
      </c>
      <c r="C16" s="5" t="n">
        <v>-1591996</v>
      </c>
      <c r="D16" s="5" t="n">
        <v>-372414</v>
      </c>
    </row>
    <row r="17">
      <c r="A17" s="4" t="inlineStr">
        <is>
          <t>Profit before income tax and social contribution</t>
        </is>
      </c>
      <c r="B17" s="5" t="n">
        <v>13642808</v>
      </c>
      <c r="C17" s="5" t="n">
        <v>4753984</v>
      </c>
      <c r="D17" s="5" t="n">
        <v>4272750</v>
      </c>
    </row>
    <row r="18">
      <c r="A18" s="3" t="inlineStr">
        <is>
          <t>Income tax and social contribution</t>
        </is>
      </c>
      <c r="B18" s="4" t="inlineStr">
        <is>
          <t xml:space="preserve"> </t>
        </is>
      </c>
      <c r="C18" s="4" t="inlineStr">
        <is>
          <t xml:space="preserve"> </t>
        </is>
      </c>
      <c r="D18" s="4" t="inlineStr">
        <is>
          <t xml:space="preserve"> </t>
        </is>
      </c>
    </row>
    <row r="19">
      <c r="A19" s="4" t="inlineStr">
        <is>
          <t>Current</t>
        </is>
      </c>
      <c r="B19" s="5" t="n">
        <v>-1302648</v>
      </c>
      <c r="C19" s="5" t="n">
        <v>-1545671</v>
      </c>
      <c r="D19" s="5" t="n">
        <v>-1230234</v>
      </c>
    </row>
    <row r="20">
      <c r="A20" s="4" t="inlineStr">
        <is>
          <t>Deferred</t>
        </is>
      </c>
      <c r="B20" s="5" t="n">
        <v>-2760597</v>
      </c>
      <c r="C20" s="5" t="n">
        <v>315218</v>
      </c>
      <c r="D20" s="5" t="n">
        <v>78751</v>
      </c>
    </row>
    <row r="21">
      <c r="A21" s="4" t="inlineStr">
        <is>
          <t xml:space="preserve">Total Income tax and social contribution </t>
        </is>
      </c>
      <c r="B21" s="5" t="n">
        <v>-4063245</v>
      </c>
      <c r="C21" s="5" t="n">
        <v>-1230453</v>
      </c>
      <c r="D21" s="5" t="n">
        <v>-1151483</v>
      </c>
    </row>
    <row r="22">
      <c r="A22" s="4" t="inlineStr">
        <is>
          <t xml:space="preserve">  Profit for the year</t>
        </is>
      </c>
      <c r="B22" s="6" t="inlineStr">
        <is>
          <t>R$ 9579563</t>
        </is>
      </c>
      <c r="C22" s="6" t="inlineStr">
        <is>
          <t>R$ 3523531</t>
        </is>
      </c>
      <c r="D22" s="6" t="inlineStr">
        <is>
          <t>R$ 3121267</t>
        </is>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ferred taxes and contribution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Deferred taxes and contributions</t>
        </is>
      </c>
      <c r="B4" s="4" t="inlineStr">
        <is>
          <t xml:space="preserve">21 Deferred taxes and contributions
(a) Statement of financial position details
Schedule
of deferred taxes
December 31, 2024
December 31, 2023 (Reclassified)
Deferred tax assets
Provisions 839,864 666,131
Pension plan obligations - G1 plan 125,198 135,231
Donations of underlying assets on concession agreements 43,321 45,140
Credit losses 177,271 182,519
Estimated losses with other accounts receivable 50,515 54,905
Estimated losses with inventory losses 127,840 74,939
Estimated losses with works and projects 57,606 1,839
Estimated losses with the write-off of assets 42,812 8,930
Performance agreements 74,670 62,517
PVA - accounts receivable 100,913 102,216
Loss – hedge (other comprehensive income) 4,302 -
Derivative financial instruments in profit/loss 3,297 -
Other
75,644
77,421
Total deferred tax asset
1,723,253
1,411,788
Deferred tax liabilities
Temporary difference in the concession of intangible asset (314,641) (329,060)
Capitalization of borrowing costs (461,362) (465,510)
Profit on supply to government entities (334,477) (348,514)
Financial asset (indemnity) (3,111,446) -
Actuarial gain – G1 Plan (125,096) (121,425)
Construction margin (37,842) (40,579)
Borrowing costs
(280)
(8,624)
Total deferred tax liabilities
(4,385,144)
(1,313,712)
Deferred tax asset (liability), net
(2,661,891)
98,076
(b) Realization
Schedule of realization
December 31, 2024
December 31, 2023
Deferred tax assets
to be realized in up to 12 months 530,104 366,525
to be realized after one year
1,193,149
1,045,263
Total deferred tax asset 1,723,253 1,411,788
Deferred tax liabilities
to be realized in up to 12 months (25,563) (36,074)
to be realized after one year (*)
(4,359,581)
(1,277,638)
Total deferred tax liabilities
(4,385,144)
(1,313,712)
Deferred tax asset/(liability)
(2,661,891)
98,076
(*) The amount of R$ 3,111,446, related to the financial asset, will be realized after 2060.
(c) Changes
Schedule
of changes
Deferred tax assets
December 31, 2023 (Reclassified)*
Net change
December 31, 2024
Provisions 666,131 173,733 839,864
Pension plan obligations - G1 plan 135,231 (10,033) 125,198
Donations of underlying assets on concession agreements 45,140 (1,819) 43,321
Credit losses 182,519 (5,248) 177,271
Estimated losses with other accounts receivable 54,905 (4,390) 50,515
Estimated losses with inventory losses 74,939 52,901 127,840
Estimated losses with works and projects 1,839 55,767 57,606
Estimated losses with the write-off of assets 8,930 33,882 42,812
Performance agreements 62,517 12,153 74,670
PVA - accounts receivable 102,216 (1,303) 100,913
Loss – hedge (Other comprehensive income) - 4,302 4,302
Derivative financial instruments in profit/loss - 3,297 3,297
Other
77,421
(1,777)
75,644
Total
1,411,788
311,465
1,723,253
Deferred tax liabilities
Temporary difference in the concession of intangible asset (329,060) 14,419 (314,641)
Capitalization of borrowing costs (465,510) 4,148 (461,362)
Profit on supply to government entities (348,514) 14,037 (334,477)
Financial asset (indemnity) - (3,111,446) (3,111,446)
Actuarial gain – G1 Plan (121,425) (3,671) (125,096)
Construction margin (40,579) 2,737 (37,842)
Borrowing costs
(8,624)
8,344
(280)
Total deferred tax liabilities
(1,313,712)
(3,071,432)
(4,385,144)
Deferred tax asset/(liability)
98,076
(2,759,967)
(2,661,891)
Deferred tax assets
December 31, 2022 (Reclassified)
Net change
December 31, 2023 (Reclassified)
Provisions 560,404 105,727 666,131
Pension plan obligations – G1 plan 141,606 (6,375) 135,231
Donations of underlying assets on concession agreements 46,088 (948) 45,140
Credit losses 199,363 (16,844) 182,519
Estimated losses with other accounts receivable 47,629 7,276 54,905
Estimated losses with inventory losses 63,718 11,221 74,939
Estimated losses with works and projects 1,839 - 1,839
Estimated losses with the write-off of assets 8,930 - 8,930
Performance agreements - 62,517 62,517
PVA - accounts receivable 95,626 6,590 102,216
Other
(45,944)
123,365
77,421
Total
1,119,259
292,529
1,411,788
Deferred tax liabilities
Temporary difference in the concession of intangible asset (353,817) 24,757 (329,060)
Capitalization of borrowing costs (457,669) (7,841) (465,510)
Profit on supply to government entities (346,650) (1,864) (348,514)
Actuarial gain – G1 (93,561) (27,864) (121,425)
Construction margin (43,323) 2,744 (40,579)
Borrowing costs
(13,517)
4,893
(8,624)
Total
(1,308,537)
(5,175)
(1,313,712)
Deferred tax asset/(liability)
(189,278)
287,354
98,076
Deferred tax assets
December 31, 2021 (Reclassified)
Net change
December 31, 2022 (Reclassified)
Provisions 503,374 57,030 560,404
Pension plan obligations - G1 150,577 (8,971) 141,606
Donations of underlying assets on concession agreements 47,589 (1,501) 46,088
Credit losses 183,963 15,400 199,363
Estimated losses with other accounts receivable 36,876 10,753 47,629
Estimated losses with inventory losses 57,197 6,521 63,718
Estimated losses with works and projects 1,334 505 1,839
Estimated losses with the write-off of assets 14,018 (5,088) 8,930
PVA - accounts receivable 35,821 59,805 95,626
Other
(18,154)
(27,790)
(45,944)
Total
1,012,595
106,664
1,119,259
Deferred tax liabilities
Temporary difference in the concession of intangible asset (368,235) 14,418 (353,817)
Capitalization of borrowing costs (404,931) (52,738) (457,669)
Profit on supply to government entities (353,262) 6,612 (346,650)
Actuarial gain – G1 (109,271) 15,710 (93,561)
Construction margin (46,079) 2,756 (43,323)
Borrowing costs
(14,556)
1,039
(13,517)
Total
(1,296,334)
(12,203)
(1,308,537)
Deferred tax liability, net
(283,739)
94,461
(189,278)
(*) The 2022 and 2023 financial years were reclassified due to the breakdown of the amounts recorded in “other”.
December 31, 2024
December 31, 2023
December 31, 2022
Opening balance 98,076 (189,278) (283,739)
Net change in the year:
- corresponding entry to the income statement (2,756,296) 315,218 78,751
- corresponding entry to valuation adjustments to equity (Note 22)
(3,671)
(27,864)
15,710
Total net change
(2,759,967)
287,354
94,461
Closing balance (2,661,891) 98,076 (189,278)
(d) Reconciliation of the effective tax rate The amounts recorded as income tax and social contribution expenses
in the consolidated financial statements are reconciled to the statutory rates, as shown below:
Schedule
of reconciliation of the effective tax rate
December 31, 2024
December 31, 2023
December 31, 2022
Profit before income taxes 13,642,808 4,753,984 4,272,750
Statutory rate
34
34
34
Estimated expense at the statutory rate (4,638,555) (1,616,355) (1,452,735)
Tax benefit of interest on equity 672,796 329,017 284,920
Permanent differences
Provision – Law 4,819/1958 – G0 (23,721) (38,245) (26,786)
Donations (21,591) (7,046) (16,588)
Tax incentives 52,892 62,510 -
Agreement with AAPS (77,471) - -
Other differences
(27,595)
39,666
59,706
Income tax and social contribution
(4,063,245)
(1,230,453)
(1,151,483)
Current income tax and social contribution (1,302,648) (1,545,671) (1,230,234)
Deferred income tax and social contribution (2,760,597) 315,218 78,751
Effective rate 30 26 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4</t>
        </is>
      </c>
    </row>
    <row r="3">
      <c r="A3" s="3" t="inlineStr">
        <is>
          <t>Disclosure Provisions Abstract</t>
        </is>
      </c>
      <c r="B3" s="4" t="inlineStr">
        <is>
          <t xml:space="preserve"> </t>
        </is>
      </c>
    </row>
    <row r="4">
      <c r="A4" s="4" t="inlineStr">
        <is>
          <t>Provisions</t>
        </is>
      </c>
      <c r="B4" s="4" t="inlineStr">
        <is>
          <t xml:space="preserve">22 Provisions
(a) Lawsuits and proceedings that resulted in provisions (I) Statement of financial position details The Company is party to several legal claims and administrative
proceedings arising from the normal course of business, including civil, tax, labor and environmental matters. Management recognizes provisions
consistently with the recognition and measurement criteria established in Note 3.16. The terms and payment amounts are defined based on
the outcome of these lawsuits.
Schedule of lawsuits and proceedings that resulted in provisions
December 31, 2024
December 31, 2023
Provisions
Escrow deposits
Provisions net of deposits
Provisions
Escrow deposits
Provisions net of deposits
Customer claims (i) 149,803 (11,341) 138,462 175,255 (6,060) 169,195
Supplier claims (ii) 235,683 (58) 235,625 334,273 (90,973) 243,300
Other civil claims (iii) 174,151 (1,431) 172,720 128,036 (1,229) 126,807
Tax claims (iv) 176,426 (2,417) 174,009 101,770 (18,223) 83,547
Labor claims (v) 1,077,083 (13,210) 1,063,873 727,133 (16,235) 710,898
Environmental claims (vi)
657,041
(51)
656,990
492,740
(55)
492,685
Total
2,470,187
(28,508)
2,441,679
1,959,207
(132,775)
1,826,432
Current 1,546,184 - 1,546,184 1,064,367 - 1,064,367
Noncurrent 924,003 (28,508) 895,495 894,840 (132,775) 762,065 (II) Changes
Schedule of changes in provisions
December 31, 2023
Additional provisions
Interest and inflation
adjustment
Use of the accrual
Amounts not used (reversal)
December 31, 2024
Customer claims (i) 175,255 5,778 17,723 (24,090) (24,863) 149,803
Supplier claims (ii) 334,273 65,615 102,116 (138,073) (128,248) 235,683
Other civil claims (iii) 128,036 96,311 24,785 (53,491) (21,490) 174,151
Tax claims (iv) 101,770 36,052 63,534 (16,969) (7,961) 176,426
Labor claims (v) 727,133 304,292 177,224 (58,386) (73,180) 1,077,083
Environmental claims (vi)
492,740
217,984
188,518
(3,630)
(238,571)
657,041
Subtotal 1,959,207 726,032 573,900 (294,639) (494,313) 2,470,187
Escrow deposits
(132,775)
(14,342)
(9,709)
123,049
5,269
(28,508)
Total
1,826,432
711,690
564,191
(171,590)
(489,044)
2,441,679
December 31, 2022
Additional provisions
Interest and inflation
adjustment
Use of the accrual
Amounts not used (reversal)
December 31, 2023
Customer claims (i) 151,023 39,272 32,299 (34,437) (12,902) 175,255
Supplier claims (ii) 257,080 114,084 18,380 (54,905) (366) 334,273
Other civil claims (iii) 99,462 77,082 32,483 (16,810) (64,181) 128,036
Tax claims (iv) 79,532 19,807 6,082 (721) (2,930) 101,770
Labor claims (v) 654,277 99,926 70,927 (42,214) (55,783) 727,133
Environmental claims (vi)
406,872
50,950
49,173
-
(14,255)
492,740
Subtotal 1,648,246 401,121 209,344 (149,087) (150,417) 1,959,207
Escrow deposits
(37,462)
(151,898)
(4,124)
57,744
2,965
(132,775)
Total
1,610,784
249,223
205,220
(91,343)
(147,452)
1,826,432
December 31, 2021
Additional provisions
Interest and inflation adjustment
Use of the accrual
Amounts not used (reversal)
December 31, 2022
Customer claims (i) 168,258 12,258 21,316 (29,363) (21,446) 151,023
Supplier claims (ii) 477,854 78,481 56,934 (309,321) (46,868) 257,080
Other civil claims (iii) 95,601 22,485 13,708 (9,248) (23,084) 99,462
Tax claims (iv) 57,509 18,216 7,837 (1,568) (2,462) 79,532
Labor claims (v) 349,962 307,352 131,139 (76,884) (57,292) 654,277
Environmental claims (vi)
331,326
38,632
48,511
(300)
(11,297)
406,872
Subtotal 1,480,510 477,424 279,445 (426,684) (162,449) 1,648,246
Escrow deposits
(32,017)
(55,546)
(4,779)
13,832
41,048
(37,462)
Total
1,448,493
421,878
274,666
(412,852)
(121,401)
1,610,784
(b) Lawsuits deemed as contingent liabilities The Company is a party to lawsuits and administrative proceedings
relating to environmental, tax, civil and labor claims, which are assessed as contingent liabilities in the consolidated financial statements,
since it either does not expect outflows to be required or the amount of the obligations cannot be reliably measured. Contingent liabilities,
net of deposits, are represented as follows:
Schedule of lawsuits deemed as contingent liabilities
December 31, 2024
December 31, 2023
Customer claims (i) 171,831 158,584
Supplier claims (ii) 807,950 968,752
Other civil claims (iii) 669,108 695,097
Tax claims (iv) 1,362,849 1,067,350
Labor claims (v) 1,321,935 3,093,735
Environmental claims (vi)
5,294,595
4,158,504
Total
9,628,268
10,142,022
(c) Explanation of the nature of main classes of lawsuits
(i) Customer claims Refer mainly to lawsuits from customers claiming that their tariffs
should be equal to those of other consumer categories, lawsuits for reduction of sewage tariff due to system losses, consequently requiring
the refund of amounts charged by the Company, and lawsuits for reduction of tariff for being eligible to the Social Welfare Entity category.
(ii) Supplier claims Include lawsuits filed by some suppliers alleging underpayment
of monetary adjustments and economic and financial imbalance of the agreements, and are in progress at different courts.
(iii) Other civil claims Refer mainly to indemnities for property damage, pain and suffering,
and loss of profits allegedly caused to third parties, such as vehicle accidents, claims, challenges on the methodology to collect tariffs,
among others, filed at different court levels.
(iv) Tax claims Tax claims refer mainly to tax collections and fines in general
challenged due to disagreements regarding notification or differences in the interpretation of legislation by the Company's Management. The Municipality of São
Paulo, through Law 13,476/2022, revoked the exemption of the service tax held by the Company until then and issued tax deficiency notices
related to sewage services and ancillary activities, in the adjusted amount of R$ 1,144,705 (R$ 1,044,035 as of December 31, 2023), which
were subject to three tax foreclosures. SABESP filed for a writ of mandamus against the revocation, which was denied. It also filed for
provisional measures and actions for annulment, aiming at the suspension of enforceability of the credits and annulment of the tax deficiency
notices, as it understands that notwithstanding the revocation of the exemption, sewage activities and ancillary activities are not on
the list of activities that may be taxed by the Municipality. Activities related to sewage services reached a favorable outcome, and are
awaiting the processing of appeals at a higher level. Regarding the middle activities, the decision was partially favorable and SABESP’s
appeal was denied. SABESP filed a special appeal requesting a suspensive effect, which was not admitted at the origin. An interlocutory
appeal was filed with the Superior Court of Justice, whose decision was unfavorable to the Company. The main lawsuit remains suspended
(v) Labor claims The Company is a party to several labor lawsuits, involving issues
such as overtime, shift schedule, health hazard premium, hazardous duty premium, prior notice, change of function, salary equalization,
service outsourcing and others, which are at various court levels.
(vi) Environmental claims These refer to several administrative proceedings and lawsuits
filed by government entities, including Companhia Ambiental do Estado de São Paulo (CETESB) and the Public Prosecution Office of
the São Paulo State, which aim at certain obligations to do and not to do, with the provision of fines for non-compliance, and
imposition of compensation for environmental damages allegedly caused by the Company. The main objects in which the Company is involved are: a) blame
SABESP for discharging or releasing sewage without proper treatment; b) invest in the water and sewage treatment system of the municipality,
under penalty of paying a fine; c) pay compensation for environmental damages; amongst others.
(d) Other concession-related legal proceedings The Company is a party to concessions-related legal proceedings,
in which it challenges compensatory issues for the resumption of sanitation services by some municipalities or the right to continue operating
such services. The amount recognized in non-current assets as indemnities receivable,
referring to the municipalities of Cajobi, Macatuba, Álvares Florence, Embaúba, Araçoiaba da Serra, Itapira and Igarapava
totaled R$ 38,922
(e) Environmental lawsuits with settlements In 2024, the Company executed court agreements totaling R$ 276
(f) Guarantee insurance As of May 22, 2024, the Company renewed the agreement, effective
for one year for the issue of policies under several types of guarantee insurance. The limit that can be used as Guarantee Insurance for
Escrow Deposit is R$ 900 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bor and social obligations</t>
        </is>
      </c>
      <c r="B1" s="2" t="inlineStr">
        <is>
          <t>12 Months Ended</t>
        </is>
      </c>
    </row>
    <row r="2">
      <c r="B2" s="2" t="inlineStr">
        <is>
          <t>Dec. 31, 2024</t>
        </is>
      </c>
    </row>
    <row r="3">
      <c r="A3" s="3" t="inlineStr">
        <is>
          <t>Labor And Social Obligations</t>
        </is>
      </c>
      <c r="B3" s="4" t="inlineStr">
        <is>
          <t xml:space="preserve"> </t>
        </is>
      </c>
    </row>
    <row r="4">
      <c r="A4" s="4" t="inlineStr">
        <is>
          <t>Labor and social obligations</t>
        </is>
      </c>
      <c r="B4" s="4" t="inlineStr">
        <is>
          <t xml:space="preserve">23 Labor and social obligations
Schedule of employees benefits
December 31, 2024
December 31, 2023
Salaries and payroll charges 70,291 69,885
Provision for vacation 218,987 256,415
Healthcare plan (i) 117,578 86,147
Provision for profit sharing (ii) 181,446 97,514
Incentivized Dismissal Program - PDI (iii) 62,127 290,202
Voluntary Dismissal Program (PDV) (iv) 629,273 -
Consent Decree (TAC) 5,587 6,093
Knowledge Retention Program (PRC)
904
1,184
Total
1,286,193
807,440 (i) Healthcare plan Benefits granted are paid after the event, free of choice, and
are sponsored by the contributions of SABESP and the employees. In 2024, the Company contributed 8.63 29,929 9.18 313,034 The agreement entered into between SABESP and AAPS (SABESP’s
Association of Retirees and Pensioners) in early 2024, regarding financial compensation for 60 months for the VIVEST health plan operator
regarding the migration of retirees, former employees, pensioners, and dependents between health plans is recorded in this line. Until the ratification of the agreement, SABESP was
responsible for transferring to VIVEST the amounts referring to deficits in the health plans of retirees, former employees,
pensioners, and dependents, and for ensuring that each individual reimbursed
the Company for the deficit. In the first quarter of 2024, the Company recognized the obligations
related to the agreement, considering the entire population migrated or those in negotiations for health plan migration, with a total
impact of R$ 162,388 Until December 31, 2024, the total amount accrued was R$ 135,525 33,191 102,333 (ii) Provision for profit sharing Based on an agreement with the labor unions, the Profit Sharing
Program corresponds to up to one month’s salary for each employee, subject to the achievement of the goals established, from January
to December, and should be paid in the subsequent year. (iii) Incentivized Dismissal Program - PDI In June 2023, the Company implemented the Incentivized Dismissal
Program (PDI or Program) to amicably reduce the workforce and provide gains in efficiency, increase of competitiveness, and optimization
of costs (further details in Note 21 to the Annual Financial Statements as of December 31, 2023). As of December 31, 2024, R$ 82,166 62,127 20,039 (iv) Voluntary Dismissal
Plan (PDV) As of December 2024, the Company implemented
the Voluntary Dismissal Program (VDP) to amicably reduce the workforce and provide gains in efficiency, increase competitiveness, and
optimize costs. The deadline for registrations in the Program was from December 23,
2024 to January 31, 2025, with 2,039 employees registered, and the contract terminations have been taking place since February 2025. As of December 31, 2024, R$ 629,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ension plan obligations</t>
        </is>
      </c>
      <c r="B1" s="2" t="inlineStr">
        <is>
          <t>12 Months Ended</t>
        </is>
      </c>
    </row>
    <row r="2">
      <c r="B2" s="2" t="inlineStr">
        <is>
          <t>Dec. 31, 2024</t>
        </is>
      </c>
    </row>
    <row r="3">
      <c r="A3" s="3" t="inlineStr">
        <is>
          <t>Pension Plan Obligations</t>
        </is>
      </c>
      <c r="B3" s="4" t="inlineStr">
        <is>
          <t xml:space="preserve"> </t>
        </is>
      </c>
    </row>
    <row r="4">
      <c r="A4" s="4" t="inlineStr">
        <is>
          <t>Pension plan obligations</t>
        </is>
      </c>
      <c r="B4" s="4" t="inlineStr">
        <is>
          <t xml:space="preserve">24 Pension plan obligations The Company has Post-Employment Benefit Plans in the following
modalities: Defined Benefit (BD) – G1 (i) and G0 (ii); and Defined Contribution (CD) – Sabesprev Mais (iii) and VIVEST (iv),
whereby only the latter is open for new adhesions. See the reconciliation expenses with such plans in item (v). Statements of defined benefit plans Summary of pension plan obligations – Liabilities
Schedule of pension plan benefits
December 31, 2024
December 31, 2023
G1 Plan
G0 Plan
Total
G1 Plan
G0 Plan
Total
Present value of the defined benefit obligations (2,335,938) (1,931,145) (4,267,083) (2,982,863) (2,098,622) (5,081,485)
Fair value of the plan’s assets 2,468,182 - 2,468,182 2,938,614 - 2,938,614
Asset ceiling (*)
(132,244)
-
(132,244)
-
-
-
Total pension plan obligations (deficit)
-
(1,931,145)
(1,931,145)
(44,249)
(2,098,622)
(2,142,871) (*) The G1 Plan showed a surplus compared to the 2023 fiscal
year, primarily due to the increase in the discount rate used to measure the actuarial liability, which went from 5.47% per year in 2023
to 7.40% per year in 2024. This percentage was defined based on the NTN-B bond rates in effect as of December 31, 2024. The increase in
the discount rate resulted in a significant reduction in the present value of the obligations, which decisively contributed to the observed
surplus. According to IAs 19, specifically regarding the asset ceiling,
the amount to be recognized in the statement of financial position cannot exceed the present value of any future economic benefits available
to the Company, either through cash reimbursement or reduction of future contributions. It is noted that, according to the contractual
provisions of the plan and the current legislation, there is no expectation of reimbursement within reasonable timeframes or reduction
of required contributions, meaning the surplus cannot be immediately recognized as an asset. Therefore, the asset ceiling rule results in the limitation of
the surplus amount that can be recognized, which, in the absence of verifiable future economic benefits, must be reduced to zero, ensuring
that assets whose future realization is not supported by objective evidence are not recognized. Changes in Liabilities
Schedule of reconciliation of defined benefit obligations
December 31, 2024
December 31, 2023
G1 Plan
G0
Total
G1 Plan
G0
Total
Plan’s liabilities
Defined benefit obligation, beginning of the year (2,982,863) (2,098,622) (5,081,485) (2,715,388) (2,002,075) (4,717,463)
Current service cost (35,951) - (35,951) (41,440) - (41,440)
Interest costs (274,718) (189,274) (463,992) (307,777) (225,220) (532,997)
Actuarial (gains)/losses recorded as other comprehensive income 716,927 135,201 852,128 (120,934) (85,372) (206,306)
Benefits paid
240,667
221,550
462,217
202,676
214,045
416,721
Defined benefit obligation, end of the year (2,335,938) (1,931,145) (4,267,083) (2,982,863) (2,098,622) (5,081,485)
Plan’s assets
Fair value of the plan’s assets, beginning of the year 2,938,614 - 2,938,614 2,567,272 - 2,567,272
Expected return of the plan’s assets 274,265 - 274,265 294,788 - 294,788
Company’s contributions 39,676 - 39,676 40,898 - 40,898
Participants’ contributions 30,180 - 30,180 35,443 - 35,443
Benefits paid (240,667) - (240,667) (202,676) - (202,676)
Actuarial gains/(losses) recorded as other comprehensive income
(573,886)
-
(573,886)
202,889
-
202,889
Fair value of the plan’s assets, end of the year
2,468,182
-
2,468,182
2,938,614
-
2,938,614
Asset ceiling
(132,244)
-
(132,244)
Total pension plan obligations (deficit)
-
(1,931,145)
(1,931,145)
(44,249)
(2,098,622)
(2,142,871) Changes in equity - Other comprehensive income Pursuant to IAS 19, the Company recognized gains/(losses), from
changes in actuarial assumptions under equity, such as equity valuation adjustments, as shown below:
Schedule of (gains)/losses, due to changes in assumptions
December 31, 2024
December 31, 2023
December 31, 2022
G1 Plan
G0
Total
G1 Plan
G0
Total
G1 Plan
G0
Total
Actuarial gains/(losses) on the obligations 692,430 135,201 827,631 (120,934) (85,372) (206,306) 126,626 161,766 288,392
Actuarial gains/(losses) on financial assets (549,389) - (549,389) 202,889 - 202,889 (172,833) - (172,833)
Asset ceiling
(132,244)
-
(132,244)
-
-
-
-
-
-
Total gains/(losses) 10,797 135,201 145,998 81,955 (85,372) (3,417) (46,207) 161,766 115,559
Deferred income tax and social contribution
(3,671)
-
(3,671)
(27,864)
-
(27,864)
15,710
-
15,710
Equity valuation adjustments
7,126
135,201
142,327
54,091
(85,372)
(31,281)
(30,497)
161,766
131,269 The amounts recognized in the year are as follows:
Schedule of amounts recognized in income statement
December 31, 2024
December 31, 2023
December 31, 2022
G1 Plan
G0
Total
G1 Plan
G0
Total
G1 Plan
G0
Total
Cost of service, net 5,779 - 5,779 5,997 - 5,997 1,020 - 1,020
Interest costs 274,718 189,274 463,992 307,777 225,220 532,997 231,745 176,953 408,698
Expected return of the plan’s assets (274,265) - (274,265) (294,788) - (294,788) (221,079) - (221,079)
Amount received from the São Paulo State (undisputed)
-
(119,506)
(119,506)
-
(112,824)
(112,824)
-
(98,174)
(98,174)
Total expenses
6,252
69,768
76,020
18,986
112,396
131,382
11,686
78,779
90,465 Maturity profile of the obligations:
Schedule of obligations
maturity
December 31, 2024
G1 Plan
G0
Payment of benefits expected in 2025 242,375 202,302
Payment of benefits expected in 2026 183,508 183,508
Payment of benefits expected in 2027 170,984 170,985
Payment of benefits expected in 2028 158,676 158,676
Payment of benefits expected in 2029 or susbsequent years
1,580,395
1,215,674
Total
2,335,938
1,931,145
Duration 11.27 9.66 Actuarial assumptions used:
Schedule of actuarial assumptions
December 31, 2024
December 31, 2023
December 31, 2022
G1 Plan
G0
G1 Plan
G0
G1 Plan
G0
Discount rate – actual rate (NTN-B) 7.40 7.37 5.47 5.37 6.19 6.15
Inflation rate 4.96 4.96 3.90 3.90 5.31 5.31
Nominal wage growth rate 7.06 7.06 5.98 5.98 7.42 7.42
Mortality table AT-2000 AT-2000 AT-2000 AT-2000 AT-2000 AT-2000 Sensitivity analysis Sensitivity analysis of the defined benefit pension plan as of
December 31, 2024 regarding the changes in the main assumptions are:
Schedule of sensitivity analysis of the defined
benefit pension plan assumptions
Impact on the present
value of the defined benefit obligations
Assumption
Change in the assumption
G1 Plan
G0
Discount rate Increase of 1.0% Decrease of R$ 243,450 Decrease of R$ 222,419
Decrease of 1.0%
Increase of R$ 291,137
Increase of R$ 217,030
Life expectation Increase of 1 year Increase of R$ 51,425 Increase of R$ 78,548
Decrease of 1 year
Decrease of R$ 50,329
Decrease of R$ 74,038
Wage growth rate Increase of 1.0% Increase of R$ 20,084 Increase of R$ 131,202
Decrease of 1.0%
Decrease of R$ 21,043
Decrease of R$ 124,063
(i) G1 Plan Managed by Sabesprev, this defined benefit plan (“G1
Plan”), receives similar contributions established in a plan of subsidy of actuarial study of Sabesprev, as follows:
· 0.99% of the portion of the salary of participation
up to 20 salaries; and
· 8.39% of the surplus, if any, of the portion
of the salary of participation over 20 salaries The active participants as of December 31, 2024 totaled
1,895 2,715 8,907 8,171 The contributions of the Company and participants
of the G1 Plan in 2024 were R$ 39,676 40,898 5,683 35,443 34,258 224 32,810 27,147 Estimated expenses for the coming year
Schedule of estimated expenses
2025
Cost of services, net 3,705
Interest costs 282,334
Net profitability on financial assets (302,162)
Interest on the maximum limit of recognition
16,830
Expenditures to be recognized by the Company
707 Plan’s assets The investment policies and strategies of the plan are aimed
at obtaining consistent returns and reducing the risks associated with the use of financial assets available in the Capital Markets through
diversification, considering factors, such as liquidity needs and the long-term nature of the plan’s liability, types and availability
of financial instruments in the local and international markets, general economic conditions and forecasts as well as requirements of
the legislation. The allocation of the plan’s assets and its management strategies are determined with the support of reports and
analyses prepared by SABESPREV and independent financial advisors.
Schedule of plans assets
December 31, 2024
%
December 31, 2023
%
Total fixed income 2,279,323 92.3 2,714,823 92.4
Total equities 13,886 0.6 15,715 0.5
Total structured investments 121,820 4.9 153,333 5.2
Other
53,153
2.2
54,743
1.9
Fair value of the plan’s assets
2,468,182
100
2,938,614
100 Restrictions with respect to asset portfolio investments, in
the case of federal government securities: i) instruments securitized by the National Treasury; ii) derivative instruments should be used for hedging
only. The restrictions on portfolio investments in the case
of equities for internal management are as follows: i) day-trade transactions; ii) sale of uncovered share; iii) unsecured swap transactions; and iv) leverage, derivative transactions that represent
leverage of the asset or short selling will not be allowed, such transactions cannot result in losses higher than the amounts invested. As of December 31, 2024, SABESPREV had not have financial assets
issued by the Company in its own portfolio; however, such assets could be in the portfolio of investment funds invested by the Foundation. The Properties held in the portfolio are not used
by the Company. On December 21, 2022, SABESP and SABESPREV, mutually agreed to
execute an Admission of Debt Instrument, where SABESP recognizes as legitimate, valid, net, certain, and enforceable the debt related
to its share of responsibility in the balancing of the deficit of SABESPREV’s Basic Benefits Plan (G1 Plan), collateralizing the
Contract for Revenue Binding and Assignment of Credit Transfer, executed between the parties on February 9, 2023. (ii) G0 According to State Law 4,819/1958, employees who started providing
services before May 1974 acquired a legal right to receive supplemental pension payments, which rights are referred to as "G0 Plan".
The Company pays supplemental retirement and pension amounts on behalf of the São Paulo State and seeks reimbursements of such
amounts, which are recorded in the “Accounts receivable from related parties” line, limited to the amounts considered virtually
certain to be reimbursed by the São Paulo State. As of December 31, 2024, there were no active participants, and the
total number of inactive participants was 1,853 1,808 Estimated expenses for the coming year
Schedule of estimated expenses
2025
Interest costs
233,290
Expenses to be recognized
233,290 (iii) Sabesprev Mais
Plan As of December 31, 2024, this Defined Contribution Plan managed
by SABESPREV had 8,762 9,277 The sponsor’s contributions correspond to the result obtained
by applying a percentage of 100% to the basic contribution made by the participant. (iv) VIVEST Plan Administered by VIVEST, the sponsor's contributions correspond to
the result obtained by applying a percentage of 100% to the basic contribution made by the participant. As of December 31, 2024, there were 82 68 (v) Reconciliation
of expenditures with pension plan obligations
Schedule of
reconciliation of expenses with pension obligations
December 31, 2024
December 31, 2023
December 31, 2022
G1 Plan (i) 6,252 18,986 11,686
G0 (ii) 69,768 112,396 78,779
Sabesprev Mais Plan (iii) 26,198 27,403 25,371
VIVEST Plan (iv)
970
520
326
Subtotal 103,188 159,305 116,162
Capitalized (7,884) (3,303) (3,359)
Other
10,653
6,603
5,684
Pension plan obligations (Note 31)
105,957
162,605
118,4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es payabl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ervices payable</t>
        </is>
      </c>
      <c r="B4" s="4" t="inlineStr">
        <is>
          <t xml:space="preserve">25 Services payable This line records the balances payable, mainly from services
received from third parties, such as supply of electric power, reading of hydrometers and delivery of water and sewage bills, cleaning,
surveillance and security services, collection, legal counsel services, audit, marketing and advertising and consulting services, among
others. The amounts payable to the municipal governments related to transfers provided for in the concession agreements, as well as the
amounts payable to FAUSP, are also recorded (See Note 30). The balances as of December 31, 2024 and 2023 were R$ 1,438,507 750,7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12 Months Ended</t>
        </is>
      </c>
    </row>
    <row r="2">
      <c r="B2" s="2" t="inlineStr">
        <is>
          <t>Dec. 31, 2024</t>
        </is>
      </c>
    </row>
    <row r="3">
      <c r="A3" s="3" t="inlineStr">
        <is>
          <t>Disclosure Equity Abstract</t>
        </is>
      </c>
      <c r="B3" s="4" t="inlineStr">
        <is>
          <t xml:space="preserve"> </t>
        </is>
      </c>
    </row>
    <row r="4">
      <c r="A4" s="4" t="inlineStr">
        <is>
          <t>Equity</t>
        </is>
      </c>
      <c r="B4" s="4" t="inlineStr">
        <is>
          <t xml:space="preserve">26 Equity
(a) Share capital As of December 31, 2024 and 2023, the shared capital, fully subscribed
and paid-in capital, in the amount of R$ 15,000 683,509,869
Schedule
of share capital
Common
Preferred
Total Capital
Number of Shares
%
Number of Shares
%
Number of Shares
%
São Paulo State 123,036,669 (1) 18.0 1 (2) 100.0 123,036,670 18.0
Equatorial S.A. 102,526,480 15.0 - - 102,526,480 15.0
Free Float
457,946,719
67.0
-
-
457,946,719
67.0
Total
683,509,868
100.0
1 (2)
100.0
683,509,869
100.0
(1) Considers 123.036.663 common shares held by
the São Paulo State Treasury Department and 6 common shares held by Cia. Paulista de Parcerias – CPP, a company controlled
by the São Paulo State.
(2) Special class preferred share. At the Extraordinary Shareholders’ Meeting held on May
27, 2024, shareholders approved the amendment to the Company’s Bylaws, which became effective as of July 22, 2024, to provide for
the authorization to increase capital up to the limit of 1,187,144,787 As of December 20, 2024, Equatorial S.A. (“Equatorial”)
informed the Company that it had absorbed Equatorial Participações e Investimentos IV, thereby directly acquiring the common
shares corresponding to the 15% stake previously held in the share capital of Sabesp.
Schedule
of previously held in the share capital
December 31, 2023
Total Capital
Number of Shares
%
São Paulo State 343,506,664 50.3
Free Float
In Brazil (1) 262,118,658 38.3
Abroad (2) 77,884,547 11.4
Total
683,509,869
100.0
(1) As of December 31, 2023, the common shares traded in Brazil were held by 39,368 shareholders. It includes 6 shares held by Cia Paulista
de Parcerias – CPP, a company controlled by the São Paulo State Government.
(2) Shares traded as American Depositary Receipts (ADR) on the New York Stock Exchange, through The Bank New York Mellon, the depositary
bank of the Company’s ADRs.
(b) Distribution of earnings Shareholders are entitled to a minimum mandatory dividend of
25% of the net income, adjusted according to Brazilian Corporate Law. No interest is accrued on approved dividends, and the amounts not
claimed within three years from the date of the General Meeting that approved them will mature in favor of the Company.
Schedule of distribution of earnings
2024
2023
2022
Profit for the year 9,579,563 3,523,531 3,121,267
(-) Legal reserve - 5% 478,978 176,177 156,063
9,100,585 3,347,354 2,965,204
Minimum mandatory dividend – 25%
2,275,146
836,839
741,301
Dividend per share and per ADS
3.33
1.22
1.08455 The General Shareholders' Meeting held on April 25, 2024, approved
the distribution of dividends as interest on capital totaling of R$ 836,839 147,689 984,528 The Company proposed, ad referendum 1,831,122 836,839 718,692 147,689 2,549,814 984,528 3.33 1.44040 The Company charged interest on capital to minimum dividends
by its net withholding income tax. The amount of R$ 274,668 54,641 The balance payable of interest on capital as of December 31,
2024 of R$ 2,275,890 837,391 2,275,146 836,839 744 552
(c) Legal reserve Earnings reserve - legal reserve: created by allocating 5% of
the net income for the year up to the limit of 20% of the share capital. The Company may not create the legal reserve in the year in which
the balance of this reserve, plus the amount of the capital reserves, exceeds 30% of the share capital. The purpose of the legal reserve
is to ensure the integrity of the share capital. It can only be used to offset losses or increase capital, but not to pay dividends
(d) Investment reserve Earnings reserve - investments reserve is specifically formed
by the portion corresponding to own funds assigned to the expansion of the water supply and sewage treatment systems, based on capital
budget approved by the Management. As of December 31, 2024 and 2023, the balance of investment reserve
totaled R$ 19,304,132 12,753,361 According to paragraph four of article 49 of the Bylaws, the
Board of Directors may propose to the Shareholders’ Meeting that the remaining balance of the profit for the year, net of legal
reserve, and minimum mandatory dividend, be allocated to the creation of an investment reserve that will comply with the following criteria:
I- its balance, jointly with the balance of the other earnings reserves, except for the reserves for contingency
and unrealized profit, may not exceed the capital stock; and
II- the purpose of the reserve is to ensure the investment plan and its balance may be used:
a) in the absorption of losses, whenever necessary;
b) in the distribution of dividends, at any time;
c) in transactions for the redemption, reimbursement or purchase of shares, authorized by law; and
d) in the incorporation of the capital stock.
(e) Allocation of the profit for the year
Schedule
of allocation of the profit for the year
2024
2023
2022
Profit
(+) Profit for the year 9,579,563 3,523,531 3,121,267
(-) Legal reserve – 5% 478,978 176,177 156,063
(-) Minimum mandatory dividends 2,275,146 836,839 741,301
(-) Complementary proposed dividends
274,668
147,689
130,857
Investment reserve recorded
6,550,771
2,362,826
2,093,046 Management will send for approval at the Shareholders’
Meeting, a proposal to reallocate retained earnings the amount of R$ 6,550,771 The balance of the Investment Reserve, along with the other profit
reserves, will reach R$ 21,647,715 6,647,715 3,400,000
(f) Retained earnings The statutory balance of this account is zero because all retained
earnings must be distributed or allocated to an earnings reserve.
(g) Other comprehensive loss Gains and losses arising from changes in actuarial assumptions
and transactions involving financial instruments are accounted for as equity valuation adjustments, net of the effects of deferred income
tax and social contribution.
Schedule of other comprehensive loss
G1 plan
G0
Hedge
Total
Balance as of December 31, 2023 235,708 (89,346) - 146,362
Actuarial gains/(losses) of the year (Note 24) 7,126 135,201 - 142,327
Gains/(losses) in financial isntruments of the year (Note 5.1 (d))
-
-
(8,350)
(8,350)
Balance as of December 31, 2024 242,834 45,855 (8,350) 280,339
G1 plan
G0
Total
Balance as of December 31, 2022 181,617 (3,974) 177,643
Actuarial gains/(losses) of the year (Note 22)
54,091
(85,372)
(31,281)
Balance as of December 31, 2023 235,708 (89,346) 146,3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arnings per share</t>
        </is>
      </c>
      <c r="B4" s="4" t="inlineStr">
        <is>
          <t xml:space="preserve">27 Earnings per share Basic and diluted Basic earnings per share are calculated by dividing the equity
attributable to the Company’s owners by the weighted average number of outstanding common shares during the period. The Company
does not have potentially dilutive common shares outstanding or debts convertible into common shares. Accordingly, basic and diluted earnings
per share are equal.
Schedule of earnings per share, basic and diluted
2024
2023
2022
Earnings attributable to Company’s owners 9,579,563 3,523,531 3,121,267
Weighted average number of common shares issued
683,509,869
683,509,869
683,509,869
Basic and diluted earnings per share (reais per share)
14.02
5.16
4.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4</t>
        </is>
      </c>
    </row>
    <row r="3">
      <c r="A3" s="3" t="inlineStr">
        <is>
          <t>Operating Segment Information</t>
        </is>
      </c>
      <c r="B3" s="4" t="inlineStr">
        <is>
          <t xml:space="preserve"> </t>
        </is>
      </c>
    </row>
    <row r="4">
      <c r="A4" s="4" t="inlineStr">
        <is>
          <t>Operating segment information</t>
        </is>
      </c>
      <c r="B4" s="4" t="inlineStr">
        <is>
          <t xml:space="preserve">28 Operating segment information Management, comprised of the Board of Directors and Board of
Executive Officers, has determined the operating segment used to make strategic decisions, such as sanitation services. Result
Schedule of operating segment information
2024
Sanitation (i)
Reconciliation to the consolidated
financial statements (ii)
Balance as per consolidated
financial statements
Gross operating revenue 32,650,986 6,225,871 38,876,857
Gross sales deductions
(2,731,380)
-
(2,731,380)
Net operating revenue
29,919,606
6,225,871
36,145,477
Costs, selling, general and administrative expenses
(14,303,994)
(6,085,895)
(20,389,889)
Income from operations before other operating expenses, net and equity accounting
15,615,612
139,976
15,755,588
Other operating income / (expenses), net (280,450)
Equity results of investments 35,322
Financial result, net
(1,867,652)
Income from operations before taxes
13,642,808
Depreciation and amortization (2,676,642) (2,676,642)
2023
Sanitation (i)
Reconciliation to the consolidated
financial statements (ii)
Balance as per consolidated
financial statements
Gross operating revenue 21,513,442 5,600,332 27,113,774
Gross sales deductions
(1,541,718)
-
(1,541,718)
Net operating revenue
19,971,724
5,600,332
25,572,056
Costs, selling, general and administrative expenses
(13,811,665)
(5,474,729)
(19,286,394)
Income from operations before other operating expenses, net and equity accounting
6,160,059
125,603
6,285,662
Other operating income / (expenses), net 27,925
Equity results of investments 32,393
Financial result, net
(1,591,996)
Income from operations before taxes
4,753,984
Depreciation and amortization (2,790,586) - (2,790,586)
2022
Sanitation (i)
Reconciliation to the financial
statements (ii)
Balance as per financial
statements
Gross operating revenue 18,629,959 4,863,752 23,493,711
Gross sales deductions
(1,437,991)
-
(1,437,991)
Net operating revenue
17,191,968
4,863,752
22,055,720
Costs, selling, general and administrative expenses
(12,689,051)
(4,754,383)
(17,443,434)
Income from operations before other operating expenses, net and equity accounting
4,502,917
109,369
4,612,286
Other operating income / (expenses), net 8,327
Equity results of investments 24,551
Financial result, net
(372,414)
Income from operations before taxes
4,272,750
Depreciation and amortization (2,450,849) - (2,450,849)
(i) See Note 35 for further information about non-cash items, other than depreciation and amortization that impact segment results, and for
additional information on long-lived assets;
(ii) Construction revenue and related costs are not reported to the CODM. Revenue from construction is recognized in accordance with IFRIC
12 (Concession Agreements) and IFRS 15 (Revenue from Contracts with Customers), as all performance obligations are satisfied over time.
See Note 14 (b) for further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Insurance</t>
        </is>
      </c>
      <c r="B4" s="4" t="inlineStr">
        <is>
          <t xml:space="preserve">29 Insurance The Company has insurance
that covers, among others, fire and other damage to its assets and office buildings, and third
parties. It also has civil liability insurance for the members of the Board of Directors and Board of Executive Officers (“D&amp;O
insurance”) and guarantee insurance for escrow deposit (as described in Note 22 (f)) and traditional guarantee insurance. The risk assumptions adopted, given their nature, are not within
the scope of a financial statement audit, and consequently have not been examined by independent auditors contracted by the Company . As of December 31, 2024,
the Company’s insurance was as follows:
Schedule of the company insurance
Amount Insured
Operational risks 78,795,760
Engineering risks 2,807,050
Guarantee insurance for escrow deposit and traditional guarantee (*) 1,400,000
Civil liability – environmental 400,000
Civil liability– D&amp;O (Directors and Officers) 200,000
Civil liability – construction works 162,540
Civil liability – operations 100,000
Other
178,140
Total
84,043,490
(*) SABESP has an agreement that allows issuing policies that total such insured amount. Of the total, R$ 409 million in policies with
guarantee insurance were issued.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revenue</t>
        </is>
      </c>
      <c r="B1" s="2" t="inlineStr">
        <is>
          <t>12 Months Ended</t>
        </is>
      </c>
    </row>
    <row r="2">
      <c r="B2" s="2" t="inlineStr">
        <is>
          <t>Dec. 31, 2024</t>
        </is>
      </c>
    </row>
    <row r="3">
      <c r="A3" s="3" t="inlineStr">
        <is>
          <t>Operating Revenue</t>
        </is>
      </c>
      <c r="B3" s="4" t="inlineStr">
        <is>
          <t xml:space="preserve"> </t>
        </is>
      </c>
    </row>
    <row r="4">
      <c r="A4" s="4" t="inlineStr">
        <is>
          <t>Operating revenue</t>
        </is>
      </c>
      <c r="B4" s="4" t="inlineStr">
        <is>
          <t xml:space="preserve">30 Operating revenue Reconciliation from gross operating revenue to net operating
revenue:
Schedule of reconciliation from gross
operating income to net operating income
2024
2023
2022
Revenue from sanitation services (i) 23,894,855 21,513,442 18,629,959
Construction revenue 6,225,871 5,600,332 4,863,752
Water/Sewage deduction account (FAUSP) (a) (395,179) - -
Financial asset (indemnity) (ii) 9,151,310 - -
Sales tax (2,632,653) (1,457,125) (1,363,628)
Regulatory, Control and Oversight Fee (TRCF) (iii)
(98,727)
(84,593)
(74,363)
Net operating revenue
36,145,477
25,572,056
22,055,720
(i) Includes the amount
of R$ 117,878 corresponding to the TRCF charged from customers from the municipalities regulated by ARSESP (R$ 105,682 in 2023).
(ii) See Note 16.
(iii) Amount referring to
the performance of the regulatory, control and oversight activity paid to ARSESP, under State Complementary Law 1.025/07. (a) Support Fund for the Universalization of Sanitation
in the São Paulo State – FAUSP According to State Law 17,853 (“Law 17,853”), of December
8, 2023, which authorized the Executive Branch of the São Paulo State (“State”) to initiate measures for the privatization
of SABESP, the Support Fund for the Universalization of Sanitation in the São
Paulo State (FAUSP) was created to provide resources for basic sanitation initiatives, including those aimed at tariff affordability in
the sector, aiming at achieving and expediting universalization goals that ensure access to drinking water for 99% of the population and
sewage collection and treatment for 90% of the population by December 31, 2029. It also aims to meet quantitative goals for non-interruption
of supply, reduction of losses, and improvement of treatment processes, as provided for in Federal Law 11,445/2007 (“Law 11,445”). According to paragraph 1 of Article 4 of Law 17,853, the State is
required to contribute at least 30% of the net value obtained from the privatization of SABESP to FAUSP, as well as the amounts received
by the State in the form of dividends or interest on capital distributed by SABESP (Article 5 of Law 17,853). These resources should be
aimed at basic sanitation initiatives, including those aimed at tariff affordability in the sector. Accordingly, regarding this portion
to be provided by the State to fund basic sanitation initiatives, there is no accounting impact for the Company as these resources belong
to the State, with no interference or participation from SABESP in their management. Regarding resources aimed at tariff affordability, the mechanism provided
in the Concession Agreement of URAE 1 – Southeast is the creation of two “Escrow accounts”, both owned by FAUSP and
managed through the Environment, Infrastructure, and Logistics Secretariat (SEMIL). The first “Escrow account” will be funded
by FAUSP and reduced when equilibrium tariffs are higher than the application tariffs, after exhausting the resources of the second “Escrow
account”. The second “Escrow account”, in turn, is sensitized in 2 (two) ways.
(a) First form of sensitization: If the documentation required to qualify the Municipal
Fund for Environmental Sanitation and Infrastructure (FMSAI) of a certain municipality has not been submitted to ARSESP, the percentage
applied to the municipality’s net revenue will be deposited in the second “Escrow account”. According to the Concession Agreement and based on Article
13 of Law 11,445, funds may be established for financing the universalization of public sanitation services. Qualified FMSAIs or those
whose documentation has been submitted to ARSESP will receive a percentage of the net revenue for the quarter, composed of the gross revenue
obtained by SABESP in the municipalities, less the Contribution for Social Security Financing (COFINS), the Public Servant Equity Formation
Program (PASEP), the Regulation, Control, and Oversight Fee (TRCF), and any charges applicable to revenue. Payments are due 30 days after
the publication of the Company’s quarterly results, through the contractual end in 2060. Thus, the 371 municipalities in URAE-1
are ensured transfers to FMSAI as follows:
· São Paulo: 7.5%
until 2040 and 8.0% as of 2041;
· São José
dos Campos: 5%;
· Other 369 municipalities:
4%.
(b) Second form of sensitization: The regulatory model sets the flow of allocation of resources
from FAUSP to enable a reduction in the application tariff (fee to be paid by customers to SABESP for the use of services), using the
Company’s tariff values before the date of effectiveness of the agreement as a reference. Accordingly, whenever an application tariff
lower than the equilibrium tariff is used, ARSESP will authorize the transfer of amounts from the “Escrow accounts” to SABESP.
Every quarter, ARSESP will inform the Bank and SABESP of the amount to be transferred due to differences between the application tariff
and the equilibrium tariff. If the application tariff is lower than the equilibrium tariff, the Bank will make quarterly transfers to
SABESP; if it is higher, SABESP will transfer to the second “Escrow account” the amount informed by ARSESP every quarter.
When the application tariff is higher than the equilibrium tariff, a liability will be recognized, reducing the Company’s operating
revenue. The methodology for calculating the equilibrium tariffs
is not yet defined by ARSESP, although current application tariffs used by SABESP in the municipalities composing URAE 1 – Southeast
are higher than the equilibrium tariffs to be defined by ARSESP based on Exhibit VIII of the Concession Agreement. Based on the aforementioned exhibit, SABESP estimated that, as
of December 31, 2024, the tariffs applied were approximately 3.2% higher than the equilibrium tariffs, according to the Tariff Repositioning
Index (IRepT) of -4.2167% presented in Exhibit VIII – Formation of the Initial Tariff, considering that the tables of Exhibit IV
– Tariff Exhibit include a discount of -1% (items 13.4 and 13.5 of Exhibit VIII – Formation of the Initial Tariff), leading
to a R$ 395,179 Until December 31, 2024, no resources had been contributed to
the Company regarding FAUSP.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Income (Parenthetical) - R$ / share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Earnings per share - basic (in reais)</t>
        </is>
      </c>
      <c r="B4" s="6" t="inlineStr">
        <is>
          <t>R$ 14.02</t>
        </is>
      </c>
      <c r="C4" s="6" t="inlineStr">
        <is>
          <t>R$ 5.16</t>
        </is>
      </c>
      <c r="D4" s="6" t="inlineStr">
        <is>
          <t>R$ 4.57</t>
        </is>
      </c>
    </row>
    <row r="5">
      <c r="A5" s="4" t="inlineStr">
        <is>
          <t>Earnings per share - diluted (in reais)</t>
        </is>
      </c>
      <c r="B5" s="6" t="inlineStr">
        <is>
          <t>R$ 14.02</t>
        </is>
      </c>
      <c r="C5" s="6" t="inlineStr">
        <is>
          <t>R$ 5.16</t>
        </is>
      </c>
      <c r="D5" s="6" t="inlineStr">
        <is>
          <t>R$ 4.57</t>
        </is>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Operating costs and expenses</t>
        </is>
      </c>
      <c r="B4" s="4" t="inlineStr">
        <is>
          <t xml:space="preserve">31 Operating costs and expenses
Schedule of operating costs and expenses
2024
2023
2022
Operating costs
Salaries, payroll charges and benefits (2,357,526) (2,717,005) (2,285,765)
Pension plan obligations (23,704) (36,998) (29,796)
Construction costs (Note 28) (6,085,895) (5,474,729) (4,754,383)
General supplies (345,771) (356,481) (369,381)
Treatment supplies (577,639) (558,557) (598,993)
Outsourced services (1,915,851) (1,843,213) (1,724,347)
Electricity (1,573,067) (1,514,542) (1,497,644)
General expenses (1,246,474) (967,148) (831,503)
Depreciation and amortization
(2,477,146)
(2,583,193)
(2,259,091)
(16,603,073) (16,051,866) (14,350,903)
Selling expenses
Salaries, payroll charges and benefits (335,382) (347,536) (306,864)
Pension plan obligations (3,825) (3,359) (4,021)
General supplies (4,679) (6,746) (7,121)
Outsourced services (423,964) (439,995) (418,632)
Electricity (658) (673) (1,001)
General expenses (98,800) (116,933) (107,313)
Depreciation and amortization
(50,281)
(68,818)
(67,015)
(917,589) (984,060) (911,967)
Bad debt expense, net of recoveries (Note 10 (c)) (557,789) (652,920) (782,057)
Administrative expenses
Salaries, payroll charges and benefits (602,217) (423,948) (284,562)
Pension plan obligations (78,428) (122,248) (84,670)
General supplies (108,901) (23,008) (23,664)
Outsourced services (391,637) (287,744) (250,293)
Electricity (1,297) (2,020) (1,896)
General expenses (898,587) (509,984) (548,626)
Depreciation and amortization (149,215) (138,575) (124,743)
Tax expenses
(81,156)
(90,021)
(80,053)
(2,311,438) (1,597,548) (1,398,507)
Operating costs and expenses
Salaries, payroll charges and benefits (3,295,125) (3,488,489) (2,877,191)
Pension plan obligations (Note 24 (v)) (105,957) (162,605) (118,487)
Construction costs (Note 28) (6,085,895) (5,474,729) (4,754,383)
General supplies (459,351) (386,235) (400,166)
Treatment supplies (577,639) (558,557) (598,993)
Outsourced services (2,731,452) (2,570,952) (2,393,272)
Electricity (1,575,022) (1,517,235) (1,500,541)
General expenses (2,243,861) (1,594,065) (1,487,442)
Depreciation and amortization (2,676,642) (2,790,586) (2,450,849)
Tax expenses (81,156) (90,021) (80,053)
Bad debt expense, net of recoveries (Note 10 (c))
(557,789)
(652,920)
(782,057)
(20,389,889)
(19,286,394)
(17,443,4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Financial income (expenses)</t>
        </is>
      </c>
      <c r="B4" s="4" t="inlineStr">
        <is>
          <t xml:space="preserve">32 Financial income (expenses)
Schedule of financial income (expenses)
2024
2023
2022
Financial expenses
Interest and charges on borrowings and financing – local currency (1,360,747) (1,110,135) (954,744)
Interest and charges on borrowings and financing – foreign currency (120,270) (89,198) (47,139)
Other financial expenses (758,703) (849,489) (364,117)
Inflation adjustment on borrowings and financing (134,258) (146,637) (190,202)
Other inflation adjustments (15,046) (301,593) (183,966)
Interest and inflation adjustment on provisions
(312,280)
(211,565)
(216,098)
Total financial expenses
(2,701,304)
(2,708,617)
(1,956,266)
Financial income
Inflation adjustment gains 296,916 219,473 541,516
Income on financial investments 552,168 370,638 417,129
Interest income 264,892 256,116 195,274
Cofins and Pasep (69,918) (40,401) (62,405)
Other
93
79
17
Total financial income
1,044,151
805,905
1,091,531
Financial income (expenses), net of exchange variation
(1,657,153)
(1,902,712)
(864,735)
Exchange gain (losses)
Exchange rate changes on borrowings and financing (525,624) 309,959 491,918
Gains (losses) with derivative financial instruments 315,079 - -
Exchange rate changes on assets 46 767 301
Other exchange rate changes
-
(10)
102
Exchange rate changes, net
(210,499)
310,716
492,321
Financial income (expenses), net
(1,867,652)
(1,591,996)
(372,4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income (expenses), net</t>
        </is>
      </c>
      <c r="B1" s="2" t="inlineStr">
        <is>
          <t>12 Months Ended</t>
        </is>
      </c>
    </row>
    <row r="2">
      <c r="B2" s="2" t="inlineStr">
        <is>
          <t>Dec. 31, 2024</t>
        </is>
      </c>
    </row>
    <row r="3">
      <c r="A3" s="3" t="inlineStr">
        <is>
          <t>Other Operating Income Expenses Net</t>
        </is>
      </c>
      <c r="B3" s="4" t="inlineStr">
        <is>
          <t xml:space="preserve"> </t>
        </is>
      </c>
    </row>
    <row r="4">
      <c r="A4" s="4" t="inlineStr">
        <is>
          <t>Other operating income (expenses), net</t>
        </is>
      </c>
      <c r="B4" s="4" t="inlineStr">
        <is>
          <t xml:space="preserve">33 Other operating income (expenses), net
Schedule of other operating income (expenses), net
2024
2023
2022
Other operating income, net 59,063 99,307 64,638
Other operating expenses
(339,513)
(71,382)
(56,311)
Other operating income (expenses), net
(280,450)
27,925
8,327 Other operating income includes revenue from the sale of property,
plant and equipment, contracts awarded in public bids, right to sell electricity, indemnities and reimbursement of expenses, fines and
guarantees, property leases, reuse water, PURA projects and services, net of Cofins and PIS. Other operating expenses usually record the derecognition
of concessions assets due to obsolescence, discontinued construction works, unproductive wells, projects considered economically
unfeasible, losses on property, plant and equipment, estimated losses and operational assets indemnification. In 2024, R$ 164,022 99,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mmitments</t>
        </is>
      </c>
      <c r="B4" s="4" t="inlineStr">
        <is>
          <t xml:space="preserve">34 Commitments The Company has agreements to manage and maintain its activities,
as well as to build new projects aiming at achieving the objectives proposed in its target plan. The main unrecognized committed amounts
as of December 31, 2024, are as follows:
Schedule of commitments
1 year
1-3 years
3-5 years
More than 5 years
Total
Contractual obligations – Expenses 2,187,670 2,057,845 1,397,956 4,049,054 9,692,525
Contractual obligations – Investments
4,203,686
7,373,479
539,247
116,538
12,232,950
Total
6,391,356
9,431,324
1,937,203
4,165,592
21,925,47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 xml:space="preserve">35 Supplemental cash flow information
Schedule of supplemental cash flow information
2024
2023
2022
Total additions to contract assets (Note 14) 6,675,914 6,026,053 5,240,528
Total additions to intangible assets (Note 15 (b)) 2,862,651 258,473 75,400
Items not affecting cash (see breakdown below)
(1,608,619)
(2,293,201)
(1,765,391)
Total additions to intangible and contract assets according to the statement of cash flows 7,929,946 3,991,325 3,550,537
Investments and financing operations affecting intangible assets but not cash:
Interest capitalized in the year (Note 14 (a)) 564,302 638,208 622,803
Contractors payable 748,088 419,457 414,645
Performance agreements 72,205 1,001,528 576,392
Right of use 84,048 108,405 42,182
Construction margin (Note 28)
139,976
125,603
109,369
Total
1,608,619
2,293,201
1,765,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period</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Events after the reporting period</t>
        </is>
      </c>
      <c r="B4" s="4" t="inlineStr">
        <is>
          <t xml:space="preserve">36 Events after the reporting period
· 33rd issue debentures In February 2025,
the Company raised R$ 3.7 Additionally, in February
2025, interest rate swap operations were contracted for the 2nd series, swapping from IPCA + 7.5485% p.a. to CDI - 0.34% p.a., and for
the 3rd series, swapping from IPCA + 7.3837% p.a. to CDI - 0.45% p.a.
· Judicial Payment Order As of April
9, 2025, SABESP informed its shareholders and the market in general that the Judicial Payment Orders Conciliation Chamber of the São
Paulo Municipal Attorney General Office approved the last two proposed agreements formulated by Sabesp (“Agreements”) for
the settlement of judicial payment order within the scope of the Call Notice for agreement No. 1/2024 (“Notice”). The updated
amounts, total R$ 2.48 Considering
the expected parameters, an estimated amount of R$ 1,48 billion (as of feb/2025) is expected to be paid to SABESP over 6 months. It is
worth noting that this estimated amount may vary due to DEPRE TJSP calculations.
· Ordinary General Shareholder’s Meeting As of April 29, 2025 was held the Annual Shareholder’s Meeting.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ummary of material information on accounting policies (Polici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Consolidation</t>
        </is>
      </c>
      <c r="B4" s="4" t="inlineStr">
        <is>
          <t>3.1 Consolidation The Company controls an entity when (i) it has power over the
investee; (ii) it is exposed to, or has rights to, variable returns from its involvement with the investee; and (iii) it has the ability
to use its power to affect its returns. When the Company does not hold the majority of voting rights
in an investee, it will have power over the investee when the voting rights are sufficient to give it the practical ability to unilaterally
conduct the relevant activities of the investee. When assessing whether SABESP's voting rights in an investee are sufficient to give it
power, the Company considers all relevant facts and circumstances, including (i) the Company's proportionate interest in voting rights
regarding the interests of other voting right holders; (ii) potential voting rights held by the Company, other voting right holders, or other parties; (iii) rights
arising from other contractual agreements; and (iv) any additional facts and circumstances that indicate whether the Company has the ability
to conduct the relevant activities of the investee. The financial statements of the subsidiary are included in the
consolidated financial statements from the date the Company obtains control until the date when such control ceases to exist. Revenues
and expenses of a subsidiary acquired or disposed of during the fiscal year are included in the results from the date the Company obtains
control until the date when the Company ceases to control the subsidiary. The subsidiary's financial statements have been prepared for
the same reporting date as the parent company. All intragroup balances, revenues, expenses, and unrealized gains
and losses from intragroup transactions have been eliminated. Other comprehensive results of the parent company, where applicable, will
be directly recorded in the Company’s equity, under “other comprehensive results”. As of December 31, 2024 and 2023, SABESP held 100</t>
        </is>
      </c>
    </row>
    <row r="5">
      <c r="A5" s="4" t="inlineStr">
        <is>
          <t>Cash and cash equivalents</t>
        </is>
      </c>
      <c r="B5" s="4" t="inlineStr">
        <is>
          <t>3.2 Cash and cash equivalents Cash and cash equivalents include cash in hand, bank deposits,
overdraft accounts and other short-term highly liquid investments with maturities and intention of use by the Company’s Management
in a period lower than three months.</t>
        </is>
      </c>
    </row>
    <row r="6">
      <c r="A6" s="4" t="inlineStr">
        <is>
          <t>Financial assets and liabilities</t>
        </is>
      </c>
      <c r="B6" s="4" t="inlineStr">
        <is>
          <t>3.3 Financial assets and liabilities Financial assets - Classification The Company classifies its financial assets according to the
following categories: measured at amortized cost, measured at fair value through other comprehensive income, and measured at fair value
through profit or loss. The classification depends on the purpose for which the financial assets were acquired. Management determines
the classification of the financial assets at inception. As of December 31, 2024, the Company had financial assets classified in the three
categories mentioned above and as of December 31, 2023, they were classified under amortized costs only. Amortized cost This category includes financial assets that meet the following conditions
(i) assets held within the business model to hold financial assets to collect contractual cash flows; and (ii) the contractual terms of
the financial asset give rise, on specified dates, to cash flows that are solely payments of principal and interest on the principal amount
outstanding. Financial assets measured at amortized cost are recorded at fair
value and subsequently at amortized cost, under the effective interest rate method, except for trade receivables, which are initially
measured at transaction price, as it contains no financing items, and are subsequently measured at amortized cost. Fair value through other comprehensive income In this category, the changes in assets and liabilities of the fair
value of derivative instruments designated as cash flow hedge used by the Company to protect against the risk and variability of future
cash flows from financing denominated in U.S. dollars are recognized. Fair value through profit or loss In this category, the changes in assets and liabilities of the
fair value of derivative instruments designated as fair value used by the Company to protect against the risk and variability of financing
denominated in Yen are recognized. Financial liabilities - Classification The Company classifies its financial liabilities as measured
at amortized cost or at fair value through profit or loss. The classification depends on the purpose for which the financial liabilities
were assumed. As of December 31, 2024, the Company had financial liabilities classified in the two categories mentioned above and as of
December 31, 2023, they were classified under amortized cost only. Amortized cost This category includes balances payable to contractors and suppliers,
borrowings and financing in local currency, services payable, balances payable under Public-Private Partnerships (PPPs) and program and
contract commitments. The effective interest rate method is adopted to calculate the
amortized cost of a financial liability and allocate its interest expense under the respective period. The effective interest rate exactly
deducts the estimated future cash flows (including fees, transaction costs, and other issue costs) over the estimated life of the financial
liability or, when appropriate, during a shorter period, for the initial recognition of the net carrying amount. Fair value through profit or loss In this category, the financings denominated in U.S. dollars
and Yen for which the Company contracted derivative instruments designated as cash flow hedge and fair value hedge, respectively, to protect
against the risk and variability in future cash flows are recognized. Derivative financial instruments and hedge accounting Since 2024, the Company has been entering into foreign currency
swap derivative financial instruments ("Cross currency interest rate swap") to hedge its financing denominated in foreign currency
(U.S. dollar and Japanese yen). Initially, derivatives are recognized at fair value on the contract date and are subsequently remeasured
at fair value. The method used for recognizing gains or losses in either profit or loss for the year or in other comprehensive income
depends on whether the derivative is designated as a hedging instrument in cases where hedge accounting is applied. If so, the method
depends on the nature of the item being hedged. Starting in December 2024, the Company adopted hedge accounting
and designated swap derivatives contracted as fair value hedge and cash flow hedge to protect financing denominated in foreign currency
(U.S. dollar and yen).
a) Fair value hedge The Company applies fair value hedge accounting to protect against
the risk of fixed-rate financing denominated in foreign currency (Yen). The gain or (loss) resulting from changes in the fair value of
derivatives designated and qualified as fair value hedge is recorded in the income statement under "Financial income (expenses),
net", along with any changes in the fair value of the hedged financing liability. The gain or loss related to the ineffective portion
of the hedge is also recognized in the income statement under "Financial income (expenses), net”. See details in Note 5.1 (d).
b) Cash flow hedge The Company applies cash flow hedge accounting to protect against
the risk of floating-rate financing denominated in foreign currency (U.S. dollar). Changes in the fair value of derivatives designated
and qualified as cash flow hedges are recorded and accumulated under "Other Comprehensive Income (OCI)" in equity, along with
changes in the fair value of the hedged financing liability, calculated at present value from the date the hedging instrument is designated. See details in Note 5.1 (d).
c) Hedge ineffectiveness Hedge ineffectiveness is determined at the inception of the hedge
relationship and through periodic prospective effectiveness assessments to ensure an economic relationship exists between the hedged item
and the hedging instrument. The Company contracts derivatives with critical terms similar to those of the hedged items, such as reference
rate, reset dates, payment dates, maturities, and notional amount. Hedge ineffectiveness in interest rate swaps is assessed by the
Company and may arise due to (i) credit valuation adjustments/debit valuation adjustments on interest rate swaps that are not matched
by the borrowing; and (ii) differences in key terms between interest rate swaps and borrowings.
d) Derivatives measured at fair value through profit or loss Where applicable, when certain derivative instruments do not
qualify for hedge accounting, changes in the fair value of any of these derivative instruments are recognized immediately in the income
statement under "Other operating income (expenses), net”. Impairment of financial assets
· Accounts receivable Due to the characteristics of the Company’s accounts
receivable such as (i) insignificant financial component; (ii) non-complex receivables portfolio; and (iii) low credit risk, the simplified
approach of expected credit loss, was adopted – it consists of recognizing the expected credit loss based on the asset’s useful
life. The methodology to calculate the allowance for doubtful
accounts consisted of using an estimate calculated based on the average default observed in the last 36 months, per maturity range, in
addition to estimating the recovery of credits overdue for more than 360 days, based on the track record of the last three years. It also
considered the category of private and public customers and segregated accounts receivable among the regular consumption accounts and
agreements. The Company concluded correlation analyses between macroeconomic indicators—Gross Domestic Product (GDP), Unemployment
Rate, and the Extended Consumer Price Index (IPCA)—and its historical delinquency rates and found no significant impact on the calculation
of expected losses.
· Deposit transactions and financial investments
measured at amortized cost The Company analyzes changes in the rates of investments
in bank deposit certificates and information obtained from regulatory agencies about the financial institutions. The likelihood of delinquency
over 12 months was based on historical data provided by credit rating agencies
for each credit level and analyzed in terms of sensitivity based on current returns. These deposits and financial investments are subject
to an insignificant risk of change in value.</t>
        </is>
      </c>
    </row>
    <row r="7">
      <c r="A7" s="4" t="inlineStr">
        <is>
          <t>Operating revenue</t>
        </is>
      </c>
      <c r="B7" s="4" t="inlineStr">
        <is>
          <t xml:space="preserve">3.4 Operating revenue
(a) Revenue from sanitation services Revenue from water supply and sanitation services are recognized
as water is consumed and services are provided. Revenues, including unbilled revenues, are recognized at the fair value of the consideration
received or receivable for the rendering of those services. Revenue is shown net of value-added tax, rebates and discounts. Unbilled revenues
represent incurred revenues in which the services were provided, but not yet billed until the end of each period and are recorded as trade
receivables based on monthly estimates of the completed services. Revenues are recognized based on IFRS 15 Revenue from Contracts
with Customers, which establishes a five-step model applicable to revenue from a contract with a customer. Revenues are recognized when:
i) it identifies contracts with customers; ii) it identifies the different contract obligations; iii) it determines the transaction price;
iv) it allocates the transaction price to the performance obligations in the contracts; and (v) it satisfies all performance obligations.
Disputed amounts are recognized as revenue when collected.
(b) Construction revenue Revenue from construction is recognized in accordance with IFRS
15 (Revenue from Contracts with Customers) and IFRIC 12 (Service Concession Arrengements), as all performance obligations are satisfied
over time. During the construction of the contract, an asset is classified as a contract asset, in which the Company estimates that the
fair value of its consideration is equivalent to expected construction costs plus margin. The fee represents the additional margin related
to the work performed by the Company in relation to such construction contracts and it is added to construction costs, resulting in the
construction revenue.
(c) Revenue from the adjustment of the financial asstes (indemnity) Update of assets classified as financial assets (indemnity),
as described in Note 3.10 (b). The amounts are recognized based on the difference between the fair value adjustment of assets, using the
Extended National Consumer Price Index (IPCA), and the amortized cost of the bifurcated intangible asset. </t>
        </is>
      </c>
    </row>
    <row r="8">
      <c r="A8" s="4" t="inlineStr">
        <is>
          <t>Trade receivables and allowance for doubtful accounts</t>
        </is>
      </c>
      <c r="B8" s="4" t="inlineStr">
        <is>
          <t>3.5 Trade receivables and allowance for doubtful accounts Trade receivables are amounts due from customers for services
performed in the ordinary course of business. These are classified as current assets, except when maturity exceeds 12 months after the
end of the reporting date, when they are presented as noncurrent assets. The Company establishes an allowance for doubtful accounts for
receivable balances at an amount that Management considers to be sufficient to cover eventual losses, as described in Note 3.3.</t>
        </is>
      </c>
    </row>
    <row r="9">
      <c r="A9" s="4" t="inlineStr">
        <is>
          <t>Inventories</t>
        </is>
      </c>
      <c r="B9" s="4" t="inlineStr">
        <is>
          <t>3.6 Inventories Inventories comprise supplies for consumption and maintenance
of the water and sewage systems and are stated at the lowest between the average cost of acquisition or realizable value and are classified
in current assets.</t>
        </is>
      </c>
    </row>
    <row r="10">
      <c r="A10" s="4" t="inlineStr">
        <is>
          <t>Investment properties</t>
        </is>
      </c>
      <c r="B10" s="4" t="inlineStr">
        <is>
          <t>3.7 Investment properties Investment properties are recorded at the acquisition or construction
cost, less accumulated depreciation, except for the land group, calculated by the straight-line method at rates that consider the estimated
useful life of the assets. Expenditures related to repairs and maintenance are recorded in the income statement when incurred. The Company also maintains some assets for undetermined use in
the future, i.e. it is not defined whether they will be used in the operation or sold in the short term during the ordinary course of
business.</t>
        </is>
      </c>
    </row>
    <row r="11">
      <c r="A11" s="4" t="inlineStr">
        <is>
          <t>Contract Assets</t>
        </is>
      </c>
      <c r="B11" s="4" t="inlineStr">
        <is>
          <t>3.8 Contract Assets Contract Assets (construction work in progress) represent the
right to consideration in exchange for goods or services transferred to customers. As established by IFRS 15 - Revenue from Contracts
with Customers, assets subject to the concession under construction, recorded under the scope of IFRIC 12 – Service Concession Arrangements,
must be classified as Contract Asset during the construction period and transferred to Intangible Assets after the conclusion of the works. A Contract Asset is recognized at fair value, including the capitalization
of labor, construction margin, interest, and other financial charges capitalized during the construction period of qualifying assets,
where applicable, based on the weighted average rate of borrowings in effect on the capitalization date.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The infrastructure construction values are recognized as revenue,
at fair value, provided that they generate future economic benefits. The accounting policy to recognize construction revenue is described
in Note 3.4 (b).</t>
        </is>
      </c>
    </row>
    <row r="12">
      <c r="A12" s="4" t="inlineStr">
        <is>
          <t>Property, plant and equipment</t>
        </is>
      </c>
      <c r="B12" s="4" t="inlineStr">
        <is>
          <t>3.9 Property, plant and equipment Property, plant and equipment comprise mainly administrative
facilities not composing the assets subject to the concession agreements. Those assets are stated at acquisition or construction cost
less depreciation and impairment losses, as applicable. Where applicable, interest, other finance charges, and inflationary effects resulting
from financing effectively applied to construction in progress are recorded as the cost of the respective property, plant and equipment
for the qualifying assets. A qualifying asset necessarily requires a substantial period, established by the Company as being higher than
12 months, to be ready for use, considering the completion period of the works, given that most of them take on average more than 12 months
to be completed, which corresponds to one fiscal year of the Company. Subsequent costs are included in the existing asset's carrying
amount or recognized as a separate asset, as appropriate, only when it is probable that the future economic benefit associated with the
item will flow to the Company and the cost of the item can be reliably measured. Repairs and maintenance are charged to the income statement
of the year, as incurred. The depreciation of property, plant, and equipment begins when
such an item becomes available for use, in its location, and under the necessary condition, when this asset becomes operational. Depreciation
is calculated using the straight-line method and the average rates are presented in Note 17 (a). Land is not depreciated. The useful lives of assets are revised and adjusted, where applicable,
at the end of each year. Gains and losses on disposals are determined by the difference
between the sales value and residual book balance and are recognized in profit or loss, under other operating income (expenses).</t>
        </is>
      </c>
    </row>
    <row r="13">
      <c r="A13" s="4" t="inlineStr">
        <is>
          <t>Intangible assets</t>
        </is>
      </c>
      <c r="B13" s="4" t="inlineStr">
        <is>
          <t>3.10 Intangible assets Intangible assets are those arising from concession contracts,
and the main costs are transferred from the Contract Asset, as described in Note 3.8. The amortization of an intangible assets begins when it becomes
available for use, in its location and necessary condition when this asset becomes operational. The amortization reflects the period in
which it is expected that the asset’s future economic benefits are consumed by the Company, which may be the final term of the concession
or their useful life. The amortization of intangible assets ends when the asset is
fully consumed or written off, whatever occurs first. Donations in assets, received from third parties and government
entities to allow the Company to render water supply and sewage services are not recorded in the consolidated financial statements, since
these assets are owned by the granting authority. Financial resources received as donations for infrastructure
construction are recorded under “Other operating income”. For the concession agreement with URAE-1, established with the
privatization of the Company in July 2024, the investments made and not amortized until the end of the concession are accounted for as
a Financial Asset (Note 16).
(a) Concession agreements/program contracts/service contracts The Company operates concession agreements including the rendering
of basic sanitation, environmental, water supply and sewage services signed with the granting authorities. The infrastructure used by
SABESP related to service concession arrangements is considered to be controlled by the granting authority when:
(i) The granting authority controls or regulates what services the operator must provide with the infrastructure,
to whom it must provide them, and at what price; and
(ii) The granting authority controls the infrastructure, i.e., retains the right to take back the infrastructure
at the end of the concession. The rights over the infrastructure operated under the concession
agreements are accounted for as an intangible asset as the Company has the right to charge for the use of the infrastructure assets, and
the users (consumers) must pay for the services. Intangible assets related to the concessions, are amortized on
a straight-line basis over the contract period or useful life of the underlying asset, whichever occurs first. The details referring to the amortization of intangible assets
are described in Note 15 (e).
(b) Financial asset of the concession (indemnifiable asset) During the effectiveness of the concession agreements, SABESP
makes continuous investments to ensure the quality and continuity of services, and may replace assets related to the concession until
the expiration of the contract. At the end of the concession, infrastructure assets are returned
to the granting authority through compensation, when provided for in the agreement, calculated based on the fair value updated by the
IPCA. SABESP recognizes as a financial asset the portion of investments in reversible assets that have not yet been amortized at the end
of the agreement, recording its update as operational revenue, in line with the Company's business model.
(c) Software license of use Software licensing is capitalized based on acquisition costs
and other implementation costs. Amortizations are recorded according to the useful life and the expenses associated with maintaining them
are recognized in profit or loss when incurred.</t>
        </is>
      </c>
    </row>
    <row r="14">
      <c r="A14" s="4" t="inlineStr">
        <is>
          <t>Impairment of non-financial assets</t>
        </is>
      </c>
      <c r="B14" s="4" t="inlineStr">
        <is>
          <t>3.11 Impairment of non-financial assets Property, plant and equipment, intangible assets and other noncurrent
assets with defined useful lives are reviewed for impairment on an annual basis, or whenever events or changes in circumstances indicate
that the carrying amount may not be recoverable. The Company does not have assets with indefinite useful life and assessed that there
are no indications of impairment losses, mainly supported by Law 14,026/2020, which ensures economic and financial sustainability to public
sanitation services through tariffs or indemnity.</t>
        </is>
      </c>
    </row>
    <row r="15">
      <c r="A15" s="4" t="inlineStr">
        <is>
          <t>Trade payables and contractors</t>
        </is>
      </c>
      <c r="B15" s="4" t="inlineStr">
        <is>
          <t>3.12 Trade payables and contractors Trade payables and contractors
are obligations to pay for goods or services acquired from suppliers in the ordinary course of business and are initially measured at
fair value, which generally corresponds to the bill and subsequently at amortized cost, being classified as current liabilities, except
when the maturity exceeds 12 months after the reporting date, being presented as noncurrent liabilities.</t>
        </is>
      </c>
    </row>
    <row r="16">
      <c r="A16" s="4" t="inlineStr">
        <is>
          <t>Borrowings and financing</t>
        </is>
      </c>
      <c r="B16" s="4" t="inlineStr">
        <is>
          <t>3.13 Borrowings and financing Borrowings and financing are initially recognized at fair value,
upon receipt of funds, net of transaction costs and stated at amortized cost. See Note 18. Borrowings and financing are classified as
current liabilities unless the Company has an unconditional right to defer the settlement of the liability for at least 12 months after
the reporting date. The bonds issued by the Company are not convertible into shares
and are recorded similarly to borrowings.</t>
        </is>
      </c>
    </row>
    <row r="17">
      <c r="A17" s="4" t="inlineStr">
        <is>
          <t>Borrowing costs</t>
        </is>
      </c>
      <c r="B17" s="4" t="inlineStr">
        <is>
          <t>3.14 Borrowing costs Borrowing costs consist of interest rates and other charges incurred
by the Company and arise from borrowing and financing agreements, including exchange variation. Costs attributable to the acquisition, construction, or production
of an asset, which, necessarily, requires a substantial time to be ready for use or sale are capitalized as part of the cost of these
assets. Other borrowing costs are recognized as expenses in the period they are incurred. The capitalization occurs during the construction
period of the asset, considering the weighted average rate of borrowings effective on the capitalization date. The Company analyses foreign currency-denominated borrowings
or financing as if they were contracted in local currency, restricting the capitalization of interest and/or exchange variation by the
amount that would be capitalized if they were contracted in the domestic market in similar lines of credit and loans.</t>
        </is>
      </c>
    </row>
    <row r="18">
      <c r="A18" s="4" t="inlineStr">
        <is>
          <t>Salaries, payroll charges and social contributions</t>
        </is>
      </c>
      <c r="B18" s="4" t="inlineStr">
        <is>
          <t>3.15 Salaries, payroll charges and social contributions Salaries, vacations, Christmas bonuses, profit sharing and additional
payments negotiated in collective labor agreements plus related charges and contributions are recorded on an accrual basis. The profit-sharing plan is based on operational and financial
targets, and a provision is created when it is contractually required or when there is a past practice that created a constructive obligation,
and is recorded as operating cost, selling and administrative expenses or capitalized in assets.</t>
        </is>
      </c>
    </row>
    <row r="19">
      <c r="A19" s="4" t="inlineStr">
        <is>
          <t>Provisions, legal obligations, escrow deposits and contingent assets</t>
        </is>
      </c>
      <c r="B19" s="4" t="inlineStr">
        <is>
          <t>3.16 Provisions, legal obligations, escrow deposits and contingent assets Provisions are recognized when: i) the Company has a present
(legal or constructive) obligation resulting from a past event; ii) an outflow of resources that comprise economic benefits will probably
be required to settle the obligation; and iii) the amount can be reliably estimated. Where there are several similar obligations, the
likelihood that an outflow of resources will be required to settle an obligation is determined by considering the nature of these obligations
as a whole. Provisions are measured at the present value of the disbursements
expected to be required to settle an obligation using a pre-tax rate that reflects the current market assessments of the time value of
money and the risks specific to the obligation. The increase in the obligation due to the passage of time is recognized as a financial
expense. For financial statement presentation purposes, the provision
is stated net of escrow deposits, based on the legal offset right. Escrow deposits not linked to the related obligations are recorded
in noncurrent assets and adjusted by the indexes defined by the competent authorities. The Company does not recognize contingent liabilities in the
consolidated financial statements since it either does not expect outflows to be required or the amount of the obligation cannot be reliably
measured. Contingent assets are not recognized in the consolidated financial
statements.</t>
        </is>
      </c>
    </row>
    <row r="20">
      <c r="A20" s="4" t="inlineStr">
        <is>
          <t>Environmental costs</t>
        </is>
      </c>
      <c r="B20" s="4" t="inlineStr">
        <is>
          <t>3.17 Environmental costs Costs related to ongoing environmental programs are expensed
in the income statement, when there is a taxable event. Ongoing programs are designed to minimize the environmental impact of the operations
and to manage the environmental risks inherent to the Company's activities.</t>
        </is>
      </c>
    </row>
    <row r="21">
      <c r="A21" s="4" t="inlineStr">
        <is>
          <t>Current and deferred income tax and social contribution</t>
        </is>
      </c>
      <c r="B21" s="4" t="inlineStr">
        <is>
          <t>3.18 Current and deferred income tax and social contribution Income tax expenses comprise current and deferred income tax
and social contributions. Current taxes The provision for income tax and social contribution is calculated
based on the taxable profit for the year and the rates effective at the end of the year. The income tax was defined at a rate of 15%,
plus a 10% surtax on taxable income exceeding R$ 240. Deferred taxes Deferred taxes are fully recognized on temporary differences
arising between the tax basis of assets and liabilities and their carrying amounts in the consolidated financial statements. However,
deferred taxes are not accounted for if they arise from the initial recognition of an asset or
liability in a transaction that does not affect the tax basis, except in business combinations. Deferred taxes are determined using tax
rates (and laws) effective at the end of the reporting period and are expected to be applied when the related income tax and social contribution
are realized. Deferred tax assets are recognized only to the extent that it
is probable that future taxable profit will be available for which temporary differences can be used and tax losses can be offset. Deferred tax assets and liabilities are offset when there is
a legally enforceable right to offset current tax assets against current tax liabilities and when deferred income tax assets and liabilities
are related to income taxes levied by the same tax authority over the tax entity.</t>
        </is>
      </c>
    </row>
    <row r="22">
      <c r="A22" s="4" t="inlineStr">
        <is>
          <t>Taxes on revenues</t>
        </is>
      </c>
      <c r="B22" s="4" t="inlineStr">
        <is>
          <t>3.19 Taxes on revenues Current taxes Revenues from sanitation services are subject to Pasep (Public Servant
Fund) and Cofins (Contribution for Social Security Financing) rates of 1.65 7.60 0.65 4.00 Pasep and Cofins taxes incident on billed amounts to public entities
are due when the billes are received. These taxes are calculated by the regime of noncumulative taxation
and presented net of the corresponding credits, such as deductions from gross revenues. The lines “other operating income”
and “financial revenues” are presented net of such taxes on the income statement. In addition, revenues from sanitation services are also subject to
the Regulatory, Control, and Oversight Fee (TRCF), whose taxable event is the performance of regulatory, control, and monitoring activities
by ARSESP (regulatory authority), calculated at 0.50 Deferred taxes The deferred taxes related to PIS and COFINS are determined based
on the rates (and laws) in effect on the date of preparation of the financial statements, and they are expected to apply when the respective
taxes are realized. These taxes are recognized only to the extent that it is probable that a taxable base will exist for them to be paid
or offset.</t>
        </is>
      </c>
    </row>
    <row r="23">
      <c r="A23" s="4" t="inlineStr">
        <is>
          <t>Pension plan obligations</t>
        </is>
      </c>
      <c r="B23" s="4" t="inlineStr">
        <is>
          <t>3.20 Pension plan obligations
(a) Defined benefit The Company makes contributions to defined benefit plans sponsored
by it on a contractual basis. Regular contributions comprise the net administrative expenses and are recognized in the result of the period
in which they are due. Pension plan liabilities correspond to the present value of the
obligation on the reporting date, less the fair value of the plan’s assets. The defined benefit obligations (G1 Plan), as well as
the additional retirement and pension plan (G0), are calculated on an annual basis by independent actuaries, using the projected unit
credit method. The estimated future cash outflows are discounted to their present value, using the interest rates of Government bonds
with maturities that approximate those of the related liability. Regarding actuarial gains and losses arising from adjustments
based on the experience and changes in actuarial assumptions are directly recorded under equity, as other comprehensive income (OCI),
so that the plan's net asset or liability is recognized in the statement of financial position to reflect the full amount of plan’s
deficit or surplus. In the event of curtailment or settlement of the plan, related
to only some of the employees covered by the plan, or where only part of an obligation is settled, the gain or loss includes a proportional
share of the past service cost and actuarial gains and losses. The proportional share is determined based on the present value of the
obligations before and after the curtailment or settlement.
(b) Defined contribution The Company makes contributions to defined benefit plans sponsored
by it on a contractual basis, which provides post-employment benefits to its employees, in which the Company makes equal contributions
to employees, within the limits set by regulation. In this model, the benefits paid are directly related to the amount contributed, with
no deficits to be covered by the Company.</t>
        </is>
      </c>
    </row>
    <row r="24">
      <c r="A24" s="4" t="inlineStr">
        <is>
          <t>Financial income (expenses)</t>
        </is>
      </c>
      <c r="B24" s="4" t="inlineStr">
        <is>
          <t>3.21 Financial income (expenses) Financial income is primarily comprised of interest and inflation
adjustments resulting from financial investments, escrow deposits and negotiations with customers to pay by installments, calculated using
the effective interest rate method. Financial expenses refer to interest, inflation adjustments,
and exchange variation mainly on borrowings and financing, provisions, public-private partnership and program contract commitments, and
are calculated using the effective interest rate method. Inflation adjustment gains and losses arise from the collection
or payment to third parties, as contractually required by law or court decision, recognized on an accrual basis pro rata temporis. Inflation
adjustments included in the agreements are not considered embedded derivatives, since they are deemed as inflation adjustment rates for
the Company’s economic scenario.</t>
        </is>
      </c>
    </row>
    <row r="25">
      <c r="A25" s="4" t="inlineStr">
        <is>
          <t>Leases</t>
        </is>
      </c>
      <c r="B25" s="4" t="inlineStr">
        <is>
          <t>3.22 Leases Leases are recognized at the present value of the contractual
obligations, presented in assets as Right of Use (Note 15 (f)) and in liabilities as Leases (Note 18 (b)), except for short-term contracts
(12 months or less) and/or low value (below US$ 5 thousand – R$ 24 thousand), which are recorded as expenses when incurred.</t>
        </is>
      </c>
    </row>
    <row r="26">
      <c r="A26" s="4" t="inlineStr">
        <is>
          <t>Other current and noncurrent assets and liabilities</t>
        </is>
      </c>
      <c r="B26" s="4" t="inlineStr">
        <is>
          <t>3.23 Other current and noncurrent assets and liabilities Other assets are recorded at acquisition cost, net of any impairment
loss, where applicable. Other liabilities are recorded at known or estimated amounts, including, where applicable, related financial charges.</t>
        </is>
      </c>
    </row>
    <row r="27">
      <c r="A27" s="4" t="inlineStr">
        <is>
          <t>Dividends and interest on capital</t>
        </is>
      </c>
      <c r="B27" s="4" t="inlineStr">
        <is>
          <t>3.24 Dividends and interest on capital The Company uses the tax benefit of distributing dividends as
interest on capital, as permitted by law and based on the Bylaws. Interests are accounted for under Law 9,249/1995 for tax-deductibility
purposes, limited to the daily pro rata variation of the long-term interest rate (TJLP). The dividend attributed to shareholders is recognized
in current liability against Equity. Any amount over the minimum mandatory is recognized when approved by shareholders in the General
Meeting, except for taxes incurring in the distribution of interest on capital. The tax benefit of interest on capital is accrued in
the profit/loss of the year, under the same recognition basis of expenses.</t>
        </is>
      </c>
    </row>
    <row r="28">
      <c r="A28" s="4" t="inlineStr">
        <is>
          <t>Present value adjustment</t>
        </is>
      </c>
      <c r="B28" s="4" t="inlineStr">
        <is>
          <t>3.25 Present value adjustment Current and noncurrent financial assets and liabilities arising
from long- or short-term transactions are adjusted to present value based on market discount rates as of the transaction date, when the
effects are significant.</t>
        </is>
      </c>
    </row>
    <row r="29">
      <c r="A29" s="4" t="inlineStr">
        <is>
          <t>Segment information</t>
        </is>
      </c>
      <c r="B29" s="4" t="inlineStr">
        <is>
          <t>3.26 Segment information Operating segments are determined in a manner consistent with
the internal reporting to the Company’s chief operating decision maker (“CODM”), which,
in the case of SABESP, is comprised of the Board of Directors and the Board of Executive Officers, to make strategic decisions, allocate
resources and evaluate performance. The Company determined that it has one operating segment which
is sanitation services. The accounting policies used to determine segment information
are the same as those used to prepare the Company’s consolidated financial statements. The measurement of the result per segment is the profit from
operations before other net operating expenses and equity accounting, which excludes construction costs and revenue. The CODM analyzes asset and liability information on a consolidated
basis. Consequently, the Company does not disclose segregated information on assets and liabilities. Substantially all noncurrent assets and revenue generated from
customers are located in the São Paulo State. Consequently, financial information is not disclosed by geographic area.</t>
        </is>
      </c>
    </row>
    <row r="30">
      <c r="A30" s="4" t="inlineStr">
        <is>
          <t>Foreign currency translation</t>
        </is>
      </c>
      <c r="B30" s="4" t="inlineStr">
        <is>
          <t xml:space="preserve">3.27 Foreign currency translation
(a) Functional and reporting currency Items included in the consolidated financial statements are measured
using the currency of the main economic environment in which the company operates ("the functional currency"). The consolidated
financial statements are presented in Brazilian reais (R$), which is also the Company's functional currency. All financial information
has been presented in Brazilian reais and rounded to the next thousand, except where otherwise indicated.
(b) Foreign currency translation Foreign currency-denominated transactions are translated into
Brazilian reais using the exchange rates prevailing on the transaction dates. Statements of financial position balances are translated
by the exchange rate prevailing on the reporting date. Exchange gains and losses resulting from the settlement of these
transactions and the translation of foreign currency-denominated monetary assets and liabilities are recognized in the income statement,
except for borrowings and financing referring to property, plant and equipment or intangible assets in progress, where exchange losses
are recognized as corresponding entry to the asset while construction is in progress, as described in Note 3.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material information on accounting polic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urrent noncurrent liabilities</t>
        </is>
      </c>
      <c r="B4" s="4" t="inlineStr">
        <is>
          <t>Schedule
of current noncurrent liabilities
Liabilities
Note
December 31, 2023
Reclassification
December 31, 2023 (Reclassified)
Current
Performance agreements 15 (g) - 634,501 634,501
Other liabilities
853,424
(634,501)
218,923
Noncurrent
Performance agreements 15 (g) - 168,298 168,298
Other liabilities
406,027
(168,298)
237,7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practices and disclosures (Tables)</t>
        </is>
      </c>
      <c r="B1" s="2" t="inlineStr">
        <is>
          <t>12 Months Ended</t>
        </is>
      </c>
    </row>
    <row r="2">
      <c r="B2" s="2" t="inlineStr">
        <is>
          <t>Dec. 31, 2024</t>
        </is>
      </c>
    </row>
    <row r="3">
      <c r="A3" s="3" t="inlineStr">
        <is>
          <t>Changes In Accounting Practices And Disclosures</t>
        </is>
      </c>
      <c r="B3" s="4" t="inlineStr">
        <is>
          <t xml:space="preserve"> </t>
        </is>
      </c>
    </row>
    <row r="4">
      <c r="A4" s="4" t="inlineStr">
        <is>
          <t>Schedule of recognized financial statements</t>
        </is>
      </c>
      <c r="B4" s="4" t="inlineStr">
        <is>
          <t>Schedule of recognized financial statements
Standard
Description
Impact
Amendments to IAS 21 - Effects of Changes in Foreign Exchange Rates 1
The amendments specify how to assess whether a currency is convertible and
how to determine the exchange rate when it is not. These amendments state that a currency is convertible into another currency when the
Company is able to obtain the other currency within a period of time that allows for normal administrative delay and through a market
or exchange mechanism in which an exchange transaction would create enforceable rights and obligations. The Company is assessing the impacts and effects of the amendments; however, it does not expect any effects from the amendments.
IFRS 18 – Presentation and Disclosure in Financial Statements 2
IFRS 18 replaces IAS 1 – Presentation of Financial Statements, transferring
several of the requirements of IAS 1 that were not changed and complementing them with the new requirements. In addition, some paragraphs
of IAS 1 were moved to IAS 8 – Accounting Policies, Changes in Accounting Estimates and Errors and IFRS 7 – Financial Instruments:
Disclosure. The IASB also implemented minor changes to IAS 7 – Statement of Cash Flows and IAS 33 – Earnings per Share. The Company is assessing the impacts and effects of this Standard.
IFRS 19 – Subsidiaries without Public Accountability: Disclosures 2
IFRS 19 allows an eligible subsidiary to provide reduced disclosures when applying
Accounting Standards in its financial statements. A subsidiary is eligible for reduced disclosures if it does not have a public liability
and its ultimate parent or any intermediate parent prepares publicly available consolidated financial statements that comply with Accounting
Standards. IFRS 19 is optional for eligible subsidiaries and describes the disclosure requirements for subsidiaries that elect to apply
it. The Company does not expect any effects of this Standard.
1 Effective for annual periods beginning on or after January 1, 2025.
2 Effective for annual periods beginning on or after January 1, 202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4</t>
        </is>
      </c>
    </row>
    <row r="3">
      <c r="A3" s="3" t="inlineStr">
        <is>
          <t>Risk Management</t>
        </is>
      </c>
      <c r="B3" s="4" t="inlineStr">
        <is>
          <t xml:space="preserve"> </t>
        </is>
      </c>
    </row>
    <row r="4">
      <c r="A4" s="4" t="inlineStr">
        <is>
          <t>Schedule of exposure to exchange risk</t>
        </is>
      </c>
      <c r="B4" s="4" t="inlineStr">
        <is>
          <t>Schedule of exposure to exchange risk
December 31, 2024
December 31, 2023
Foreign currency (in thousands)
R$
Foreign currency (in thousands)
R$
Borrowings and financing – US$ 303,978 1,882,323 280,188 1,356,474
Borrowings and financing – Yen* 36,787,581 1,486,394 41,078,385 1,405,702
Interest and charges from borrowings and financing – US$ 24,030 15,510
Interest and charges from borrowings and financing – Yen
8,364
8,167
Total exposure 3,401,111 2,785,853
Borrowing cost – US$ (42,510) (37,520)
Borrowing cost – Yen
(2,236)
(2,442)
Total foreign-currency denominated borrowings (Note 18)
3,356,365
2,745,891
(*) Debt in Yen measured at fair value as part of the hedge contract, as detailed in Note 5.1(d).</t>
        </is>
      </c>
    </row>
    <row r="5">
      <c r="A5" s="4" t="inlineStr">
        <is>
          <t>Schedule of prices exchange variations</t>
        </is>
      </c>
      <c r="B5" s="4" t="inlineStr">
        <is>
          <t>Schedule of prices exchange variations
December 31, 2024
December 31, 2023
Variation
US$ R$ 6.1923 R$ 4.8413 27.9
Iene R$ 0.03947 R$ 0.03422 15.3</t>
        </is>
      </c>
    </row>
    <row r="6">
      <c r="A6" s="4" t="inlineStr">
        <is>
          <t>Schedule of scenario of effect on the income statement</t>
        </is>
      </c>
      <c r="B6" s="4" t="inlineStr">
        <is>
          <t>Schedule of scenario of effect on the income statement
Probable scenario
(*)
Net currency exposure as of December 31, 2024 in US$ - Liabilities 303,978
US$ rate as of December 31, 2024 6.1923
Exchange rate estimated according to the scenario
6.0000
Difference between the rates 0.1923
Effect on the net financial result R$ - (loss) 58,455
Net currency exposure as of December 31, 2024 in Yen - Liabilities 36,787,581
Yen rate as of December 31, 2024 0.03947
Exchange rate estimated according to the scenario
0.04183
Difference between the rates (0.00236)
Effect on the net financial result R$ - (loss)
(86,819)
Total effect on the net financial result in R$ - (loss)
(28,364)
(*) For the probable scenario in U.S. dollars and Yen, the exchange rates estimated for December 31, 2025, were used, according to the Focus-BACEN and B3’s Benchmark Rate report, of December 31, 2024, respectively, excluding the effects of hedge contracted at the end of 2024, according to Note 5.1 (d).</t>
        </is>
      </c>
    </row>
    <row r="7">
      <c r="A7" s="4" t="inlineStr">
        <is>
          <t>Schedule of borrowings and financing subject to different inflation adjustment indices</t>
        </is>
      </c>
      <c r="B7" s="4" t="inlineStr">
        <is>
          <t>Schedule of borrowings and financing subject to different inflation adjustment indices
December 31, 2024
December 31, 2023
CDI (i) 15,250,135 9,966,111
TR (ii) 1,683,342 1,684,711
IPCA (iii) 2,982,735 3,038,378
TJLP (iv) 1,067,436 1,365,806
SOFR (v) 1,882,325 1,356,473
Interest and charges
572,399
392,906
Total
23,438,372
17,804,385
(i) CDI – (Certificado de Depósito Interbancário), an interbank deposit certificate
(ii) TR – Interest Benchmark Rate
(iii) IPCA – (Índice Nacional de Preços ao Consumidor Amplo), a consumer price index
(iv) TJLP – (Taxa de Juros a Longo Prazo), a long-term interest rate index
(v) SOFR – Secured Overnight Financing Rate</t>
        </is>
      </c>
    </row>
    <row r="8">
      <c r="A8" s="4" t="inlineStr">
        <is>
          <t>Schedule of credit risk</t>
        </is>
      </c>
      <c r="B8" s="4" t="inlineStr">
        <is>
          <t>Schedule of credit risk
Banks
Fitch
Moody's
Standard Poor's
Banco do Brasil S/A AAA(bra) AAA.br -
Banco Santander Brasil S/A - AAA.br brAAA
Brazilian Federal Savings Bank AAA(bra) AAA.br brAAA
Banco Bradesco S/A AAA(bra) AAA.br brAAA
Banco Itaú Unibanco S/A AAA(bra) AAA.br -
Banco BV - AA+.br brAAA
Banco BTG Pactual S/A AAA(bra) AAA.br brAAA</t>
        </is>
      </c>
    </row>
    <row r="9">
      <c r="A9" s="4" t="inlineStr">
        <is>
          <t>Schedule of rating assessment</t>
        </is>
      </c>
      <c r="B9" s="4" t="inlineStr">
        <is>
          <t>Schedule of rating assessment
December 31, 2024
December 31, 2023
Cash and cash equivalents and financial investments
AAA(bra) 4,186,146 2,940,690
Others (*)
1,196,154
324,546
5,382,300 3,265,236
(*) As of December 31, 2024, this category includes R$ 298 322,241 1,195,511 1,680</t>
        </is>
      </c>
    </row>
    <row r="10">
      <c r="A10" s="4" t="inlineStr">
        <is>
          <t>Schedule of liquidity risk</t>
        </is>
      </c>
      <c r="B10" s="4" t="inlineStr">
        <is>
          <t>Schedule of liquidity risk
2025
2026
2027
2028
2029
2030 onwards
Total
As of December 31, 2024
Liabilities
Borrowings and financing 5,486,592 6,993,902 4,148,835 3,247,705 3,697,777 14,911,951 38,486,762
Trade payables and contractors 766,609 - - - - - 766,609
Services payable 1,438,507 - - - - - 1,438,507
Public-Private Partnership – PPP
452,323
470,080
487,400
505,288
523,832
5,918,847
8,357,770
Total
8,144,031
7,463,982
4,636,235
3,752,993
4,221,609
20,830,798
49,049,648</t>
        </is>
      </c>
    </row>
    <row r="11">
      <c r="A11" s="4" t="inlineStr">
        <is>
          <t>Schedule of gains and losses in the financial result</t>
        </is>
      </c>
      <c r="B11" s="4" t="inlineStr">
        <is>
          <t>Schedule
of gains and losses in the financial result
Operation
Currency
Financing
Notional Value Yen/US$ (thousand)
Fair Value of the Asset
Position
Fair Value of the Liability
Position
Gain / (Loss) with Derivatives
– Swap
1 Yen JICA 15 CONS 3,927,290 156,198 136,392 19,806
2 Yen JICA 15 WORK 1,834,860 73,140 63,867 9,273
3 Yen JICA 17 WORK 2,559,546 101,391 86,138 15,253
4 Yen JICA 17 CONS 616,110 24,365 20,699 3,666
5 Yen JICA 18 WORK 1,781,080 70,982 62,084 8,898
6 Yen JICA 18 CONS 3,399,720 135,197 118,310 16,887
7 Yen JICA 19 WORK 20,139,925 800,653 711,620 89,033
8 Yen JICA 19 CONS 2,529,050 100,013 88,888 11,125
Subtotal
36,787,581
1,461,939
1,287,998
173,941
9 US$ IDB 1212 10,278 63,456 55,282 8,174
10 US$ IDB 4623 156,958 921,231 803,855 117,376
11 US$ IBRD 7662-BR 57,848 353,395 311,524 41,871
12 US$ IBRD 8916
78,894
376,478
338,041
38,437
Subtotal Currency
303,978
1,714,560
1,508,702
205,858
Total
3,176,499
2,796,700
379,799</t>
        </is>
      </c>
    </row>
    <row r="12">
      <c r="A12" s="4" t="inlineStr">
        <is>
          <t>Schedule of operations outstanding</t>
        </is>
      </c>
      <c r="B12" s="4" t="inlineStr">
        <is>
          <t>Schedule
of operations outstanding
Operation
Currency
Financing
Notional Value Yen/US$
Fair Value of the Asset
Position
Fair Value of the Liability
Position
Fair Value, Net
Gain / (loss) with Derivatives-
swap
Derivative instruments –
swap
Fair Value
1 Yen JICA 15 CONS 3,927,290 154,834 156,205 (1,371) (1,371) - 326
2 Yen JICA 15 WORK 1,834,860 75,069 73,013 2,056 2,056 - (2,550)
3 Yen JICA 17 WORK 2,559,546 105,119 101,762 3,357 3,357 - (4,027)
4 Yen JICA 17 CONS 616,110 25,302 24,476 826 826 - (984)
5 Yen JICA 18 WORK 1,781,080 70,242 70,869 (627) (627) - 153
6 Yen JICA 18 CONS 3,399,720 134,034 135,221 (1,187) (1,187) - 282
7 Yen JICA 19 WORK 20,139,925 823,242 800,959 22,283 22,283 - (27,597)
8 Yen JICA 19 CONS 2,529,050 99,813 100,460 (647) (647) - 9
Subtotal
36,787,581
1,487,655
1,462,965
24,690
24,690
-
(34,388)
9 US$ IDB 1212 10,278 65,698 62,314 3,384 - 3,384 -
10 US$ IDB 4623 156,958 972,082 951,770 20,312 - 20,312 -
11 US$ IBRD 7662-BR 57,848 355,973 350,680 5,293 - 5,293 -
12 US$ IBRD 8916
78,894
492,665
478,904
13,761
-
13,761
-
Subtotal
303,978
1,886,418
1,843,668
42,750
-
42,750
-
Total
3,374,073
3,306,633
67,440
24,690
42,750
(34,388)
Cost of hedged instruments
reclassified to other comprehensive income
-
-
-
-
(55,402)
-
Other comprehensive income
-
-
-
-
12,652
-
Deferred income tax and social
contribution
-
-
-
-
(4,302)
-
Other comprehensive income
- net
-
-
-
-
8,350
-</t>
        </is>
      </c>
    </row>
    <row r="13">
      <c r="A13" s="4" t="inlineStr">
        <is>
          <t>Schedule of sensitivity analysis on interest rate risk</t>
        </is>
      </c>
      <c r="B13" s="4" t="inlineStr">
        <is>
          <t>Schedule of sensitivity analysis on interest rate risk
December 31, 2024
Indicators
Exposure
Probable scenario
Assets
CDI 5,659,878 15.4100
Financial income 872,187
Liabilities
CDI (15,250,135) 15.4100
Interest to be incurred
(2,350,046)
CDI net exposure (9,590,257) (1,477,859)
Assets
IPCA 17,601,626 4,9900
Operating revenue 878,321
Liabilities
IPCA (2,982,735) 4,9900
Interest to be incurred (148,838)
IPCA net exposure (14,618,891) 729,483
Liabilities
TR (1,683,342) 0.0191
Expenses to be incurred (322)
TJLP (1,067,436) 7.9500
Interest to be incurred (84,861)
SOFR (***) (1,882,325) 4.1870
Interest to be incurred (78,813)
Total expenses to be incurred, net
(912,372)
(*) Source: BACEN and LCA of December 31, 2024
(**) Source: B3 of December 31, 2024
(***) Source: Bloomberg – Hedged by financial instrument</t>
        </is>
      </c>
    </row>
    <row r="14">
      <c r="A14" s="4" t="inlineStr">
        <is>
          <t>Schedule of capital management</t>
        </is>
      </c>
      <c r="B14" s="4" t="inlineStr">
        <is>
          <t>Schedule of capital management
December 31, 2024
December 31, 2023
Total borrowings and financing (Note 18) 25,258,297 19,536,350
(-) Cash and cash equivalents (Note 7) (1,682,606) (838,484)
(-) Financial investments (Note 8)
(3,699,694)
(2,426,752)
Net debt 19,875,997 16,271,114
Total equity
36,928,054
29,857,376
Total (shareholders plus providers of capital)
56,804,051
46,128,490
Leverage ratio
35%
35%</t>
        </is>
      </c>
    </row>
    <row r="15">
      <c r="A15" s="4" t="inlineStr">
        <is>
          <t>Schedule of estimated fair values of the financial instruments</t>
        </is>
      </c>
      <c r="B15" s="4" t="inlineStr">
        <is>
          <t>Schedule of estimated fair
values of the financial instruments
December 31, 2024
December 31, 2023
Carrying amount
Fair value
Carrying amount
Fair value
Cash and cash equivalents 1,682,606 1,682,606 838,484 838,484
Financial investments 4,468,751 4,468,751 2,426,752 2,426,752
Restricted cash 37,715 37,715 54,944 54,944
Trade receivables 4,222,355 4,222,355 3,856,723 3,856,723
Instrumentos financeiros derivativos 67,440 67,440 - -
Water and Basic Sanitation National Agency – ANA 1,993 1,993 2,673 2,673
Financial asset (indemnity) 17,601,626 17,601,626 - -
Other assets 230,900 230,900 196,065 196,065</t>
        </is>
      </c>
    </row>
    <row r="16">
      <c r="A16" s="4" t="inlineStr">
        <is>
          <t>Schedule of financial liabilities</t>
        </is>
      </c>
      <c r="B16" s="4" t="inlineStr">
        <is>
          <t>Schedule of financial liabilities
December 31, 2024
December 31, 2023
Carrying amount
Fair value
Carrying amount
Fair value
Borrowings and financing 25,258,297 26,362,590 19,536,350 19,950,055
Trade payables and contractors 766,609 766,609 456,215 456,215
Services payable 1,438,507 1,438,507 750,732 750,732
Program contract commitments - - 34,016 34,016
Public-Private Partnership - PPP 3,306,219 3,306,219 3,286,614 3,286,614 The criteria adopted to obtain the fair values of borrowings
and financing are as follows:
(i) Agreements with CEF (Brazilian Federal Savings
Bank) were projected until their final maturities, at the average interest rate plus TR x DI and the average contractual term, were adjusted
to present value by a funding rate specific for the Company in similar contracts, plus TR x DI, on the end of the reporting period. TR
x DI rates were obtained with B3.
(ii) The debentures were projected up to the final
maturity date according to contractual rates (IPCA, DI, TJLP or TR), and adjusted to present value considering the future interest rate
published by Brazilian Financial and Capital Markets Association (ANBIMA) in the secondary market, or by equivalent market rates, or the
Company’s shares traded in the Brazilian market.
(iii) Financing – BNDES corresponds to instruments
valued at their carrying amount restated until the maturity date, and are indexed by the long-term interest rate (TJLP) .
These financings have specific characteristics and
conditions defined in the financing agreements with BNDES, between independent parties, and reflect the conditions for these types of
financing. Brazil does not have a consolidated market of long-term debts with the same characteristics of BNDES financing; thus, the offering
of credit to entities in general, with such long-term characteristics, is usually restricted to BNDES.
(iv) Other financings in local currency are considered
by the carrying amount restated until the maturity date, adjusted to present value at future market interest rates. The future rates used
were obtained on the website of B3.
(v) Agreements with IDB and IBRD were projected
until final maturity in origin currency, using the contracted interest rates plus Secured Overnight Finance Rate (SOFR’s) future
rate, obtained with Bloomberg, adjusted to present value using the exchange coupon curve obtained with B3, plus future Treasury Financial
Bills (LFT), disclosed by ANBIMA in the secondary market.
All the amounts obtained were translated into Brazilian reais at the exchange rate of December 31, 2024.
(vi) The contracts with the JPY + (YEN) index are
projected until final maturity in the original currency, using the contracted interest rates, translated to the Brazilian real through
the JPY/BRL forward rate (NDF) for the term and adjusted to present value using the interpolated DI curve, obtained from B3, and the accounting
value is the same as the fair value. Additionally, for hedge accounting purposes, the IRR (Internal Rate of Return) at inception is used,
calculated at the moment of designation.
(vii) Lease and finance leases based on IFRS 16 correspond to instruments valued at their present value. Thus,
the Company discloses the amount recorded as of December 31, 2024 as market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5" customWidth="1" min="3" max="3"/>
    <col width="15" customWidth="1" min="4" max="4"/>
  </cols>
  <sheetData>
    <row r="1">
      <c r="A1" s="1" t="inlineStr">
        <is>
          <t>Consolidated Statements of Comprehensive Income - BRL (R$) R$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Profit for the year</t>
        </is>
      </c>
      <c r="B4" s="6" t="inlineStr">
        <is>
          <t>R$ 9579563</t>
        </is>
      </c>
      <c r="C4" s="6" t="inlineStr">
        <is>
          <t>R$ 3523531</t>
        </is>
      </c>
      <c r="D4" s="6" t="inlineStr">
        <is>
          <t>R$ 3121267</t>
        </is>
      </c>
    </row>
    <row r="5">
      <c r="A5" s="4" t="inlineStr">
        <is>
          <t xml:space="preserve"> Other comprehensive income</t>
        </is>
      </c>
      <c r="B5" s="5" t="n">
        <v>133977</v>
      </c>
      <c r="C5" s="5" t="n">
        <v>-31281</v>
      </c>
      <c r="D5" s="5" t="n">
        <v>131269</v>
      </c>
    </row>
    <row r="6">
      <c r="A6" s="3" t="inlineStr">
        <is>
          <t>Items which will be subsequently reclassified to the income statement:</t>
        </is>
      </c>
      <c r="B6" s="4" t="inlineStr">
        <is>
          <t xml:space="preserve"> </t>
        </is>
      </c>
      <c r="C6" s="4" t="inlineStr">
        <is>
          <t xml:space="preserve"> </t>
        </is>
      </c>
      <c r="D6" s="4" t="inlineStr">
        <is>
          <t xml:space="preserve"> </t>
        </is>
      </c>
    </row>
    <row r="7">
      <c r="A7" s="4" t="inlineStr">
        <is>
          <t>Retained earnings (accumulated losses) on cash flow hedge, net of tax</t>
        </is>
      </c>
      <c r="B7" s="5" t="n">
        <v>-8350</v>
      </c>
      <c r="C7" s="4" t="inlineStr">
        <is>
          <t xml:space="preserve"> </t>
        </is>
      </c>
      <c r="D7" s="4" t="inlineStr">
        <is>
          <t xml:space="preserve"> </t>
        </is>
      </c>
    </row>
    <row r="8">
      <c r="A8" s="3" t="inlineStr">
        <is>
          <t>Items which will not be subsequently reclassified to the income statement:</t>
        </is>
      </c>
      <c r="B8" s="4" t="inlineStr">
        <is>
          <t xml:space="preserve"> </t>
        </is>
      </c>
      <c r="C8" s="4" t="inlineStr">
        <is>
          <t xml:space="preserve"> </t>
        </is>
      </c>
      <c r="D8" s="4" t="inlineStr">
        <is>
          <t xml:space="preserve"> </t>
        </is>
      </c>
    </row>
    <row r="9">
      <c r="A9" s="4" t="inlineStr">
        <is>
          <t>Actuarial gains and (losses) on defined benefit Plans, net of income tax</t>
        </is>
      </c>
      <c r="B9" s="5" t="n">
        <v>142327</v>
      </c>
      <c r="C9" s="5" t="n">
        <v>-31281</v>
      </c>
      <c r="D9" s="5" t="n">
        <v>131269</v>
      </c>
    </row>
    <row r="10">
      <c r="A10" s="4" t="inlineStr">
        <is>
          <t>Total comprehensive income for the year</t>
        </is>
      </c>
      <c r="B10" s="6" t="inlineStr">
        <is>
          <t>R$ 9713540</t>
        </is>
      </c>
      <c r="C10" s="6" t="inlineStr">
        <is>
          <t>R$ 3492250</t>
        </is>
      </c>
      <c r="D10" s="6" t="inlineStr">
        <is>
          <t>R$ 3252536</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ash and cash equivalents</t>
        </is>
      </c>
      <c r="B4" s="4" t="inlineStr">
        <is>
          <t>Schedule of cash and cash equivalents
December 31, 2024
December 31, 2023
Cash and banks 31,784 31,187
Cash equivalents
1,650,822
807,297
Total
1,682,606
838,4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inancial investments (Tables)</t>
        </is>
      </c>
      <c r="B1" s="2" t="inlineStr">
        <is>
          <t>12 Months Ended</t>
        </is>
      </c>
    </row>
    <row r="2">
      <c r="B2" s="2" t="inlineStr">
        <is>
          <t>Dec. 31, 2024</t>
        </is>
      </c>
    </row>
    <row r="3">
      <c r="A3" s="3" t="inlineStr">
        <is>
          <t>Financial Investments</t>
        </is>
      </c>
      <c r="B3" s="4" t="inlineStr">
        <is>
          <t xml:space="preserve"> </t>
        </is>
      </c>
    </row>
    <row r="4">
      <c r="A4" s="4" t="inlineStr">
        <is>
          <t>Schedule of financial investments</t>
        </is>
      </c>
      <c r="B4" s="4" t="inlineStr">
        <is>
          <t>Schedule
of financial investments
December 31, 2024
December 31, 2023
Banco BV 298 322,240
Banco Bradesco S/A 1,442,159 643,445
Banco BTG Pactual S/A 226,819 449,241
Brazilian Federal Savings Banks 828,720 -
Banco do Brasil S/A 7,020 1,011,826
Banco Santander
1,194,678
-
3,699,694
2,426,752</t>
        </is>
      </c>
    </row>
    <row r="5">
      <c r="A5" s="4" t="inlineStr">
        <is>
          <t>Schedule of investments non current</t>
        </is>
      </c>
      <c r="B5" s="4" t="inlineStr">
        <is>
          <t>Schedule of investments non current
December 31, 2024
December 31, 2023
Banco Itaú S/A
769,057
-
769,05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cash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restricted cash</t>
        </is>
      </c>
      <c r="B4" s="4" t="inlineStr">
        <is>
          <t>Schedule of restricted cash
December 31, 2024
December 31, 2023
Agreement with the São Paulo Municipal Government (i) 27,502 47,749
Agreement with the São Paulo Municipal Government (ii) 4,544
Brazilian Federal Savings Bank – escrow deposits 235 365
Other
5,434
6,830
37,715
54,944
(i) Refers to the amount deducted from the transfer
of 7.5% of the revenue earned in the municipality to the Municipal Fund for Environmental Sanitation and Infrastructure, corresponding
to eventual amounts unpaid by direct management bodies, foundations and government agencies, as established in the agreement entered into
with São Paulo Municipal Government (PMSP).
(ii) Amount deducted from the percentage transfer
of the revenue earned in the Municipality to FMSAI, due to eventual amounts unpaid by direct management bodies, foundations, and government
agencies, as established in the agreement entered into with URAE-1, referring to the São Paulo Municipal Government (PMSP).</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financial position balances</t>
        </is>
      </c>
      <c r="B4" s="4" t="inlineStr">
        <is>
          <t>Schedule of financial position balances
December 31, 2024
December 31, 2023
Private sector:
General (i) and special customers (ii) 2,409,094 2,200,921
Agreements (iii)
659,778
839,010
3,068,872
3,039,931
Government entities:
Municipal 690,010 623,601
Federal 5,303 8,036
Agreements (iii)
370,823
374,372
1,066,136
1,006,009
Wholesale customers – Municipal governments: (iv)
Mogi das Cruzes 4,744 4,343
São Caetano do Sul 11,773 45,333
São Caetano do Sul - Agreement
65,213
-
Total wholesale customers – Municipal governments
81,730
49,676
Unbilled supply
1,253,826
1,138,316
Subtotal 5,470,564 5,233,932
Allowance for doubtful accounts
(1,248,209)
(1,377,209)
Total
4,222,355
3,856,723
Current 3,894,557 3,584,287
Noncurrent
327,798
272,436
Total
4,222,355
3,856,723
(i) General customers - residential and small and
mid-sized companies;
(ii) Special customers - large consumers, commercial, industries, condominiums and special billing customers
(fixed demand agreements, industrial waste, wells, among others);
(iii) Agreements - installment payments of past-due receivables, plus inflation adjustment and interest, according to the agreements; and
(iv) Wholesale basis customers - municipal governments - This balance refers to the sale of treated water to municipalities, which are responsible
for distributing to, billing and charging final customers.</t>
        </is>
      </c>
    </row>
    <row r="5">
      <c r="A5" s="4" t="inlineStr">
        <is>
          <t>Schedule of aging of trade receivables</t>
        </is>
      </c>
      <c r="B5" s="4" t="inlineStr">
        <is>
          <t>Schedule of aging of trade receivables
December 31, 2024
December 31, 2023
Current 2,979,496 2,723,975
Past-due:
Up to 30 days 637,375 627,986
From 31 to 60 days 303,238 271,476
From 61 to 90 days 177,777 181,639
From 91 to 120 days 168,515 127,421
From 121 to 180 days 241,030 290,610
From 181 to 360 days 47,992 57,289
Over 360 days
915,141
953,536
Total past-due
2,491,068
2,509,957
Total
5,470,564
5,233,932</t>
        </is>
      </c>
    </row>
    <row r="6">
      <c r="A6" s="4" t="inlineStr">
        <is>
          <t>Schedule of allowance for doubtful accounts</t>
        </is>
      </c>
      <c r="B6" s="4" t="inlineStr">
        <is>
          <t>Schedule of allowance for doubtful accounts
Changes in assets
December 31, 2024
December 31, 2023
December 31, 2022
Balance at beginning of the year 1,377,209 1,428,517 1,280,088
Constitution/(reversal) of losses 41,793 21,103 209,360
Recoveries
(170,793)
(72,411)
(60,931)
Balance at the end of the year
1,248,209
1,377,209
1,428,517</t>
        </is>
      </c>
    </row>
    <row r="7">
      <c r="A7" s="4" t="inlineStr">
        <is>
          <t>Schedule of estimated reconciliation</t>
        </is>
      </c>
      <c r="B7" s="4" t="inlineStr">
        <is>
          <t>Schedule of estimated reconciliation
Reconciliation of estimated/historical losses of income
December 31, 2024
December 31, 2023
December 31, 2022
Write-offs (685,581) (703,325) (636,366)
(Losses)/reversal with state entities - related parties (1,208) (903) 2,738
(Losses)/reversal with the private sector / government entities (41,793) (21,103) (209,360)
Recoveries
170,793
72,411
60,931
Amount recorded expense (Note 31)
(557,789)
(652,920)
(782,057)</t>
        </is>
      </c>
    </row>
    <row r="8">
      <c r="A8" s="4" t="inlineStr">
        <is>
          <t>Schedule of judicial bonds</t>
        </is>
      </c>
      <c r="B8" s="4" t="inlineStr">
        <is>
          <t>Schedule of judicial bonds
Debtor
December 31, 2024
December 31, 2023
Municipality of São Paulo 2,898,210 3,042,927
Municipality of Cotia - 15,456
Municipality of Ferraz de Vasconcelos 22,883 -
Municipality of Cachoeira Paulista 12,608 14,964
Municipality of Agudos 14,039 -
Others
19,568
11,918
TOTAL
2,967,308
3,085,26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Party Balances and Transac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loan agreement through credit facility</t>
        </is>
      </c>
      <c r="B4" s="4" t="inlineStr">
        <is>
          <t>Schedule of loan
agreement through credit facility
December 31, 2024
December 31, 2023
Accounts receivable
Current:
Sanitation services (ii) 173,466 169,515
Allowance for losses (51,706) (50,498)
Reimbursement for retirement and pension benefits paid (G0):
- monthly flow (payments) (iii) and (iv) 84,973 36,241
- GESP Agreement – 2015 (vi)
112,813
106,022
Total current
319,546
261,280
Noncurrent:
Agreement for the installment payment of sanitation services 1,361 1,361
Reimbursement of additional retirement and pension benefits paid (G0):
- GESP Agreement – 2015 (vi)
907,514
933,911
Total noncurrent
908,875
935,272
Total receivables
1,228,421
1,196,552
Assets:
Sanitation services 123,121 120,378
Reimbursement of additional retirement and pension benefits (G0)
1,105,300
1,076,174
Total
1,228,421
1,196,552
Liabilities:
Interest on capital payable 458,985 420,564</t>
        </is>
      </c>
    </row>
    <row r="5">
      <c r="A5" s="4" t="inlineStr">
        <is>
          <t>Schedule of loan agreement through credits facility</t>
        </is>
      </c>
      <c r="B5" s="4" t="inlineStr">
        <is>
          <t>Schedule of loan agreement through credits facility
2024
2023
2022
Revenue from sanitation services 891,312 775,988 661,955
Payments received from related parties (843,026) (741,089) (632,501)
Payment received from reimbursement referring to Law 4,819/58 (178,941) (189,713) (186,69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Tables)</t>
        </is>
      </c>
      <c r="B1" s="2" t="inlineStr">
        <is>
          <t>12 Months Ended</t>
        </is>
      </c>
    </row>
    <row r="2">
      <c r="B2" s="2" t="inlineStr">
        <is>
          <t>Dec. 31, 2024</t>
        </is>
      </c>
    </row>
    <row r="3">
      <c r="A3" s="3" t="inlineStr">
        <is>
          <t>Disclosure Investments Abstract</t>
        </is>
      </c>
      <c r="B3" s="4" t="inlineStr">
        <is>
          <t xml:space="preserve"> </t>
        </is>
      </c>
    </row>
    <row r="4">
      <c r="A4" s="4" t="inlineStr">
        <is>
          <t>Schedule of the investees financial statements and equity interest</t>
        </is>
      </c>
      <c r="B4" s="4" t="inlineStr">
        <is>
          <t>Schedule
of the investees financial statements and equity interest
Company
Equity
Contribution
Dividends distributed
Profit (loss) for
the year
2024
2023
2022
2024
2024
2024
(*)
2023
2022
Sesamm 75,307 61,275 59,371 - (4,677) 18,709 - 20,389 14,825
Águas de Andradina 37,959 34,088 30,777 - (1,068) 4,939 - 3,311 1,186
Águas de Castilho 8,782 12,784 10,787 - (6,157) 2,155 - 1,997 1,403
Attend Ambiental 55,162 43,263 29,729 - (6,987) 18,886 - 17,749 8,177
Aquapolo Ambiental 116,688 102,442 73,926 - (26,758) 41,004 - 37,516 30,496
Paulista Geradora de Energia (**) 27,004 42,307 10,486 - - (443) - 1,728 (744)
Cantareira SP Energia 10,613 10,650 1,000 - - (37) - (464) -
Barueri Energia Renovável 251,420 63,309 69,258 201,172 - (12,477) (584) (1,686) -
Infranext Soluções em Pavimentação 4,154 4,699 7,050 - - (522) (23) (2,351) -
Sabesp Olímpia (16,766) (3,066) - - - (13,700) - (3,877) -
(*) The amount presented refers to changes in the equity of the investee, as its financial statements for the year ended December 31, 2023 were
issued after the disclosure of SABESP’s consolidated financial statements.
(**) The reduction in Equity is due to Advances for Future Capital Increase from other investors that were not converted into share capital,
totaling R$ 14,860. The balances of investments and the respective changes
are as follows:
Investiments
Contribution
Dividends distributed
Reclassification (***)
Equity in the earnings of subsidiaries
Interest percentage
2024
2023
2024
2024
2024
2024
Reversal
(*)
2023
2022
2024
2023
2022
Sesamm 27,111 22,059 - (1,683) - 6,735 - 7,340 5,337 36 36 36
Águas de Andradina 11,387 10,225 - (320) - 1,482 - 992 356 30 30 30
Águas de Castilho 2,635 3,835 - (1,847) - 647 - 599 421 30 30 30
Attend Ambiental 24,824 19,469 - (3,143) - 8,498 - 7,987 3,680 45 45 45
Aquapolo Ambiental 57,178 50,196 - (13,111) - 20,093 - 18,383 14,943 49 49 49
Paulista Geradora de Energia 6,750 6,861 - - - (111) - 432 (186) 25 25 25
Cantareira SP Energia 5,194 5,212 - - - (18) - (227) - 49 49 49
Barueri Energia Renovável 50,285 12,663 40,234 - - (2,495) (117) (2,054) - 20 20 20
Infranext Soluções em Pavimentação
-
-
-
-
(608)
(235)
853
(10)
(1,058)
- 45 45 45
Total 185,364 130,520 40,234 (20,104) (608) 34,596 853 (127) 32,394 24,551
FOXX URE-BA Ambiental (**) 24,340 25,244
Other investments
6,099
6,099
Overall total
215,803
161,863
(*) Refers to changes in the equity of investees, as their financial statements for the year ended December 31, 2023 were issued after the
disclosure of SABESP’s consolidated financial statements.
(**) The amount presented refers to the fair value adjustment in the acquisition of Barueri Energia Renovável in 2024.
(***) The amount of the investee’s loss exceeding the investment was reclassified to Noncurrent Liabil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Properti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investment properties</t>
        </is>
      </c>
      <c r="B4" s="4" t="inlineStr">
        <is>
          <t>Schedule of investment properties
December 31, 2023
Depreciation
December 31, 2024
Investment properties 46,678 (48) 46,630 As of December 31, 2024, the market value of these properties
was approximately R$ 453,700 393,600
December 31, 2022
Depreciation
December 31, 2023
Investment properties 46,726 (48) 46,678
December 31, 2021
Additions
Depreciation
December 31, 2022
Investment properties 46,126 648 (48) 46,72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4</t>
        </is>
      </c>
    </row>
    <row r="3">
      <c r="A3" s="3" t="inlineStr">
        <is>
          <t>Contract Assets</t>
        </is>
      </c>
      <c r="B3" s="4" t="inlineStr">
        <is>
          <t xml:space="preserve"> </t>
        </is>
      </c>
    </row>
    <row r="4">
      <c r="A4" s="4" t="inlineStr">
        <is>
          <t>Schedule of Contract assets</t>
        </is>
      </c>
      <c r="B4" s="4" t="inlineStr">
        <is>
          <t>Schedule
of Contract assets
December 31, 2023
Additions (i)
Write-offs (i)
Transfers
Transfers of works to intangible
assets (ii)
December 31, 2024 (iii)
Total contract assets
7,393,096
6,675,914
(164,022)
5,796
(9,033,117)
4,877,667
(i) The largest additions of the period are located
in the municipalities of São Paulo, Guarulhos and Praia Grande, in the amounts of R$ 2,744 million, R$ 518 million and
R$ 239 million, respectively.
(ii) The largest transfers of the period are located
in the municipalities of São Paulo, Guarulhos and Itanhaém, in the amounts of R$ 3,632 million, R$ 353 million and
R$ 241 million, respectively.
(iii) The largest works are located in the municipalities
of São Paulo, Guarulhosa and Francisco Morato, in the amounts of R$ 1,165 million, R$ 418 million and R$ 260 million,
respectively. As of December 31, 2024 and 2023, there were no leases amounts
recorded in the contract assets recognized before December 31, 2019 in accordance with IAS 17.
December 31, 2022
Additions (i)
Transfers
Transfers of works to intangible
assets (ii)
December 31, 2023 (iii)
Total contract assets
8,613,968
6,026,053
384
(7,247,309)
7,393,096
December 31, 2021
Additions (i)
Transfers
Transfers of works to intangible
assets
December 31, 2022
Total contract assets
8,550,102
5,240,528
2,702
(5,179,364)
8,613,96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financial position details</t>
        </is>
      </c>
      <c r="B4" s="4" t="inlineStr">
        <is>
          <t>Schedule of financial position details
December 31, 2024
December 31, 2023
Cost
Accumulated amortization
Net
Cost
Accumulated amortization
Net
Intangible right arising from:
Concession agreements – equity value - - - 747,925 (241,808) 506,117
Concession agreements – economic value - - - 1,686,384 (1,048,624) 637,760
Concession agreements – new contracts 148,000 (5,344) 142,656 148,000 (411) 147,589
Concession agreements – others 112,456 (52,964) 59,492 - - -
Program contracts - - - 30,267,977 (9,583,480) 20,684,497
Program contracts – commitments 4,437,857 (588,098) 3,849,759 1,709,757 (497,731) 1,212,026
Services contracts – São Paulo - - - 29,161,286 (8,967,701) 20,193,585
Concession agreement – URAE-1 62,042,186 (22,085,992) 39,956,194 - - -
Software license of use 1,570,845 (932,558) 638,287 1,300,504 (787,280) 513,224
Right of use - other assets
240,106
(115,370)
124,736
217,204
(99,144)
118,060
Total
68,551,450
(23,780,326)
44,771,124
65,239,037
(21,226,179)
44,012,858</t>
        </is>
      </c>
    </row>
    <row r="5">
      <c r="A5" s="4" t="inlineStr">
        <is>
          <t>Schedule of obligations assumed</t>
        </is>
      </c>
      <c r="B5" s="4" t="inlineStr">
        <is>
          <t>Schedule
of obligations assumed
December 31, 2023
Addition
Transfer of contract assets
Transfers
Write-offs and disposals
Amortization
Transfers to Financial Assets
December 31, 2024
Intangible right arising from:
Concession agreements – equity value 506,117 - 13,216 (508,709) (22) (10,602) - -
Concession agreements – economic value 637,760 (181) 13,005 (576,439) - (74,145) - -
Concession agreements – new contracts 147,589 - - - - (4,933) - 142,656
Concession agreements – others - - 4,090 57,445 - (2,043) - 59,492
Program contracts 20,684,497 - 1,392,259 (21,469,330) (1,020) (606,406) - -
Program contracts – commitments 1,212,026 2,728,100 - - - (90,367) - 3,849,759
Services contracts – São Paulo 20,193,585 - 801,993 (20,278,339) (1,327) (715,912) - -
Concession agreement – URAE-1 - 20,712 6,573,841 42,727,540 (4,449) (911,134) (8,450,316) 39,956,194
Software license of use 513,224 29,972 234,713 4,989 - (144,611) - 638,287
Right of use – other assets
118,060
84,048
-
-
(46)
(77,326)
-
124,736
Total
44,012,858
2,862,651
9,033,117
(42,843)
(6,864)
(2,637,479)
(8,450,316)
44,771,124 As of December 31, 2024, the URAE-1 concession agreement line
included leases totaling R$ 338,740 43,738 330,941
December 31, 2022
Addition
Transfer of contract assets
Transfers
Write-offs and disposals
Amortization
December 31, 2023
Intangible right arising from:
Concession agreements – equity value (*) 499,326 22 27,774 (934) (307) (19,764) 506,117
Concession agreements – economic value 652,039 60 115,841 63 (119) (130,124) 637,760
Concession agreements – new contracts - 148,000 - - - (411) 147,589
Program contracts (*) 18,337,459 159 3,337,155 93,417 (4,933) (1,078,760) 20,684,497
Program contracts – commitments 1,264,992 - - - - (52,966) 1,212,026
Services contracts – São Paulo 17,870,451 430 3,717,006 (113,378) (2,237) (1,278,687) 20,193,585
Software license of use 595,404 1,397 49,533 (88) - (133,022) 513,224
Right of use – Other assets 75,052 108,405 - - (31) (65,366) 118,060
Right of use – Investments
26,148
-
-
(26,148)
-
-
-
Total
39,320,871
258,473
7,247,309
(47,068)
(7,627)
(2,759,100)
44,012,858
(*) As of December 31, 2023, intangible assets include leases recognized before December 31, 2018 in accordance with IAS 17 amounting to
R$ 374,679 43,738 330,941 222,572 54,356 168,216
December 31, 2021
Addition
Transfer of contract assets
Transfers
Write-offs and disposals
Amortization
December 31, 2022
Intangible right arising from:
Concession agreements – equity value (*) 491,057 - 27,166 (144) (115) (18,638) 499,326
Concession agreements – economic value 681,441 13 48,428 33,576 (9) (111,410) 652,039
Program contracts (*) 17,152,021 6,635 2,132,675 2,944 (2,800) (954,016) 18,337,459
Program contracts – commitments 1,317,957 - - - - (52,965) 1,264,992
Services contracts – São Paulo 16,158,771 208 2,855,284 (41,133) (6,063) (1,096,616) 17,870,451
Software license of use 598,734 214 115,811 6 - (119,361) 595,404
Right of use – Other assets 103,853 42,182 - - (67) (70,916) 75,052
Right of use – Investments
-
26,148
-
-
-
-
26,148
Total
36,503,834
75,400
5,179,364
(4,751)
(9,054)
(2,423,922)
39,320,871
(*) As of December 31, 2022, intangible assets include leases recognized before December 31, 2018 in accordance with IAS 17 amounting to
R$ 222,572 54,356 168,216 245,681 65,012 180,669</t>
        </is>
      </c>
    </row>
    <row r="6">
      <c r="A6" s="4" t="inlineStr">
        <is>
          <t>Schedule of Intangible assets</t>
        </is>
      </c>
      <c r="B6" s="4" t="inlineStr">
        <is>
          <t>Schedule of Intangible assets
December 31, 2024
December 31, 2023
Alto Tietê 219,096 235,224
São Lourenço
2,386,192
2,556,002
Total
2,605,288
2,791,226</t>
        </is>
      </c>
    </row>
    <row r="7">
      <c r="A7" s="4" t="inlineStr">
        <is>
          <t>Schedule of obligations assumed by the Company</t>
        </is>
      </c>
      <c r="B7" s="4" t="inlineStr">
        <is>
          <t>Schedule of obligations assumed by the Company
December 31, 2024
December 31, 2023
Current liabilities
Noncurrent liabilities
Total liabilities
Current liabilities
Noncurrent liabilities
Total liabilities
Alto Tietê - - - 52,762 - 52,762
São Lourenço
452,323
2,853,896
3,306,219
435,164
2,798,688
3,233,852
Total
452,323
2,853,896
3,306,219
487,926
2,798,688
3,286,614</t>
        </is>
      </c>
    </row>
    <row r="8">
      <c r="A8" s="4" t="inlineStr">
        <is>
          <t>Schedule of right of use</t>
        </is>
      </c>
      <c r="B8" s="4" t="inlineStr">
        <is>
          <t>Schedule of right of use
Nature
December
31, 2024
December
31, 2023
Leases - Concession Agreement – URAE-1
Cost 588,534 588,600
Accumulated amortization
(249,794)
(213,921)
(=) Net 338,740 374,679
Right of use - Other assets
Vehicles 216,431 205,593
Properties 22,098 11,566
Equipment 1,577 45
Accumulated amortization
(115,370)
(99,144)
(=) Net
124,736
118,060
Total – Leases and Right of use
463,476
492,739</t>
        </is>
      </c>
    </row>
    <row r="9">
      <c r="A9" s="4" t="inlineStr">
        <is>
          <t>Schedule of impact in the income statements</t>
        </is>
      </c>
      <c r="B9" s="4" t="inlineStr">
        <is>
          <t>Schedule of impact in the income statements
Impact in the income statement
December 31, 2024
December 31, 2023
December 31, 2022
Right-of-use amortization (114,111) (96,429) (105,551)
Financial result – interest expense and inflation adjustment (134,509) (75,108) (72,050)
Short-term and low-value lease expenses
(28,411)
(26,776)
(25,365)
Decrease of the income of the year
(277,031)
(198,313)
(202,966)</t>
        </is>
      </c>
    </row>
    <row r="10">
      <c r="A10" s="4" t="inlineStr">
        <is>
          <t>Schedule of obligations assumed of liabilities</t>
        </is>
      </c>
      <c r="B10" s="4" t="inlineStr">
        <is>
          <t>Schedule of
contract asset and intangible assets
December 31, 2024
December 31, 2023
Contract asset 380,204 183,876
Intangible assets
1,933,347
2,191,361
Total
2,313,551
2,375,237 As of December 31, 2024 and December 31, 2023, the obligations
assumed by the Company are as follows:
Schedule
of obligations assumed of liabilities
December 31, 2024
December 31, 2023
Current liabilities
Noncurrent liabilities
Total liabilities
Current liabilities
Noncurrent liabilities
Total liabilities
Total
287,109
137,441
424,550
634,501
168,298
802,799</t>
        </is>
      </c>
    </row>
    <row r="11">
      <c r="A11" s="4" t="inlineStr">
        <is>
          <t>Schedule of obligations assumed of liabilities</t>
        </is>
      </c>
      <c r="B11" s="4" t="inlineStr">
        <is>
          <t>Schedule
of obligations assumed of liabilities
December 31, 2024
December 31, 2023
Current liabilities
Noncurrent liabilities
Total liabilities
Current liabilities
Noncurrent liabilities
Total liabilities
Total
287,109
137,441
424,550
634,501
168,298
802,79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Asset (Indemnity) (Tables)</t>
        </is>
      </c>
      <c r="B1" s="2" t="inlineStr">
        <is>
          <t>12 Months Ended</t>
        </is>
      </c>
    </row>
    <row r="2">
      <c r="B2" s="2" t="inlineStr">
        <is>
          <t>Dec. 31, 2024</t>
        </is>
      </c>
    </row>
    <row r="3">
      <c r="A3" s="3" t="inlineStr">
        <is>
          <t>Financial Asset</t>
        </is>
      </c>
      <c r="B3" s="4" t="inlineStr">
        <is>
          <t xml:space="preserve"> </t>
        </is>
      </c>
    </row>
    <row r="4">
      <c r="A4" s="4" t="inlineStr">
        <is>
          <t>Schedule of financial asset resulting from concession agreement</t>
        </is>
      </c>
      <c r="B4" s="4" t="inlineStr">
        <is>
          <t>Schedule
of financial asset resulting from concession agreement
December 31, 2023
Transfer of Intangible asset
(a)
Update of the Financial Asset
(b)
December 30, 2024
Financial Asset
Concession Agreement - URAE-1
-
8,450,316
9,151,310
17,601,626
Total
-
8,450,316
9,151,310
17,601,626
(a) Correspond to transfers (bifurcation) of intangible assets to the financial asset of the concession, which were previously recognized
at their cost;
(b) Review of the financial asset considering the restatement by the IPCA, as this is the rate used by the regulatory agency for the adjustment
of assets to be compensated. A total of R$ 8,757,4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4" customWidth="1" min="2" max="2"/>
    <col width="27" customWidth="1" min="3" max="3"/>
    <col width="28" customWidth="1" min="4" max="4"/>
    <col width="40" customWidth="1" min="5" max="5"/>
    <col width="27" customWidth="1" min="6" max="6"/>
    <col width="48" customWidth="1" min="7" max="7"/>
    <col width="16" customWidth="1" min="8" max="8"/>
  </cols>
  <sheetData>
    <row r="1">
      <c r="A1" s="1" t="inlineStr">
        <is>
          <t>Consolidated Statements of Changes in Equity - BRL (R$) R$ in Thousands</t>
        </is>
      </c>
      <c r="B1" s="2" t="inlineStr">
        <is>
          <t>Issued capital [member]</t>
        </is>
      </c>
      <c r="C1" s="2" t="inlineStr">
        <is>
          <t>Statutory reserve [member]</t>
        </is>
      </c>
      <c r="D1" s="2" t="inlineStr">
        <is>
          <t>Investment Reserve [Member]</t>
        </is>
      </c>
      <c r="E1" s="2" t="inlineStr">
        <is>
          <t>Complementary Minimum Dividend [Member]</t>
        </is>
      </c>
      <c r="F1" s="2" t="inlineStr">
        <is>
          <t>Retained earnings [member]</t>
        </is>
      </c>
      <c r="G1" s="2" t="inlineStr">
        <is>
          <t>Accumulated other comprehensive income [member]</t>
        </is>
      </c>
      <c r="H1" s="2" t="inlineStr">
        <is>
          <t>Total</t>
        </is>
      </c>
    </row>
    <row r="2">
      <c r="A2" s="4" t="inlineStr">
        <is>
          <t>Beginning balance, value at Dec. 31, 2021</t>
        </is>
      </c>
      <c r="B2" s="6" t="inlineStr">
        <is>
          <t>R$ 15000000</t>
        </is>
      </c>
      <c r="C2" s="6" t="inlineStr">
        <is>
          <t>R$ 1532365</t>
        </is>
      </c>
      <c r="D2" s="6" t="inlineStr">
        <is>
          <t>R$ 8297489</t>
        </is>
      </c>
      <c r="E2" s="6" t="inlineStr">
        <is>
          <t>R$ 55631</t>
        </is>
      </c>
      <c r="F2" s="4" t="inlineStr">
        <is>
          <t xml:space="preserve"> </t>
        </is>
      </c>
      <c r="G2" s="6" t="inlineStr">
        <is>
          <t>R$ 46374</t>
        </is>
      </c>
      <c r="H2" s="6" t="inlineStr">
        <is>
          <t>R$ 2493185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 xml:space="preserve">   Net income for the year</t>
        </is>
      </c>
      <c r="B4" s="4" t="inlineStr">
        <is>
          <t xml:space="preserve"> </t>
        </is>
      </c>
      <c r="C4" s="4" t="inlineStr">
        <is>
          <t xml:space="preserve"> </t>
        </is>
      </c>
      <c r="D4" s="4" t="inlineStr">
        <is>
          <t xml:space="preserve"> </t>
        </is>
      </c>
      <c r="E4" s="4" t="inlineStr">
        <is>
          <t xml:space="preserve"> </t>
        </is>
      </c>
      <c r="F4" s="5" t="n">
        <v>3121267</v>
      </c>
      <c r="G4" s="4" t="inlineStr">
        <is>
          <t xml:space="preserve"> </t>
        </is>
      </c>
      <c r="H4" s="5" t="n">
        <v>3121267</v>
      </c>
    </row>
    <row r="5">
      <c r="A5" s="4" t="inlineStr">
        <is>
          <t xml:space="preserve">   Actuarial gains (losses)</t>
        </is>
      </c>
      <c r="B5" s="4" t="inlineStr">
        <is>
          <t xml:space="preserve"> </t>
        </is>
      </c>
      <c r="C5" s="4" t="inlineStr">
        <is>
          <t xml:space="preserve"> </t>
        </is>
      </c>
      <c r="D5" s="4" t="inlineStr">
        <is>
          <t xml:space="preserve"> </t>
        </is>
      </c>
      <c r="E5" s="4" t="inlineStr">
        <is>
          <t xml:space="preserve"> </t>
        </is>
      </c>
      <c r="F5" s="4" t="inlineStr">
        <is>
          <t xml:space="preserve"> </t>
        </is>
      </c>
      <c r="G5" s="5" t="n">
        <v>131269</v>
      </c>
      <c r="H5" s="5" t="n">
        <v>131269</v>
      </c>
    </row>
    <row r="6">
      <c r="A6" s="4" t="inlineStr">
        <is>
          <t xml:space="preserve">   Total comprehensive income for the year</t>
        </is>
      </c>
      <c r="B6" s="4" t="inlineStr">
        <is>
          <t xml:space="preserve"> </t>
        </is>
      </c>
      <c r="C6" s="4" t="inlineStr">
        <is>
          <t xml:space="preserve"> </t>
        </is>
      </c>
      <c r="D6" s="4" t="inlineStr">
        <is>
          <t xml:space="preserve"> </t>
        </is>
      </c>
      <c r="E6" s="4" t="inlineStr">
        <is>
          <t xml:space="preserve"> </t>
        </is>
      </c>
      <c r="F6" s="5" t="n">
        <v>3121267</v>
      </c>
      <c r="G6" s="5" t="n">
        <v>131269</v>
      </c>
      <c r="H6" s="5" t="n">
        <v>3252536</v>
      </c>
    </row>
    <row r="7">
      <c r="A7" s="4" t="inlineStr">
        <is>
          <t xml:space="preserve">   Legal reserve</t>
        </is>
      </c>
      <c r="B7" s="4" t="inlineStr">
        <is>
          <t xml:space="preserve"> </t>
        </is>
      </c>
      <c r="C7" s="5" t="n">
        <v>156063</v>
      </c>
      <c r="D7" s="4" t="inlineStr">
        <is>
          <t xml:space="preserve"> </t>
        </is>
      </c>
      <c r="E7" s="4" t="inlineStr">
        <is>
          <t xml:space="preserve"> </t>
        </is>
      </c>
      <c r="F7" s="5" t="n">
        <v>-156063</v>
      </c>
      <c r="G7" s="4" t="inlineStr">
        <is>
          <t xml:space="preserve"> </t>
        </is>
      </c>
      <c r="H7" s="4" t="inlineStr">
        <is>
          <t xml:space="preserve"> </t>
        </is>
      </c>
    </row>
    <row r="8">
      <c r="A8" s="4" t="inlineStr">
        <is>
          <t xml:space="preserve">   Interest on capital (R$2.28 per share)</t>
        </is>
      </c>
      <c r="B8" s="4" t="inlineStr">
        <is>
          <t xml:space="preserve"> </t>
        </is>
      </c>
      <c r="C8" s="4" t="inlineStr">
        <is>
          <t xml:space="preserve"> </t>
        </is>
      </c>
      <c r="D8" s="4" t="inlineStr">
        <is>
          <t xml:space="preserve"> </t>
        </is>
      </c>
      <c r="E8" s="4" t="inlineStr">
        <is>
          <t xml:space="preserve"> </t>
        </is>
      </c>
      <c r="F8" s="5" t="n">
        <v>-741301</v>
      </c>
      <c r="G8" s="4" t="inlineStr">
        <is>
          <t xml:space="preserve"> </t>
        </is>
      </c>
      <c r="H8" s="5" t="n">
        <v>-741301</v>
      </c>
    </row>
    <row r="9">
      <c r="A9" s="4" t="inlineStr">
        <is>
          <t xml:space="preserve">   Complementary minimum dividends of 2022, approved (R$0.11255 per share)</t>
        </is>
      </c>
      <c r="B9" s="4" t="inlineStr">
        <is>
          <t xml:space="preserve"> </t>
        </is>
      </c>
      <c r="C9" s="4" t="inlineStr">
        <is>
          <t xml:space="preserve"> </t>
        </is>
      </c>
      <c r="D9" s="4" t="inlineStr">
        <is>
          <t xml:space="preserve"> </t>
        </is>
      </c>
      <c r="E9" s="5" t="n">
        <v>-55631</v>
      </c>
      <c r="F9" s="4" t="inlineStr">
        <is>
          <t xml:space="preserve"> </t>
        </is>
      </c>
      <c r="G9" s="4" t="inlineStr">
        <is>
          <t xml:space="preserve"> </t>
        </is>
      </c>
      <c r="H9" s="5" t="n">
        <v>-55631</v>
      </c>
    </row>
    <row r="10">
      <c r="A10" s="4" t="inlineStr">
        <is>
          <t xml:space="preserve">   Complementary minimum dividends of 2023, approved (R$ 0.14 per share)</t>
        </is>
      </c>
      <c r="B10" s="4" t="inlineStr">
        <is>
          <t xml:space="preserve"> </t>
        </is>
      </c>
      <c r="C10" s="4" t="inlineStr">
        <is>
          <t xml:space="preserve"> </t>
        </is>
      </c>
      <c r="D10" s="4" t="inlineStr">
        <is>
          <t xml:space="preserve"> </t>
        </is>
      </c>
      <c r="E10" s="5" t="n">
        <v>130857</v>
      </c>
      <c r="F10" s="5" t="n">
        <v>-130857</v>
      </c>
      <c r="G10" s="4" t="inlineStr">
        <is>
          <t xml:space="preserve"> </t>
        </is>
      </c>
      <c r="H10" s="4" t="inlineStr">
        <is>
          <t xml:space="preserve"> </t>
        </is>
      </c>
    </row>
    <row r="11">
      <c r="A11" s="4" t="inlineStr">
        <is>
          <t xml:space="preserve">   Withholding income tax on interest on capital attributable as minimum mandatory dividends</t>
        </is>
      </c>
      <c r="B11" s="4" t="inlineStr">
        <is>
          <t xml:space="preserve"> </t>
        </is>
      </c>
      <c r="C11" s="4" t="inlineStr">
        <is>
          <t xml:space="preserve"> </t>
        </is>
      </c>
      <c r="D11" s="4" t="inlineStr">
        <is>
          <t xml:space="preserve"> </t>
        </is>
      </c>
      <c r="E11" s="5" t="n">
        <v>-53930</v>
      </c>
      <c r="F11" s="4" t="inlineStr">
        <is>
          <t xml:space="preserve"> </t>
        </is>
      </c>
      <c r="G11" s="4" t="inlineStr">
        <is>
          <t xml:space="preserve"> </t>
        </is>
      </c>
      <c r="H11" s="5" t="n">
        <v>-53930</v>
      </c>
    </row>
    <row r="12">
      <c r="A12" s="4" t="inlineStr">
        <is>
          <t xml:space="preserve">   Transfer to investments reserve</t>
        </is>
      </c>
      <c r="B12" s="4" t="inlineStr">
        <is>
          <t xml:space="preserve"> </t>
        </is>
      </c>
      <c r="C12" s="4" t="inlineStr">
        <is>
          <t xml:space="preserve"> </t>
        </is>
      </c>
      <c r="D12" s="5" t="n">
        <v>2093046</v>
      </c>
      <c r="E12" s="4" t="inlineStr">
        <is>
          <t xml:space="preserve"> </t>
        </is>
      </c>
      <c r="F12" s="5" t="n">
        <v>-2093046</v>
      </c>
      <c r="G12" s="4" t="inlineStr">
        <is>
          <t xml:space="preserve"> </t>
        </is>
      </c>
      <c r="H12" s="4" t="inlineStr">
        <is>
          <t xml:space="preserve"> </t>
        </is>
      </c>
    </row>
    <row r="13">
      <c r="A13" s="4" t="inlineStr">
        <is>
          <t>Ending balance, value at Dec. 31, 2022</t>
        </is>
      </c>
      <c r="B13" s="5" t="n">
        <v>15000000</v>
      </c>
      <c r="C13" s="5" t="n">
        <v>1688428</v>
      </c>
      <c r="D13" s="5" t="n">
        <v>10390535</v>
      </c>
      <c r="E13" s="5" t="n">
        <v>76927</v>
      </c>
      <c r="F13" s="4" t="inlineStr">
        <is>
          <t xml:space="preserve"> </t>
        </is>
      </c>
      <c r="G13" s="5" t="n">
        <v>177643</v>
      </c>
      <c r="H13" s="5" t="n">
        <v>27333533</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 xml:space="preserve">   Net income for the year</t>
        </is>
      </c>
      <c r="B15" s="4" t="inlineStr">
        <is>
          <t xml:space="preserve"> </t>
        </is>
      </c>
      <c r="C15" s="4" t="inlineStr">
        <is>
          <t xml:space="preserve"> </t>
        </is>
      </c>
      <c r="D15" s="4" t="inlineStr">
        <is>
          <t xml:space="preserve"> </t>
        </is>
      </c>
      <c r="E15" s="4" t="inlineStr">
        <is>
          <t xml:space="preserve"> </t>
        </is>
      </c>
      <c r="F15" s="5" t="n">
        <v>3523531</v>
      </c>
      <c r="G15" s="4" t="inlineStr">
        <is>
          <t xml:space="preserve"> </t>
        </is>
      </c>
      <c r="H15" s="5" t="n">
        <v>3523531</v>
      </c>
    </row>
    <row r="16">
      <c r="A16" s="4" t="inlineStr">
        <is>
          <t xml:space="preserve">   Actuarial gains (losses)</t>
        </is>
      </c>
      <c r="B16" s="4" t="inlineStr">
        <is>
          <t xml:space="preserve"> </t>
        </is>
      </c>
      <c r="C16" s="4" t="inlineStr">
        <is>
          <t xml:space="preserve"> </t>
        </is>
      </c>
      <c r="D16" s="4" t="inlineStr">
        <is>
          <t xml:space="preserve"> </t>
        </is>
      </c>
      <c r="E16" s="4" t="inlineStr">
        <is>
          <t xml:space="preserve"> </t>
        </is>
      </c>
      <c r="F16" s="4" t="inlineStr">
        <is>
          <t xml:space="preserve"> </t>
        </is>
      </c>
      <c r="G16" s="5" t="n">
        <v>-31281</v>
      </c>
      <c r="H16" s="5" t="n">
        <v>-31281</v>
      </c>
    </row>
    <row r="17">
      <c r="A17" s="4" t="inlineStr">
        <is>
          <t xml:space="preserve">   Total comprehensive income for the year</t>
        </is>
      </c>
      <c r="B17" s="4" t="inlineStr">
        <is>
          <t xml:space="preserve"> </t>
        </is>
      </c>
      <c r="C17" s="4" t="inlineStr">
        <is>
          <t xml:space="preserve"> </t>
        </is>
      </c>
      <c r="D17" s="4" t="inlineStr">
        <is>
          <t xml:space="preserve"> </t>
        </is>
      </c>
      <c r="E17" s="4" t="inlineStr">
        <is>
          <t xml:space="preserve"> </t>
        </is>
      </c>
      <c r="F17" s="5" t="n">
        <v>3523531</v>
      </c>
      <c r="G17" s="5" t="n">
        <v>-31281</v>
      </c>
      <c r="H17" s="5" t="n">
        <v>3492250</v>
      </c>
    </row>
    <row r="18">
      <c r="A18" s="4" t="inlineStr">
        <is>
          <t xml:space="preserve">   Legal reserve</t>
        </is>
      </c>
      <c r="B18" s="4" t="inlineStr">
        <is>
          <t xml:space="preserve"> </t>
        </is>
      </c>
      <c r="C18" s="5" t="n">
        <v>176177</v>
      </c>
      <c r="D18" s="4" t="inlineStr">
        <is>
          <t xml:space="preserve"> </t>
        </is>
      </c>
      <c r="E18" s="4" t="inlineStr">
        <is>
          <t xml:space="preserve"> </t>
        </is>
      </c>
      <c r="F18" s="5" t="n">
        <v>-176177</v>
      </c>
      <c r="G18" s="4" t="inlineStr">
        <is>
          <t xml:space="preserve"> </t>
        </is>
      </c>
      <c r="H18" s="4" t="inlineStr">
        <is>
          <t xml:space="preserve"> </t>
        </is>
      </c>
    </row>
    <row r="19">
      <c r="A19" s="4" t="inlineStr">
        <is>
          <t xml:space="preserve">   Interest on capital (R$2.28 per share)</t>
        </is>
      </c>
      <c r="B19" s="4" t="inlineStr">
        <is>
          <t xml:space="preserve"> </t>
        </is>
      </c>
      <c r="C19" s="4" t="inlineStr">
        <is>
          <t xml:space="preserve"> </t>
        </is>
      </c>
      <c r="D19" s="4" t="inlineStr">
        <is>
          <t xml:space="preserve"> </t>
        </is>
      </c>
      <c r="E19" s="4" t="inlineStr">
        <is>
          <t xml:space="preserve"> </t>
        </is>
      </c>
      <c r="F19" s="5" t="n">
        <v>-836839</v>
      </c>
      <c r="G19" s="4" t="inlineStr">
        <is>
          <t xml:space="preserve"> </t>
        </is>
      </c>
      <c r="H19" s="5" t="n">
        <v>-836839</v>
      </c>
    </row>
    <row r="20">
      <c r="A20" s="4" t="inlineStr">
        <is>
          <t xml:space="preserve">   Complementary minimum dividends of 2022, approved (R$0.11255 per share)</t>
        </is>
      </c>
      <c r="B20" s="4" t="inlineStr">
        <is>
          <t xml:space="preserve"> </t>
        </is>
      </c>
      <c r="C20" s="4" t="inlineStr">
        <is>
          <t xml:space="preserve"> </t>
        </is>
      </c>
      <c r="D20" s="4" t="inlineStr">
        <is>
          <t xml:space="preserve"> </t>
        </is>
      </c>
      <c r="E20" s="5" t="n">
        <v>-76927</v>
      </c>
      <c r="F20" s="4" t="inlineStr">
        <is>
          <t xml:space="preserve"> </t>
        </is>
      </c>
      <c r="G20" s="4" t="inlineStr">
        <is>
          <t xml:space="preserve"> </t>
        </is>
      </c>
      <c r="H20" s="5" t="n">
        <v>-76927</v>
      </c>
    </row>
    <row r="21">
      <c r="A21" s="4" t="inlineStr">
        <is>
          <t xml:space="preserve">   Complementary minimum dividends of 2023, approved (R$ 0.14 per share)</t>
        </is>
      </c>
      <c r="B21" s="4" t="inlineStr">
        <is>
          <t xml:space="preserve"> </t>
        </is>
      </c>
      <c r="C21" s="4" t="inlineStr">
        <is>
          <t xml:space="preserve"> </t>
        </is>
      </c>
      <c r="D21" s="4" t="inlineStr">
        <is>
          <t xml:space="preserve"> </t>
        </is>
      </c>
      <c r="E21" s="5" t="n">
        <v>147689</v>
      </c>
      <c r="F21" s="5" t="n">
        <v>-147689</v>
      </c>
      <c r="G21" s="4" t="inlineStr">
        <is>
          <t xml:space="preserve"> </t>
        </is>
      </c>
      <c r="H21" s="4" t="inlineStr">
        <is>
          <t xml:space="preserve"> </t>
        </is>
      </c>
    </row>
    <row r="22">
      <c r="A22" s="4" t="inlineStr">
        <is>
          <t xml:space="preserve">   Withholding income tax on interest on capital attributable as minimum mandatory dividends</t>
        </is>
      </c>
      <c r="B22" s="4" t="inlineStr">
        <is>
          <t xml:space="preserve"> </t>
        </is>
      </c>
      <c r="C22" s="4" t="inlineStr">
        <is>
          <t xml:space="preserve"> </t>
        </is>
      </c>
      <c r="D22" s="4" t="inlineStr">
        <is>
          <t xml:space="preserve"> </t>
        </is>
      </c>
      <c r="E22" s="5" t="n">
        <v>-54641</v>
      </c>
      <c r="F22" s="4" t="inlineStr">
        <is>
          <t xml:space="preserve"> </t>
        </is>
      </c>
      <c r="G22" s="4" t="inlineStr">
        <is>
          <t xml:space="preserve"> </t>
        </is>
      </c>
      <c r="H22" s="5" t="n">
        <v>-54641</v>
      </c>
    </row>
    <row r="23">
      <c r="A23" s="4" t="inlineStr">
        <is>
          <t xml:space="preserve">   Transfer to investments reserve</t>
        </is>
      </c>
      <c r="B23" s="4" t="inlineStr">
        <is>
          <t xml:space="preserve"> </t>
        </is>
      </c>
      <c r="C23" s="4" t="inlineStr">
        <is>
          <t xml:space="preserve"> </t>
        </is>
      </c>
      <c r="D23" s="5" t="n">
        <v>2362826</v>
      </c>
      <c r="E23" s="4" t="inlineStr">
        <is>
          <t xml:space="preserve"> </t>
        </is>
      </c>
      <c r="F23" s="5" t="n">
        <v>-2362826</v>
      </c>
      <c r="G23" s="4" t="inlineStr">
        <is>
          <t xml:space="preserve"> </t>
        </is>
      </c>
      <c r="H23" s="4" t="inlineStr">
        <is>
          <t xml:space="preserve"> </t>
        </is>
      </c>
    </row>
    <row r="24">
      <c r="A24" s="4" t="inlineStr">
        <is>
          <t>Ending balance, value at Dec. 31, 2023</t>
        </is>
      </c>
      <c r="B24" s="5" t="n">
        <v>15000000</v>
      </c>
      <c r="C24" s="5" t="n">
        <v>1864605</v>
      </c>
      <c r="D24" s="5" t="n">
        <v>12753361</v>
      </c>
      <c r="E24" s="5" t="n">
        <v>93048</v>
      </c>
      <c r="F24" s="4" t="inlineStr">
        <is>
          <t xml:space="preserve"> </t>
        </is>
      </c>
      <c r="G24" s="5" t="n">
        <v>146362</v>
      </c>
      <c r="H24" s="5" t="n">
        <v>29857376</v>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 xml:space="preserve">   Net income for the year</t>
        </is>
      </c>
      <c r="B26" s="4" t="inlineStr">
        <is>
          <t xml:space="preserve"> </t>
        </is>
      </c>
      <c r="C26" s="4" t="inlineStr">
        <is>
          <t xml:space="preserve"> </t>
        </is>
      </c>
      <c r="D26" s="4" t="inlineStr">
        <is>
          <t xml:space="preserve"> </t>
        </is>
      </c>
      <c r="E26" s="4" t="inlineStr">
        <is>
          <t xml:space="preserve"> </t>
        </is>
      </c>
      <c r="F26" s="5" t="n">
        <v>9579563</v>
      </c>
      <c r="G26" s="4" t="inlineStr">
        <is>
          <t xml:space="preserve"> </t>
        </is>
      </c>
      <c r="H26" s="5" t="n">
        <v>9579563</v>
      </c>
    </row>
    <row r="27">
      <c r="A27" s="4" t="inlineStr">
        <is>
          <t>Cash flow hedge</t>
        </is>
      </c>
      <c r="B27" s="4" t="inlineStr">
        <is>
          <t xml:space="preserve"> </t>
        </is>
      </c>
      <c r="C27" s="4" t="inlineStr">
        <is>
          <t xml:space="preserve"> </t>
        </is>
      </c>
      <c r="D27" s="4" t="inlineStr">
        <is>
          <t xml:space="preserve"> </t>
        </is>
      </c>
      <c r="E27" s="4" t="inlineStr">
        <is>
          <t xml:space="preserve"> </t>
        </is>
      </c>
      <c r="F27" s="4" t="inlineStr">
        <is>
          <t xml:space="preserve"> </t>
        </is>
      </c>
      <c r="G27" s="5" t="n">
        <v>-8350</v>
      </c>
      <c r="H27" s="5" t="n">
        <v>-8350</v>
      </c>
    </row>
    <row r="28">
      <c r="A28" s="4" t="inlineStr">
        <is>
          <t xml:space="preserve">   Actuarial gains (losses)</t>
        </is>
      </c>
      <c r="B28" s="4" t="inlineStr">
        <is>
          <t xml:space="preserve"> </t>
        </is>
      </c>
      <c r="C28" s="4" t="inlineStr">
        <is>
          <t xml:space="preserve"> </t>
        </is>
      </c>
      <c r="D28" s="4" t="inlineStr">
        <is>
          <t xml:space="preserve"> </t>
        </is>
      </c>
      <c r="E28" s="4" t="inlineStr">
        <is>
          <t xml:space="preserve"> </t>
        </is>
      </c>
      <c r="F28" s="4" t="inlineStr">
        <is>
          <t xml:space="preserve"> </t>
        </is>
      </c>
      <c r="G28" s="5" t="n">
        <v>142327</v>
      </c>
      <c r="H28" s="5" t="n">
        <v>142327</v>
      </c>
    </row>
    <row r="29">
      <c r="A29" s="4" t="inlineStr">
        <is>
          <t xml:space="preserve">   Total comprehensive income for the year</t>
        </is>
      </c>
      <c r="B29" s="4" t="inlineStr">
        <is>
          <t xml:space="preserve"> </t>
        </is>
      </c>
      <c r="C29" s="4" t="inlineStr">
        <is>
          <t xml:space="preserve"> </t>
        </is>
      </c>
      <c r="D29" s="4" t="inlineStr">
        <is>
          <t xml:space="preserve"> </t>
        </is>
      </c>
      <c r="E29" s="4" t="inlineStr">
        <is>
          <t xml:space="preserve"> </t>
        </is>
      </c>
      <c r="F29" s="5" t="n">
        <v>9579563</v>
      </c>
      <c r="G29" s="5" t="n">
        <v>133977</v>
      </c>
      <c r="H29" s="5" t="n">
        <v>9713540</v>
      </c>
    </row>
    <row r="30">
      <c r="A30" s="4" t="inlineStr">
        <is>
          <t xml:space="preserve">   Legal reserve</t>
        </is>
      </c>
      <c r="B30" s="4" t="inlineStr">
        <is>
          <t xml:space="preserve"> </t>
        </is>
      </c>
      <c r="C30" s="5" t="n">
        <v>478978</v>
      </c>
      <c r="D30" s="4" t="inlineStr">
        <is>
          <t xml:space="preserve"> </t>
        </is>
      </c>
      <c r="E30" s="4" t="inlineStr">
        <is>
          <t xml:space="preserve"> </t>
        </is>
      </c>
      <c r="F30" s="5" t="n">
        <v>-478978</v>
      </c>
      <c r="G30" s="4" t="inlineStr">
        <is>
          <t xml:space="preserve"> </t>
        </is>
      </c>
      <c r="H30" s="4" t="inlineStr">
        <is>
          <t xml:space="preserve"> </t>
        </is>
      </c>
    </row>
    <row r="31">
      <c r="A31" s="4" t="inlineStr">
        <is>
          <t xml:space="preserve">   Interest on capital (R$2.28 per share)</t>
        </is>
      </c>
      <c r="B31" s="4" t="inlineStr">
        <is>
          <t xml:space="preserve"> </t>
        </is>
      </c>
      <c r="C31" s="4" t="inlineStr">
        <is>
          <t xml:space="preserve"> </t>
        </is>
      </c>
      <c r="D31" s="4" t="inlineStr">
        <is>
          <t xml:space="preserve"> </t>
        </is>
      </c>
      <c r="E31" s="4" t="inlineStr">
        <is>
          <t xml:space="preserve"> </t>
        </is>
      </c>
      <c r="F31" s="5" t="n">
        <v>-1556454</v>
      </c>
      <c r="G31" s="4" t="inlineStr">
        <is>
          <t xml:space="preserve"> </t>
        </is>
      </c>
      <c r="H31" s="5" t="n">
        <v>-1556454</v>
      </c>
    </row>
    <row r="32">
      <c r="A32" s="4" t="inlineStr">
        <is>
          <t xml:space="preserve">   Dividends for the year (R$1.05 per share)</t>
        </is>
      </c>
      <c r="B32" s="4" t="inlineStr">
        <is>
          <t xml:space="preserve"> </t>
        </is>
      </c>
      <c r="C32" s="4" t="inlineStr">
        <is>
          <t xml:space="preserve"> </t>
        </is>
      </c>
      <c r="D32" s="4" t="inlineStr">
        <is>
          <t xml:space="preserve"> </t>
        </is>
      </c>
      <c r="E32" s="4" t="inlineStr">
        <is>
          <t xml:space="preserve"> </t>
        </is>
      </c>
      <c r="F32" s="5" t="n">
        <v>-718692</v>
      </c>
      <c r="G32" s="4" t="inlineStr">
        <is>
          <t xml:space="preserve"> </t>
        </is>
      </c>
      <c r="H32" s="5" t="n">
        <v>-718692</v>
      </c>
    </row>
    <row r="33">
      <c r="A33" s="4" t="inlineStr">
        <is>
          <t xml:space="preserve">   Complementary minimum dividends of 2023, approved (R$ 0.14 per share)</t>
        </is>
      </c>
      <c r="B33" s="4" t="inlineStr">
        <is>
          <t xml:space="preserve"> </t>
        </is>
      </c>
      <c r="C33" s="4" t="inlineStr">
        <is>
          <t xml:space="preserve"> </t>
        </is>
      </c>
      <c r="D33" s="4" t="inlineStr">
        <is>
          <t xml:space="preserve"> </t>
        </is>
      </c>
      <c r="E33" s="5" t="n">
        <v>-93048</v>
      </c>
      <c r="F33" s="4" t="inlineStr">
        <is>
          <t xml:space="preserve"> </t>
        </is>
      </c>
      <c r="G33" s="4" t="inlineStr">
        <is>
          <t xml:space="preserve"> </t>
        </is>
      </c>
      <c r="H33" s="5" t="n">
        <v>-93048</v>
      </c>
    </row>
    <row r="34">
      <c r="A34" s="4" t="inlineStr">
        <is>
          <t xml:space="preserve">   Withholding income tax on interest on capital attributable as minimum mandatory dividends</t>
        </is>
      </c>
      <c r="B34" s="4" t="inlineStr">
        <is>
          <t xml:space="preserve"> </t>
        </is>
      </c>
      <c r="C34" s="4" t="inlineStr">
        <is>
          <t xml:space="preserve"> </t>
        </is>
      </c>
      <c r="D34" s="4" t="inlineStr">
        <is>
          <t xml:space="preserve"> </t>
        </is>
      </c>
      <c r="E34" s="4" t="inlineStr">
        <is>
          <t xml:space="preserve"> </t>
        </is>
      </c>
      <c r="F34" s="5" t="n">
        <v>-274668</v>
      </c>
      <c r="G34" s="4" t="inlineStr">
        <is>
          <t xml:space="preserve"> </t>
        </is>
      </c>
      <c r="H34" s="5" t="n">
        <v>-274668</v>
      </c>
    </row>
    <row r="35">
      <c r="A35" s="4" t="inlineStr">
        <is>
          <t xml:space="preserve">   Transfer to investments reserve</t>
        </is>
      </c>
      <c r="B35" s="4" t="inlineStr">
        <is>
          <t xml:space="preserve"> </t>
        </is>
      </c>
      <c r="C35" s="4" t="inlineStr">
        <is>
          <t xml:space="preserve"> </t>
        </is>
      </c>
      <c r="D35" s="5" t="n">
        <v>6550771</v>
      </c>
      <c r="E35" s="4" t="inlineStr">
        <is>
          <t xml:space="preserve"> </t>
        </is>
      </c>
      <c r="F35" s="5" t="n">
        <v>-6550771</v>
      </c>
      <c r="G35" s="4" t="inlineStr">
        <is>
          <t xml:space="preserve"> </t>
        </is>
      </c>
      <c r="H35" s="4" t="inlineStr">
        <is>
          <t xml:space="preserve"> </t>
        </is>
      </c>
    </row>
    <row r="36">
      <c r="A36" s="4" t="inlineStr">
        <is>
          <t>Ending balance, value at Dec. 31, 2024</t>
        </is>
      </c>
      <c r="B36" s="6" t="inlineStr">
        <is>
          <t>R$ 15000000</t>
        </is>
      </c>
      <c r="C36" s="6" t="inlineStr">
        <is>
          <t>R$ 2343583</t>
        </is>
      </c>
      <c r="D36" s="6" t="inlineStr">
        <is>
          <t>R$ 19304132</t>
        </is>
      </c>
      <c r="E36" s="4" t="inlineStr">
        <is>
          <t xml:space="preserve"> </t>
        </is>
      </c>
      <c r="F36" s="4" t="inlineStr">
        <is>
          <t xml:space="preserve"> </t>
        </is>
      </c>
      <c r="G36" s="6" t="inlineStr">
        <is>
          <t>R$ 280339</t>
        </is>
      </c>
      <c r="H36" s="6" t="inlineStr">
        <is>
          <t>R$ 36928054</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statement of financial position details</t>
        </is>
      </c>
      <c r="B4" s="4" t="inlineStr">
        <is>
          <t>Schedule of statement of financial position details
December 31, 2024
December 31, 2023
Cost
Accumulated depreciation
Net
Annual Depreciation average
rate
Cost
Accumulated depreciation
Net
Annual Depreciation average
rate
Land 94,751 - 94,751 - 94,228 - 94,228 -
Buildings 135,357 (47,035) 88,322 2.4 125,672 (44,726) 80,946 2.2
Equipment 502,967 (331,092) 171,875 13.9 443,380 (313,193) 130,187 14.2
Transportation equipment 35,224 (11,624) 23,600 10.2 14,625 (10,384) 4,241 9.9
Furniture and fixtures 41,378 (17,778) 23,600 6.7 41,049 (15,876) 25,173 6.8
Other
164,503
(5,103)
159,400
6.6
140,548
(764)
139,784
6.5
Total
974,180
(412,632)
561,548
9.6
859,502
(384,943)
474,559
9.7</t>
        </is>
      </c>
    </row>
    <row r="5">
      <c r="A5" s="4" t="inlineStr">
        <is>
          <t>Schedule of changes in property, plant, and equipment</t>
        </is>
      </c>
      <c r="B5" s="4" t="inlineStr">
        <is>
          <t>Schedule of changes in property, plant, and equipment
December 31, 2023
Additions
Transfers
Write-offs and disposals
Depreciation
December 31, 2024
Land 94,228 - 523 - - 94,751
Buildings 80,946 7,835 1,783 - (2,242) 88,322
Equipment 130,187 29,434 42,153 (256) (29,643) 171,875
Transportation equipment 4,241 17,597 2,628 - (866) 23,600
Furniture and fixtures 25,173 1,111 (517) (31) (2,136) 23,600
Other
139,784
44,751
(20,907)
-
(4,228)
159,400
Total
474,559
100,728
25,663
(287)
(39,115)
561,548
December 31, 2022
Additions
Transfers
Write-offs and disposals
Depreciation
December 31, 2023
Land 94,228 - - - - 94,228
Buildings 47,968 5,832 28,459 (14) (1,299) 80,946
Equipment 120,865 55,449 (18,121) (641) (27,365) 130,187
Transportation equipment 2,495 - 2,432 - (686) 4,241
Furniture and fixtures 23,496 6,522 (3,060) (72) (1,713) 25,173
Other
49,887
79,446
10,826
-
(375)
139,784
Total
338,939
147,249
20,536
(727)
(31,438)
474,559
December 31, 2021
Additions
Transfers
Write-offs and disposals
Depreciation
December 31, 2022
Land 94,213 - 15 - - 94,228
Buildings 45,498 4,657 (976) (45) (1,166) 47,968
Equipment 115,154 27,849 1,988 (781) (23,345) 120,865
Transportation equipment 2,472 175 658 (3) (807) 2,495
Furniture and fixtures 22,079 2,646 394 (149) (1,474) 23,496
Other
11,741
38,341
(30)
(78)
(87)
49,887
Total
291,157
73,668
2,049
(1,056)
(26,879)
338,93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80" customWidth="1" min="2" max="2"/>
  </cols>
  <sheetData>
    <row r="1">
      <c r="A1" s="1" t="inlineStr">
        <is>
          <t>Borrowings and financing (Tables)</t>
        </is>
      </c>
      <c r="B1" s="2" t="inlineStr">
        <is>
          <t>12 Months Ended</t>
        </is>
      </c>
    </row>
    <row r="2">
      <c r="B2" s="2" t="inlineStr">
        <is>
          <t>Dec. 31, 2024</t>
        </is>
      </c>
    </row>
    <row r="3">
      <c r="A3" s="3" t="inlineStr">
        <is>
          <t>IfrsStatementLineItems [Line Items]</t>
        </is>
      </c>
      <c r="B3" s="4" t="inlineStr">
        <is>
          <t xml:space="preserve"> </t>
        </is>
      </c>
    </row>
    <row r="4">
      <c r="A4" s="4" t="inlineStr">
        <is>
          <t>Schedule of borrowings and financing outstanding</t>
        </is>
      </c>
      <c r="B4" s="4" t="inlineStr">
        <is>
          <t>Schedule of borrowings and financing outstanding
December 31, 2024
December 31, 2023
Financial institution
Current
Noncurrent
Total
Current
Noncurrent
Total
Local currency
12th issue debentures - - - 45,450 22,385 67,835
18th issue debentures - - - 46,962 - 46,962
22nd issue debentures 179,350 - 179,350 170,957 170,616 341,573
23rd issue debentures 125,000 249,354 374,354 490,810 374,279 865,089
24th issue debentures - 538,606 538,606 - 512,122 512,122
26th issue debentures - 1,371,685 1,371,685 - 1,302,042 1,302,042
27th issue debentures 199,590 299,391 498,981 200,000 498,634 698,634
28th issue debentures 444,100 626,762 1,070,862 127,715 1,070,457 1,198,172
29th issue debentures 250,000 1,107,523 1,357,523 - 1,314,136 1,314,136
30th issue debentures 125,000 748,405 873,405 125,000 873,231 998,231
31th issue debentures - 2,934,936 2,934,936 - - -
32th issue debentures - 2,496,521 2,496,521 - - -
Brazilian Federal Savings Bank 123,495 1,559,847 1,683,342 108,210 1,508,275 1,616,485
Brazilian Development Bank - BNDES PAC II 9751 7,348 9,131 16,479 7,286 16,316 23,602
Brazilian Development Bank - BNDES PAC II 9752 4,978 6,223 11,201 4,936 11,107 16,043
Brazilian Development Bank - BNDES ONDA LIMPA 6,855 - 6,855 27,219 6,766 33,985
Brazilian Development Bank - BNDES TIETÊ III 202,398 455,333 657,731 200,693 652,175 852,868
Brazilian Development Bank - BNDES 2015 34,436 328,772 363,208 34,146 360,021 394,167
Brazilian Development Bank - BNDES 2014 6,694 3,552 10,246 6,638 10,107 16,745
Inter-American Development Bank - IDB 2202 181,349 1,803,222 1,984,571 181,349 1,983,615 2,164,964
Inter-American Development Bank - IDB INVEST 44,300 771,201 815,501 39,550 814,840 854,390
Inter-American Development Bank - IDB INVEST 2022 18,800 419,697 438,497 14,100 438,241 452,341
Inter-American Development Bank - IDB INVEST 2023 16,450 431,410 447,860 14,100 447,791 461,891
International Finance Corporation – IFC 2022 34,200 680,626 714,826 22,800 713,910 736,710
December 31, 2024
December 31, 2023
Financial institution
Current
Noncurrent
Total
Current
Noncurrent
Total
International Finance Corporation – IFC 2023 10,000 977,574 987,574 - 986,651 986,651
International Finance Corporation – IFC 2024 - 1,048,579 1,048,579 - - -
Leases (Concession Agreements, Program Contracts and Contract Asset) 108,533 208,611 317,144 49,884 259,326 309,210
Leases (Others) 97,657 53,267 150,924 68,499 73,801 142,300
Other 1,868 931 2,799 3,003 2,910 5,913
Interest and other charges
548,372
-
548,372
377,398
-
377,398
Total in local currency
2,770,773
19,131,159
21,901,932
2,366,705
14,423,754
16,790,459
Borrowings and financing outstanding balance
December 31, 2024
December 31, 2023
Financial institution
Current
Noncurrent
Total
Current
Noncurrent
Total
Foreign currency
Inter-American Development Bank - IDB 1212 – US$10,278 thousand (US$20,556 thousand in December 2023) 63,645 - 63,645 49,759 49,759 99,518
Inter-American Development Bank - IDB 4623 – US$156,958 thousand (US$152,187 thousand in December 2023) 25,577 919,189 944,766 - 712,449 712,449
International Bank of Reconstruction and Development (IBRD) – IBRDs 7662 e 8916 – US$136,741 thousand (US$107,445 thousand in December 2023) 37,707 793,697 831,404 29,433 477,554 506,987
JICA 15 – ¥5,762,150 thousand (¥6,914,580 thousand in December 2023) 47,710 181,946 229,656 39,437 197,180 236,617
JICA 18 – ¥5,180,800 thousand (¥6,216,960 thousand in December 2023) 40,462 163,491 203,953 35,457 177,168 212,625
JICA 17 – ¥3,175,656 thousand (¥3,464,352 thousand in December 2023) 16,414 113,216 129,630 9,879 107,880 117,759
JICA 19 – ¥22,668,975 thousand (¥24,482,493 thousand in December 2023) 99,168 821,749 920,917 62,059 774,200 836,259
Interest and charges
32,394
-
32,394
23,677
-
23,677
Total in foreign currency
363,077
2,993,288
3,356,365
249,701
2,496,190
2,745,891
Total borrowings and financing
3,133,850
22,124,447
25,258,297
2,616,406
16,919,944
19,536,350
Exchange rate as of December 31, 2024: US$ 6.1923 0.03947 4.8413 0.03422 As of December 31, 2024, the Company did not have balances of borrowings and
financing, raised during the year, to maturing within 12 months.</t>
        </is>
      </c>
    </row>
    <row r="5">
      <c r="A5" s="4" t="inlineStr">
        <is>
          <t>Schedule of amortized costs</t>
        </is>
      </c>
      <c r="B5" s="4" t="inlineStr">
        <is>
          <t>Schedule
of amortized costs
December 31, 2024
Financial institution
Amortized cost
Adjustment
Total
JICA 15 – ¥ 5,762,150 thousand (december/23 – ¥ 6.914.580 thousand in December 2023) 227,432 2,224 229,656
JICA 18 – ¥ 5,180,800 thousand ( ¥ 6.216.960 thousand in December 2023) 204,388 (435) 203,953
JICA 17 – ¥ 3,175,656 mil ( ¥ 3.464.352 thousand in December 2023) 124,619 5,011 129,630
JICA 19 – ¥ 22,668,975 mil ( ¥ 24.482.493 thousand in December 2023) 893,329 27,588 920,917
Interest and charges
8,363
-
8,363
Total
1,458,131
34,388
1,492,519</t>
        </is>
      </c>
    </row>
    <row r="6">
      <c r="A6" s="4" t="inlineStr">
        <is>
          <t>Schedule of borrowings terms</t>
        </is>
      </c>
      <c r="B6" s="4" t="inlineStr">
        <is>
          <t>Schedule of borrowings terms
Local currency
Guarantees
Maturity
Annual interest rate
Inflation adjustment
12 th Own funds 2025 TR + 9.5%
18 th Own funds 2024 TJLP + 1.92 % (Series 1 and 3) and 8.25% (Series 2) IPCA (Series 2)
22 nd Own funds 2025 CDI +0.58% (Series 1) and CDI + 0.90% (Series 2) and 6.0% (Series 3) IPCA (Series 3)
23 rd Own funds 2027 CDI +0.49% (Series 1) and CDI + 0.63% (Series 2)
24 th Own funds 2029 3.20% (Series 1) and 3.37% (Series 2) IPCA (Series 1 and 2)
26 th Own funds 2030 4.65% (series 1) and 4.95% (series 2) IPCA (series 1 and 2)
27 th Own funds 2027 CDI +1.60% (Series 1) and CDI + 1.80% (Series 2) and 2.25% (Series 3)
28 th Own funds 2028 CDI +1.20% (Series 1) and CDI + 1.44% (Series 2) and 1.60% (Series 3)
29 th Own funds 2036 CDI +1.29% (Series 1) and 5.3058% (Series 2) and 5.4478% (Series 3) IPCA (series 2 and 3)
30 th Own funds 2029 CDI +1.30% (Series 1) and 1.58% (Series 2)
31th issue debentures Own funds 2034 CDI +0.49% (Series 1) e CDI+1.10% (series 2) e CDI+1.31% (Series 3)
32th issue debentures Own funds 2026 CDI+ 0.30%
Brazilian Federal Savings Bank Own funds 2025/2042 5% to 9.5% TR
Brazilian Development Bank – BNDES PAC II 9751 Own funds 2027 TJLP+1.72%
Brazilian Development Bank – BNDES PAC II 9752 Own funds 2027 TJLP+1.72%
Brazilian Development Bank – BNDES ONDA LIMPA Own funds 2025 TJLP+1.92%
Brazilian Development Bank – BNDES TIETÊ III Own funds 2028 TJLP+1.66%
Brazilian Development Bank – BNDES 2015 Own funds 2035 TJLP+2.18%
Brazilian Development Bank – BNDES 2014 Own funds 2026 TJLP+1.76%
Inter-American Development Bank – IDB 2202 Government 2035 CDI+0.86%
Inter-American Development Bank – IDB INVEST Own funds 2034 CDI+1.90% and CDI+2.70%
Inter-American Development Bank – IDB INVEST 2022 Own funds 2036 CDI+2.50%
Inter-American Development Bank – IDB INVEST 2023 Own funds 2036 CDI+0.50%
International Finance Corporation – IFC 2022 Own funds 2032 CDI+2.00%
International Finance Corporation – IFC 2023 Own funds 2033 CDI+2.00%
International Finance Corporation – IFC 2024 Own funds 2034 CDI+0.3735%
Fehidro Own funds 2035 3%
Leases (Concession Agreements, Program Contracts and Contract Asset) 2035 7.73% to 10.12% IPC
Leases (Others) 2042 9.74% to 15.24%
Foreign currency
Guarantees
Maturity
Annual interest rate
Exchange rate changes
Hedge cost
Inter-American Development Bank - IDB 1212 - US$10,278 thousand Government 2025 SOFR + 5.34% (*) US$ DI -0.47% p.a.
Inter-American Development Bank - IDB 4623 - US$152,187 thousand Government 2044 SOFR + 6.50940% (*) US$ DI -0.06% p.a.
International Bank for Reconstruction and Development (IBRD) – IBRDs 7662 and 8916 - US$111,425 thousand Government 2034 SOFR + 5.89% and 6.99% (*) US$ DI -0.66% a.a. e DI +0.41% p.a.
JICA 15 – ¥5,762,150 thousand Government 2029 1.8% and 2.5% Yen DI +0.82% p.a.
JICA 18 – ¥5,180,800 thousand Government 2029 1.8% and 2.5% Yen DI +0.79% p.a.
JICA 17– ¥3,320,004 thousand Government 2035 1.2% and 0.01% Yen DI -0.25% p.a.
JICA 19– ¥22,668,975 thousand Government 2037 1.7% and 0.01% Yen DI +0.32% p.a.</t>
        </is>
      </c>
    </row>
    <row r="7">
      <c r="A7" s="4" t="inlineStr">
        <is>
          <t>Schedule of changes in borrowings</t>
        </is>
      </c>
      <c r="B7" s="4" t="inlineStr">
        <is>
          <t>Schedule of borrowings payment schedule
2025
2026
2027
2028
2029
2030
2031 to 2044
TOTAL
LOCAL CURRENCY
Debentures 1,323,040 3,719,487 1,415,030 674,405 1,316,921 1,288,121 1,959,219 11,696,223
Brazilian Federal Savings Bank 123,495 131,136 139,242 147,721 153,538 151,203 837,007 1,683,342
BNDES 262,709 252,712 239,862 84,973 34,436 34,436 156,592 1,065,720
IDBs – National 260,899 330,209 315,069 420,959 383,238 349,769 1,626,286 3,686,429
IFCs 44,200 64,450 91,400 147,450 218,700 335,000 1,849,779 2,750,979
Leases (Concession Agreements, Program Contracts and Contract Asset) 206,190 64,682 22,690 29,417 20,579 124,510 - 468,068
Other 1,868 931 - - - - - 2,799
Interest and other charges
548,372
-
-
-
-
-
-
548,372
TOTAL IN LOCAL CURRENCY
2,770,773
4,563,607
2,223,293
1,504,925
2,127,412
2,283,039
6,428,883
21,901,932
FOREIGN CURRENCY
IDB 89,222 51,155 51,155 51,155 51,155 51,155 663,414 1,008,411
IBRD 37,707 37,707 37,707 37,707 50,233 62,759 567,584 831,404
JICA 203,754 169,367 169,367 169,367 169,269 82,983 520,049 1,484,156
Interest and other charges
32,394
-
-
-
-
-
-
32,394
TOTAL IN FOREIGN CURRENCY
363,077
258,229
258,229
258,229
270,657
196,897
1,751,047
3,356,365
Total
3,133,850
4,821,836
2,481,522
1,763,154
2,398,069
2,479,936
8,179,930
25,258,297 (ii) Changes
Schedule of changes in borrowings
December 31, 2023
Addition (lease)
Funding
Borrowing costs
Monetary and Exchange variation
Fair Value
Inflation adjustment /
exchange variation and incorporated interest – Capitalized
Exchange rate change reclassified
to OCI
Interest paid
Amortization payment
Accrued interest
Provision for interest
and fees – Capitalized
Provision for interest/rates
reclassifiedto OCI
Expenses with borrowing
costs
December 31, 2024
EM MOEDA NACIONAL
Debentures 7,534,818 - 5,440,478 (13,010) 116,330 - 25,579 - (795,005) (1,232,091) 801,565 169,235 - 14,124 12,062,023
Brazilian Federal Savings Bank 1,621,014 - 165,873 - 10,503 - 2,879 - (128,418) (112,399) 101,284 27,321 - - 1,688,057
BNDES 1,341,472 - - - 7,413 - 2,518 - (93,215) (281,867) 67,629 24,887 - 238 1,069,075
BID 2202 2,252,742 - - - - - - - (257,571) (181,349) 139,993 104,513 - 955 2,059,283
BID INVEST 2020 900,367 - - - - - - - (115,506) (39,550) 15,854 93,554 - 661 855,380
IFC 2022 757,297 - - - - - - - (94,577) (22,800) 46,651 46,372 - 915 733,858
IFC 2023 1,006,642 - - (528) - - - - (116,964) - 61,841 60,871 - 1,451 1,013,313
IFC 2024 - - 1,060,000 (11,428) - - - - - - 5,698 4,470 - 7 1,058,747
IDB INVEST 2022 454,543 - - - - - - - (59,504) (14,100) 59,752 - - 256 440,947
IDB INVEST 2023 464,131 - - - - - - - (59,907) (14,100) 60,191 - - 70 450,385
Leases (Concession Agreements, Program Contracts and Contract Asset) 309,210 - - - - - - - (104,725) - 112,659 - - - 317,144
Leases (Others) 142,300 84,048 - - - - - - (31,799) (105,839) 62,214 - - - 150,924
Others
5,923
-
2,472
-
7
-
-
-
(178)
(5,625)
163
2
-
32
2,796
TOTAL IN LOCAL CURRENCY
16,790,459
84,048
6,668,823
(24,966)
134,253
-
30,976
-
(1,857,369)
(2,009,720)
1,535,494
531,225
-
18,709
21,901,932
FOREIGN CURRENCY
IDBs 819,455 - 29,428 (4,096) 196,490 - - 26,808 (58,916) (53,446) 57,242 - 3,609 1,259 1,017,833
IBRD 515,015 - 204,314 (2,749) 132,645 - 9 21,920 (37,492) (32,319) 40,715 298 3,065 596 846,017
JICA 1,411,421 - - - 196,087 34,388 994 - (22,917) (150,778) 22,314 800 - 206 1,492,515
TOTAL IN FOREIGN CURRENCY
2,745,891
-
233,742
(6,845)
525,222
34,388
1,003
48,728
(119,325)
(236,543)
120,271
1,098
6,674
2,061
3,356,365
Total
19,536,350
84,048
6,902,565
(31,811)
659,475
34,388
31,979
48,728
(1,976,694)
(2,246,263)
1,655,765
532,323
6,674
20,770
25,258,297
December 31, 2022
Addition (lease)
Funding
Borrowing costs
Monetary and Exchange variation
Inflation adjustment /
exchange variation and incorporated interest – Capitalized
Interest paid
Amortization payment
Accrued interest
Provision for interest
and fees – Capitalized
Expenses with borrowing
costs
December 31, 2023
LOCAL CURRENCY
Debentures 8,166,366 - - (2,043) 114,228 21,421 (839,833) (741,812) 628,580 176,739 11,172 7,534,818
Brazilian Federal Savings Bank 1,526,185 - 174,058 - 22,023 5,475 (122,843) (106,982) 98,428 24,670 - 1,621,014
BNDES 1,380,993 - 190,000 - 10,326 2,464 (97,829) (241,992) 78,745 18,516 249 1,341,472
IDB 2202 2,450,550 - - - - - (328,627) (181,349) 135,524 175,689 955 2,252,742
IDB INVEST 2020 943,619 - - - - - (138,676) (37,340) 27,360 104,739 665 900,367
IFC 2022 774,525 - - - - - (114,131) (15,200) 15,029 96,160 914 757,297
IFC 2023 - - 1,000,000 (13,652) - - (2,434) - 11,335 11,090 303 1,006,642
IDB INVEST 2022 469,327 - - - - - (72,245) (14,100) 71,305 - 256 454,543
IDB INVEST 2023 - - 470,000 (1,083) - - (41,022) (7,050) 43,263 - 23 464,131
Leases (Concession Agreements, Program Contracts and Contract Asset) 357,844 - - - - - (54,135) (48,634) 54,135 - - 309,210
Leases (Others) 101,374 108,405 - - - - (39,918) (88,452) 60,891 - - 142,300
Other
12,130
-
3,629
-
60
-
(587)
(9,884)
566
9
-
5,923
TOTAL IN LOCAL CURRENCY
16,182,913
108,405
1,837,687
(16,778)
146,637
29,360
(1,852,280)
(1,492,795)
1,225,161
607,612
14,537
16,790,459
FOREIGN CURRENCY
IDBs 532,693 - 384,824 (5,137) (45,895) - (33,808) (51,178) 36,929 - 1,027 819,455
IBRD 399,762 - 173,547 (3,032) (30,374) - (22,089) (31,009) 27,663 57 490 515,015
JICA 1,803,109 - - - (231,877) 105 (26,795) (157,785) 23,697 763 204 1,411,421
IDB 1983AB
40,194
-
-
-
(1,813)
-
(1,447)
(38,323)
909
311
169
-
TOTAL IN FOREIGN CURRENCY
2,775,758
-
558,371
(8,169)
(309,959)
105
(84,139)
(278,295)
89,198
1,131
1,890
2,745,891
TOTAL
18,958,671
108,405
2,396,058
(24,947)
(163,322)
29,465
(1,936,419)
(1,771,090)
1,314,359
608,743
16,427
19,536,350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165,879 - (712,966) (563,504) 544,116 257,951 11,242 8,166,366
Brazilian Federal Savings Bank 1,483,113 - 119,437 - 17,247 7,131 (117,041) (100,855) 80,422 36,731 - 1,526,185
BNDES 1,392,844 - 200,000 - 7,020 3,117 (104,596) (222,353) 67,311 37,391 259 1,380,993
IDB 2202 2,589,442 - - - - - (281,971) (181,349) 98,574 224,899 955 2,450,550
IDB INVEST 956,942 - - - - - (108,921) (34,800) 129,733 - 665 943,619
IFC - - 760,000 (9,385) - - (24,978) - - 48,507 381 774,525
IDB INVEST 2022 - - 470,000 (3,922) - - (30,698) - 33,840 - 107 469,327
Leases (Concession Agreements, Program Contracts and Contract Assets) 397,311 - - - - - (54,390) (39,467) 54,390 - - 357,844
Leases (Others) 125,969 42,182 - - - - (17,659) (84,437) 35,319 - - 101,374
Other
14,094
-
3,654
-
56
2
(789)
(5,669)
748
34
-
12,130
TOTAL IN LOCAL CURRENCY
14,427,683
42,182
2,553,091
(17,627)
190,202
10,250
(1,454,009)
(1,232,434)
1,044,453
605,513
13,609
16,182,913
FOREIGN CURRENCY
IDBs 387,837 - 226,497 (6,732) (20,355) - (12,581) (56,273) 13,733 - 567 532,693
IBRD 420,881 - 39,417 (3,166) (28,665) 61 (3,779) (30,895) 5,525 20 363 399,762
JICA 2,401,887 - 15,546 - (437,296) 3,243 (33,167) (177,007) 26,597 3,102 204 1,803,109
BID 1983AB
85,548
-
-
-
(5,602)
-
(1,952)
(40,115)
1,284
614
417
40,194
TOTAL IN FOREIGN CURRENCY
3,296,153
-
281,460
(9,898)
(491,918)
3,304
(51,479)
(304,290)
47,139
3,736
1,551
2,775,758
TOTAL
17,723,836
42,182
2,834,551
(27,525)
(301,716)
13,554
(1,505,488)
(1,536,724)
1,091,592
609,249
15,160
18,958,671</t>
        </is>
      </c>
    </row>
    <row r="8">
      <c r="A8" s="4" t="inlineStr">
        <is>
          <t>Schedule of changes in borrowings</t>
        </is>
      </c>
      <c r="B8" s="4" t="inlineStr">
        <is>
          <t>Schedule of changes in borrowings
December 31, 2023
Addition (lease)
Funding
Borrowing costs
Monetary and Exchange variation
Fair Value
Inflation adjustment /
exchange variation and incorporated interest – Capitalized
Exchange rate change reclassified
to OCI
Interest paid
Amortization payment
Accrued interest
Provision for interest
and fees – Capitalized
Provision for interest/rates
reclassifiedto OCI
Expenses with borrowing
costs
December 31, 2024
EM MOEDA NACIONAL
Debentures 7,534,818 - 5,440,478 (13,010) 116,330 - 25,579 - (795,005) (1,232,091) 801,565 169,235 - 14,124 12,062,023
Brazilian Federal Savings Bank 1,621,014 - 165,873 - 10,503 - 2,879 - (128,418) (112,399) 101,284 27,321 - - 1,688,057
BNDES 1,341,472 - - - 7,413 - 2,518 - (93,215) (281,867) 67,629 24,887 - 238 1,069,075
BID 2202 2,252,742 - - - - - - - (257,571) (181,349) 139,993 104,513 - 955 2,059,283
BID INVEST 2020 900,367 - - - - - - - (115,506) (39,550) 15,854 93,554 - 661 855,380
IFC 2022 757,297 - - - - - - - (94,577) (22,800) 46,651 46,372 - 915 733,858
IFC 2023 1,006,642 - - (528) - - - - (116,964) - 61,841 60,871 - 1,451 1,013,313
IFC 2024 - - 1,060,000 (11,428) - - - - - - 5,698 4,470 - 7 1,058,747
IDB INVEST 2022 454,543 - - - - - - - (59,504) (14,100) 59,752 - - 256 440,947
IDB INVEST 2023 464,131 - - - - - - - (59,907) (14,100) 60,191 - - 70 450,385
Leases (Concession Agreements, Program Contracts and Contract Asset) 309,210 - - - - - - - (104,725) - 112,659 - - - 317,144
Leases (Others) 142,300 84,048 - - - - - - (31,799) (105,839) 62,214 - - - 150,924
Others
5,923
-
2,472
-
7
-
-
-
(178)
(5,625)
163
2
-
32
2,796
TOTAL IN LOCAL CURRENCY
16,790,459
84,048
6,668,823
(24,966)
134,253
-
30,976
-
(1,857,369)
(2,009,720)
1,535,494
531,225
-
18,709
21,901,932
FOREIGN CURRENCY
IDBs 819,455 - 29,428 (4,096) 196,490 - - 26,808 (58,916) (53,446) 57,242 - 3,609 1,259 1,017,833
IBRD 515,015 - 204,314 (2,749) 132,645 - 9 21,920 (37,492) (32,319) 40,715 298 3,065 596 846,017
JICA 1,411,421 - - - 196,087 34,388 994 - (22,917) (150,778) 22,314 800 - 206 1,492,515
TOTAL IN FOREIGN CURRENCY
2,745,891
-
233,742
(6,845)
525,222
34,388
1,003
48,728
(119,325)
(236,543)
120,271
1,098
6,674
2,061
3,356,365
Total
19,536,350
84,048
6,902,565
(31,811)
659,475
34,388
31,979
48,728
(1,976,694)
(2,246,263)
1,655,765
532,323
6,674
20,770
25,258,297
December 31, 2022
Addition (lease)
Funding
Borrowing costs
Monetary and Exchange variation
Inflation adjustment /
exchange variation and incorporated interest – Capitalized
Interest paid
Amortization payment
Accrued interest
Provision for interest
and fees – Capitalized
Expenses with borrowing
costs
December 31, 2023
LOCAL CURRENCY
Debentures 8,166,366 - - (2,043) 114,228 21,421 (839,833) (741,812) 628,580 176,739 11,172 7,534,818
Brazilian Federal Savings Bank 1,526,185 - 174,058 - 22,023 5,475 (122,843) (106,982) 98,428 24,670 - 1,621,014
BNDES 1,380,993 - 190,000 - 10,326 2,464 (97,829) (241,992) 78,745 18,516 249 1,341,472
IDB 2202 2,450,550 - - - - - (328,627) (181,349) 135,524 175,689 955 2,252,742
IDB INVEST 2020 943,619 - - - - - (138,676) (37,340) 27,360 104,739 665 900,367
IFC 2022 774,525 - - - - - (114,131) (15,200) 15,029 96,160 914 757,297
IFC 2023 - - 1,000,000 (13,652) - - (2,434) - 11,335 11,090 303 1,006,642
IDB INVEST 2022 469,327 - - - - - (72,245) (14,100) 71,305 - 256 454,543
IDB INVEST 2023 - - 470,000 (1,083) - - (41,022) (7,050) 43,263 - 23 464,131
Leases (Concession Agreements, Program Contracts and Contract Asset) 357,844 - - - - - (54,135) (48,634) 54,135 - - 309,210
Leases (Others) 101,374 108,405 - - - - (39,918) (88,452) 60,891 - - 142,300
Other
12,130
-
3,629
-
60
-
(587)
(9,884)
566
9
-
5,923
TOTAL IN LOCAL CURRENCY
16,182,913
108,405
1,837,687
(16,778)
146,637
29,360
(1,852,280)
(1,492,795)
1,225,161
607,612
14,537
16,790,459
FOREIGN CURRENCY
IDBs 532,693 - 384,824 (5,137) (45,895) - (33,808) (51,178) 36,929 - 1,027 819,455
IBRD 399,762 - 173,547 (3,032) (30,374) - (22,089) (31,009) 27,663 57 490 515,015
JICA 1,803,109 - - - (231,877) 105 (26,795) (157,785) 23,697 763 204 1,411,421
IDB 1983AB
40,194
-
-
-
(1,813)
-
(1,447)
(38,323)
909
311
169
-
TOTAL IN FOREIGN CURRENCY
2,775,758
-
558,371
(8,169)
(309,959)
105
(84,139)
(278,295)
89,198
1,131
1,890
2,745,891
TOTAL
18,958,671
108,405
2,396,058
(24,947)
(163,322)
29,465
(1,936,419)
(1,771,090)
1,314,359
608,743
16,427
19,536,350
December 31, 2021
Addition (lease)
Funding
Borrowing costs
Monetary and Exchange variation
Inflation adjustment /
exchange variation and incorporated interest – Capitalized
Interest paid
Amortization
Accrued interest
Provision for interest
and fees – Capitalized
Expenses with borrowing
costs
December 31, 2022
LOCAL CURRENCY
Debentures 7,467,968 - 1,000,000 (4,320) 165,879 - (712,966) (563,504) 544,116 257,951 11,242 8,166,366
Brazilian Federal Savings Bank 1,483,113 - 119,437 - 17,247 7,131 (117,041) (100,855) 80,422 36,731 - 1,526,185
BNDES 1,392,844 - 200,000 - 7,020 3,117 (104,596) (222,353) 67,311 37,391 259 1,380,993
IDB 2202 2,589,442 - - - - - (281,971) (181,349) 98,574 224,899 955 2,450,550
IDB INVEST 956,942 - - - - - (108,921) (34,800) 129,733 - 665 943,619
IFC - - 760,000 (9,385) - - (24,978) - - 48,507 381 774,525
IDB INVEST 2022 - - 470,000 (3,922) - - (30,698) - 33,840 - 107 469,327
Leases (Concession Agreements, Program Contracts and Contract Assets) 397,311 - - - - - (54,390) (39,467) 54,390 - - 357,844
Leases (Others) 125,969 42,182 - - - - (17,659) (84,437) 35,319 - - 101,374
Other
14,094
-
3,654
-
56
2
(789)
(5,669)
748
34
-
12,130
TOTAL IN LOCAL CURRENCY
14,427,683
42,182
2,553,091
(17,627)
190,202
10,250
(1,454,009)
(1,232,434)
1,044,453
605,513
13,609
16,182,913
FOREIGN CURRENCY
IDBs 387,837 - 226,497 (6,732) (20,355) - (12,581) (56,273) 13,733 - 567 532,693
IBRD 420,881 - 39,417 (3,166) (28,665) 61 (3,779) (30,895) 5,525 20 363 399,762
JICA 2,401,887 - 15,546 - (437,296) 3,243 (33,167) (177,007) 26,597 3,102 204 1,803,109
BID 1983AB
85,548
-
-
-
(5,602)
-
(1,952)
(40,115)
1,284
614
417
40,194
TOTAL IN FOREIGN CURRENCY
3,296,153
-
281,460
(9,898)
(491,918)
3,304
(51,479)
(304,290)
47,139
3,736
1,551
2,775,758
TOTAL
17,723,836
42,182
2,834,551
(27,525)
(301,716)
13,554
(1,505,488)
(1,536,724)
1,091,592
609,249
15,160
18,958,671</t>
        </is>
      </c>
    </row>
    <row r="9">
      <c r="A9" s="4" t="inlineStr">
        <is>
          <t>Schedule of restrictive covenants ratios</t>
        </is>
      </c>
      <c r="B9" s="4" t="inlineStr">
        <is>
          <t>Schedule of restrictive covenants ratios
Covenants
Adjusted EBITDA / Adjusted Financial Expenses Equal to or higher than 2.80
EBITDA / Financial Expenses Paid Equal to or higher than 2.35
Adjusted Net Debt / Adjusted EBITDA Equal to or lower than 3.80
Net Debt / Adjusted EBITDA Equal to or lower than 3.50
Other Onerous Debt (1) Equal to or lower than 1.30
(1) The contractual definition of “Other Onerous Debts” corresponds to the sum of pension plan obligations and healthcare plan,
installment payments of tax debts, and installments payments of debts with the electricity supplier.</t>
        </is>
      </c>
    </row>
    <row r="10">
      <c r="A10" s="4" t="inlineStr">
        <is>
          <t>Schedule of borrowings and financing credit limits</t>
        </is>
      </c>
      <c r="B10" s="4" t="inlineStr">
        <is>
          <t>Schedule of borrowings and financing credit
limits
Agent
December 31, 2024
(in millions of reais (*))
Brazilian Federal Savings Bank 768
Brazilian Development Bank – BNDES 30
Inter-American Development Bank (IDB) 886
International Bank for Reconstruction and Development (IBRD) 1,060
BTG Pactual Bank 949
Other 4
TOTAL 3,697
(*) Brazilian Central Bank’s exchange sell rate as of December 31, 2024 (US$ 1.00 = R$ 6.1923).</t>
        </is>
      </c>
    </row>
    <row r="11">
      <c r="A11" s="4" t="inlineStr">
        <is>
          <t>31th issue debentures [member]</t>
        </is>
      </c>
      <c r="B11" s="4" t="inlineStr">
        <is>
          <t xml:space="preserve"> </t>
        </is>
      </c>
    </row>
    <row r="12">
      <c r="A12" s="3" t="inlineStr">
        <is>
          <t>IfrsStatementLineItems [Line Items]</t>
        </is>
      </c>
      <c r="B12" s="4" t="inlineStr">
        <is>
          <t xml:space="preserve"> </t>
        </is>
      </c>
    </row>
    <row r="13">
      <c r="A13" s="4" t="inlineStr">
        <is>
          <t>Schedule of convertible debentures</t>
        </is>
      </c>
      <c r="B13" s="4" t="inlineStr">
        <is>
          <t xml:space="preserve">Schedule
of convertible debentures
Value Rate Maturity
Series 1 507,000 CDI + 0.49% p.a. 2029
Series 2 1,734,467 CDI + 1.10% p.a. 2031
Series 3 699,011 CDI + 1.31% p.a. 2034
Total 2,940,478 </t>
        </is>
      </c>
    </row>
    <row r="14">
      <c r="A14" s="4" t="inlineStr">
        <is>
          <t>Thirty Second Issue Debentures [Member]</t>
        </is>
      </c>
      <c r="B14" s="4" t="inlineStr">
        <is>
          <t xml:space="preserve"> </t>
        </is>
      </c>
    </row>
    <row r="15">
      <c r="A15" s="3" t="inlineStr">
        <is>
          <t>IfrsStatementLineItems [Line Items]</t>
        </is>
      </c>
      <c r="B15" s="4" t="inlineStr">
        <is>
          <t xml:space="preserve"> </t>
        </is>
      </c>
    </row>
    <row r="16">
      <c r="A16" s="4" t="inlineStr">
        <is>
          <t>Schedule of convertible debentures</t>
        </is>
      </c>
      <c r="B16" s="4" t="inlineStr">
        <is>
          <t>Schedule
of convertible debentures
Value Rate Maturity
Single series 2,500,000 CDI + 0.30% p.a. 202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axes and contribu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urrent assets</t>
        </is>
      </c>
      <c r="B4" s="4" t="inlineStr">
        <is>
          <t>Schedule of current assets
December 31, 2024
December 31, 2023
Recoverable taxes
Income tax and social contribution 752,355 462,642
Withholding income tax (IRRF) on financial investments 45,921 29,955
Other federal taxes
2,535
2,050
Total
800,811
494,647</t>
        </is>
      </c>
    </row>
    <row r="5">
      <c r="A5" s="4" t="inlineStr">
        <is>
          <t>Schedule of current liabilities</t>
        </is>
      </c>
      <c r="B5" s="4" t="inlineStr">
        <is>
          <t>Schedule of current liabilities
December 31, 2024
December 31, 2023
Taxes and contributions payable
Income tax and social contribution 1,957 205,964
Cofins and Pasep 163,156 141,703
INSS (social security contribution) 44,763 44,556
IRRF (withholding income tax) 290,949 64,770
Other
90,446
54,979
Total
591,271
511,9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PIS and Cofins (Tables)</t>
        </is>
      </c>
      <c r="B1" s="2" t="inlineStr">
        <is>
          <t>12 Months Ended</t>
        </is>
      </c>
    </row>
    <row r="2">
      <c r="B2" s="2" t="inlineStr">
        <is>
          <t>Dec. 31, 2024</t>
        </is>
      </c>
    </row>
    <row r="3">
      <c r="A3" s="3" t="inlineStr">
        <is>
          <t>Deferred Pis And Cofins</t>
        </is>
      </c>
      <c r="B3" s="4" t="inlineStr">
        <is>
          <t xml:space="preserve"> </t>
        </is>
      </c>
    </row>
    <row r="4">
      <c r="A4" s="4" t="inlineStr">
        <is>
          <t>Schedule of deferred taxes</t>
        </is>
      </c>
      <c r="B4" s="4" t="inlineStr">
        <is>
          <t>Schedule
of deferred taxes
December 31, 2024
December 31, 2023
Deferred PIS/Cofins taxes
PIS/Cofins – Financial Asset 822,482 -
PIS/Cofins – Estimated Revenue 111,475 -
Other
183,847
164,097
Total
1,117,804
164,09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Deferred taxes and contribution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deferred taxes</t>
        </is>
      </c>
      <c r="B4" s="4" t="inlineStr">
        <is>
          <t>Schedule
of deferred taxes
December 31, 2024
December 31, 2023 (Reclassified)
Deferred tax assets
Provisions 839,864 666,131
Pension plan obligations - G1 plan 125,198 135,231
Donations of underlying assets on concession agreements 43,321 45,140
Credit losses 177,271 182,519
Estimated losses with other accounts receivable 50,515 54,905
Estimated losses with inventory losses 127,840 74,939
Estimated losses with works and projects 57,606 1,839
Estimated losses with the write-off of assets 42,812 8,930
Performance agreements 74,670 62,517
PVA - accounts receivable 100,913 102,216
Loss – hedge (other comprehensive income) 4,302 -
Derivative financial instruments in profit/loss 3,297 -
Other
75,644
77,421
Total deferred tax asset
1,723,253
1,411,788
Deferred tax liabilities
Temporary difference in the concession of intangible asset (314,641) (329,060)
Capitalization of borrowing costs (461,362) (465,510)
Profit on supply to government entities (334,477) (348,514)
Financial asset (indemnity) (3,111,446) -
Actuarial gain – G1 Plan (125,096) (121,425)
Construction margin (37,842) (40,579)
Borrowing costs
(280)
(8,624)
Total deferred tax liabilities
(4,385,144)
(1,313,712)
Deferred tax asset (liability), net
(2,661,891)
98,076</t>
        </is>
      </c>
    </row>
    <row r="5">
      <c r="A5" s="4" t="inlineStr">
        <is>
          <t>Schedule of realization</t>
        </is>
      </c>
      <c r="B5" s="4" t="inlineStr">
        <is>
          <t>Schedule of realization
December 31, 2024
December 31, 2023
Deferred tax assets
to be realized in up to 12 months 530,104 366,525
to be realized after one year
1,193,149
1,045,263
Total deferred tax asset 1,723,253 1,411,788
Deferred tax liabilities
to be realized in up to 12 months (25,563) (36,074)
to be realized after one year (*)
(4,359,581)
(1,277,638)
Total deferred tax liabilities
(4,385,144)
(1,313,712)
Deferred tax asset/(liability)
(2,661,891)
98,076
(*) The amount of R$ 3,111,446, related to the financial asset, will be realized after 2060.</t>
        </is>
      </c>
    </row>
    <row r="6">
      <c r="A6" s="4" t="inlineStr">
        <is>
          <t>Schedule of changes</t>
        </is>
      </c>
      <c r="B6" s="4" t="inlineStr">
        <is>
          <t>Schedule
of changes
Deferred tax assets
December 31, 2023 (Reclassified)*
Net change
December 31, 2024
Provisions 666,131 173,733 839,864
Pension plan obligations - G1 plan 135,231 (10,033) 125,198
Donations of underlying assets on concession agreements 45,140 (1,819) 43,321
Credit losses 182,519 (5,248) 177,271
Estimated losses with other accounts receivable 54,905 (4,390) 50,515
Estimated losses with inventory losses 74,939 52,901 127,840
Estimated losses with works and projects 1,839 55,767 57,606
Estimated losses with the write-off of assets 8,930 33,882 42,812
Performance agreements 62,517 12,153 74,670
PVA - accounts receivable 102,216 (1,303) 100,913
Loss – hedge (Other comprehensive income) - 4,302 4,302
Derivative financial instruments in profit/loss - 3,297 3,297
Other
77,421
(1,777)
75,644
Total
1,411,788
311,465
1,723,253
Deferred tax liabilities
Temporary difference in the concession of intangible asset (329,060) 14,419 (314,641)
Capitalization of borrowing costs (465,510) 4,148 (461,362)
Profit on supply to government entities (348,514) 14,037 (334,477)
Financial asset (indemnity) - (3,111,446) (3,111,446)
Actuarial gain – G1 Plan (121,425) (3,671) (125,096)
Construction margin (40,579) 2,737 (37,842)
Borrowing costs
(8,624)
8,344
(280)
Total deferred tax liabilities
(1,313,712)
(3,071,432)
(4,385,144)
Deferred tax asset/(liability)
98,076
(2,759,967)
(2,661,891)
Deferred tax assets
December 31, 2022 (Reclassified)
Net change
December 31, 2023 (Reclassified)
Provisions 560,404 105,727 666,131
Pension plan obligations – G1 plan 141,606 (6,375) 135,231
Donations of underlying assets on concession agreements 46,088 (948) 45,140
Credit losses 199,363 (16,844) 182,519
Estimated losses with other accounts receivable 47,629 7,276 54,905
Estimated losses with inventory losses 63,718 11,221 74,939
Estimated losses with works and projects 1,839 - 1,839
Estimated losses with the write-off of assets 8,930 - 8,930
Performance agreements - 62,517 62,517
PVA - accounts receivable 95,626 6,590 102,216
Other
(45,944)
123,365
77,421
Total
1,119,259
292,529
1,411,788
Deferred tax liabilities
Temporary difference in the concession of intangible asset (353,817) 24,757 (329,060)
Capitalization of borrowing costs (457,669) (7,841) (465,510)
Profit on supply to government entities (346,650) (1,864) (348,514)
Actuarial gain – G1 (93,561) (27,864) (121,425)
Construction margin (43,323) 2,744 (40,579)
Borrowing costs
(13,517)
4,893
(8,624)
Total
(1,308,537)
(5,175)
(1,313,712)
Deferred tax asset/(liability)
(189,278)
287,354
98,076
Deferred tax assets
December 31, 2021 (Reclassified)
Net change
December 31, 2022 (Reclassified)
Provisions 503,374 57,030 560,404
Pension plan obligations - G1 150,577 (8,971) 141,606
Donations of underlying assets on concession agreements 47,589 (1,501) 46,088
Credit losses 183,963 15,400 199,363
Estimated losses with other accounts receivable 36,876 10,753 47,629
Estimated losses with inventory losses 57,197 6,521 63,718
Estimated losses with works and projects 1,334 505 1,839
Estimated losses with the write-off of assets 14,018 (5,088) 8,930
PVA - accounts receivable 35,821 59,805 95,626
Other
(18,154)
(27,790)
(45,944)
Total
1,012,595
106,664
1,119,259
Deferred tax liabilities
Temporary difference in the concession of intangible asset (368,235) 14,418 (353,817)
Capitalization of borrowing costs (404,931) (52,738) (457,669)
Profit on supply to government entities (353,262) 6,612 (346,650)
Actuarial gain – G1 (109,271) 15,710 (93,561)
Construction margin (46,079) 2,756 (43,323)
Borrowing costs
(14,556)
1,039
(13,517)
Total
(1,296,334)
(12,203)
(1,308,537)
Deferred tax liability, net
(283,739)
94,461
(189,278)
(*) The 2022 and 2023 financial years were reclassified due to the breakdown of the amounts recorded in “other”.
December 31, 2024
December 31, 2023
December 31, 2022
Opening balance 98,076 (189,278) (283,739)
Net change in the year:
- corresponding entry to the income statement (2,756,296) 315,218 78,751
- corresponding entry to valuation adjustments to equity (Note 22)
(3,671)
(27,864)
15,710
Total net change
(2,759,967)
287,354
94,461
Closing balance (2,661,891) 98,076 (189,278)</t>
        </is>
      </c>
    </row>
    <row r="7">
      <c r="A7" s="4" t="inlineStr">
        <is>
          <t>Schedule of reconciliation of the effective tax rate</t>
        </is>
      </c>
      <c r="B7" s="4" t="inlineStr">
        <is>
          <t>Schedule
of reconciliation of the effective tax rate
December 31, 2024
December 31, 2023
December 31, 2022
Profit before income taxes 13,642,808 4,753,984 4,272,750
Statutory rate
34
34
34
Estimated expense at the statutory rate (4,638,555) (1,616,355) (1,452,735)
Tax benefit of interest on equity 672,796 329,017 284,920
Permanent differences
Provision – Law 4,819/1958 – G0 (23,721) (38,245) (26,786)
Donations (21,591) (7,046) (16,588)
Tax incentives 52,892 62,510 -
Agreement with AAPS (77,471) - -
Other differences
(27,595)
39,666
59,706
Income tax and social contribution
(4,063,245)
(1,230,453)
(1,151,483)
Current income tax and social contribution (1,302,648) (1,545,671) (1,230,234)
Deferred income tax and social contribution (2,760,597) 315,218 78,751
Effective rate 30 26 2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rovisions (Tables)</t>
        </is>
      </c>
      <c r="B1" s="2" t="inlineStr">
        <is>
          <t>12 Months Ended</t>
        </is>
      </c>
    </row>
    <row r="2">
      <c r="B2" s="2" t="inlineStr">
        <is>
          <t>Dec. 31, 2024</t>
        </is>
      </c>
    </row>
    <row r="3">
      <c r="A3" s="3" t="inlineStr">
        <is>
          <t>Disclosure Provisions Abstract</t>
        </is>
      </c>
      <c r="B3" s="4" t="inlineStr">
        <is>
          <t xml:space="preserve"> </t>
        </is>
      </c>
    </row>
    <row r="4">
      <c r="A4" s="4" t="inlineStr">
        <is>
          <t>Schedule of lawsuits and proceedings that resulted in provisions</t>
        </is>
      </c>
      <c r="B4" s="4" t="inlineStr">
        <is>
          <t>Schedule of lawsuits and proceedings that resulted in provisions
December 31, 2024
December 31, 2023
Provisions
Escrow deposits
Provisions net of deposits
Provisions
Escrow deposits
Provisions net of deposits
Customer claims (i) 149,803 (11,341) 138,462 175,255 (6,060) 169,195
Supplier claims (ii) 235,683 (58) 235,625 334,273 (90,973) 243,300
Other civil claims (iii) 174,151 (1,431) 172,720 128,036 (1,229) 126,807
Tax claims (iv) 176,426 (2,417) 174,009 101,770 (18,223) 83,547
Labor claims (v) 1,077,083 (13,210) 1,063,873 727,133 (16,235) 710,898
Environmental claims (vi)
657,041
(51)
656,990
492,740
(55)
492,685
Total
2,470,187
(28,508)
2,441,679
1,959,207
(132,775)
1,826,432
Current 1,546,184 - 1,546,184 1,064,367 - 1,064,367
Noncurrent 924,003 (28,508) 895,495 894,840 (132,775) 762,065</t>
        </is>
      </c>
    </row>
    <row r="5">
      <c r="A5" s="4" t="inlineStr">
        <is>
          <t>Schedule of changes in provisions</t>
        </is>
      </c>
      <c r="B5" s="4" t="inlineStr">
        <is>
          <t>Schedule of changes in provisions
December 31, 2023
Additional provisions
Interest and inflation
adjustment
Use of the accrual
Amounts not used (reversal)
December 31, 2024
Customer claims (i) 175,255 5,778 17,723 (24,090) (24,863) 149,803
Supplier claims (ii) 334,273 65,615 102,116 (138,073) (128,248) 235,683
Other civil claims (iii) 128,036 96,311 24,785 (53,491) (21,490) 174,151
Tax claims (iv) 101,770 36,052 63,534 (16,969) (7,961) 176,426
Labor claims (v) 727,133 304,292 177,224 (58,386) (73,180) 1,077,083
Environmental claims (vi)
492,740
217,984
188,518
(3,630)
(238,571)
657,041
Subtotal 1,959,207 726,032 573,900 (294,639) (494,313) 2,470,187
Escrow deposits
(132,775)
(14,342)
(9,709)
123,049
5,269
(28,508)
Total
1,826,432
711,690
564,191
(171,590)
(489,044)
2,441,679
December 31, 2022
Additional provisions
Interest and inflation
adjustment
Use of the accrual
Amounts not used (reversal)
December 31, 2023
Customer claims (i) 151,023 39,272 32,299 (34,437) (12,902) 175,255
Supplier claims (ii) 257,080 114,084 18,380 (54,905) (366) 334,273
Other civil claims (iii) 99,462 77,082 32,483 (16,810) (64,181) 128,036
Tax claims (iv) 79,532 19,807 6,082 (721) (2,930) 101,770
Labor claims (v) 654,277 99,926 70,927 (42,214) (55,783) 727,133
Environmental claims (vi)
406,872
50,950
49,173
-
(14,255)
492,740
Subtotal 1,648,246 401,121 209,344 (149,087) (150,417) 1,959,207
Escrow deposits
(37,462)
(151,898)
(4,124)
57,744
2,965
(132,775)
Total
1,610,784
249,223
205,220
(91,343)
(147,452)
1,826,432
December 31, 2021
Additional provisions
Interest and inflation adjustment
Use of the accrual
Amounts not used (reversal)
December 31, 2022
Customer claims (i) 168,258 12,258 21,316 (29,363) (21,446) 151,023
Supplier claims (ii) 477,854 78,481 56,934 (309,321) (46,868) 257,080
Other civil claims (iii) 95,601 22,485 13,708 (9,248) (23,084) 99,462
Tax claims (iv) 57,509 18,216 7,837 (1,568) (2,462) 79,532
Labor claims (v) 349,962 307,352 131,139 (76,884) (57,292) 654,277
Environmental claims (vi)
331,326
38,632
48,511
(300)
(11,297)
406,872
Subtotal 1,480,510 477,424 279,445 (426,684) (162,449) 1,648,246
Escrow deposits
(32,017)
(55,546)
(4,779)
13,832
41,048
(37,462)
Total
1,448,493
421,878
274,666
(412,852)
(121,401)
1,610,784</t>
        </is>
      </c>
    </row>
    <row r="6">
      <c r="A6" s="4" t="inlineStr">
        <is>
          <t>Schedule of lawsuits deemed as contingent liabilities</t>
        </is>
      </c>
      <c r="B6" s="4" t="inlineStr">
        <is>
          <t>Schedule of lawsuits deemed as contingent liabilities
December 31, 2024
December 31, 2023
Customer claims (i) 171,831 158,584
Supplier claims (ii) 807,950 968,752
Other civil claims (iii) 669,108 695,097
Tax claims (iv) 1,362,849 1,067,350
Labor claims (v) 1,321,935 3,093,735
Environmental claims (vi)
5,294,595
4,158,504
Total
9,628,268
10,142,02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abor and social obligations (Tables)</t>
        </is>
      </c>
      <c r="B1" s="2" t="inlineStr">
        <is>
          <t>12 Months Ended</t>
        </is>
      </c>
    </row>
    <row r="2">
      <c r="B2" s="2" t="inlineStr">
        <is>
          <t>Dec. 31, 2024</t>
        </is>
      </c>
    </row>
    <row r="3">
      <c r="A3" s="3" t="inlineStr">
        <is>
          <t>Labor And Social Obligations</t>
        </is>
      </c>
      <c r="B3" s="4" t="inlineStr">
        <is>
          <t xml:space="preserve"> </t>
        </is>
      </c>
    </row>
    <row r="4">
      <c r="A4" s="4" t="inlineStr">
        <is>
          <t>Schedule of employees benefits</t>
        </is>
      </c>
      <c r="B4" s="4" t="inlineStr">
        <is>
          <t>Schedule of employees benefits
December 31, 2024
December 31, 2023
Salaries and payroll charges 70,291 69,885
Provision for vacation 218,987 256,415
Healthcare plan (i) 117,578 86,147
Provision for profit sharing (ii) 181,446 97,514
Incentivized Dismissal Program - PDI (iii) 62,127 290,202
Voluntary Dismissal Program (PDV) (iv) 629,273 -
Consent Decree (TAC) 5,587 6,093
Knowledge Retention Program (PRC)
904
1,184
Total
1,286,193
807,4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plan obligations (Tables)</t>
        </is>
      </c>
      <c r="B1" s="2" t="inlineStr">
        <is>
          <t>12 Months Ended</t>
        </is>
      </c>
    </row>
    <row r="2">
      <c r="B2" s="2" t="inlineStr">
        <is>
          <t>Dec. 31, 2024</t>
        </is>
      </c>
    </row>
    <row r="3">
      <c r="A3" s="3" t="inlineStr">
        <is>
          <t>Pension Plan Obligations</t>
        </is>
      </c>
      <c r="B3" s="4" t="inlineStr">
        <is>
          <t xml:space="preserve"> </t>
        </is>
      </c>
    </row>
    <row r="4">
      <c r="A4" s="4" t="inlineStr">
        <is>
          <t>Schedule of pension plan benefits</t>
        </is>
      </c>
      <c r="B4" s="4" t="inlineStr">
        <is>
          <t>Schedule of pension plan benefits
December 31, 2024
December 31, 2023
G1 Plan
G0 Plan
Total
G1 Plan
G0 Plan
Total
Present value of the defined benefit obligations (2,335,938) (1,931,145) (4,267,083) (2,982,863) (2,098,622) (5,081,485)
Fair value of the plan’s assets 2,468,182 - 2,468,182 2,938,614 - 2,938,614
Asset ceiling (*)
(132,244)
-
(132,244)
-
-
-
Total pension plan obligations (deficit)
-
(1,931,145)
(1,931,145)
(44,249)
(2,098,622)
(2,142,871) (*) The G1 Plan showed a surplus compared to the 2023 fiscal
year, primarily due to the increase in the discount rate used to measure the actuarial liability, which went from 5.47% per year in 2023
to 7.40% per year in 2024. This percentage was defined based on the NTN-B bond rates in effect as of December 31, 2024. The increase in
the discount rate resulted in a significant reduction in the present value of the obligations, which decisively contributed to the observed
surplus.</t>
        </is>
      </c>
    </row>
    <row r="5">
      <c r="A5" s="4" t="inlineStr">
        <is>
          <t>Schedule of reconciliation of defined benefit obligations</t>
        </is>
      </c>
      <c r="B5" s="4" t="inlineStr">
        <is>
          <t>Schedule of reconciliation of defined benefit obligations
December 31, 2024
December 31, 2023
G1 Plan
G0
Total
G1 Plan
G0
Total
Plan’s liabilities
Defined benefit obligation, beginning of the year (2,982,863) (2,098,622) (5,081,485) (2,715,388) (2,002,075) (4,717,463)
Current service cost (35,951) - (35,951) (41,440) - (41,440)
Interest costs (274,718) (189,274) (463,992) (307,777) (225,220) (532,997)
Actuarial (gains)/losses recorded as other comprehensive income 716,927 135,201 852,128 (120,934) (85,372) (206,306)
Benefits paid
240,667
221,550
462,217
202,676
214,045
416,721
Defined benefit obligation, end of the year (2,335,938) (1,931,145) (4,267,083) (2,982,863) (2,098,622) (5,081,485)
Plan’s assets
Fair value of the plan’s assets, beginning of the year 2,938,614 - 2,938,614 2,567,272 - 2,567,272
Expected return of the plan’s assets 274,265 - 274,265 294,788 - 294,788
Company’s contributions 39,676 - 39,676 40,898 - 40,898
Participants’ contributions 30,180 - 30,180 35,443 - 35,443
Benefits paid (240,667) - (240,667) (202,676) - (202,676)
Actuarial gains/(losses) recorded as other comprehensive income
(573,886)
-
(573,886)
202,889
-
202,889
Fair value of the plan’s assets, end of the year
2,468,182
-
2,468,182
2,938,614
-
2,938,614
Asset ceiling
(132,244)
-
(132,244)
Total pension plan obligations (deficit)
-
(1,931,145)
(1,931,145)
(44,249)
(2,098,622)
(2,142,871)</t>
        </is>
      </c>
    </row>
    <row r="6">
      <c r="A6" s="4" t="inlineStr">
        <is>
          <t>Schedule of (gains)/losses, due to changes in assumptions</t>
        </is>
      </c>
      <c r="B6" s="4" t="inlineStr">
        <is>
          <t>Schedule of (gains)/losses, due to changes in assumptions
December 31, 2024
December 31, 2023
December 31, 2022
G1 Plan
G0
Total
G1 Plan
G0
Total
G1 Plan
G0
Total
Actuarial gains/(losses) on the obligations 692,430 135,201 827,631 (120,934) (85,372) (206,306) 126,626 161,766 288,392
Actuarial gains/(losses) on financial assets (549,389) - (549,389) 202,889 - 202,889 (172,833) - (172,833)
Asset ceiling
(132,244)
-
(132,244)
-
-
-
-
-
-
Total gains/(losses) 10,797 135,201 145,998 81,955 (85,372) (3,417) (46,207) 161,766 115,559
Deferred income tax and social contribution
(3,671)
-
(3,671)
(27,864)
-
(27,864)
15,710
-
15,710
Equity valuation adjustments
7,126
135,201
142,327
54,091
(85,372)
(31,281)
(30,497)
161,766
131,269</t>
        </is>
      </c>
    </row>
    <row r="7">
      <c r="A7" s="4" t="inlineStr">
        <is>
          <t>Schedule of amounts recognized in income statement</t>
        </is>
      </c>
      <c r="B7" s="4" t="inlineStr">
        <is>
          <t>Schedule of amounts recognized in income statement
December 31, 2024
December 31, 2023
December 31, 2022
G1 Plan
G0
Total
G1 Plan
G0
Total
G1 Plan
G0
Total
Cost of service, net 5,779 - 5,779 5,997 - 5,997 1,020 - 1,020
Interest costs 274,718 189,274 463,992 307,777 225,220 532,997 231,745 176,953 408,698
Expected return of the plan’s assets (274,265) - (274,265) (294,788) - (294,788) (221,079) - (221,079)
Amount received from the São Paulo State (undisputed)
-
(119,506)
(119,506)
-
(112,824)
(112,824)
-
(98,174)
(98,174)
Total expenses
6,252
69,768
76,020
18,986
112,396
131,382
11,686
78,779
90,465</t>
        </is>
      </c>
    </row>
    <row r="8">
      <c r="A8" s="4" t="inlineStr">
        <is>
          <t>Schedule of obligations maturity</t>
        </is>
      </c>
      <c r="B8" s="4" t="inlineStr">
        <is>
          <t>Schedule of obligations
maturity
December 31, 2024
G1 Plan
G0
Payment of benefits expected in 2025 242,375 202,302
Payment of benefits expected in 2026 183,508 183,508
Payment of benefits expected in 2027 170,984 170,985
Payment of benefits expected in 2028 158,676 158,676
Payment of benefits expected in 2029 or susbsequent years
1,580,395
1,215,674
Total
2,335,938
1,931,145
Duration 11.27 9.66</t>
        </is>
      </c>
    </row>
    <row r="9">
      <c r="A9" s="4" t="inlineStr">
        <is>
          <t>Schedule of actuarial assumptions</t>
        </is>
      </c>
      <c r="B9" s="4" t="inlineStr">
        <is>
          <t>Schedule of actuarial assumptions
December 31, 2024
December 31, 2023
December 31, 2022
G1 Plan
G0
G1 Plan
G0
G1 Plan
G0
Discount rate – actual rate (NTN-B) 7.40 7.37 5.47 5.37 6.19 6.15
Inflation rate 4.96 4.96 3.90 3.90 5.31 5.31
Nominal wage growth rate 7.06 7.06 5.98 5.98 7.42 7.42
Mortality table AT-2000 AT-2000 AT-2000 AT-2000 AT-2000 AT-2000</t>
        </is>
      </c>
    </row>
    <row r="10">
      <c r="A10" s="4" t="inlineStr">
        <is>
          <t>Schedule of sensitivity analysis of the defined benefit pension plan assumptions</t>
        </is>
      </c>
      <c r="B10" s="4" t="inlineStr">
        <is>
          <t>Schedule of sensitivity analysis of the defined
benefit pension plan assumptions
Impact on the present
value of the defined benefit obligations
Assumption
Change in the assumption
G1 Plan
G0
Discount rate Increase of 1.0% Decrease of R$ 243,450 Decrease of R$ 222,419
Decrease of 1.0%
Increase of R$ 291,137
Increase of R$ 217,030
Life expectation Increase of 1 year Increase of R$ 51,425 Increase of R$ 78,548
Decrease of 1 year
Decrease of R$ 50,329
Decrease of R$ 74,038
Wage growth rate Increase of 1.0% Increase of R$ 20,084 Increase of R$ 131,202
Decrease of 1.0%
Decrease of R$ 21,043
Decrease of R$ 124,063</t>
        </is>
      </c>
    </row>
    <row r="11">
      <c r="A11" s="4" t="inlineStr">
        <is>
          <t>Schedule of estimated expenses</t>
        </is>
      </c>
      <c r="B11" s="4" t="inlineStr">
        <is>
          <t>Schedule of estimated expenses
2025
Cost of services, net 3,705
Interest costs 282,334
Net profitability on financial assets (302,162)
Interest on the maximum limit of recognition
16,830
Expenditures to be recognized by the Company
707</t>
        </is>
      </c>
    </row>
    <row r="12">
      <c r="A12" s="4" t="inlineStr">
        <is>
          <t>Schedule of plans assets</t>
        </is>
      </c>
      <c r="B12" s="4" t="inlineStr">
        <is>
          <t>Schedule of plans assets
December 31, 2024
%
December 31, 2023
%
Total fixed income 2,279,323 92.3 2,714,823 92.4
Total equities 13,886 0.6 15,715 0.5
Total structured investments 121,820 4.9 153,333 5.2
Other
53,153
2.2
54,743
1.9
Fair value of the plan’s assets
2,468,182
100
2,938,614
100</t>
        </is>
      </c>
    </row>
    <row r="13">
      <c r="A13" s="4" t="inlineStr">
        <is>
          <t>Schedule of estimated expenses</t>
        </is>
      </c>
      <c r="B13" s="4" t="inlineStr">
        <is>
          <t>Schedule of estimated expenses
2025
Interest costs
233,290
Expenses to be recognized
233,290</t>
        </is>
      </c>
    </row>
    <row r="14">
      <c r="A14" s="4" t="inlineStr">
        <is>
          <t>Schedule of reconciliation of expenses with pension obligations</t>
        </is>
      </c>
      <c r="B14" s="4" t="inlineStr">
        <is>
          <t>Schedule of
reconciliation of expenses with pension obligations
December 31, 2024
December 31, 2023
December 31, 2022
G1 Plan (i) 6,252 18,986 11,686
G0 (ii) 69,768 112,396 78,779
Sabesprev Mais Plan (iii) 26,198 27,403 25,371
VIVEST Plan (iv)
970
520
326
Subtotal 103,188 159,305 116,162
Capitalized (7,884) (3,303) (3,359)
Other
10,653
6,603
5,684
Pension plan obligations (Note 31)
105,957
162,605
118,48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4</t>
        </is>
      </c>
    </row>
    <row r="3">
      <c r="A3" s="3" t="inlineStr">
        <is>
          <t>Disclosure Equity Abstract</t>
        </is>
      </c>
      <c r="B3" s="4" t="inlineStr">
        <is>
          <t xml:space="preserve"> </t>
        </is>
      </c>
    </row>
    <row r="4">
      <c r="A4" s="4" t="inlineStr">
        <is>
          <t>Schedule of share capital</t>
        </is>
      </c>
      <c r="B4" s="4" t="inlineStr">
        <is>
          <t>Schedule
of share capital
Common
Preferred
Total Capital
Number of Shares
%
Number of Shares
%
Number of Shares
%
São Paulo State 123,036,669 (1) 18.0 1 (2) 100.0 123,036,670 18.0
Equatorial S.A. 102,526,480 15.0 - - 102,526,480 15.0
Free Float
457,946,719
67.0
-
-
457,946,719
67.0
Total
683,509,868
100.0
1 (2)
100.0
683,509,869
100.0
(1) Considers 123.036.663 common shares held by
the São Paulo State Treasury Department and 6 common shares held by Cia. Paulista de Parcerias – CPP, a company controlled
by the São Paulo State.
(2) Special class preferred share.</t>
        </is>
      </c>
    </row>
    <row r="5">
      <c r="A5" s="4" t="inlineStr">
        <is>
          <t>Schedule of previously held in the share capital</t>
        </is>
      </c>
      <c r="B5" s="4" t="inlineStr">
        <is>
          <t>Schedule
of previously held in the share capital
December 31, 2023
Total Capital
Number of Shares
%
São Paulo State 343,506,664 50.3
Free Float
In Brazil (1) 262,118,658 38.3
Abroad (2) 77,884,547 11.4
Total
683,509,869
100.0
(1) As of December 31, 2023, the common shares traded in Brazil were held by 39,368 shareholders. It includes 6 shares held by Cia Paulista
de Parcerias – CPP, a company controlled by the São Paulo State Government.
(2) Shares traded as American Depositary Receipts (ADR) on the New York Stock Exchange, through The Bank New York Mellon, the depositary
bank of the Company’s ADRs.</t>
        </is>
      </c>
    </row>
    <row r="6">
      <c r="A6" s="4" t="inlineStr">
        <is>
          <t>Schedule of distribution of earnings</t>
        </is>
      </c>
      <c r="B6" s="4" t="inlineStr">
        <is>
          <t>Schedule of distribution of earnings
2024
2023
2022
Profit for the year 9,579,563 3,523,531 3,121,267
(-) Legal reserve - 5% 478,978 176,177 156,063
9,100,585 3,347,354 2,965,204
Minimum mandatory dividend – 25%
2,275,146
836,839
741,301
Dividend per share and per ADS
3.33
1.22
1.08455</t>
        </is>
      </c>
    </row>
    <row r="7">
      <c r="A7" s="4" t="inlineStr">
        <is>
          <t>Schedule of allocation of the profit for the year</t>
        </is>
      </c>
      <c r="B7" s="4" t="inlineStr">
        <is>
          <t>Schedule
of allocation of the profit for the year
2024
2023
2022
Profit
(+) Profit for the year 9,579,563 3,523,531 3,121,267
(-) Legal reserve – 5% 478,978 176,177 156,063
(-) Minimum mandatory dividends 2,275,146 836,839 741,301
(-) Complementary proposed dividends
274,668
147,689
130,857
Investment reserve recorded
6,550,771
2,362,826
2,093,046</t>
        </is>
      </c>
    </row>
    <row r="8">
      <c r="A8" s="4" t="inlineStr">
        <is>
          <t>Schedule of other comprehensive loss</t>
        </is>
      </c>
      <c r="B8" s="4" t="inlineStr">
        <is>
          <t>Schedule of other comprehensive loss
G1 plan
G0
Hedge
Total
Balance as of December 31, 2023 235,708 (89,346) - 146,362
Actuarial gains/(losses) of the year (Note 24) 7,126 135,201 - 142,327
Gains/(losses) in financial isntruments of the year (Note 5.1 (d))
-
-
(8,350)
(8,350)
Balance as of December 31, 2024 242,834 45,855 (8,350) 280,339
G1 plan
G0
Total
Balance as of December 31, 2022 181,617 (3,974) 177,643
Actuarial gains/(losses) of the year (Note 22)
54,091
(85,372)
(31,281)
Balance as of December 31, 2023 235,708 (89,346) 146,36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earnings per share, basic and diluted</t>
        </is>
      </c>
      <c r="B4" s="4" t="inlineStr">
        <is>
          <t>Schedule of earnings per share, basic and diluted
2024
2023
2022
Earnings attributable to Company’s owners 9,579,563 3,523,531 3,121,267
Weighted average number of common shares issued
683,509,869
683,509,869
683,509,869
Basic and diluted earnings per share (reais per share)
14.02
5.16
4.5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 xml:space="preserve">    Profit before income tax and social contribution</t>
        </is>
      </c>
      <c r="B4" s="6" t="inlineStr">
        <is>
          <t>R$ 13642808</t>
        </is>
      </c>
      <c r="C4" s="6" t="inlineStr">
        <is>
          <t>R$ 4753984</t>
        </is>
      </c>
      <c r="D4" s="6" t="inlineStr">
        <is>
          <t>R$ 4272750</t>
        </is>
      </c>
    </row>
    <row r="5">
      <c r="A5" s="3" t="inlineStr">
        <is>
          <t xml:space="preserve"> Adjustments for:</t>
        </is>
      </c>
      <c r="B5" s="4" t="inlineStr">
        <is>
          <t xml:space="preserve"> </t>
        </is>
      </c>
      <c r="C5" s="4" t="inlineStr">
        <is>
          <t xml:space="preserve"> </t>
        </is>
      </c>
      <c r="D5" s="4" t="inlineStr">
        <is>
          <t xml:space="preserve"> </t>
        </is>
      </c>
    </row>
    <row r="6">
      <c r="A6" s="4" t="inlineStr">
        <is>
          <t xml:space="preserve">    Depreciation and amortization</t>
        </is>
      </c>
      <c r="B6" s="5" t="n">
        <v>2676642</v>
      </c>
      <c r="C6" s="5" t="n">
        <v>2790586</v>
      </c>
      <c r="D6" s="5" t="n">
        <v>2450849</v>
      </c>
    </row>
    <row r="7">
      <c r="A7" s="4" t="inlineStr">
        <is>
          <t xml:space="preserve">    Residual value of property, plant and equipment, intangible assets, contract assets and investment properties written-off</t>
        </is>
      </c>
      <c r="B7" s="5" t="n">
        <v>171173</v>
      </c>
      <c r="C7" s="5" t="n">
        <v>8354</v>
      </c>
      <c r="D7" s="5" t="n">
        <v>10110</v>
      </c>
    </row>
    <row r="8">
      <c r="A8" s="4" t="inlineStr">
        <is>
          <t xml:space="preserve">    Bad debt expense</t>
        </is>
      </c>
      <c r="B8" s="5" t="n">
        <v>557789</v>
      </c>
      <c r="C8" s="5" t="n">
        <v>652920</v>
      </c>
      <c r="D8" s="5" t="n">
        <v>782057</v>
      </c>
    </row>
    <row r="9">
      <c r="A9" s="4" t="inlineStr">
        <is>
          <t xml:space="preserve">    Provisions and inflation adjustment of provisions</t>
        </is>
      </c>
      <c r="B9" s="5" t="n">
        <v>801179</v>
      </c>
      <c r="C9" s="5" t="n">
        <v>458889</v>
      </c>
      <c r="D9" s="5" t="n">
        <v>630689</v>
      </c>
    </row>
    <row r="10">
      <c r="A10" s="4" t="inlineStr">
        <is>
          <t xml:space="preserve">    Interest calculated on borrowings and financing payable</t>
        </is>
      </c>
      <c r="B10" s="5" t="n">
        <v>1655765</v>
      </c>
      <c r="C10" s="5" t="n">
        <v>1314359</v>
      </c>
      <c r="D10" s="5" t="n">
        <v>1091592</v>
      </c>
    </row>
    <row r="11">
      <c r="A11" s="4" t="inlineStr">
        <is>
          <t xml:space="preserve">    Inflation adjustment and exchange (losses) gains on borrowings and financing</t>
        </is>
      </c>
      <c r="B11" s="5" t="n">
        <v>659475</v>
      </c>
      <c r="C11" s="5" t="n">
        <v>-163322</v>
      </c>
      <c r="D11" s="5" t="n">
        <v>-301716</v>
      </c>
    </row>
    <row r="12">
      <c r="A12" s="4" t="inlineStr">
        <is>
          <t xml:space="preserve">    Market value adjustment of financings (fair value hedge)</t>
        </is>
      </c>
      <c r="B12" s="5" t="n">
        <v>34388</v>
      </c>
      <c r="C12" s="4" t="inlineStr">
        <is>
          <t xml:space="preserve"> </t>
        </is>
      </c>
      <c r="D12" s="4" t="inlineStr">
        <is>
          <t xml:space="preserve"> </t>
        </is>
      </c>
    </row>
    <row r="13">
      <c r="A13" s="4" t="inlineStr">
        <is>
          <t xml:space="preserve">    Interest and inflation adjustments, net</t>
        </is>
      </c>
      <c r="B13" s="5" t="n">
        <v>-237617</v>
      </c>
      <c r="C13" s="5" t="n">
        <v>-79232</v>
      </c>
      <c r="D13" s="5" t="n">
        <v>-377832</v>
      </c>
    </row>
    <row r="14">
      <c r="A14" s="4" t="inlineStr">
        <is>
          <t xml:space="preserve">    Finance charges from customers</t>
        </is>
      </c>
      <c r="B14" s="5" t="n">
        <v>-437811</v>
      </c>
      <c r="C14" s="5" t="n">
        <v>-374902</v>
      </c>
      <c r="D14" s="5" t="n">
        <v>-328486</v>
      </c>
    </row>
    <row r="15">
      <c r="A15" s="4" t="inlineStr">
        <is>
          <t xml:space="preserve">    Construction margin on intangible assets arising from concession agreements</t>
        </is>
      </c>
      <c r="B15" s="5" t="n">
        <v>-139976</v>
      </c>
      <c r="C15" s="5" t="n">
        <v>-125603</v>
      </c>
      <c r="D15" s="5" t="n">
        <v>-109369</v>
      </c>
    </row>
    <row r="16">
      <c r="A16" s="4" t="inlineStr">
        <is>
          <t xml:space="preserve">   Provision for Consent Decree (TAC), Knowledge Retention Program (PRC), Incentivized Dismissal Program (PDI), and Voluntary Dismissal Program (PDV)</t>
        </is>
      </c>
      <c r="B16" s="5" t="n">
        <v>354078</v>
      </c>
      <c r="C16" s="5" t="n">
        <v>356300</v>
      </c>
      <c r="D16" s="5" t="n">
        <v>-1238</v>
      </c>
    </row>
    <row r="17">
      <c r="A17" s="4" t="inlineStr">
        <is>
          <t xml:space="preserve">    Equity accounting</t>
        </is>
      </c>
      <c r="B17" s="5" t="n">
        <v>-35322</v>
      </c>
      <c r="C17" s="5" t="n">
        <v>-32393</v>
      </c>
      <c r="D17" s="5" t="n">
        <v>-24551</v>
      </c>
    </row>
    <row r="18">
      <c r="A18" s="4" t="inlineStr">
        <is>
          <t xml:space="preserve">    Interest and monetary adjustments on PPP</t>
        </is>
      </c>
      <c r="B18" s="5" t="n">
        <v>589330</v>
      </c>
      <c r="C18" s="5" t="n">
        <v>1001078</v>
      </c>
      <c r="D18" s="5" t="n">
        <v>489197</v>
      </c>
    </row>
    <row r="19">
      <c r="A19" s="4" t="inlineStr">
        <is>
          <t xml:space="preserve">    Transfer to the São Paulo Municipal Government</t>
        </is>
      </c>
      <c r="B19" s="5" t="n">
        <v>309807</v>
      </c>
      <c r="C19" s="5" t="n">
        <v>195874</v>
      </c>
      <c r="D19" s="5" t="n">
        <v>167714</v>
      </c>
    </row>
    <row r="20">
      <c r="A20" s="4" t="inlineStr">
        <is>
          <t xml:space="preserve">    Pension plan obligations</t>
        </is>
      </c>
      <c r="B20" s="5" t="n">
        <v>161505</v>
      </c>
      <c r="C20" s="5" t="n">
        <v>238751</v>
      </c>
      <c r="D20" s="5" t="n">
        <v>183262</v>
      </c>
    </row>
    <row r="21">
      <c r="A21" s="4" t="inlineStr">
        <is>
          <t xml:space="preserve">    Adjustment for the reclassification of derivative financial instruments</t>
        </is>
      </c>
      <c r="B21" s="5" t="n">
        <v>-324778</v>
      </c>
      <c r="C21" s="4" t="inlineStr">
        <is>
          <t xml:space="preserve"> </t>
        </is>
      </c>
      <c r="D21" s="4" t="inlineStr">
        <is>
          <t xml:space="preserve"> </t>
        </is>
      </c>
    </row>
    <row r="22">
      <c r="A22" s="4" t="inlineStr">
        <is>
          <t xml:space="preserve">    Financial asset adjustment (indemnities)</t>
        </is>
      </c>
      <c r="B22" s="5" t="n">
        <v>-9151310</v>
      </c>
      <c r="C22" s="4" t="inlineStr">
        <is>
          <t xml:space="preserve"> </t>
        </is>
      </c>
      <c r="D22" s="4" t="inlineStr">
        <is>
          <t xml:space="preserve"> </t>
        </is>
      </c>
    </row>
    <row r="23">
      <c r="A23" s="4" t="inlineStr">
        <is>
          <t xml:space="preserve">    Deferred PIS/Cofins on financial assets (indemnity)</t>
        </is>
      </c>
      <c r="B23" s="5" t="n">
        <v>822482</v>
      </c>
      <c r="C23" s="4" t="inlineStr">
        <is>
          <t xml:space="preserve"> </t>
        </is>
      </c>
      <c r="D23" s="4" t="inlineStr">
        <is>
          <t xml:space="preserve"> </t>
        </is>
      </c>
    </row>
    <row r="24">
      <c r="A24" s="4" t="inlineStr">
        <is>
          <t xml:space="preserve">    Other adjustments</t>
        </is>
      </c>
      <c r="B24" s="5" t="n">
        <v>108901</v>
      </c>
      <c r="C24" s="5" t="n">
        <v>21997</v>
      </c>
      <c r="D24" s="5" t="n">
        <v>15488</v>
      </c>
    </row>
    <row r="25">
      <c r="A25" s="4" t="inlineStr">
        <is>
          <t xml:space="preserve">Total Adjustments </t>
        </is>
      </c>
      <c r="B25" s="5" t="n">
        <v>12218508</v>
      </c>
      <c r="C25" s="5" t="n">
        <v>11017640</v>
      </c>
      <c r="D25" s="5" t="n">
        <v>8950516</v>
      </c>
    </row>
    <row r="26">
      <c r="A26" s="3" t="inlineStr">
        <is>
          <t>Changes in assets</t>
        </is>
      </c>
      <c r="B26" s="4" t="inlineStr">
        <is>
          <t xml:space="preserve"> </t>
        </is>
      </c>
      <c r="C26" s="4" t="inlineStr">
        <is>
          <t xml:space="preserve"> </t>
        </is>
      </c>
      <c r="D26" s="4" t="inlineStr">
        <is>
          <t xml:space="preserve"> </t>
        </is>
      </c>
    </row>
    <row r="27">
      <c r="A27" s="4" t="inlineStr">
        <is>
          <t xml:space="preserve">   Trade receivables</t>
        </is>
      </c>
      <c r="B27" s="5" t="n">
        <v>-442312</v>
      </c>
      <c r="C27" s="5" t="n">
        <v>-835324</v>
      </c>
      <c r="D27" s="5" t="n">
        <v>-489885</v>
      </c>
    </row>
    <row r="28">
      <c r="A28" s="4" t="inlineStr">
        <is>
          <t xml:space="preserve">   Accounts receivable from related parties</t>
        </is>
      </c>
      <c r="B28" s="5" t="n">
        <v>-25429</v>
      </c>
      <c r="C28" s="5" t="n">
        <v>-4553</v>
      </c>
      <c r="D28" s="5" t="n">
        <v>-295091</v>
      </c>
    </row>
    <row r="29">
      <c r="A29" s="4" t="inlineStr">
        <is>
          <t xml:space="preserve">   Inventories</t>
        </is>
      </c>
      <c r="B29" s="5" t="n">
        <v>-13785</v>
      </c>
      <c r="C29" s="5" t="n">
        <v>38239</v>
      </c>
      <c r="D29" s="5" t="n">
        <v>-10741</v>
      </c>
    </row>
    <row r="30">
      <c r="A30" s="4" t="inlineStr">
        <is>
          <t xml:space="preserve">   Recoverable taxes</t>
        </is>
      </c>
      <c r="B30" s="5" t="n">
        <v>-306163</v>
      </c>
      <c r="C30" s="5" t="n">
        <v>-251741</v>
      </c>
      <c r="D30" s="5" t="n">
        <v>33198</v>
      </c>
    </row>
    <row r="31">
      <c r="A31" s="4" t="inlineStr">
        <is>
          <t xml:space="preserve">   Escrow deposits</t>
        </is>
      </c>
      <c r="B31" s="5" t="n">
        <v>50547</v>
      </c>
      <c r="C31" s="5" t="n">
        <v>72469</v>
      </c>
      <c r="D31" s="5" t="n">
        <v>5348</v>
      </c>
    </row>
    <row r="32">
      <c r="A32" s="4" t="inlineStr">
        <is>
          <t xml:space="preserve">   Other assets</t>
        </is>
      </c>
      <c r="B32" s="5" t="n">
        <v>-2668</v>
      </c>
      <c r="C32" s="5" t="n">
        <v>36091</v>
      </c>
      <c r="D32" s="5" t="n">
        <v>18264</v>
      </c>
    </row>
    <row r="33">
      <c r="A33" s="3" t="inlineStr">
        <is>
          <t>Changes in liabilities</t>
        </is>
      </c>
      <c r="B33" s="4" t="inlineStr">
        <is>
          <t xml:space="preserve"> </t>
        </is>
      </c>
      <c r="C33" s="4" t="inlineStr">
        <is>
          <t xml:space="preserve"> </t>
        </is>
      </c>
      <c r="D33" s="4" t="inlineStr">
        <is>
          <t xml:space="preserve"> </t>
        </is>
      </c>
    </row>
    <row r="34">
      <c r="A34" s="4" t="inlineStr">
        <is>
          <t xml:space="preserve">   Trade payables and contractors</t>
        </is>
      </c>
      <c r="B34" s="5" t="n">
        <v>-437694</v>
      </c>
      <c r="C34" s="5" t="n">
        <v>-394188</v>
      </c>
      <c r="D34" s="5" t="n">
        <v>-220462</v>
      </c>
    </row>
    <row r="35">
      <c r="A35" s="4" t="inlineStr">
        <is>
          <t xml:space="preserve">   Services payable</t>
        </is>
      </c>
      <c r="B35" s="5" t="n">
        <v>377968</v>
      </c>
      <c r="C35" s="5" t="n">
        <v>-168384</v>
      </c>
      <c r="D35" s="5" t="n">
        <v>86501</v>
      </c>
    </row>
    <row r="36">
      <c r="A36" s="4" t="inlineStr">
        <is>
          <t xml:space="preserve">   Accrued payroll and related taxes</t>
        </is>
      </c>
      <c r="B36" s="5" t="n">
        <v>77973</v>
      </c>
      <c r="C36" s="5" t="n">
        <v>19377</v>
      </c>
      <c r="D36" s="5" t="n">
        <v>73126</v>
      </c>
    </row>
    <row r="37">
      <c r="A37" s="4" t="inlineStr">
        <is>
          <t xml:space="preserve">   Taxes and contributions payable</t>
        </is>
      </c>
      <c r="B37" s="5" t="n">
        <v>265189</v>
      </c>
      <c r="C37" s="5" t="n">
        <v>186810</v>
      </c>
      <c r="D37" s="5" t="n">
        <v>120853</v>
      </c>
    </row>
    <row r="38">
      <c r="A38" s="4" t="inlineStr">
        <is>
          <t xml:space="preserve">   Deferred PIS/Cofins</t>
        </is>
      </c>
      <c r="B38" s="5" t="n">
        <v>131225</v>
      </c>
      <c r="C38" s="5" t="n">
        <v>4374</v>
      </c>
      <c r="D38" s="5" t="n">
        <v>267</v>
      </c>
    </row>
    <row r="39">
      <c r="A39" s="4" t="inlineStr">
        <is>
          <t xml:space="preserve">   Provisions</t>
        </is>
      </c>
      <c r="B39" s="5" t="n">
        <v>-185932</v>
      </c>
      <c r="C39" s="5" t="n">
        <v>-243241</v>
      </c>
      <c r="D39" s="5" t="n">
        <v>-468398</v>
      </c>
    </row>
    <row r="40">
      <c r="A40" s="4" t="inlineStr">
        <is>
          <t xml:space="preserve">   Pension plan obligations</t>
        </is>
      </c>
      <c r="B40" s="5" t="n">
        <v>-227233</v>
      </c>
      <c r="C40" s="5" t="n">
        <v>-249488</v>
      </c>
      <c r="D40" s="5" t="n">
        <v>-239174</v>
      </c>
    </row>
    <row r="41">
      <c r="A41" s="4" t="inlineStr">
        <is>
          <t xml:space="preserve">   Other liabilities</t>
        </is>
      </c>
      <c r="B41" s="5" t="n">
        <v>-335726</v>
      </c>
      <c r="C41" s="5" t="n">
        <v>-868699</v>
      </c>
      <c r="D41" s="5" t="n">
        <v>-722549</v>
      </c>
    </row>
    <row r="42">
      <c r="A42" s="4" t="inlineStr">
        <is>
          <t>Cash generated from operations</t>
        </is>
      </c>
      <c r="B42" s="5" t="n">
        <v>11144468</v>
      </c>
      <c r="C42" s="5" t="n">
        <v>8359382</v>
      </c>
      <c r="D42" s="5" t="n">
        <v>6841773</v>
      </c>
    </row>
    <row r="43">
      <c r="A43" s="4" t="inlineStr">
        <is>
          <t xml:space="preserve">   Interest paid</t>
        </is>
      </c>
      <c r="B43" s="5" t="n">
        <v>-1976694</v>
      </c>
      <c r="C43" s="5" t="n">
        <v>-1936419</v>
      </c>
      <c r="D43" s="5" t="n">
        <v>-1505488</v>
      </c>
    </row>
    <row r="44">
      <c r="A44" s="4" t="inlineStr">
        <is>
          <t xml:space="preserve">   Income tax and social contribution paid</t>
        </is>
      </c>
      <c r="B44" s="5" t="n">
        <v>-1763206</v>
      </c>
      <c r="C44" s="5" t="n">
        <v>-1568611</v>
      </c>
      <c r="D44" s="5" t="n">
        <v>-1368686</v>
      </c>
    </row>
    <row r="45">
      <c r="A45" s="4" t="inlineStr">
        <is>
          <t>Net cash generated from operating activities</t>
        </is>
      </c>
      <c r="B45" s="5" t="n">
        <v>7404568</v>
      </c>
      <c r="C45" s="5" t="n">
        <v>4854352</v>
      </c>
      <c r="D45" s="5" t="n">
        <v>3967599</v>
      </c>
    </row>
    <row r="46">
      <c r="A46" s="3" t="inlineStr">
        <is>
          <t>Cash flows from investing activities</t>
        </is>
      </c>
      <c r="B46" s="4" t="inlineStr">
        <is>
          <t xml:space="preserve"> </t>
        </is>
      </c>
      <c r="C46" s="4" t="inlineStr">
        <is>
          <t xml:space="preserve"> </t>
        </is>
      </c>
      <c r="D46" s="4" t="inlineStr">
        <is>
          <t xml:space="preserve"> </t>
        </is>
      </c>
    </row>
    <row r="47">
      <c r="A47" s="4" t="inlineStr">
        <is>
          <t xml:space="preserve">   Acquisition of contract assets and intangible assets</t>
        </is>
      </c>
      <c r="B47" s="5" t="n">
        <v>-7929946</v>
      </c>
      <c r="C47" s="5" t="n">
        <v>-3991325</v>
      </c>
      <c r="D47" s="5" t="n">
        <v>-3550537</v>
      </c>
    </row>
    <row r="48">
      <c r="A48" s="4" t="inlineStr">
        <is>
          <t xml:space="preserve">   Restricted cash</t>
        </is>
      </c>
      <c r="B48" s="5" t="n">
        <v>17229</v>
      </c>
      <c r="C48" s="5" t="n">
        <v>-17470</v>
      </c>
      <c r="D48" s="5" t="n">
        <v>-9007</v>
      </c>
    </row>
    <row r="49">
      <c r="A49" s="4" t="inlineStr">
        <is>
          <t xml:space="preserve">   Financial invesments – investment</t>
        </is>
      </c>
      <c r="B49" s="5" t="n">
        <v>-6456564</v>
      </c>
      <c r="C49" s="5" t="n">
        <v>-1559808</v>
      </c>
      <c r="D49" s="5" t="n">
        <v>-426171</v>
      </c>
    </row>
    <row r="50">
      <c r="A50" s="4" t="inlineStr">
        <is>
          <t xml:space="preserve">   Financial invesments – redemption</t>
        </is>
      </c>
      <c r="B50" s="5" t="n">
        <v>5303658</v>
      </c>
      <c r="C50" s="5" t="n">
        <v>816965</v>
      </c>
      <c r="D50" s="5" t="n">
        <v>1181683</v>
      </c>
    </row>
    <row r="51">
      <c r="A51" s="4" t="inlineStr">
        <is>
          <t xml:space="preserve">   Financial invesments – non-current</t>
        </is>
      </c>
      <c r="B51" s="5" t="n">
        <v>-769057</v>
      </c>
      <c r="C51" s="4" t="inlineStr">
        <is>
          <t xml:space="preserve"> </t>
        </is>
      </c>
      <c r="D51" s="4" t="inlineStr">
        <is>
          <t xml:space="preserve"> </t>
        </is>
      </c>
    </row>
    <row r="52">
      <c r="A52" s="4" t="inlineStr">
        <is>
          <t xml:space="preserve"> Additions to investments</t>
        </is>
      </c>
      <c r="B52" s="5" t="n">
        <v>-40234</v>
      </c>
      <c r="C52" s="5" t="n">
        <v>-6625</v>
      </c>
      <c r="D52" s="5" t="n">
        <v>-648</v>
      </c>
    </row>
    <row r="53">
      <c r="A53" s="4" t="inlineStr">
        <is>
          <t xml:space="preserve">   Purchase of property, plant and equipment</t>
        </is>
      </c>
      <c r="B53" s="5" t="n">
        <v>-100728</v>
      </c>
      <c r="C53" s="5" t="n">
        <v>-147249</v>
      </c>
      <c r="D53" s="5" t="n">
        <v>-73668</v>
      </c>
    </row>
    <row r="54">
      <c r="A54" s="4" t="inlineStr">
        <is>
          <t>Net cash used in investing activities</t>
        </is>
      </c>
      <c r="B54" s="5" t="n">
        <v>-9975642</v>
      </c>
      <c r="C54" s="5" t="n">
        <v>-4905512</v>
      </c>
      <c r="D54" s="5" t="n">
        <v>-2878348</v>
      </c>
    </row>
    <row r="55">
      <c r="A55" s="3" t="inlineStr">
        <is>
          <t>Cash flows from financing activities</t>
        </is>
      </c>
      <c r="B55" s="4" t="inlineStr">
        <is>
          <t xml:space="preserve"> </t>
        </is>
      </c>
      <c r="C55" s="4" t="inlineStr">
        <is>
          <t xml:space="preserve"> </t>
        </is>
      </c>
      <c r="D55" s="4" t="inlineStr">
        <is>
          <t xml:space="preserve"> </t>
        </is>
      </c>
    </row>
    <row r="56">
      <c r="A56" s="4" t="inlineStr">
        <is>
          <t xml:space="preserve">   Borrowings and financing</t>
        </is>
      </c>
      <c r="B56" s="4" t="inlineStr">
        <is>
          <t xml:space="preserve"> </t>
        </is>
      </c>
      <c r="C56" s="4" t="inlineStr">
        <is>
          <t xml:space="preserve"> </t>
        </is>
      </c>
      <c r="D56" s="4" t="inlineStr">
        <is>
          <t xml:space="preserve"> </t>
        </is>
      </c>
    </row>
    <row r="57">
      <c r="A57" s="4" t="inlineStr">
        <is>
          <t xml:space="preserve">       Funding</t>
        </is>
      </c>
      <c r="B57" s="5" t="n">
        <v>6870754</v>
      </c>
      <c r="C57" s="5" t="n">
        <v>2371111</v>
      </c>
      <c r="D57" s="5" t="n">
        <v>2807026</v>
      </c>
    </row>
    <row r="58">
      <c r="A58" s="4" t="inlineStr">
        <is>
          <t xml:space="preserve">       Amortization payment</t>
        </is>
      </c>
      <c r="B58" s="5" t="n">
        <v>-2246263</v>
      </c>
      <c r="C58" s="5" t="n">
        <v>-1771090</v>
      </c>
      <c r="D58" s="5" t="n">
        <v>-1536724</v>
      </c>
    </row>
    <row r="59">
      <c r="A59" s="4" t="inlineStr">
        <is>
          <t xml:space="preserve">  Payment of interest on capital</t>
        </is>
      </c>
      <c r="B59" s="5" t="n">
        <v>-928851</v>
      </c>
      <c r="C59" s="5" t="n">
        <v>-823671</v>
      </c>
      <c r="D59" s="5" t="n">
        <v>-603541</v>
      </c>
    </row>
    <row r="60">
      <c r="A60" s="4" t="inlineStr">
        <is>
          <t xml:space="preserve">  Public-Private Partnership - PPP</t>
        </is>
      </c>
      <c r="B60" s="5" t="n">
        <v>-569725</v>
      </c>
      <c r="C60" s="5" t="n">
        <v>-673645</v>
      </c>
      <c r="D60" s="5" t="n">
        <v>-590201</v>
      </c>
    </row>
    <row r="61">
      <c r="A61" s="4" t="inlineStr">
        <is>
          <t>Program Contract Commitments</t>
        </is>
      </c>
      <c r="B61" s="5" t="n">
        <v>-35497</v>
      </c>
      <c r="C61" s="5" t="n">
        <v>-81357</v>
      </c>
      <c r="D61" s="5" t="n">
        <v>-16255</v>
      </c>
    </row>
    <row r="62">
      <c r="A62" s="4" t="inlineStr">
        <is>
          <t>Derivative financial instruments received</t>
        </is>
      </c>
      <c r="B62" s="5" t="n">
        <v>324778</v>
      </c>
      <c r="C62" s="4" t="inlineStr">
        <is>
          <t xml:space="preserve"> </t>
        </is>
      </c>
      <c r="D62" s="4" t="inlineStr">
        <is>
          <t xml:space="preserve"> </t>
        </is>
      </c>
    </row>
    <row r="63">
      <c r="A63" s="4" t="inlineStr">
        <is>
          <t xml:space="preserve">  Capital increase</t>
        </is>
      </c>
      <c r="B63" s="4" t="inlineStr">
        <is>
          <t xml:space="preserve"> </t>
        </is>
      </c>
      <c r="C63" s="5" t="n">
        <v>811</v>
      </c>
      <c r="D63" s="4" t="inlineStr">
        <is>
          <t xml:space="preserve"> </t>
        </is>
      </c>
    </row>
    <row r="64">
      <c r="A64" s="4" t="inlineStr">
        <is>
          <t>Net cash generated by (used in) financing activities</t>
        </is>
      </c>
      <c r="B64" s="5" t="n">
        <v>3415196</v>
      </c>
      <c r="C64" s="5" t="n">
        <v>-977841</v>
      </c>
      <c r="D64" s="5" t="n">
        <v>60305</v>
      </c>
    </row>
    <row r="65">
      <c r="A65" s="4" t="inlineStr">
        <is>
          <t>Increase / (decrease) in cash and cash equivalents</t>
        </is>
      </c>
      <c r="B65" s="5" t="n">
        <v>844122</v>
      </c>
      <c r="C65" s="5" t="n">
        <v>-1029001</v>
      </c>
      <c r="D65" s="5" t="n">
        <v>1149556</v>
      </c>
    </row>
    <row r="66">
      <c r="A66" s="3" t="inlineStr">
        <is>
          <t>Represented by:</t>
        </is>
      </c>
      <c r="B66" s="4" t="inlineStr">
        <is>
          <t xml:space="preserve"> </t>
        </is>
      </c>
      <c r="C66" s="4" t="inlineStr">
        <is>
          <t xml:space="preserve"> </t>
        </is>
      </c>
      <c r="D66" s="4" t="inlineStr">
        <is>
          <t xml:space="preserve"> </t>
        </is>
      </c>
    </row>
    <row r="67">
      <c r="A67" s="4" t="inlineStr">
        <is>
          <t>Cash and cash equivalents at the beginning of the year</t>
        </is>
      </c>
      <c r="B67" s="5" t="n">
        <v>838484</v>
      </c>
      <c r="C67" s="5" t="n">
        <v>1867485</v>
      </c>
      <c r="D67" s="5" t="n">
        <v>717929</v>
      </c>
    </row>
    <row r="68">
      <c r="A68" s="4" t="inlineStr">
        <is>
          <t>Cash and cash equivalents at the end of the year</t>
        </is>
      </c>
      <c r="B68" s="6" t="inlineStr">
        <is>
          <t>R$ 1682606</t>
        </is>
      </c>
      <c r="C68" s="6" t="inlineStr">
        <is>
          <t>R$ 838484</t>
        </is>
      </c>
      <c r="D68" s="6" t="inlineStr">
        <is>
          <t>R$ 1867485</t>
        </is>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segment information (Tables)</t>
        </is>
      </c>
      <c r="B1" s="2" t="inlineStr">
        <is>
          <t>12 Months Ended</t>
        </is>
      </c>
    </row>
    <row r="2">
      <c r="B2" s="2" t="inlineStr">
        <is>
          <t>Dec. 31, 2024</t>
        </is>
      </c>
    </row>
    <row r="3">
      <c r="A3" s="3" t="inlineStr">
        <is>
          <t>Operating Segment Information</t>
        </is>
      </c>
      <c r="B3" s="4" t="inlineStr">
        <is>
          <t xml:space="preserve"> </t>
        </is>
      </c>
    </row>
    <row r="4">
      <c r="A4" s="4" t="inlineStr">
        <is>
          <t>Schedule of operating segment information</t>
        </is>
      </c>
      <c r="B4" s="4" t="inlineStr">
        <is>
          <t>Schedule of operating segment information
2024
Sanitation (i)
Reconciliation to the consolidated
financial statements (ii)
Balance as per consolidated
financial statements
Gross operating revenue 32,650,986 6,225,871 38,876,857
Gross sales deductions
(2,731,380)
-
(2,731,380)
Net operating revenue
29,919,606
6,225,871
36,145,477
Costs, selling, general and administrative expenses
(14,303,994)
(6,085,895)
(20,389,889)
Income from operations before other operating expenses, net and equity accounting
15,615,612
139,976
15,755,588
Other operating income / (expenses), net (280,450)
Equity results of investments 35,322
Financial result, net
(1,867,652)
Income from operations before taxes
13,642,808
Depreciation and amortization (2,676,642) (2,676,642)
2023
Sanitation (i)
Reconciliation to the consolidated
financial statements (ii)
Balance as per consolidated
financial statements
Gross operating revenue 21,513,442 5,600,332 27,113,774
Gross sales deductions
(1,541,718)
-
(1,541,718)
Net operating revenue
19,971,724
5,600,332
25,572,056
Costs, selling, general and administrative expenses
(13,811,665)
(5,474,729)
(19,286,394)
Income from operations before other operating expenses, net and equity accounting
6,160,059
125,603
6,285,662
Other operating income / (expenses), net 27,925
Equity results of investments 32,393
Financial result, net
(1,591,996)
Income from operations before taxes
4,753,984
Depreciation and amortization (2,790,586) - (2,790,586)
2022
Sanitation (i)
Reconciliation to the financial
statements (ii)
Balance as per financial
statements
Gross operating revenue 18,629,959 4,863,752 23,493,711
Gross sales deductions
(1,437,991)
-
(1,437,991)
Net operating revenue
17,191,968
4,863,752
22,055,720
Costs, selling, general and administrative expenses
(12,689,051)
(4,754,383)
(17,443,434)
Income from operations before other operating expenses, net and equity accounting
4,502,917
109,369
4,612,286
Other operating income / (expenses), net 8,327
Equity results of investments 24,551
Financial result, net
(372,414)
Income from operations before taxes
4,272,750
Depreciation and amortization (2,450,849) - (2,450,849)
(i) See Note 35 for further information about non-cash items, other than depreciation and amortization that impact segment results, and for
additional information on long-lived assets;
(ii) Construction revenue and related costs are not reported to the CODM. Revenue from construction is recognized in accordance with IFRIC
12 (Concession Agreements) and IFRS 15 (Revenue from Contracts with Customers), as all performance obligations are satisfied over time.
See Note 14 (b) for further inform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surance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the company insurance</t>
        </is>
      </c>
      <c r="B4" s="4" t="inlineStr">
        <is>
          <t>Schedule of the company insurance
Amount Insured
Operational risks 78,795,760
Engineering risks 2,807,050
Guarantee insurance for escrow deposit and traditional guarantee (*) 1,400,000
Civil liability – environmental 400,000
Civil liability– D&amp;O (Directors and Officers) 200,000
Civil liability – construction works 162,540
Civil liability – operations 100,000
Other
178,140
Total
84,043,490
(*) SABESP has an agreement that allows issuing policies that total such insured amount. Of the total, R$ 409 million in policies with
guarantee insurance were issued.</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revenue (Tables)</t>
        </is>
      </c>
      <c r="B1" s="2" t="inlineStr">
        <is>
          <t>12 Months Ended</t>
        </is>
      </c>
    </row>
    <row r="2">
      <c r="B2" s="2" t="inlineStr">
        <is>
          <t>Dec. 31, 2024</t>
        </is>
      </c>
    </row>
    <row r="3">
      <c r="A3" s="3" t="inlineStr">
        <is>
          <t>Operating Revenue</t>
        </is>
      </c>
      <c r="B3" s="4" t="inlineStr">
        <is>
          <t xml:space="preserve"> </t>
        </is>
      </c>
    </row>
    <row r="4">
      <c r="A4" s="4" t="inlineStr">
        <is>
          <t>Schedule of reconciliation from gross operating income to net operating income</t>
        </is>
      </c>
      <c r="B4" s="4" t="inlineStr">
        <is>
          <t xml:space="preserve">Schedule of reconciliation from gross
operating income to net operating income
2024
2023
2022
Revenue from sanitation services (i) 23,894,855 21,513,442 18,629,959
Construction revenue 6,225,871 5,600,332 4,863,752
Water/Sewage deduction account (FAUSP) (a) (395,179) - -
Financial asset (indemnity) (ii) 9,151,310 - -
Sales tax (2,632,653) (1,457,125) (1,363,628)
Regulatory, Control and Oversight Fee (TRCF) (iii)
(98,727)
(84,593)
(74,363)
Net operating revenue
36,145,477
25,572,056
22,055,720
(i) Includes the amount
of R$ 117,878 corresponding to the TRCF charged from customers from the municipalities regulated by ARSESP (R$ 105,682 in 2023).
(ii) See Note 16.
(iii) Amount referring to
the performance of the regulatory, control and oversight activity paid to ARSESP, under State Complementary Law 1.025/0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perating costs and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perating costs and expenses</t>
        </is>
      </c>
      <c r="B4" s="4" t="inlineStr">
        <is>
          <t>Schedule of operating costs and expenses
2024
2023
2022
Operating costs
Salaries, payroll charges and benefits (2,357,526) (2,717,005) (2,285,765)
Pension plan obligations (23,704) (36,998) (29,796)
Construction costs (Note 28) (6,085,895) (5,474,729) (4,754,383)
General supplies (345,771) (356,481) (369,381)
Treatment supplies (577,639) (558,557) (598,993)
Outsourced services (1,915,851) (1,843,213) (1,724,347)
Electricity (1,573,067) (1,514,542) (1,497,644)
General expenses (1,246,474) (967,148) (831,503)
Depreciation and amortization
(2,477,146)
(2,583,193)
(2,259,091)
(16,603,073) (16,051,866) (14,350,903)
Selling expenses
Salaries, payroll charges and benefits (335,382) (347,536) (306,864)
Pension plan obligations (3,825) (3,359) (4,021)
General supplies (4,679) (6,746) (7,121)
Outsourced services (423,964) (439,995) (418,632)
Electricity (658) (673) (1,001)
General expenses (98,800) (116,933) (107,313)
Depreciation and amortization
(50,281)
(68,818)
(67,015)
(917,589) (984,060) (911,967)
Bad debt expense, net of recoveries (Note 10 (c)) (557,789) (652,920) (782,057)
Administrative expenses
Salaries, payroll charges and benefits (602,217) (423,948) (284,562)
Pension plan obligations (78,428) (122,248) (84,670)
General supplies (108,901) (23,008) (23,664)
Outsourced services (391,637) (287,744) (250,293)
Electricity (1,297) (2,020) (1,896)
General expenses (898,587) (509,984) (548,626)
Depreciation and amortization (149,215) (138,575) (124,743)
Tax expenses
(81,156)
(90,021)
(80,053)
(2,311,438) (1,597,548) (1,398,507)
Operating costs and expenses
Salaries, payroll charges and benefits (3,295,125) (3,488,489) (2,877,191)
Pension plan obligations (Note 24 (v)) (105,957) (162,605) (118,487)
Construction costs (Note 28) (6,085,895) (5,474,729) (4,754,383)
General supplies (459,351) (386,235) (400,166)
Treatment supplies (577,639) (558,557) (598,993)
Outsourced services (2,731,452) (2,570,952) (2,393,272)
Electricity (1,575,022) (1,517,235) (1,500,541)
General expenses (2,243,861) (1,594,065) (1,487,442)
Depreciation and amortization (2,676,642) (2,790,586) (2,450,849)
Tax expenses (81,156) (90,021) (80,053)
Bad debt expense, net of recoveries (Note 10 (c))
(557,789)
(652,920)
(782,057)
(20,389,889)
(19,286,394)
(17,443,43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come (expense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financial income (expenses)</t>
        </is>
      </c>
      <c r="B4" s="4" t="inlineStr">
        <is>
          <t>Schedule of financial income (expenses)
2024
2023
2022
Financial expenses
Interest and charges on borrowings and financing – local currency (1,360,747) (1,110,135) (954,744)
Interest and charges on borrowings and financing – foreign currency (120,270) (89,198) (47,139)
Other financial expenses (758,703) (849,489) (364,117)
Inflation adjustment on borrowings and financing (134,258) (146,637) (190,202)
Other inflation adjustments (15,046) (301,593) (183,966)
Interest and inflation adjustment on provisions
(312,280)
(211,565)
(216,098)
Total financial expenses
(2,701,304)
(2,708,617)
(1,956,266)
Financial income
Inflation adjustment gains 296,916 219,473 541,516
Income on financial investments 552,168 370,638 417,129
Interest income 264,892 256,116 195,274
Cofins and Pasep (69,918) (40,401) (62,405)
Other
93
79
17
Total financial income
1,044,151
805,905
1,091,531
Financial income (expenses), net of exchange variation
(1,657,153)
(1,902,712)
(864,735)
Exchange gain (losses)
Exchange rate changes on borrowings and financing (525,624) 309,959 491,918
Gains (losses) with derivative financial instruments 315,079 - -
Exchange rate changes on assets 46 767 301
Other exchange rate changes
-
(10)
102
Exchange rate changes, net
(210,499)
310,716
492,321
Financial income (expenses), net
(1,867,652)
(1,591,996)
(372,41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income (expenses), net (Tables)</t>
        </is>
      </c>
      <c r="B1" s="2" t="inlineStr">
        <is>
          <t>12 Months Ended</t>
        </is>
      </c>
    </row>
    <row r="2">
      <c r="B2" s="2" t="inlineStr">
        <is>
          <t>Dec. 31, 2024</t>
        </is>
      </c>
    </row>
    <row r="3">
      <c r="A3" s="3" t="inlineStr">
        <is>
          <t>Other Operating Income Expenses Net</t>
        </is>
      </c>
      <c r="B3" s="4" t="inlineStr">
        <is>
          <t xml:space="preserve"> </t>
        </is>
      </c>
    </row>
    <row r="4">
      <c r="A4" s="4" t="inlineStr">
        <is>
          <t>Schedule of other operating income (expenses), net</t>
        </is>
      </c>
      <c r="B4" s="4" t="inlineStr">
        <is>
          <t>Schedule of other operating income (expenses), net
2024
2023
2022
Other operating income, net 59,063 99,307 64,638
Other operating expenses
(339,513)
(71,382)
(56,311)
Other operating income (expenses), net
(280,450)
27,925
8,327</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commitments</t>
        </is>
      </c>
      <c r="B4" s="4" t="inlineStr">
        <is>
          <t>Schedule of commitments
1 year
1-3 years
3-5 years
More than 5 years
Total
Contractual obligations – Expenses 2,187,670 2,057,845 1,397,956 4,049,054 9,692,525
Contractual obligations – Investments
4,203,686
7,373,479
539,247
116,538
12,232,950
Total
6,391,356
9,431,324
1,937,203
4,165,592
21,925,47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cash flow information</t>
        </is>
      </c>
      <c r="B4" s="4" t="inlineStr">
        <is>
          <t>Schedule of supplemental cash flow information
2024
2023
2022
Total additions to contract assets (Note 14) 6,675,914 6,026,053 5,240,528
Total additions to intangible assets (Note 15 (b)) 2,862,651 258,473 75,400
Items not affecting cash (see breakdown below)
(1,608,619)
(2,293,201)
(1,765,391)
Total additions to intangible and contract assets according to the statement of cash flows 7,929,946 3,991,325 3,550,537
Investments and financing operations affecting intangible assets but not cash:
Interest capitalized in the year (Note 14 (a)) 564,302 638,208 622,803
Contractors payable 748,088 419,457 414,645
Performance agreements 72,205 1,001,528 576,392
Right of use 84,048 108,405 42,182
Construction margin (Note 28)
139,976
125,603
109,369
Total
1,608,619
2,293,201
1,765,39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6" customWidth="1" min="3" max="3"/>
  </cols>
  <sheetData>
    <row r="1">
      <c r="A1" s="1" t="inlineStr">
        <is>
          <t>Operations (Details Narrative) - BRL (R$) R$ in Thousands</t>
        </is>
      </c>
      <c r="B1" s="2" t="inlineStr">
        <is>
          <t>12 Months Ended</t>
        </is>
      </c>
    </row>
    <row r="2">
      <c r="B2" s="2" t="inlineStr">
        <is>
          <t>Dec. 31, 2024</t>
        </is>
      </c>
      <c r="C2" s="2" t="inlineStr">
        <is>
          <t>Dec. 31, 2023</t>
        </is>
      </c>
    </row>
    <row r="3">
      <c r="A3" s="3" t="inlineStr">
        <is>
          <t>Operations</t>
        </is>
      </c>
      <c r="B3" s="4" t="inlineStr">
        <is>
          <t xml:space="preserve"> </t>
        </is>
      </c>
      <c r="C3" s="4" t="inlineStr">
        <is>
          <t xml:space="preserve"> </t>
        </is>
      </c>
    </row>
    <row r="4">
      <c r="A4" s="4" t="inlineStr">
        <is>
          <t>Intangible assets</t>
        </is>
      </c>
      <c r="B4" s="6" t="inlineStr">
        <is>
          <t>R$ 65783885</t>
        </is>
      </c>
      <c r="C4" s="6" t="inlineStr">
        <is>
          <t>R$ 49789584</t>
        </is>
      </c>
    </row>
    <row r="5">
      <c r="A5" s="4" t="inlineStr">
        <is>
          <t>Financial asset percentage</t>
        </is>
      </c>
      <c r="B5" s="7" t="n">
        <v>0.9782</v>
      </c>
      <c r="C5" s="7" t="n">
        <v>0.9685</v>
      </c>
    </row>
    <row r="6">
      <c r="A6" s="4" t="inlineStr">
        <is>
          <t>Revenues from sanitation services</t>
        </is>
      </c>
      <c r="B6" s="6" t="inlineStr">
        <is>
          <t>R$ 32433660</t>
        </is>
      </c>
      <c r="C6" s="6" t="inlineStr">
        <is>
          <t>R$ 21328553</t>
        </is>
      </c>
    </row>
    <row r="7">
      <c r="A7" s="4" t="inlineStr">
        <is>
          <t>Revenues percentage</t>
        </is>
      </c>
      <c r="B7" s="7" t="n">
        <v>0.9933</v>
      </c>
      <c r="C7" s="7" t="n">
        <v>0.991399999999999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ummary of material information on accounting policies (Details) R$ in Thousands</t>
        </is>
      </c>
      <c r="B1" s="2" t="inlineStr">
        <is>
          <t>12 Months Ended</t>
        </is>
      </c>
    </row>
    <row r="2">
      <c r="B2" s="2" t="inlineStr">
        <is>
          <t>Dec. 31, 2023 BRL (R$)</t>
        </is>
      </c>
    </row>
    <row r="3">
      <c r="A3" s="3" t="inlineStr">
        <is>
          <t>IfrsStatementLineItems [Line Items]</t>
        </is>
      </c>
      <c r="B3" s="4" t="inlineStr">
        <is>
          <t xml:space="preserve"> </t>
        </is>
      </c>
    </row>
    <row r="4">
      <c r="A4" s="4" t="inlineStr">
        <is>
          <t>Other current liabilities, beginning balance</t>
        </is>
      </c>
      <c r="B4" s="6" t="inlineStr">
        <is>
          <t>R$ 853424</t>
        </is>
      </c>
    </row>
    <row r="5">
      <c r="A5" s="4" t="inlineStr">
        <is>
          <t>Other current liabilities reclassification</t>
        </is>
      </c>
      <c r="B5" s="5" t="n">
        <v>-634501</v>
      </c>
    </row>
    <row r="6">
      <c r="A6" s="4" t="inlineStr">
        <is>
          <t>Other current liabilities, ending balance</t>
        </is>
      </c>
      <c r="B6" s="5" t="n">
        <v>218923</v>
      </c>
    </row>
    <row r="7">
      <c r="A7" s="4" t="inlineStr">
        <is>
          <t>Other noncurrent liabilities, beginning balance</t>
        </is>
      </c>
      <c r="B7" s="5" t="n">
        <v>406027</v>
      </c>
    </row>
    <row r="8">
      <c r="A8" s="4" t="inlineStr">
        <is>
          <t>Other noncurrent liabilities reclassification</t>
        </is>
      </c>
      <c r="B8" s="5" t="n">
        <v>-168298</v>
      </c>
    </row>
    <row r="9">
      <c r="A9" s="4" t="inlineStr">
        <is>
          <t>Other noncurrent liabilities, ending balance</t>
        </is>
      </c>
      <c r="B9" s="5" t="n">
        <v>237729</v>
      </c>
    </row>
    <row r="10">
      <c r="A10" s="4" t="inlineStr">
        <is>
          <t>Performance Agreements [Member]</t>
        </is>
      </c>
      <c r="B10" s="4" t="inlineStr">
        <is>
          <t xml:space="preserve"> </t>
        </is>
      </c>
    </row>
    <row r="11">
      <c r="A11" s="3" t="inlineStr">
        <is>
          <t>IfrsStatementLineItems [Line Items]</t>
        </is>
      </c>
      <c r="B11" s="4" t="inlineStr">
        <is>
          <t xml:space="preserve"> </t>
        </is>
      </c>
    </row>
    <row r="12">
      <c r="A12" s="4" t="inlineStr">
        <is>
          <t>Other current liabilities, beginning balance</t>
        </is>
      </c>
      <c r="B12" s="4" t="inlineStr">
        <is>
          <t xml:space="preserve"> </t>
        </is>
      </c>
    </row>
    <row r="13">
      <c r="A13" s="4" t="inlineStr">
        <is>
          <t>Other current liabilities reclassification</t>
        </is>
      </c>
      <c r="B13" s="5" t="n">
        <v>634501</v>
      </c>
    </row>
    <row r="14">
      <c r="A14" s="4" t="inlineStr">
        <is>
          <t>Other current liabilities, ending balance</t>
        </is>
      </c>
      <c r="B14" s="5" t="n">
        <v>634501</v>
      </c>
    </row>
    <row r="15">
      <c r="A15" s="4" t="inlineStr">
        <is>
          <t>Other noncurrent liabilities, beginning balance</t>
        </is>
      </c>
      <c r="B15" s="4" t="inlineStr">
        <is>
          <t xml:space="preserve"> </t>
        </is>
      </c>
    </row>
    <row r="16">
      <c r="A16" s="4" t="inlineStr">
        <is>
          <t>Other noncurrent liabilities reclassification</t>
        </is>
      </c>
      <c r="B16" s="5" t="n">
        <v>168298</v>
      </c>
    </row>
    <row r="17">
      <c r="A17" s="4" t="inlineStr">
        <is>
          <t>Other noncurrent liabilities, ending balance</t>
        </is>
      </c>
      <c r="B17" s="6" t="inlineStr">
        <is>
          <t>R$ 16829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Summary of material information on accounting policies (Details Narrative)</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Description of accrued income tax</t>
        </is>
      </c>
      <c r="B4" s="4" t="inlineStr">
        <is>
          <t>The income tax was defined at a rate of 15%,
plus a 10% surtax on taxable income exceeding R$ 240.</t>
        </is>
      </c>
      <c r="C4" s="4" t="inlineStr">
        <is>
          <t xml:space="preserve"> </t>
        </is>
      </c>
    </row>
    <row r="5">
      <c r="A5" s="4" t="inlineStr">
        <is>
          <t>Annual revenue calculated rate</t>
        </is>
      </c>
      <c r="B5" s="7" t="n">
        <v>0.005</v>
      </c>
      <c r="C5" s="4" t="inlineStr">
        <is>
          <t xml:space="preserve"> </t>
        </is>
      </c>
    </row>
    <row r="6">
      <c r="A6" s="4" t="inlineStr">
        <is>
          <t>Programa De Formacao Do Patrimonio Do Servidor Publico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Pasep rate</t>
        </is>
      </c>
      <c r="B8" s="7" t="n">
        <v>0.0165</v>
      </c>
      <c r="C8" s="4" t="inlineStr">
        <is>
          <t xml:space="preserve"> </t>
        </is>
      </c>
    </row>
    <row r="9">
      <c r="A9" s="4" t="inlineStr">
        <is>
          <t>Contribuicao Para O Financiamentoda Seguridade Social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ofins rate</t>
        </is>
      </c>
      <c r="B11" s="7" t="n">
        <v>0.076</v>
      </c>
      <c r="C11" s="4" t="inlineStr">
        <is>
          <t xml:space="preserve"> </t>
        </is>
      </c>
    </row>
    <row r="12">
      <c r="A12" s="4" t="inlineStr">
        <is>
          <t>Programa De Formacao Do Patrimonio Do Servidor Publico 1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asep for financial revenues rate</t>
        </is>
      </c>
      <c r="B14" s="7" t="n">
        <v>0.0065</v>
      </c>
      <c r="C14" s="4" t="inlineStr">
        <is>
          <t xml:space="preserve"> </t>
        </is>
      </c>
    </row>
    <row r="15">
      <c r="A15" s="4" t="inlineStr">
        <is>
          <t>Contribuicao Para O Financiamentoda Seguridade Social 1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ofins for financial revenues rate</t>
        </is>
      </c>
      <c r="B17" s="8" t="n">
        <v>0.04</v>
      </c>
      <c r="C17" s="4" t="inlineStr">
        <is>
          <t xml:space="preserve"> </t>
        </is>
      </c>
    </row>
    <row r="18">
      <c r="A18" s="4" t="inlineStr">
        <is>
          <t>Sabesp Olympia S 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Direct interest</t>
        </is>
      </c>
      <c r="B20" s="8" t="n">
        <v>1</v>
      </c>
      <c r="C20" s="8" t="n">
        <v>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Changes in accounting practices and disclosures (Details)</t>
        </is>
      </c>
      <c r="B1" s="2" t="inlineStr">
        <is>
          <t>12 Months Ended</t>
        </is>
      </c>
    </row>
    <row r="2">
      <c r="B2" s="2" t="inlineStr">
        <is>
          <t>Dec. 31, 2024</t>
        </is>
      </c>
    </row>
    <row r="3">
      <c r="A3" s="4" t="inlineStr">
        <is>
          <t>Amendments to IAS 21 [Member]</t>
        </is>
      </c>
      <c r="B3" s="4" t="inlineStr">
        <is>
          <t xml:space="preserve"> </t>
        </is>
      </c>
    </row>
    <row r="4">
      <c r="A4" s="3" t="inlineStr">
        <is>
          <t>IfrsStatementLineItems [Line Items]</t>
        </is>
      </c>
      <c r="B4" s="4" t="inlineStr">
        <is>
          <t xml:space="preserve"> </t>
        </is>
      </c>
    </row>
    <row r="5">
      <c r="A5" s="4" t="inlineStr">
        <is>
          <t>Standard</t>
        </is>
      </c>
      <c r="B5" s="4" t="inlineStr">
        <is>
          <t>Amendments to IAS 21 - Effects of Changes in Foreign Exchange Rates</t>
        </is>
      </c>
    </row>
    <row r="6">
      <c r="A6" s="4" t="inlineStr">
        <is>
          <t>Description</t>
        </is>
      </c>
      <c r="B6" s="4" t="inlineStr">
        <is>
          <t>The amendments specify how to assess whether a currency is convertible and
    how to determine the exchange rate when it is not. These amendments state that a currency is convertible into another currency when the
    Company is able to obtain the other currency within a period of time that allows for normal administrative delay and through a market
    or exchange mechanism in which an exchange transaction would create enforceable rights and obligations.</t>
        </is>
      </c>
    </row>
    <row r="7">
      <c r="A7" s="4" t="inlineStr">
        <is>
          <t>Impact</t>
        </is>
      </c>
      <c r="B7" s="4" t="inlineStr">
        <is>
          <t>The Company is assessing the impacts and effects of the amendments; however, it does not expect any effects from the amendments.</t>
        </is>
      </c>
    </row>
    <row r="8">
      <c r="A8" s="4" t="inlineStr">
        <is>
          <t>IFRS 18 [Member]</t>
        </is>
      </c>
      <c r="B8" s="4" t="inlineStr">
        <is>
          <t xml:space="preserve"> </t>
        </is>
      </c>
    </row>
    <row r="9">
      <c r="A9" s="3" t="inlineStr">
        <is>
          <t>IfrsStatementLineItems [Line Items]</t>
        </is>
      </c>
      <c r="B9" s="4" t="inlineStr">
        <is>
          <t xml:space="preserve"> </t>
        </is>
      </c>
    </row>
    <row r="10">
      <c r="A10" s="4" t="inlineStr">
        <is>
          <t>Standard</t>
        </is>
      </c>
      <c r="B10" s="4" t="inlineStr">
        <is>
          <t>IFRS 18 – Presentation and Disclosure in Financial Statements</t>
        </is>
      </c>
    </row>
    <row r="11">
      <c r="A11" s="4" t="inlineStr">
        <is>
          <t>Description</t>
        </is>
      </c>
      <c r="B11" s="4" t="inlineStr">
        <is>
          <t>IFRS 18 replaces IAS 1 – Presentation of Financial Statements, transferring
    several of the requirements of IAS 1 that were not changed and complementing them with the new requirements. In addition, some paragraphs
    of IAS 1 were moved to IAS 8 – Accounting Policies, Changes in Accounting Estimates and Errors and IFRS 7 – Financial Instruments:
    Disclosure. The IASB also implemented minor changes to IAS 7 – Statement of Cash Flows and IAS 33 – Earnings per Share.</t>
        </is>
      </c>
    </row>
    <row r="12">
      <c r="A12" s="4" t="inlineStr">
        <is>
          <t>Impact</t>
        </is>
      </c>
      <c r="B12" s="4" t="inlineStr">
        <is>
          <t>The Company is assessing the impacts and effects of this Standard.</t>
        </is>
      </c>
    </row>
    <row r="13">
      <c r="A13" s="4" t="inlineStr">
        <is>
          <t>IFRS 19 [Member]</t>
        </is>
      </c>
      <c r="B13" s="4" t="inlineStr">
        <is>
          <t xml:space="preserve"> </t>
        </is>
      </c>
    </row>
    <row r="14">
      <c r="A14" s="3" t="inlineStr">
        <is>
          <t>IfrsStatementLineItems [Line Items]</t>
        </is>
      </c>
      <c r="B14" s="4" t="inlineStr">
        <is>
          <t xml:space="preserve"> </t>
        </is>
      </c>
    </row>
    <row r="15">
      <c r="A15" s="4" t="inlineStr">
        <is>
          <t>Standard</t>
        </is>
      </c>
      <c r="B15" s="4" t="inlineStr">
        <is>
          <t>IFRS 19 – Subsidiaries without Public Accountability: Disclosures</t>
        </is>
      </c>
    </row>
    <row r="16">
      <c r="A16" s="4" t="inlineStr">
        <is>
          <t>Description</t>
        </is>
      </c>
      <c r="B16" s="4" t="inlineStr">
        <is>
          <t>IFRS 19 allows an eligible subsidiary to provide reduced disclosures when applying
    Accounting Standards in its financial statements. A subsidiary is eligible for reduced disclosures if it does not have a public liability
    and its ultimate parent or any intermediate parent prepares publicly available consolidated financial statements that comply with Accounting
    Standards. IFRS 19 is optional for eligible subsidiaries and describes the disclosure requirements for subsidiaries that elect to apply
    it.</t>
        </is>
      </c>
    </row>
    <row r="17">
      <c r="A17" s="4" t="inlineStr">
        <is>
          <t>Impact</t>
        </is>
      </c>
      <c r="B17" s="4" t="inlineStr">
        <is>
          <t>The Company does not expect any effects of this Standard.</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6" customWidth="1" min="3" max="3"/>
  </cols>
  <sheetData>
    <row r="1">
      <c r="A1" s="1" t="inlineStr">
        <is>
          <t>Risk Management (Details)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exposure</t>
        </is>
      </c>
      <c r="B4" s="6" t="inlineStr">
        <is>
          <t>R$ 3401111</t>
        </is>
      </c>
      <c r="C4" s="6" t="inlineStr">
        <is>
          <t>R$ 2785853</t>
        </is>
      </c>
    </row>
    <row r="5">
      <c r="A5" s="4" t="inlineStr">
        <is>
          <t>Total foreign currency-denominated borrowings</t>
        </is>
      </c>
      <c r="B5" s="5" t="n">
        <v>3356365</v>
      </c>
      <c r="C5" s="5" t="n">
        <v>2745891</v>
      </c>
    </row>
    <row r="6">
      <c r="A6" s="4" t="inlineStr">
        <is>
          <t>Currency Of USD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orrowings and financing</t>
        </is>
      </c>
      <c r="B8" s="5" t="n">
        <v>1882323</v>
      </c>
      <c r="C8" s="5" t="n">
        <v>1356474</v>
      </c>
    </row>
    <row r="9">
      <c r="A9" s="4" t="inlineStr">
        <is>
          <t>Interest and charges from borrowings and financing</t>
        </is>
      </c>
      <c r="B9" s="5" t="n">
        <v>24030</v>
      </c>
      <c r="C9" s="5" t="n">
        <v>15510</v>
      </c>
    </row>
    <row r="10">
      <c r="A10" s="4" t="inlineStr">
        <is>
          <t>Borrowing cost</t>
        </is>
      </c>
      <c r="B10" s="5" t="n">
        <v>-42510</v>
      </c>
      <c r="C10" s="5" t="n">
        <v>-37520</v>
      </c>
    </row>
    <row r="11">
      <c r="A11" s="4" t="inlineStr">
        <is>
          <t>Currency Of USD [Member] | Foreign Currenc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Borrowings and financing</t>
        </is>
      </c>
      <c r="B13" s="5" t="n">
        <v>303978</v>
      </c>
      <c r="C13" s="5" t="n">
        <v>280188</v>
      </c>
    </row>
    <row r="14">
      <c r="A14" s="4" t="inlineStr">
        <is>
          <t>Currency Of JPY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Borrowings and financing</t>
        </is>
      </c>
      <c r="B16" s="5" t="n">
        <v>1486394</v>
      </c>
      <c r="C16" s="5" t="n">
        <v>1405702</v>
      </c>
    </row>
    <row r="17">
      <c r="A17" s="4" t="inlineStr">
        <is>
          <t>Interest and charges from borrowings and financing</t>
        </is>
      </c>
      <c r="B17" s="5" t="n">
        <v>8364</v>
      </c>
      <c r="C17" s="5" t="n">
        <v>8167</v>
      </c>
    </row>
    <row r="18">
      <c r="A18" s="4" t="inlineStr">
        <is>
          <t>Borrowing cost</t>
        </is>
      </c>
      <c r="B18" s="5" t="n">
        <v>-2236</v>
      </c>
      <c r="C18" s="5" t="n">
        <v>-2442</v>
      </c>
    </row>
    <row r="19">
      <c r="A19" s="4" t="inlineStr">
        <is>
          <t>Currency Of JPY [Member] | Foreign Currency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 and financing</t>
        </is>
      </c>
      <c r="B21" s="6" t="inlineStr">
        <is>
          <t>R$ 36787581</t>
        </is>
      </c>
      <c r="C21" s="6" t="inlineStr">
        <is>
          <t>R$ 41078385</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2" customWidth="1" min="1" max="1"/>
    <col width="15" customWidth="1" min="2" max="2"/>
    <col width="15" customWidth="1" min="3" max="3"/>
  </cols>
  <sheetData>
    <row r="1">
      <c r="A1" s="1" t="inlineStr">
        <is>
          <t>Risk Management (Details 1) - R$ / shares</t>
        </is>
      </c>
      <c r="B1" s="2" t="inlineStr">
        <is>
          <t>Dec. 31, 2024</t>
        </is>
      </c>
      <c r="C1" s="2" t="inlineStr">
        <is>
          <t>Dec. 31, 2023</t>
        </is>
      </c>
    </row>
    <row r="2">
      <c r="A2" s="4" t="inlineStr">
        <is>
          <t>Currency Of USD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Exchange rate</t>
        </is>
      </c>
      <c r="B4" s="6" t="inlineStr">
        <is>
          <t>R$ 6.1923</t>
        </is>
      </c>
      <c r="C4" s="6" t="inlineStr">
        <is>
          <t>R$ 4.8413</t>
        </is>
      </c>
    </row>
    <row r="5">
      <c r="A5" s="4" t="inlineStr">
        <is>
          <t>Exchange rate variation</t>
        </is>
      </c>
      <c r="B5" s="7" t="n">
        <v>0.279</v>
      </c>
      <c r="C5" s="4" t="inlineStr">
        <is>
          <t xml:space="preserve"> </t>
        </is>
      </c>
    </row>
    <row r="6">
      <c r="A6" s="4" t="inlineStr">
        <is>
          <t>Len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Exchange rate variation</t>
        </is>
      </c>
      <c r="B8" s="7" t="n">
        <v>0.153</v>
      </c>
      <c r="C8" s="4" t="inlineStr">
        <is>
          <t xml:space="preserve"> </t>
        </is>
      </c>
    </row>
    <row r="9">
      <c r="A9" s="4" t="inlineStr">
        <is>
          <t>Exchange rate</t>
        </is>
      </c>
      <c r="B9" s="6" t="inlineStr">
        <is>
          <t>R$ 0.03947</t>
        </is>
      </c>
      <c r="C9" s="6" t="inlineStr">
        <is>
          <t>R$ 0.03422</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0" customWidth="1" min="2" max="2"/>
  </cols>
  <sheetData>
    <row r="1">
      <c r="A1" s="1" t="inlineStr">
        <is>
          <t>Risk Management (Details 2) - Probable Scenario [Member] R$ in Thousands</t>
        </is>
      </c>
      <c r="B1" s="2" t="inlineStr">
        <is>
          <t>12 Months Ended</t>
        </is>
      </c>
    </row>
    <row r="2">
      <c r="B2" s="2" t="inlineStr">
        <is>
          <t>Dec. 31, 2024 BRL (R$) Number</t>
        </is>
      </c>
    </row>
    <row r="3">
      <c r="A3" s="3" t="inlineStr">
        <is>
          <t>IfrsStatementLineItems [Line Items]</t>
        </is>
      </c>
      <c r="B3" s="4" t="inlineStr">
        <is>
          <t xml:space="preserve"> </t>
        </is>
      </c>
    </row>
    <row r="4">
      <c r="A4" s="4" t="inlineStr">
        <is>
          <t>Total effect on net financial result in R$ - gain/(loss)</t>
        </is>
      </c>
      <c r="B4" s="6" t="inlineStr">
        <is>
          <t>R$ 28364</t>
        </is>
      </c>
    </row>
    <row r="5">
      <c r="A5" s="4" t="inlineStr">
        <is>
          <t>Currency Of USD [Member]</t>
        </is>
      </c>
      <c r="B5" s="4" t="inlineStr">
        <is>
          <t xml:space="preserve"> </t>
        </is>
      </c>
    </row>
    <row r="6">
      <c r="A6" s="3" t="inlineStr">
        <is>
          <t>IfrsStatementLineItems [Line Items]</t>
        </is>
      </c>
      <c r="B6" s="4" t="inlineStr">
        <is>
          <t xml:space="preserve"> </t>
        </is>
      </c>
    </row>
    <row r="7">
      <c r="A7" s="4" t="inlineStr">
        <is>
          <t>Net currency exposure</t>
        </is>
      </c>
      <c r="B7" s="6" t="inlineStr">
        <is>
          <t>R$ 303978</t>
        </is>
      </c>
    </row>
    <row r="8">
      <c r="A8" s="4" t="inlineStr">
        <is>
          <t>Currency rate | Number</t>
        </is>
      </c>
      <c r="B8" s="9" t="n">
        <v>6.1923</v>
      </c>
    </row>
    <row r="9">
      <c r="A9" s="4" t="inlineStr">
        <is>
          <t>Exchange rate estimated according to the scenario | Number</t>
        </is>
      </c>
      <c r="B9" s="5" t="n">
        <v>6</v>
      </c>
    </row>
    <row r="10">
      <c r="A10" s="4" t="inlineStr">
        <is>
          <t>Differences between the rates</t>
        </is>
      </c>
      <c r="B10" s="10" t="n">
        <v>0.001923</v>
      </c>
    </row>
    <row r="11">
      <c r="A11" s="4" t="inlineStr">
        <is>
          <t>Effect on net financial result R$ - gain/(loss)</t>
        </is>
      </c>
      <c r="B11" s="6" t="inlineStr">
        <is>
          <t>R$ 58455</t>
        </is>
      </c>
    </row>
    <row r="12">
      <c r="A12" s="4" t="inlineStr">
        <is>
          <t>Currency Of JPY [Member]</t>
        </is>
      </c>
      <c r="B12" s="4" t="inlineStr">
        <is>
          <t xml:space="preserve"> </t>
        </is>
      </c>
    </row>
    <row r="13">
      <c r="A13" s="3" t="inlineStr">
        <is>
          <t>IfrsStatementLineItems [Line Items]</t>
        </is>
      </c>
      <c r="B13" s="4" t="inlineStr">
        <is>
          <t xml:space="preserve"> </t>
        </is>
      </c>
    </row>
    <row r="14">
      <c r="A14" s="4" t="inlineStr">
        <is>
          <t>Net currency exposure</t>
        </is>
      </c>
      <c r="B14" s="6" t="inlineStr">
        <is>
          <t>R$ 36787581</t>
        </is>
      </c>
    </row>
    <row r="15">
      <c r="A15" s="4" t="inlineStr">
        <is>
          <t>Currency rate | Number</t>
        </is>
      </c>
      <c r="B15" s="11" t="n">
        <v>0.03947</v>
      </c>
    </row>
    <row r="16">
      <c r="A16" s="4" t="inlineStr">
        <is>
          <t>Exchange rate estimated according to the scenario | Number</t>
        </is>
      </c>
      <c r="B16" s="11" t="n">
        <v>0.04183</v>
      </c>
    </row>
    <row r="17">
      <c r="A17" s="4" t="inlineStr">
        <is>
          <t>Differences between the rates</t>
        </is>
      </c>
      <c r="B17" s="4" t="inlineStr">
        <is>
          <t>(0.00236%)</t>
        </is>
      </c>
    </row>
    <row r="18">
      <c r="A18" s="4" t="inlineStr">
        <is>
          <t>Effect on net financial result R$ - gain/(loss)</t>
        </is>
      </c>
      <c r="B18" s="6" t="inlineStr">
        <is>
          <t>R$ 8681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Risk Management (Details 3)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Borrowings</t>
        </is>
      </c>
      <c r="B3" s="6" t="inlineStr">
        <is>
          <t>R$ 23438372</t>
        </is>
      </c>
      <c r="C3" s="6" t="inlineStr">
        <is>
          <t>R$ 17804385</t>
        </is>
      </c>
    </row>
    <row r="4">
      <c r="A4" s="4" t="inlineStr">
        <is>
          <t>Certificado De Deposito Interbancario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Borrowings</t>
        </is>
      </c>
      <c r="B6" s="5" t="n">
        <v>15250135</v>
      </c>
      <c r="C6" s="5" t="n">
        <v>9966111</v>
      </c>
    </row>
    <row r="7">
      <c r="A7" s="4" t="inlineStr">
        <is>
          <t>Interest Benchmark Rate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Borrowings</t>
        </is>
      </c>
      <c r="B9" s="5" t="n">
        <v>1683342</v>
      </c>
      <c r="C9" s="5" t="n">
        <v>1684711</v>
      </c>
    </row>
    <row r="10">
      <c r="A10" s="4" t="inlineStr">
        <is>
          <t>Indice Nacional De Precos Ao Consumidor Amplo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orrowings</t>
        </is>
      </c>
      <c r="B12" s="5" t="n">
        <v>2982735</v>
      </c>
      <c r="C12" s="5" t="n">
        <v>3038378</v>
      </c>
    </row>
    <row r="13">
      <c r="A13" s="4" t="inlineStr">
        <is>
          <t>Taxa De Juros A Longo Prazo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Borrowings</t>
        </is>
      </c>
      <c r="B15" s="5" t="n">
        <v>1067436</v>
      </c>
      <c r="C15" s="5" t="n">
        <v>1365806</v>
      </c>
    </row>
    <row r="16">
      <c r="A16" s="4" t="inlineStr">
        <is>
          <t>Secured Overnight Financing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Borrowings</t>
        </is>
      </c>
      <c r="B18" s="5" t="n">
        <v>1882325</v>
      </c>
      <c r="C18" s="5" t="n">
        <v>1356473</v>
      </c>
    </row>
    <row r="19">
      <c r="A19" s="4" t="inlineStr">
        <is>
          <t>Interest And Charge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Borrowings</t>
        </is>
      </c>
      <c r="B21" s="6" t="inlineStr">
        <is>
          <t>R$ 572399</t>
        </is>
      </c>
      <c r="C21" s="6" t="inlineStr">
        <is>
          <t>R$ 392906</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66" customWidth="1" min="1" max="1"/>
    <col width="16" customWidth="1" min="2" max="2"/>
  </cols>
  <sheetData>
    <row r="1">
      <c r="A1" s="1" t="inlineStr">
        <is>
          <t>Risk Management (Details 4)</t>
        </is>
      </c>
      <c r="B1" s="2" t="inlineStr">
        <is>
          <t>12 Months Ended</t>
        </is>
      </c>
    </row>
    <row r="2">
      <c r="B2" s="2" t="inlineStr">
        <is>
          <t>Dec. 31, 2024</t>
        </is>
      </c>
    </row>
    <row r="3">
      <c r="A3" s="4" t="inlineStr">
        <is>
          <t>Banco Santander Brasil S/A [Member] | Standard Poors [Member]</t>
        </is>
      </c>
      <c r="B3" s="4" t="inlineStr">
        <is>
          <t xml:space="preserve"> </t>
        </is>
      </c>
    </row>
    <row r="4">
      <c r="A4" s="3" t="inlineStr">
        <is>
          <t>IfrsStatementLineItems [Line Items]</t>
        </is>
      </c>
      <c r="B4" s="4" t="inlineStr">
        <is>
          <t xml:space="preserve"> </t>
        </is>
      </c>
    </row>
    <row r="5">
      <c r="A5" s="4" t="inlineStr">
        <is>
          <t>Credit rating information of the banks</t>
        </is>
      </c>
      <c r="B5" s="4" t="inlineStr">
        <is>
          <t>brAAA</t>
        </is>
      </c>
    </row>
    <row r="6">
      <c r="A6" s="4" t="inlineStr">
        <is>
          <t>Brazilian Federal Savings Bank [Member] | Standard Poors [Member]</t>
        </is>
      </c>
      <c r="B6" s="4" t="inlineStr">
        <is>
          <t xml:space="preserve"> </t>
        </is>
      </c>
    </row>
    <row r="7">
      <c r="A7" s="3" t="inlineStr">
        <is>
          <t>IfrsStatementLineItems [Line Items]</t>
        </is>
      </c>
      <c r="B7" s="4" t="inlineStr">
        <is>
          <t xml:space="preserve"> </t>
        </is>
      </c>
    </row>
    <row r="8">
      <c r="A8" s="4" t="inlineStr">
        <is>
          <t>Credit rating information of the banks</t>
        </is>
      </c>
      <c r="B8" s="4" t="inlineStr">
        <is>
          <t>brAAA</t>
        </is>
      </c>
    </row>
    <row r="9">
      <c r="A9" s="4" t="inlineStr">
        <is>
          <t>Banco Bradesco S/A [Member] | Standard Poors [Member]</t>
        </is>
      </c>
      <c r="B9" s="4" t="inlineStr">
        <is>
          <t xml:space="preserve"> </t>
        </is>
      </c>
    </row>
    <row r="10">
      <c r="A10" s="3" t="inlineStr">
        <is>
          <t>IfrsStatementLineItems [Line Items]</t>
        </is>
      </c>
      <c r="B10" s="4" t="inlineStr">
        <is>
          <t xml:space="preserve"> </t>
        </is>
      </c>
    </row>
    <row r="11">
      <c r="A11" s="4" t="inlineStr">
        <is>
          <t>Credit rating information of the banks</t>
        </is>
      </c>
      <c r="B11" s="4" t="inlineStr">
        <is>
          <t>brAAA</t>
        </is>
      </c>
    </row>
    <row r="12">
      <c r="A12" s="4" t="inlineStr">
        <is>
          <t>Banco BV [Member] | Standard Poors [Member]</t>
        </is>
      </c>
      <c r="B12" s="4" t="inlineStr">
        <is>
          <t xml:space="preserve"> </t>
        </is>
      </c>
    </row>
    <row r="13">
      <c r="A13" s="3" t="inlineStr">
        <is>
          <t>IfrsStatementLineItems [Line Items]</t>
        </is>
      </c>
      <c r="B13" s="4" t="inlineStr">
        <is>
          <t xml:space="preserve"> </t>
        </is>
      </c>
    </row>
    <row r="14">
      <c r="A14" s="4" t="inlineStr">
        <is>
          <t>Credit rating information of the banks</t>
        </is>
      </c>
      <c r="B14" s="4" t="inlineStr">
        <is>
          <t>brAAA</t>
        </is>
      </c>
    </row>
    <row r="15">
      <c r="A15" s="4" t="inlineStr">
        <is>
          <t>Banco BTG Pactual S/A [Member] | Standard Poors [Member]</t>
        </is>
      </c>
      <c r="B15" s="4" t="inlineStr">
        <is>
          <t xml:space="preserve"> </t>
        </is>
      </c>
    </row>
    <row r="16">
      <c r="A16" s="3" t="inlineStr">
        <is>
          <t>IfrsStatementLineItems [Line Items]</t>
        </is>
      </c>
      <c r="B16" s="4" t="inlineStr">
        <is>
          <t xml:space="preserve"> </t>
        </is>
      </c>
    </row>
    <row r="17">
      <c r="A17" s="4" t="inlineStr">
        <is>
          <t>Credit rating information of the banks</t>
        </is>
      </c>
      <c r="B17" s="4" t="inlineStr">
        <is>
          <t>brAAA</t>
        </is>
      </c>
    </row>
    <row r="18">
      <c r="A18" s="4" t="inlineStr">
        <is>
          <t>Fitch [Member] | Banco do Brasil S/A [Member]</t>
        </is>
      </c>
      <c r="B18" s="4" t="inlineStr">
        <is>
          <t xml:space="preserve"> </t>
        </is>
      </c>
    </row>
    <row r="19">
      <c r="A19" s="3" t="inlineStr">
        <is>
          <t>IfrsStatementLineItems [Line Items]</t>
        </is>
      </c>
      <c r="B19" s="4" t="inlineStr">
        <is>
          <t xml:space="preserve"> </t>
        </is>
      </c>
    </row>
    <row r="20">
      <c r="A20" s="4" t="inlineStr">
        <is>
          <t>Credit rating information of the banks</t>
        </is>
      </c>
      <c r="B20" s="4" t="inlineStr">
        <is>
          <t>AAA(bra)</t>
        </is>
      </c>
    </row>
    <row r="21">
      <c r="A21" s="4" t="inlineStr">
        <is>
          <t>Fitch [Member] | Brazilian Federal Savings Bank [Member]</t>
        </is>
      </c>
      <c r="B21" s="4" t="inlineStr">
        <is>
          <t xml:space="preserve"> </t>
        </is>
      </c>
    </row>
    <row r="22">
      <c r="A22" s="3" t="inlineStr">
        <is>
          <t>IfrsStatementLineItems [Line Items]</t>
        </is>
      </c>
      <c r="B22" s="4" t="inlineStr">
        <is>
          <t xml:space="preserve"> </t>
        </is>
      </c>
    </row>
    <row r="23">
      <c r="A23" s="4" t="inlineStr">
        <is>
          <t>Credit rating information of the banks</t>
        </is>
      </c>
      <c r="B23" s="4" t="inlineStr">
        <is>
          <t>AAA(bra)</t>
        </is>
      </c>
    </row>
    <row r="24">
      <c r="A24" s="4" t="inlineStr">
        <is>
          <t>Fitch [Member] | Banco Bradesco S/A [Member]</t>
        </is>
      </c>
      <c r="B24" s="4" t="inlineStr">
        <is>
          <t xml:space="preserve"> </t>
        </is>
      </c>
    </row>
    <row r="25">
      <c r="A25" s="3" t="inlineStr">
        <is>
          <t>IfrsStatementLineItems [Line Items]</t>
        </is>
      </c>
      <c r="B25" s="4" t="inlineStr">
        <is>
          <t xml:space="preserve"> </t>
        </is>
      </c>
    </row>
    <row r="26">
      <c r="A26" s="4" t="inlineStr">
        <is>
          <t>Credit rating information of the banks</t>
        </is>
      </c>
      <c r="B26" s="4" t="inlineStr">
        <is>
          <t>AAA(bra)</t>
        </is>
      </c>
    </row>
    <row r="27">
      <c r="A27" s="4" t="inlineStr">
        <is>
          <t>Fitch [Member] | Banco Itau Unibanco S/A [Member]</t>
        </is>
      </c>
      <c r="B27" s="4" t="inlineStr">
        <is>
          <t xml:space="preserve"> </t>
        </is>
      </c>
    </row>
    <row r="28">
      <c r="A28" s="3" t="inlineStr">
        <is>
          <t>IfrsStatementLineItems [Line Items]</t>
        </is>
      </c>
      <c r="B28" s="4" t="inlineStr">
        <is>
          <t xml:space="preserve"> </t>
        </is>
      </c>
    </row>
    <row r="29">
      <c r="A29" s="4" t="inlineStr">
        <is>
          <t>Credit rating information of the banks</t>
        </is>
      </c>
      <c r="B29" s="4" t="inlineStr">
        <is>
          <t>AAA(bra)</t>
        </is>
      </c>
    </row>
    <row r="30">
      <c r="A30" s="4" t="inlineStr">
        <is>
          <t>Fitch [Member] | Banco BTG Pactual S/A [Member]</t>
        </is>
      </c>
      <c r="B30" s="4" t="inlineStr">
        <is>
          <t xml:space="preserve"> </t>
        </is>
      </c>
    </row>
    <row r="31">
      <c r="A31" s="3" t="inlineStr">
        <is>
          <t>IfrsStatementLineItems [Line Items]</t>
        </is>
      </c>
      <c r="B31" s="4" t="inlineStr">
        <is>
          <t xml:space="preserve"> </t>
        </is>
      </c>
    </row>
    <row r="32">
      <c r="A32" s="4" t="inlineStr">
        <is>
          <t>Credit rating information of the banks</t>
        </is>
      </c>
      <c r="B32" s="4" t="inlineStr">
        <is>
          <t>AAA(bra)</t>
        </is>
      </c>
    </row>
    <row r="33">
      <c r="A33" s="4" t="inlineStr">
        <is>
          <t>Moodys [Member] | Banco do Brasil S/A [Member]</t>
        </is>
      </c>
      <c r="B33" s="4" t="inlineStr">
        <is>
          <t xml:space="preserve"> </t>
        </is>
      </c>
    </row>
    <row r="34">
      <c r="A34" s="3" t="inlineStr">
        <is>
          <t>IfrsStatementLineItems [Line Items]</t>
        </is>
      </c>
      <c r="B34" s="4" t="inlineStr">
        <is>
          <t xml:space="preserve"> </t>
        </is>
      </c>
    </row>
    <row r="35">
      <c r="A35" s="4" t="inlineStr">
        <is>
          <t>Credit rating information of the banks</t>
        </is>
      </c>
      <c r="B35" s="4" t="inlineStr">
        <is>
          <t>AAA.br</t>
        </is>
      </c>
    </row>
    <row r="36">
      <c r="A36" s="4" t="inlineStr">
        <is>
          <t>Moodys [Member] | Banco Santander Brasil S/A [Member]</t>
        </is>
      </c>
      <c r="B36" s="4" t="inlineStr">
        <is>
          <t xml:space="preserve"> </t>
        </is>
      </c>
    </row>
    <row r="37">
      <c r="A37" s="3" t="inlineStr">
        <is>
          <t>IfrsStatementLineItems [Line Items]</t>
        </is>
      </c>
      <c r="B37" s="4" t="inlineStr">
        <is>
          <t xml:space="preserve"> </t>
        </is>
      </c>
    </row>
    <row r="38">
      <c r="A38" s="4" t="inlineStr">
        <is>
          <t>Credit rating information of the banks</t>
        </is>
      </c>
      <c r="B38" s="4" t="inlineStr">
        <is>
          <t>AAA.br</t>
        </is>
      </c>
    </row>
    <row r="39">
      <c r="A39" s="4" t="inlineStr">
        <is>
          <t>Moodys [Member] | Brazilian Federal Savings Bank [Member]</t>
        </is>
      </c>
      <c r="B39" s="4" t="inlineStr">
        <is>
          <t xml:space="preserve"> </t>
        </is>
      </c>
    </row>
    <row r="40">
      <c r="A40" s="3" t="inlineStr">
        <is>
          <t>IfrsStatementLineItems [Line Items]</t>
        </is>
      </c>
      <c r="B40" s="4" t="inlineStr">
        <is>
          <t xml:space="preserve"> </t>
        </is>
      </c>
    </row>
    <row r="41">
      <c r="A41" s="4" t="inlineStr">
        <is>
          <t>Credit rating information of the banks</t>
        </is>
      </c>
      <c r="B41" s="4" t="inlineStr">
        <is>
          <t>AAA.br</t>
        </is>
      </c>
    </row>
    <row r="42">
      <c r="A42" s="4" t="inlineStr">
        <is>
          <t>Moodys [Member] | Banco Bradesco S/A [Member]</t>
        </is>
      </c>
      <c r="B42" s="4" t="inlineStr">
        <is>
          <t xml:space="preserve"> </t>
        </is>
      </c>
    </row>
    <row r="43">
      <c r="A43" s="3" t="inlineStr">
        <is>
          <t>IfrsStatementLineItems [Line Items]</t>
        </is>
      </c>
      <c r="B43" s="4" t="inlineStr">
        <is>
          <t xml:space="preserve"> </t>
        </is>
      </c>
    </row>
    <row r="44">
      <c r="A44" s="4" t="inlineStr">
        <is>
          <t>Credit rating information of the banks</t>
        </is>
      </c>
      <c r="B44" s="4" t="inlineStr">
        <is>
          <t>AAA.br</t>
        </is>
      </c>
    </row>
    <row r="45">
      <c r="A45" s="4" t="inlineStr">
        <is>
          <t>Moodys [Member] | Banco Itau Unibanco S/A [Member]</t>
        </is>
      </c>
      <c r="B45" s="4" t="inlineStr">
        <is>
          <t xml:space="preserve"> </t>
        </is>
      </c>
    </row>
    <row r="46">
      <c r="A46" s="3" t="inlineStr">
        <is>
          <t>IfrsStatementLineItems [Line Items]</t>
        </is>
      </c>
      <c r="B46" s="4" t="inlineStr">
        <is>
          <t xml:space="preserve"> </t>
        </is>
      </c>
    </row>
    <row r="47">
      <c r="A47" s="4" t="inlineStr">
        <is>
          <t>Credit rating information of the banks</t>
        </is>
      </c>
      <c r="B47" s="4" t="inlineStr">
        <is>
          <t>AAA.br</t>
        </is>
      </c>
    </row>
    <row r="48">
      <c r="A48" s="4" t="inlineStr">
        <is>
          <t>Moodys [Member] | Banco BV [Member]</t>
        </is>
      </c>
      <c r="B48" s="4" t="inlineStr">
        <is>
          <t xml:space="preserve"> </t>
        </is>
      </c>
    </row>
    <row r="49">
      <c r="A49" s="3" t="inlineStr">
        <is>
          <t>IfrsStatementLineItems [Line Items]</t>
        </is>
      </c>
      <c r="B49" s="4" t="inlineStr">
        <is>
          <t xml:space="preserve"> </t>
        </is>
      </c>
    </row>
    <row r="50">
      <c r="A50" s="4" t="inlineStr">
        <is>
          <t>Credit rating information of the banks</t>
        </is>
      </c>
      <c r="B50" s="4" t="inlineStr">
        <is>
          <t>AA+.br</t>
        </is>
      </c>
    </row>
    <row r="51">
      <c r="A51" s="4" t="inlineStr">
        <is>
          <t>Moodys [Member] | Banco BTG Pactual S/A [Member]</t>
        </is>
      </c>
      <c r="B51" s="4" t="inlineStr">
        <is>
          <t xml:space="preserve"> </t>
        </is>
      </c>
    </row>
    <row r="52">
      <c r="A52" s="3" t="inlineStr">
        <is>
          <t>IfrsStatementLineItems [Line Items]</t>
        </is>
      </c>
      <c r="B52" s="4" t="inlineStr">
        <is>
          <t xml:space="preserve"> </t>
        </is>
      </c>
    </row>
    <row r="53">
      <c r="A53" s="4" t="inlineStr">
        <is>
          <t>Credit rating information of the banks</t>
        </is>
      </c>
      <c r="B53" s="4" t="inlineStr">
        <is>
          <t>AAA.br</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Risk Management (Details 5)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Cash and cash equivalents and financial investments</t>
        </is>
      </c>
      <c r="B3" s="6" t="inlineStr">
        <is>
          <t>R$ 5382300</t>
        </is>
      </c>
      <c r="C3" s="6" t="inlineStr">
        <is>
          <t>R$ 3265236</t>
        </is>
      </c>
    </row>
    <row r="4">
      <c r="A4" s="4" t="inlineStr">
        <is>
          <t>AAA(br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ash and cash equivalents and financial investments</t>
        </is>
      </c>
      <c r="B6" s="5" t="n">
        <v>4186146</v>
      </c>
      <c r="C6" s="5" t="n">
        <v>2940690</v>
      </c>
    </row>
    <row r="7">
      <c r="A7" s="4" t="inlineStr">
        <is>
          <t>Other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ash and cash equivalents and financial investments</t>
        </is>
      </c>
      <c r="B9" s="6" t="inlineStr">
        <is>
          <t>R$ 1196154</t>
        </is>
      </c>
      <c r="C9" s="6" t="inlineStr">
        <is>
          <t>R$ 324546</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isk Management (Details 6) - BRL (R$) R$ in Thousands</t>
        </is>
      </c>
      <c r="B1" s="2" t="inlineStr">
        <is>
          <t>Dec. 31, 2024</t>
        </is>
      </c>
      <c r="C1" s="2" t="inlineStr">
        <is>
          <t>Dec. 31, 2023</t>
        </is>
      </c>
    </row>
    <row r="2">
      <c r="A2" s="3" t="inlineStr">
        <is>
          <t>Liabilities</t>
        </is>
      </c>
      <c r="B2" s="4" t="inlineStr">
        <is>
          <t xml:space="preserve"> </t>
        </is>
      </c>
      <c r="C2" s="4" t="inlineStr">
        <is>
          <t xml:space="preserve"> </t>
        </is>
      </c>
    </row>
    <row r="3">
      <c r="A3" s="4" t="inlineStr">
        <is>
          <t>Borrowings and financing</t>
        </is>
      </c>
      <c r="B3" s="6" t="inlineStr">
        <is>
          <t>R$ 38486762</t>
        </is>
      </c>
      <c r="C3" s="4" t="inlineStr">
        <is>
          <t xml:space="preserve"> </t>
        </is>
      </c>
    </row>
    <row r="4">
      <c r="A4" s="4" t="inlineStr">
        <is>
          <t>Trade payables and contractors</t>
        </is>
      </c>
      <c r="B4" s="5" t="n">
        <v>766609</v>
      </c>
      <c r="C4" s="4" t="inlineStr">
        <is>
          <t xml:space="preserve"> </t>
        </is>
      </c>
    </row>
    <row r="5">
      <c r="A5" s="4" t="inlineStr">
        <is>
          <t>Services payable</t>
        </is>
      </c>
      <c r="B5" s="5" t="n">
        <v>1438507</v>
      </c>
      <c r="C5" s="6" t="inlineStr">
        <is>
          <t>R$ 750732</t>
        </is>
      </c>
    </row>
    <row r="6">
      <c r="A6" s="4" t="inlineStr">
        <is>
          <t>Public-Private Partnership – PPP</t>
        </is>
      </c>
      <c r="B6" s="5" t="n">
        <v>8357770</v>
      </c>
      <c r="C6" s="4" t="inlineStr">
        <is>
          <t xml:space="preserve"> </t>
        </is>
      </c>
    </row>
    <row r="7">
      <c r="A7" s="4" t="inlineStr">
        <is>
          <t>Total</t>
        </is>
      </c>
      <c r="B7" s="5" t="n">
        <v>49049648</v>
      </c>
      <c r="C7" s="4" t="inlineStr">
        <is>
          <t xml:space="preserve"> </t>
        </is>
      </c>
    </row>
    <row r="8">
      <c r="A8" s="4" t="inlineStr">
        <is>
          <t>2025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orrowings and financing</t>
        </is>
      </c>
      <c r="B10" s="5" t="n">
        <v>5486592</v>
      </c>
      <c r="C10" s="4" t="inlineStr">
        <is>
          <t xml:space="preserve"> </t>
        </is>
      </c>
    </row>
    <row r="11">
      <c r="A11" s="4" t="inlineStr">
        <is>
          <t>Trade payables and contractors</t>
        </is>
      </c>
      <c r="B11" s="5" t="n">
        <v>766609</v>
      </c>
      <c r="C11" s="4" t="inlineStr">
        <is>
          <t xml:space="preserve"> </t>
        </is>
      </c>
    </row>
    <row r="12">
      <c r="A12" s="4" t="inlineStr">
        <is>
          <t>Services payable</t>
        </is>
      </c>
      <c r="B12" s="5" t="n">
        <v>1438507</v>
      </c>
      <c r="C12" s="4" t="inlineStr">
        <is>
          <t xml:space="preserve"> </t>
        </is>
      </c>
    </row>
    <row r="13">
      <c r="A13" s="4" t="inlineStr">
        <is>
          <t>Public-Private Partnership – PPP</t>
        </is>
      </c>
      <c r="B13" s="5" t="n">
        <v>452323</v>
      </c>
      <c r="C13" s="4" t="inlineStr">
        <is>
          <t xml:space="preserve"> </t>
        </is>
      </c>
    </row>
    <row r="14">
      <c r="A14" s="4" t="inlineStr">
        <is>
          <t>Total</t>
        </is>
      </c>
      <c r="B14" s="5" t="n">
        <v>8144031</v>
      </c>
      <c r="C14" s="4" t="inlineStr">
        <is>
          <t xml:space="preserve"> </t>
        </is>
      </c>
    </row>
    <row r="15">
      <c r="A15" s="4" t="inlineStr">
        <is>
          <t>2026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Borrowings and financing</t>
        </is>
      </c>
      <c r="B17" s="5" t="n">
        <v>6993902</v>
      </c>
      <c r="C17" s="4" t="inlineStr">
        <is>
          <t xml:space="preserve"> </t>
        </is>
      </c>
    </row>
    <row r="18">
      <c r="A18" s="4" t="inlineStr">
        <is>
          <t>Trade payables and contractors</t>
        </is>
      </c>
      <c r="B18" s="4" t="inlineStr">
        <is>
          <t xml:space="preserve"> </t>
        </is>
      </c>
      <c r="C18" s="4" t="inlineStr">
        <is>
          <t xml:space="preserve"> </t>
        </is>
      </c>
    </row>
    <row r="19">
      <c r="A19" s="4" t="inlineStr">
        <is>
          <t>Services payable</t>
        </is>
      </c>
      <c r="B19" s="4" t="inlineStr">
        <is>
          <t xml:space="preserve"> </t>
        </is>
      </c>
      <c r="C19" s="4" t="inlineStr">
        <is>
          <t xml:space="preserve"> </t>
        </is>
      </c>
    </row>
    <row r="20">
      <c r="A20" s="4" t="inlineStr">
        <is>
          <t>Public-Private Partnership – PPP</t>
        </is>
      </c>
      <c r="B20" s="5" t="n">
        <v>470080</v>
      </c>
      <c r="C20" s="4" t="inlineStr">
        <is>
          <t xml:space="preserve"> </t>
        </is>
      </c>
    </row>
    <row r="21">
      <c r="A21" s="4" t="inlineStr">
        <is>
          <t>Total</t>
        </is>
      </c>
      <c r="B21" s="5" t="n">
        <v>7463982</v>
      </c>
      <c r="C21" s="4" t="inlineStr">
        <is>
          <t xml:space="preserve"> </t>
        </is>
      </c>
    </row>
    <row r="22">
      <c r="A22" s="4" t="inlineStr">
        <is>
          <t>2027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Borrowings and financing</t>
        </is>
      </c>
      <c r="B24" s="5" t="n">
        <v>4148835</v>
      </c>
      <c r="C24" s="4" t="inlineStr">
        <is>
          <t xml:space="preserve"> </t>
        </is>
      </c>
    </row>
    <row r="25">
      <c r="A25" s="4" t="inlineStr">
        <is>
          <t>Trade payables and contractors</t>
        </is>
      </c>
      <c r="B25" s="4" t="inlineStr">
        <is>
          <t xml:space="preserve"> </t>
        </is>
      </c>
      <c r="C25" s="4" t="inlineStr">
        <is>
          <t xml:space="preserve"> </t>
        </is>
      </c>
    </row>
    <row r="26">
      <c r="A26" s="4" t="inlineStr">
        <is>
          <t>Services payable</t>
        </is>
      </c>
      <c r="B26" s="4" t="inlineStr">
        <is>
          <t xml:space="preserve"> </t>
        </is>
      </c>
      <c r="C26" s="4" t="inlineStr">
        <is>
          <t xml:space="preserve"> </t>
        </is>
      </c>
    </row>
    <row r="27">
      <c r="A27" s="4" t="inlineStr">
        <is>
          <t>Public-Private Partnership – PPP</t>
        </is>
      </c>
      <c r="B27" s="5" t="n">
        <v>487400</v>
      </c>
      <c r="C27" s="4" t="inlineStr">
        <is>
          <t xml:space="preserve"> </t>
        </is>
      </c>
    </row>
    <row r="28">
      <c r="A28" s="4" t="inlineStr">
        <is>
          <t>Total</t>
        </is>
      </c>
      <c r="B28" s="5" t="n">
        <v>4636235</v>
      </c>
      <c r="C28" s="4" t="inlineStr">
        <is>
          <t xml:space="preserve"> </t>
        </is>
      </c>
    </row>
    <row r="29">
      <c r="A29" s="4" t="inlineStr">
        <is>
          <t>2028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Borrowings and financing</t>
        </is>
      </c>
      <c r="B31" s="5" t="n">
        <v>3247705</v>
      </c>
      <c r="C31" s="4" t="inlineStr">
        <is>
          <t xml:space="preserve"> </t>
        </is>
      </c>
    </row>
    <row r="32">
      <c r="A32" s="4" t="inlineStr">
        <is>
          <t>Trade payables and contractors</t>
        </is>
      </c>
      <c r="B32" s="4" t="inlineStr">
        <is>
          <t xml:space="preserve"> </t>
        </is>
      </c>
      <c r="C32" s="4" t="inlineStr">
        <is>
          <t xml:space="preserve"> </t>
        </is>
      </c>
    </row>
    <row r="33">
      <c r="A33" s="4" t="inlineStr">
        <is>
          <t>Services payable</t>
        </is>
      </c>
      <c r="B33" s="4" t="inlineStr">
        <is>
          <t xml:space="preserve"> </t>
        </is>
      </c>
      <c r="C33" s="4" t="inlineStr">
        <is>
          <t xml:space="preserve"> </t>
        </is>
      </c>
    </row>
    <row r="34">
      <c r="A34" s="4" t="inlineStr">
        <is>
          <t>Public-Private Partnership – PPP</t>
        </is>
      </c>
      <c r="B34" s="5" t="n">
        <v>505288</v>
      </c>
      <c r="C34" s="4" t="inlineStr">
        <is>
          <t xml:space="preserve"> </t>
        </is>
      </c>
    </row>
    <row r="35">
      <c r="A35" s="4" t="inlineStr">
        <is>
          <t>Total</t>
        </is>
      </c>
      <c r="B35" s="5" t="n">
        <v>3752993</v>
      </c>
      <c r="C35" s="4" t="inlineStr">
        <is>
          <t xml:space="preserve"> </t>
        </is>
      </c>
    </row>
    <row r="36">
      <c r="A36" s="4" t="inlineStr">
        <is>
          <t>2029 [Member]</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Borrowings and financing</t>
        </is>
      </c>
      <c r="B38" s="5" t="n">
        <v>3697777</v>
      </c>
      <c r="C38" s="4" t="inlineStr">
        <is>
          <t xml:space="preserve"> </t>
        </is>
      </c>
    </row>
    <row r="39">
      <c r="A39" s="4" t="inlineStr">
        <is>
          <t>Trade payables and contractors</t>
        </is>
      </c>
      <c r="B39" s="4" t="inlineStr">
        <is>
          <t xml:space="preserve"> </t>
        </is>
      </c>
      <c r="C39" s="4" t="inlineStr">
        <is>
          <t xml:space="preserve"> </t>
        </is>
      </c>
    </row>
    <row r="40">
      <c r="A40" s="4" t="inlineStr">
        <is>
          <t>Services payable</t>
        </is>
      </c>
      <c r="B40" s="4" t="inlineStr">
        <is>
          <t xml:space="preserve"> </t>
        </is>
      </c>
      <c r="C40" s="4" t="inlineStr">
        <is>
          <t xml:space="preserve"> </t>
        </is>
      </c>
    </row>
    <row r="41">
      <c r="A41" s="4" t="inlineStr">
        <is>
          <t>Public-Private Partnership – PPP</t>
        </is>
      </c>
      <c r="B41" s="5" t="n">
        <v>523832</v>
      </c>
      <c r="C41" s="4" t="inlineStr">
        <is>
          <t xml:space="preserve"> </t>
        </is>
      </c>
    </row>
    <row r="42">
      <c r="A42" s="4" t="inlineStr">
        <is>
          <t>Total</t>
        </is>
      </c>
      <c r="B42" s="5" t="n">
        <v>4221609</v>
      </c>
      <c r="C42" s="4" t="inlineStr">
        <is>
          <t xml:space="preserve"> </t>
        </is>
      </c>
    </row>
    <row r="43">
      <c r="A43" s="4" t="inlineStr">
        <is>
          <t>2030 Onward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Borrowings and financing</t>
        </is>
      </c>
      <c r="B45" s="5" t="n">
        <v>14911951</v>
      </c>
      <c r="C45" s="4" t="inlineStr">
        <is>
          <t xml:space="preserve"> </t>
        </is>
      </c>
    </row>
    <row r="46">
      <c r="A46" s="4" t="inlineStr">
        <is>
          <t>Trade payables and contractors</t>
        </is>
      </c>
      <c r="B46" s="4" t="inlineStr">
        <is>
          <t xml:space="preserve"> </t>
        </is>
      </c>
      <c r="C46" s="4" t="inlineStr">
        <is>
          <t xml:space="preserve"> </t>
        </is>
      </c>
    </row>
    <row r="47">
      <c r="A47" s="4" t="inlineStr">
        <is>
          <t>Services payable</t>
        </is>
      </c>
      <c r="B47" s="4" t="inlineStr">
        <is>
          <t xml:space="preserve"> </t>
        </is>
      </c>
      <c r="C47" s="4" t="inlineStr">
        <is>
          <t xml:space="preserve"> </t>
        </is>
      </c>
    </row>
    <row r="48">
      <c r="A48" s="4" t="inlineStr">
        <is>
          <t>Public-Private Partnership – PPP</t>
        </is>
      </c>
      <c r="B48" s="5" t="n">
        <v>5918847</v>
      </c>
      <c r="C48" s="4" t="inlineStr">
        <is>
          <t xml:space="preserve"> </t>
        </is>
      </c>
    </row>
    <row r="49">
      <c r="A49" s="4" t="inlineStr">
        <is>
          <t>Total</t>
        </is>
      </c>
      <c r="B49" s="6" t="inlineStr">
        <is>
          <t>R$ 20830798</t>
        </is>
      </c>
      <c r="C4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3" customWidth="1" min="2" max="2"/>
  </cols>
  <sheetData>
    <row r="1">
      <c r="A1" s="1" t="inlineStr">
        <is>
          <t>Risk Management (Details 7) - Operations Contracted And Settled [Member] R$ in Thousands</t>
        </is>
      </c>
      <c r="B1" s="2" t="inlineStr">
        <is>
          <t>Dec. 12, 2024 BRL (R$)</t>
        </is>
      </c>
    </row>
    <row r="2">
      <c r="A2" s="3" t="inlineStr">
        <is>
          <t>IfrsStatementLineItems [Line Items]</t>
        </is>
      </c>
      <c r="B2" s="4" t="inlineStr">
        <is>
          <t xml:space="preserve"> </t>
        </is>
      </c>
    </row>
    <row r="3">
      <c r="A3" s="4" t="inlineStr">
        <is>
          <t>Fair value of asset position</t>
        </is>
      </c>
      <c r="B3" s="6" t="inlineStr">
        <is>
          <t>R$ 3176499</t>
        </is>
      </c>
    </row>
    <row r="4">
      <c r="A4" s="4" t="inlineStr">
        <is>
          <t>Fair value of liability position</t>
        </is>
      </c>
      <c r="B4" s="5" t="n">
        <v>2796700</v>
      </c>
    </row>
    <row r="5">
      <c r="A5" s="4" t="inlineStr">
        <is>
          <t>Gain loss derivatives swap</t>
        </is>
      </c>
      <c r="B5" s="5" t="n">
        <v>379799</v>
      </c>
    </row>
    <row r="6">
      <c r="A6" s="4" t="inlineStr">
        <is>
          <t>Currency Of JPY [Member]</t>
        </is>
      </c>
      <c r="B6" s="4" t="inlineStr">
        <is>
          <t xml:space="preserve"> </t>
        </is>
      </c>
    </row>
    <row r="7">
      <c r="A7" s="3" t="inlineStr">
        <is>
          <t>IfrsStatementLineItems [Line Items]</t>
        </is>
      </c>
      <c r="B7" s="4" t="inlineStr">
        <is>
          <t xml:space="preserve"> </t>
        </is>
      </c>
    </row>
    <row r="8">
      <c r="A8" s="4" t="inlineStr">
        <is>
          <t>Notional value</t>
        </is>
      </c>
      <c r="B8" s="5" t="n">
        <v>36787581</v>
      </c>
    </row>
    <row r="9">
      <c r="A9" s="4" t="inlineStr">
        <is>
          <t>Fair value of asset position</t>
        </is>
      </c>
      <c r="B9" s="5" t="n">
        <v>1461939</v>
      </c>
    </row>
    <row r="10">
      <c r="A10" s="4" t="inlineStr">
        <is>
          <t>Fair value of liability position</t>
        </is>
      </c>
      <c r="B10" s="5" t="n">
        <v>1287998</v>
      </c>
    </row>
    <row r="11">
      <c r="A11" s="4" t="inlineStr">
        <is>
          <t>Gain loss derivatives swap</t>
        </is>
      </c>
      <c r="B11" s="6" t="inlineStr">
        <is>
          <t>R$ 173941</t>
        </is>
      </c>
    </row>
    <row r="12">
      <c r="A12" s="4" t="inlineStr">
        <is>
          <t>Currency Of JPY [Member] | JICA 15 CONS [Member]</t>
        </is>
      </c>
      <c r="B12" s="4" t="inlineStr">
        <is>
          <t xml:space="preserve"> </t>
        </is>
      </c>
    </row>
    <row r="13">
      <c r="A13" s="3" t="inlineStr">
        <is>
          <t>IfrsStatementLineItems [Line Items]</t>
        </is>
      </c>
      <c r="B13" s="4" t="inlineStr">
        <is>
          <t xml:space="preserve"> </t>
        </is>
      </c>
    </row>
    <row r="14">
      <c r="A14" s="4" t="inlineStr">
        <is>
          <t>Currency</t>
        </is>
      </c>
      <c r="B14" s="4" t="inlineStr">
        <is>
          <t>Yen</t>
        </is>
      </c>
    </row>
    <row r="15">
      <c r="A15" s="4" t="inlineStr">
        <is>
          <t>Financing</t>
        </is>
      </c>
      <c r="B15" s="4" t="inlineStr">
        <is>
          <t>JICA 15 CONS</t>
        </is>
      </c>
    </row>
    <row r="16">
      <c r="A16" s="4" t="inlineStr">
        <is>
          <t>Notional value</t>
        </is>
      </c>
      <c r="B16" s="6" t="inlineStr">
        <is>
          <t>R$ 3927290</t>
        </is>
      </c>
    </row>
    <row r="17">
      <c r="A17" s="4" t="inlineStr">
        <is>
          <t>Fair value of asset position</t>
        </is>
      </c>
      <c r="B17" s="5" t="n">
        <v>156198</v>
      </c>
    </row>
    <row r="18">
      <c r="A18" s="4" t="inlineStr">
        <is>
          <t>Fair value of liability position</t>
        </is>
      </c>
      <c r="B18" s="5" t="n">
        <v>136392</v>
      </c>
    </row>
    <row r="19">
      <c r="A19" s="4" t="inlineStr">
        <is>
          <t>Gain loss derivatives swap</t>
        </is>
      </c>
      <c r="B19" s="6" t="inlineStr">
        <is>
          <t>R$ 19806</t>
        </is>
      </c>
    </row>
    <row r="20">
      <c r="A20" s="4" t="inlineStr">
        <is>
          <t>Currency Of JPY [Member] | JICA 15 WORK [Member]</t>
        </is>
      </c>
      <c r="B20" s="4" t="inlineStr">
        <is>
          <t xml:space="preserve"> </t>
        </is>
      </c>
    </row>
    <row r="21">
      <c r="A21" s="3" t="inlineStr">
        <is>
          <t>IfrsStatementLineItems [Line Items]</t>
        </is>
      </c>
      <c r="B21" s="4" t="inlineStr">
        <is>
          <t xml:space="preserve"> </t>
        </is>
      </c>
    </row>
    <row r="22">
      <c r="A22" s="4" t="inlineStr">
        <is>
          <t>Currency</t>
        </is>
      </c>
      <c r="B22" s="4" t="inlineStr">
        <is>
          <t>Yen</t>
        </is>
      </c>
    </row>
    <row r="23">
      <c r="A23" s="4" t="inlineStr">
        <is>
          <t>Financing</t>
        </is>
      </c>
      <c r="B23" s="4" t="inlineStr">
        <is>
          <t>JICA 15 WORK</t>
        </is>
      </c>
    </row>
    <row r="24">
      <c r="A24" s="4" t="inlineStr">
        <is>
          <t>Notional value</t>
        </is>
      </c>
      <c r="B24" s="6" t="inlineStr">
        <is>
          <t>R$ 1834860</t>
        </is>
      </c>
    </row>
    <row r="25">
      <c r="A25" s="4" t="inlineStr">
        <is>
          <t>Fair value of asset position</t>
        </is>
      </c>
      <c r="B25" s="5" t="n">
        <v>73140</v>
      </c>
    </row>
    <row r="26">
      <c r="A26" s="4" t="inlineStr">
        <is>
          <t>Fair value of liability position</t>
        </is>
      </c>
      <c r="B26" s="5" t="n">
        <v>63867</v>
      </c>
    </row>
    <row r="27">
      <c r="A27" s="4" t="inlineStr">
        <is>
          <t>Gain loss derivatives swap</t>
        </is>
      </c>
      <c r="B27" s="6" t="inlineStr">
        <is>
          <t>R$ 9273</t>
        </is>
      </c>
    </row>
    <row r="28">
      <c r="A28" s="4" t="inlineStr">
        <is>
          <t>Currency Of JPY [Member] | JICA 17 WORK [Member]</t>
        </is>
      </c>
      <c r="B28" s="4" t="inlineStr">
        <is>
          <t xml:space="preserve"> </t>
        </is>
      </c>
    </row>
    <row r="29">
      <c r="A29" s="3" t="inlineStr">
        <is>
          <t>IfrsStatementLineItems [Line Items]</t>
        </is>
      </c>
      <c r="B29" s="4" t="inlineStr">
        <is>
          <t xml:space="preserve"> </t>
        </is>
      </c>
    </row>
    <row r="30">
      <c r="A30" s="4" t="inlineStr">
        <is>
          <t>Currency</t>
        </is>
      </c>
      <c r="B30" s="4" t="inlineStr">
        <is>
          <t>Yen</t>
        </is>
      </c>
    </row>
    <row r="31">
      <c r="A31" s="4" t="inlineStr">
        <is>
          <t>Financing</t>
        </is>
      </c>
      <c r="B31" s="4" t="inlineStr">
        <is>
          <t>JICA 17 WORK</t>
        </is>
      </c>
    </row>
    <row r="32">
      <c r="A32" s="4" t="inlineStr">
        <is>
          <t>Notional value</t>
        </is>
      </c>
      <c r="B32" s="6" t="inlineStr">
        <is>
          <t>R$ 2559546</t>
        </is>
      </c>
    </row>
    <row r="33">
      <c r="A33" s="4" t="inlineStr">
        <is>
          <t>Fair value of asset position</t>
        </is>
      </c>
      <c r="B33" s="5" t="n">
        <v>101391</v>
      </c>
    </row>
    <row r="34">
      <c r="A34" s="4" t="inlineStr">
        <is>
          <t>Fair value of liability position</t>
        </is>
      </c>
      <c r="B34" s="5" t="n">
        <v>86138</v>
      </c>
    </row>
    <row r="35">
      <c r="A35" s="4" t="inlineStr">
        <is>
          <t>Gain loss derivatives swap</t>
        </is>
      </c>
      <c r="B35" s="6" t="inlineStr">
        <is>
          <t>R$ 15253</t>
        </is>
      </c>
    </row>
    <row r="36">
      <c r="A36" s="4" t="inlineStr">
        <is>
          <t>Currency Of JPY [Member] | JICA 17 CONS [Member]</t>
        </is>
      </c>
      <c r="B36" s="4" t="inlineStr">
        <is>
          <t xml:space="preserve"> </t>
        </is>
      </c>
    </row>
    <row r="37">
      <c r="A37" s="3" t="inlineStr">
        <is>
          <t>IfrsStatementLineItems [Line Items]</t>
        </is>
      </c>
      <c r="B37" s="4" t="inlineStr">
        <is>
          <t xml:space="preserve"> </t>
        </is>
      </c>
    </row>
    <row r="38">
      <c r="A38" s="4" t="inlineStr">
        <is>
          <t>Currency</t>
        </is>
      </c>
      <c r="B38" s="4" t="inlineStr">
        <is>
          <t>Yen</t>
        </is>
      </c>
    </row>
    <row r="39">
      <c r="A39" s="4" t="inlineStr">
        <is>
          <t>Financing</t>
        </is>
      </c>
      <c r="B39" s="4" t="inlineStr">
        <is>
          <t>JICA 17 CONS</t>
        </is>
      </c>
    </row>
    <row r="40">
      <c r="A40" s="4" t="inlineStr">
        <is>
          <t>Notional value</t>
        </is>
      </c>
      <c r="B40" s="6" t="inlineStr">
        <is>
          <t>R$ 616110</t>
        </is>
      </c>
    </row>
    <row r="41">
      <c r="A41" s="4" t="inlineStr">
        <is>
          <t>Fair value of asset position</t>
        </is>
      </c>
      <c r="B41" s="5" t="n">
        <v>24365</v>
      </c>
    </row>
    <row r="42">
      <c r="A42" s="4" t="inlineStr">
        <is>
          <t>Fair value of liability position</t>
        </is>
      </c>
      <c r="B42" s="5" t="n">
        <v>20699</v>
      </c>
    </row>
    <row r="43">
      <c r="A43" s="4" t="inlineStr">
        <is>
          <t>Gain loss derivatives swap</t>
        </is>
      </c>
      <c r="B43" s="6" t="inlineStr">
        <is>
          <t>R$ 3666</t>
        </is>
      </c>
    </row>
    <row r="44">
      <c r="A44" s="4" t="inlineStr">
        <is>
          <t>Currency Of JPY [Member] | JICA 18 WORK [Member]</t>
        </is>
      </c>
      <c r="B44" s="4" t="inlineStr">
        <is>
          <t xml:space="preserve"> </t>
        </is>
      </c>
    </row>
    <row r="45">
      <c r="A45" s="3" t="inlineStr">
        <is>
          <t>IfrsStatementLineItems [Line Items]</t>
        </is>
      </c>
      <c r="B45" s="4" t="inlineStr">
        <is>
          <t xml:space="preserve"> </t>
        </is>
      </c>
    </row>
    <row r="46">
      <c r="A46" s="4" t="inlineStr">
        <is>
          <t>Currency</t>
        </is>
      </c>
      <c r="B46" s="4" t="inlineStr">
        <is>
          <t>Yen</t>
        </is>
      </c>
    </row>
    <row r="47">
      <c r="A47" s="4" t="inlineStr">
        <is>
          <t>Financing</t>
        </is>
      </c>
      <c r="B47" s="4" t="inlineStr">
        <is>
          <t>JICA 18 WORK</t>
        </is>
      </c>
    </row>
    <row r="48">
      <c r="A48" s="4" t="inlineStr">
        <is>
          <t>Notional value</t>
        </is>
      </c>
      <c r="B48" s="6" t="inlineStr">
        <is>
          <t>R$ 1781080</t>
        </is>
      </c>
    </row>
    <row r="49">
      <c r="A49" s="4" t="inlineStr">
        <is>
          <t>Fair value of asset position</t>
        </is>
      </c>
      <c r="B49" s="5" t="n">
        <v>70982</v>
      </c>
    </row>
    <row r="50">
      <c r="A50" s="4" t="inlineStr">
        <is>
          <t>Fair value of liability position</t>
        </is>
      </c>
      <c r="B50" s="5" t="n">
        <v>62084</v>
      </c>
    </row>
    <row r="51">
      <c r="A51" s="4" t="inlineStr">
        <is>
          <t>Gain loss derivatives swap</t>
        </is>
      </c>
      <c r="B51" s="6" t="inlineStr">
        <is>
          <t>R$ 8898</t>
        </is>
      </c>
    </row>
    <row r="52">
      <c r="A52" s="4" t="inlineStr">
        <is>
          <t>Currency Of JPY [Member] | JICA 18 CONS [Member]</t>
        </is>
      </c>
      <c r="B52" s="4" t="inlineStr">
        <is>
          <t xml:space="preserve"> </t>
        </is>
      </c>
    </row>
    <row r="53">
      <c r="A53" s="3" t="inlineStr">
        <is>
          <t>IfrsStatementLineItems [Line Items]</t>
        </is>
      </c>
      <c r="B53" s="4" t="inlineStr">
        <is>
          <t xml:space="preserve"> </t>
        </is>
      </c>
    </row>
    <row r="54">
      <c r="A54" s="4" t="inlineStr">
        <is>
          <t>Currency</t>
        </is>
      </c>
      <c r="B54" s="4" t="inlineStr">
        <is>
          <t>Yen</t>
        </is>
      </c>
    </row>
    <row r="55">
      <c r="A55" s="4" t="inlineStr">
        <is>
          <t>Financing</t>
        </is>
      </c>
      <c r="B55" s="4" t="inlineStr">
        <is>
          <t>JICA 18 CONS</t>
        </is>
      </c>
    </row>
    <row r="56">
      <c r="A56" s="4" t="inlineStr">
        <is>
          <t>Notional value</t>
        </is>
      </c>
      <c r="B56" s="6" t="inlineStr">
        <is>
          <t>R$ 3399720</t>
        </is>
      </c>
    </row>
    <row r="57">
      <c r="A57" s="4" t="inlineStr">
        <is>
          <t>Fair value of asset position</t>
        </is>
      </c>
      <c r="B57" s="5" t="n">
        <v>135197</v>
      </c>
    </row>
    <row r="58">
      <c r="A58" s="4" t="inlineStr">
        <is>
          <t>Fair value of liability position</t>
        </is>
      </c>
      <c r="B58" s="5" t="n">
        <v>118310</v>
      </c>
    </row>
    <row r="59">
      <c r="A59" s="4" t="inlineStr">
        <is>
          <t>Gain loss derivatives swap</t>
        </is>
      </c>
      <c r="B59" s="6" t="inlineStr">
        <is>
          <t>R$ 16887</t>
        </is>
      </c>
    </row>
    <row r="60">
      <c r="A60" s="4" t="inlineStr">
        <is>
          <t>Currency Of JPY [Member] | JICA 19 WORK [Member]</t>
        </is>
      </c>
      <c r="B60" s="4" t="inlineStr">
        <is>
          <t xml:space="preserve"> </t>
        </is>
      </c>
    </row>
    <row r="61">
      <c r="A61" s="3" t="inlineStr">
        <is>
          <t>IfrsStatementLineItems [Line Items]</t>
        </is>
      </c>
      <c r="B61" s="4" t="inlineStr">
        <is>
          <t xml:space="preserve"> </t>
        </is>
      </c>
    </row>
    <row r="62">
      <c r="A62" s="4" t="inlineStr">
        <is>
          <t>Currency</t>
        </is>
      </c>
      <c r="B62" s="4" t="inlineStr">
        <is>
          <t>Yen</t>
        </is>
      </c>
    </row>
    <row r="63">
      <c r="A63" s="4" t="inlineStr">
        <is>
          <t>Financing</t>
        </is>
      </c>
      <c r="B63" s="4" t="inlineStr">
        <is>
          <t>JICA 19 WORK</t>
        </is>
      </c>
    </row>
    <row r="64">
      <c r="A64" s="4" t="inlineStr">
        <is>
          <t>Notional value</t>
        </is>
      </c>
      <c r="B64" s="6" t="inlineStr">
        <is>
          <t>R$ 20139925</t>
        </is>
      </c>
    </row>
    <row r="65">
      <c r="A65" s="4" t="inlineStr">
        <is>
          <t>Fair value of asset position</t>
        </is>
      </c>
      <c r="B65" s="5" t="n">
        <v>800653</v>
      </c>
    </row>
    <row r="66">
      <c r="A66" s="4" t="inlineStr">
        <is>
          <t>Fair value of liability position</t>
        </is>
      </c>
      <c r="B66" s="5" t="n">
        <v>711620</v>
      </c>
    </row>
    <row r="67">
      <c r="A67" s="4" t="inlineStr">
        <is>
          <t>Gain loss derivatives swap</t>
        </is>
      </c>
      <c r="B67" s="6" t="inlineStr">
        <is>
          <t>R$ 89033</t>
        </is>
      </c>
    </row>
    <row r="68">
      <c r="A68" s="4" t="inlineStr">
        <is>
          <t>Currency Of JPY [Member] | JICA 19 CONS [Member]</t>
        </is>
      </c>
      <c r="B68" s="4" t="inlineStr">
        <is>
          <t xml:space="preserve"> </t>
        </is>
      </c>
    </row>
    <row r="69">
      <c r="A69" s="3" t="inlineStr">
        <is>
          <t>IfrsStatementLineItems [Line Items]</t>
        </is>
      </c>
      <c r="B69" s="4" t="inlineStr">
        <is>
          <t xml:space="preserve"> </t>
        </is>
      </c>
    </row>
    <row r="70">
      <c r="A70" s="4" t="inlineStr">
        <is>
          <t>Currency</t>
        </is>
      </c>
      <c r="B70" s="4" t="inlineStr">
        <is>
          <t>Yen</t>
        </is>
      </c>
    </row>
    <row r="71">
      <c r="A71" s="4" t="inlineStr">
        <is>
          <t>Financing</t>
        </is>
      </c>
      <c r="B71" s="4" t="inlineStr">
        <is>
          <t>JICA 19 CONS</t>
        </is>
      </c>
    </row>
    <row r="72">
      <c r="A72" s="4" t="inlineStr">
        <is>
          <t>Notional value</t>
        </is>
      </c>
      <c r="B72" s="6" t="inlineStr">
        <is>
          <t>R$ 2529050</t>
        </is>
      </c>
    </row>
    <row r="73">
      <c r="A73" s="4" t="inlineStr">
        <is>
          <t>Fair value of asset position</t>
        </is>
      </c>
      <c r="B73" s="5" t="n">
        <v>100013</v>
      </c>
    </row>
    <row r="74">
      <c r="A74" s="4" t="inlineStr">
        <is>
          <t>Fair value of liability position</t>
        </is>
      </c>
      <c r="B74" s="5" t="n">
        <v>88888</v>
      </c>
    </row>
    <row r="75">
      <c r="A75" s="4" t="inlineStr">
        <is>
          <t>Gain loss derivatives swap</t>
        </is>
      </c>
      <c r="B75" s="5" t="n">
        <v>11125</v>
      </c>
    </row>
    <row r="76">
      <c r="A76" s="4" t="inlineStr">
        <is>
          <t>Currency Of USD [Member]</t>
        </is>
      </c>
      <c r="B76" s="4" t="inlineStr">
        <is>
          <t xml:space="preserve"> </t>
        </is>
      </c>
    </row>
    <row r="77">
      <c r="A77" s="3" t="inlineStr">
        <is>
          <t>IfrsStatementLineItems [Line Items]</t>
        </is>
      </c>
      <c r="B77" s="4" t="inlineStr">
        <is>
          <t xml:space="preserve"> </t>
        </is>
      </c>
    </row>
    <row r="78">
      <c r="A78" s="4" t="inlineStr">
        <is>
          <t>Notional value</t>
        </is>
      </c>
      <c r="B78" s="5" t="n">
        <v>303978</v>
      </c>
    </row>
    <row r="79">
      <c r="A79" s="4" t="inlineStr">
        <is>
          <t>Fair value of asset position</t>
        </is>
      </c>
      <c r="B79" s="5" t="n">
        <v>1714560</v>
      </c>
    </row>
    <row r="80">
      <c r="A80" s="4" t="inlineStr">
        <is>
          <t>Fair value of liability position</t>
        </is>
      </c>
      <c r="B80" s="5" t="n">
        <v>1508702</v>
      </c>
    </row>
    <row r="81">
      <c r="A81" s="4" t="inlineStr">
        <is>
          <t>Gain loss derivatives swap</t>
        </is>
      </c>
      <c r="B81" s="6" t="inlineStr">
        <is>
          <t>R$ 205858</t>
        </is>
      </c>
    </row>
    <row r="82">
      <c r="A82" s="4" t="inlineStr">
        <is>
          <t>Currency Of USD [Member] | IDB 1212 [Member]</t>
        </is>
      </c>
      <c r="B82" s="4" t="inlineStr">
        <is>
          <t xml:space="preserve"> </t>
        </is>
      </c>
    </row>
    <row r="83">
      <c r="A83" s="3" t="inlineStr">
        <is>
          <t>IfrsStatementLineItems [Line Items]</t>
        </is>
      </c>
      <c r="B83" s="4" t="inlineStr">
        <is>
          <t xml:space="preserve"> </t>
        </is>
      </c>
    </row>
    <row r="84">
      <c r="A84" s="4" t="inlineStr">
        <is>
          <t>Currency</t>
        </is>
      </c>
      <c r="B84" s="4" t="inlineStr">
        <is>
          <t>US$</t>
        </is>
      </c>
    </row>
    <row r="85">
      <c r="A85" s="4" t="inlineStr">
        <is>
          <t>Financing</t>
        </is>
      </c>
      <c r="B85" s="4" t="inlineStr">
        <is>
          <t>IDB 1212</t>
        </is>
      </c>
    </row>
    <row r="86">
      <c r="A86" s="4" t="inlineStr">
        <is>
          <t>Notional value</t>
        </is>
      </c>
      <c r="B86" s="6" t="inlineStr">
        <is>
          <t>R$ 10278</t>
        </is>
      </c>
    </row>
    <row r="87">
      <c r="A87" s="4" t="inlineStr">
        <is>
          <t>Fair value of asset position</t>
        </is>
      </c>
      <c r="B87" s="5" t="n">
        <v>63456</v>
      </c>
    </row>
    <row r="88">
      <c r="A88" s="4" t="inlineStr">
        <is>
          <t>Fair value of liability position</t>
        </is>
      </c>
      <c r="B88" s="5" t="n">
        <v>55282</v>
      </c>
    </row>
    <row r="89">
      <c r="A89" s="4" t="inlineStr">
        <is>
          <t>Gain loss derivatives swap</t>
        </is>
      </c>
      <c r="B89" s="6" t="inlineStr">
        <is>
          <t>R$ 8174</t>
        </is>
      </c>
    </row>
    <row r="90">
      <c r="A90" s="4" t="inlineStr">
        <is>
          <t>Currency Of USD [Member] | IDB 4623 [Member]</t>
        </is>
      </c>
      <c r="B90" s="4" t="inlineStr">
        <is>
          <t xml:space="preserve"> </t>
        </is>
      </c>
    </row>
    <row r="91">
      <c r="A91" s="3" t="inlineStr">
        <is>
          <t>IfrsStatementLineItems [Line Items]</t>
        </is>
      </c>
      <c r="B91" s="4" t="inlineStr">
        <is>
          <t xml:space="preserve"> </t>
        </is>
      </c>
    </row>
    <row r="92">
      <c r="A92" s="4" t="inlineStr">
        <is>
          <t>Currency</t>
        </is>
      </c>
      <c r="B92" s="4" t="inlineStr">
        <is>
          <t>US$</t>
        </is>
      </c>
    </row>
    <row r="93">
      <c r="A93" s="4" t="inlineStr">
        <is>
          <t>Financing</t>
        </is>
      </c>
      <c r="B93" s="4" t="inlineStr">
        <is>
          <t>IDB 4623</t>
        </is>
      </c>
    </row>
    <row r="94">
      <c r="A94" s="4" t="inlineStr">
        <is>
          <t>Notional value</t>
        </is>
      </c>
      <c r="B94" s="6" t="inlineStr">
        <is>
          <t>R$ 156958</t>
        </is>
      </c>
    </row>
    <row r="95">
      <c r="A95" s="4" t="inlineStr">
        <is>
          <t>Fair value of asset position</t>
        </is>
      </c>
      <c r="B95" s="5" t="n">
        <v>921231</v>
      </c>
    </row>
    <row r="96">
      <c r="A96" s="4" t="inlineStr">
        <is>
          <t>Fair value of liability position</t>
        </is>
      </c>
      <c r="B96" s="5" t="n">
        <v>803855</v>
      </c>
    </row>
    <row r="97">
      <c r="A97" s="4" t="inlineStr">
        <is>
          <t>Gain loss derivatives swap</t>
        </is>
      </c>
      <c r="B97" s="6" t="inlineStr">
        <is>
          <t>R$ 117376</t>
        </is>
      </c>
    </row>
    <row r="98">
      <c r="A98" s="4" t="inlineStr">
        <is>
          <t>Currency Of USD [Member] | IBRD 7662-BR [Member]</t>
        </is>
      </c>
      <c r="B98" s="4" t="inlineStr">
        <is>
          <t xml:space="preserve"> </t>
        </is>
      </c>
    </row>
    <row r="99">
      <c r="A99" s="3" t="inlineStr">
        <is>
          <t>IfrsStatementLineItems [Line Items]</t>
        </is>
      </c>
      <c r="B99" s="4" t="inlineStr">
        <is>
          <t xml:space="preserve"> </t>
        </is>
      </c>
    </row>
    <row r="100">
      <c r="A100" s="4" t="inlineStr">
        <is>
          <t>Currency</t>
        </is>
      </c>
      <c r="B100" s="4" t="inlineStr">
        <is>
          <t>US$</t>
        </is>
      </c>
    </row>
    <row r="101">
      <c r="A101" s="4" t="inlineStr">
        <is>
          <t>Financing</t>
        </is>
      </c>
      <c r="B101" s="4" t="inlineStr">
        <is>
          <t>IBRD 7662-BR</t>
        </is>
      </c>
    </row>
    <row r="102">
      <c r="A102" s="4" t="inlineStr">
        <is>
          <t>Notional value</t>
        </is>
      </c>
      <c r="B102" s="6" t="inlineStr">
        <is>
          <t>R$ 57848</t>
        </is>
      </c>
    </row>
    <row r="103">
      <c r="A103" s="4" t="inlineStr">
        <is>
          <t>Fair value of asset position</t>
        </is>
      </c>
      <c r="B103" s="5" t="n">
        <v>353395</v>
      </c>
    </row>
    <row r="104">
      <c r="A104" s="4" t="inlineStr">
        <is>
          <t>Fair value of liability position</t>
        </is>
      </c>
      <c r="B104" s="5" t="n">
        <v>311524</v>
      </c>
    </row>
    <row r="105">
      <c r="A105" s="4" t="inlineStr">
        <is>
          <t>Gain loss derivatives swap</t>
        </is>
      </c>
      <c r="B105" s="6" t="inlineStr">
        <is>
          <t>R$ 41871</t>
        </is>
      </c>
    </row>
    <row r="106">
      <c r="A106" s="4" t="inlineStr">
        <is>
          <t>Currency Of USD [Member] | IBRD 8916 [Member]</t>
        </is>
      </c>
      <c r="B106" s="4" t="inlineStr">
        <is>
          <t xml:space="preserve"> </t>
        </is>
      </c>
    </row>
    <row r="107">
      <c r="A107" s="3" t="inlineStr">
        <is>
          <t>IfrsStatementLineItems [Line Items]</t>
        </is>
      </c>
      <c r="B107" s="4" t="inlineStr">
        <is>
          <t xml:space="preserve"> </t>
        </is>
      </c>
    </row>
    <row r="108">
      <c r="A108" s="4" t="inlineStr">
        <is>
          <t>Currency</t>
        </is>
      </c>
      <c r="B108" s="4" t="inlineStr">
        <is>
          <t>US$</t>
        </is>
      </c>
    </row>
    <row r="109">
      <c r="A109" s="4" t="inlineStr">
        <is>
          <t>Financing</t>
        </is>
      </c>
      <c r="B109" s="4" t="inlineStr">
        <is>
          <t>IBRD 8916</t>
        </is>
      </c>
    </row>
    <row r="110">
      <c r="A110" s="4" t="inlineStr">
        <is>
          <t>Notional value</t>
        </is>
      </c>
      <c r="B110" s="6" t="inlineStr">
        <is>
          <t>R$ 78894</t>
        </is>
      </c>
    </row>
    <row r="111">
      <c r="A111" s="4" t="inlineStr">
        <is>
          <t>Fair value of asset position</t>
        </is>
      </c>
      <c r="B111" s="5" t="n">
        <v>376478</v>
      </c>
    </row>
    <row r="112">
      <c r="A112" s="4" t="inlineStr">
        <is>
          <t>Fair value of liability position</t>
        </is>
      </c>
      <c r="B112" s="5" t="n">
        <v>338041</v>
      </c>
    </row>
    <row r="113">
      <c r="A113" s="4" t="inlineStr">
        <is>
          <t>Gain loss derivatives swap</t>
        </is>
      </c>
      <c r="B113" s="6" t="inlineStr">
        <is>
          <t>R$ 3843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In the ever-evolving digital age,
effective cybersecurity management has become an undeniable priority for organizations of all sizes. In this context, a proactive and
comprehensive approach is essential to ensure the protection of digital assets and maintain the trust of customers and stakeholders. Our business involves the collection,
storage, processing and transmission of customers’, suppliers and employees’ personal or sensitive data. As a result, we may
be subject to breaches of the information technology systems we use for these purposes. See “Item 3.D—Risk Factor—Risks
Relating to Our Business—Our business is subject to cyberattacks and security and privacy breaches” for further details on
this matter. When we face a cybersecurity incident, we believe we act quickly to contact the responsible teams. We then develop an action
plan to resolve the issue and subsequently identify improvement measures to be implemented quickly to prevent the incident from becoming
recurring. Our action plan is prepared by our
cybersecurity team in collaboration with other responsible parties impacted by the incident. This plan is designed to address not only
immediate measures, but also short, medium and long-term strategies. This plan is subject to analysis by our audit, risks and LGPD areas
to ensure its compliance and effectiveness. Furthermore, in cases where the severity of the incident is considerable for us, the incident
is promptly communicated to our Board of Directors and/or our Audit Committee for assessment. We believe we adopt a proactive stance,
with investment in adequate resources, which makes it possible to mitigate cyber threats and protect our digital assets in the modern
age. Additionally, we engage independent third parties on an as-needed basis to assess our cybersecurity capabilities, including to identify
ongoing situations and assess how to mitigate any impacts on us and, if necessary, take preventive action, as well as to follow global
market trends. The results of these assessments are shared with our audit committees, including the Fiscal Council. We believe the hiring
of new professionals (cybersecurity service providers, auditors, consultancies, among others) reflects our dedication to continuously
improving our processes and adopting what we understand to be cutting-edge tools, all with the aim of maintaining a safe environment.
However, we also recognize the importance of a quick response to specific incidents when necessary. Therefore, we have flexibility to
carry out targeted hirings in response to emerging demands. Our surveillance covers not only internal systems, but also service providers
that have access to our environment to ensure all aspects of our ecosystem are being constantly monitored and protected. Given we consider cyber risk to
be one of our main corporate risks, we work on the various layers of security, implementing security barriers at different levels of the
environment, including firewalls, antivirus, access policies, among others. Diversifying defenses increases infrastructure resilience
and reduces the likelihood of successful cyberattacks. We periodically analyze cyber risks and identify possible vulnerabilities, providing
actions to mitigate them. All our employees, as well as service providers, are part of this scope, and actions are taken according to
each identified situation. We believe that one of the important
points for combating cyberattacks is an organizational culture that values cyber security, which is essential for strengthening defenses
against digital threats. Accordingly, we take continuous action to strengthen this culture, including disseminating guidance booklets,
lives and videos on the matter. Individuals should be aware of recommended security practices and should recognize signs of suspicious
activity and understand their responsibilities in protecting the organization’s data. Additionally, we have an information security
procedure in place for information technology, available to all employees, which outlines conduct, responsibilities and operational boundaries
for employees and business units. As mentioned in
our Form 6-K furnished to the SEC on October 22, 2024, on October 16, 2024, we were subject to a cyberattack, which caused instability
in our digital network, leading to some non-critical systems being unavailable for a few days. We immediately took all security and control
measures and put into practice a plan to restore the affected systems. Following the attack, we engaged experienced external advisors
to investigate the cyberattack, including its causes, scope, and potential perpetrators. As part of our ongoing
monitoring efforts, we became aware that cybercriminals disclosed the affected data, which was unstructured, but consistent with our records.
The external advisor assessed the disclosure and identified that these records included non-sensitive information and low sensitive information.
We informed the ANPD in accordance with applicable law. We continue to monitor the situation and closely cooperate with the ANPD as appropriate.
Our ability to maintain water supply and sewage collection and treatment operations was not affected by the cyberattack. As of the date of this annual report, we have not</t>
        </is>
      </c>
    </row>
    <row r="5">
      <c r="A5" s="4" t="inlineStr">
        <is>
          <t>Cybersecurity Risk Materially Affected or Reasonably Likely to Materially Affect Registrant [Flag]</t>
        </is>
      </c>
      <c r="B5" s="4" t="inlineStr">
        <is>
          <t>false</t>
        </is>
      </c>
    </row>
    <row r="6">
      <c r="A6" s="4" t="inlineStr">
        <is>
          <t>Cybersecurity Risk Materially Affected or Reasonably Likely to Materially Affect Registrant [Text Block]</t>
        </is>
      </c>
      <c r="B6" s="4" t="inlineStr">
        <is>
          <t>we have not</t>
        </is>
      </c>
    </row>
    <row r="7">
      <c r="A7" s="4" t="inlineStr">
        <is>
          <t>Cybersecurity Risk Board of Directors Oversight [Text Block]</t>
        </is>
      </c>
      <c r="B7" s="4" t="inlineStr">
        <is>
          <t>Cybersecurity Governance We have instituted a governance
structure for monitoring cyber risks. Our audit committees monitor the matter in meetings held at least once a year and, in such meeting,
the information technology department presents the actions taken, facilitating discussions and enabling the proposal of new actions to
address the matter, as necessary. These committees monitor these actions periodically, whether at ordinary or extraordinary meetings. We have a Corporate Risks area responsible for carrying out annual assessments of the main risks we face, including cyberattacks. In this
assessment, we consider both the potential impact and the probability of occurrence of each cyber risk. Based on these criteria, we determine
the necessary level of reporting, which ranges from reporting to our local management (for low impact risks and remote probability) to
reporting to our Board of Directors (for high impact risks and imminent probability). We have also established a security
area as part of our organizational structure that acts continuously and promptly on issues related to cybersecurity, with ongoing reporting
to superiors on the progress of its activities. The reporting process takes place at meetings with our Chief Information Officer and at
our Audit Committee The security
area team In addition, we have a Security
Operations Center (SOC) dedicated to the continuous monitoring of our systems, who reports to our security team. Using specialized processes,
procedures and tools, the SOC aims to identify any potential security incidents. If a potential threat is detected, protocols are activated,
with the mobilization of responsible teams and the use of appropriate tools. After confirming the incident, we conduct a thorough analysis
of its causes, identifying the mitigation and/or remediation measures necessary to resolve the problem. During this process, we consider
the relevance of each action for the effective resolution of the incident.</t>
        </is>
      </c>
    </row>
    <row r="8">
      <c r="A8" s="4" t="inlineStr">
        <is>
          <t>Cybersecurity Risk Board Committee or Subcommittee Responsible for Oversight [Text Block]</t>
        </is>
      </c>
      <c r="B8" s="4" t="inlineStr">
        <is>
          <t>Our audit committees monitor the matter in meetings held at least once a year and, in such meeting,
the information technology department presents the actions taken, facilitating discussions and enabling the proposal of new actions to
address the matter, as necessary. These committees monitor these actions periodically, whether at ordinary or extraordinary meetings.</t>
        </is>
      </c>
    </row>
    <row r="9">
      <c r="A9" s="4" t="inlineStr">
        <is>
          <t>Cybersecurity Risk Role of Management [Text Block]</t>
        </is>
      </c>
      <c r="B9" s="4" t="inlineStr">
        <is>
          <t>We have a Corporate Risks area responsible for carrying out annual assessments of the main risks we face, including cyberattacks. In this
assessment, we consider both the potential impact and the probability of occurrence of each cyber risk. Based on these criteria, we determine
the necessary level of reporting, which ranges from reporting to our local management (for low impact risks and remote probability) to
reporting to our Board of Directors (for high impact risks and imminent probability).</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We have also established a security
area as part of our organizational structure that acts continuously and promptly on issues related to cybersecurity, with ongoing reporting
to superiors on the progress of its activities. The reporting process takes place at meetings with our Chief Information Officer and at
our Audit Committee</t>
        </is>
      </c>
    </row>
    <row r="12">
      <c r="A12" s="4" t="inlineStr">
        <is>
          <t>Cybersecurity Risk Process for Informing Management or Committees Responsible [Text Block]</t>
        </is>
      </c>
      <c r="B12" s="4" t="inlineStr">
        <is>
          <t>The security
area team</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1"/>
  <sheetViews>
    <sheetView workbookViewId="0">
      <selection activeCell="A1" sqref="A1"/>
    </sheetView>
  </sheetViews>
  <sheetFormatPr baseColWidth="8" defaultRowHeight="15"/>
  <cols>
    <col width="78" customWidth="1" min="1" max="1"/>
    <col width="23" customWidth="1" min="2" max="2"/>
  </cols>
  <sheetData>
    <row r="1">
      <c r="A1" s="1" t="inlineStr">
        <is>
          <t>Risk Management (Details 8) - Operations Outstanding [Member] R$ in Thousands</t>
        </is>
      </c>
      <c r="B1" s="2" t="inlineStr">
        <is>
          <t>12 Months Ended</t>
        </is>
      </c>
    </row>
    <row r="2">
      <c r="B2" s="2" t="inlineStr">
        <is>
          <t>Dec. 31, 2024 BRL (R$)</t>
        </is>
      </c>
    </row>
    <row r="3">
      <c r="A3" s="3" t="inlineStr">
        <is>
          <t>IfrsStatementLineItems [Line Items]</t>
        </is>
      </c>
      <c r="B3" s="4" t="inlineStr">
        <is>
          <t xml:space="preserve"> </t>
        </is>
      </c>
    </row>
    <row r="4">
      <c r="A4" s="4" t="inlineStr">
        <is>
          <t>Fair value of asset position</t>
        </is>
      </c>
      <c r="B4" s="6" t="inlineStr">
        <is>
          <t>R$ 3374073</t>
        </is>
      </c>
    </row>
    <row r="5">
      <c r="A5" s="4" t="inlineStr">
        <is>
          <t>Fair value of liability position</t>
        </is>
      </c>
      <c r="B5" s="5" t="n">
        <v>3306633</v>
      </c>
    </row>
    <row r="6">
      <c r="A6" s="4" t="inlineStr">
        <is>
          <t>Fair value, net</t>
        </is>
      </c>
      <c r="B6" s="5" t="n">
        <v>67440</v>
      </c>
    </row>
    <row r="7">
      <c r="A7" s="4" t="inlineStr">
        <is>
          <t>Gain loss derivatives swap</t>
        </is>
      </c>
      <c r="B7" s="5" t="n">
        <v>24690</v>
      </c>
    </row>
    <row r="8">
      <c r="A8" s="4" t="inlineStr">
        <is>
          <t>Derivative instruments</t>
        </is>
      </c>
      <c r="B8" s="5" t="n">
        <v>42750</v>
      </c>
    </row>
    <row r="9">
      <c r="A9" s="4" t="inlineStr">
        <is>
          <t>Fair value</t>
        </is>
      </c>
      <c r="B9" s="5" t="n">
        <v>-34388</v>
      </c>
    </row>
    <row r="10">
      <c r="A10" s="4" t="inlineStr">
        <is>
          <t>Cost Of Hedged Instruments Reclassified Other Comprehensive Income [Member]</t>
        </is>
      </c>
      <c r="B10" s="4" t="inlineStr">
        <is>
          <t xml:space="preserve"> </t>
        </is>
      </c>
    </row>
    <row r="11">
      <c r="A11" s="3" t="inlineStr">
        <is>
          <t>IfrsStatementLineItems [Line Items]</t>
        </is>
      </c>
      <c r="B11" s="4" t="inlineStr">
        <is>
          <t xml:space="preserve"> </t>
        </is>
      </c>
    </row>
    <row r="12">
      <c r="A12" s="4" t="inlineStr">
        <is>
          <t>Fair value of asset position</t>
        </is>
      </c>
      <c r="B12" s="4" t="inlineStr">
        <is>
          <t xml:space="preserve"> </t>
        </is>
      </c>
    </row>
    <row r="13">
      <c r="A13" s="4" t="inlineStr">
        <is>
          <t>Fair value of liability position</t>
        </is>
      </c>
      <c r="B13" s="4" t="inlineStr">
        <is>
          <t xml:space="preserve"> </t>
        </is>
      </c>
    </row>
    <row r="14">
      <c r="A14" s="4" t="inlineStr">
        <is>
          <t>Fair value, net</t>
        </is>
      </c>
      <c r="B14" s="4" t="inlineStr">
        <is>
          <t xml:space="preserve"> </t>
        </is>
      </c>
    </row>
    <row r="15">
      <c r="A15" s="4" t="inlineStr">
        <is>
          <t>Gain loss derivatives swap</t>
        </is>
      </c>
      <c r="B15" s="4" t="inlineStr">
        <is>
          <t xml:space="preserve"> </t>
        </is>
      </c>
    </row>
    <row r="16">
      <c r="A16" s="4" t="inlineStr">
        <is>
          <t>Derivative instruments</t>
        </is>
      </c>
      <c r="B16" s="5" t="n">
        <v>-55402</v>
      </c>
    </row>
    <row r="17">
      <c r="A17" s="4" t="inlineStr">
        <is>
          <t>Fair value</t>
        </is>
      </c>
      <c r="B17" s="4" t="inlineStr">
        <is>
          <t xml:space="preserve"> </t>
        </is>
      </c>
    </row>
    <row r="18">
      <c r="A18" s="4" t="inlineStr">
        <is>
          <t>Other Comprehensive Incomes [Member]</t>
        </is>
      </c>
      <c r="B18" s="4" t="inlineStr">
        <is>
          <t xml:space="preserve"> </t>
        </is>
      </c>
    </row>
    <row r="19">
      <c r="A19" s="3" t="inlineStr">
        <is>
          <t>IfrsStatementLineItems [Line Items]</t>
        </is>
      </c>
      <c r="B19" s="4" t="inlineStr">
        <is>
          <t xml:space="preserve"> </t>
        </is>
      </c>
    </row>
    <row r="20">
      <c r="A20" s="4" t="inlineStr">
        <is>
          <t>Fair value of asset position</t>
        </is>
      </c>
      <c r="B20" s="4" t="inlineStr">
        <is>
          <t xml:space="preserve"> </t>
        </is>
      </c>
    </row>
    <row r="21">
      <c r="A21" s="4" t="inlineStr">
        <is>
          <t>Fair value of liability position</t>
        </is>
      </c>
      <c r="B21" s="4" t="inlineStr">
        <is>
          <t xml:space="preserve"> </t>
        </is>
      </c>
    </row>
    <row r="22">
      <c r="A22" s="4" t="inlineStr">
        <is>
          <t>Fair value, net</t>
        </is>
      </c>
      <c r="B22" s="4" t="inlineStr">
        <is>
          <t xml:space="preserve"> </t>
        </is>
      </c>
    </row>
    <row r="23">
      <c r="A23" s="4" t="inlineStr">
        <is>
          <t>Gain loss derivatives swap</t>
        </is>
      </c>
      <c r="B23" s="4" t="inlineStr">
        <is>
          <t xml:space="preserve"> </t>
        </is>
      </c>
    </row>
    <row r="24">
      <c r="A24" s="4" t="inlineStr">
        <is>
          <t>Derivative instruments</t>
        </is>
      </c>
      <c r="B24" s="5" t="n">
        <v>12652</v>
      </c>
    </row>
    <row r="25">
      <c r="A25" s="4" t="inlineStr">
        <is>
          <t>Fair value</t>
        </is>
      </c>
      <c r="B25" s="4" t="inlineStr">
        <is>
          <t xml:space="preserve"> </t>
        </is>
      </c>
    </row>
    <row r="26">
      <c r="A26" s="4" t="inlineStr">
        <is>
          <t>Deferred Income Tax And Social Contribution [Member]</t>
        </is>
      </c>
      <c r="B26" s="4" t="inlineStr">
        <is>
          <t xml:space="preserve"> </t>
        </is>
      </c>
    </row>
    <row r="27">
      <c r="A27" s="3" t="inlineStr">
        <is>
          <t>IfrsStatementLineItems [Line Items]</t>
        </is>
      </c>
      <c r="B27" s="4" t="inlineStr">
        <is>
          <t xml:space="preserve"> </t>
        </is>
      </c>
    </row>
    <row r="28">
      <c r="A28" s="4" t="inlineStr">
        <is>
          <t>Fair value of asset position</t>
        </is>
      </c>
      <c r="B28" s="4" t="inlineStr">
        <is>
          <t xml:space="preserve"> </t>
        </is>
      </c>
    </row>
    <row r="29">
      <c r="A29" s="4" t="inlineStr">
        <is>
          <t>Fair value of liability position</t>
        </is>
      </c>
      <c r="B29" s="4" t="inlineStr">
        <is>
          <t xml:space="preserve"> </t>
        </is>
      </c>
    </row>
    <row r="30">
      <c r="A30" s="4" t="inlineStr">
        <is>
          <t>Fair value, net</t>
        </is>
      </c>
      <c r="B30" s="4" t="inlineStr">
        <is>
          <t xml:space="preserve"> </t>
        </is>
      </c>
    </row>
    <row r="31">
      <c r="A31" s="4" t="inlineStr">
        <is>
          <t>Gain loss derivatives swap</t>
        </is>
      </c>
      <c r="B31" s="4" t="inlineStr">
        <is>
          <t xml:space="preserve"> </t>
        </is>
      </c>
    </row>
    <row r="32">
      <c r="A32" s="4" t="inlineStr">
        <is>
          <t>Derivative instruments</t>
        </is>
      </c>
      <c r="B32" s="5" t="n">
        <v>-4302</v>
      </c>
    </row>
    <row r="33">
      <c r="A33" s="4" t="inlineStr">
        <is>
          <t>Fair value</t>
        </is>
      </c>
      <c r="B33" s="4" t="inlineStr">
        <is>
          <t xml:space="preserve"> </t>
        </is>
      </c>
    </row>
    <row r="34">
      <c r="A34" s="4" t="inlineStr">
        <is>
          <t>Other Comprehensive Income Net [Member]</t>
        </is>
      </c>
      <c r="B34" s="4" t="inlineStr">
        <is>
          <t xml:space="preserve"> </t>
        </is>
      </c>
    </row>
    <row r="35">
      <c r="A35" s="3" t="inlineStr">
        <is>
          <t>IfrsStatementLineItems [Line Items]</t>
        </is>
      </c>
      <c r="B35" s="4" t="inlineStr">
        <is>
          <t xml:space="preserve"> </t>
        </is>
      </c>
    </row>
    <row r="36">
      <c r="A36" s="4" t="inlineStr">
        <is>
          <t>Fair value of asset position</t>
        </is>
      </c>
      <c r="B36" s="4" t="inlineStr">
        <is>
          <t xml:space="preserve"> </t>
        </is>
      </c>
    </row>
    <row r="37">
      <c r="A37" s="4" t="inlineStr">
        <is>
          <t>Fair value of liability position</t>
        </is>
      </c>
      <c r="B37" s="4" t="inlineStr">
        <is>
          <t xml:space="preserve"> </t>
        </is>
      </c>
    </row>
    <row r="38">
      <c r="A38" s="4" t="inlineStr">
        <is>
          <t>Fair value, net</t>
        </is>
      </c>
      <c r="B38" s="4" t="inlineStr">
        <is>
          <t xml:space="preserve"> </t>
        </is>
      </c>
    </row>
    <row r="39">
      <c r="A39" s="4" t="inlineStr">
        <is>
          <t>Gain loss derivatives swap</t>
        </is>
      </c>
      <c r="B39" s="4" t="inlineStr">
        <is>
          <t xml:space="preserve"> </t>
        </is>
      </c>
    </row>
    <row r="40">
      <c r="A40" s="4" t="inlineStr">
        <is>
          <t>Derivative instruments</t>
        </is>
      </c>
      <c r="B40" s="5" t="n">
        <v>8350</v>
      </c>
    </row>
    <row r="41">
      <c r="A41" s="4" t="inlineStr">
        <is>
          <t>Fair value</t>
        </is>
      </c>
      <c r="B41" s="4" t="inlineStr">
        <is>
          <t xml:space="preserve"> </t>
        </is>
      </c>
    </row>
    <row r="42">
      <c r="A42" s="4" t="inlineStr">
        <is>
          <t>Currency Of JPY [Member]</t>
        </is>
      </c>
      <c r="B42" s="4" t="inlineStr">
        <is>
          <t xml:space="preserve"> </t>
        </is>
      </c>
    </row>
    <row r="43">
      <c r="A43" s="3" t="inlineStr">
        <is>
          <t>IfrsStatementLineItems [Line Items]</t>
        </is>
      </c>
      <c r="B43" s="4" t="inlineStr">
        <is>
          <t xml:space="preserve"> </t>
        </is>
      </c>
    </row>
    <row r="44">
      <c r="A44" s="4" t="inlineStr">
        <is>
          <t>Notional value</t>
        </is>
      </c>
      <c r="B44" s="5" t="n">
        <v>36787581</v>
      </c>
    </row>
    <row r="45">
      <c r="A45" s="4" t="inlineStr">
        <is>
          <t>Fair value of asset position</t>
        </is>
      </c>
      <c r="B45" s="5" t="n">
        <v>1487655</v>
      </c>
    </row>
    <row r="46">
      <c r="A46" s="4" t="inlineStr">
        <is>
          <t>Fair value of liability position</t>
        </is>
      </c>
      <c r="B46" s="5" t="n">
        <v>1462965</v>
      </c>
    </row>
    <row r="47">
      <c r="A47" s="4" t="inlineStr">
        <is>
          <t>Fair value, net</t>
        </is>
      </c>
      <c r="B47" s="5" t="n">
        <v>24690</v>
      </c>
    </row>
    <row r="48">
      <c r="A48" s="4" t="inlineStr">
        <is>
          <t>Gain loss derivatives swap</t>
        </is>
      </c>
      <c r="B48" s="5" t="n">
        <v>24690</v>
      </c>
    </row>
    <row r="49">
      <c r="A49" s="4" t="inlineStr">
        <is>
          <t>Derivative instruments</t>
        </is>
      </c>
      <c r="B49" s="4" t="inlineStr">
        <is>
          <t xml:space="preserve"> </t>
        </is>
      </c>
    </row>
    <row r="50">
      <c r="A50" s="4" t="inlineStr">
        <is>
          <t>Fair value</t>
        </is>
      </c>
      <c r="B50" s="6" t="inlineStr">
        <is>
          <t>R$ 34388</t>
        </is>
      </c>
    </row>
    <row r="51">
      <c r="A51" s="4" t="inlineStr">
        <is>
          <t>Currency Of JPY [Member] | JICA 15 CONS [Member]</t>
        </is>
      </c>
      <c r="B51" s="4" t="inlineStr">
        <is>
          <t xml:space="preserve"> </t>
        </is>
      </c>
    </row>
    <row r="52">
      <c r="A52" s="3" t="inlineStr">
        <is>
          <t>IfrsStatementLineItems [Line Items]</t>
        </is>
      </c>
      <c r="B52" s="4" t="inlineStr">
        <is>
          <t xml:space="preserve"> </t>
        </is>
      </c>
    </row>
    <row r="53">
      <c r="A53" s="4" t="inlineStr">
        <is>
          <t>Currency</t>
        </is>
      </c>
      <c r="B53" s="4" t="inlineStr">
        <is>
          <t>Yen</t>
        </is>
      </c>
    </row>
    <row r="54">
      <c r="A54" s="4" t="inlineStr">
        <is>
          <t>Financing</t>
        </is>
      </c>
      <c r="B54" s="4" t="inlineStr">
        <is>
          <t>JICA 15 CONS</t>
        </is>
      </c>
    </row>
    <row r="55">
      <c r="A55" s="4" t="inlineStr">
        <is>
          <t>Notional value</t>
        </is>
      </c>
      <c r="B55" s="6" t="inlineStr">
        <is>
          <t>R$ 3927290</t>
        </is>
      </c>
    </row>
    <row r="56">
      <c r="A56" s="4" t="inlineStr">
        <is>
          <t>Fair value of asset position</t>
        </is>
      </c>
      <c r="B56" s="5" t="n">
        <v>154834</v>
      </c>
    </row>
    <row r="57">
      <c r="A57" s="4" t="inlineStr">
        <is>
          <t>Fair value of liability position</t>
        </is>
      </c>
      <c r="B57" s="5" t="n">
        <v>156205</v>
      </c>
    </row>
    <row r="58">
      <c r="A58" s="4" t="inlineStr">
        <is>
          <t>Fair value, net</t>
        </is>
      </c>
      <c r="B58" s="5" t="n">
        <v>-1371</v>
      </c>
    </row>
    <row r="59">
      <c r="A59" s="4" t="inlineStr">
        <is>
          <t>Gain loss derivatives swap</t>
        </is>
      </c>
      <c r="B59" s="5" t="n">
        <v>-1371</v>
      </c>
    </row>
    <row r="60">
      <c r="A60" s="4" t="inlineStr">
        <is>
          <t>Derivative instruments</t>
        </is>
      </c>
      <c r="B60" s="4" t="inlineStr">
        <is>
          <t xml:space="preserve"> </t>
        </is>
      </c>
    </row>
    <row r="61">
      <c r="A61" s="4" t="inlineStr">
        <is>
          <t>Fair value</t>
        </is>
      </c>
      <c r="B61" s="6" t="inlineStr">
        <is>
          <t>R$ 326</t>
        </is>
      </c>
    </row>
    <row r="62">
      <c r="A62" s="4" t="inlineStr">
        <is>
          <t>Currency Of JPY [Member] | JICA 15 WORK [Member]</t>
        </is>
      </c>
      <c r="B62" s="4" t="inlineStr">
        <is>
          <t xml:space="preserve"> </t>
        </is>
      </c>
    </row>
    <row r="63">
      <c r="A63" s="3" t="inlineStr">
        <is>
          <t>IfrsStatementLineItems [Line Items]</t>
        </is>
      </c>
      <c r="B63" s="4" t="inlineStr">
        <is>
          <t xml:space="preserve"> </t>
        </is>
      </c>
    </row>
    <row r="64">
      <c r="A64" s="4" t="inlineStr">
        <is>
          <t>Currency</t>
        </is>
      </c>
      <c r="B64" s="4" t="inlineStr">
        <is>
          <t>Yen</t>
        </is>
      </c>
    </row>
    <row r="65">
      <c r="A65" s="4" t="inlineStr">
        <is>
          <t>Financing</t>
        </is>
      </c>
      <c r="B65" s="4" t="inlineStr">
        <is>
          <t>JICA 15 WORK</t>
        </is>
      </c>
    </row>
    <row r="66">
      <c r="A66" s="4" t="inlineStr">
        <is>
          <t>Notional value</t>
        </is>
      </c>
      <c r="B66" s="6" t="inlineStr">
        <is>
          <t>R$ 1834860</t>
        </is>
      </c>
    </row>
    <row r="67">
      <c r="A67" s="4" t="inlineStr">
        <is>
          <t>Fair value of asset position</t>
        </is>
      </c>
      <c r="B67" s="5" t="n">
        <v>75069</v>
      </c>
    </row>
    <row r="68">
      <c r="A68" s="4" t="inlineStr">
        <is>
          <t>Fair value of liability position</t>
        </is>
      </c>
      <c r="B68" s="5" t="n">
        <v>73013</v>
      </c>
    </row>
    <row r="69">
      <c r="A69" s="4" t="inlineStr">
        <is>
          <t>Fair value, net</t>
        </is>
      </c>
      <c r="B69" s="5" t="n">
        <v>2056</v>
      </c>
    </row>
    <row r="70">
      <c r="A70" s="4" t="inlineStr">
        <is>
          <t>Gain loss derivatives swap</t>
        </is>
      </c>
      <c r="B70" s="5" t="n">
        <v>2056</v>
      </c>
    </row>
    <row r="71">
      <c r="A71" s="4" t="inlineStr">
        <is>
          <t>Derivative instruments</t>
        </is>
      </c>
      <c r="B71" s="4" t="inlineStr">
        <is>
          <t xml:space="preserve"> </t>
        </is>
      </c>
    </row>
    <row r="72">
      <c r="A72" s="4" t="inlineStr">
        <is>
          <t>Fair value</t>
        </is>
      </c>
      <c r="B72" s="6" t="inlineStr">
        <is>
          <t>R$ 2550</t>
        </is>
      </c>
    </row>
    <row r="73">
      <c r="A73" s="4" t="inlineStr">
        <is>
          <t>Currency Of JPY [Member] | JICA 17 WORK [Member]</t>
        </is>
      </c>
      <c r="B73" s="4" t="inlineStr">
        <is>
          <t xml:space="preserve"> </t>
        </is>
      </c>
    </row>
    <row r="74">
      <c r="A74" s="3" t="inlineStr">
        <is>
          <t>IfrsStatementLineItems [Line Items]</t>
        </is>
      </c>
      <c r="B74" s="4" t="inlineStr">
        <is>
          <t xml:space="preserve"> </t>
        </is>
      </c>
    </row>
    <row r="75">
      <c r="A75" s="4" t="inlineStr">
        <is>
          <t>Currency</t>
        </is>
      </c>
      <c r="B75" s="4" t="inlineStr">
        <is>
          <t>Yen</t>
        </is>
      </c>
    </row>
    <row r="76">
      <c r="A76" s="4" t="inlineStr">
        <is>
          <t>Financing</t>
        </is>
      </c>
      <c r="B76" s="4" t="inlineStr">
        <is>
          <t>JICA 17 WORK</t>
        </is>
      </c>
    </row>
    <row r="77">
      <c r="A77" s="4" t="inlineStr">
        <is>
          <t>Notional value</t>
        </is>
      </c>
      <c r="B77" s="6" t="inlineStr">
        <is>
          <t>R$ 2559546</t>
        </is>
      </c>
    </row>
    <row r="78">
      <c r="A78" s="4" t="inlineStr">
        <is>
          <t>Fair value of asset position</t>
        </is>
      </c>
      <c r="B78" s="5" t="n">
        <v>105119</v>
      </c>
    </row>
    <row r="79">
      <c r="A79" s="4" t="inlineStr">
        <is>
          <t>Fair value of liability position</t>
        </is>
      </c>
      <c r="B79" s="5" t="n">
        <v>101762</v>
      </c>
    </row>
    <row r="80">
      <c r="A80" s="4" t="inlineStr">
        <is>
          <t>Fair value, net</t>
        </is>
      </c>
      <c r="B80" s="5" t="n">
        <v>3357</v>
      </c>
    </row>
    <row r="81">
      <c r="A81" s="4" t="inlineStr">
        <is>
          <t>Gain loss derivatives swap</t>
        </is>
      </c>
      <c r="B81" s="5" t="n">
        <v>3357</v>
      </c>
    </row>
    <row r="82">
      <c r="A82" s="4" t="inlineStr">
        <is>
          <t>Derivative instruments</t>
        </is>
      </c>
      <c r="B82" s="4" t="inlineStr">
        <is>
          <t xml:space="preserve"> </t>
        </is>
      </c>
    </row>
    <row r="83">
      <c r="A83" s="4" t="inlineStr">
        <is>
          <t>Fair value</t>
        </is>
      </c>
      <c r="B83" s="6" t="inlineStr">
        <is>
          <t>R$ 4027</t>
        </is>
      </c>
    </row>
    <row r="84">
      <c r="A84" s="4" t="inlineStr">
        <is>
          <t>Currency Of JPY [Member] | JICA 17 CONS [Member]</t>
        </is>
      </c>
      <c r="B84" s="4" t="inlineStr">
        <is>
          <t xml:space="preserve"> </t>
        </is>
      </c>
    </row>
    <row r="85">
      <c r="A85" s="3" t="inlineStr">
        <is>
          <t>IfrsStatementLineItems [Line Items]</t>
        </is>
      </c>
      <c r="B85" s="4" t="inlineStr">
        <is>
          <t xml:space="preserve"> </t>
        </is>
      </c>
    </row>
    <row r="86">
      <c r="A86" s="4" t="inlineStr">
        <is>
          <t>Currency</t>
        </is>
      </c>
      <c r="B86" s="4" t="inlineStr">
        <is>
          <t>Yen</t>
        </is>
      </c>
    </row>
    <row r="87">
      <c r="A87" s="4" t="inlineStr">
        <is>
          <t>Financing</t>
        </is>
      </c>
      <c r="B87" s="4" t="inlineStr">
        <is>
          <t>JICA 17 CONS</t>
        </is>
      </c>
    </row>
    <row r="88">
      <c r="A88" s="4" t="inlineStr">
        <is>
          <t>Notional value</t>
        </is>
      </c>
      <c r="B88" s="6" t="inlineStr">
        <is>
          <t>R$ 616110</t>
        </is>
      </c>
    </row>
    <row r="89">
      <c r="A89" s="4" t="inlineStr">
        <is>
          <t>Fair value of asset position</t>
        </is>
      </c>
      <c r="B89" s="5" t="n">
        <v>25302</v>
      </c>
    </row>
    <row r="90">
      <c r="A90" s="4" t="inlineStr">
        <is>
          <t>Fair value of liability position</t>
        </is>
      </c>
      <c r="B90" s="5" t="n">
        <v>24476</v>
      </c>
    </row>
    <row r="91">
      <c r="A91" s="4" t="inlineStr">
        <is>
          <t>Fair value, net</t>
        </is>
      </c>
      <c r="B91" s="5" t="n">
        <v>826</v>
      </c>
    </row>
    <row r="92">
      <c r="A92" s="4" t="inlineStr">
        <is>
          <t>Gain loss derivatives swap</t>
        </is>
      </c>
      <c r="B92" s="5" t="n">
        <v>826</v>
      </c>
    </row>
    <row r="93">
      <c r="A93" s="4" t="inlineStr">
        <is>
          <t>Derivative instruments</t>
        </is>
      </c>
      <c r="B93" s="4" t="inlineStr">
        <is>
          <t xml:space="preserve"> </t>
        </is>
      </c>
    </row>
    <row r="94">
      <c r="A94" s="4" t="inlineStr">
        <is>
          <t>Fair value</t>
        </is>
      </c>
      <c r="B94" s="6" t="inlineStr">
        <is>
          <t>R$ 984</t>
        </is>
      </c>
    </row>
    <row r="95">
      <c r="A95" s="4" t="inlineStr">
        <is>
          <t>Currency Of JPY [Member] | JICA 18 WORK [Member]</t>
        </is>
      </c>
      <c r="B95" s="4" t="inlineStr">
        <is>
          <t xml:space="preserve"> </t>
        </is>
      </c>
    </row>
    <row r="96">
      <c r="A96" s="3" t="inlineStr">
        <is>
          <t>IfrsStatementLineItems [Line Items]</t>
        </is>
      </c>
      <c r="B96" s="4" t="inlineStr">
        <is>
          <t xml:space="preserve"> </t>
        </is>
      </c>
    </row>
    <row r="97">
      <c r="A97" s="4" t="inlineStr">
        <is>
          <t>Currency</t>
        </is>
      </c>
      <c r="B97" s="4" t="inlineStr">
        <is>
          <t>Yen</t>
        </is>
      </c>
    </row>
    <row r="98">
      <c r="A98" s="4" t="inlineStr">
        <is>
          <t>Financing</t>
        </is>
      </c>
      <c r="B98" s="4" t="inlineStr">
        <is>
          <t>JICA 18 WORK</t>
        </is>
      </c>
    </row>
    <row r="99">
      <c r="A99" s="4" t="inlineStr">
        <is>
          <t>Notional value</t>
        </is>
      </c>
      <c r="B99" s="6" t="inlineStr">
        <is>
          <t>R$ 1781080</t>
        </is>
      </c>
    </row>
    <row r="100">
      <c r="A100" s="4" t="inlineStr">
        <is>
          <t>Fair value of asset position</t>
        </is>
      </c>
      <c r="B100" s="5" t="n">
        <v>70242</v>
      </c>
    </row>
    <row r="101">
      <c r="A101" s="4" t="inlineStr">
        <is>
          <t>Fair value of liability position</t>
        </is>
      </c>
      <c r="B101" s="5" t="n">
        <v>70869</v>
      </c>
    </row>
    <row r="102">
      <c r="A102" s="4" t="inlineStr">
        <is>
          <t>Fair value, net</t>
        </is>
      </c>
      <c r="B102" s="5" t="n">
        <v>-627</v>
      </c>
    </row>
    <row r="103">
      <c r="A103" s="4" t="inlineStr">
        <is>
          <t>Gain loss derivatives swap</t>
        </is>
      </c>
      <c r="B103" s="5" t="n">
        <v>-627</v>
      </c>
    </row>
    <row r="104">
      <c r="A104" s="4" t="inlineStr">
        <is>
          <t>Derivative instruments</t>
        </is>
      </c>
      <c r="B104" s="4" t="inlineStr">
        <is>
          <t xml:space="preserve"> </t>
        </is>
      </c>
    </row>
    <row r="105">
      <c r="A105" s="4" t="inlineStr">
        <is>
          <t>Fair value</t>
        </is>
      </c>
      <c r="B105" s="6" t="inlineStr">
        <is>
          <t>R$ 153</t>
        </is>
      </c>
    </row>
    <row r="106">
      <c r="A106" s="4" t="inlineStr">
        <is>
          <t>Currency Of JPY [Member] | JICA 18 CONS [Member]</t>
        </is>
      </c>
      <c r="B106" s="4" t="inlineStr">
        <is>
          <t xml:space="preserve"> </t>
        </is>
      </c>
    </row>
    <row r="107">
      <c r="A107" s="3" t="inlineStr">
        <is>
          <t>IfrsStatementLineItems [Line Items]</t>
        </is>
      </c>
      <c r="B107" s="4" t="inlineStr">
        <is>
          <t xml:space="preserve"> </t>
        </is>
      </c>
    </row>
    <row r="108">
      <c r="A108" s="4" t="inlineStr">
        <is>
          <t>Currency</t>
        </is>
      </c>
      <c r="B108" s="4" t="inlineStr">
        <is>
          <t>Yen</t>
        </is>
      </c>
    </row>
    <row r="109">
      <c r="A109" s="4" t="inlineStr">
        <is>
          <t>Financing</t>
        </is>
      </c>
      <c r="B109" s="4" t="inlineStr">
        <is>
          <t>JICA 18 CONS</t>
        </is>
      </c>
    </row>
    <row r="110">
      <c r="A110" s="4" t="inlineStr">
        <is>
          <t>Notional value</t>
        </is>
      </c>
      <c r="B110" s="6" t="inlineStr">
        <is>
          <t>R$ 3399720</t>
        </is>
      </c>
    </row>
    <row r="111">
      <c r="A111" s="4" t="inlineStr">
        <is>
          <t>Fair value of asset position</t>
        </is>
      </c>
      <c r="B111" s="5" t="n">
        <v>134034</v>
      </c>
    </row>
    <row r="112">
      <c r="A112" s="4" t="inlineStr">
        <is>
          <t>Fair value of liability position</t>
        </is>
      </c>
      <c r="B112" s="5" t="n">
        <v>135221</v>
      </c>
    </row>
    <row r="113">
      <c r="A113" s="4" t="inlineStr">
        <is>
          <t>Fair value, net</t>
        </is>
      </c>
      <c r="B113" s="5" t="n">
        <v>-1187</v>
      </c>
    </row>
    <row r="114">
      <c r="A114" s="4" t="inlineStr">
        <is>
          <t>Gain loss derivatives swap</t>
        </is>
      </c>
      <c r="B114" s="5" t="n">
        <v>-1187</v>
      </c>
    </row>
    <row r="115">
      <c r="A115" s="4" t="inlineStr">
        <is>
          <t>Derivative instruments</t>
        </is>
      </c>
      <c r="B115" s="4" t="inlineStr">
        <is>
          <t xml:space="preserve"> </t>
        </is>
      </c>
    </row>
    <row r="116">
      <c r="A116" s="4" t="inlineStr">
        <is>
          <t>Fair value</t>
        </is>
      </c>
      <c r="B116" s="6" t="inlineStr">
        <is>
          <t>R$ 282</t>
        </is>
      </c>
    </row>
    <row r="117">
      <c r="A117" s="4" t="inlineStr">
        <is>
          <t>Currency Of JPY [Member] | JICA 19 WORK [Member]</t>
        </is>
      </c>
      <c r="B117" s="4" t="inlineStr">
        <is>
          <t xml:space="preserve"> </t>
        </is>
      </c>
    </row>
    <row r="118">
      <c r="A118" s="3" t="inlineStr">
        <is>
          <t>IfrsStatementLineItems [Line Items]</t>
        </is>
      </c>
      <c r="B118" s="4" t="inlineStr">
        <is>
          <t xml:space="preserve"> </t>
        </is>
      </c>
    </row>
    <row r="119">
      <c r="A119" s="4" t="inlineStr">
        <is>
          <t>Currency</t>
        </is>
      </c>
      <c r="B119" s="4" t="inlineStr">
        <is>
          <t>Yen</t>
        </is>
      </c>
    </row>
    <row r="120">
      <c r="A120" s="4" t="inlineStr">
        <is>
          <t>Financing</t>
        </is>
      </c>
      <c r="B120" s="4" t="inlineStr">
        <is>
          <t>JICA 19 WORK</t>
        </is>
      </c>
    </row>
    <row r="121">
      <c r="A121" s="4" t="inlineStr">
        <is>
          <t>Notional value</t>
        </is>
      </c>
      <c r="B121" s="6" t="inlineStr">
        <is>
          <t>R$ 20139925</t>
        </is>
      </c>
    </row>
    <row r="122">
      <c r="A122" s="4" t="inlineStr">
        <is>
          <t>Fair value of asset position</t>
        </is>
      </c>
      <c r="B122" s="5" t="n">
        <v>823242</v>
      </c>
    </row>
    <row r="123">
      <c r="A123" s="4" t="inlineStr">
        <is>
          <t>Fair value of liability position</t>
        </is>
      </c>
      <c r="B123" s="5" t="n">
        <v>800959</v>
      </c>
    </row>
    <row r="124">
      <c r="A124" s="4" t="inlineStr">
        <is>
          <t>Fair value, net</t>
        </is>
      </c>
      <c r="B124" s="5" t="n">
        <v>22283</v>
      </c>
    </row>
    <row r="125">
      <c r="A125" s="4" t="inlineStr">
        <is>
          <t>Gain loss derivatives swap</t>
        </is>
      </c>
      <c r="B125" s="5" t="n">
        <v>22283</v>
      </c>
    </row>
    <row r="126">
      <c r="A126" s="4" t="inlineStr">
        <is>
          <t>Derivative instruments</t>
        </is>
      </c>
      <c r="B126" s="4" t="inlineStr">
        <is>
          <t xml:space="preserve"> </t>
        </is>
      </c>
    </row>
    <row r="127">
      <c r="A127" s="4" t="inlineStr">
        <is>
          <t>Fair value</t>
        </is>
      </c>
      <c r="B127" s="6" t="inlineStr">
        <is>
          <t>R$ 27597</t>
        </is>
      </c>
    </row>
    <row r="128">
      <c r="A128" s="4" t="inlineStr">
        <is>
          <t>Currency Of JPY [Member] | JICA 19 CONS [Member]</t>
        </is>
      </c>
      <c r="B128" s="4" t="inlineStr">
        <is>
          <t xml:space="preserve"> </t>
        </is>
      </c>
    </row>
    <row r="129">
      <c r="A129" s="3" t="inlineStr">
        <is>
          <t>IfrsStatementLineItems [Line Items]</t>
        </is>
      </c>
      <c r="B129" s="4" t="inlineStr">
        <is>
          <t xml:space="preserve"> </t>
        </is>
      </c>
    </row>
    <row r="130">
      <c r="A130" s="4" t="inlineStr">
        <is>
          <t>Currency</t>
        </is>
      </c>
      <c r="B130" s="4" t="inlineStr">
        <is>
          <t>Yen</t>
        </is>
      </c>
    </row>
    <row r="131">
      <c r="A131" s="4" t="inlineStr">
        <is>
          <t>Financing</t>
        </is>
      </c>
      <c r="B131" s="4" t="inlineStr">
        <is>
          <t>JICA 19 CONS</t>
        </is>
      </c>
    </row>
    <row r="132">
      <c r="A132" s="4" t="inlineStr">
        <is>
          <t>Notional value</t>
        </is>
      </c>
      <c r="B132" s="6" t="inlineStr">
        <is>
          <t>R$ 2529050</t>
        </is>
      </c>
    </row>
    <row r="133">
      <c r="A133" s="4" t="inlineStr">
        <is>
          <t>Fair value of asset position</t>
        </is>
      </c>
      <c r="B133" s="5" t="n">
        <v>99813</v>
      </c>
    </row>
    <row r="134">
      <c r="A134" s="4" t="inlineStr">
        <is>
          <t>Fair value of liability position</t>
        </is>
      </c>
      <c r="B134" s="5" t="n">
        <v>100460</v>
      </c>
    </row>
    <row r="135">
      <c r="A135" s="4" t="inlineStr">
        <is>
          <t>Fair value, net</t>
        </is>
      </c>
      <c r="B135" s="5" t="n">
        <v>-647</v>
      </c>
    </row>
    <row r="136">
      <c r="A136" s="4" t="inlineStr">
        <is>
          <t>Gain loss derivatives swap</t>
        </is>
      </c>
      <c r="B136" s="5" t="n">
        <v>-647</v>
      </c>
    </row>
    <row r="137">
      <c r="A137" s="4" t="inlineStr">
        <is>
          <t>Derivative instruments</t>
        </is>
      </c>
      <c r="B137" s="4" t="inlineStr">
        <is>
          <t xml:space="preserve"> </t>
        </is>
      </c>
    </row>
    <row r="138">
      <c r="A138" s="4" t="inlineStr">
        <is>
          <t>Fair value</t>
        </is>
      </c>
      <c r="B138" s="5" t="n">
        <v>9</v>
      </c>
    </row>
    <row r="139">
      <c r="A139" s="4" t="inlineStr">
        <is>
          <t>Currency Of USD [Member]</t>
        </is>
      </c>
      <c r="B139" s="4" t="inlineStr">
        <is>
          <t xml:space="preserve"> </t>
        </is>
      </c>
    </row>
    <row r="140">
      <c r="A140" s="3" t="inlineStr">
        <is>
          <t>IfrsStatementLineItems [Line Items]</t>
        </is>
      </c>
      <c r="B140" s="4" t="inlineStr">
        <is>
          <t xml:space="preserve"> </t>
        </is>
      </c>
    </row>
    <row r="141">
      <c r="A141" s="4" t="inlineStr">
        <is>
          <t>Notional value</t>
        </is>
      </c>
      <c r="B141" s="5" t="n">
        <v>303978</v>
      </c>
    </row>
    <row r="142">
      <c r="A142" s="4" t="inlineStr">
        <is>
          <t>Fair value of asset position</t>
        </is>
      </c>
      <c r="B142" s="5" t="n">
        <v>1886418</v>
      </c>
    </row>
    <row r="143">
      <c r="A143" s="4" t="inlineStr">
        <is>
          <t>Fair value of liability position</t>
        </is>
      </c>
      <c r="B143" s="5" t="n">
        <v>1843668</v>
      </c>
    </row>
    <row r="144">
      <c r="A144" s="4" t="inlineStr">
        <is>
          <t>Fair value, net</t>
        </is>
      </c>
      <c r="B144" s="5" t="n">
        <v>42750</v>
      </c>
    </row>
    <row r="145">
      <c r="A145" s="4" t="inlineStr">
        <is>
          <t>Gain loss derivatives swap</t>
        </is>
      </c>
      <c r="B145" s="4" t="inlineStr">
        <is>
          <t xml:space="preserve"> </t>
        </is>
      </c>
    </row>
    <row r="146">
      <c r="A146" s="4" t="inlineStr">
        <is>
          <t>Derivative instruments</t>
        </is>
      </c>
      <c r="B146" s="5" t="n">
        <v>42750</v>
      </c>
    </row>
    <row r="147">
      <c r="A147" s="4" t="inlineStr">
        <is>
          <t>Fair value</t>
        </is>
      </c>
      <c r="B147" s="4" t="inlineStr">
        <is>
          <t xml:space="preserve"> </t>
        </is>
      </c>
    </row>
    <row r="148">
      <c r="A148" s="4" t="inlineStr">
        <is>
          <t>Currency Of USD [Member] | IDB 1212 [Member]</t>
        </is>
      </c>
      <c r="B148" s="4" t="inlineStr">
        <is>
          <t xml:space="preserve"> </t>
        </is>
      </c>
    </row>
    <row r="149">
      <c r="A149" s="3" t="inlineStr">
        <is>
          <t>IfrsStatementLineItems [Line Items]</t>
        </is>
      </c>
      <c r="B149" s="4" t="inlineStr">
        <is>
          <t xml:space="preserve"> </t>
        </is>
      </c>
    </row>
    <row r="150">
      <c r="A150" s="4" t="inlineStr">
        <is>
          <t>Currency</t>
        </is>
      </c>
      <c r="B150" s="4" t="inlineStr">
        <is>
          <t>US$</t>
        </is>
      </c>
    </row>
    <row r="151">
      <c r="A151" s="4" t="inlineStr">
        <is>
          <t>Financing</t>
        </is>
      </c>
      <c r="B151" s="4" t="inlineStr">
        <is>
          <t>IDB 1212</t>
        </is>
      </c>
    </row>
    <row r="152">
      <c r="A152" s="4" t="inlineStr">
        <is>
          <t>Notional value</t>
        </is>
      </c>
      <c r="B152" s="6" t="inlineStr">
        <is>
          <t>R$ 10278</t>
        </is>
      </c>
    </row>
    <row r="153">
      <c r="A153" s="4" t="inlineStr">
        <is>
          <t>Fair value of asset position</t>
        </is>
      </c>
      <c r="B153" s="5" t="n">
        <v>65698</v>
      </c>
    </row>
    <row r="154">
      <c r="A154" s="4" t="inlineStr">
        <is>
          <t>Fair value of liability position</t>
        </is>
      </c>
      <c r="B154" s="5" t="n">
        <v>62314</v>
      </c>
    </row>
    <row r="155">
      <c r="A155" s="4" t="inlineStr">
        <is>
          <t>Fair value, net</t>
        </is>
      </c>
      <c r="B155" s="5" t="n">
        <v>3384</v>
      </c>
    </row>
    <row r="156">
      <c r="A156" s="4" t="inlineStr">
        <is>
          <t>Gain loss derivatives swap</t>
        </is>
      </c>
      <c r="B156" s="4" t="inlineStr">
        <is>
          <t xml:space="preserve"> </t>
        </is>
      </c>
    </row>
    <row r="157">
      <c r="A157" s="4" t="inlineStr">
        <is>
          <t>Derivative instruments</t>
        </is>
      </c>
      <c r="B157" s="5" t="n">
        <v>3384</v>
      </c>
    </row>
    <row r="158">
      <c r="A158" s="4" t="inlineStr">
        <is>
          <t>Fair value</t>
        </is>
      </c>
      <c r="B158" s="4" t="inlineStr">
        <is>
          <t xml:space="preserve"> </t>
        </is>
      </c>
    </row>
    <row r="159">
      <c r="A159" s="4" t="inlineStr">
        <is>
          <t>Currency Of USD [Member] | IDB 4623 [Member]</t>
        </is>
      </c>
      <c r="B159" s="4" t="inlineStr">
        <is>
          <t xml:space="preserve"> </t>
        </is>
      </c>
    </row>
    <row r="160">
      <c r="A160" s="3" t="inlineStr">
        <is>
          <t>IfrsStatementLineItems [Line Items]</t>
        </is>
      </c>
      <c r="B160" s="4" t="inlineStr">
        <is>
          <t xml:space="preserve"> </t>
        </is>
      </c>
    </row>
    <row r="161">
      <c r="A161" s="4" t="inlineStr">
        <is>
          <t>Currency</t>
        </is>
      </c>
      <c r="B161" s="4" t="inlineStr">
        <is>
          <t>US$</t>
        </is>
      </c>
    </row>
    <row r="162">
      <c r="A162" s="4" t="inlineStr">
        <is>
          <t>Financing</t>
        </is>
      </c>
      <c r="B162" s="4" t="inlineStr">
        <is>
          <t>IDB 4623</t>
        </is>
      </c>
    </row>
    <row r="163">
      <c r="A163" s="4" t="inlineStr">
        <is>
          <t>Notional value</t>
        </is>
      </c>
      <c r="B163" s="6" t="inlineStr">
        <is>
          <t>R$ 156958</t>
        </is>
      </c>
    </row>
    <row r="164">
      <c r="A164" s="4" t="inlineStr">
        <is>
          <t>Fair value of asset position</t>
        </is>
      </c>
      <c r="B164" s="5" t="n">
        <v>972082</v>
      </c>
    </row>
    <row r="165">
      <c r="A165" s="4" t="inlineStr">
        <is>
          <t>Fair value of liability position</t>
        </is>
      </c>
      <c r="B165" s="5" t="n">
        <v>951770</v>
      </c>
    </row>
    <row r="166">
      <c r="A166" s="4" t="inlineStr">
        <is>
          <t>Fair value, net</t>
        </is>
      </c>
      <c r="B166" s="5" t="n">
        <v>20312</v>
      </c>
    </row>
    <row r="167">
      <c r="A167" s="4" t="inlineStr">
        <is>
          <t>Gain loss derivatives swap</t>
        </is>
      </c>
      <c r="B167" s="4" t="inlineStr">
        <is>
          <t xml:space="preserve"> </t>
        </is>
      </c>
    </row>
    <row r="168">
      <c r="A168" s="4" t="inlineStr">
        <is>
          <t>Derivative instruments</t>
        </is>
      </c>
      <c r="B168" s="5" t="n">
        <v>20312</v>
      </c>
    </row>
    <row r="169">
      <c r="A169" s="4" t="inlineStr">
        <is>
          <t>Fair value</t>
        </is>
      </c>
      <c r="B169" s="4" t="inlineStr">
        <is>
          <t xml:space="preserve"> </t>
        </is>
      </c>
    </row>
    <row r="170">
      <c r="A170" s="4" t="inlineStr">
        <is>
          <t>Currency Of USD [Member] | IBRD 7662-BR [Member]</t>
        </is>
      </c>
      <c r="B170" s="4" t="inlineStr">
        <is>
          <t xml:space="preserve"> </t>
        </is>
      </c>
    </row>
    <row r="171">
      <c r="A171" s="3" t="inlineStr">
        <is>
          <t>IfrsStatementLineItems [Line Items]</t>
        </is>
      </c>
      <c r="B171" s="4" t="inlineStr">
        <is>
          <t xml:space="preserve"> </t>
        </is>
      </c>
    </row>
    <row r="172">
      <c r="A172" s="4" t="inlineStr">
        <is>
          <t>Currency</t>
        </is>
      </c>
      <c r="B172" s="4" t="inlineStr">
        <is>
          <t>US$</t>
        </is>
      </c>
    </row>
    <row r="173">
      <c r="A173" s="4" t="inlineStr">
        <is>
          <t>Financing</t>
        </is>
      </c>
      <c r="B173" s="4" t="inlineStr">
        <is>
          <t>IBRD 7662-BR</t>
        </is>
      </c>
    </row>
    <row r="174">
      <c r="A174" s="4" t="inlineStr">
        <is>
          <t>Notional value</t>
        </is>
      </c>
      <c r="B174" s="6" t="inlineStr">
        <is>
          <t>R$ 57848</t>
        </is>
      </c>
    </row>
    <row r="175">
      <c r="A175" s="4" t="inlineStr">
        <is>
          <t>Fair value of asset position</t>
        </is>
      </c>
      <c r="B175" s="5" t="n">
        <v>355973</v>
      </c>
    </row>
    <row r="176">
      <c r="A176" s="4" t="inlineStr">
        <is>
          <t>Fair value of liability position</t>
        </is>
      </c>
      <c r="B176" s="5" t="n">
        <v>350680</v>
      </c>
    </row>
    <row r="177">
      <c r="A177" s="4" t="inlineStr">
        <is>
          <t>Fair value, net</t>
        </is>
      </c>
      <c r="B177" s="5" t="n">
        <v>5293</v>
      </c>
    </row>
    <row r="178">
      <c r="A178" s="4" t="inlineStr">
        <is>
          <t>Gain loss derivatives swap</t>
        </is>
      </c>
      <c r="B178" s="4" t="inlineStr">
        <is>
          <t xml:space="preserve"> </t>
        </is>
      </c>
    </row>
    <row r="179">
      <c r="A179" s="4" t="inlineStr">
        <is>
          <t>Derivative instruments</t>
        </is>
      </c>
      <c r="B179" s="5" t="n">
        <v>5293</v>
      </c>
    </row>
    <row r="180">
      <c r="A180" s="4" t="inlineStr">
        <is>
          <t>Fair value</t>
        </is>
      </c>
      <c r="B180" s="4" t="inlineStr">
        <is>
          <t xml:space="preserve"> </t>
        </is>
      </c>
    </row>
    <row r="181">
      <c r="A181" s="4" t="inlineStr">
        <is>
          <t>Currency Of USD [Member] | IBRD 8916 [Member]</t>
        </is>
      </c>
      <c r="B181" s="4" t="inlineStr">
        <is>
          <t xml:space="preserve"> </t>
        </is>
      </c>
    </row>
    <row r="182">
      <c r="A182" s="3" t="inlineStr">
        <is>
          <t>IfrsStatementLineItems [Line Items]</t>
        </is>
      </c>
      <c r="B182" s="4" t="inlineStr">
        <is>
          <t xml:space="preserve"> </t>
        </is>
      </c>
    </row>
    <row r="183">
      <c r="A183" s="4" t="inlineStr">
        <is>
          <t>Currency</t>
        </is>
      </c>
      <c r="B183" s="4" t="inlineStr">
        <is>
          <t>US$</t>
        </is>
      </c>
    </row>
    <row r="184">
      <c r="A184" s="4" t="inlineStr">
        <is>
          <t>Financing</t>
        </is>
      </c>
      <c r="B184" s="4" t="inlineStr">
        <is>
          <t>IBRD 8916</t>
        </is>
      </c>
    </row>
    <row r="185">
      <c r="A185" s="4" t="inlineStr">
        <is>
          <t>Notional value</t>
        </is>
      </c>
      <c r="B185" s="6" t="inlineStr">
        <is>
          <t>R$ 78894</t>
        </is>
      </c>
    </row>
    <row r="186">
      <c r="A186" s="4" t="inlineStr">
        <is>
          <t>Fair value of asset position</t>
        </is>
      </c>
      <c r="B186" s="5" t="n">
        <v>492665</v>
      </c>
    </row>
    <row r="187">
      <c r="A187" s="4" t="inlineStr">
        <is>
          <t>Fair value of liability position</t>
        </is>
      </c>
      <c r="B187" s="5" t="n">
        <v>478904</v>
      </c>
    </row>
    <row r="188">
      <c r="A188" s="4" t="inlineStr">
        <is>
          <t>Fair value, net</t>
        </is>
      </c>
      <c r="B188" s="5" t="n">
        <v>13761</v>
      </c>
    </row>
    <row r="189">
      <c r="A189" s="4" t="inlineStr">
        <is>
          <t>Gain loss derivatives swap</t>
        </is>
      </c>
      <c r="B189" s="4" t="inlineStr">
        <is>
          <t xml:space="preserve"> </t>
        </is>
      </c>
    </row>
    <row r="190">
      <c r="A190" s="4" t="inlineStr">
        <is>
          <t>Derivative instruments</t>
        </is>
      </c>
      <c r="B190" s="5" t="n">
        <v>13761</v>
      </c>
    </row>
    <row r="191">
      <c r="A191" s="4" t="inlineStr">
        <is>
          <t>Fair value</t>
        </is>
      </c>
      <c r="B191"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Details 9)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Assets</t>
        </is>
      </c>
      <c r="B3" s="6" t="inlineStr">
        <is>
          <t>R$ 17601626</t>
        </is>
      </c>
      <c r="C3" s="4" t="inlineStr">
        <is>
          <t xml:space="preserve"> </t>
        </is>
      </c>
    </row>
    <row r="4">
      <c r="A4" s="4" t="inlineStr">
        <is>
          <t>Interest rate risk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Liabilities</t>
        </is>
      </c>
      <c r="B6" s="5" t="n">
        <v>-912372</v>
      </c>
      <c r="C6" s="4" t="inlineStr">
        <is>
          <t xml:space="preserve"> </t>
        </is>
      </c>
    </row>
    <row r="7">
      <c r="A7" s="4" t="inlineStr">
        <is>
          <t>Probable Scenario [Member] | Interest rate risk [member] | Interest To Be Incurred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Liabilities</t>
        </is>
      </c>
      <c r="B9" s="5" t="n">
        <v>-2350046</v>
      </c>
      <c r="C9" s="4" t="inlineStr">
        <is>
          <t xml:space="preserve"> </t>
        </is>
      </c>
    </row>
    <row r="10">
      <c r="A10" s="4" t="inlineStr">
        <is>
          <t>Probable Scenario [Member] | Interest rate risk [member] | Interest To Be Incurred 1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Liabilities</t>
        </is>
      </c>
      <c r="B12" s="5" t="n">
        <v>-148838</v>
      </c>
      <c r="C12" s="4" t="inlineStr">
        <is>
          <t xml:space="preserve"> </t>
        </is>
      </c>
    </row>
    <row r="13">
      <c r="A13" s="4" t="inlineStr">
        <is>
          <t>Probable Scenario [Member] | Interest rate risk [member] | Financial Income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Assets</t>
        </is>
      </c>
      <c r="B15" s="5" t="n">
        <v>872187</v>
      </c>
      <c r="C15" s="4" t="inlineStr">
        <is>
          <t xml:space="preserve"> </t>
        </is>
      </c>
    </row>
    <row r="16">
      <c r="A16" s="4" t="inlineStr">
        <is>
          <t>Probable Scenario [Member] | Interest rate risk [member] | Operating Revenu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Assets</t>
        </is>
      </c>
      <c r="B18" s="5" t="n">
        <v>878321</v>
      </c>
      <c r="C18" s="4" t="inlineStr">
        <is>
          <t xml:space="preserve"> </t>
        </is>
      </c>
    </row>
    <row r="19">
      <c r="A19" s="4" t="inlineStr">
        <is>
          <t>CDI [Member] | Exposure [Member] | Interest rate risk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Assets</t>
        </is>
      </c>
      <c r="B21" s="5" t="n">
        <v>5659878</v>
      </c>
      <c r="C21" s="4" t="inlineStr">
        <is>
          <t xml:space="preserve"> </t>
        </is>
      </c>
    </row>
    <row r="22">
      <c r="A22" s="4" t="inlineStr">
        <is>
          <t>Liabilities</t>
        </is>
      </c>
      <c r="B22" s="6" t="inlineStr">
        <is>
          <t>R$ 15250135</t>
        </is>
      </c>
      <c r="C22" s="4" t="inlineStr">
        <is>
          <t xml:space="preserve"> </t>
        </is>
      </c>
    </row>
    <row r="23">
      <c r="A23" s="4" t="inlineStr">
        <is>
          <t>CDI [Member] | Probable Scenario [Member] | Interest rate risk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Assets Interest Rate</t>
        </is>
      </c>
      <c r="B25" s="7" t="n">
        <v>0.1541</v>
      </c>
      <c r="C25" s="4" t="inlineStr">
        <is>
          <t xml:space="preserve"> </t>
        </is>
      </c>
    </row>
    <row r="26">
      <c r="A26" s="4" t="inlineStr">
        <is>
          <t>Liabilities Interest Rate</t>
        </is>
      </c>
      <c r="B26" s="7" t="n">
        <v>0.1541</v>
      </c>
      <c r="C26" s="4" t="inlineStr">
        <is>
          <t xml:space="preserve"> </t>
        </is>
      </c>
    </row>
    <row r="27">
      <c r="A27" s="4" t="inlineStr">
        <is>
          <t>CDI Net Exposure [Member] | Exposure [Member] | Interest rate risk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Exposure interest rate risk</t>
        </is>
      </c>
      <c r="B29" s="6" t="inlineStr">
        <is>
          <t>R$ 9590257</t>
        </is>
      </c>
      <c r="C29" s="4" t="inlineStr">
        <is>
          <t xml:space="preserve"> </t>
        </is>
      </c>
    </row>
    <row r="30">
      <c r="A30" s="4" t="inlineStr">
        <is>
          <t>Exposure interest rate risk</t>
        </is>
      </c>
      <c r="B30" s="5" t="n">
        <v>9590257</v>
      </c>
      <c r="C30" s="4" t="inlineStr">
        <is>
          <t xml:space="preserve"> </t>
        </is>
      </c>
    </row>
    <row r="31">
      <c r="A31" s="4" t="inlineStr">
        <is>
          <t>CDI Net Exposure [Member] | Probable Scenario [Member] | Interest rate risk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Exposure interest rate risk</t>
        </is>
      </c>
      <c r="B33" s="5" t="n">
        <v>-1477859</v>
      </c>
      <c r="C33" s="4" t="inlineStr">
        <is>
          <t xml:space="preserve"> </t>
        </is>
      </c>
    </row>
    <row r="34">
      <c r="A34" s="4" t="inlineStr">
        <is>
          <t>Exposure interest rate risk</t>
        </is>
      </c>
      <c r="B34" s="5" t="n">
        <v>1477859</v>
      </c>
      <c r="C34" s="4" t="inlineStr">
        <is>
          <t xml:space="preserve"> </t>
        </is>
      </c>
    </row>
    <row r="35">
      <c r="A35" s="4" t="inlineStr">
        <is>
          <t>IPCA [Member] | Exposure [Member] | Interest rate risk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Assets</t>
        </is>
      </c>
      <c r="B37" s="5" t="n">
        <v>17601626</v>
      </c>
      <c r="C37" s="4" t="inlineStr">
        <is>
          <t xml:space="preserve"> </t>
        </is>
      </c>
    </row>
    <row r="38">
      <c r="A38" s="4" t="inlineStr">
        <is>
          <t>Liabilities</t>
        </is>
      </c>
      <c r="B38" s="6" t="inlineStr">
        <is>
          <t>R$ 2982735</t>
        </is>
      </c>
      <c r="C38" s="4" t="inlineStr">
        <is>
          <t xml:space="preserve"> </t>
        </is>
      </c>
    </row>
    <row r="39">
      <c r="A39" s="4" t="inlineStr">
        <is>
          <t>IPCA [Member] | Probable Scenario [Member] | Interest rate risk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Assets Interest Rate</t>
        </is>
      </c>
      <c r="B41" s="7" t="n">
        <v>0.0499</v>
      </c>
      <c r="C41" s="4" t="inlineStr">
        <is>
          <t xml:space="preserve"> </t>
        </is>
      </c>
    </row>
    <row r="42">
      <c r="A42" s="4" t="inlineStr">
        <is>
          <t>Liabilities Interest Rate</t>
        </is>
      </c>
      <c r="B42" s="7" t="n">
        <v>0.0499</v>
      </c>
      <c r="C42" s="4" t="inlineStr">
        <is>
          <t xml:space="preserve"> </t>
        </is>
      </c>
    </row>
    <row r="43">
      <c r="A43" s="4" t="inlineStr">
        <is>
          <t>IPCA Net Exposure [Member] | Exposure [Member] | Interest rate risk [member]</t>
        </is>
      </c>
      <c r="B43" s="4" t="inlineStr">
        <is>
          <t xml:space="preserve"> </t>
        </is>
      </c>
      <c r="C43" s="4" t="inlineStr">
        <is>
          <t xml:space="preserve"> </t>
        </is>
      </c>
    </row>
    <row r="44">
      <c r="A44" s="3" t="inlineStr">
        <is>
          <t>IfrsStatementLineItems [Line Items]</t>
        </is>
      </c>
      <c r="B44" s="4" t="inlineStr">
        <is>
          <t xml:space="preserve"> </t>
        </is>
      </c>
      <c r="C44" s="4" t="inlineStr">
        <is>
          <t xml:space="preserve"> </t>
        </is>
      </c>
    </row>
    <row r="45">
      <c r="A45" s="4" t="inlineStr">
        <is>
          <t>Exposure interest rate risk</t>
        </is>
      </c>
      <c r="B45" s="6" t="inlineStr">
        <is>
          <t>R$ 14618891</t>
        </is>
      </c>
      <c r="C45" s="4" t="inlineStr">
        <is>
          <t xml:space="preserve"> </t>
        </is>
      </c>
    </row>
    <row r="46">
      <c r="A46" s="4" t="inlineStr">
        <is>
          <t>Exposure interest rate risk</t>
        </is>
      </c>
      <c r="B46" s="5" t="n">
        <v>-14618891</v>
      </c>
      <c r="C46" s="4" t="inlineStr">
        <is>
          <t xml:space="preserve"> </t>
        </is>
      </c>
    </row>
    <row r="47">
      <c r="A47" s="4" t="inlineStr">
        <is>
          <t>IPCA Net Exposure [Member] | Probable Scenario [Member] | Interest rate risk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Exposure interest rate risk</t>
        </is>
      </c>
      <c r="B49" s="5" t="n">
        <v>-729483</v>
      </c>
      <c r="C49" s="4" t="inlineStr">
        <is>
          <t xml:space="preserve"> </t>
        </is>
      </c>
    </row>
    <row r="50">
      <c r="A50" s="4" t="inlineStr">
        <is>
          <t>Exposure interest rate risk</t>
        </is>
      </c>
      <c r="B50" s="5" t="n">
        <v>729483</v>
      </c>
      <c r="C50" s="4" t="inlineStr">
        <is>
          <t xml:space="preserve"> </t>
        </is>
      </c>
    </row>
    <row r="51">
      <c r="A51" s="4" t="inlineStr">
        <is>
          <t>TURKIYE [Member] | Exposure [Member] | Interest rate risk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Liabilities</t>
        </is>
      </c>
      <c r="B53" s="6" t="inlineStr">
        <is>
          <t>R$ 1683342</t>
        </is>
      </c>
      <c r="C53" s="4" t="inlineStr">
        <is>
          <t xml:space="preserve"> </t>
        </is>
      </c>
    </row>
    <row r="54">
      <c r="A54" s="4" t="inlineStr">
        <is>
          <t>TURKIYE [Member] | Probable Scenario [Member] | Interest rate risk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Liabilities Interest Rate</t>
        </is>
      </c>
      <c r="B56" s="10" t="n">
        <v>0.000191</v>
      </c>
      <c r="C56" s="4" t="inlineStr">
        <is>
          <t xml:space="preserve"> </t>
        </is>
      </c>
    </row>
    <row r="57">
      <c r="A57" s="4" t="inlineStr">
        <is>
          <t>TURKIYE [Member] | Probable Scenario [Member] | Interest rate risk [member] | Interest To Be Incurred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Liabilities</t>
        </is>
      </c>
      <c r="B59" s="6" t="inlineStr">
        <is>
          <t>R$ 322</t>
        </is>
      </c>
      <c r="C59" s="4" t="inlineStr">
        <is>
          <t xml:space="preserve"> </t>
        </is>
      </c>
    </row>
    <row r="60">
      <c r="A60" s="4" t="inlineStr">
        <is>
          <t>TJLP [Member] | Exposure [Member] | Interest rate risk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Liabilities</t>
        </is>
      </c>
      <c r="B62" s="6" t="inlineStr">
        <is>
          <t>R$ 1067436</t>
        </is>
      </c>
      <c r="C62" s="4" t="inlineStr">
        <is>
          <t xml:space="preserve"> </t>
        </is>
      </c>
    </row>
    <row r="63">
      <c r="A63" s="4" t="inlineStr">
        <is>
          <t>TJLP [Member] | Probable Scenario [Member] | Interest rate risk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Liabilities Interest Rate</t>
        </is>
      </c>
      <c r="B65" s="8" t="n">
        <v>7.95</v>
      </c>
      <c r="C65" s="4" t="inlineStr">
        <is>
          <t xml:space="preserve"> </t>
        </is>
      </c>
    </row>
    <row r="66">
      <c r="A66" s="4" t="inlineStr">
        <is>
          <t>TJLP [Member] | Probable Scenario [Member] | Interest rate risk [member] | Interest To Be Incurred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Liabilities</t>
        </is>
      </c>
      <c r="B68" s="6" t="inlineStr">
        <is>
          <t>R$ 84861</t>
        </is>
      </c>
      <c r="C68" s="4" t="inlineStr">
        <is>
          <t xml:space="preserve"> </t>
        </is>
      </c>
    </row>
    <row r="69">
      <c r="A69" s="4" t="inlineStr">
        <is>
          <t>SOFR [Member] | Exposure [Member] | Interest rate risk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Liabilities</t>
        </is>
      </c>
      <c r="B71" s="6" t="inlineStr">
        <is>
          <t>R$ 1882325</t>
        </is>
      </c>
      <c r="C71" s="4" t="inlineStr">
        <is>
          <t xml:space="preserve"> </t>
        </is>
      </c>
    </row>
    <row r="72">
      <c r="A72" s="4" t="inlineStr">
        <is>
          <t>SOFR [Member] | Probable Scenario [Member] | Interest rate risk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Liabilities Interest Rate</t>
        </is>
      </c>
      <c r="B74" s="12" t="n">
        <v>0.04187</v>
      </c>
      <c r="C74" s="4" t="inlineStr">
        <is>
          <t xml:space="preserve"> </t>
        </is>
      </c>
    </row>
    <row r="75">
      <c r="A75" s="4" t="inlineStr">
        <is>
          <t>SOFR [Member] | Probable Scenario [Member] | Interest rate risk [member] | Interest To Be Incurred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Liabilities</t>
        </is>
      </c>
      <c r="B77" s="6" t="inlineStr">
        <is>
          <t>R$ 78813</t>
        </is>
      </c>
      <c r="C7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Risk Management (Details 10) - BRL (R$) R$ in Thousands</t>
        </is>
      </c>
      <c r="B1" s="2" t="inlineStr">
        <is>
          <t>Dec. 31, 2024</t>
        </is>
      </c>
      <c r="C1" s="2" t="inlineStr">
        <is>
          <t>Dec. 31, 2023</t>
        </is>
      </c>
      <c r="D1" s="2" t="inlineStr">
        <is>
          <t>Dec. 31, 2022</t>
        </is>
      </c>
      <c r="E1" s="2" t="inlineStr">
        <is>
          <t>Dec. 31, 2021</t>
        </is>
      </c>
    </row>
    <row r="2">
      <c r="A2" s="3" t="inlineStr">
        <is>
          <t>Risk Management</t>
        </is>
      </c>
      <c r="B2" s="4" t="inlineStr">
        <is>
          <t xml:space="preserve"> </t>
        </is>
      </c>
      <c r="C2" s="4" t="inlineStr">
        <is>
          <t xml:space="preserve"> </t>
        </is>
      </c>
      <c r="D2" s="4" t="inlineStr">
        <is>
          <t xml:space="preserve"> </t>
        </is>
      </c>
      <c r="E2" s="4" t="inlineStr">
        <is>
          <t xml:space="preserve"> </t>
        </is>
      </c>
    </row>
    <row r="3">
      <c r="A3" s="4" t="inlineStr">
        <is>
          <t>Total borrowings and financing (Note 18)</t>
        </is>
      </c>
      <c r="B3" s="6" t="inlineStr">
        <is>
          <t>R$ 25258297</t>
        </is>
      </c>
      <c r="C3" s="6" t="inlineStr">
        <is>
          <t>R$ 19536350</t>
        </is>
      </c>
      <c r="D3" s="6" t="inlineStr">
        <is>
          <t>R$ 18958671</t>
        </is>
      </c>
      <c r="E3" s="6" t="inlineStr">
        <is>
          <t>R$ 17723836</t>
        </is>
      </c>
    </row>
    <row r="4">
      <c r="A4" s="4" t="inlineStr">
        <is>
          <t>(-) Cash and cash equivalents (Note 7)</t>
        </is>
      </c>
      <c r="B4" s="5" t="n">
        <v>-1682606</v>
      </c>
      <c r="C4" s="5" t="n">
        <v>-838484</v>
      </c>
      <c r="D4" s="4" t="inlineStr">
        <is>
          <t xml:space="preserve"> </t>
        </is>
      </c>
      <c r="E4" s="4" t="inlineStr">
        <is>
          <t xml:space="preserve"> </t>
        </is>
      </c>
    </row>
    <row r="5">
      <c r="A5" s="4" t="inlineStr">
        <is>
          <t>(-) Financial investments (Note 8)</t>
        </is>
      </c>
      <c r="B5" s="5" t="n">
        <v>-3699694</v>
      </c>
      <c r="C5" s="5" t="n">
        <v>-2426752</v>
      </c>
      <c r="D5" s="4" t="inlineStr">
        <is>
          <t xml:space="preserve"> </t>
        </is>
      </c>
      <c r="E5" s="4" t="inlineStr">
        <is>
          <t xml:space="preserve"> </t>
        </is>
      </c>
    </row>
    <row r="6">
      <c r="A6" s="4" t="inlineStr">
        <is>
          <t>Net debt</t>
        </is>
      </c>
      <c r="B6" s="5" t="n">
        <v>19875997</v>
      </c>
      <c r="C6" s="5" t="n">
        <v>16271114</v>
      </c>
      <c r="D6" s="4" t="inlineStr">
        <is>
          <t xml:space="preserve"> </t>
        </is>
      </c>
      <c r="E6" s="4" t="inlineStr">
        <is>
          <t xml:space="preserve"> </t>
        </is>
      </c>
    </row>
    <row r="7">
      <c r="A7" s="4" t="inlineStr">
        <is>
          <t>Total equity</t>
        </is>
      </c>
      <c r="B7" s="5" t="n">
        <v>36928054</v>
      </c>
      <c r="C7" s="5" t="n">
        <v>29857376</v>
      </c>
      <c r="D7" s="6" t="inlineStr">
        <is>
          <t>R$ 27333533</t>
        </is>
      </c>
      <c r="E7" s="6" t="inlineStr">
        <is>
          <t>R$ 24931859</t>
        </is>
      </c>
    </row>
    <row r="8">
      <c r="A8" s="4" t="inlineStr">
        <is>
          <t>Total (shareholders plus providers of capital)</t>
        </is>
      </c>
      <c r="B8" s="6" t="inlineStr">
        <is>
          <t>R$ 56804051</t>
        </is>
      </c>
      <c r="C8" s="6" t="inlineStr">
        <is>
          <t>R$ 46128490</t>
        </is>
      </c>
      <c r="D8" s="4" t="inlineStr">
        <is>
          <t xml:space="preserve"> </t>
        </is>
      </c>
      <c r="E8" s="4" t="inlineStr">
        <is>
          <t xml:space="preserve"> </t>
        </is>
      </c>
    </row>
    <row r="9">
      <c r="A9" s="4" t="inlineStr">
        <is>
          <t>Leverage ratio</t>
        </is>
      </c>
      <c r="B9" s="8" t="n">
        <v>0.35</v>
      </c>
      <c r="C9" s="8" t="n">
        <v>0.35</v>
      </c>
      <c r="D9" s="4" t="inlineStr">
        <is>
          <t xml:space="preserve"> </t>
        </is>
      </c>
      <c r="E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Risk Management (Details 1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investments</t>
        </is>
      </c>
      <c r="B3" s="6" t="inlineStr">
        <is>
          <t>R$ 3699694</t>
        </is>
      </c>
      <c r="C3" s="6" t="inlineStr">
        <is>
          <t>R$ 2426752</t>
        </is>
      </c>
    </row>
    <row r="4">
      <c r="A4" s="4" t="inlineStr">
        <is>
          <t>Restricted cash</t>
        </is>
      </c>
      <c r="B4" s="5" t="n">
        <v>37715</v>
      </c>
      <c r="C4" s="5" t="n">
        <v>54944</v>
      </c>
    </row>
    <row r="5">
      <c r="A5" s="4" t="inlineStr">
        <is>
          <t>Trade receivables</t>
        </is>
      </c>
      <c r="B5" s="5" t="n">
        <v>5470564</v>
      </c>
      <c r="C5" s="5" t="n">
        <v>5233932</v>
      </c>
    </row>
    <row r="6">
      <c r="A6" s="4" t="inlineStr">
        <is>
          <t>Instrumentos financeiros derivativos</t>
        </is>
      </c>
      <c r="B6" s="5" t="n">
        <v>67440</v>
      </c>
      <c r="C6" s="4" t="inlineStr">
        <is>
          <t xml:space="preserve"> </t>
        </is>
      </c>
    </row>
    <row r="7">
      <c r="A7" s="4" t="inlineStr">
        <is>
          <t>Water and Basic Sanitation National Agency ANA</t>
        </is>
      </c>
      <c r="B7" s="5" t="n">
        <v>1993</v>
      </c>
      <c r="C7" s="5" t="n">
        <v>2673</v>
      </c>
    </row>
    <row r="8">
      <c r="A8" s="4" t="inlineStr">
        <is>
          <t>Financial asset (indemnity)</t>
        </is>
      </c>
      <c r="B8" s="5" t="n">
        <v>17601626</v>
      </c>
      <c r="C8" s="4" t="inlineStr">
        <is>
          <t xml:space="preserve"> </t>
        </is>
      </c>
    </row>
    <row r="9">
      <c r="A9" s="4" t="inlineStr">
        <is>
          <t>Carrying amou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ash and cash equivalents</t>
        </is>
      </c>
      <c r="B11" s="5" t="n">
        <v>1682606</v>
      </c>
      <c r="C11" s="5" t="n">
        <v>838484</v>
      </c>
    </row>
    <row r="12">
      <c r="A12" s="4" t="inlineStr">
        <is>
          <t>Financial investments</t>
        </is>
      </c>
      <c r="B12" s="5" t="n">
        <v>4468751</v>
      </c>
      <c r="C12" s="5" t="n">
        <v>2426752</v>
      </c>
    </row>
    <row r="13">
      <c r="A13" s="4" t="inlineStr">
        <is>
          <t>Restricted cash</t>
        </is>
      </c>
      <c r="B13" s="5" t="n">
        <v>37715</v>
      </c>
      <c r="C13" s="5" t="n">
        <v>54944</v>
      </c>
    </row>
    <row r="14">
      <c r="A14" s="4" t="inlineStr">
        <is>
          <t>Trade receivables</t>
        </is>
      </c>
      <c r="B14" s="5" t="n">
        <v>4222355</v>
      </c>
      <c r="C14" s="5" t="n">
        <v>3856723</v>
      </c>
    </row>
    <row r="15">
      <c r="A15" s="4" t="inlineStr">
        <is>
          <t>Instrumentos financeiros derivativos</t>
        </is>
      </c>
      <c r="B15" s="5" t="n">
        <v>67440</v>
      </c>
      <c r="C15" s="4" t="inlineStr">
        <is>
          <t xml:space="preserve"> </t>
        </is>
      </c>
    </row>
    <row r="16">
      <c r="A16" s="4" t="inlineStr">
        <is>
          <t>Water and Basic Sanitation National Agency ANA</t>
        </is>
      </c>
      <c r="B16" s="5" t="n">
        <v>1993</v>
      </c>
      <c r="C16" s="5" t="n">
        <v>2673</v>
      </c>
    </row>
    <row r="17">
      <c r="A17" s="4" t="inlineStr">
        <is>
          <t>Financial asset (indemnity)</t>
        </is>
      </c>
      <c r="B17" s="5" t="n">
        <v>17601626</v>
      </c>
      <c r="C17" s="4" t="inlineStr">
        <is>
          <t xml:space="preserve"> </t>
        </is>
      </c>
    </row>
    <row r="18">
      <c r="A18" s="4" t="inlineStr">
        <is>
          <t>Other assets</t>
        </is>
      </c>
      <c r="B18" s="5" t="n">
        <v>230900</v>
      </c>
      <c r="C18" s="5" t="n">
        <v>196065</v>
      </c>
    </row>
    <row r="19">
      <c r="A19" s="4" t="inlineStr">
        <is>
          <t>Fair Value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Cash and cash equivalents</t>
        </is>
      </c>
      <c r="B21" s="5" t="n">
        <v>1682606</v>
      </c>
      <c r="C21" s="5" t="n">
        <v>838484</v>
      </c>
    </row>
    <row r="22">
      <c r="A22" s="4" t="inlineStr">
        <is>
          <t>Financial investments</t>
        </is>
      </c>
      <c r="B22" s="5" t="n">
        <v>4468751</v>
      </c>
      <c r="C22" s="5" t="n">
        <v>2426752</v>
      </c>
    </row>
    <row r="23">
      <c r="A23" s="4" t="inlineStr">
        <is>
          <t>Restricted cash</t>
        </is>
      </c>
      <c r="B23" s="5" t="n">
        <v>37715</v>
      </c>
      <c r="C23" s="5" t="n">
        <v>54944</v>
      </c>
    </row>
    <row r="24">
      <c r="A24" s="4" t="inlineStr">
        <is>
          <t>Trade receivables</t>
        </is>
      </c>
      <c r="B24" s="5" t="n">
        <v>4222355</v>
      </c>
      <c r="C24" s="5" t="n">
        <v>3856723</v>
      </c>
    </row>
    <row r="25">
      <c r="A25" s="4" t="inlineStr">
        <is>
          <t>Instrumentos financeiros derivativos</t>
        </is>
      </c>
      <c r="B25" s="5" t="n">
        <v>67440</v>
      </c>
      <c r="C25" s="4" t="inlineStr">
        <is>
          <t xml:space="preserve"> </t>
        </is>
      </c>
    </row>
    <row r="26">
      <c r="A26" s="4" t="inlineStr">
        <is>
          <t>Water and Basic Sanitation National Agency ANA</t>
        </is>
      </c>
      <c r="B26" s="5" t="n">
        <v>1993</v>
      </c>
      <c r="C26" s="5" t="n">
        <v>2673</v>
      </c>
    </row>
    <row r="27">
      <c r="A27" s="4" t="inlineStr">
        <is>
          <t>Financial asset (indemnity)</t>
        </is>
      </c>
      <c r="B27" s="5" t="n">
        <v>17601626</v>
      </c>
      <c r="C27" s="4" t="inlineStr">
        <is>
          <t xml:space="preserve"> </t>
        </is>
      </c>
    </row>
    <row r="28">
      <c r="A28" s="4" t="inlineStr">
        <is>
          <t>Other assets</t>
        </is>
      </c>
      <c r="B28" s="6" t="inlineStr">
        <is>
          <t>R$ 230900</t>
        </is>
      </c>
      <c r="C28" s="6" t="inlineStr">
        <is>
          <t>R$ 19606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6" customWidth="1" min="2" max="2"/>
    <col width="16" customWidth="1" min="3" max="3"/>
    <col width="16" customWidth="1" min="4" max="4"/>
    <col width="16" customWidth="1" min="5" max="5"/>
  </cols>
  <sheetData>
    <row r="1">
      <c r="A1" s="1" t="inlineStr">
        <is>
          <t>Risk Management (Details 12) - BRL (R$) R$ in Thousands</t>
        </is>
      </c>
      <c r="B1" s="2" t="inlineStr">
        <is>
          <t>Dec. 31,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inlineStr">
        <is>
          <t>R$ 25258297</t>
        </is>
      </c>
      <c r="C3" s="6" t="inlineStr">
        <is>
          <t>R$ 19536350</t>
        </is>
      </c>
      <c r="D3" s="6" t="inlineStr">
        <is>
          <t>R$ 18958671</t>
        </is>
      </c>
      <c r="E3" s="6" t="inlineStr">
        <is>
          <t>R$ 17723836</t>
        </is>
      </c>
    </row>
    <row r="4">
      <c r="A4" s="4" t="inlineStr">
        <is>
          <t>Services payable</t>
        </is>
      </c>
      <c r="B4" s="5" t="n">
        <v>1438507</v>
      </c>
      <c r="C4" s="5" t="n">
        <v>750732</v>
      </c>
      <c r="D4" s="4" t="inlineStr">
        <is>
          <t xml:space="preserve"> </t>
        </is>
      </c>
      <c r="E4" s="4" t="inlineStr">
        <is>
          <t xml:space="preserve"> </t>
        </is>
      </c>
    </row>
    <row r="5">
      <c r="A5" s="4" t="inlineStr">
        <is>
          <t>Public-Private Partnership - PPP</t>
        </is>
      </c>
      <c r="B5" s="5" t="n">
        <v>2853896</v>
      </c>
      <c r="C5" s="5" t="n">
        <v>2798688</v>
      </c>
      <c r="D5" s="4" t="inlineStr">
        <is>
          <t xml:space="preserve"> </t>
        </is>
      </c>
      <c r="E5" s="4" t="inlineStr">
        <is>
          <t xml:space="preserve"> </t>
        </is>
      </c>
    </row>
    <row r="6">
      <c r="A6" s="4" t="inlineStr">
        <is>
          <t>Carrying amount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5258297</v>
      </c>
      <c r="C8" s="5" t="n">
        <v>19536350</v>
      </c>
      <c r="D8" s="4" t="inlineStr">
        <is>
          <t xml:space="preserve"> </t>
        </is>
      </c>
      <c r="E8" s="4" t="inlineStr">
        <is>
          <t xml:space="preserve"> </t>
        </is>
      </c>
    </row>
    <row r="9">
      <c r="A9" s="4" t="inlineStr">
        <is>
          <t>Trade payables and contractors</t>
        </is>
      </c>
      <c r="B9" s="5" t="n">
        <v>766609</v>
      </c>
      <c r="C9" s="5" t="n">
        <v>456215</v>
      </c>
      <c r="D9" s="4" t="inlineStr">
        <is>
          <t xml:space="preserve"> </t>
        </is>
      </c>
      <c r="E9" s="4" t="inlineStr">
        <is>
          <t xml:space="preserve"> </t>
        </is>
      </c>
    </row>
    <row r="10">
      <c r="A10" s="4" t="inlineStr">
        <is>
          <t>Services payable</t>
        </is>
      </c>
      <c r="B10" s="5" t="n">
        <v>1438507</v>
      </c>
      <c r="C10" s="5" t="n">
        <v>750732</v>
      </c>
      <c r="D10" s="4" t="inlineStr">
        <is>
          <t xml:space="preserve"> </t>
        </is>
      </c>
      <c r="E10" s="4" t="inlineStr">
        <is>
          <t xml:space="preserve"> </t>
        </is>
      </c>
    </row>
    <row r="11">
      <c r="A11" s="4" t="inlineStr">
        <is>
          <t>Program contract commitments</t>
        </is>
      </c>
      <c r="B11" s="4" t="inlineStr">
        <is>
          <t xml:space="preserve"> </t>
        </is>
      </c>
      <c r="C11" s="5" t="n">
        <v>34016</v>
      </c>
      <c r="D11" s="4" t="inlineStr">
        <is>
          <t xml:space="preserve"> </t>
        </is>
      </c>
      <c r="E11" s="4" t="inlineStr">
        <is>
          <t xml:space="preserve"> </t>
        </is>
      </c>
    </row>
    <row r="12">
      <c r="A12" s="4" t="inlineStr">
        <is>
          <t>Public-Private Partnership - PPP</t>
        </is>
      </c>
      <c r="B12" s="5" t="n">
        <v>3306219</v>
      </c>
      <c r="C12" s="5" t="n">
        <v>3286614</v>
      </c>
      <c r="D12" s="4" t="inlineStr">
        <is>
          <t xml:space="preserve"> </t>
        </is>
      </c>
      <c r="E12" s="4" t="inlineStr">
        <is>
          <t xml:space="preserve"> </t>
        </is>
      </c>
    </row>
    <row r="13">
      <c r="A13" s="4" t="inlineStr">
        <is>
          <t>Fair Values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26362590</v>
      </c>
      <c r="C15" s="5" t="n">
        <v>19950055</v>
      </c>
      <c r="D15" s="4" t="inlineStr">
        <is>
          <t xml:space="preserve"> </t>
        </is>
      </c>
      <c r="E15" s="4" t="inlineStr">
        <is>
          <t xml:space="preserve"> </t>
        </is>
      </c>
    </row>
    <row r="16">
      <c r="A16" s="4" t="inlineStr">
        <is>
          <t>Trade payables and contractors</t>
        </is>
      </c>
      <c r="B16" s="5" t="n">
        <v>766609</v>
      </c>
      <c r="C16" s="5" t="n">
        <v>456215</v>
      </c>
      <c r="D16" s="4" t="inlineStr">
        <is>
          <t xml:space="preserve"> </t>
        </is>
      </c>
      <c r="E16" s="4" t="inlineStr">
        <is>
          <t xml:space="preserve"> </t>
        </is>
      </c>
    </row>
    <row r="17">
      <c r="A17" s="4" t="inlineStr">
        <is>
          <t>Services payable</t>
        </is>
      </c>
      <c r="B17" s="5" t="n">
        <v>1438507</v>
      </c>
      <c r="C17" s="5" t="n">
        <v>750732</v>
      </c>
      <c r="D17" s="4" t="inlineStr">
        <is>
          <t xml:space="preserve"> </t>
        </is>
      </c>
      <c r="E17" s="4" t="inlineStr">
        <is>
          <t xml:space="preserve"> </t>
        </is>
      </c>
    </row>
    <row r="18">
      <c r="A18" s="4" t="inlineStr">
        <is>
          <t>Program contract commitments</t>
        </is>
      </c>
      <c r="B18" s="4" t="inlineStr">
        <is>
          <t xml:space="preserve"> </t>
        </is>
      </c>
      <c r="C18" s="5" t="n">
        <v>34016</v>
      </c>
      <c r="D18" s="4" t="inlineStr">
        <is>
          <t xml:space="preserve"> </t>
        </is>
      </c>
      <c r="E18" s="4" t="inlineStr">
        <is>
          <t xml:space="preserve"> </t>
        </is>
      </c>
    </row>
    <row r="19">
      <c r="A19" s="4" t="inlineStr">
        <is>
          <t>Public-Private Partnership - PPP</t>
        </is>
      </c>
      <c r="B19" s="6" t="inlineStr">
        <is>
          <t>R$ 3306219</t>
        </is>
      </c>
      <c r="C19" s="6" t="inlineStr">
        <is>
          <t>R$ 3286614</t>
        </is>
      </c>
      <c r="D19" s="4" t="inlineStr">
        <is>
          <t xml:space="preserve"> </t>
        </is>
      </c>
      <c r="E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Risk management (Details Narrative) - BRL (R$) R$ in Thousands</t>
        </is>
      </c>
      <c r="B1" s="2" t="inlineStr">
        <is>
          <t>12 Months Ended</t>
        </is>
      </c>
    </row>
    <row r="2">
      <c r="B2" s="2" t="inlineStr">
        <is>
          <t>Dec. 31, 2024</t>
        </is>
      </c>
      <c r="C2" s="2" t="inlineStr">
        <is>
          <t>Dec. 31, 2023</t>
        </is>
      </c>
    </row>
    <row r="3">
      <c r="A3" s="3" t="inlineStr">
        <is>
          <t>IfrsStatementLineItems [Line Items]</t>
        </is>
      </c>
      <c r="B3" s="4" t="inlineStr">
        <is>
          <t xml:space="preserve"> </t>
        </is>
      </c>
      <c r="C3" s="4" t="inlineStr">
        <is>
          <t xml:space="preserve"> </t>
        </is>
      </c>
    </row>
    <row r="4">
      <c r="A4" s="4" t="inlineStr">
        <is>
          <t>Total exposure</t>
        </is>
      </c>
      <c r="B4" s="6" t="inlineStr">
        <is>
          <t>R$ 3366723</t>
        </is>
      </c>
      <c r="C4" s="6" t="inlineStr">
        <is>
          <t>R$ 2785853</t>
        </is>
      </c>
    </row>
    <row r="5">
      <c r="A5" s="4" t="inlineStr">
        <is>
          <t>Liabilities related to exchange rate variation of borrowings and financing contracts</t>
        </is>
      </c>
      <c r="B5" s="5" t="n">
        <v>574953</v>
      </c>
      <c r="C5" s="5" t="n">
        <v>309854</v>
      </c>
    </row>
    <row r="6">
      <c r="A6" s="4" t="inlineStr">
        <is>
          <t>Income before taxes</t>
        </is>
      </c>
      <c r="B6" s="5" t="n">
        <v>336672</v>
      </c>
      <c r="C6" s="5" t="n">
        <v>278586</v>
      </c>
    </row>
    <row r="7">
      <c r="A7" s="4" t="inlineStr">
        <is>
          <t>Effects on profit for the year before taxes</t>
        </is>
      </c>
      <c r="B7" s="6" t="inlineStr">
        <is>
          <t>R$ 234384</t>
        </is>
      </c>
      <c r="C7" s="5" t="n">
        <v>178044</v>
      </c>
    </row>
    <row r="8">
      <c r="A8" s="4" t="inlineStr">
        <is>
          <t>Operations contracted description</t>
        </is>
      </c>
      <c r="B8" s="4" t="inlineStr">
        <is>
          <t>As of April 04, 2024, the Company contracted hedge operations,
with no speculative nature, through swap transactions of debt variations denominated in US$ + 6.23% and Yen + 1.44% interest per year
for a percentage of CDI + 0.13% p.a. The total value of the hedged debt with the aforementioned operations was 98.0%.</t>
        </is>
      </c>
      <c r="C8" s="4" t="inlineStr">
        <is>
          <t xml:space="preserve"> </t>
        </is>
      </c>
    </row>
    <row r="9">
      <c r="A9" s="4" t="inlineStr">
        <is>
          <t>Hedge operations description</t>
        </is>
      </c>
      <c r="B9" s="4" t="inlineStr">
        <is>
          <t>The Company entered into hedge operations, effective from
December 12, 2024, with no speculative nature, through swap transactions denominated in US$ and Yen + annual interest, as shown in Note
18, for a percentage of CDI - 0.36% p.a. The total value of the debt hedged with the aforementioned operations was 100.0%.</t>
        </is>
      </c>
      <c r="C9" s="4" t="inlineStr">
        <is>
          <t xml:space="preserve"> </t>
        </is>
      </c>
    </row>
    <row r="10">
      <c r="A10" s="4" t="inlineStr">
        <is>
          <t>Financial instrument assets receivables from related parties</t>
        </is>
      </c>
      <c r="B10" s="6" t="inlineStr">
        <is>
          <t>R$ 1228389</t>
        </is>
      </c>
      <c r="C10" s="5" t="n">
        <v>1196545</v>
      </c>
    </row>
    <row r="11">
      <c r="A11" s="4" t="inlineStr">
        <is>
          <t>Reimbursement of additional retirement and pension plan</t>
        </is>
      </c>
      <c r="B11" s="5" t="n">
        <v>1105299</v>
      </c>
      <c r="C11" s="5" t="n">
        <v>1076174</v>
      </c>
    </row>
    <row r="12">
      <c r="A12" s="4" t="inlineStr">
        <is>
          <t>Banco BV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accounts and investment funds</t>
        </is>
      </c>
      <c r="B14" s="5" t="n">
        <v>298</v>
      </c>
      <c r="C14" s="5" t="n">
        <v>322241</v>
      </c>
    </row>
    <row r="15">
      <c r="A15" s="4" t="inlineStr">
        <is>
          <t>Banco Santander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accounts and investment funds</t>
        </is>
      </c>
      <c r="B17" s="6" t="inlineStr">
        <is>
          <t>R$ 1195511</t>
        </is>
      </c>
      <c r="C17" s="6" t="inlineStr">
        <is>
          <t>R$ 1680</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ash and cash equivalents (Details) - BRL (R$) R$ in Thousands</t>
        </is>
      </c>
      <c r="B1" s="2" t="inlineStr">
        <is>
          <t>Dec. 31,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Cash and banks</t>
        </is>
      </c>
      <c r="B3" s="6" t="inlineStr">
        <is>
          <t>R$ 31784</t>
        </is>
      </c>
      <c r="C3" s="6" t="inlineStr">
        <is>
          <t>R$ 31187</t>
        </is>
      </c>
      <c r="D3" s="4" t="inlineStr">
        <is>
          <t xml:space="preserve"> </t>
        </is>
      </c>
      <c r="E3" s="4" t="inlineStr">
        <is>
          <t xml:space="preserve"> </t>
        </is>
      </c>
    </row>
    <row r="4">
      <c r="A4" s="4" t="inlineStr">
        <is>
          <t>Cash equivalents</t>
        </is>
      </c>
      <c r="B4" s="5" t="n">
        <v>1650822</v>
      </c>
      <c r="C4" s="5" t="n">
        <v>807297</v>
      </c>
      <c r="D4" s="4" t="inlineStr">
        <is>
          <t xml:space="preserve"> </t>
        </is>
      </c>
      <c r="E4" s="4" t="inlineStr">
        <is>
          <t xml:space="preserve"> </t>
        </is>
      </c>
    </row>
    <row r="5">
      <c r="A5" s="4" t="inlineStr">
        <is>
          <t>Total</t>
        </is>
      </c>
      <c r="B5" s="6" t="inlineStr">
        <is>
          <t>R$ 1682606</t>
        </is>
      </c>
      <c r="C5" s="6" t="inlineStr">
        <is>
          <t>R$ 838484</t>
        </is>
      </c>
      <c r="D5" s="6" t="inlineStr">
        <is>
          <t>R$ 1867485</t>
        </is>
      </c>
      <c r="E5" s="6" t="inlineStr">
        <is>
          <t>R$ 717929</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ash and cash equivalents (Details Narrative)</t>
        </is>
      </c>
      <c r="B1" s="2" t="inlineStr">
        <is>
          <t>12 Months Ended</t>
        </is>
      </c>
    </row>
    <row r="2">
      <c r="B2" s="2" t="inlineStr">
        <is>
          <t>Dec. 31, 2024</t>
        </is>
      </c>
      <c r="C2" s="2" t="inlineStr">
        <is>
          <t>Dec. 31, 2023</t>
        </is>
      </c>
    </row>
    <row r="3">
      <c r="A3" s="4" t="inlineStr">
        <is>
          <t>Certificado De Deposito Interbancari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verage yield of cash equivalents</t>
        </is>
      </c>
      <c r="B5" s="7" t="n">
        <v>0.9683</v>
      </c>
      <c r="C5" s="7" t="n">
        <v>0.9625</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Financial investments (Details)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investments</t>
        </is>
      </c>
      <c r="B3" s="6" t="inlineStr">
        <is>
          <t>R$ 3699694</t>
        </is>
      </c>
      <c r="C3" s="6" t="inlineStr">
        <is>
          <t>R$ 2426752</t>
        </is>
      </c>
    </row>
    <row r="4">
      <c r="A4" s="4" t="inlineStr">
        <is>
          <t>Financial investments</t>
        </is>
      </c>
      <c r="B4" s="5" t="n">
        <v>3699694</v>
      </c>
      <c r="C4" s="5" t="n">
        <v>2426752</v>
      </c>
    </row>
    <row r="5">
      <c r="A5" s="4" t="inlineStr">
        <is>
          <t>Banco BV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Financial investments</t>
        </is>
      </c>
      <c r="B7" s="5" t="n">
        <v>298</v>
      </c>
      <c r="C7" s="5" t="n">
        <v>322240</v>
      </c>
    </row>
    <row r="8">
      <c r="A8" s="4" t="inlineStr">
        <is>
          <t>Banco Bradesco S/A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Financial investments</t>
        </is>
      </c>
      <c r="B10" s="5" t="n">
        <v>1442159</v>
      </c>
      <c r="C10" s="5" t="n">
        <v>643445</v>
      </c>
    </row>
    <row r="11">
      <c r="A11" s="4" t="inlineStr">
        <is>
          <t>Banco BTG Pactual S/A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Financial investments</t>
        </is>
      </c>
      <c r="B13" s="5" t="n">
        <v>226819</v>
      </c>
      <c r="C13" s="5" t="n">
        <v>449241</v>
      </c>
    </row>
    <row r="14">
      <c r="A14" s="4" t="inlineStr">
        <is>
          <t>Brazilian Federal Savings Bank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Financial investments</t>
        </is>
      </c>
      <c r="B16" s="5" t="n">
        <v>828720</v>
      </c>
      <c r="C16" s="4" t="inlineStr">
        <is>
          <t xml:space="preserve"> </t>
        </is>
      </c>
    </row>
    <row r="17">
      <c r="A17" s="4" t="inlineStr">
        <is>
          <t>Banco do Brasil S/A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Financial investments</t>
        </is>
      </c>
      <c r="B19" s="5" t="n">
        <v>7020</v>
      </c>
      <c r="C19" s="5" t="n">
        <v>1011826</v>
      </c>
    </row>
    <row r="20">
      <c r="A20" s="4" t="inlineStr">
        <is>
          <t>Banco Santande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investments</t>
        </is>
      </c>
      <c r="B22" s="6" t="inlineStr">
        <is>
          <t>R$ 1194678</t>
        </is>
      </c>
      <c r="C2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investments (Details 1) - BRL (R$) R$ in Thousands</t>
        </is>
      </c>
      <c r="B1" s="2" t="inlineStr">
        <is>
          <t>Dec. 31, 2024</t>
        </is>
      </c>
      <c r="C1" s="2" t="inlineStr">
        <is>
          <t>Dec. 31, 2023</t>
        </is>
      </c>
    </row>
    <row r="2">
      <c r="A2" s="3" t="inlineStr">
        <is>
          <t>IfrsStatementLineItems [Line Items]</t>
        </is>
      </c>
      <c r="B2" s="4" t="inlineStr">
        <is>
          <t xml:space="preserve"> </t>
        </is>
      </c>
      <c r="C2" s="4" t="inlineStr">
        <is>
          <t xml:space="preserve"> </t>
        </is>
      </c>
    </row>
    <row r="3">
      <c r="A3" s="4" t="inlineStr">
        <is>
          <t>Financial investments, non current</t>
        </is>
      </c>
      <c r="B3" s="6" t="inlineStr">
        <is>
          <t>R$ 769057</t>
        </is>
      </c>
      <c r="C3" s="4" t="inlineStr">
        <is>
          <t xml:space="preserve"> </t>
        </is>
      </c>
    </row>
    <row r="4">
      <c r="A4" s="4" t="inlineStr">
        <is>
          <t>Banco Itau S/A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Financial investments, non current</t>
        </is>
      </c>
      <c r="B6" s="6" t="inlineStr">
        <is>
          <t>R$ 769057</t>
        </is>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20:02Z</dcterms:created>
  <dcterms:modified xmlns:dcterms="http://purl.org/dc/terms/" xmlns:xsi="http://www.w3.org/2001/XMLSchema-instance" xsi:type="dcterms:W3CDTF">2025-04-30T21:20:07Z</dcterms:modified>
</cp:coreProperties>
</file>